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Basis of preparation of the con" sheetId="7" state="visible" r:id="rId7"/>
    <sheet xmlns:r="http://schemas.openxmlformats.org/officeDocument/2006/relationships" name="Significant accounting policies" sheetId="8" state="visible" r:id="rId8"/>
    <sheet xmlns:r="http://schemas.openxmlformats.org/officeDocument/2006/relationships" name="New and amended standards and i" sheetId="9" state="visible" r:id="rId9"/>
    <sheet xmlns:r="http://schemas.openxmlformats.org/officeDocument/2006/relationships" name="Segment information" sheetId="10" state="visible" r:id="rId10"/>
    <sheet xmlns:r="http://schemas.openxmlformats.org/officeDocument/2006/relationships" name="Financial risk management" sheetId="11" state="visible" r:id="rId11"/>
    <sheet xmlns:r="http://schemas.openxmlformats.org/officeDocument/2006/relationships" name="Cash and cash equivalents and r" sheetId="12" state="visible" r:id="rId12"/>
    <sheet xmlns:r="http://schemas.openxmlformats.org/officeDocument/2006/relationships" name="Trade and other receivables" sheetId="13" state="visible" r:id="rId13"/>
    <sheet xmlns:r="http://schemas.openxmlformats.org/officeDocument/2006/relationships" name="Balances and transactions with " sheetId="14" state="visible" r:id="rId14"/>
    <sheet xmlns:r="http://schemas.openxmlformats.org/officeDocument/2006/relationships" name="Expendable spare parts and supp" sheetId="15" state="visible" r:id="rId15"/>
    <sheet xmlns:r="http://schemas.openxmlformats.org/officeDocument/2006/relationships" name="Prepayments" sheetId="16" state="visible" r:id="rId16"/>
    <sheet xmlns:r="http://schemas.openxmlformats.org/officeDocument/2006/relationships" name="Short term investments, deposit" sheetId="17" state="visible" r:id="rId17"/>
    <sheet xmlns:r="http://schemas.openxmlformats.org/officeDocument/2006/relationships" name="Property and equipment, net" sheetId="18" state="visible" r:id="rId18"/>
    <sheet xmlns:r="http://schemas.openxmlformats.org/officeDocument/2006/relationships" name="Intangible assets and good will" sheetId="19" state="visible" r:id="rId19"/>
    <sheet xmlns:r="http://schemas.openxmlformats.org/officeDocument/2006/relationships" name="Assets held for sale" sheetId="20" state="visible" r:id="rId20"/>
    <sheet xmlns:r="http://schemas.openxmlformats.org/officeDocument/2006/relationships" name="Long-term debt" sheetId="21" state="visible" r:id="rId21"/>
    <sheet xmlns:r="http://schemas.openxmlformats.org/officeDocument/2006/relationships" name="Accounts payable" sheetId="22" state="visible" r:id="rId22"/>
    <sheet xmlns:r="http://schemas.openxmlformats.org/officeDocument/2006/relationships" name="Accrued expenses" sheetId="23" state="visible" r:id="rId23"/>
    <sheet xmlns:r="http://schemas.openxmlformats.org/officeDocument/2006/relationships" name="Provisions for return condition" sheetId="24" state="visible" r:id="rId24"/>
    <sheet xmlns:r="http://schemas.openxmlformats.org/officeDocument/2006/relationships" name="Employee benefits" sheetId="25" state="visible" r:id="rId25"/>
    <sheet xmlns:r="http://schemas.openxmlformats.org/officeDocument/2006/relationships" name="Air traffic liability and frequ" sheetId="26" state="visible" r:id="rId26"/>
    <sheet xmlns:r="http://schemas.openxmlformats.org/officeDocument/2006/relationships" name="Other liabilities" sheetId="27" state="visible" r:id="rId27"/>
    <sheet xmlns:r="http://schemas.openxmlformats.org/officeDocument/2006/relationships" name="Equity" sheetId="28" state="visible" r:id="rId28"/>
    <sheet xmlns:r="http://schemas.openxmlformats.org/officeDocument/2006/relationships" name="Non-Controlling interests" sheetId="29" state="visible" r:id="rId29"/>
    <sheet xmlns:r="http://schemas.openxmlformats.org/officeDocument/2006/relationships" name="(Losses) _ earnings per share" sheetId="30" state="visible" r:id="rId30"/>
    <sheet xmlns:r="http://schemas.openxmlformats.org/officeDocument/2006/relationships" name="Operating revenue" sheetId="31" state="visible" r:id="rId31"/>
    <sheet xmlns:r="http://schemas.openxmlformats.org/officeDocument/2006/relationships" name="Derivatives recognized as hedgi" sheetId="32" state="visible" r:id="rId32"/>
    <sheet xmlns:r="http://schemas.openxmlformats.org/officeDocument/2006/relationships" name="Derivative financial instrument" sheetId="33" state="visible" r:id="rId33"/>
    <sheet xmlns:r="http://schemas.openxmlformats.org/officeDocument/2006/relationships" name="Offsetting of Financial Instrum" sheetId="34" state="visible" r:id="rId34"/>
    <sheet xmlns:r="http://schemas.openxmlformats.org/officeDocument/2006/relationships" name="Fair value measurements" sheetId="35" state="visible" r:id="rId35"/>
    <sheet xmlns:r="http://schemas.openxmlformats.org/officeDocument/2006/relationships" name="Income tax expense and other ta" sheetId="36" state="visible" r:id="rId36"/>
    <sheet xmlns:r="http://schemas.openxmlformats.org/officeDocument/2006/relationships" name="Provisions for legal claims" sheetId="37" state="visible" r:id="rId37"/>
    <sheet xmlns:r="http://schemas.openxmlformats.org/officeDocument/2006/relationships" name="Future aircraft leases payments" sheetId="38" state="visible" r:id="rId38"/>
    <sheet xmlns:r="http://schemas.openxmlformats.org/officeDocument/2006/relationships" name="Acquisition of aircraft" sheetId="39" state="visible" r:id="rId39"/>
    <sheet xmlns:r="http://schemas.openxmlformats.org/officeDocument/2006/relationships" name="Dividends" sheetId="40" state="visible" r:id="rId40"/>
    <sheet xmlns:r="http://schemas.openxmlformats.org/officeDocument/2006/relationships" name="Debt covenants" sheetId="41" state="visible" r:id="rId41"/>
    <sheet xmlns:r="http://schemas.openxmlformats.org/officeDocument/2006/relationships" name="Special charges" sheetId="42" state="visible" r:id="rId42"/>
    <sheet xmlns:r="http://schemas.openxmlformats.org/officeDocument/2006/relationships" name="Subsequent Events" sheetId="43" state="visible" r:id="rId43"/>
    <sheet xmlns:r="http://schemas.openxmlformats.org/officeDocument/2006/relationships" name="Significant accounting polici_2" sheetId="44" state="visible" r:id="rId44"/>
    <sheet xmlns:r="http://schemas.openxmlformats.org/officeDocument/2006/relationships" name="Reporting entity (Tables)" sheetId="45" state="visible" r:id="rId45"/>
    <sheet xmlns:r="http://schemas.openxmlformats.org/officeDocument/2006/relationships" name="Significant accounting polici_3" sheetId="46" state="visible" r:id="rId46"/>
    <sheet xmlns:r="http://schemas.openxmlformats.org/officeDocument/2006/relationships" name="New and amended standards and_2" sheetId="47" state="visible" r:id="rId47"/>
    <sheet xmlns:r="http://schemas.openxmlformats.org/officeDocument/2006/relationships" name="Segment information (Tables)" sheetId="48" state="visible" r:id="rId48"/>
    <sheet xmlns:r="http://schemas.openxmlformats.org/officeDocument/2006/relationships" name="Financial risk management (Tabl" sheetId="49" state="visible" r:id="rId49"/>
    <sheet xmlns:r="http://schemas.openxmlformats.org/officeDocument/2006/relationships" name="Cash and cash equivalents and_2" sheetId="50" state="visible" r:id="rId50"/>
    <sheet xmlns:r="http://schemas.openxmlformats.org/officeDocument/2006/relationships" name="Trade and other receivables (Ta" sheetId="51" state="visible" r:id="rId51"/>
    <sheet xmlns:r="http://schemas.openxmlformats.org/officeDocument/2006/relationships" name="Balances and transactions wit_2" sheetId="52" state="visible" r:id="rId52"/>
    <sheet xmlns:r="http://schemas.openxmlformats.org/officeDocument/2006/relationships" name="Expendable spare parts and su_2" sheetId="53" state="visible" r:id="rId53"/>
    <sheet xmlns:r="http://schemas.openxmlformats.org/officeDocument/2006/relationships" name="Prepayments (Tables)" sheetId="54" state="visible" r:id="rId54"/>
    <sheet xmlns:r="http://schemas.openxmlformats.org/officeDocument/2006/relationships" name="Short term investments, depos_2" sheetId="55" state="visible" r:id="rId55"/>
    <sheet xmlns:r="http://schemas.openxmlformats.org/officeDocument/2006/relationships" name="Property and equipment, net (Ta" sheetId="56" state="visible" r:id="rId56"/>
    <sheet xmlns:r="http://schemas.openxmlformats.org/officeDocument/2006/relationships" name="Intangible assets and good wi_2" sheetId="57" state="visible" r:id="rId57"/>
    <sheet xmlns:r="http://schemas.openxmlformats.org/officeDocument/2006/relationships" name="Assets held for sale (Tables)" sheetId="58" state="visible" r:id="rId58"/>
    <sheet xmlns:r="http://schemas.openxmlformats.org/officeDocument/2006/relationships" name="Long-term debt (Tables)" sheetId="59" state="visible" r:id="rId59"/>
    <sheet xmlns:r="http://schemas.openxmlformats.org/officeDocument/2006/relationships" name="Accounts payable (Tables)" sheetId="60" state="visible" r:id="rId60"/>
    <sheet xmlns:r="http://schemas.openxmlformats.org/officeDocument/2006/relationships" name="Accrued expenses (Tables)" sheetId="61" state="visible" r:id="rId61"/>
    <sheet xmlns:r="http://schemas.openxmlformats.org/officeDocument/2006/relationships" name="Provisions for return conditi_2" sheetId="62" state="visible" r:id="rId62"/>
    <sheet xmlns:r="http://schemas.openxmlformats.org/officeDocument/2006/relationships" name="Employee benefits (Tables)" sheetId="63" state="visible" r:id="rId63"/>
    <sheet xmlns:r="http://schemas.openxmlformats.org/officeDocument/2006/relationships" name="Air traffic liability and fre_2" sheetId="64" state="visible" r:id="rId64"/>
    <sheet xmlns:r="http://schemas.openxmlformats.org/officeDocument/2006/relationships" name="Other liabilities (Tables)" sheetId="65" state="visible" r:id="rId65"/>
    <sheet xmlns:r="http://schemas.openxmlformats.org/officeDocument/2006/relationships" name="Equity (Tables)" sheetId="66" state="visible" r:id="rId66"/>
    <sheet xmlns:r="http://schemas.openxmlformats.org/officeDocument/2006/relationships" name="Non-Controlling interests (Tabl" sheetId="67" state="visible" r:id="rId67"/>
    <sheet xmlns:r="http://schemas.openxmlformats.org/officeDocument/2006/relationships" name="(Losses) _ earnings per share (" sheetId="68" state="visible" r:id="rId68"/>
    <sheet xmlns:r="http://schemas.openxmlformats.org/officeDocument/2006/relationships" name="Operating revenue (Tables)" sheetId="69" state="visible" r:id="rId69"/>
    <sheet xmlns:r="http://schemas.openxmlformats.org/officeDocument/2006/relationships" name="Derivatives recognized as hed_2" sheetId="70" state="visible" r:id="rId70"/>
    <sheet xmlns:r="http://schemas.openxmlformats.org/officeDocument/2006/relationships" name="Derivative financial instrume_2" sheetId="71" state="visible" r:id="rId71"/>
    <sheet xmlns:r="http://schemas.openxmlformats.org/officeDocument/2006/relationships" name="Fair value measurements (Tables" sheetId="72" state="visible" r:id="rId72"/>
    <sheet xmlns:r="http://schemas.openxmlformats.org/officeDocument/2006/relationships" name="Income tax expense and other _2" sheetId="73" state="visible" r:id="rId73"/>
    <sheet xmlns:r="http://schemas.openxmlformats.org/officeDocument/2006/relationships" name="Provisions for legal claims (Ta" sheetId="74" state="visible" r:id="rId74"/>
    <sheet xmlns:r="http://schemas.openxmlformats.org/officeDocument/2006/relationships" name="Future aircraft leases paymen_2" sheetId="75" state="visible" r:id="rId75"/>
    <sheet xmlns:r="http://schemas.openxmlformats.org/officeDocument/2006/relationships" name="Acquisition of aircraft (Tables" sheetId="76" state="visible" r:id="rId76"/>
    <sheet xmlns:r="http://schemas.openxmlformats.org/officeDocument/2006/relationships" name="Dividends (Tables)" sheetId="77" state="visible" r:id="rId77"/>
    <sheet xmlns:r="http://schemas.openxmlformats.org/officeDocument/2006/relationships" name="Special charges (Tables)" sheetId="78" state="visible" r:id="rId78"/>
    <sheet xmlns:r="http://schemas.openxmlformats.org/officeDocument/2006/relationships" name="Subsequent Events (Tables)" sheetId="79" state="visible" r:id="rId79"/>
    <sheet xmlns:r="http://schemas.openxmlformats.org/officeDocument/2006/relationships" name="Reporting Entity - Schedule of " sheetId="80" state="visible" r:id="rId80"/>
    <sheet xmlns:r="http://schemas.openxmlformats.org/officeDocument/2006/relationships" name="Reporting Entity - Additional I" sheetId="81" state="visible" r:id="rId81"/>
    <sheet xmlns:r="http://schemas.openxmlformats.org/officeDocument/2006/relationships" name="Reporting Entity - Summary of t" sheetId="82" state="visible" r:id="rId82"/>
    <sheet xmlns:r="http://schemas.openxmlformats.org/officeDocument/2006/relationships" name="Reporting Entity - Schedule o_2" sheetId="83" state="visible" r:id="rId83"/>
    <sheet xmlns:r="http://schemas.openxmlformats.org/officeDocument/2006/relationships" name="Basis of Presentation of the Co" sheetId="84" state="visible" r:id="rId84"/>
    <sheet xmlns:r="http://schemas.openxmlformats.org/officeDocument/2006/relationships" name="Significant Accounting Polici_4" sheetId="85" state="visible" r:id="rId85"/>
    <sheet xmlns:r="http://schemas.openxmlformats.org/officeDocument/2006/relationships" name="Significant Accounting Polici_5" sheetId="86" state="visible" r:id="rId86"/>
    <sheet xmlns:r="http://schemas.openxmlformats.org/officeDocument/2006/relationships" name="New and Amended Standards and_3" sheetId="87" state="visible" r:id="rId87"/>
    <sheet xmlns:r="http://schemas.openxmlformats.org/officeDocument/2006/relationships" name="New and Amended Standards and_4" sheetId="88" state="visible" r:id="rId88"/>
    <sheet xmlns:r="http://schemas.openxmlformats.org/officeDocument/2006/relationships" name="New and Amended Standards and_5" sheetId="89" state="visible" r:id="rId89"/>
    <sheet xmlns:r="http://schemas.openxmlformats.org/officeDocument/2006/relationships" name="Segment Information - Additiona" sheetId="90" state="visible" r:id="rId90"/>
    <sheet xmlns:r="http://schemas.openxmlformats.org/officeDocument/2006/relationships" name="Segment Information - Schedule " sheetId="91" state="visible" r:id="rId91"/>
    <sheet xmlns:r="http://schemas.openxmlformats.org/officeDocument/2006/relationships" name="Segment Information - Schedul_2" sheetId="92" state="visible" r:id="rId92"/>
    <sheet xmlns:r="http://schemas.openxmlformats.org/officeDocument/2006/relationships" name="Financial Risk Management - Add" sheetId="93" state="visible" r:id="rId93"/>
    <sheet xmlns:r="http://schemas.openxmlformats.org/officeDocument/2006/relationships" name="Financial Risk Management - Sum" sheetId="94" state="visible" r:id="rId94"/>
    <sheet xmlns:r="http://schemas.openxmlformats.org/officeDocument/2006/relationships" name="Financial Risk Management - S_2" sheetId="95" state="visible" r:id="rId95"/>
    <sheet xmlns:r="http://schemas.openxmlformats.org/officeDocument/2006/relationships" name="Financial Risk Management - S_3" sheetId="96" state="visible" r:id="rId96"/>
    <sheet xmlns:r="http://schemas.openxmlformats.org/officeDocument/2006/relationships" name="Financial Risk Management - S_4" sheetId="97" state="visible" r:id="rId97"/>
    <sheet xmlns:r="http://schemas.openxmlformats.org/officeDocument/2006/relationships" name="Financial Risk Management - Sch" sheetId="98" state="visible" r:id="rId98"/>
    <sheet xmlns:r="http://schemas.openxmlformats.org/officeDocument/2006/relationships" name="Cash and Cash Equivalents and_3" sheetId="99" state="visible" r:id="rId99"/>
    <sheet xmlns:r="http://schemas.openxmlformats.org/officeDocument/2006/relationships" name="Cash and Cash Equivalents and_4" sheetId="100" state="visible" r:id="rId100"/>
    <sheet xmlns:r="http://schemas.openxmlformats.org/officeDocument/2006/relationships" name="Trade and Other Receivables - S" sheetId="101" state="visible" r:id="rId101"/>
    <sheet xmlns:r="http://schemas.openxmlformats.org/officeDocument/2006/relationships" name="Trade and Other Receivables -_2" sheetId="102" state="visible" r:id="rId102"/>
    <sheet xmlns:r="http://schemas.openxmlformats.org/officeDocument/2006/relationships" name="Trade and Other Receivables -_3" sheetId="103" state="visible" r:id="rId103"/>
    <sheet xmlns:r="http://schemas.openxmlformats.org/officeDocument/2006/relationships" name="Balances and Transactions Wit_3" sheetId="104" state="visible" r:id="rId104"/>
    <sheet xmlns:r="http://schemas.openxmlformats.org/officeDocument/2006/relationships" name="Balances and Transactions Wit_4" sheetId="105" state="visible" r:id="rId105"/>
    <sheet xmlns:r="http://schemas.openxmlformats.org/officeDocument/2006/relationships" name="Balances and Transactions Wit_5" sheetId="106" state="visible" r:id="rId106"/>
    <sheet xmlns:r="http://schemas.openxmlformats.org/officeDocument/2006/relationships" name="Balances and Transactions Wit_6" sheetId="107" state="visible" r:id="rId107"/>
    <sheet xmlns:r="http://schemas.openxmlformats.org/officeDocument/2006/relationships" name="Expendable Spare Parts and Su_3" sheetId="108" state="visible" r:id="rId108"/>
    <sheet xmlns:r="http://schemas.openxmlformats.org/officeDocument/2006/relationships" name="Expendable Spare Parts and Su_4" sheetId="109" state="visible" r:id="rId109"/>
    <sheet xmlns:r="http://schemas.openxmlformats.org/officeDocument/2006/relationships" name="Expendable Spare Parts and Su_5" sheetId="110" state="visible" r:id="rId110"/>
    <sheet xmlns:r="http://schemas.openxmlformats.org/officeDocument/2006/relationships" name="Prepayments - Schedule of Prepa" sheetId="111" state="visible" r:id="rId111"/>
    <sheet xmlns:r="http://schemas.openxmlformats.org/officeDocument/2006/relationships" name="Short term investments, depos_3" sheetId="112" state="visible" r:id="rId112"/>
    <sheet xmlns:r="http://schemas.openxmlformats.org/officeDocument/2006/relationships" name="Property and Equipment, Net - A" sheetId="113" state="visible" r:id="rId113"/>
    <sheet xmlns:r="http://schemas.openxmlformats.org/officeDocument/2006/relationships" name="Property and Equipment, Net - S" sheetId="114" state="visible" r:id="rId114"/>
    <sheet xmlns:r="http://schemas.openxmlformats.org/officeDocument/2006/relationships" name="Property and Equipment, Net -_2" sheetId="115" state="visible" r:id="rId115"/>
    <sheet xmlns:r="http://schemas.openxmlformats.org/officeDocument/2006/relationships" name="Intangible Assets - Intangible " sheetId="116" state="visible" r:id="rId116"/>
    <sheet xmlns:r="http://schemas.openxmlformats.org/officeDocument/2006/relationships" name="Intangible Assets - Detail Of I" sheetId="117" state="visible" r:id="rId117"/>
    <sheet xmlns:r="http://schemas.openxmlformats.org/officeDocument/2006/relationships" name="Intangible Assets - Detail Of_2" sheetId="118" state="visible" r:id="rId118"/>
    <sheet xmlns:r="http://schemas.openxmlformats.org/officeDocument/2006/relationships" name="Intangible Assets - Carrying Va" sheetId="119" state="visible" r:id="rId119"/>
    <sheet xmlns:r="http://schemas.openxmlformats.org/officeDocument/2006/relationships" name="Intangible Assets - Main Hypoth" sheetId="120" state="visible" r:id="rId120"/>
    <sheet xmlns:r="http://schemas.openxmlformats.org/officeDocument/2006/relationships" name="Assets Held for Sale - Summary " sheetId="121" state="visible" r:id="rId121"/>
    <sheet xmlns:r="http://schemas.openxmlformats.org/officeDocument/2006/relationships" name="Assets Held for Sale - Summar_2" sheetId="122" state="visible" r:id="rId122"/>
    <sheet xmlns:r="http://schemas.openxmlformats.org/officeDocument/2006/relationships" name="Long-Term Debt - Schedule of Lo" sheetId="123" state="visible" r:id="rId123"/>
    <sheet xmlns:r="http://schemas.openxmlformats.org/officeDocument/2006/relationships" name="Long-Term Debt - Schedule of ou" sheetId="124" state="visible" r:id="rId124"/>
    <sheet xmlns:r="http://schemas.openxmlformats.org/officeDocument/2006/relationships" name="Long-Term Debt - Summary of Det" sheetId="125" state="visible" r:id="rId125"/>
    <sheet xmlns:r="http://schemas.openxmlformats.org/officeDocument/2006/relationships" name="Long-Term debt - Additional Inf" sheetId="126" state="visible" r:id="rId126"/>
    <sheet xmlns:r="http://schemas.openxmlformats.org/officeDocument/2006/relationships" name="Long-Term debt - Schedule of Se" sheetId="127" state="visible" r:id="rId127"/>
    <sheet xmlns:r="http://schemas.openxmlformats.org/officeDocument/2006/relationships" name="Long-Term Debt - Schedule of Bo" sheetId="128" state="visible" r:id="rId128"/>
    <sheet xmlns:r="http://schemas.openxmlformats.org/officeDocument/2006/relationships" name="Long-Term debt - Schedule of Fu" sheetId="129" state="visible" r:id="rId129"/>
    <sheet xmlns:r="http://schemas.openxmlformats.org/officeDocument/2006/relationships" name="Long-Term Debt - Schedule of _2" sheetId="130" state="visible" r:id="rId130"/>
    <sheet xmlns:r="http://schemas.openxmlformats.org/officeDocument/2006/relationships" name="Long-term debt - Schedule of Ch" sheetId="131" state="visible" r:id="rId131"/>
    <sheet xmlns:r="http://schemas.openxmlformats.org/officeDocument/2006/relationships" name="Long-term debt - Schedule of _3" sheetId="132" state="visible" r:id="rId132"/>
    <sheet xmlns:r="http://schemas.openxmlformats.org/officeDocument/2006/relationships" name="Accounts Payable - Schedule of " sheetId="133" state="visible" r:id="rId133"/>
    <sheet xmlns:r="http://schemas.openxmlformats.org/officeDocument/2006/relationships" name="Accrued Expenses - Schedule of " sheetId="134" state="visible" r:id="rId134"/>
    <sheet xmlns:r="http://schemas.openxmlformats.org/officeDocument/2006/relationships" name="Provisions for Return Conditi_3" sheetId="135" state="visible" r:id="rId135"/>
    <sheet xmlns:r="http://schemas.openxmlformats.org/officeDocument/2006/relationships" name="Employee Benefits - Schedule of" sheetId="136" state="visible" r:id="rId136"/>
    <sheet xmlns:r="http://schemas.openxmlformats.org/officeDocument/2006/relationships" name="Employee Benefits - Schedule _2" sheetId="137" state="visible" r:id="rId137"/>
    <sheet xmlns:r="http://schemas.openxmlformats.org/officeDocument/2006/relationships" name="Employee Benefits - Schedule _3" sheetId="138" state="visible" r:id="rId138"/>
    <sheet xmlns:r="http://schemas.openxmlformats.org/officeDocument/2006/relationships" name="Employee Benefits - Summary of " sheetId="139" state="visible" r:id="rId139"/>
    <sheet xmlns:r="http://schemas.openxmlformats.org/officeDocument/2006/relationships" name="Employee Benefits - Schedule _4" sheetId="140" state="visible" r:id="rId140"/>
    <sheet xmlns:r="http://schemas.openxmlformats.org/officeDocument/2006/relationships" name="Employee Benefits - Additional " sheetId="141" state="visible" r:id="rId141"/>
    <sheet xmlns:r="http://schemas.openxmlformats.org/officeDocument/2006/relationships" name="Employee Benefits - Schedule _5" sheetId="142" state="visible" r:id="rId142"/>
    <sheet xmlns:r="http://schemas.openxmlformats.org/officeDocument/2006/relationships" name="Employee Benefits - Schedule _6" sheetId="143" state="visible" r:id="rId143"/>
    <sheet xmlns:r="http://schemas.openxmlformats.org/officeDocument/2006/relationships" name="Employee Benefits - Schedule _7" sheetId="144" state="visible" r:id="rId144"/>
    <sheet xmlns:r="http://schemas.openxmlformats.org/officeDocument/2006/relationships" name="Employee Benefits - Summary o_2" sheetId="145" state="visible" r:id="rId145"/>
    <sheet xmlns:r="http://schemas.openxmlformats.org/officeDocument/2006/relationships" name="Employee Benefits - Schedule _8" sheetId="146" state="visible" r:id="rId146"/>
    <sheet xmlns:r="http://schemas.openxmlformats.org/officeDocument/2006/relationships" name="Air Traffic Liability and Fre_3" sheetId="147" state="visible" r:id="rId147"/>
    <sheet xmlns:r="http://schemas.openxmlformats.org/officeDocument/2006/relationships" name="Other Liabilities - Schedule of" sheetId="148" state="visible" r:id="rId148"/>
    <sheet xmlns:r="http://schemas.openxmlformats.org/officeDocument/2006/relationships" name="Equity - Additional Information" sheetId="149" state="visible" r:id="rId149"/>
    <sheet xmlns:r="http://schemas.openxmlformats.org/officeDocument/2006/relationships" name="Equity - Schedule of Authorized" sheetId="150" state="visible" r:id="rId150"/>
    <sheet xmlns:r="http://schemas.openxmlformats.org/officeDocument/2006/relationships" name="Equity - Schedule of Movement o" sheetId="151" state="visible" r:id="rId151"/>
    <sheet xmlns:r="http://schemas.openxmlformats.org/officeDocument/2006/relationships" name="Equity - Schedule of Reclassifi" sheetId="152" state="visible" r:id="rId152"/>
    <sheet xmlns:r="http://schemas.openxmlformats.org/officeDocument/2006/relationships" name="Non-Controlling Interests - Sch" sheetId="153" state="visible" r:id="rId153"/>
    <sheet xmlns:r="http://schemas.openxmlformats.org/officeDocument/2006/relationships" name="(Losses) _ earnings per share -" sheetId="154" state="visible" r:id="rId154"/>
    <sheet xmlns:r="http://schemas.openxmlformats.org/officeDocument/2006/relationships" name="Operating Revenue - Additional " sheetId="155" state="visible" r:id="rId155"/>
    <sheet xmlns:r="http://schemas.openxmlformats.org/officeDocument/2006/relationships" name="Operating Revenue - Summary of " sheetId="156" state="visible" r:id="rId156"/>
    <sheet xmlns:r="http://schemas.openxmlformats.org/officeDocument/2006/relationships" name="Operating Revenue - Summary o_2" sheetId="157" state="visible" r:id="rId157"/>
    <sheet xmlns:r="http://schemas.openxmlformats.org/officeDocument/2006/relationships" name="Operating Revenue - Summary O_3" sheetId="158" state="visible" r:id="rId158"/>
    <sheet xmlns:r="http://schemas.openxmlformats.org/officeDocument/2006/relationships" name="Derivatives Recognized as Hed_3" sheetId="159" state="visible" r:id="rId159"/>
    <sheet xmlns:r="http://schemas.openxmlformats.org/officeDocument/2006/relationships" name="Derivatives Recognized as Hed_4" sheetId="160" state="visible" r:id="rId160"/>
    <sheet xmlns:r="http://schemas.openxmlformats.org/officeDocument/2006/relationships" name="Derivatives Recognized as Hed_5" sheetId="161" state="visible" r:id="rId161"/>
    <sheet xmlns:r="http://schemas.openxmlformats.org/officeDocument/2006/relationships" name="Derivative Financial Instrume_3" sheetId="162" state="visible" r:id="rId162"/>
    <sheet xmlns:r="http://schemas.openxmlformats.org/officeDocument/2006/relationships" name="Fair Value Measurements - Quant" sheetId="163" state="visible" r:id="rId163"/>
    <sheet xmlns:r="http://schemas.openxmlformats.org/officeDocument/2006/relationships" name="Fair Value Measurements - Qua_2" sheetId="164" state="visible" r:id="rId164"/>
    <sheet xmlns:r="http://schemas.openxmlformats.org/officeDocument/2006/relationships" name="Fair Value Measurements - Summa" sheetId="165" state="visible" r:id="rId165"/>
    <sheet xmlns:r="http://schemas.openxmlformats.org/officeDocument/2006/relationships" name="Fair Value Measurements - Sum_2" sheetId="166" state="visible" r:id="rId166"/>
    <sheet xmlns:r="http://schemas.openxmlformats.org/officeDocument/2006/relationships" name="Income tax expense and other _3" sheetId="167" state="visible" r:id="rId167"/>
    <sheet xmlns:r="http://schemas.openxmlformats.org/officeDocument/2006/relationships" name="Income tax expense and other _4" sheetId="168" state="visible" r:id="rId168"/>
    <sheet xmlns:r="http://schemas.openxmlformats.org/officeDocument/2006/relationships" name="Income tax expense and other _5" sheetId="169" state="visible" r:id="rId169"/>
    <sheet xmlns:r="http://schemas.openxmlformats.org/officeDocument/2006/relationships" name="Income tax expense and other _6" sheetId="170" state="visible" r:id="rId170"/>
    <sheet xmlns:r="http://schemas.openxmlformats.org/officeDocument/2006/relationships" name="Income tax expense and other _7" sheetId="171" state="visible" r:id="rId171"/>
    <sheet xmlns:r="http://schemas.openxmlformats.org/officeDocument/2006/relationships" name="Income tax expense and other _8" sheetId="172" state="visible" r:id="rId172"/>
    <sheet xmlns:r="http://schemas.openxmlformats.org/officeDocument/2006/relationships" name="Income tax expense and other _9" sheetId="173" state="visible" r:id="rId173"/>
    <sheet xmlns:r="http://schemas.openxmlformats.org/officeDocument/2006/relationships" name="Income tax expense and other_10" sheetId="174" state="visible" r:id="rId174"/>
    <sheet xmlns:r="http://schemas.openxmlformats.org/officeDocument/2006/relationships" name="Income tax expense and other_11" sheetId="175" state="visible" r:id="rId175"/>
    <sheet xmlns:r="http://schemas.openxmlformats.org/officeDocument/2006/relationships" name="Income tax expense and other_12" sheetId="176" state="visible" r:id="rId176"/>
    <sheet xmlns:r="http://schemas.openxmlformats.org/officeDocument/2006/relationships" name="Provisions for legal claims - S" sheetId="177" state="visible" r:id="rId177"/>
    <sheet xmlns:r="http://schemas.openxmlformats.org/officeDocument/2006/relationships" name="Provisions for legal claims - A" sheetId="178" state="visible" r:id="rId178"/>
    <sheet xmlns:r="http://schemas.openxmlformats.org/officeDocument/2006/relationships" name="Future Aircraft Leases Paymen_3" sheetId="179" state="visible" r:id="rId179"/>
    <sheet xmlns:r="http://schemas.openxmlformats.org/officeDocument/2006/relationships" name="Future Aircraft Leases Paymen_4" sheetId="180" state="visible" r:id="rId180"/>
    <sheet xmlns:r="http://schemas.openxmlformats.org/officeDocument/2006/relationships" name="Future Aircraft Leases Paymen_5" sheetId="181" state="visible" r:id="rId181"/>
    <sheet xmlns:r="http://schemas.openxmlformats.org/officeDocument/2006/relationships" name="Future Aircraft Leases Paymen_6" sheetId="182" state="visible" r:id="rId182"/>
    <sheet xmlns:r="http://schemas.openxmlformats.org/officeDocument/2006/relationships" name="Future Aircraft Leases Paymen_7" sheetId="183" state="visible" r:id="rId183"/>
    <sheet xmlns:r="http://schemas.openxmlformats.org/officeDocument/2006/relationships" name="Acquisition of aircraft - Sched" sheetId="184" state="visible" r:id="rId184"/>
    <sheet xmlns:r="http://schemas.openxmlformats.org/officeDocument/2006/relationships" name="Dividends - Summary of Payment " sheetId="185" state="visible" r:id="rId185"/>
    <sheet xmlns:r="http://schemas.openxmlformats.org/officeDocument/2006/relationships" name="Dividends - Additional Informat" sheetId="186" state="visible" r:id="rId186"/>
    <sheet xmlns:r="http://schemas.openxmlformats.org/officeDocument/2006/relationships" name="Dividends - Summary of Dividend" sheetId="187" state="visible" r:id="rId187"/>
    <sheet xmlns:r="http://schemas.openxmlformats.org/officeDocument/2006/relationships" name="Debt Covenants - Additional Inf" sheetId="188" state="visible" r:id="rId188"/>
    <sheet xmlns:r="http://schemas.openxmlformats.org/officeDocument/2006/relationships" name="Trade and Other Receivables - A" sheetId="189" state="visible" r:id="rId189"/>
    <sheet xmlns:r="http://schemas.openxmlformats.org/officeDocument/2006/relationships" name="New and amended standards and_6" sheetId="190" state="visible" r:id="rId190"/>
    <sheet xmlns:r="http://schemas.openxmlformats.org/officeDocument/2006/relationships" name="New and amended standards and_7" sheetId="191" state="visible" r:id="rId191"/>
    <sheet xmlns:r="http://schemas.openxmlformats.org/officeDocument/2006/relationships" name="Special charges - Summary of In" sheetId="192" state="visible" r:id="rId192"/>
    <sheet xmlns:r="http://schemas.openxmlformats.org/officeDocument/2006/relationships" name="Special charges - Additional In" sheetId="193" state="visible" r:id="rId193"/>
    <sheet xmlns:r="http://schemas.openxmlformats.org/officeDocument/2006/relationships" name="Subsequent Events - Summary of " sheetId="194" state="visible" r:id="rId194"/>
    <sheet xmlns:r="http://schemas.openxmlformats.org/officeDocument/2006/relationships" name="Subsequent Events - Additional " sheetId="195" state="visible" r:id="rId195"/>
  </sheets>
  <definedNames/>
  <calcPr calcId="124519" fullCalcOnLoad="1"/>
</workbook>
</file>

<file path=xl/sharedStrings.xml><?xml version="1.0" encoding="utf-8"?>
<sst xmlns="http://schemas.openxmlformats.org/spreadsheetml/2006/main" uniqueCount="1977">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Document Annual Report</t>
  </si>
  <si>
    <t>true</t>
  </si>
  <si>
    <t>Document Transition Report</t>
  </si>
  <si>
    <t>Document Shell Company Report</t>
  </si>
  <si>
    <t>Entity Interactive Data Current</t>
  </si>
  <si>
    <t>Yes</t>
  </si>
  <si>
    <t>Entity Registrant Name</t>
  </si>
  <si>
    <t>Avianca Holdings S.A.</t>
  </si>
  <si>
    <t>Entity Central Index Key</t>
  </si>
  <si>
    <t>0001575969</t>
  </si>
  <si>
    <t>Current Fiscal Year End Date</t>
  </si>
  <si>
    <t>--12-31</t>
  </si>
  <si>
    <t>Entity Well-known Seasoned Issuer</t>
  </si>
  <si>
    <t>No</t>
  </si>
  <si>
    <t>Entity Voluntary Filers</t>
  </si>
  <si>
    <t>Entity Current Reporting Status</t>
  </si>
  <si>
    <t>Entity Filer Category</t>
  </si>
  <si>
    <t>Non-accelerated Filer</t>
  </si>
  <si>
    <t>Entity Shell Company</t>
  </si>
  <si>
    <t>Entity Emerging Growth Company</t>
  </si>
  <si>
    <t>Entity Address, Country</t>
  </si>
  <si>
    <t>CO</t>
  </si>
  <si>
    <t>Entity Incorporation, State or Country Code</t>
  </si>
  <si>
    <t>R1</t>
  </si>
  <si>
    <t>Entity Address, Address Line One</t>
  </si>
  <si>
    <t>Arias, F&amp;#225;brega &amp;amp; F&amp;#225;brega, P.H. ARIFA, Floors 9 and 10, West Boulevard, Santa Mar&amp;#237;a Business District&amp;#8203;&amp;#8203;&amp;#8203;&amp;#8203;&amp;#8203;&amp;#8203;&amp;#8203;</t>
  </si>
  <si>
    <t>American Depositary Shares [Member]</t>
  </si>
  <si>
    <t>Trading Symbol</t>
  </si>
  <si>
    <t>AVH</t>
  </si>
  <si>
    <t>Title of 12(b) Security</t>
  </si>
  <si>
    <t>American Depositary Shares</t>
  </si>
  <si>
    <t>Common Shares [member]</t>
  </si>
  <si>
    <t>Entity Common Stock, Shares Outstanding</t>
  </si>
  <si>
    <t>Preference shares [member]</t>
  </si>
  <si>
    <t>Consolidated Statement of Financial Position - USD ($) $ in Thousands</t>
  </si>
  <si>
    <t>Dec. 31, 2019</t>
  </si>
  <si>
    <t>Dec. 31, 2018</t>
  </si>
  <si>
    <t>Current assets:</t>
  </si>
  <si>
    <t>Cash and cash equivalents</t>
  </si>
  <si>
    <t>Restricted cash</t>
  </si>
  <si>
    <t>Short term investments</t>
  </si>
  <si>
    <t>Trade and other receivables, net of expected credit losses</t>
  </si>
  <si>
    <t>Accounts receivables from related parties</t>
  </si>
  <si>
    <t>Current tax assets</t>
  </si>
  <si>
    <t>Expendable spare parts and supplies, net of provision for obsolescence</t>
  </si>
  <si>
    <t>Prepayments</t>
  </si>
  <si>
    <t>Deposits and other assets</t>
  </si>
  <si>
    <t>Current assets other than assets</t>
  </si>
  <si>
    <t>Assets held for sale</t>
  </si>
  <si>
    <t>Total current assets</t>
  </si>
  <si>
    <t>Non–current assets:</t>
  </si>
  <si>
    <t>Non-current taxes assets</t>
  </si>
  <si>
    <t>Intangible assets and goodwill, net</t>
  </si>
  <si>
    <t>Deferred tax assets</t>
  </si>
  <si>
    <t>Property and equipment, net</t>
  </si>
  <si>
    <t>Total non-current assets</t>
  </si>
  <si>
    <t>Total assets</t>
  </si>
  <si>
    <t>Current liabilities:</t>
  </si>
  <si>
    <t>Short-term borrowings and current portion of long-term debt</t>
  </si>
  <si>
    <t>Accounts payable</t>
  </si>
  <si>
    <t>Accounts payable to related parties</t>
  </si>
  <si>
    <t>Accrued expenses</t>
  </si>
  <si>
    <t>Current tax liabilities</t>
  </si>
  <si>
    <t>Provisions for legal claims</t>
  </si>
  <si>
    <t>Provisions for return conditions</t>
  </si>
  <si>
    <t>Employee benefits</t>
  </si>
  <si>
    <t>Air traffic liability</t>
  </si>
  <si>
    <t>Frequent flyer deferred revenue</t>
  </si>
  <si>
    <t>Other liabilities</t>
  </si>
  <si>
    <t>Current liabilities other than liabilities</t>
  </si>
  <si>
    <t>Liabilities associated with the assets held for sale</t>
  </si>
  <si>
    <t>Total current liabilities</t>
  </si>
  <si>
    <t>Non–current liabilities:</t>
  </si>
  <si>
    <t>Long–term debt</t>
  </si>
  <si>
    <t>Deferred tax liabilities</t>
  </si>
  <si>
    <t>Total non-current liabilities</t>
  </si>
  <si>
    <t>Total liabilities</t>
  </si>
  <si>
    <t>Equity:</t>
  </si>
  <si>
    <t>Common stock</t>
  </si>
  <si>
    <t>Preferred stock</t>
  </si>
  <si>
    <t>Additional paid–in capital on common stock</t>
  </si>
  <si>
    <t>Additional paid–in capital on preferred stock</t>
  </si>
  <si>
    <t>Retained (losses) earnings</t>
  </si>
  <si>
    <t>Other comprehensive income / (loss)</t>
  </si>
  <si>
    <t>Equity attributable to owners of the Company</t>
  </si>
  <si>
    <t>Non–controlling interest</t>
  </si>
  <si>
    <t>Total equity</t>
  </si>
  <si>
    <t>Total liabilities and equity</t>
  </si>
  <si>
    <t>Consolidated Statement of Comprehensive Income - USD ($) $ in Thousands</t>
  </si>
  <si>
    <t>Dec. 31, 2017</t>
  </si>
  <si>
    <t>Operating revenue:</t>
  </si>
  <si>
    <t>Passenger</t>
  </si>
  <si>
    <t>Cargo and other</t>
  </si>
  <si>
    <t>Total operating revenue</t>
  </si>
  <si>
    <t>Operating expenses:</t>
  </si>
  <si>
    <t>Flight operations</t>
  </si>
  <si>
    <t>Aircraft fuel</t>
  </si>
  <si>
    <t>Ground operations</t>
  </si>
  <si>
    <t>Rentals</t>
  </si>
  <si>
    <t>Passenger services</t>
  </si>
  <si>
    <t>Maintenance and repairs</t>
  </si>
  <si>
    <t>Air traffic</t>
  </si>
  <si>
    <t>Selling expenses</t>
  </si>
  <si>
    <t>Salaries, wages and benefits</t>
  </si>
  <si>
    <t>Fees and other expenses</t>
  </si>
  <si>
    <t>Depreciation and amortization</t>
  </si>
  <si>
    <t>Impairment</t>
  </si>
  <si>
    <t>Total operating expenses</t>
  </si>
  <si>
    <t>Operating (loss) profit</t>
  </si>
  <si>
    <t>Interest expense</t>
  </si>
  <si>
    <t>Interest income</t>
  </si>
  <si>
    <t>Derivative instruments</t>
  </si>
  <si>
    <t>Foreign exchange, net</t>
  </si>
  <si>
    <t>Equity method profit</t>
  </si>
  <si>
    <t>(Loss) profit before income tax</t>
  </si>
  <si>
    <t>Income tax expense – current</t>
  </si>
  <si>
    <t>Income tax income – deferred</t>
  </si>
  <si>
    <t>Total income tax expense</t>
  </si>
  <si>
    <t>Net (loss) profit for the year</t>
  </si>
  <si>
    <t>Basic loss per share</t>
  </si>
  <si>
    <t>Net (loss) income for the year</t>
  </si>
  <si>
    <t>Items that will not be reclassified to profit or loss in future periods:</t>
  </si>
  <si>
    <t>Revaluation (devaluation) of administrative property</t>
  </si>
  <si>
    <t>Remeasurements of defined benefit liability</t>
  </si>
  <si>
    <t>Income tax</t>
  </si>
  <si>
    <t>Items that will not be reclassified to profit or loss in future periods</t>
  </si>
  <si>
    <t>Items that will be reclassified to profit or loss in future periods:</t>
  </si>
  <si>
    <t>Effective portion of changes in fair value of hedging instruments</t>
  </si>
  <si>
    <t>Net change in fair value of financial assets with changes in OCI</t>
  </si>
  <si>
    <t>Income Tax</t>
  </si>
  <si>
    <t>Items that will be reclassified to profit or loss in future periods</t>
  </si>
  <si>
    <t>Other comprehensive loss, net of income tax</t>
  </si>
  <si>
    <t>Total comprehensive (loss) profit net of income tax</t>
  </si>
  <si>
    <t>(Loss) profit attributable to:</t>
  </si>
  <si>
    <t>Equity holders of the parent</t>
  </si>
  <si>
    <t>Net (loss) profit</t>
  </si>
  <si>
    <t>Total comprehensive (loss) income attributable to:</t>
  </si>
  <si>
    <t>Total comprehensive (loss) income</t>
  </si>
  <si>
    <t>Consolidated Statement of Changes in Equity - USD ($) $ in Thousands</t>
  </si>
  <si>
    <t>Total</t>
  </si>
  <si>
    <t>Issued capital common stock [member]</t>
  </si>
  <si>
    <t>Issued capital preferred stock [member]</t>
  </si>
  <si>
    <t>Additional paid-in capital common stock [member]</t>
  </si>
  <si>
    <t>Additional paid-in capital preferred stock [member]</t>
  </si>
  <si>
    <t>Other reserves [member]</t>
  </si>
  <si>
    <t>Revaluation surplus [member]</t>
  </si>
  <si>
    <t>Retained earnings [member]</t>
  </si>
  <si>
    <t>Equity attributable to owners of parent [member]</t>
  </si>
  <si>
    <t>Non-controlling interests [member]</t>
  </si>
  <si>
    <t>Beginning balance at Dec. 31, 2016</t>
  </si>
  <si>
    <t>Statement [LineItems]</t>
  </si>
  <si>
    <t>Net profit (loss)</t>
  </si>
  <si>
    <t>Increase in non-controlling interest</t>
  </si>
  <si>
    <t>Other comprehensive income (loss)</t>
  </si>
  <si>
    <t>Dividends decreed</t>
  </si>
  <si>
    <t>Ending balance (Adjusted [member]) at Dec. 31, 2017</t>
  </si>
  <si>
    <t>Ending balance at Dec. 31, 2017</t>
  </si>
  <si>
    <t>Sale of subsidiaries</t>
  </si>
  <si>
    <t>Ending balance at Dec. 31, 2018</t>
  </si>
  <si>
    <t>Adjustment on initial application of new standards</t>
  </si>
  <si>
    <t>Ending balance at Dec. 31, 2019</t>
  </si>
  <si>
    <t>Consolidated Statement of Cash Flows - USD ($) $ in Thousands</t>
  </si>
  <si>
    <t>Cash flows from operating activities:</t>
  </si>
  <si>
    <t>Adjustments for:</t>
  </si>
  <si>
    <t>Provision net of expected credit losses</t>
  </si>
  <si>
    <t>Provision for expandable spare parts and suppliers obsolescence</t>
  </si>
  <si>
    <t>Provision (recovery) for return conditions, net</t>
  </si>
  <si>
    <t>Provisions (recovery) for legal claims, net</t>
  </si>
  <si>
    <t>Impairment of property and equipment</t>
  </si>
  <si>
    <t>Sale and leaseback transactions amortization</t>
  </si>
  <si>
    <t>Share–based payment (income)</t>
  </si>
  <si>
    <t>Loss (gains) on disposal of assets</t>
  </si>
  <si>
    <t>Loss (gains) on sale of subsidiary</t>
  </si>
  <si>
    <t>Fair value adjustment of financial instruments</t>
  </si>
  <si>
    <t>Deferred tax</t>
  </si>
  <si>
    <t>Current tax</t>
  </si>
  <si>
    <t>Unrealized foreign currency loss (gain)</t>
  </si>
  <si>
    <t>Changes in:</t>
  </si>
  <si>
    <t>Accounts receivable</t>
  </si>
  <si>
    <t>Expendable spare parts and supplies</t>
  </si>
  <si>
    <t>Net current tax</t>
  </si>
  <si>
    <t>Accounts payable and accrued expenses</t>
  </si>
  <si>
    <t>Provision for return conditions</t>
  </si>
  <si>
    <t>Income tax paid</t>
  </si>
  <si>
    <t>Net cash provided by operating activities</t>
  </si>
  <si>
    <t>Cash flows from investing activities:</t>
  </si>
  <si>
    <t>Acquisition of investments available for sale</t>
  </si>
  <si>
    <t>Interest received</t>
  </si>
  <si>
    <t>Advance payments on aircraft purchase contracts</t>
  </si>
  <si>
    <t>Sale of advance on aircraft purchase contracts</t>
  </si>
  <si>
    <t>Acquisition of property and equipment</t>
  </si>
  <si>
    <t>Proceeds from sale of property and equipment</t>
  </si>
  <si>
    <t>Investment in certificates of bank deposits</t>
  </si>
  <si>
    <t>Redemption of certificates of bank deposits</t>
  </si>
  <si>
    <t>Acquisition of intangible assets</t>
  </si>
  <si>
    <t>Proceeds from acquisition of subsidiary</t>
  </si>
  <si>
    <t>Acquisition of investments</t>
  </si>
  <si>
    <t>Sale of investments</t>
  </si>
  <si>
    <t>Net cash used in investing activities</t>
  </si>
  <si>
    <t>Cash flows from financing activities:</t>
  </si>
  <si>
    <t>Proceeds from loans and borrowings</t>
  </si>
  <si>
    <t>Transaction costs related to bonds</t>
  </si>
  <si>
    <t>Repayments of loans and borrowings</t>
  </si>
  <si>
    <t>Interest paid</t>
  </si>
  <si>
    <t>Sale &amp; finance leaseback transactions</t>
  </si>
  <si>
    <t>Dividends paid</t>
  </si>
  <si>
    <t>Dividends paid to minority shareholding</t>
  </si>
  <si>
    <t>Net cash used in financing activities</t>
  </si>
  <si>
    <t>Net increase (decrease) in cash and cash equivalents</t>
  </si>
  <si>
    <t>Cash on deconsolidation of subsidiary</t>
  </si>
  <si>
    <t>Effect of movements in exchange rates on cash held</t>
  </si>
  <si>
    <t>Cash and cash equivalents at beginning of year</t>
  </si>
  <si>
    <t>Cash and cash equivalents at end of year</t>
  </si>
  <si>
    <t>Reporting entity</t>
  </si>
  <si>
    <t>Text block [abstract]</t>
  </si>
  <si>
    <t xml:space="preserve"> (1) Reporting entity Avianca Holdings S.A. (the “Company” or “Avianca Holdings S.A.”), a Panamanian corporation whose registered address is at Calle Aquilino de la Guardia No. 8 IGRA Building, Panama City, Republic of Panama, was incorporated on October 5, 2009 under the name SK Holdings Limited in and under the laws of the Commonwealth of the Bahamas. Subsequently, the Company changed its corporate name as follows on March 10, 2010 to AviancaTaca Limited, on January 28, 2011 to AviancaTaca Holding, S.A and on March 3, 2011 changed its registered offices to Panama. In 2011 AviancaTaca listed its shares in the Bolsa de Valores de Colombia (“BVC”) and was listed as PFAVTA: CB. On March 21, 2013 the Company changed its legal name from AviancaTaca Holding S.A. to Avianca Holdings S.A. and its listing name to PFAVH: CB. On November 6, 2013, the Company listed its shares on the New York Stock Exchange (NYSE) and is listed as AVH. Synergy Aerospace Corp currently has the majority of the Company’s shareholding through BRW Aviation LLC, which is the Group’s direct controller. Since May 24, 2019, Kingsland Holdings Limited, through its ownership of ordinary shares of Avianca Holdings and authority to vote the ordinary shares of Avianca Holdings S.A. owned by BRW Aviation LLC, has effective control of Avianca. These consolidated financial statements comprise the Company and its subsidiaries (together referred to as the “Group”). The following are the significant subsidiaries in the Group included within these consolidated financial statements: Name of Subsidiary Country of Ownership 2019 2018 Avianca Ecuador S.A. Ecuador 99.62 % 99.62 % Aerovias del Continente Americano S.A. (Avianca) Colombia 99.98 % 99.98 % Avianca, Inc. EE.UU. 100 % 100 % Avianca Leasing, LLC EE.UU. 100 % 100 % Grupo Taca Holdings Limited Bahamas 100 % 100 % Latin Airways Corp. Panama 100 % 100 % LifeMiles Ltd. Bermuda 70 % 70 % Avianca Costa Rica S.A. Costa Rica 92.42 % 92.42 % Taca International Airlines, S.A. El Salvador 96.83 % 96.83 % Tampa Cargo Logistics, Inc. EE.UU. 100 % 100 % Tampa Cargo S.A.S. Colombia 100 % 100 % Technical and Training Services, S.A. de C.V. El Salvador 99 % 99 % Avianca Peru S.A. Perú 100 % 100 % Regional Express Américas S.A.S. Colombia 100 % 100 % Vu–Marsat S.A. Costa Rica 100 % 100 % The Company through its subsidiaries is a provider of domestic and international, passenger and cargo air transportation, both in the domestic markets of Colombia, Ecuador, Costa Rica, Nicaragua and Peru and international routes serving North, Central and South America, Europe, and the Caribbean. The Company has entered into a number of bilateral code share alliances with other airlines (whereby selected seats on one carrier’s flights can be marketed under the brand name and commercial code of the other), expanding travel choices to customers worldwide. Marketing alliances typically include joint frequent flyer program participation; coordination of reservations, ticketing, passenger check in and baggage handling; transfer of passenger and baggage at any point of connectivity, among others. The code-share agreements currently in place with other airlines include Air Canada, Aeromexico, United Airlines, Copa Airlines, Silver Airways, Iberia, Lufthansa, All Nippon Airways, Singapore Airlines, Eva Airways, Air China, Etihad Airways, Turkish Airlines, Air India, Azul Linhas Aéreas Brasileiras and GOL Linhas Aéreas Inteligentes, Avianca, Taca International (as well as Taca affiliates) and Avianca Ecuador are members of Star Alliance, which give customers access to destinations and services offered by Star Alliance network. Star Alliance members include several of the world’s most recognized airlines, including Lufthansa, United Airlines, Thai Airways, Air Canada, TAP, Singapore Airlines, among others, as well as smaller regional airlines. All of them are committed to meeting the highest standards in terms of security and customer service. Cargo operations are carried out by our subsidiaries and affiliates, including Tampa Cargo S.A.S. with headquarters in Colombia and Aerotransporte de Carga Union S.A. de C.V. The Group also undertakes cargo operations through the use of hold space on passenger flights and dedicated freight aircraft. In certain of the airport hubs, the Group performs ground operations for third-party airlines. Additionally, an important part of the cargo business is carried by the companies that operate passenger air transportation. The Company owns and operates a coalition loyalty program called LifeMiles (the “Program”), which is also the frequent flyer Program for the airline subsidiaries of AVH. LifeMiles sells loyalty currency (“Miles”) to its commercial partners and Program members, including to AVH airlines and other airline partners from the Star Alliance network, and collects incentive, fees from partners and members of the Program for certain transactions. These partners in turn use Miles to reward their customers, increasing loyalty for their brands. For instance, partner airlines reward passengers with Miles whenever they fly, financial partners reward cardholders with Miles when they spend with their credit cards, and retail partners reward customers with Miles when they purchase merchandise or other goods and services. Miles earned can be exchanged for flights with Avianca, airline members of Star Alliance and other air partners, as well as for other commercial partners’ products and services such as hotel nights, car rentals and retail merchandise, among other rewards. Sale of subsidiaries For the year ended December 31, 2019 and 2018 the Group signed two sales detailed as following: Turboprop Leasing Company and Aerotaxis La Costeña S.A. On April 22, 2019, the Group thorough its subsidiaries Grupo Taca Holdings Limited (“GTH”) and Nicaragüense de Aviación S.A. (“NICA”) sold all of GTH’s shares in Turboprop Leasing Company Ltd. (“Turbo”), and all of NICA’s shares in Aerotaxis La Costeña S.A. (“La Costeña”), respectively, to Regional Airline Holding LLC (the “Buyer”). As a result of the transaction, the Group lost control and ceased to consolidate the financial statements of Turboprop Leasing Company Ltd. and Aerotaxis La Costeña S.A. on May 31, 2019. The following is the summary of the movements in the financial statements due to the sale and the corresponding loss of control of Turbo Leasing Company Ltd. and Aerotaxis La Costeña S.A. Turboprop Aerotaxis La Total Amount of cash in the company $ 8,876 $ 2,889 $ 11,765 Carrying amount of the company assets, without cash 28,632 6,928 35,560 Carrying amount of the company liabilities (19,507 ) (3,729 ) (23,236 ) Net assets of the subsidiary 18,001 6,088 24,089 Non-controlling (5,769 ) (1,943 ) (7,712 ) GTH / Nicarag ense de Aviación participation $ 12,232 $ 4,145 $ 16,377 Consideration received in cash 6,425 4,465 10,890 (Loss)/gain on the sale of the subsidiaries $ (5,807 ) $ 320 $ (5,487 ) The aggregate amount of the cash paid for losing control of subsidiaries is reported in the statement of cash flows net of cash and cash equivalents disposed of as part of such transaction, for a net payment of $875. The loss of this sale is included in Fees and other expenses in the income statement. Getcom Int’l Investments SL On December 28, 2018, Avianca Holdings entered into an agreement for the sale and transfer of its participation and control in Getcom Int’l Investments S.L., a company incorporated in Spain, to Seger Investments, Corp, a company domiciled in Panama, who already owned 50% equity interest in Getcom Int’l Investments S.L. Pursuant to the terms of such agreement, the Company and the Purchaser also effected the sale in this date. As a result of the transaction, the Group lost control and ceased to consolidate Getcom Int’l Investments S.L.’s financial statements on December 31, 2018. The following is a summary of the movements in the financial statements due to the sale and corresponding loss of control of Getcom Int’l Investments S.L Amount of cash in Getcom Int’l Investments S.L. $ 1,764 Carrying amount of the Getcom Int’l Investments S.L. assets, without cash 20,561 Carrying amount of the Getcom Int’l Investments S.L. liabilities (6,980 ) Net Assets of the subsidiary $ 15,345 Non-controlling (7,674 ) AVH participation 7,671 Received consideration: Portion of the consideration consisting of cash 18,000 Portion of the consideration consisting of account receivables 250 Fair Value of the received consideration $ 18,250 Gains on the sale of the subsidiary $ 10,579 As of December 31, 2019, and 2018, Avianca Holdings S.A. had a total fleet consisting of: December 31, 2019 December 31, 2018 Aircraft Owned/ Financial Operating Lease (1) Total Owned/ Financial Operating Lease Total Airbus A-318 — — — 10 — 10 Airbus A-319 23 4 27 23 4 27 Airbus A-320 31 26 57 35 26 61 Airbus A-320 3 7 10 3 4 7 Airbus A-321 7 6 13 7 6 13 Airbus A-321 — 2 2 — 2 2 Airbus A-330 3 7 10 3 7 10 Airbus A-330F 6 — 6 6 — 6 Airbus A-300F 5 — 5 5 — 5 Boeing 787-8 8 5 13 8 5 13 Boeing 787-9 — 1 1 — — — ATR-42 — — — 2 — 2 ATR-72 15 — 15 15 — 15 Boeing 767F 2 — 2 2 — 2 Cessna Grand Caravan — — — 13 — 13 Embraer E-190 10 — 10 10 — 10 113 58 171 142 54 196 (1) As of January 1, 2019, as a result of the adoption of IFRS 16, the operating leases contracts are recorded in the consolidated statement of financial position as part property and equipment, as well as the recognition of the related financial liability that represents the present value of the minimum payments of the lease contract. (see note 4). (2) As of December 31, 2019, the Group has as assets held for sale 10 Embraer E-190,</t>
  </si>
  <si>
    <t>Basis of preparation of the consolidated financial statements</t>
  </si>
  <si>
    <t xml:space="preserve"> (2) Basis of preparation of the consolidated financial statements Applied Professional Accounting Standards (a) Statement of compliance The consolidated financial statements for the years ended December 31, 2019 and 2018 have been prepared in accordance with the International Financial Reporting Standards (“IFRS”), as issued by the International Accounting Standards Board (“IASB”). The consolidated financial statements of the group for the year ended December 31, 2019 were prepared and submitted by Management and authorized for issuing by Audit Committee on June 8, 2020 that have been delegated by the Board of Directors. (b) Basis of measurement The consolidated financial statements have been prepared on a historical cost basis, except for, land and buildings (classified as administrative property), assets held for sale, derivative financial instruments and plan assets, which have been measured at fair value. The carrying values of recognized assets and liabilities that are designated as hedged items in cash flow for changes in fair value that would otherwise be carried at amortized cost are adjusted to recognize changes in the fair values attributable to the risks that are being hedged in effective hedge relationships. (c) Functional and presentation currency The Group’s consolidated financial statements are presented in US Dollars, which is also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the gain or loss that is reclassified to profit or loss reflects the amount that arises from using this method.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following are critical judgments used in applying accounting policies that may have the most significant effect on the amounts recognized in the consolidated financial statements: • The Group operates certain aircraft under a financing structure which involves the creation of structured entities that acquire aircraft with bank and third–party financing. This relates to 100 aircraft from the A319, A320, A321, A330, A330F, ATR72, E190 and B787 families. The Group has determined, based on the terms and conditions of the arrangements, that the Company controls these special purpose entities (“SPE”) and therefore, SPEs are consolidated by the Group and these aircraft are shown in the consolidated statement of financial position as part of Property and Equipment with the corresponding debt shown as a liability. The following assumptions and estimation uncertainties may have the most significant effect on the amounts recognized in the consolidated financial statements within the next financial year: • The Group recognizes revenue from tickets that are expected to expire without having been used based on historical data and experience. To define the expected expiration, with the support of an independent third-party specialist, the administration must make informed estimates of the historical experience, which is an indication of the future behavior of the clients, analyzed by type of rate. As indicated by the accumulated data, the administration evaluates the historical data once a year or more frequently according to experience and makes the necessary adjustments. • The Group believes that the tax positions taken are reasonable. However, tax authorities by audits proceedings may challenge the positions taken resulting in additional liabilities for taxes and interest that may become payable in future years. Tax positions involve careful judgment on the part of management and are reviewed and adjusted to account for changes in circumstances, such as lapse of applicable statutes of limitations, conclusions of tax audits, additional exposures derived from new legal issues or court decisions on a particular tax. The Group establishes provisions, based on their estimation on feasibility of a negative decision derived from an audit proceeding by the tax authorities of the respective countries in which it operates. The amount of such provisions is based on various factors, such as experience of previous tax audits and different interpretations of tax regulations by the taxable entity and the responsible tax authority. Actual results could differ from estimates. •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and the tax rates used, based upon the likely timing and the level of future taxable profits together with future tax planning strategies, and the enacted tax rates in the jurisdictions in which the entity operates. • The Group measures administrative land and buildings primarily in Bogota, Medellin, San Jose, and San Salvador at revalued amounts with changes in fair value being recognized in other comprehensive income. The Group engaged independent valuation specialists to assists management in determine the fair value of these assets as of December 31, 2019. The valuation techniques used by these specialists require estimates about market conditions at the time of the report. • The Group estimates useful lives and residual values of property and equipment, including fleet assets based on network plans and recoverable value. Useful lives and residual values area revaluated annually considering the latest fleet plans and business plan information. In the note 13 provides more information about the net book value of the property and equipment and their respective depreciation charges. • The Group evaluates the carrying value of long-lived assets subject to amortization or depreciation whenever events or changes in circumstances indicate that an impairment may exist. For purposes of this testing, the Company has generally identified the aircraft fleet type as the lowest level of identifiable cash flows. An impairment charge is recognized when the asset’s carrying value exceeds its net undiscounted future cash flows and its fair market value. The amount of the charge is the difference between the asset’s carrying value and fair market value. Goodwill and indefinite-lived intangible assets are not amortized but are reviewed for impairment annually or more frequently if events or circumstances indicate that the asset may be impaired. • The cost of defined benefit pension plans and other post–employment medical benefits and the present value of the pension obligation are determined using actuarial valuations. An actuarial valuation involves making various assumptions which may differ from actual developments in the future. These include the determination of the discount rate, future salary increases, mortality rates and future pension increases. Due to the complexity of the valuation, the underlying assumptions and its long–term nature, a defined benefit obligation is highly sensitive to changes in these assumptions. All assumptions are reviewed at each reporting date. For determines the discount rate of the pension plans in Colombia, the management takes as a reference the rate of the bonds issued by the Colombian Government The mortality rate is based on publicly available mortality tables in Colombia. Future salary increases and pension increases are based on expected future inflation rates in Colombia. • The Group estimated the breakage of miles, supported by a third valuation specialist to assist management in this process. The Group considers the behavior of the members based on a segmentation into statistically homogeneous groups of members to be able to project future behaviors, and therefore is considered to be more robust in predicting redemption rates by segment and breakage estimates of the Program. • The Group estimated a provision for expected credit losses based on informed and reasonable information about past events, present conditions and reasonable and justifiable forecasts regarding future economic conditions, considering credit risk, classification and late payment. • The Group recognizes a provision in the balance sheet when a third-party account has a legal or implicit obligation as a result of a past event, and it is probable that an exit of liquidity benefits to the obligation is required. In relation to provisions for litigation, the main source of uncertainty is the time of the outcome of the process. • Aircraft lease contracts establish certain conditions in which aircraft shall be returned to the lessor at the end of the contracts. To comply with return conditions, the Group incurs costs such as the payment to the lessor of a rate in accordance with the use of components through the term of the lease contract, payment of maintenance deposits to the lessor, or overhaul costs of components. In certain contracts, if the asset is returned in a better maintenance condition than the condition at which the asset was originally delivered, the Group is entitled to receive compensation from the lessor. The Group accrues a provision to comply with return conditions at the time the asset does not meet the return condition criteria based on the conditions of each lease contract. The recognition of return conditions require management to make estimates of the costs with third parties of return conditions and use inputs such as hours or cycles flown of major components, estimated hours or cycles at redelivery of major components, projected overhaul costs and overhaul dates of major components. At redelivery of aircraft, any difference between the provision recorded and actual costs is recognized in the result of the period. (e) Reclassifications Reclassification have been made to the prior year consolidated financial statements to conform to the current period presentation: • “Accounts payable” in the amount of $68,302 in the consolidated statements financial position and “Accrued expenses” in the amount of $12,182 were reclassified into “Employee benefits” at December 31, 2018 to reflect the short term obligation directly related to the employees in the corresponding item, these include salaries, vacations, bonuses and other contributions. • “Short term investments” in the amount of $59,847 were presented separately in the consolidated statement financial position to disclose the rights related to funds invested between 3 months and 1 year separately. Previously, these balances were part of “deposits and other assets”. • The above reclassifications have no effect on the consolidated statement of cash flow. Based on an analysis of quantitative and qualitative factors, the Group determined that the related impacts are not material for the consolidated financial statements presented previously, and therefore, amendments to the previously submitted reports are not required. (f) Going Concern The consolidated financial statements have been prepared on a going concern basis. The Group has recognized a net loss after tax of $893,995 for the year ended December 31, 2019 and, as at that date, the consolidated statement of financial position reflected an excess of current liabilities over current assets of $495,580 (excluding air traffic liability and frequent flyer deferred revenue). However, the net loss includes $599,124 as described in note 37, of significant special charges incurred during 2019, associated with the organizational transformation plan, called “Avianca 2021”. Since the fourth last quarter 2018 through the third quarter of 2019, management disclosed that it had circumstances that raised substantial doubt about the Group’s ability to continue as a going concern, related to a potential change control that was possible at that time. On November 29, 2018, the controlling shareholder of the Group (BRW Aviation LLC) obtained a loan from United Airlines, Inc. (“United”), as lender, and Wilmington Trust, National Association, as administrative and collateral agent (“Wilmington”) and pledged its shares in Avianca Holdings S.A. as security for this loan agreement, which required the compliance with certain covenants by the controlling shareholder, including compliance with the Group financial ratios. On April 10, 2019, BRW and United informed Avianca Holdings that BRW was in default with the collateral coverage ratio covenant under the United Loan Agreement and that no waiver was granted. A change of control at the Group would breach covenants included in certain loan and financing, aircraft rental, and other agreements of the Company, which in turn could trigger early termination or cancelation of these contracts. On May 24, 2019, United initiated and filed an enforcement action against BRW and BRW Holding to enforce the share pledge and seeking to take control of the 78.1% of Avianca Holding’s common shares. Likewise, United appointed Kingsland Holdings Limited (“Kingsland”) as BRW’s manager and, as a result, BRW Holding lost the right to direct the manner in which BRW votes the shares subject to the pledge. Through its ownership of the Group’s common shares and its authority as manager of BRW (with the right to direct the voting of the pledged shares), Kingsland assumed voting control over Avianca Holdings. According to the assessment of the Group Kingsland Holdings is a permitted holder under its financing agreements. As such, no change in control has occurred since its appointment as independent third party. The Group´s ability to meet these obligations depended on whether the management could renegotiate the terms and conditions with lenders and obtain new sources of financing to meet the short-term obligations. Besides of the change control situation, during 2019 several events occurred which created significant uncertainty as to whether the Group had the capacity to continue as a going concern. • At the end of April 2019, Avianca Holdings received reservation of rights letters from 2 Facility Agents in its Export Credit Agencies (ECA) financings. The mentioned reservation of rights letters was related to the acquisition of certain ATR turboprop aircraft by Synergy Aerospace, which were not operated by Avianca Holdings. In those letters, the Facility Agents stated that Synergy Aerospace had failed to comply with certain obligations under other transactions that were supported by the ECAs. The non-compliance • In line with the above mentioned, events Avianca Holdings was unable to launch a liability management transaction to refinance its $550 million 8.375% Senior Notes due 2020. On May 13 th • On June 25, we unilaterally suspended the payment of operating leases of some aircraft, as well as debt repayment payments, as we seek to obtain deferrals from creditors with a debt of approximately $2,876 million, of which $2,365 million represent long-term debt term, under various debt, lease and other agreements. In an effort to protect current liquidity levels, our board of directors adopted a transformation plan, which we refer to as the “Avianca 2021” strategic plan, designed to improve operational efficiencies, and reprofile our financial obligations. As part of the “Avianca 2021” strategic plan we adopted following measures: Re-profiling • Avianca Holdings has executed amendments to its financing agreements, in order to include United and its subsidiaries, the collateral agent and the independent third party, each pursuant to the United Loan Agreement, as permitted holders under such financing agreements in order that enforcement actions, such as the voting of the shares of Avianca Holdings by United, such collateral agent or such independent third party, would not constitute a change of control under any such financing agreements. These amendments permitted and would permit United to enforce the share pledge in connection with the United Loan Agreement and take ownership of the common shares of Avianca Holdings without causing a change of control under any of these financing agreements of Avianca Holdings. • In addition to the negotiations for the suspended payments mentioned above, and considering the new situation of the Group, it was possible to renegotiate mainly the clauses of financial and non-financial • Avianca Holdings successfully reached broad agreement with its creditors allowing it to comply with key conditions precedent for funding of the Convertible Loans by United and Kingsland. As consequence, on December 9, 2019, Avianca Holdings drew the $250 million convertible senior secured stakeholder loan provided by United Airlines and Kingsland Holdings limited. In turn, the funding of the Convertible Loans allowed Avianca’s agreements with its creditors to go effective, reprofiling substantially all of its loans and aircraft lease obligations. In addition, funding of the Convertible Loans triggered the automatic exchange of approximately $484 million aggregate principal amount of Avianca’s current May 2020 bonds (the “Secured May 2020 Bonds”) for secured bonds due May 2023 (the “Secured May 2023 Bonds”), under the terms of a previously announced, successfully executed exchange offer for Avianca’s original May 2020 Bonds (the “Unsecured May 2020 Bonds”). Further, Avianca Holdings also secured $125 million in additional secured financing commitments. These financing commitments include: (i) $50 million in commitments for convertible loans, on substantially the same economic terms as the Stakeholder Loan, from a group of Latin American investors, and (ii) $75 million in commitments for senior secured convertible loans and bonds, as a bridge to completion of a potential US$125 million convertible bond offering to preferred shareholders (the “Incremental Bonds”), including a commitment of US$50 million from an investment vehicle managed by Citadel Advisors LLC, for senior secured convertible bonds (the “Citadel Bonds”) and (y) a commitment of US$25 million for senior secured convertible loans from another group of Latin American investors (the “LatAm Bridge Loan”), on substantially the same economic terms as the Stakeholder Loan, except that any voluntary prepayment by the Group on or before the 9-month • It represented as of December 31, 2019, the Group has reach rectification of a breach of a long-term loan arrangement, that permitted classified $2,365 million as current portion. • During the second quarter 2020 Avianca Holdings expects to offer its preferred shareholders the opportunity to participate in a minimum of USD $125 million of to-be-offered • Standard &amp; Poor’s Global Ratings (“S&amp;P”) has upgraded the Group from “SD” to “B-”, “B-” “CCC-”. Fleet simplification • We are moving forward with deceleration of fleet additions and its simplification. The management has reached the following agreements to tailor its aircraft commitments to its future requirements: ○ In January 2020, we reached agreements with Airbus to optimize our fleet plan as part of our implementation of the Avianca 2021 Plan, the Group negotiated with Airbus the cancellation of some orders and a significant reduction of its scheduled aircraft deliveries in 2020, 2021, 2022, 2023 and 2024 for delivery in 2025 through 2029, which modifies the advanced payments and aircraft acquisition ○ These agreements provide comprehensive financial benefits, with significant Capex reduction in the period through the end of 2029 of $1,035 million. In addition, we allowed deferring the PDP’s payments until 2024 for $2,087 million , thereby improving the Group’s cash in the consolidation period of the “Avianca 2021” plan. (See note 34) ○ In order to reduce and standardize our fleet management took the decision to sell 10 Embraer 190, 10 Airbus A318, 2 Airbus A319, 11 Airbus A320, 2 Airbus A330 and 1 Airbus A330F and also exit of 13 Cessna 208 and 2 ATR 42 for the sale of Sansa and La Costeña. Separately, Avianca Holdings has agreed to enter into an agreement sale and lease back transaction for up to 11 A320 and 4 A321 aircraft with Avalon Aerospace Leasing Limited, that are executed in the first quarter 2020. These operations represent net cash provided of $296 million and an impairment for $469 million. (See note 37) With these reductions of our fleet, the management seeks a reorganization of its offer to be more consistent with demand. It will have also significantly simplified our operation, in maintenance costs, as well crew training. Optimization of Operational Profitability • Network adjustment is one of the main actions implemented during the year. The changes were made to service those with higher demand and better performance. Therefore, 25 routes were cancelled and frequencies were reduced. The adjustments took place mainly in the Central American, North American and Peruvian markets. Likewise, the Holding announced added capacity on some routes, increasing the number of flights between Bogotá and Cali, Medellin, Bucaramanga, Santiago de Chile, Orlando—US, and Barcelona—Spain, seeking to allocate resources in more profitable routes. • Our board of directors also modified our strategy to focus on Bogotá as our primary strategic hub, as well as to focus on our overall profitability and cost-efficiency, deleveraging our balance sheet and revising our aircraft fleet plans. Considering the Group’s projections regarding forecasted results of the strategic plan, management has a reasonable expectation that the Group has adequate resources to continue in operational existence for the foreseeable future. As such, the consolidated financial statements have been prepared on a going concern basis. On March 2020 deriving from the spread of COVID-19 COVID-19,</t>
  </si>
  <si>
    <t>Significant accounting policies</t>
  </si>
  <si>
    <t xml:space="preserve"> (3) Significant accounting policies The accounting policies set out below have been applied consistently to all periods presented in these consolidated financial statements and have been applied consistently by all the Company’s entities of the Group, except where mentioned otherwise (see also note 4). This is the first set of the Group’s annual financial statements in which IFRS 16 Leases have applied. changes to significant accounting policies are described in note 4. (a) Basis of consolidation Subsidiaries are entities controlled by Avianca Holdings S.A. The financial statements of subsidiaries are included in the consolidated financial statements from the date that control commences until the date that control ceases, in accordance with IFRS 10. Control is established after assessing the Group’s ability to direct the relevant activities of the investee, its exposure and rights to variable returns, and its ability to use its power to affect the amount of the investee’s returns. The accounting policies of subsidiaries have been aligned when necessary with the policies adopted by the Group. The consolidated financial statements also include 49 special purpose entities that relate primarily to the Group’s aircraft leasing activities. These special purpose entities are created in order to facilitate financing of aircraft with each SPE holding a single aircraft or asset. In addition, the consolidated financial statements include 56 entities that are mainly investment vehicles, personnel employers and service providers within the consolidated entities. The Group has consolidated these entities in accordance with IFRS 10. When the sale of a subsidiary occurs and no percentage of participation is retained on it, the Group derecognizes the assets and liabilities of the subsidiary, the non-controlling If the Group retains a percentage of participation in the subsidiary sold, and does not represent control, this is recognized at its fair value on the date when control is lost, the amounts previously recognized in other comprehensive income are accounted for as if the Group had directly disposed of the related assets and liabilities, which may cause these amounts to be reclassified to profit or loss. The retained percentage valued at its fair value is subsequently accounted for using the equity method. (b) Transactions eliminated on consolidation Intercompany balances and transactions, and any unrealized income and expenses arising from intercompany transactions, are eliminated in preparing the consolidated financial statements. Unrealized losses are eliminated in the same way as unrealized gains, but only to the extent that there is no evidence of impairment. (c) Foreign currency Foreign currency transactions These consolidated financial statements are presented in US dollars, which is the Group’s functional currency. Transactions in foreign currencies are initially recorded in the functional currency at the respective spot rate of exchange ruling at the date of the transaction. Monetary assets and liabilities denominated in foreign currencies are translated to the spot rate of exchange ruling at the reporting date. All differences are recognized currently as an element of profit or loss. Non–monetary items that are measured at historical cost in a foreign currency are translated using the exchange rate at the date of the initial transaction. Non–monetary items measured at a revalued amount in a foreign currency are translated using the exchange rates at the date when the fair value was determined. Foreign operations Assets and liabilities of foreign operations included in the consolidated statement of financial position are translated using the closing exchange rate on the date of the consolidated statement of financial position. The revenues and expenses of each income statement account are translated at quarterly average rates; and all the resultant exchange differences are shown as a separate component in other comprehensive income. (d) Business combinations Business combinations are accounted for using the acquisition method in accordance with IFRS 3 “Business Combinations”. The consideration for an acquisition is measured at acquisition date fair value of consideration transferred including the amount of any non–controlling interests in the acquire. Acquisition costs are expensed as incurred and included in administrative expenses. When the Group acquires a business, it measures at fair value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 Goodwill is initially measured at cost, being the excess of the aggregate of the consideration transferred to the seller, including the amount recognized for non–controlling interest over the fair value of identifiable assets acquired and liabilities assumed. If this consideration is less than the fair value of the net assets acquired, the difference is recognized as profit at the date of acquisition. After initial recognition, goodwill is measured at cost less any accumulated impairment losses. For the purposes of impairment testing, goodwill acquired is, from the acquisition date, allocated to each of the Group’s cash–generating units that are expected to benefit from the acquisition, irrespective of whether other assets or liabilities of the acquire are assigned to those units. (e) Revenue recognition Revenue is measured based on the consideration specified in a contract with a customer. The Group recognizes income when transferring control over the good or service to the customer. Below is information on the nature and timing of the satisfaction of performance obligations in contracts with customers. (i) Passenger and cargo transportation The Group recognizes revenues from passenger, cargo and other operating income in consolidated statements of comprehensive income. Revenues from passenger, which includes transportation, baggage fees, fares, and other associated ancillary income, is recognized when transportation is provided. Cargo revenues are recognized when the shipments are delivered. Other operating income is recognized as the related performance obligations are met. The tickets and other revenues related to transportation that have not yet been provided are initially deferred and recorded as “Air traffic liability” in the consolidated statement of financial position, deferring the revenue recognition until the trip occurs. For trips that have more than one flight segment, the Group considers each segment as a separate performance obligation and recognizes the revenues of each segment as the trip takes place. Tickets sold by other airlines where the Group provides transportation are recognized as passenger income at the estimated value that will be billed to the other airline when the trip is provided. Reimbursable tickets usually expire after one year from the date of issuance. Non-refundable The various taxes and fees calculated on the sale of tickets to customers are collected as an agent and sent to the tax authorities. The Group records a liability when taxes are collected and deregisters it when the government entity is paid. (ii) Loyalty program The Group has a frequent flyer program “LifeMiles”, that is managed by LifeMiles Ltd, a subsidiary of the Group which airlines buy lots of miles to be granted to member costumers of the program. The purpose of the program is designed to retain and increase travelers’ loyalty by offering incentives to travelers for their continued patronage. Under the LifeMiles program, miles are earned by flying on the Group’s airlines or its alliance partners and by using the services of program partners for such things as credit card use, hotel stays, car rentals, and other activities. Miles are also directly sold through different distribution channels. Miles earned can be exchanged for flights or other products or services from alliance partners. The liabilities for the accumulated miles are recognized under “Frequent Flyer Deferred Revenue” (See note 21) until the miles are redeemed. The Group recognizes the revenue for the redemption of miles at the time of the exchange of miles. They are calculated based on the number of miles redeemed in a given period multiplied by the cumulative weighted average yield (CWAY), which leads to the decrease of “ Frequent Flyer Deferred Revenue “. Breakage estimates are reviewed every semester. If a change in the estimate is presented, the adjustments will be accounted for prospectively through the income, with an adjustment of “update” to the corresponding deferred income balances. (f) Income tax Income tax expense comprises current and deferred taxes and is accounted for in accordance with IAS 12 “Income Taxes”. They are recognized in results except to the extent that it relates to a business combination, or items recognized directly in equity or other comprehensive income. (i)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or in other comprehensive income recognized in the consolidated statement of changes in equity or consolidated statement of comprehensive income, respectively. Management periodically evaluates positions taken in the tax returns with respect to situations in which applicable tax regulations are subject to interpretation and establishes provisions where appropriate. (ii) Deferred income tax Deferred tax is recognized for temporary differences between the tax bases of assets and liabilities and their carrying amounts for financial reporting purposes. Deferred tax assets are recognized to the extent that is probable that the temporary differences, the carry forward of unused tax credits and any unused tax losses can be utilized, except: • Where the deferred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where the timing of the reversal of the temporary differences can be controlled and it is probable that the temporary differences will not reverse in the foreseeable future. Deferred tax is measured at the tax rates that are expected to be applied to temporary differences when they reverse, using tax laws enacted or substantively enacted at the reporting dat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relating to items recognized outside profit or loss is recognized in correlation to the underlying transaction either in OCI or directly in equity. Deferred tax assets and liabilities are offset if there is a legally enforceable right to offset current tax liabilities and assets, and they relate to taxes levied by the same tax authority on the same taxable entity, or on different tax entities, but the Group intends to settle current tax liabilities and assets on a net basis or their tax assets and liabilities will be realized simultaneously. (g) Property and equipment (i) Recognition and measurement Flight equipment, property and other equipment are measured at cost less accumulated depreciation and accumulated impairment losses in accordance with IAS 16 “Property, Plant and Equipment”. Property, operating equipment, and improvements that are being built or developed for future use by the Group are recorded at cost as under–construction assets. When under–construction assets are ready for use, the accumulated cost is reclassified to the respective property and equipment category. An item of property and equipment is derecognized upon disposal or when no future economic benefits are expected from its use or disposal. Gain and losses on disposal of an item of flight equipment, property and equipment are determined by comparing the proceeds from disposal with the carrying amount. (ii) Subsequent costs The costs incurred for major maintenance of an aircraft’s fuselage and engines are capitalized and depreciated over the shorter period to the next scheduled maintenance or return of the asset. The depreciation rate is determined according to the asset’s expected useful life based on projected cycles and flight hours. Routine maintenance expenses of aircraft and engines are charged to income as incurred. (iii) Depreciation Depreciation is calculated over the depreciable amount, which is the cost of an asset, or other amount substituted for cost, less its residual value. Depreciation is recognized in the consolidated statement of comprehensive income on a straight–line basis over the estimated useful lives of flight equipment, property and other equipment, since this method most closely reflects the expected pattern of consumption of the future economic benefits associated to the asset. Rotable spare parts for flight equipment are depreciated on the straight–line method, using rates that allocate the cost of these assets over the estimated useful life of the related aircraft. Land is not depreciated. Estimated useful lives are as follows: Estimated useful life (years) Flight equipment: Aircraft 10 – 30 Aircraft components and engines Useful life of fleet associated with component or engines Aircraft major overhaul repairs 4 – 12 Rotable parts Useful life of fleet associated Leasehold improvements Lesser of remaining lease term and estimated useful life of the leasehold improvement Administrative Property 20 – 50 Vehicles 2 – 10 Machinery and equipment 2 – 15 Residual values, amortization methods and useful lives of the assets are reviewed and adjusted, if appropriate, at each reporting date. The carrying value of flight equipment, property and other equipment is reviewed for impairment when events or changes in circumstances indicate that the carrying value may not be recoverable and the carrying amount is written down immediately to its recoverable amount if the asset’s carrying amount is greater than its estimated recoverable amount. The Group receives credits from manufacturers on acquisition of certain aircraft and engines that may be used for the payment of maintenance services, training, acquisition of spare parts and others. These credits are recorded as a reduction of the cost of acquisition of the related aircraft and engines and against other accounts receivable. These amounts are then charged to expense or recorded as an asset, when the credits are used to purchase additional goods or services. These credits are recorded within other liabilities in the consolidated statement of financial position when awarded by manufacturers. (iv) Revaluation and other reserves Administrative property in Bogota, Medellín, El Salvador, and San Jose is recorded at fair value less accumulated depreciation on buildings and impairment losses recognized at the date of revaluation. Valuations are performed with sufficient frequency to ensure that the fair value of a revalued asset does not differ materially from its carrying amount. A revaluation reserve is recorded in other comprehensive income and credited to the asset revaluation reserve in equity. However, to the extent that it reverses a revaluation deficit of the same asset previously recognized in profit or loss, the increase is recognized in profit and loss. A revaluation deficit is recognized in the other comprehensive income, except to the extent that it offsets an existing surplus on the same asset recognized in the asset revaluation reserve. Upon disposal, any revaluation reserve relating to the particular asset being sold is transferred to retained earnings. (h) Assets held for sale Non-current Non-current Property and equipment and intangible assets, once classified as held for sale, are not subject to depreciation or amortization and both the assets and any liabilities directly associated with the assets held for sale is reclassified to current and disclosed in a separate line of the consolidated financial statement. (i) Leased assets The Group has applied IFRS 16 using the modified retrospective approach and therefore the comparative information has not been restated and continues to be reported under IAS 17 and IFRIC 4. The details of accounting policies under IAS 17 and IFRIC 4 are discloses separately. Policy applicable from 1 January 2019 The group has initially applied IFRS 16 from January 1, 2019. The effect of initially applying IFRS 16 described in note 4. (i) Assets by right of use The Group recognizes the assets for right of use on the start date of the lease (that is, the date on which the underlying asset is available for use). The right-of-use (ii) Lease liabilities On the start date of the lease, the Group recognizes the lease liabilities measured at the present value of the lease payments that will be made during the term of the lease. Lease payments include fixed payments and variable lease payments that depend on an index or a rate. Lease payments also include the price of a purchase option that the Group can reasonably exercise and penalty payments for terminating a lease. Variable lease payments that do not depend on an index or a rate are recognized as an expense in the period in which the event or condition that triggers the payment occurs. Policy applicable before January 1, 2019 Leases in terms of which the Group assumes substantially all the risks and rewards of ownership are classified as finance leases in accordance with IAS 17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remaining balance of the liability. Finance charges are recognized in interest expense in the consolidated statement of comprehensive income. A leased asset is depreciated over the useful life of the asset. However, if there is no reasonable certainty that the Group will obtain ownership by the end of the lease term, the asset is depreciated over the lease term. Operating lease payments are recognized as an operating expense in the consolidated statement of comprehensive income during the lease term. Gains or losses related to sale–leaseback transactions classified as an operating lease after the sale are accounted for as follows: (i) They are immediately recognized as other (expense) income when it is clear that the transaction is established at fair value; (ii) If the sale price is below fair value, any profit or loss is immediately recognized as other (expense) income, however, if the loss is compensated by future lease payments at below market price, it is deferred and amortized in proportion to the lease payments over the contractual lease term; (iii) In the event of the sale price is higher than the fair value of the asset, the value exceeding the fair value is deferred and amortized during the period when the asset is expected to be used. The amortization of the gain is recorded as a reduction in lease expenses. If the sale–leaseback transactions result in financial lease, any excess proceeds over the carrying amount shall be deferred and amortized over the lease term as another income. (j) Borrowing costs Borrowing costs directly attributable to the acquisition, construction or production of a qualifying asset that necessarily takes a substantial period of time to get ready for its intended use or sale are capitalized as part of the cost of the respective assets in accordance with IAS 23 “Borrowing Costs”. Borrowing costs consist of interest and other costs that an entity incurs in connection with the borrowing of funds. (k) Intangible assets Intangible assets acquired separately are initially measured at cost in accordance with IAS 38 “Intangible Assets”. The cost of intangible assets acquired in a business combination is their fair value as at the date of acquisition. Internally generated intangible assets, excluding capitalized development costs, are not capitalized and the related expenditure is reflected in the consolidated statement of comprehensive income in the year in which the expenditure is incurred. The useful lives of intangible assets are assessed as either finite or indefinite. Intangible assets with finite lives are amortized over their useful economic lives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in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the consolidated statement of comprehensive income within depreciation and amortization. Intangible assets with indefinite useful lives are not amortized, but are tested for impairment annually, either individually or at the cash–generating unit level, without exceeding a business segment. Impairment measurement is currently carried out at the level of the air transport segment.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is measured as the difference between the net disposal proceeds and the carrying amount of the asset and are recognized in the consolidated statement of comprehensive income when the asset is derecognized. Goodwill is measured initially at cost, represented by the excess of the sum of the consideration transferred and the amount recognized for the non-controlling After initial recognition, Goodwill is measured at cost less any accumulated impairment loss. For the purpose of impairment tests, Goodwill acquired in a business combination is assigned, from the date of acquisition, to each company acquired and impairment measurement is carried out at the air segment level. The Group’s intangible assets include the following: (i) Software and webpages Acquired computer software licenses are capitalized on the basis of cost incurred to acquire, implement and bring the software into use. Costs associated with maintaining computer software programs are expensed as incurred. In case of development or improvement to systems that will generate probable future economic benefits, the Group capitalizes software development costs, including directly attributable expenditures on materials, labor, and other direct costs. Acquired software cost is amortized on a straight-line basis over its useful life. Licenses and software rights acquired by the Group have finite useful lives and are amortized on a straight–line basis over the term of the contract. Amortization expense is recognized in the consolidated statement of comprehensive income. (ii) Routes and trademarks Routes and trademarks are carried at cost, less any accumulated amortization and impairment. The useful life of intangible assets associated with routes and trademark rights are based on management’s assumptions of estimated future economic benefits. The intangible assets are amortized over their useful lives of between two and thirteen years. Certain routes and trademarks have indefinite useful lives and therefore are not amortized but tested for impairment at least at the end of each reporting period. The assessment of indefinite life is reviewed annually to determine whether the indefinite life continues to be supportable. If not, the change in useful life from indefinite to finite is made on a prospective basis. The Group expects to provide an indefinite service on the routes it has determined with an indefinite useful life and expects the support infrastructure to be maintained at those airports during the entire time that the routes exist. The analysis of demand and cash flows supports these assumptions because the facts and circumstances support the ability of the entity to continue providing air service indefinitely. (iii) Intangible assets associated with contractual rights and obligations The useful life of intangible assets associated with contract rights and obligations is based on the term of the contract and are carried at cost, less accumulated amortization and related impairment. (iv) Other intangible rights Contains projects related to technological developments to generate efficiencies in the operation.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 (l) Financial instruments – initial recognition, classification and subsequent measurement (i) Financial assets Financial assets are classified in the initial recognition as follows: • Measured at amortized cost, • At fair value through changes in other comprehensive income (OCI) and • At fair value through profit or loss. The classification of financial assets in the initial recognition depends on the characteristics of the contractual cash flow of the financial asset and the Group’s business model for its administration. With the exception of commercial accounts receivable that do not contain a significant financing component, the Group initially measures a financial asset at its fair value plus, (in the case of a financial asset that does not obtain profit or loss), transaction costs. Commercial accounts receivable that do not contain a significant financing component are measured at the transaction price determined in accordance with IFRS 15. For a financial asset to be classified and measured at amortized cost or at fair value through OCI, it must give rise to cash flows that are “only capital and interest payments (OCI)” over the outstanding principal amount. This evaluation is known as the SPPI test and is performed at the instrument level. The Group’s business model for the management of financial assets refers to how it manages its financial assets to generate cash flows. The business model determines whether cash flows will result from the collection of contractual cash flows, the sale of financial assets or both. Purchases or sales of financial assets that require the delivery of assets within a time frame established by regulation or convention in the market (regular operations), are recognized on the trading date, that is, the date on which the Group Commit to buy or sell the asset. Subsequent measurement For subsequent measurement purposes, financial assets are classified into four categories: • Financial assets at amortized cost (debt instruments) • Financial assets at fair value through OCI with effect on accumulated gains and losses (debt instruments) • Financial assets designated at fair value through OCI without effect on accumulated gains and losses upon derecognition (equity instruments) • Financial assets at fair value through profit or loss Financial assets at amortized cost (debt instruments) The Group measures financial assets at amortized cost if the following conditions are met: • The financial asset is maintained within a business model with the objective of maintaining financial assets in order to collect the contractual cash flows. • The contractual terms of the financial asset give rise on specific dates to the cash flows that are only payments of the principal and interest on the principal amount pending payment. Financial assets at amortized cost are subsequently measured using the effective interest method (EIM) and are subject to impairment. Profits and losses are recognized in results when the asset is written off, modified or impaired. The Group’s financial assets at amortized cost include trade accounts receivable, accounts receivable with related parties, accounts receivable from employees and other non-current Financial assets at fair value through OCI (debt instruments) The Group measures debt instruments at fair value through OCI if the following conditions are met: • The financial asset is maintained within a commercial model with the objective of maintaining both to collect contractual cash flows and sell. • The contractual terms of the financial asset give rise on specific dates to the cash flows that are only payments of the principal and interest on the principal amount pending payment. For debt instruments at fair value through OCI, interest income, exchange revaluation and impairment losses or reversals are recognized in the other comprehensive income and are calculated in the same manner as for financial assets measured at amortized cost. The remaining changes in fair value are recognized in OCI. After derecognition, the change in accumulated fair value recognized in OCI is recognized in profit or loss. Financial assets designated at fair value through OCI (equity instruments) After initial recognition, the Group may elect to irrevocably classify its capital investments as equity instruments designated at fair value through OCI when they meet the definition of equity under IAS 32 Financial Instruments. The classification is determined instrument by instrument. Gains and losses on these financial assets are never recognized as gains or losses. Dividends are recognized as other income in the income statement when the right to payment has been established, except when the Group benefits from such income as a recovery of part of the cost of the financial asset, in which case such earnings are recorded in OCI. Equity instruments designated at fair value through OCI are not subject to impairment evaluation. Financial assets at fair value through profit or loss Financial assets at fair value through profit or loss include financial assets held for trading, financial assets designated at initial recognition at fair value through profit or loss, or financial assets mandatorily required to be measured at fair value. Financial assets are classified as held for trading if they are acquired for the purpose of selling or repurchasing in the short term. Derivatives, including embedded implicit derivatives, are also classified as held for trading unless they are designated as effective hedging instruments. Financial assets with cash flows that are not only capital and interest payments are classified and measured at fair value through profit or loss, regardless of the business model. Notwithstanding the criteria for debt instruments to be classified at amortized cost or at fair value through OCI, as described above, debt instruments can be designated at fair value through profit or loss on initial recognition if doing so eliminates, or significantly reduces, an</t>
  </si>
  <si>
    <t>New and amended standards and interpretations</t>
  </si>
  <si>
    <t xml:space="preserve"> (4) New and amended standards and interpretations 4.1 Amendments to IFRSs that are mandatorily effective for the current year The Group has applied for the first time some standards and modifications to the standards, which were effective for the periods beginning on January 1, 2019. The Group has not applied any standard, interpretation or modification that has been issued but is not yet effective. IFRS 16 Leases IFRS 16 replaces IAS 17 Leases, IFRIC 4 which determines whether an Agreement contains a Lease, SIC-15 SIC-27 The lessor’s accounting under IFRS 16 remains substantially unchanged from IAS 17. Lessors will continue to classify leases as operating or financial leases using principles similar to those in IAS 17. The Group has applied IFRS 16 using the modified retrospective approach, according to which the cumulative effect of the initial application is recorded in retained earnings as of January 1, 2019. In this case, the comparative information for 2018 has not been restated. The Group also chose to use the recognition exemptions for lease agreements, which on the start date, have a term of 12 months or less and do not contain a purchase option (short-term leases), and leases for which the underlying asset is of low value (low value assets). Nature of the effects of adoption of IFRS 16 In January 2016, the IASB issued IFRS 16, which establishes a comprehensive model for the identification of lease agreements and their treatment in the financial statements of both lessees and lessors. IFRS 16, Leases, must be applied as of January 1, 2019. The new standard requires that lessees recognize an asset and liability for use right in the balance sheet for all contracts that qualify as leases (with the exception of short-term leases for which the underlying asset is of low value) start date of the lease and recognize expenses in the income statement. The lease liability is measured at the present value of the outstanding lease payments. Lease payments will include fixed payments, variable payments based on an index or rate, reasonably secure purchase options, termination fines, fees paid by the lessee to the owners of a special purpose entity for the restructuring of the transaction, and probable. The amounts that the lease will owe under a residual value guarantee. The lease payment does not include the payment of a variable lease other than those that depend on an index or rate, no guarantee on the part of the lessee of the lessor’s debt, or any amount assigned to the components without a lease. The Group initially measures the value of the right-of-use The Group completed its assessment of the impacts of the adoption of IFRS 16 in its consolidated financial statements. The evaluation included the following activities: Aircraft leases As of January 1, 2019, the Group had 54 aircraft under operating leases, and the Group registered such aircraft as assets and liabilities of the Group’s right of use with the requirement of the new standard. The assets by right of use will be accounted for in accordance with IAS 16, Property, Plant and Equipment. Aircraft registered as a right of use will be depreciated over the term of the lease and any qualifying maintenance event will be capitalized and depreciated over the expected lease term and the expected maintenance life. Real estate leases The Group has leases related to the operations space of the airport terminal and other real estate. For leases related to the terminal’s operations space, there are usually effective replacement rights in the hands of the lessor and, therefore, these are not considered the lease requirements according to the standard. Airport terminal contracts with variable lease payments are also excluded, and variable lease payments, other than those based on an index or rate, are related to the measurement of the lease liability. Leases of properties that were recorded as right-of-use Other leases Other leases related to vehicles, machinery, technology. They have been evaluated, discarding short-term contracts and low-value Sale and Leaseback transactions Prior to the adoption of the New Lease Standard, the gains on sale and leaseback transactions of finance lease were deferred and recognized in the consolidated comprehensive income statement over the term of the lease. Profits from sale and leaseback transactions that result in an operating lease were recognized immediately in the consolidated comprehensive income statement without being deferred. Under the New Standard, gains on sale and leaseback transactions with retroactive lease (subject to adjustments for non-market At December, 31, 2018 the Group had a deferred gain for $70,070 for previous sale and lease back transactions that subsequent lease was accounted for as a sale and a finance lease applying IAS 17, the group choose not evaluate the sale transactions with the subsequent lease made prior to determine whether the transfer of the asset meets the requirements of IFRS 15 shall be accounted for as a sale, because we chose account for the subsequent lease in the same way as to account for any other financial lease that exists on the date of initial application; and we will continue to amortize any gain on the sale over the term of the lease. Impacts due to the adoption of the standard (January 1, 2019) The effects of the adoption of the standard in the Group’s consolidated statement of financial position was as follows: Reported December 31, 2018 Application of the (1)(2)(3)(4) Adjusted Total assets 7,118,643 1,079,733 8,198,376 Total liabilities 6,126,182 1,079,733 7,205,915 Total equity 992,461 — 992,461 (1) The adjustment corresponds to $1,010,200 recognized as assets and liabilities for the right to use aircraft leases, which are presented as Property and Equipment as flight equipment. (2) The adjustment corresponds to $69,533 recognized as assets and liabilities for the right to use leases on non-aeronautical (3) When measuring lease liabilities for leases that were classified as operating lease, the group discounted leases using its incremental borrowing rate at January 1, 2019. The weighted average rate applied is 5.09%. (4) The adjustment has no impact on deferred tax. Amounts recognized in the consolidated statement of financial position and profit or loss 2019 – Leases under IFRS 16 Set out below, are the amounts recognized consolidated statement of comprehensive income: For the year Depreciation expense of right-of-use $ 206,434 Interest expense on lease liabilities 51,885 Rent expense - short-term leases 1,008 Rent expense - leases of low-value 1,934 Rent expense - variable lease payments 8,770 Total amounts recognized in profit or loss $ 270,031 2018 – Leases under IAS 17 Set out below, are the amounts recognized consolidated statement of comprehensive income: For the year Rentals $ 308,722 Amounts recognized in the consolidated statement of cash flow For the year ended December, 31, 2019 for the total cash outflow for leases was $259,165 Set out below, are the carrying amounts of the Group’s right-of-use Right-of-use Flight Other Total As of December 31, 2018 IFRS 16 Adoption $ 1,010,200 $ 69,533 $ 1,079,733 Additions 172,526 4,222 176,748 Modifications contracts 97,956 3,432 101,388 Depreciation expense (198,219 ) (8,215 ) (206,434 ) As of December 31, 2019 $ 1,082,463 $ 68,972 $ 1,151,435 Summary of the new accounting policy The following is a summary of the Group’s new accounting policies after the adoption of IFRS 16: Assets by right of use The Group recognizes the assets for right of use on the start date of the lease (that is, the date on which the underlying asset is available for use). The right-of-use Lease liabilities On the start date of the lease, the Group recognizes the lease liabilities measured at the present value of the lease payments that will be made during the term of the lease. Lease payments include fixed payments and variable lease payments that depend on an index or a rate. Lease payments also include the price of a purchase option that the Group can reasonably exercise and penalty payments for terminating a lease. Variable lease payments that do not depend on an index or a rate are recognized as an expense in the period in which the event or condition that triggers the payment occurs. IFRIC 23- The interpretation refers to income tax accounting in cases in which the tax treatment includes uncertainties that affect the application of IAS 12 and does not apply to taxes that are outside the scope of this standard, nor does it include specific requirements related to it. with interests and penalties associated with uncertain tax treatments. The interpretation establishes the following: • Whether the Group considers uncertain tax treatments separately • The assumptions made by the entity about the examination of tax treatments by the corresponding authorities. • The manner in which the entity determines the fiscal profit (or fiscal loss), fiscal bases, unused fiscal losses or credits, and fiscal rates. • The manner in which the entity considers changes in events and circumstances. The Group determined there aren´t impacts in the application of this standard. 4.2 Standards issued but not yet effective The Group has not applied the following new and revised IFRSs that are not yet effective: IFRS 17 Insurance Contracts IFRS 3 Business Combinations IAS 1 Presentation of financial statements IAS 8 Accounting policies, changes in accounting estimates and errors Effective for annual periods beginning on or after January 1, 2020 and 2021, with earlier application permitted. IFRS 17 Insurance contracts In May 2017, the IASB issued IFRS 17 Insurance Contracts (IFRS 17), a comprehensive new accounting standard for insurance contracts covering recognition and measurement, presentation and disclosure. Once effective, IFRS 17 will replace IFRS 4 Insurance Contracts (IFRS 4) that was issued in 2005. IFRS 17 applies to all types of insurance contracts (i.e., life, non-life, re-insurance), A few scope exceptions will apply. The overall objective of IFRS 17 is to provide an accounting model for insurance contracts that is more useful and consistent for insurers. In contrast to the requirements in IFRS 4, which are largely based on grandfathering previous local accounting policies, IFRS 17 provides a comprehensive model for insurance contracts, covering all relevant accounting aspects. The core of IFRS 17 is the general model, supplemented by: • A specific adaptation for contracts with direct participation features (the variable fee approach) • A simplified approach (the premium allocation approach) mainly for short-duration contracts IFRS 17 is effective for reporting periods beginning on or after January 1, 2021, with comparative figures required. Early application is permitted, provided the entity also applies IFRS 9 and IFRS 15 on or before the date it first applies IFRS 17. This standard is not applicable to the Group. Amendments to IFRS 3: Definition of a Business In October 2018,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New illustrative examples were provided along with the amendments. Since the amendments apply prospectively to transactions or other events that occur on or after the date of first application, the Group will not be affected by these amendments on the date of transition. Amendments to IAS 1 and IAS 8: Definition of Material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to the definition of material is not expected to have a significant impact on the Group’s consolidated financial statements. </t>
  </si>
  <si>
    <t>Segment information</t>
  </si>
  <si>
    <t xml:space="preserve"> (5) Segment information The Group reports information by segments as established in IFRS 8 “Operating segments”. The Group has two reportable segments, as follows: • Air transportation: Corresponds to passenger and cargo operating revenues on scheduled flights and freight transport, respectively. • Loyalty: Corresponds to the coalition loyalty program, the frequent flyer program for the airline subsidiaries of Avianca Holdings S.A. The Board of Directors is the Chief Operating Decision Maker (CODM) and monitors the operating results of its reportable segment separately for the purpose of making decisions about resource allocation and performance assessment. Segment performance is evaluated based on statement of comprehensive income and is measured consistently with the Group´s consolidated financial statements. The Group’s operational information by reportable segment for the year ended December 31, 2019 are as follows: For the year ended December 31, 2019 Air Loyalty (1) Eliminations Consolidated Operating revenue: (2) External customers $ 4,284,901 $ 336,595 $ — $ 4,621,496 Inter-segment 149,595 1,856 (151,451 ) — Total operating revenue $ 4,434,496 $ 338,451 $ (151,451 ) $ 4,621,496 Operating expenses 4,067,372 196,116 (151,768 ) 4,111,720 Depreciation, amortization and impairment 1,061,766 11,991 (9,700 ) 1,064,057 Operating (loss) profit (694,642 ) 130,344 10,017 (554,281 ) Interest expense (263,049 ) (36,893 ) — (299,942 ) Interest income 6,741 2,300 — 9,041 Derivative instruments (1,892 ) (272 ) — (2,164 ) Foreign exchange (24,117 ) (73 ) — (24,190 ) Equity method 1,524 — — 1,524 Income tax expense (24,042 ) 59 — (23,983 ) Net (loss) profit for the period $ (999,477 ) $ 95,465 $ 10,017 $ (893,995 ) Total Assets $ 7,219,611 $ 243,249 $ (188,950 ) $ 7,273,910 Total Liabilities $ 6,522,422 $ 880,483 $ (134,162 ) $ 7,268,743 The Group’s operational information by reportable segment for the year ended December 31, 2018 are as follows: For the year ended December 31, 2018 Air Loyalty (1) Eliminations Consolidated Operating revenue: (2) External customers $ 4,577,021 $ 313,809 $ — $ 4,890,830 Inter-segment 148,882 1,867 (150,749 ) — Total revenue 4,725,903 315,676 (150,749 ) 4,890,830 Operating expenses 4,226,414 193,269 (150,357 ) 4,269,326 Depreciation, amortization and impairment 388,960 12,976 (12,548 ) 389,388 Operating profit 110,529 109,431 12,156 232,116 Interest expense (182,230 ) (30,064 ) — (212,294 ) Interest income 8,062 2,053 — 10,115 Derivative instruments 567 (827 ) — (260 ) Foreign exchange (9,238 ) 18 — (9,220 ) Equity method 899 — — 899 Income tax expense (20,258 ) 45 — (20,213 ) Net segment profit (loss) for the period $ (91,669 ) $ 80,656 $ 12,156 $ 1,143 Total Assets $ 7,098,272 $ 248,937 $ (228,566 ) $ 7,118,643 Total Liabilities $ 5,426,718 $ 862,834 $ (163,370 ) $ 6,126,182 The Group’s operational information by segment reportable for the year ended December 31, 2017 are as follows: For the year ended December 31, 2017 Air Loyalty (1) Eliminations Consolidated Operating revenue: (2) External customers $ 4,167,658 $ 274,026 $ — $ 4,441,684 Inter-segment 112,037 4,366 (116,403 ) — Total revenue 4,279,695 278,392 (116,403 ) 4,441,684 Operating expenses 3,797,456 156,627 (119,456 ) 3,834,627 Depreciation and amortization 313,314 12,876 (12,777 ) 313,413 Operating profit 168,925 108,889 15,830 293,644 Interest expense (174,657 ) (8,675 ) — (183,332 ) Interest income 11,998 1,550 — 13,548 Derivative instruments (2,536 ) — — (2,536 ) Foreign exchange (20,161 ) (2 ) — (20,163 ) Equity method 980 — — 980 Income tax expense (19,457 ) (652 ) — (20,109 ) Net segment profit (loss) for the period $ (34,908 ) $ 101,110 $ 15,830 $ 82,032 Total Assets $ 6,796,848 $ 248,919 $ (184,371 ) $ 6,861,396 Total Liabilities $ 5,082,763 $ 545,951 $ (107,018 ) $ 5,521,696 (1) Loyalty revenue for redeemed miles is found in the entry of passengers; and other loyalty income is recorded in other income. (2) The results, assets and liabilities allocated to the loyalty segment reportable correspond to those attributable directly to the subsidiary LifeMiles Corp., and exclude assets, liabilities, income and expenses of the loyalty program recognized in the Avianca Holdings Subsidiaries. For the year 2019 and 2018, the financial information is prepared under IFRS 15 “Revenue from contracts with customers” and for 2017 it is prepared under IFRIC 13 “Loyalty program with customers”. Inter-segment revenues are eliminated upon consolidation and reflected in the “Eliminations” column. The Group’s revenues by geographic area for the years ended December 31, 2019, 2018 and 2017 are as follows: For the years ended December 31, 2019 2018 2017 United States of America $ 681,728 $ 462,091 $ 565,910 Central America and the Caribbean 289,543 248,896 539,682 Colombia 2,378,772 2,580,979 1,961,600 South America (excluding Colombia) 754,574 732,586 933,569 Other 516,879 866,278 440,923 Total operating revenue $ 4,621,496 $ 4,890,830 $ 4,441,684 The Group allocates revenues by geographic area based on the point of origin of the flight. Non-current</t>
  </si>
  <si>
    <t>Financial risk management</t>
  </si>
  <si>
    <t xml:space="preserve"> (6) Financial risk management The Group has exposure to different risks from its use of financial instruments, namely, liquidity risk, fuel price risk, foreign currency risk, interest rate risk, credit risk and capital risk management. The Board of Directors has overall responsibility for the establishment and oversight of the Group’s risk management framework. The Board has established mechanisms for developing and monitoring the Group’s risk management polic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develop a disciplined and constructive control environment in which all employees understand their roles and obligations. (a) Liquidity risk Liquidity risk is the risk that the Group will not be able to meet its financial obligations as they fall due. The Group’s approach to managing liquidity risk is to ensure, as far as possible, that it will always have sufficient liquidity to meet its liabilities when due, under both normal and stressed conditions, without incurring unacceptable losses or risking damage to the Group’s reputation. Our primary sources of funds are cash provided by operations and cash provided by financing activities. Our primary uses of cash are for working capital, capital expenditures, operating leases and general corporate purposes. Historically, we have been able to fund our short-term capital needs with cash generated from our operations. Our long-term capital needs relate to aircraft purchases. In line with Avianca Holdings S.A.’s initiatives directed towards enhancing profitability, achieving a leaner capital structure as well as reducing the current levels of debt; On January 6, 2020 the Group negotiated with Airbus the cancellation of 20 A320 Family aircraft and a significant reduction of its scheduled aircraft deliveries in 2020, 2021, 2022, 2023 and 2024. In addition to this, it structured that all the A321neo of the order would become A320neo to handle a single type of fleet in the Purchase Agreement with Airbus S.A.S. with deliveries scheduled between 2025 and 2029. Furthermore, we also finance the acquisition of aircraft through sale-leaseback financings in which we sell an aircraft to a financial institution or leasing company immediately upon delivery from the manufacturer and lease the aircraft back under an operating agreement for a period of time, typically six to eight years. As of December 31, 2019, and 2018, the Group had unsecured revolving lines of credit with different financial institutions in the aggregate amounts of $258,206, and $423,880, respectively. As of December 31, 2019, and 2018, there were $20,925 and $109,059, unused credit line balances, respectively, under these facilities. These revolving lines of credit are preapproved by the financial institutions and the Group may withdraw funds if it has working capital requirements. As a result of the spread of COVID-19 and related government travel restrictions (see Note 38(b)), in March 2020, we began to take multiple measures to reduce our expenses and the scale of our operations. Nonetheless, our business remains capital intensive. In addition to the cash requirements necessary to fund our ongoing operations, we have incurred significant professional fees and other costs in connection with the effects of the COVID-19 pandemic on our business. Our liquidity, as well as our ability to meet our ongoing operational obligations, depend on, among other things, our ability to (i) maintain adequate cash on hand and (ii) generate cash flow from operations, which in turn depends largely on factors beyond our control relating to developments deriving from the spread of COVID-19. The following are the contractual maturities of non–derivative financial liabilities, including estimated interest payments. Amounts under the “Years” columns represent the contractual undiscounted cash flows of each liability. As of December 31, 2019 Years Carrying Contractual One Two Three Four Five and Short–term borrowings $ 118,137 $ 123,734 $ 123,734 $ — $ — $ — $ — Long–term Debt 3,008,412 3,640,008 554,021 540,615 853,756 612,874 1,078,742 Bonds 531,244 698,436 105,022 43,598 43,598 506,218 — Use rights – IFRS 16 1,198,530 1,321,871 264,510 246,759 234,094 206,367 370,141 Debt – assets held for sale 490,458 490,458 490,458 — — — — Total debt 5,346,781 6,274,507 1,537,745 830,972 1,131,448 1,325,459 1,448,883 Accounts payable 542,546 542,546 530,615 11,931 — — — Accrued Expenses 87,610 87,610 87,610 — — — — Contractual maturities $ 5,976,937 $ 6,904,663 $ 2,155,970 $ 842,903 $ 1,131,448 $ 1,325,459 $ 1,448,883 As of December 31, 2018 Years Carrying Contractual One Two Three Four Five and Short–term borrowings $ 119,866 $ 121,194 $ 121,194 $ — $ — $ — $ — Long–term Debt 3,300,422 3,992,304 627,272 595,696 645,103 690,558 1,433,675 Bonds 587,292 649,020 75,988 573,032 — — — Total debt 4,007,580 4,762,518 824,454 1,168,728 645,103 690,558 1,433,675 Accounts payable 671,399 671,399 664,272 7.127 — — — Accrued Expenses 108,712 108,712 108,712 — — — — Contractual maturities $ 4,787,691 $ 5,542,629 $ 1,597,438 $ 1,175,855 $ 645,103 $ 690,558 $ 1,433,675 (b) Fuel price risk The Group maintains a commodity–price–risk management strategy that uses derivative instruments to minimize significant, unanticipated earnings fluctuations caused by commodity–price volatility. The operations of the Group require a significant volume of jet fuel purchases. Price fluctuations of oil, which are directly related with price fluctuations of jet fuel, cause market values of jet fuel to differ from its cost and cause the actual purchase price of jet fuel to differ from the anticipated price. All such transactions are carried out within the guidelines set by the Risk Management Committee. The Group enters into derivative financial instruments using heating oil and jet fuel to reduce the exposure to jet fuel price risks. Such financial instruments are deemed to be highly effective hedge because changes in their fair value are closely correlated with variations in jet fuel prices. The Group determines fair value of the contracts based on the notional future curves as observed in the market; gain or loss of hedge instruments are recognized directly in net equity, through other comprehensive income (OCI), based on Hedge Accounting procedures. Sensitivity analysis A change in 1% in jet fuel prices would have increased/decreased profit or loss for the years ended December 31, 2019, 2018 and 2017 by $12,041, $12,163 and $9,235. This calculation assumes that the change occurred at the reporting date and had been applied to risk exposures existing at that date. This analysis assumes that all other variables remain constant and considers the effect of changes in jet fuel price and underlying hedging contracts. The analysis is performed on the same basis for 2018. (c) Foreign currency risk The foreign currency risk arises when the Group carries out transactions and maintains monetary assets and liabilities in currencies other than its functional currency. The functional currency used by the Group to establish the prices of its services is the US dollar. The Group sells most of its services at prices equivalent to the US dollar and a large part of its expenses are denominated in US dollars or are indexed to that currency, particularly fuel costs, maintenance costs, aircraft leases, lease payments, aircraft, insurance and aircraft components and accessories. The remuneration expenses are denominated in local currencies. The Group maintains its freight and passenger rates in US dollars. Although sales in domestic markets are made in local currencies, prices are indexed to the US dollar. The loss in foreign currency is derived primarily from the depreciation of the Colombian Peso against the US Dollar. For the years ended December 31, 2019, 2018 and 2017, the Group recognized a net loss from currency exchanges of $(24,190), $(9,220) and $(20,163), respectively. The summary quantitative data about the Group’s exposure to currency risk as reported to the management of the Group based on its risk management policy was as follows: December 31, 2019 USD Colombian Pesos Euros Mexican Pesos Argentinean Brazilian Reals Others Total Cash and cash equivalents $ 209,139 $ 87,382 $ 15,111 $ 4,789 $ 11,045 $ — $ 15,007 $ 342,473 Trade and other receivables, net of expected credit losses 137,692 1,474 81,982 8,591 6,637 17,764 5,499 259,639 Secured debt and bonds (4,554,328 ) (16,285 ) (120,055 ) — — — — (4,690,668 ) Unsecured debt (160,801 ) (4,854 ) — — — — — (165,655 ) Debt – Assets held for sale (449,340 ) — (41,118 ) — — — — (490,458 ) Accrued expenses (63,385 ) (19,560 ) (2,726 ) (408 ) — (1,531 ) — (87,610 ) Accounts payable (363,129 ) (51,313 ) (38,716 ) (19,258 ) — (17,437 ) (52,693 ) (542,546 ) Net financial position exposure $ (5,244,152 ) $ (3,156 ) $ (105,522 ) $ (6,286 ) $ 17,682 $ (1,204 ) $(32,187) $(5,374,825) Sensitivity analysis Change forecast in exchange rate (6.4 )% (0.045 )% (4.4 )% 9.1 % 2.6 % Effect on profit of the year $ 201 $ (48 ) $ 279 $ 1,617 $ (32 ) December 31, 2018 USD Colombian Pesos Euros Argentinean Brazilian Others Total Cash and cash equivalents $ 172,966 $ 33,822 $ 7,501 $ 16,430 $ 20,769 $ 26,463 $ 277,951 Accounts receivable, net of expected credit losses 186,841 56,862 6,863 6,843 33,632 38,909 329,950 Secured debt and bonds (3,115,356 ) (29,316 ) (170,670 ) — — (14,041 ) (3,329,383 ) Unsecured debt (675,699 ) (2,498 ) — — — — (678,197 ) Accrued expenses (78,936 ) (20,363 ) (7,577 ) (231 ) (717 ) (888 ) (108,712 ) Accounts payable (437,487 ) (97,830 ) (22,293 ) (5,471 ) (16,203 ) (92,115 ) (671,399 ) Net financial position exposure $ (3,947,671 ) $ (59,323 ) $ (186,176 ) $ 17,571 $ 37,481 $(41,672) $(4,179,790) Sensitivity analysis Change forecast in exchange rate (4.03 )% (5.64 %) 2.36 % (4.39 )% Effect on profit of the year $ 2,391 $ 10,500 415 1,645 Sensitivity analysis The calculation assumes that the change occurred at the reporting date and had been applied to risk exposures existing at that date. This analysis assumes that all other variables remain constant and considers the effect of changes in the exchange rate, which is the rate that could materially affect the Group’s consolidated statement of comprehensive income. (d) Interest rate risk The Group incurs interest rate risk mainly on financial obligations with banks and aircraft lessors. These lease payments long-term lease payments at interest floating rates expose the Group to the cash flow risk. Interest rate risk is managed through a mix of fixed and floating rates on loans and lease agreements, combined with interest rate swaps. The Group assesses interest rate risk by monitoring and identifying changes in interest rate exposures that may adversely impact expected future cash flows and by evaluating hedging opportunities. The Group maintains risk management control systems to monitor interest rate risk attributable to both the Group’s outstanding or forecasted debt obligations. At the reporting date the interest rate profile of the Group’s interest–bearing financial instruments is: Carrying amount – asset/(liability) December 31, December 31, Fixed rate instruments Financial assets $ 272,013 $ 68,706 Financial liabilities (4,421,351 ) (3,162,548 ) Interest rate swaps 471 5,063 Total $ (4,148,867 ) $ (3,088,779 ) Floating rate instruments Financial assets $ 5,685 $ 14,798 Financial liabilities (925,430 ) (845,031 ) Total $ (919,745 ) $ (830,233 ) At December 31, 2019, the interest rates vary from 0.44% to 17.04% (December 31, 2018: 0.44% to 12.55%) and the main floating rate instruments are linked to LIBOR plus a spread according to the terms of each contract. Sensitivity analysis As of December 31, 2019, 2018 and 2017 an average increase of 1% in interest rates on short-term and long–term debt would be expected to decrease the Group’s income by $10,466, $10,284 and $8,825 respectively. (e) Credit risk Credit risk is the potential loss from a transaction in the event of default by the counterparty during the term of the transaction or on settlement of the transaction. Credit exposure is measured as the cost to replace existing transactions should a counterparty default. There are no significant concentrations of credit risk at the consolidated statement of financial position date. The maximum exposure to credit risk is represented by the carrying amount of each financial asset. The Group conducts transactions with the following major types of counterparties: • Trade receivables, net of expected credit losses: The Group is not exposed to significant concentrations of credit risk since most accounts receivable arise from sales of airline tickets to individuals through travel agencies in various countries, including virtual agencies and other airlines. These receivables are short term in nature and are generally settled shortly after the sales are made through major credit card companies. Cargo–related receivables present a higher credit risk than passenger, sales given the nature of processing payment for these sales. The Group is continuing its implementation of measures to reduce this credit risk for example, by reducing the payment terms and affiliating cargo agencies to the IATA, Cargo Account Settlement Systems (“CASS”). CASS is designed to simplify the billing and settling of accounts between airlines and freight forwarders. It operates through an advanced global web–enabled e–billing solution. • Cash, cash equivalents and deposits with banks and financial institutions: In order to reduce counterparty risk and to ensure that the risk assumed is known and managed by the Company, investments are diversified among different banking institution (both local and international). The Group evaluates the credit standing of each counterparty and the levels of investment, based on (i) their credit rating, (ii) the equity size of the counterparty, and (iii) investment limits according to the Group level of liquidity. According to these three parameters, the Group chooses the most restrictive parameter of the previous three and based on this, establishes limits for operations with each counterparty. • Foreign exchange transactions: The Group minimizes counterparty credit risk in derivative instruments by entering into transactions with counterparties with which the Group has signed “International Swaps and Derivatives Association Master Agreements”. Given their high credit ratings, management does not expect any counterparty to fail to meet its contractual obligations. (f) Capital risk management The Group’s capital management policy is to maintain a sound capital base in order to safeguard the Group’s ability to continue as a going concern, and in doing so, face its current and long–term obligations, provide returns for its shareholders, and maintain an optimal capital structure to reduce the cost of capital. The Group monitors capital on the basis of the debt–to–capital ratio. Following is a summary of the debt–to/capital ratio of the Group: Notes December 31, December 31, Debt 16 $ 5,346,781 $ 4,007,580 Less: cash and cash equivalents and restricted cash 7 (342,473 ) (277,951 ) Total net debt 5,004,308 3,729,629 Total equity 5,167 992,461 Total Capital $ 5,009,475 $ 4,722,090 Net debt–to–capital ratio 100 % 79 % Considering the difficulties presented in 2019, the “Avianca 2021” program was implemented, where one of the fundamental pillars is related to debt re-profiling Fair value financial assets and liabilities The fair values of financial assets and liabilities, together with the carrying amounts shown in the consolidated statement of financial position as of December 31, 2019 are as follows: December 31, 2019 Notes Carrying Fair value Financial assets Investments 12 $ 55,440 $ 55,440 Derivative instruments 27 536 536 Plan assets 20 204,527 204,527 $ 260,503 $ 260,503 Financial liabilities Short term borrowings and long–term debt 16 $ 5,346,781 $ 5,454,688 Derivative instruments 27,28 1,289 1,289 $ 5,348,070 $ 5,455,977 The fair values of financial assets and liabilities, together with the carrying amounts shown in the consolidated statement of financial position as of December 31, 2018 are as follows: December 31, 2018 Notes Carrying Fair value Financial assets Investments 12 $ 67,306 $ 67,306 Derivative instruments 27 7,456 7,456 Plan assets 20 178,594 178,594 $ 253,356 $ 253,356 Financial liabilities Short term borrowings and long–term debt 16 $ 4,007,580 $ 4,022,707 Derivative instruments 28 (17 ) (17 ) $ 4,007,563 $ 4,022,690 The fair value of the financial assets and liabilities corresponds the amount at which the instrument could be exchanged in a current transaction between willing parties, other than in a forced or liquidation sale. Management assessed that cash and cash equivalents, account receivable, account payable and other current liabilities approximate their carrying amount largely due to the short–term maturities of these instruments. </t>
  </si>
  <si>
    <t>Cash and cash equivalents and restricted cash</t>
  </si>
  <si>
    <t xml:space="preserve"> (7) Cash and cash equivalents and restricted cash Cash and cash equivalents and restricted cash as of December 31, 2019, and 2018 are as follows: December 31, 2019 December 31, Cash on hand and bank deposits $ 339,010 $ 264,565 Demand and term deposits (1) 3,462 8,543 Cash and cash equivalents 342,472 273,108 Restricted cash 1 4,843 Cash, cash equivalents and restricted cash $ 342,473 $ 277,951 (1) As of December 31, 2019, and 2018, within the cash equivalents, there are demand and term deposits that amounted to $3,462 and $ 8,543, respectively. The use of term deposits depends on the cash requirements of the Group. As of December 31, 2019, term deposits accrue annual interest rates between 3.61% and 5.21% in Colombian pesos and between 1.94% and 6.02% in dollars. As of December 31, 2018, term deposits accrue annual interest rates between 2.61% and 4.85% in Colombian pesos and between 2.05% and 4.59% in dollars. </t>
  </si>
  <si>
    <t>Trade and other receivables</t>
  </si>
  <si>
    <t xml:space="preserve"> (8) Trade and other receivables Trade and other receivables as of December 31, 2019 and 2018 are as follows: December 31, 2019 December 31, 2018 Trade $ 222,694 $ 258,186 Employee advances 3,267 4,848 Other (1) 72,331 73,056 $ 298,292 $ 336,090 Less provision for expected credit losses (42,001 ) (12,430 ) Total $ 256,291 $ 323,660 Net current $ 233,722 $ 288,157 Net non-current 22,569 35,503 Total $ 256,291 $ 323,660 Trade receivables are non-interest (1) As of December 31, 2019, corresponds mainly to accounts receivable to Chelsea Securities S.A. for $34,980. As of December 31, 2018, corresponds mainly to amounts charged to Rolls Royce to contractual rights acquired in connection with failures in Trent 100 engines. As of December 31, 2019, the carrying amount is $11,409. Changes during the year in the provision for expected credit losses for as follows: December 31, 2019 December 31, 2018 Balance at beginning of year $ 12,430 $ 13,180 Adjustment implementation IFRS 9 — (216 ) Provision bad debt expense (1) 50,703 4,526 Reversal against the allowance (21,132 ) (5,060 ) Total $ 42,001 $ 12,430 (1) As December 31, 2019, includes impairment of the account receivable assigned by Grupo Aeromar SA of CV to Chelsea Securities, S.A., this account receivable is unsecured, originated in a potential investment of the Group in the Mexican market, a decision to the invest wasn’t approved ($34,980). The aging of trade receivables at the end of the reporting period is as follows: December 31, December 31, Neither past due nor impaired $ 129,732 $ 169,589 Past due 1–30 days 24,259 33,721 Past due 31–90 days 16,896 17,506 Past due 91 days 51,807 37,370 Total trade $ 222,694 $ 258,186 Less provision for expected credit losses (7,021 ) (12,430 ) Trade receivables, net of expected credit losses $ 215,673 $ 245,756 </t>
  </si>
  <si>
    <t>Balances and transactions with related parties</t>
  </si>
  <si>
    <t xml:space="preserve"> (9) Balances and transactions with related parties The following is a summary of transactions and balances of related parties for the periods ended December 31, 2019 and 2018: Company Country December 31, 2019 December 31, 2018 Receivables Payables Revenues Expenses Receivables Payables Revenues Expenses SP SYN Participações S,A, Brasil $ — $ — $ — $ — $ — $ — $ 585 $ — OceanAir Linhas Aéreas, S,A, Brasil 2,906 2,178 6,988 26,712 6,199 1,078 23,062 58,479 Aeromantenimiento, S,A, El Salvador — — — — 10 — — — Transportadora del Meta S,A,S, Colombia — 448 6 4,390 13 569 19 4,781 Empresariales S,A,S, Colombia — 475 — 2,755 — 364 5 3,511 Global Operadora Hotelera S,A,S Colombia 4 368 6 2,532 9 532 7 5,954 Corp Hotelera Internac,, S,A, El Salvador — 131 — 731 — 203 — 745 Servicios Aéreos Nacionales S,A, Costa Rica 180 104 213 — — — — — Turbo Leasing Corp, Bahamas 196 — 196 — — — — — Other 62 9 3 58 59 81 6 2 Subtotal $ 3,348 $ 3,713 $ 7,412 $ 37,178 $ 6,290 $ 2,827 $ 23,684 $ 73,472 Receivables Payables Receivables Payables Short–term $ 3,348 $ 3,713 $ 6,290 $ 2,827 The Group in December 31, 2019 recognized an estimate for impairment for accounts in relation with OceanAir Linhas Aereas, S.A account receivable for $7,513, that corresponds mainly to aircraft rentals and interline charges during 2019. As of December 31, 2019, the Group received convertible equity financing from Kingsland International Group and United Airlines in the amount of $324,000. (See note 16). The following is a description of the nature of services provided by and to related parties. These transactions include: Related party Nature of Services Corporación Hotelera Internacional S.A. Global Operadora Hotelera S.A.S. Accommodation services for crews and employees of the Group. Empresariales S.A.S. Transportation services for employees of Avianca, S.A. On December 10, 2018, Oceanair Linhas Aéreas SA, a Brazilian airline that licenses the “Avianca” brand, together with AVB Holding SA, its parent entity, filed a petition for judicial restructuring before the First Bankruptcy Court of the Central District Court of the District of State of Sao Paulo, Brazil. The judicial recovery plan was approved at a general meeting of creditors on April 5, 2019. • On April 12, 2019, judicial recovery was granted, and the judge ratified the judicial recovery plan. OceanAir Linhas Aéreas, S.A. – in judicial reorganization ( recuperação judicial Swissport and Petrobras two creditors in the judicial restructuring process, filed an interlocutory appeal against the decision that ratified the judicial recovery plan and requested a court order to suspend the auction of isolated productive units (UPI); • The São Paulo State Court granted the mandate of Swissport and suspended the UPI auction until a final resolution on the appeal is pending. Oceanair and AVB appealed against the suspension of the auction and the São Paulo State Court granted the appeal to allow Oceanair and AVB to proceed with the auction of seven UPIs, which contain airport spaces and the “Amigo Program”; • On July 10, 2019, Oceanair and AVB sold five of their seven UPIs at auction. Gol acquired 3 UPI and Latam 2 UPI. On July 11, 2019, ANAC said it would redistribute 41 slots at Congonhas airport as of July 29. Related party Nature of Services The decision of the interlocutory appeals filed by Petrobras and Swissport in relation to the approval of the judicial recovery plan was scheduled for July 29, 2019, where there was no unanimous decision and the sentence of said remedies was postponed until September. Subsequently, on September 26, 2019, the State Court of São Paulo, by majority, dismissed the interlocutory appeals, so the Oceainair and AVB bankruptcy declaration did not proceed at that time, since the list of art. 73 of the LRF is exhaustive and only allows a restrictive interpretation. Swissport and Petrobras filed new appeals that are still pending sentencing. On the other hand, within the scope of the judicial recovery plan, the aircraft renters submitted a declaration, requesting that the resources obtained in the auction be reserved, so that DIP creditors are paid with priority. On November 12, 2019, Oceanair submitted a statement stating that, in view of the redistribution of the slots (and the pending decision of the appeals that discuss this matter and that involve the ANAC), the payment of the auctions will be it would suspend under the plan and, therefore, the request made by the lessors would have lost the object. Therefore, as stated by Oceanair, it would be necessary to wait for the decision of the appeals involving ANAC, so that the auctions continue and only then, can the creditors be paid. On December 10, 2019, the Court of Appeals of São Paulo ruled in favor of ANAC, which decided that this entity would be able to redistribute the arrival and departure slots of Oceanair flights. On November 12, 2019, the Judicial Administrator (trustee) submitted a petition to the Judge, opting for the bankruptcy of Oceanair and AVB, in view of the absence of commercial activities by them. On December 18, 2019, the Judge decided, among other matters, to summon Oceanair to pronounce on the recommendation of the Judicial Administrator so that the judicial recovery plan becomes a bankruptcy process. Given that the judicial branch in Brazil was in recess from December 20, 2019 until January 20, 2020, On January 27, 2020, Oceanair requested a period of 10 days to decide on the request of the Judicial Administrator. The 10-day The Avianca group had signed several contracts with Oceanair for the provision of logistics, marketing, advertising, maintenance, training, as well as an agreement with Tampa Cargo S.A.S. since November 4, 2014, reserve capacity to obtain priority rights and a minimum cargo transport capacity guaranteed on certain flights of the airline. Such contracts to date are not valid given the current situation of Oceanair and for the most part they are not being executed, therefore, Avianca sent to Oceanair a notification of termination of the contracts, so there are no more commercial relations between the Related party Nature of Services companies. Also, Avianca had signed a license agreement with Oceanair for the use of the Avianca brand in Brazil, which ended in June 2019. Additionally, Avianca leased aircraft to Oceanair (see note 33). Turboprop Leasing Corp Servicios Aéreos Nacionales S.A Maintenance services to Avianca Guatemala S.A and Avianca Costa Rica S.A. Transportadora del meta S.A.S. It provides Avianca, S.A. ground transportation services for cargo / courier shipments. Key management personnel compensation expense During the year ended December 31, 2019, 2018 and 2017 the short-term employee benefits for key management personnel are $22,402, $26,499 and $22,074. The Group does not have any long-term benefits including post-employment benefits, defined contribution plan, termination benefits or other long-term benefits for the key management personnel. Following the detail for short-term compensation: For the year ended December 31, 2019 For the year ended December 31, 2018 For the year ended December 31, 2017 Salaries $ 12,467 $ 13,791 $ 13,571 Bonuses 6,658 8,775 5,054 Social benefits 2,149 3,027 2,604 Loans — — 55 Compensation 222 73 31 Others 906 833 759 Total $ 22,402 $ 26,499 $ 22,074 </t>
  </si>
  <si>
    <t xml:space="preserve"> (10) Expendable spare parts and supplies, net of provision for obsolescence Expendable spare parts and supplies as of December 31, 2019 and 2018 are as follows: December 31, 2019 December 31, 2018 Expendable spare parts $ 79,427 $ 83,151 Supplies 8,907 7,244 Total $ 88,334 $ 90,395 For the years ended December 31, 2019, 2018 and 2017 expendable spare parts and supplies in the amount of $63,229, $84,662 and $60,027, respectively, were recognized as maintenance expense. Changes during the year in the provision for expandable spare parts and suppliers obsolescence as follows: December 31, 2019 December 31, 2018 Balance at beginning of year $ 6,505 $ 18,631 Expense (reversal) for obsolete inventory 2,075 (3,203 ) Write-offs against the allowance (3,250 ) (8,923 ) Balance at end of year $ 5,330 $ 6,505 </t>
  </si>
  <si>
    <t xml:space="preserve"> (11) Prepayments Prepayments as of December 31, 2019, and 2018 are as follows: December 31, 2019 December 31, 2018 Prepaid commissions (1) $ 41,727 $ 27,991 Prepaid compensations clients 13,768 37,130 Advance payments on operating aircraft leases 70 12,470 Premiums for insurance policies 4,716 2,401 Other 8,731 19,872 Total $ 69,012 $ 99,864 (1) Advance payment made to IATA for service charges made by airlines. This is mainly the case with Airlines that belong to Star Alliance for the accumulation of miles, use of VIP lounges and Reservation Systems, Travelport Global Distribution System B.V., Services of Bolivian Airports, S.A., United Airlines Inc. </t>
  </si>
  <si>
    <t>Short term investments, deposits and other assets</t>
  </si>
  <si>
    <t xml:space="preserve"> (12) Short term investments, deposits and other assets Short term investments, deposits and other assets as of December 31, 2019 and 2018 are as follows: Notes December 31, 2019 December 31, 2018 Short term investments (1) $ 55,440 $ 59,847 Total $ 55,440 $ 59,847 Deposits and other assets – short term: Deposits with lessors (2) $ 11,963 $ 15,535 Guarantee deposits (3) 8,657 2,283 Others (4) 18,030 9,542 Subtotal 38,650 27,360 Fair value of derivative instruments 27 525 2,566 Total $ 39,175 $ 29,926 Deposits and other assets – long term: Deposits with lessors (2) $ 35,374 $ 73,569 Long term investments – — 7,459 Guarantee deposits (3) 10,032 14,715 Others (4) 8,657 14,983 Subtotal 54,063 110,726 Fair value of derivative instruments 27 11 4,778 Total $ 54,074 $ 115,504 (1) Short term classification corresponds to funds invested that will expire within one year. All treasury cash surpluses are invested as defined and outlined in the Group´s Investment Policy. Otherwise, they are classified as long-term. The restricted investments correspond to CDT’s and bonds constituted by the Trusts held by the Group. (2) Corresponds mainly to maintenance deposits in connection with leased aircraft. These deposits are applied to future maintenance event costs and are calculated on the basis of a performance measure, such as flight hours or cycles. They are specifically intended to guarantee maintenance events on leased aircraft. Maintenance deposits paid do not transfer the obligation to maintain aircraft or the costs associated with maintenance activities. Maintenance deposits are reimbursable to the Group upon completion of the maintenance event in an amount equal to the lesser of (a) the amount of the maintenance deposits held by the lessor associated with the specific maintenance event or (b) the qualifying costs related to the specific maintenance event. The variation corresponds to the change of guarantee on the debt since now the Group constitutes letters of credit with the same lessor in order to ensure the payments. (3) Corresponds mainly to amounts paid to suppliers in connections with leasehold of airport facilities, among other service agreements. (5) It mainly corresponds to guarantee deposits, national tax return and deferred charges. The increase is by guarantee deposits in the renewal for agreements on aircraft leasing with JP Morgan bank. </t>
  </si>
  <si>
    <t xml:space="preserve"> (13) Property and equipment, net The main additions correspond to: • Flight equipment: During the year ended December 31, 2019, the Group acquired three Airbus A320N aircraft for $33,500, $31,111 and $30,242 one Boeing 787-9 A-330-300, A321-200, B-787 • Capitalized maintenance: Additions reported for the year ended December 31, 2019 and 2018 correspond mainly to major repairs of the fuselage for $29,944 and $16,441, respectively, and major engine repairs for $189,922 and $197,674, respectively. • Reimbursement of predelivery payments (PDP’s): In the item of aircraft advances, as of December 31, 2019 and 2018, the Group capitalized loan costs of $11,401 at an average interest rate of 6.91% and $16,355 at an interest rate average of 7.16%, respectively. During the year ended December 31, 2019, the Group signed an Aircraft Purchase Agreement Assignment, assigning 3 Boeing 787-9 • Others: During the year ended December 31, 2019 the following capitalizations can be highlighted: • Aircraft tools: $7,504 • BFE process-assembly: $6,685 • Security equipment: $1,838 • Improvement property $2,056 • On board service equipment: $682 • Rights of use IFRS 16- • Hangar: $2,836 • Ramp machinery and equipment: $5,103 • Furniture and office equipment $421 • Communication and computer equipment $643 • Transport equipment $1,005 Impairment In the year 2019, the impairment loss of $470,661 represented: • Impairment of fleet Embraer E-190 • Administrative properties: Impairment of administrative property located in Venezuela $14,867 taking into consideration the significantly high levels of inflation that exist in Venezuela and the volatility of foreign currency exchange rates resulting from continued political instability, we record the impairment charges of value of our five offices in Venezuela. As a result of these impairment charges, the remaining book value of these administrative properties is zero. In the year 2019 the process of intention to sell these offices was reactivated. In the year 2018, the impairment loss of $38,881 represented: • Impairment of fleet Embraer E-190 Embraer-190 Sale and Leaseback transactions See changes with application under IFRS 16-Lease During the year ending December 31, 2019, the group have not executed lease back transactions. During the year ended December 31, 2018, the Group obtained an excess of sale proceeds over the carrying amount for $70,070 related to subsequent sale and lease transactions: • Transaction results in a financial lease: $53,990 was recognized as financial leasing and it has been deferred and will be amortized over the term of financing, $5,399 and $4,747 were recognized in the consolidated statement of comprehensive income, as amortization in December 2019 and 2018, respectively. Administrative property The Group uses the revaluation model to measure its land and buildings which are composed of administrative properties. Management determined that this constitutes one class of asset under IAS 16, based on the nature, characteristics and risks of the property. The fair values of the properties were determined by using market comparable methods. This means that valuations performed by the appraisals are based on active market prices, adjusted for difference in the nature, location or condition of the specific property. The Group engaged accredited independent appraisals, to assist management determine the fair value of its land and buildings. Land and buildings were revaluated at December 31, 2019 and 2018. In order to establish the fair value of real estate as of December 31, 2019, the revaluation of land of $(1,376) and buildings of $4,137 originated from the figures determined in the technical studies (valuation) was recognized as a result a final balance of Land is recorded for $ 53,160 and $83,186 for buildings. If land and buildings were measured using the cost model, the carrying amounts would be as follows: December 31, 2019 December 31, 2018 Cost $ 102,351 $ 102,351 Accumulated depreciation (11,230 ) (10,371 ) Net carrying amount $ 91,121 $ 91,980 Flight equipment, property and other equipment as of December 31, 2019, and 2018 is as follows: Flight Capitalized Rotable Reimbursement payments Administrative Others Total Gross: December 31, 2018 $ 5,244,160 $ 791,004 $ 225,841 $ 260,000 $ 135,838 $ 263,433 $ 6,920,276 Adoption IFRS 16 (see note 4) 1,010,200 — — — — 69,533 1,079,733 January 1, 2019 $ 6,254,360 $ 791,004 $ 225,841 $ 260,000 $ 135,838 $ 332,966 $ 8,000,009 Additions 303,476 219,866 16,196 21,324 — 38,198 599,060 Disposals (48,381 ) (114,323 ) (43,207 ) (95,848 ) — (46,583 ) (348,342 ) Transfers 18,237 (8,554 ) (5,228 ) (4,149 ) — (306 ) — Sale of subsidiaries (31,270 ) (5,424 ) (198 ) — — (2,739 ) (39,631 ) Transfers to assets held for sale (1,563,366 ) (288,775 ) (20,086 ) — — (2,398 ) (1,874,625 ) Revaluation — — — — 2,761 — 2,761 December 31, 2019 $ 4,933,056 $ 593,794 $ 173,318 $ 181,327 $ 138,599 $ 319,138 $ 6,339,232 Accumulated depreciation: December 31, 2018 $ 1,028,191 $ 364,976 $ 57,238 $ — $ 10,789 $ 145,765 $ 1,606,959 Additions 341,699 157,572 20,047 — 2,178 26,780 548,276 Impairment 455,794 — — — 14,867 — 470,661 Disposals (39,166 ) (111,793 ) (12,960 ) — (347 ) (28,396 ) (192,662 ) Transfers 7,682 (6,985 ) (637 ) — — (60 ) — Sale of subsidiaries (11,560 ) (3,597 ) (34 ) — — (1,741 ) (16,932 ) Transfers to assets held for sale (837,420 ) (174,200 ) (16,377 ) — — (2,390 ) (1,030,387 ) December 31, 2019 $ 945,220 $ 225,973 $ 47,277 $ — $ 27,487 $ 139,958 $ 1,385,915 Net: December 31, 2018 $ 4,215,969 $ 426,028 $ 168,603 $ 260,000 $ 125,049 $ 117,668 $ 5,313,317 December 31, 2019 $ 3,987,836 $ 367,821 $ 126,041 $ 181,327 $ 111,112 $ 179,180 $ 4,953,317 Flight equipment, property and other equipment as of December 31, 2018 and 2017 is as follows: Flight Equipment Capitalized Rotable parts Reimbursement of predelivery payments Administrative property Others Total Gross: December 31, 2017 $ 4,808,885 $ 555,619 $ 219,067 $ 159,303 $ 158,217 $ 294,306 $ 6,195,397 Additions 516,614 238,597 30,098 111,711 1,615 71,437 970,072 Disposals (81,381 ) (3,632 ) (22,843 ) (11,014 ) (3,546 ) (48,165 ) (170,581 ) Transfers 42 420 (481 ) — — 19 — Transfers to assets held for sale — — — — — (41,402 ) (41,402 ) Sale of subsidiaries — — — — — (12,762 ) (12,762 ) Revaluation — — — — (20,448 ) — (20,448 ) December 31, 2018 $ 5,244,160 $ 791,004 $ 225,841 $ 260,000 $ 135,838 $ 263,433 $ 6,920,276 Accumulated depreciation: December 31, 2017 $ 824,774 $ 270,780 $ 67,560 $ — $ 10,554 $ 140,713 $ 1,314,381 Additions 192,581 95,460 10,742 — 2,310 23,245 324,338 Disposals (28,188 ) (1,264 ) (20,918 ) — (2,075 ) (1,065 ) (53,510 ) Impairment 38,881 — — — — — 38,881 Transfers 143 — (146 ) — — 3 — Transfers to assets held for sale — — — — — (9,573 ) (9,573 ) Sale of subsidiaries — — — — — (7,558 ) (7,558 ) December 31, 2018 $ 1,028,191 $ 364,976 $ 57,238 $ — $ 10,789 $ 145,765 $ 1,606,959 Net: December 31, 2017 $ 3,984,111 $ 284,839 $ 151,507 $ 159,303 $ 147,663 $ 153,593 $ 4,881,016 December 31, 2018 $ 4,215,969 $ 426,028 $ $168,603 $ 260,000 $ 125,049 $ 117,668 $ 5,313,317 </t>
  </si>
  <si>
    <t>Intangible assets and good will, net</t>
  </si>
  <si>
    <t xml:space="preserve"> (14) Intangible assets and good will, net Intangible assets and good will, net of amortization as of December 31, 2019 and 2018 are follows: December 31, 2019 December 31, 2018 Routes $ 31,911 $ 34,299 Trademarks 3,938 3,959 Software and webpages 158,690 84,470 Other intangible rights 2,935 83,042 Subtotal 197,474 205,770 Goodwill 308,033 308,033 Total Intangible Assets $ 505,507 $ 513,803 The following is the detail of intangible assets as of December 31, 2019 and 2018: Goodwill Routes Trade- Software &amp; Others Total Cost: December 31, 2018 $ 311,180 $ 52,481 $ 3,959 $ 171,400 $ 101,447 $ 640,467 Additions (1) — — — 34,751 2,099 36,850 Transfers — — — 76,025 (76,025 ) — Disposals — — (21 ) — — (21 ) Sale of subsidiaries — — — (50 ) — (50 ) December 31, 2019 $ 311,180 $ 52,481 $ 3,938 $ 282,126 $ 27,521 $ 677,246 Accumulated Amortization and Impairment Losses: December 31, 2018 $ 3,147 $ 18,182 $ — $ 86,930 $ 18,405 $ 126,664 Amortization for the year — 2,388 — 36,551 6,181 45,120 Sale of subsidiaries — — — (45 ) — (45 ) December 31, 2019 $ 3,147 $ 20,570 $ — $ 123,436 $ 24,586 $ 171,739 Carrying Amounts: December 31, 2018 $ 308,033 $ 34,299 $ 3,959 $ 84,470 $ 83,042 $ 513,803 December 31, 2019 $ 308,033 $ 31,911 $ 3,938 $ 158,690 $ 2,935 $ 505,507 (1) The main acquisitions of other intangibles correspond to SAP project for $21,825, digital transformation project for $2,387, CRM project $2,179, Core System project $1,108. The following is the detail of intangible assets as of December 31, 2018 and 2017: Goodwill Routes Trade- Software &amp; Others (1) Total Cost: December 31, 2017 $ 314,420 $ 52,481 $ 3,938 $ 147,512 $ 8,721 $ 527,072 Other Acquisitions – Internally developed — — 21 23,888 92,726 116,635 Acquisitions / Adjustment through Business Combinations (3,240 ) — — — — (3,240 ) December 31, 2018 $ 311,180 $ 52,481 $ 3,959 $ 171,400 $ 101,447 $ 640,467 Accumulated Amortization and Impairment Losses: December 31, 2017 $ 3,147 $ 15,978 $ — $ 76,585 $ 4,783 $ 100,493 Amortization for the year — 2,204 — 10,345 13,622 26,171 December 31, 2018 $ 3,147 $ 18,182 $ — $ 86,930 $ 18,405 $ 126,664 Carrying Amounts: December 31, 2017 $ 311,273 $ 36,503 $ 3,938 $ 70,927 $ 3,938 $ 426,579 December 31, 2018 $ 308,033 $ 34,299 $ 3,959 $ 84,470 $ 83,042 $ 513,803 (1) The main acquisitions of other intangibles correspond to digital transformation project for $28,567, the SAP project for $17,566, J2C project for $13,056, SOC Project for $8,848 and CRM project 5,936. (14.1) Goodwill and intangible assets with indefinite useful life For the purposes of impairment testing of goodwill acquired through combinations of business and other intangibles with indefinite useful life, acquired before 2019, have been assigned to the air transport segment, since the Group considers that according to the operational and financial synergies between the different companies of the Group, this is the most appropriate and least arbitrary to measure the recoverable amount. In line with operative model of the Group. The carrying value of the goodwill allocated to the air transport segment is as follows: December 31, 2019 December 31, 2018 (1) Goodwill $ 308,033 $ 308,033 Routes 23,463 23,463 Trademarks 3,938 3,938 (1) Until December 31, 2018, the Group assigned goodwill and intangible assets with an indefinite life to the following Cash Generating Units (CGU): Avianca Ecuador. S.A., Grupo Taca Holdings Limited. and Tampa Cargo S.A.S. The interrelation between the companies of the air division and given that the Company manages the division as a single business unit, for the purposes of valuation for the year 2019 it has been decided to consider these companies and the rest of the air operators, as a single CGU. The group performed its annual impairment test in the fourth quarter of 2019 consistently with previous years. As of December 31, 2019, and 2018, the Group did not identify potential impairment of goodwill or intangible assets. Basis for calculating recoverable amount The recoverable amounts of CGUs have been measured based on their value-in-use. Value-in-use pre-tax Under the Board of directors approved business plan in the fourth quarter of the year. The business plan cash flows used in the value-in-use Macroeconomic assumptions are based on market data extracted from Bloomberg for both the expected WTI price and the expected interest rate levels, which have a direct impact on our cost projections, all costs are affected by inflation. The main hypotheses used in the calculations of the value in use are as follows: December 31, 2019 December 31, 2018 (1) Carrying amount of goodwill, routes and trademarks with indefinite life $ 335,435 $ 335,435 Impairment losses — — Revenue growth p.a. over planning period 2.3% to 5% -0.6% to 9.6% Operating income over planning period 5.2% to 8.8% -3.0% to 17.7% Capital expenditures over planning period (0.2%) to 12.69% 2% to 17% Duration of planning period 5 years 5 years Revenue growth p.a. after planning period 4.3% 4.2% Operating Income after planning period 10.00% 8.13% Capital expenditures after planning period 6.43% 8% Business Enterprise Value 9,269,446 3,176,243 Discount rate 8.72% 11.7% (1) Until December 31, 2018, the Group assigned goodwill and intangible assets with an indefinite life to the following Cash Generating Units (CGU): Avianca Ecuador. S.A., Grupo Taca Holdings Limited. and Tampa Cargo S.A.S. The interrelation between the companies of the air division and given that the Company manages the division as a single business unit, for the purposes of valuation for the year 2019 it has been decided to consider these companies and the rest of the air operators, as a single CGU. The resulting differences between the 2018 and 2019 periods are derived from this change. </t>
  </si>
  <si>
    <t xml:space="preserve"> (15) Assets held for sale Assets held for sale as of December 31, 2019 and 2018 consisted of the following assets: December 31, December 31, Flight Simulators (1) $ — $ 31,580 Airbus aircraft (2, 3) 128,640 Airbus aircraft – Sale and subsequent lease (2,3,4) 489,149 — E-190 63,264 — Total assets held for sale $ 681,053 $ 31,580 Liabilities associated with the assets held for sale 490,458 — Total Debt assets held for sale $ 490,458 $ — (1) The Group signed a sale agreement on January 30, 2019 with CAE International Holdings Ltd., agreeing to sell (10) ten flight simulators belonging to the Group. As of December 31, 2019, the flight simulators were sold, and this operation generated a gain on sale of $5,970. (2) In August 2019, the Group began the process of selling 10 Airbus A318, 2 Airbus A319, 16 Airbus A320, 4 Airbus A321, 2 Airbus A330, 1 Airbus A330F and 10 Embraer E-190, (3) An impairment loss of $455,794 has been recognized under the heading “Depreciation, amortization and impairment”, related to the difference between the carrying amount of the aircraft indicated in the preceding paragraph and the fair value less selling costs. (4) The Group in the month of December 2019 signed a subsequent sale and lease agreement in relation to 15 aircraft (Airbus A320 and A321), whose deliveries begin in January and ends in March 2020. (5) The assets classified as held for sale belong to the operating segment of air transportation. </t>
  </si>
  <si>
    <t>Long-term debt</t>
  </si>
  <si>
    <t xml:space="preserve"> (16) Long–term debt Loans and borrowings, measured at amortized cost, as of December 31, 2019 and 2018 are summarized as follows: December 31, 2019 December 31, 2018 Current: Short–term borrowings and current portion of long–term debt $ 569,292 $ 589,366 Current portion-bonds 65,632 37,376 Short-term aircraft rentals - right of use (1) 229,260 — Short-term other rentals - right of use (1) 7,860 — $ 872,044 $ 626,742 Noncurrent: Long–term debt $ 2,557,257 $ 2,830,922 Noncurrent portion-bonds 465,612 549,916 Long-term aircraft rentals – right of use (1) 899,265 — Long-term other rentals – right of use (1) 62,145 — $ 3,984,279 $ 3,380,838 (1) As of January 1, 2019, as a result of the adoption of IFRS 16, the Group recognize leases liabilities in connection with the right of use of assets recognized (see note 4). Non-compliance As such, on June 25, 2019 we unilaterally suspended debt amortization payments. There were pending payments for $2,255 million at third quarter of 2019. In addition, operating lease payments for $59.3 million were suspended. At December 31, 2019, the Group renegotiated the conditions of most of the loans, with the following terms for most of the contracts: • Deferred payments for a total amount of $224.3 million. • Deadlines were extended until 36 months for deferred payments. • In addition to the negotiations for the payment of the deferred amounts mentioned above, and considering the new situation of the company, it was possible to renegotiate mainly the clauses of financial and non-financial As of December 31, 2019, we have overdue payments of $1.7 million which represents a total amount of debt of $34.4 million, which in the financial statements is presented as short term. This debt was renegotiated on January 30, 2020, with the following conditions: • Payments were deferred for a total amount of EUR$3.1 million (approximately $ 3.4 million) • Deadlines were extended until 36 months for deferred payments. • In addition to the negotiations for the payment of the deferred amounts mentioned above, and considering the new situation of the company, it was possible to renegotiate mainly the clauses of financial and non-financial Terms and conditions of the Group’s outstanding obligations for periods ended December 31, 2019 and 2018, are as follows: December 31, 2019 Due through Weighted average interest rate Nominal Carrying Amount Short–term borrowings 2020 6.43 % $ 128,671 $ 118,137 Long–term debt 2029 4.68 % 4,185,526 3,008,412 Bonds– Luxembourg 2023 9.93 % 550,000 531,244 Aircraft rentals 2031 4.92 % 1,347,219 1,128,525 Other rentals 2037 7.37 % 87,405 70,005 Total $ 6,298,821 $ 4,856,323 December 31, 2018 Due through Weighted average interest rate Nominal Carrying Amount Short–term borrowings 2019 5.81 % $ 130,858 $ 119,866 Long–term debt 2029 4.76 % 5,249,987 3,300,422 Bonds–Colombia 2019 9.87 % 81,966 28,147 Bonds– Luxembourg 2020 7.95 % 550,000 559,145 Total $ 6,012,811 $ 4,007,580 Below we present the detail of the debt balance by type of loan: December 31, 2019 December 31, 2018 Aircraft $ 1,831,470 $ 2,396,748 Corporate 1,295,079 1,023,540 Bonds 531,244 587,292 Right of use IFRS 16 1,198,530 — $ 4,856,323 $ 4,007,580 The majority of interests bearing liabilities are denominated in US dollars except for bonds and certain financing liabilities for working capital which are denominated in Colombian Pesos, and some aircraft debts denominated in Euros. The main additions for the year ended December 31, 2019 and 2018 corresponds to: • Loans (financial leasing) to finance the purchase of aircraft: • During 2019, the Group obtained $165,838 under loans in order to refinance three A319, nine A320, two A321 and two A330 aircraft. In addition, there were registered use rights debt for $313,001 for three Airbus A320N, Boeing 787-9 • During 2018, the Group obtained $427,751 in loans to finance the purchase of one A320 aircraft, two A321, two A330, and one B787. • Loans for general purposes of: • During 2019, the Group also obtained $459,717 for general working purposes. Mainly, it corresponds to a $324,000 loan with Kingsland and United Airlines and private investors through their administrative agent UMB Bank N.A. at a rate 3% for a term of 4 years. Also, there are loans acquired by LifeMiles, $100,000 at a rate Libor + 5.5 for a term of 3 years. • During 2018, the Group also obtained $303,640 for general purposes working capital. Mainly these loans are acquired by LifeMiles, $ 95,000 at a rate Libor + 5.5 for a term of 4 years, with the purpose of paying dividends. Secured loan agreement with United Airlines Inc. and Kingsland International Group S.A. On November 18, 2019, Avianca Holdings S.A. signed a $250,000 convertible secured loan agreement with United Airlines, Inc. (“United”) and Kingsland International Group, S.A. or its affiliates (collectively, “Kingsland”), as creditors, which was added for $ 74,000 for a total of $324,000. The main terms and conditions of convertible loan are: • Expiration: Four years from the date of initial disbursement. • Interest: 3% annual PIK. • Guarantee: A pledge on the shares of the most relevant subsidiaries of the Company. • Conversion Price - $4.6217 (in dollars) for each ADS, representing a 35% surcharge to the weighted average price volume at 90 days, as of October 3, 2019, of $3.4235 (in dollars). If there is a change of control event of the Company, the conversion price will be reduced to $4.1595 (in dollars). The conversion price can be adjusted if the price adjustment events contemplated in the agreement are given. • Mandatory conversion - The Company may require that the entire amount due under the Convertible Loan, together with all the corresponding PIK interest and cash caused, be converted into the Company’s capital in the event that the following conditions are met: (i) (a) Company ADSs are priced at a price of $7.00 (in dollars), or greater, at a weighted average price volume at 112 of 150 consecutive business days (if such conversion occurs after the first anniversary of the Convertible Loan disbursement) or (b) the Company ADSs are quoted at a price of $7.00 (in dollars), or greater, at a weighted price volume of 90 consecutive 120 business days (if such conversion occurs after the first anniversary of the disbursement of the Convertible Loan), (ii) the total average consolidated cash balance of the Company is equal to or exceeds $700,000 in the immediately preceding six-month non-existence non-existence • According to the contractual conditions, this financial instrument is classified as debt. Senior bonds As part of the Avianca Holdings debt reprofiling program, on December 31, 2019, the automatic and mandatory exchange of $ 484,419 of the aggregate principal amount of the Guaranteed Senior Bonds issued and in circulation with a 8.375% coupon with maturity in 2020 for an amount of nominal equivalent Senior Guaranteed, with a coupon of 9.00% and maturity in 2023 (the “New Bonds”). The non-exchanged As of December 31, 2019, and 2018 the Senior Notes outstanding, and the corresponding balances are as follows: Issuing entities Original currency Total placed in original currency Balance as of December 31, December 31, 2019 2018 Avianca Holdings S.A., Avianca Leasing LLC and Grupo Taca Holdings Limited USD 550,000 $ 65,632 $ 559,145 Issuers: Avianca Holdings S.A., Avianca Leasing, LLC, and Grupo Taca Holdings Limited Guarantors: Avianca Costa Rica, S.A., Avianca Perú S.A., and Taca International Airlines, S.A. fully and unconditionally guarantee the total Notes. Aerovías del Continente Americano – Avianca, S.A. unconditionally guarantee the obligations of Avianca Leasing, LLC under the Senior Notes in an amount equal to $367 million. Pending bonds $ 65,581 aggregate capital amount of 8.375% Senior Bonds payable in 2020. Initial Issue Price: 98.706% Initial Issue Date: May 10, 2013 Issue Amount: $300 million Interest: The Senior Notes will bear interest at a fixed rate of 8.375% per year. The first issuance is payable semiannually in arrears on May 10 and November 10 of each year, commencing on November 10, 2013. Interest will accrue from May 10, 2013. The second issuance is payable semiannually in arrears on May 10 and November 10 of each year, commencing on May 10, 2014. Second Issue Price: 104.50% Second Issue Date: April 8, 2014 Maturity Date: The Senior Notes will mature on May 10, 2020. Balance as of Issuing entities Original Total placed in original currency December 31, December 31, 2019 2018 Avianca Holdings S.A. USD 484,419 $ 465,612 — Issuers: Avianca Holdings S.A. Guarantors: Avianca Costa Rica, S.A., Avianca Perú S.A., and Taca International Airlines, S.A. fully and unconditionally guarantee the total Notes. Aerovías del Continente Americano – Avianca, S.A. unconditionally guarantee the obligations of Avianca Leasing, LLC under the Senior Notes in an amount equal to $367 million. Pending bonds $484,419 aggregate capital amount of 9.00% Senior Bonds payable in 2023 Initial Issue Date: December 31, 2019 Issue Amount: $484,419 Interest: The Senior Notes will bear interest at a fixed rate of 9.00% per year. The first issuance is payable semiannually in arrears on May 10 and November 10 of each year, commencing on November 10. Interest will accrue from May 10, 2020. The interest are accumulated from December 31, 2019 Transaction costs The transaction costs associated with this new bond issue were $18,807, which are presented as a lower value of the initial carry amounts. Maturity Date: The Senior Notes will mature on May 10, 2023 Local bonds As of December 31, 2019, and 2018, bonds issued and the corresponding balances are as follows: Issuing entity Issue Total placed in original currency (1) Balance as of December 31, December 31 2019 2018 Denominated In US Dollars Denominated currency (1) In US Dollars Avianca Series A 75,000 — — — — Avianca Series B 158,630 — — — — Avianca Series C 266,370 — — 90,566 28,147 Total $ — $ 28,147 (1) Presentation of denominated currency in millions of Colombian pesos On August 25, 2009 a bond issue was completed on the Colombian stock exchange, which was collateralized by Credibanco and Visa credit cards ticket sales in Colombia. On August 26, 2019, these bonds were redeemed for $23,207. The specific conditions of the 2009 bond issue in Colombia are as follows: Representative of bondholders: Helm Trust, S.A. Amount of issue: $500,000 million Colombian Pesos Managing agent: Fiduciaria Bogota, S.A. Series: Series A: Authorized issue $100,000 million Colombian Pesos Series B: Authorized issue $200,000 million Colombian Pesos Series C: Authorized issue $300,000 million Colombian Pesos Coupon: Series A: Indexed to Colombian consumer price index Series B: Indexed to Colombian consumer price index Series C: Indexed to Colombian consumer price index Interest is payable at quarter–end Term: Series A: 5 years Series B: 7 years Series C: 10 years Repayment of capital: Series A: At the end of 5 years Series B: 50% after 6 years and 50% after 7 years Series C: 33% after 8 years, 33% after 9 years and 34% after 10 years Future payments on long–term debt The following future payments including interests on long–term debt for the periods ended December 31, 2019 and 2018. The amounts are gross and undiscounted and include contractual interest payments and exclude the impact of netting agreements. Aircraft and corporate debt Years One Two Three Four Five and thereafter Total December 31, 2019 $ 554,021 $ 540,615 $ 853,756 $ 612,874 $ 1,078,742 $ 3,640,008 December 31, 2018 $ 469,500 $ 457,737 $ 529,125 $ 608,026 $ 1,236,034 $ 3,300,422 Bonds Years One Two Three Four Five and Total December 31, 2019 $ 105,022 $ 43,598 $ 43,598 $ 506,218 $ — $ 698,436 December 31, 2018 $ 37,376 $ 549,916 $ — $ — $ — $ 587,292 Aircraft rights of use Years One Two Three Four Five and Total December 31, 2019 $ 256,192 $ 238,618 $ 226,537 $ 198,880 $ 323,329 $ 1,243,556 Other rights of use Years One Two Three Four Five and Total December 31, 2019 $ 8,318 $ 8,141 $ 7,557 $ 7,487 $ 46,812 $ 78,315 Changes in liabilities derived from financing activities at December 31, 2019 January 1, Adoption New (2) New Leases (1) Financial Payments Interest Foreign Reclassification (3) December 31, Current interest-bearing loans and borrowings (excluding items listed below) $ 119,866 $ — $ 26,717 $ — $ 7,563 $ (27,833 ) $ (7,207 ) $ (969 ) $ — $ 118,137 Current portion of long-term credits (excluding items listed below) 469,500 — 144,783 — 155,444 (378,893 ) (162,096 ) (6,976 ) 229,393 451,155 Current Bonds 587,292 — — — 47,112 (26,820 ) (53,866 ) (3,667 ) (484,419 ) 65,632 Non-current — — 465,612 — — — — — — 465,612 Non-current 2,830,922 — 454,055 — (7,869 ) (719,851 ) 2,557,257 Aircraft rentals – right of use — 1,010,200 — 313,001 49,081 (194,676 ) (49,081 ) — — 1,128,525 Other rentals – right of use — 69,533 — 9,144 2,804 (9,518 ) (2,804 ) 846 — 70,005 Total liabilities from financing activities $ 4,007,580 $ 1,079,733 $ 1,091,167 $ 322,145 $ 262,004 $ (637,740 ) $ (275,054 ) $ (18,635 ) $ (974,877 ) $ 4,856,323 (1) Goods and equipment acquired during the period under finance and operative lease; these movements have no effect on the consolidated statement of cash flows. (2) The value indicated in the cash flow is $616,555, the difference of $465,612 corresponds to the value of the bonds exchanged ($484,419) in December 2019 less transaction costs ($18,807) and $9,000 corresponds to a loan acquired by Aerounion for the acquisition of the Airbus A330 aircraft with Scotiabank Bank, a movement that is not shown because it is related to property and equipment. (3) A reclassification of long-term short-term debt of $34,407 has been made for purposes of non-compliance Changes in liabilities derived from financing activities at December 31, 2018 January 1, New New (1) Financial (2) Payments Interest Foreign December 31, Current interest-bearing loans and borrowings (excluding itmes listed below) $ 79,263 $ 68,866 $ — $ 5,556 $ (27,691 ) $ (4,572 ) $ (1,556 ) $ 119,866 Current portion of long-term credits (excluding items listed below) 463,351 — — 141,337 (103,630 ) (56,650 ) 25,092 469,500 Current Bonds 29,458 — — 57,940 — (51,044 ) 1,022 37,376 Non-current 2,600,450 234,774 427,751 23,063 (324,748 ) (96,443 ) (33,925 ) 2,830,922 Bonds 579,591 — — 5,416 (27,404 ) — (7,687 ) 549,916 Total liabilities from financing activities $ 3,752,113 $ 303,640 $ 427,751 $ 233,312 $ (483,473 ) $ (208,709 ) $ (17,054 ) $ 4,007,580 (1) Goods and equipment acquired during the period under finance lease; these movements have no effect on the statement of cash flows. (2) This column contains the value of the pending interest for the year ended to 2018 for $212,294 and the initial balance of interest payable related to the financial obligations of $21,018. In the year 2017 the interest caused was $183,332 and these were presented as accounts payable.</t>
  </si>
  <si>
    <t xml:space="preserve"> (17) Accounts payable Accounts payable as of December 31, 2019 and 2018 are as follows: December 31, 2019 December 31, 2018 Trade accounts payable $ 302,414 $ 445,299 Taxes no related to rent (1) 210,330 203,915 Social Charges (2) 327 2,000 Other payables (3) 17,544 13,058 Total $ 530,615 $ 664,272 Trade accounts payable 2,112 4,276 Social Charges (2) 2,190 2,851 Other payables (3) 7,629 — Total $ 11,931 $ 7,127 (1) The variation corresponds to taxes and fees charged to passengers that will be paid to the government authority such as airport taxes, departure and entry taxes to countries, etc. In addition to VAT and VAT withholding payable. (2) Represent payroll taxes and contributions based on salaries and compensation paid to employees of the Group in the various jurisdictions in which it operates. (3) The other accounts payable mainly include provisions for travel expenses, provisions for fees and accrued interest. As well as projects related to aircraft that are in the long term. </t>
  </si>
  <si>
    <t xml:space="preserve"> (18) Accrued expenses Accrued expenses as of December 31, 2019 and 2018 are as follows: December 31, 2019 December 31, 2018 Operating expenses (1) $ 82,117 $ 105,655 Other accrued expenses (2) 5,493 3,057 Total $ 87,610 $ 108,712 (1) Corresponds mainly costs for landings, credit card commissions, air navigation, ground services and passenger services. (2) Other accrued expenses include transport, freight and haulage, public services and maintenance. </t>
  </si>
  <si>
    <t xml:space="preserve"> (19) Provisions for return conditions For certain operating leases, the Group is contractually obligated to return the aircraft in a predefined condition. The Group accrues for restitution costs related to aircraft held under operating leases at the time the asset does not meet the return conditions criteria and throughout the remaining duration of the lease. Provisions for return conditions as of December 31, 2019 and 2018 are as follows: December 31, 2019 December 31, 2018 Current $ 21,963 $ 2,475 Non – current 122,425 127,685 Total $ 144,388 $ 130,160 Changes in provisions for return conditions as of December 31, 2019 and 2018 are as follows: December 31, 2019 December 31, 2018 Balances at beginning of year $ 130,160 $ 163,192 Provisions made 65,671 43,705 Provisions reverse (1) (49,557 ) (70,797 ) Provisions used (1,886 ) (5,940 ) Balances at end of year $ 144,388 $ 130,160 (1) In 2019 provisions for return conditions, there are an increase in maintenance reserves, mainly explained by changes in the schedule of maintenance visits, incorporation of aircraft and start of provision of spare engines, update of the present value of the provision and extensions of contracts. </t>
  </si>
  <si>
    <t xml:space="preserve"> (20) Employee benefits Employee benefits as of December 31, 2019 and 2018 are as follows: December 31, 2019 December 31, 2018 Defined benefit plan $ 156,732 $ 144,862 Other benefits short term 105,792 89,567 Other benefits long term 4,491 803 Total $ 267,015 $ 235,232 Current $ 148,678 $ 125,147 Non – current 118,337 110,085 Total $ 267,015 $ 235,232 The Group has a defined benefit plan which requires contributions to be made to separately administered funds. The Group has also agreed to provide post–employment benefits to its retirees that consist primarily of medical benefit plans as well as certain other benefits, including scholarships, tickets, seniority and retirement. These other benefits are unfunded. Accounting for pensions and other post–employment benefits involves estimating the benefit cost to be provided well into the future and attributing that cost over the time period in which each employee works for the Group. This requires the use of extensive estimates and assumptions about inflation, investment returns, mortality rates, turnover rates, medical cost trends and discount rates, among other information. The Group has two distinct pension plans, one for pilots and the other for ground personnel. Both plans have been closed to new participants, and therefore there are a fixed number of beneficiaries covered under these plans as of December 31, 2019 and 2018. December 31, 2019 December 31, 2018 Fair value of plan assets $ (204,527 ) $ (178,594 ) Present value of the obligation 361,259 323,456 Total employee benefit liability $ 156,732 $ 144,862 The following table summarizes the components of net benefit expense recognized in the consolidated statement of comprehensive income and the funded status and amounts recognized in the consolidated statement of financial position for the respective plans: Net benefit expense – year ended December 31, 2019 (recognized in Salaries, wages and benefits) Defined benefit plan Other benefits Current service cost $ 1,152 $ 1,359 Interest cost on net benefit obligation 16,376 3,780 Interest income on plan assets (12,827 ) — Net Cost $ 4,701 $ 5,139 Net benefit expense – year ended December 31, 2018 (recognized in Salaries, wages and benefits) Defined benefit plan Other benefits Current service cost $ 1,094 $ 2,353 Interest cost on net benefit obligation 17,375 3,706 Interest income on plan assets (11,699 ) — Net Cost $ 6,770 $ 6,059 Changes in the present value of defined benefit obligation as of December 31, 2019 are as follows: Defined benefit Obligation Other benefits Total Benefit obligation as of December 31, 2018 $ 268,486 $ 54,970 $ 323,456 Period cost 17,528 5,139 22,667 Benefits paid by employer (27,726 ) (5,190 ) (32,916 ) Remeasurements of defined benefit liability 42,048 7,878 49,926 Exchange differences (48 ) (1,826 ) (1,874 ) Benefit obligation as of December 31, 2019 300,288 60,971 361,259 Fair value of plan assets (204,527 ) — (204,527 ) Total employee benefit liability $ 95,761 $ 60,971 $ 156,732 Current $ 39,539 $ 3,346 $ 42,885 Non-current 56,222 57,625 113,847 Total $ 95,761 $ 60,971 $ 156,732 Changes in the fair value of plan assets are as follows: Defined benefit plan Fair value of plan assets at December 31, 2018 $ 178,594 Interest income on plan assets 12,827 Remeasurement of interest assumptions 7,385 Employer contributions 34,083 Benefits paid (25,509 ) Exchange differences (2,853 ) Fair value of plan assets at December 31, 2019 $ 204,527 Changes in the present value of defined benefit obligation as of December 31, 2018 are as follows: Defined benefit Obligation Other benefits Total Benefit obligation as of December 31, 2017 $ 300,773 $ 63,270 $ 364,043 Period cost 18,469 6,059 24,528 Benefits paid by employer (29,879 ) (3,188 ) (33,067 ) Remeasurements of defined benefit liability 850 (6,172 ) (5,322 ) Other current — (342 ) (342 ) Exchange differences (21,727 ) (4,657 ) (26,384 ) Benefit obligation as of December 31, 2018 268,486 54,970 323,456 Fair value of plan assets (178,594 ) — (178,594 ) Total employee benefit liability $ 89,892 $ 54,970 $ 144,862 Current 32,205 3,374 35,579 Non–current 57,687 51,596 109,283 Total $ 89,892 $ 54,970 $ 144,862 Changes in the fair value of plan assets are as follows: Defined benefit plan Fair value of assets at December 31, 2017 $ 189,697 Interest income on plan assets 11,699 Remeasurement of interest assumptions (14,361 ) Employer contributions 31,871 Benefits paid (26,268 ) Exchange differences (14,044 ) Fair value of plan assets at December 31, 2018 $ 178,594 For the year ended December 31, 2019, 2018 and 2017, the remeasurements of defined benefit plan liability, net of $(42,541), $(9,039) and $(33,385) respectively were recognized in other comprehensive income. December 31, 2019 December 31, 2018 December 31, 2017 Actuarial gains (losses) recognized in other comprehensive income $ (49,926 ) $ 5,322 $ (38,205 ) Return on plan assets adjustment 7,385 (14,361 ) 4,672 Adjustments for translation — — 148 Losses recognized in other comprehensive income $ (42,541 ) $ (9,039 ) $ (33,385 ) The Group expects to contribute $38,706 to its defined benefit plan and other benefits in 2019. Plan assets correspond to net funds transferred to CAXDAC, which is responsible for the administration of the pilots’ pension plan. The assets held by CAXDAC are segregated into separate accounts corresponding to each contributing Group. Additionally, the plan assets included a portion relating to pension plan of ground personnel. The principal assumptions (inflation–adjusted) that are used in determining pension and post–employment medical benefit obligations for the Group’s plans are shown below: December 31, 2019 December 31, 2018 Discount rate on all plans 6.25 % 7.25 % Price inflation 3.00 % 3.00 % Future salary increases Pilots 4.00 % 4.00 % Cabin crew 4.00 % 4.00 % Other employees 4.00 % 4.00 % Future pension increase 3.00 % 3.18 % Healthcare cost increase 4.50 % 4.50 % Ticket cost increase 3.00 % 3.00 % Education cost increase 3.00 % 3.00 % The major categories of plan assets as a percentage of the fair value of the total plan assets are as follows: December 31, 2019 December 31, 2018 Equity securities 31.00 % 31.00 % Debt securities 18.00 % 21.00 % Domestic Corporate bonds 44.00 % 32.00 % Foreign government/corporate bonds 1.00 % 10.00 % Other 6.00 % 6.00 % Equity securities comprise investments in Colombian entities with a credit rating between AAA and BBB. The debt securities include investments in bonds of the Colombian government, in banks and in Colombian public and private entities. Domestic corporate bonds include bonds issued by private companies and Foreign Government Corporate Bonds include Yankee bonds and bonds issued by financial and private entities abroad. The following are the expected payments or contributions to the defined benefit plan in future years: December 31, 2019 December 31, 2018 Year 1 $ 34,655 $ 26,773 Year 2 21,413 24,798 Year 3 21,868 24,309 Year 4 22,537 24,781 Year 5 23,288 25,626 Next 5 years 117,918 132,969 $ 241,679 $ 259,256 The average duration of the benefit plan obligation at December 31, 2019 and 2018 are 11.35 and 10.79, years, respectively. Pension plans for ground personnel In 2008, the Group entered into a commutation agreement with Compañía Aseguradora de Vida Colseguros S.A. (Insurance Company) in connection with the pension liability of two of the Company’s pension plans. As of December 31, 2019, and 2018, there are 12 beneficiaries, which have not been commuted. Consequently, the Group estimates through an actuarial calculation the pension liability of these beneficiaries. Pension plans for flight personnel Due to local regulations for two of the Group’s pension plans, the Group has to make contributions to a fund which is externally administrated. The amount of the annual contribution is based on the following: • Basic contribution for the year: equal to the expected annual pension payments. • Additional contribution for the year (if necessary): equal to the necessary amount to match the actuarial liability under local accounting rules and the plan assets as of year 2023 (determined with an actuarial calculation). Sensitivity Analysis The calculation of the defined benefit obligation is sensitive to the aforementioned assumptions. The following table summarizes how the impact on the defined benefit obligation at the end of the reporting period would have increased (decreased) as a result of a change in the respective assumptions: 0.5% increase 0.5% decrease Discount rate (19,352 ) 21,358 Pension increase 16,738 (15,276 ) Mortality table 6,295 (6,380 ) Other employee benefits In the year 2018, the Group implemented a new incentive plan denominated options of shares: Avianca Holdings. Annually, the beneficiaries of the plan will receive a package of virtual shares to which they can be made creditors at the end of the period, as long as the financial and customer satisfaction goals of the business plan are met. Once the goal board is closed, and at the end of the period, the number of virtual shares the beneficiary takes can go from 0% to 200%, depending on the performance of long-term indicators. These indicators are measured in the short term (1 year), but their payment is long term, which will be deferred in 3 payments as long as there is employment linkage at the time of payment. The beneficiaries of the plan are those positions of Vice President and Director level, in addition all those persons who are defined as high potential and / or who hold critical positions which must be approved by the CEO. Each year a new package of virtual shares will be settled, which according to the performance of the period will be delivered in thirds during the following three years. The value to be paid for each third will be the result of calculating the number of virtual shares to be paid, multiplied by the value of the Avianca Holdings S.A. share. in NYC for the period. The payment will be made in the base country of work of the beneficiary, the value will be subject to the deductions of taxes that correspond to each country at the time of payment. Based on the aforementioned assumptions, the Group recorded a liability of $2,619 and $1,312 on December 31, 2019 and 2018 which is considered within the other long-term employee benefits as a non-current</t>
  </si>
  <si>
    <t>Air traffic liability and frequent flyer deferred revenue</t>
  </si>
  <si>
    <t xml:space="preserve"> (21) Air traffic liability and frequent flyer deferred revenue The air traffic liability comprises the proceeds from the unused air ticket or the revenues corresponding to the unused portion of a ticket sold. This income also includes the deferred income from the loyalty programs. The Group periodically evaluates this liability and any significant adjustment is recorded in the consolidated statements of comprehensive income. These adjustments are mainly due to differences between actual events and circumstances such as historical sales rates and customer travel patterns that may result in refunds, changes or expiration of tickets that change substantially from the estimates (see note 3(e)). The balance as of December 31, 2019 and 2018 is as follows: December 31, 2019 December 31, 2018 Air traffic liability $ 337,363 $ 424,579 Miles deferred revenue 187,931 186,378 Current $ 525,294 $ 610,957 Miles deferred revenue $ 229,701 $ 234,260 Non current $ 229,701 $ 234,260 </t>
  </si>
  <si>
    <t xml:space="preserve"> (22) Other Liabilities The other liabilities as of December 31, 2019 and 2018 are as follows: Notes December 31, 2019 December 31, 2018 Derivative instruments 27,28 $ 1,289 $ (129 ) Deferred Revenue 55,256 71,649 Other 14 587 Total $ 56,559 $ 72,107 Current $ 5,110 $ 3,861 Non-current 51,449 68,246 Total $ 56,559 $ 72,107 (1) Corresponds mainly to deferred profits from sales and subsequent leases prior to January 1, 2019 which, prior to the implementation of IFRS 16, were deferred during the term of the financial lease contract. </t>
  </si>
  <si>
    <t>Equity</t>
  </si>
  <si>
    <t xml:space="preserve"> (23) Equity Common and preferred shares On November 5, 2013 “The Company issued 12,500,000 American Depository Shares (ADS)” and each represented eight preferred shares. The net income derived from this offer amounts to $183,553 million (net of deduction of emission costs for $3,956), the preferred shares do not have the right to vote nor can they become common shares, the holders of the preferred shares and ADSs will be entitled to receive a minimum dividend to be paid with preference over the holders of the common shares, provided that the dividends have been declared by our shareholders at the annual meeting, If no dividends are declared, none of our shareholders will be entitled to dividends, If the dividends are declared and our annual distributable earnings are sufficient to pay a dividend of at least COP$50 per share to all of our holders of preferred and ordinary shares, such benefits will be paid equally with respect to our preferred and ordinary shares, however, if our earnings Annual distributions are insufficient to pay a dividend of at least COP$50 per share to all our holders of preferred and ordinary shares, a minimum preferred dividend of COP$50 per share will be distributed in proportion to the holders of preferred shares, and any excess over said minimum preferred dividend will be distributed exclusively to holders of ordinary shares. In relation to this offer, common shareholders (“selling shareholders”) converted 75,599,997 common shares to preferred shares representing 14,734,910 ADS. As a result, the number of common shares was reduced to 665,800,003 and the number of preferred shares increased by 75,599,997 for a total of 331,187,285 preferred shares. The Company did not receive any part of the net income from the sale of the ADS by the selling shareholders. As of December 31, 2013, “the Company acquired 197,141 of its current preferred shares” consequently, current preferred shares decreased by $25 and the additional capital paid in preferred shares was reduced by $452. On November 28, 2014, common shareholders (“selling shareholders”) converted 5,000,000 ordinary shares to preferred shares, as a consequence, the number of common shares was reduced to 660,800,003 and the number of preferred shares increased by 5,000,000 to 336,187,285 preferred shares. The following is a summary of authorized, issued and paid shares: December 31, 2019 December 31, 2018 Authorized shares 4,000,000,000 4,000,000,000 Common shares issued and paid 660,800,003 660,800,003 Preferred shares issued and paid 336,187,285 336,187,285 The nominal value per share is $0.12 Expressed in cents. Other Comprehensive Income (“OCI”) Reserves The movement of the other comprehensive income as of December 31, 2018, to December 31, 2019, is as follows: Attributable to owners of the Company Income tax reserves relating to (4) Hedging reserves (1) Fair value reserves (2) Reserves relating to actuarial gains and losses (3) Fair value reserves Reserves relating to actuarial gains and losses Revaluation of administrative property (5) Total NCI Total OCI As of December 31, 2018 $ (7,194 ) $ (748 ) $ (74,177 ) $ 3 $ 86 $ 37,934 $ (44,096 ) $ 194 $ (43,902) Other comprehensive Income (loss) for the Period 4,096 1,205 (42,527 ) — 441 2,761 (34,024 ) (178 ) (34,202 ) As of December 31, 2019 $ (3,098 ) $ 457 $ (116,704 ) $ 3 $ 527 $ 40,695 $ (78,120 ) $ 16 $ (78,104 ) The movement of the other comprehensive income as of December 31 2017, to December 31, 2018, is as follows: Attributable to owners of the Company Income tax reserves relating to (4) Hedging reserves (1) Fair value reserves (2) Reserves relating to actuarial gains and losses (3) Fair value reserves Reserves relating to actuarial gains and losses Revaluation of administrative property (5) Total NCI Total OCI As of December 31, 2017 $ 6,507 $ (681 ) $ (65,138 ) $ 3 $ 125 $ 58,382 $ (802 ) $ 455 $ (347) Other comprehensive Income (loss) for the Period (13,701 ) (67 ) (9,039 ) — (39 ) (20,448 ) (43,294 ) (261 ) (43,555 ) As of December 31, 2018 $ (7,194 ) $ (748 ) $ (74,177 ) $ 3 $ 86 $ 37,934 $ (44,096 ) $ 194 $ (43,902 ) (1) Hedging Reserves The hedging reserve comprises the effective portion of the cumulative net change in the fair value of hedging instruments used in cash flow hedges pending subsequent recognition of the hedged cash flows (See note 27). (2) Fair value reserves The fair value reserve comprises the cumulative net change in the fair value of available–for–sale financial assets until the assets are derecognized or impaired. (3) Reserve relating to actuarial gains and losses It comprises actuarial gains or losses on defined benefit plans and post–retirement medical benefits recognized in other comprehensive income. (4) Income tax on other comprehensive income Whenever an item of other comprehensive income gives rise to a temporary difference, a deferred income tax asset or liability is recognized directly in other comprehensive income (5) Revaluation of administrative property Revaluation of administrative property is related to the revaluation of administrative buildings and property in Colombia, Costa Rica, and El Salvador. The revaluation reserve is adjusted for increases or decreases in fair values of such property. The following provides an analysis of items presented net in the statement of consolidated statement of comprehensive income which have been subject to reclassification, without considering items remaining in OCI which are never reclassified to profit of loss: December 31, 2019 December 31, 2018 Cash flow hedges: Reclassification during the year to profit or loss $ (4,481 ) $ (17,179 ) Effective valuation of cash flow hedged 8,413 3,478 $ 3,932 $ (13,701 ) Fair value reserves: Valuations of investments in fair value with changes in OCI $ 1,205 $ (67 ) $ 1,205 $ (67 ) </t>
  </si>
  <si>
    <t>Non-Controlling interests</t>
  </si>
  <si>
    <t xml:space="preserve"> (24) Non-controlling The information related to each of the subsidiaries of the Group that has material NCI as of December 31, 2019 and 2018 is summarized below: LifeMiles Ltd. Taca International Airlines S.A. Avianca Costa Rica S.A. Other individually intangible subsidiaries. Total Percentage non-controlling 30.00 % 3.17 % 7.58 % Current assets $ 52,807 $ 30,762 $ 28,747 $ 7,274 $ 119,590 Non-current 20,168 14,113 5,470 5,345 45,096 Current liabilities (94,047 ) (18,421 ) (34,584 ) (5,492 ) (152,544 ) Non-current (172,582 ) (37,848 ) (806 ) (3,072 ) (214,308 ) Net assets (193,654 ) (11,394 ) (1,173 ) 4,055 (202,166 ) Net profit (loss) 26,829 (3,524 ) (4,066 ) 478 19,717 Other comprehensive income $ (163 ) $ 7 $ (25 ) $ 3 $ (178 ) LifeMiles Ltd. Taca International Airlines S.A. Aerotaxis la Costeña S.A. TurboProp Leasing Corp. Avianca Costa Rica S.A. Other individually intangible subsidiaries. Total Percentage non-controlling 30.00 % 3.17 % 31.92 % 32.00 % 7.58 % Current assets $ 50,344 $ 28,269 $ 2,597 $ 4,155 $ 25,818 $ 5,719 $ 116,902 Non-current 24,337 8,932 687 7,615 5,444 2,529 49,544 Current liabilities (98,034 ) (18,861 ) (1,268 ) (2,658 ) (27,515 ) (3,481 ) (151,817 ) Non-current (160,816 ) (26,210 ) — (3,995 ) (827 ) (774 ) (192,622 ) Net assets (184,169 ) (7,870 ) 2,016 5,117 2,920 3,993 (177,993 ) (Loss) gain 24,321 (3,684 ) (499 ) 1,283 841 3,683 25,946 Other full benefits $ (94 ) $ (158 ) $ — — $ — $ (9) $ (261 ) </t>
  </si>
  <si>
    <t>(Losses) / earnings per share</t>
  </si>
  <si>
    <t xml:space="preserve"> (25) (Losses) / earnings per share The calculation of basic (losses)/ earnings per share at December 31, 2019, 2018 and 2017 is as follows: Year ended December 31, 2019 Year ended December 31, 2018 Year ended December 31, 2017 Net (losses) / earnings attributable to Avianca Holdings S,A, $ (913,712 ) $ (24,803 ) $ 48,237 Weighted average number of shares (in thousands of shares) Common stock 660,800 660,800 660,800 Preferred stock 336,187 336,187 336,187 (Losses) / earnings per share (1) Common stock $ (0.92 ) $ (0.03 ) $ 0.05 Preferred stock $ (0.92 ) $ (0.03 ) $ 0.05 (1) Expressed in dollars. There are no interests in convertible preferred shares. </t>
  </si>
  <si>
    <t>Operating revenue</t>
  </si>
  <si>
    <t xml:space="preserve"> (26) Operating revenue The Group had no major customers which represented more than 10% of revenues in 2019 and 2018. The Group tracks its segmented gross revenue information by type of service provided and by region, as follows: By type of service provided Year ended December 31, 2019 Percentage Year ended December 31, 2018 Percentage Year on Year Variation Domestic Passenger $ 2,000,222 43 % $ 2,001,825 41 % (1,603 ) Cargo and mail 285,802 6 % 303,343 6 % (17,541 ) 2,286,024 49 % 2,305,168 47 % (19,144 ) International Passenger 1,904,542 41 % 2,072,566 42 % (168,024 ) Cargo and mail 282,576 6 % 315,433 7 % (32,857 ) 2,187,118 47 % 2,387,999 49 % (200,881 ) Other (1) 148,354 4 % 197,663 4 % (49,309 ) Total operating revenues $ 4,621,496 100 % $ 4,890,830 100 % (269,334 ) Year ended Percentage Year ended Percentage Year on Domestic Passenger $ 2,001,825 41 % $ 1,900,627 42 % 101,198 Cargo and mail 303,343 6 % 279,666 6 % 23,677 2,305,168 47 % 2,180,293 48 % 124,875 International Passenger 2,072,566 42 % 1,649,533 37 % 423,033 Cargo and mail 315,433 7 % 271,313 6 % 44,120 2,387,999 49 % 1,920,846 43 % 467,153 Other (1) 197,663 4 % 340,545 9 % (142,882 ) Total operating revenues $ 4,890,830 100 % $ 4,441,684 100 % 449,146 Other operating income Other operating revenue for the years ended December 31, 2019, 2018 and 2017 is as follows: Year ended December 31, 2019 Year ended 2018 Year ended 2017 Frequent flyer program $ 40,794 $ 46,376 $ 178,841 Ground operations (a) 18,448 23,592 20,172 Leases 11,590 22,610 22,232 Maintenance 8,162 58,032 11,639 Interline 2,087 2,025 1,900 Other (b) 67,273 45,028 105,761 $ 148,354 $ 197,663 $ 340,545 (a) Group provides services to other airlines at main hub airports. (b) Corresponds mainly to income from penalties, access to VIP rooms and additional services. Contract balances The following table provides information on accounts receivable, assets and liabilities of contracts with customers: Notes December 31, December 31, Net of accounts receivable 8 $ 215,673 $ 245,756 Prepaid compensation customers 11 13,768 37,130 Air traffic responsibility 21 (337,363 ) (424,579 ) Deferred frequent flyer income 21 $ (417,632 ) $ (420,638 ) </t>
  </si>
  <si>
    <t>Derivatives recognized as hedging instruments</t>
  </si>
  <si>
    <t xml:space="preserve"> (27) Derivatives recognized as hedging instruments Financial instruments recognized as hedging instruments at fair value though other comprehensive income as of December 31, 2019 and December 31, 2018, are the following: Note December 31, 2019 December 31, Cash flow hedges – assets Fuel price 12 $ 525 $ 2,566 Interest rate 12 11 4,890 Total $ 536 $ 7,456 Cash flow hedges - liabilities Interest rate 22 $ 1,241 $ — Total $ 1,241 $ — The notional value of derivatives recognized as hedging instruments for the year ended December 31, 2019 and 2018 is equivalent to 6,792,000 and 92,560,000, respectively, gallons of jet fuel for aircraft. Financial assets and liabilities at fair value through other comprehensive income reflect the change in fair value of fuel price derivative contracts designated as cash flow hedges. Hedged items are designated future purchases deemed as highly probable forecast transactions. Cash flow hedges liabilities are recognized within other liabilities in the consolidated statement of financial position. The Group purchases jet fuel on an ongoing basis as its operating activities require a continuous supply of this commodity. The increased volatility in jet fuel prices has led the Group to the decision to enter into commodity contracts. These contracts are expected to reduce the volatility attributable to fluctuations in jet fuel prices for highly probable forecast jet fuel purchases, in accordance with the risk management strategy outlined by the Board of Directors. The contracts are intended to hedge the volatility of the jet fuel prices for a period between three and twelve months based on existing purchase agreements. The following table indicates the periods in which the cash flows associated with cash flow hedges are expected to occur, and the fair values of the related hedging instruments to December 31, 2019 and December 31, 2018: December 31, 2019 Fair Value 1–12 months 12–24 months Fuel price Assets $ 525 $ 525 $ — Interest rate Assets 11 — 11 Liabilities $ 1,241 $ — $ 1,241 December 31, 2018 Fair Value 1–12 months 12–24 months Fuel price Assets $ 2,566 $ 2,566 $ — Interest rate Assets $ 4,890 $ 112 $ 4,778 The terms of the cash flow hedging contracts have been negotiated for the expected highly probable forecast transactions to which hedge accounting has been applied. As of December 31, 2019, 2018 and 2017, a net (loss)/gain relating to the hedging instruments of $3,932, $(13,701) and $6,385 respectively is included in other comprehensive income (see note 23). </t>
  </si>
  <si>
    <t>Derivative financial instruments</t>
  </si>
  <si>
    <t xml:space="preserve"> (28) Derivative financial instruments Derivative financial instruments at fair value through profit or loss as of December 31, 2019 and December 31, 2018 are the following: Notes December 31, 2019 December 31, 2018 Derivatives not designated as hedges – liabilities Derivative contracts of interest rate 22 $ 48 $ (17 ) Total $ 48 $ (17 ) Financial instruments to fair value financial instruments to fair value without effect in other comprehensive income are derivative contracts not designated as hedges instruments for accounting purposes that are intended to reduce the levels of risk of foreign currency and interest rates. Liabilities on derivatives not designated as hedges are recognized within other liabilities in the consolidated statement of financial position. Foreign currency risk Certain foreign currency forward contracts are measured at fair value through profit or loss and are not designated as hedging instruments for accounting purposes. The foreign currency forward contract balances vary with the level of expected foreign currency sales and purchases and changes in foreign currency forward rates. Interest rate risk The Group incurs interest rate risk primarily on financial obligations to banks and aircraft lessors. Certain financial derivative instruments are recognized at fair value through profit or loss and are not designated as hedging instruments for accounting purposes. The interest rate contracts vary according to the level of expected interest payable and changes in interest rates of financial obligations. Interest rate risk is managed through a mix of fixed and floating rates on loans and lease agreements, combined with interest rate swaps and options. Under these agreements, the Group pays a fixed rate and receives a variable rate. </t>
  </si>
  <si>
    <t>Offsetting of Financial Instruments</t>
  </si>
  <si>
    <t xml:space="preserve"> (29) Offsetting of Financial Instruments The Group has derivative instruments that could meet the offsetting criteria in paragraph 42 of IAS 32 given that the Group has signed with its counterparties enforceable master netting arrangements. Consequently, when derivatives signed with the same counterparty and for the same type of notional result in gross assets and liabilities, the positions are set off resulting in the presentation of a net derivative. As of December 31, 2019, and 2018, the Group has not set off derivative instruments because it has not had gross assets and liabilities with the same counterparty for the same type of notional. </t>
  </si>
  <si>
    <t>Fair value measurements</t>
  </si>
  <si>
    <t xml:space="preserve"> (30) Fair value measurements The following table provides the fair value measurement hierarchy of the Group’s assets and liabilities as of December 31, 2019: Quantitative disclosures of fair value measurement hierarchy for assets: Fair value measurement using Assets measured at fair value Quoted prices in active markets (Level 1) Significant observable inputs (Level 2) Significant inputs (Level 3) Total Derivative financial assets (note 27 and 28) Aircraft fuel hedges $ — $ 525 $ — $ 525 Interest rate derivatives — 11 — 11 Investments — 55,440 — 55,440 Assets of the benefits plan — 204,527 — 204,527 Assets held for sale (1) — 694,336 — 694,336 Revalued administrative property (note 13) $ — $ — $ 111,112 $ 111,112 (1) Represents the fair value of assets held for sale excluding costs to sell. Quantitative disclosures of fair value measurement hierarchy for liabilities: Fair value measurement using Liabilities measured at fair value Quoted prices in active markets (Level 1) Significant observable inputs (Level 2) Significant unobservable inputs (Level 3) Total Interest rate derivatives (notes 27 and 28) $ — $ 1,289 $ — $ 1,289 Liabilities for which fair values are disclosed Short–term borrowings and long–term debt $ — $ 5,454,688 $ — $ 5,454,688 The following table provides the fair value measurement hierarchy of the Group’s assets and liabilities as of December 31, 2018: Quantitative disclosures of fair value measurement hierarchy for assets: Fair value measurement using Assets measured at fair value Quoted prices in active (Level 1) Significant observable inputs (Level 2) Significant unobservable inputs (Level 3) Total Derivative financial assets (note 27 and 28) Aircraft fuel hedges $ — $ 2,566 $ — $ 2,566 Interest rate derivatives — 4,890 — 4,890 Investments — 67,306 — 67,306 Assets plan — 178,594 — 178,594 Revalued administrative property (note 13) $ — $ — $ 125,049 $ 125,049 Quantitative disclosures of fair value measurement hierarchy for liabilities: Fair value measurement using Liabilities measured at fair value Quoted prices in active markets (Level 1) Significant observable inputs (Level 2) Significant unobservable inputs (Level 3) Total Foreign currency derivatives (note 27 and 28) $ — $ (17 ) $ — $ (17 ) Liabilities for which fair values are disclosed Short–term borrowings and long–term debt $ — $ 4,022,707 $ — $ 4,022,707 Fair values hierarchy The table below analyses financial instruments carried at fair value by valuation method. The different levels have been defined as follows: Level 1 Observable inputs such as quoted prices in active markets Level 2 inputs other than quoted prices included within Level 1 that are observable for the asset or liability, either directly or indirectly: or Level 3 inputs are unobservable inputs for the asset or liability.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Fair values have been determined for measurement and/or disclosure purposes based on the following methods. (a) The fair value of financial assets which changes in OCI is determined by reference to the present value of future principal and interest cash flows, discounted at a market based on interest rate at the reporting date. (b) The Group enters into derivative financial instruments with various counterparties, principally financial institutions with investment grade credit ratings. Derivatives valued using valuation techniques with market observable inputs are mainly interest rate contracts, foreign currency forward contracts and commodity contracts. The most frequently applied valuation techniques include forward pricing and swap models, using present value calculations. The models incorporate various inputs including the credit quality of counterparties, foreign currency spot and forward rates, interest rate curves and forward rate curves of the underlying commodity. (c) The fair value of short – – (d) The Group uses the revaluation model to measure its land and buildings which are composed of administrative properties. Management determined that this constitutes one class of asset under IAS 16, based on the nature, characteristics and risks of the property. The fair values of the properties were determined by using market comparable methods. This means that valuations performed by the appraisals are based on active market prices, adjusted for difference in the nature, location or condition of the specific property. The Group engaged accredited independent appraisals, to determine the fair value of its land and buildings. Level 3 Fair value The fair value measurements for our administrative property have been categorized as reasonable level 3 values based on the contributions to the valuation techniques used. The following table shows a breakdown of the total recognized gains (losses) with respect to the fair values of level 3 (administrative property): December 31, December 31, Profit included in OCI Change in fair value (not realized) $ 2,761 $ (20,448 ) Change in fair value (realized) — — Total gains (loss) included in OCI $ 2,761 $ (20,448 ) Valuation technique and significant unobservable entries The company revaluates its administrative property related to buildings and land every 3 years by country, for 2018 the administrative property located in Colombia appraised, for 2019 the administrative property located in El Salvador was appraised. The following table shows the valuation technique used to measure the fair value of the administrative property, as well as the unobservable investment used. Country Valuation technique Significant unobservable entries El Salvador Year: 2019 The criteria for valuing the assets object of this offer was the fair value defined by IFRS (international financial reporting standards), as the value that corresponds to the price that would be received for selling an asset or paid to transfer a liability in a transaction, tender, orderly and mutual among duly informed market participants and on a specific date. Consumer price index (2019: 111.09) Rental yields (2019: 8.49%) Square meter prices (2019: $1,193) Property purchase costs (2019: 9.21%) Colombia Year: 2018 Market comparison approach: a method of assessing property by analyzing the prices of similar properties sold in the past and then making adjustments based on differences between the properties and the relative age of the other sale. Expected market rental growth: (2018: 1% -2%) Employment rate (2018: weighted average of 87%) Construction GDP (2018: weighted average of 1%. Appreciation or depreciation of the Colombian peso against the US dollar 2018: (8.91%).</t>
  </si>
  <si>
    <t>Income tax expense and other taxes</t>
  </si>
  <si>
    <t xml:space="preserve"> (31) Income tax expense and other taxes Assets and liabilities for taxes as of December 31, 2019 and 2018 are as follows: December 31, December 31, Current income tax – assets $ 99,973 $ 152,601 Other current taxes Current VAT – assets 90,955 72,857 Other taxes current 7,791 6,456 Total other current taxes 98,746 79,313 Total current tax – assets $ 198,719 $ 231,914 Non-current 1 19 Total tax – assets $ 198,720 $ 231,933 Current income tax – liabilities $ (26,421 ) $ (26,702 ) a) Components of income tax expense The major components of income tax expense for the years ended December 31, 2019, 2018 and 2017 are: Consolidated statement of comprehensive income. Year ended December 31, 2019 Year ended December 31, 2018 Year ended December 31, 2017 Current income tax: Current income tax charge $ 25,171 $ 24,208 $ 32,934 Changes in estimates related to prior years 1,304 2,943 2,225 Deferred tax expense: Relating to origination and reversal of temporary differences (2,492 ) (6,938 ) (15,050 ) Income tax expense reported in the income statement $ 23,983 $ 20,213 $ 20,109 Consolidated statement of other comprehensive income Year ended Year ended Year ended Coverage reservations $ — — $ 3,558 Reserves relating to actuarial gains and losses 441 (39 ) (15,018 ) Income tax expense charged directly to other comprehensive income $ 441 $ (39 ) $ (11,460 ) (b) Tax Rate reconciliation in accordance with the Tax Provisions and the Effective Rate: Standards in other countries Subsidiary companies in Ecuador must pay a capital gains tax at a 28% rate. For subsidiaries in Costa Rica, México, Salvador and Peru the rate is 30%, in Guatemala the rate is 25%. Tax Reform Colombia Income Tax In 2019, the national government issued law 2010 in accordance with the objectives that the law 1943 of 2018 promoted on the subject, however, it presents the following modifications: Income tax rate for taxable year 2020 and following: Year General Rate (1) Rate Applicable to Financial Entities (2) 2020 32 % 36 % 2021 31 % 34 % 2022 and next 30 % 33 % (1) Rate applicable to national societies, permanent establishments and foreign entities. (2) Rate applicable to financial entities with taxable income equal to or greater than 120,000 UVT, as provided in paragraph 7 included in article 240 of the Tax Statute. On the other hand, it reduces for the year 2020, the applicable rate for the purpose of calculating the income tax under the presumptive income system which will be 0.5% of the taxpayer’s net worth of the previous year. From the year 2021 the applicable rate will be 0%. Dividend Tax The rate is reduced from 15% to 10% for resident natural persons, illiquid successions. Likewise, the rate is increased from 7.5% to 10% for non-resident Equity tax For the taxable years 2020 and 2021 equity tax is maintained, for resident natural persons and for non-resident Tax procedure The applicable audit benefit is extended to the 2019 taxable year for the 2020 and 2021 taxable years. The term of firmness applicable to the declarations in which fiscal losses are compensated or generated is reduced to five years and compared to the years that it is obliged to comply with the transfer pricing regime. The term to voluntarily correct tax returns in which the balance in favor is reduced or the value to be increased is extended to three years. Firmness of Income Tax Statements and Complementary As of 2017 and with the entry into force of law 1819 of 2016, the general term of firmness of tax returns is 3 years from the date of expiration or from the date of its presentation, when you are having been presented extemporaneously. The term of firmness is 6 years when there are obligations regarding transfer pricing. With respect to those declarations in which balances are presented in favor, the term of firmness is 3 years, from the date of the submission of the return or compensation request. Regarding those tax returns in which fiscal losses are compensated, the firmness corresponds to the same term that the taxpayer has to compensate it, that is, 12 years. This term extends from the date of compensation for another 3 years in relation to the statement in which said loss was settled. From 2019 and with the entry into force of law 1943 of 2018, the extension of the firmness of 3 additional years for compensation of tax losses is eliminated. Other Aspects Dividend Tax On the profits generated from 2017, the tax on dividends applies to foreign companies and entities. The rate of this tax for dividends distributed to foreign companies and entities until 2018 was 5% (which is collected through the withholding mechanism at the source) in the event that dividends come from profits that were not subject to taxation at the level of society. Otherwise, that is, the profits have not been subject to taxation at the company level, the dividend will be taxed with income tax at a rate of 35%. In this scenario, the 5% dividend tax applies to the amount of the taxed distribution, once it has been reduced with the income tax at the rate of 35%. Law 1943 of 2018 established that, as of January 1, 2019, dividends and participations paid or credited to accounts from distributions made between Colombian companies, are subject to a withholding tax at source of dividend tax at a 7.5% rate. On the other hand, if the profits charged to which dividends were distributed were not subject to taxation at the company level, said dividends are taxed with the applicable income tax in the distribution period (2019 year applicable rate 33% ). In this case, the withholding of 7.5% will apply to the value of the dividend once it has been reduced with the income tax (33% for the year 2019). The withholding fee of 7.5% will be caused only in the first distribution of dividends between Colombian companies and may be credited against the tax on dividends once paid by the resident natural shareholder or the investor resident abroad. It should be noted that the 7.5% withholding does not apply to: (i) Colombian Holding Companies, including decentralized entities; and (ii) entities that are part of a duly registered business group, in accordance with commercial regulations. Equity Tax Law 1943 of 2018, created from 2019 the new estate tax, in charge of natural persons and illiquid inheritance with residence or without residence in the country and foreign companies and entities not declaring income in Colombia, who own goods in Colombia , other than stocks, accounts receivable, and portfolio investments. Nor will foreign companies or entities that do not declare income tax that sign financial lease agreements with entities resident in Colombia be taxable. The generating event was the possession at January 1, 2019 of a liquid assets equal to more than $5,000 million pesos. Presumptive Income Until the taxable year 2019, the taxpayer’s liquid income cannot be less than 3.5% of their liquid assets, on the last day of the immediately previous taxable year. Transfer Pricing The taxpayers of the income tax that carry out operations with economic associates or related parties from abroad, are obliged to determine, for purposes of income tax, their ordinary and extraordinary income, their costs and deductions, their assets and liabilities, considering for these operations the prices and profit margins that would have been used in operations comparable to or between economically unrelated. A reconciliation between tax expense and the product of accounting profit multiplied by domestic tax rate for the years ended December 31, 2019, 2018 and 2017 is as follows: Year ended December 31, 2019 Year ended December 31, 2018 Year ended December 31, 2017 Net (loss) profit for the year $ (893,995 ) $ 1,143 $ 82,032 Total income tax expense 23,983 20,213 20,109 (Loss) profit before income tax $ (870,012 ) $ 21,356 $ 102,141 Income tax at Colombian statutory rate 33 % (287,104 ) 37 % 7,902 40 % 40,856 Productive fixed assets special deduction 0 % — (267 %) (57,229 ) (45 %) (45,868 ) Permanent differences (1) (16 %) 136,798 (391 %) (83,458 ) 139 % 141,508 Non–deductible taxes 0 % (167 ) 16 % 3,413 3 % 3,124 Effect of tax exemptions and tax rates in foreign jurisdictions (1 %) 8,974 125 % 26,699 (118 %) (120,797 ) Non recognized deferred tax assets (9 %) 82,362 (545 %) (116,362 ) (142 %) (144,965 ) Losses of tax reversion 0 % — 0 % — 185 % 188,640 Exchange rate differences (10 %) 82,596 (1066 )% 227,692 (49 %) (49,595 ) Prior year adjustments 0 % (36 ) (6 %) (1,245 ) 0 % — Other 0 % — 0 % — 9 % 9,498 Changes in tax rates 0 % 560 60 % 12,801 (2 %) (2,292 ) (3 %) $ 23,983 95 % $ 20,213 20 % $ 20,109 (1) This item includes various permanent differences that are non-deductible c) Subsidiaries Investments During the year ended as December 31, 2019 Avianca S.A. and Tampa Cargo S.A. are the dominant companies in their subsidiaries and are able to control the future moment in which the temporary difference related to their investments in such subsidiaries can be reversed and additionally these aren’t expected to reverse predictable future. Consequently, and in accordance with the exception permitted by paragraphs 39 and 44 of IAS 12, deferred tax liabilities with respect to temporary differences of investments in subsidiaries, were not recognized for a value of $237 million as of December 31, 2019, for the year 2018 this figure amounted to $60 million. d) Tax Credits As of December 31, 2019, and 2018, the following is the detail of the tax loss carryforwards and excesses of presumptive income of the Company that have not been used and for which no deferred tax asset has been recognized: Tax losses originated in the year: 2015 $ 4,347 2016 19,756 2017 104,874 2018 167,241 2019 200,824 Total: $ 497,042 Excess of presumptive income originated in the year: Year 2016 $ 8,424 Year 2017 1,260 Year 2018 356 Total: $ 10,040 The Group has deferred tax asset corresponding to the aforementioned tax losses for $151. However, according to the Company’s financial projections no tax income will be generated for the next 5 years to allow the compensation of the deferred tax assets. Therefore, said deferred tax assets has only been recognized by an amount up to the concurrence of deferred tax liabilities, according to IAS12 paragraph 35. e) Deferred tax by type of temporary difference: The differences between the carrying value of assets and liabilities and the tax bases, lead to temporary differences that generate deferred taxes, calculated and registered in the periods December 31, 2019 and 2018 applying the tax rate for the taxable year in which those temporary differences will be reversed. Below is an analysis of the deferred tax assets and liabilities of the Group: Consolidated statement of financial position December 31, December 31, Variation Assets (liabilities) Accounts payable $ 44,939 $ 88,920 $ (43,981 ) Deposits and other assets — (11,481 ) 11,481 Aircraft maintenance (8,727 ) (3,573 ) (5,154 ) Pension liabilities 10,599 3,089 7,510 Provisions 24,330 19,037 5,293 Loss carry forwards 5,333 603 4,730 Non-monetary (36,626 ) (49,343 ) 12,717 Intangible assets (7,061 ) (8,220 ) 1,159 Other (24,092 ) (32,896 ) 8,804 Net deferred tax assets / (liabilities) $ 8,695 $ 6,136 $ 2,559 Reflected in the statement of financial position as follows: December 31, December 31, Variation Deferred tax assets $ 27,166 $ 24,573 $ (2,593 ) Deferred tax liabilities (18,471 ) (18,437 ) 34 Deferred tax assets (liabilities) net $ 8,695 $ 6,136 $ (2,559 ) In accordance with paragraph 74 of IAS 12, the Group has compensated the deferred tax assets and liabilities for presentation purposes in the statement of financial position. The impact of this application, in consideration of the quantitative analysis and economic facts involved, does not significantly alter and is not relevant regarding to the statement of financial position. Reconciliation of deferred tax assets net December 31, December 31, Opening balance as of January 1, $ 6,136 $ 155 Tax income during the period recognized in profit or loss 2,492 6,938 Tax income during the period recognized in other comprehensive income 441 (39 ) Exchange differences (374 ) (918 ) Closing balance as of December 31 $ 8,695 $ 6,136 f) Transfer pricing The Group’s companies prepared transfer-pricing studies regarding their transactions within and between enterprises under common ownership or control during fiscal year 2018. There were no adjustments to taxable income or deductible expenses that affected the Group, due to these studies. Although the Group is currently working on the transfer pricing studies for 2019, we don’t anticipate any significant changes in contrast with fiscal year 2018. g) Position for uncertain tax uncertainties For the consolidated financial statements as of December 31, 2019 and 2018, the tax positions adopted in the declarations still subject to review by the Tax Authority have been analyzed, in order to identify uncertainties associated with a difference between such positions and those of the Tax Administration. According to the evaluations carried out, no facts have been identified that lead to the registration of additional provisions for this concept.</t>
  </si>
  <si>
    <t xml:space="preserve"> (32) Provisions for legal claims As of December 31, 2019 and 2018 the Group is involved in different lawsuits and legal actions that arise in the development of commercial activities. The changes in provisions for litigation as of December 31, 2019 and 2018 are as follows: December 31, 2019 December 31, 2018 Balances at the beginning of the period $ 7,809 $ 11,720 Provisions constituted 21,208 2,034 Provisions reverse (6,537 ) (5,007 ) Provisions used (2,236 ) (938 ) Balances at the end of the period $ 20,244 $ 7,809 Among the provisions for litigation are those related to labor processes (December 31, 2019: $6,413, December 31, 2018: $3,695), consumer protection processes (December 31, 2019: $4,101, December 31, 2018: $1,133) and civil processes (December 31, 2019: $766, December 31, 2018: $795). Certain proceedings are considered possible obligations. Based on the plaintiffs’ claims, as of December 31, 2019 and December 31, 2018, these contingencies amount to a total of $206,382 and $123,216 respectively. Certain losses which may result from those proceedings will be covered either by insurance companies or with funds provided by third parties. The proceedings that will be settled using the aforementioned forms of payment are estimated $28,174 as of December 31, 2019 and $56,210 as of December 31, 2018. In accordance with IAS 37, the legal claims that the Group considers representing a remote risk are not contemplated in the consolidated financial statements. Current Situation with Oceanair Linhas Aereas S.A. On December 10, 2018 Oceanair Linhas Aereas S.A. (See Note 10-Balances The Group has formally requested the termination and redelivery of four aircraft in compliance with the terms and conditions set forth in each of the sublease agreements. The parties agreed to finish four subleased aircraft Sublease Agreements (1 A330, 1A330F and 2 A319) in February 2019 the first two in August 2019 the third, and the four in November 2019. To date, the aircrafts are in the custody of Avianca. As of December 31, 2019, the two Airbus A319 aircraft are classified as assets held for sale. Internal investigations to determine whether we may have violated the U.S. Foreign Corrupt Practices Act and other laws In August 2019, the Group disclosed that it had discovered a business practice at the Group whereby Group employees, including members of senior management, as well as certain members of the board of directors, provided “things of value,” which based on its current understanding have been limited to free and discounted airline tickets and upgrades, to government employees in certain countries. The Group commenced an internal investigation, supervised by the Audit Committee, and retained reputable outside counsel and a specialized forensic investigatory firm to determine whether this practice may have violated the FCPA or other potentially applicable U.S. and non-U.S. Also, in February 2020, the Office of the Attorney General of Colombia served Avianca with a search warrant of its offices with the objective of collecting information related to this investigation. As has been its practice, Avianca has cooperated and will continue to cooperate with all pertinent authorities. Avianca will provide the information being requested to the Office of the Attorney General of Colombia, while exercising its legal rights to ensure that its confidential and privileged information remains protected. The U.S. and Colombian government inquiries described above, related inquiries and developments in other countries, and the Group’s internal investigations are continuing. Any action in these or related inquiries, proceedings or other developments, or any agreement the Group enters into to settle the same, may result in substantial fines, reputational harm and other sanctions and adverse consequences. Based upon the opinion of its outside counsel, the Group believes that there is no adequate basis at this time for estimating accruals or quantifying any contingency with respect to these matters. Internal Investigation regarding potential impacts at the group due to corrupt business practices at Airbus In January 2020, our primary aircraft supplier Airbus entered into a settlement with authorities in France, the United Kingdom and the United States regarding corrupt business practices. Airbus’ settlement with French authorities references a possible request by an Avianca “senior executive” in 2014 for an irregular commission payment, which was ultimately not made. As a result of this development, we have voluntarily initiated an internal investigation to analyze our commercial relationship with Airbus and to determine if we have been the victim of any improper or illegal acts. We have disclosed this internal investigation to the U.S. Department of Justice and the SEC, as well as the Superintendence of Industry and Commerce and the Colombian Office of the Attorney General. We are cooperating with all agencies. Our internal investigations are not complete and we cannot predict the outcome of these internal investigations or what potential actions may be taken by the U.S. Department of Justice, the SEC or local regulators or officials. If it is found that these business practices violated the FCPA or other similar laws applicable to us, or we were at any time not in compliance with any other laws governing the conduct of our business, we could be subject to criminal and civil remedies, including sanctions, monetary penalties and regulatory actions, which could materially and adversely affect us. Review of potential inadvertent violations of the U.S. Cuban Assets Control Regulations In September 2019, the Group disclosed that it had become aware that it had become subject to U.S. jurisdiction for purposes of certain U.S. sanctions laws and regulations administered by the Office of Foreign Assets Control (OFAC) of the U.S. Department of the Treasury. This jurisdictional nexus was established as a result of the transfer, on November 9, 2018, by the Group’s parent company, Synergy Aerospace Corp. (Synergy), of approximately 78% of the Group’s voting common shares (Share Transfer) from a Panama based company to a Delaware limited liability company wholly-owned by Synergy (BRW). Synergy had formed BRW and effected the Share Transfer unilaterally in connection with BRW obtaining a loan from United Airlines. Having become aware that as a consequence of the ownership change the Group is considered a person subject to U.S. jurisdiction under certain of OFAC’s sanctions programs, the Group engaged outside counsel to conduct a review aimed at identifying any potential violations of U.S. sanctions regulations. As a result of this review, the Group identified that the regularly scheduled commercial passenger flights between cities in Central and South America and Havana, Cuba and related Cuba operations that it has historically conducted may have constituted inadvertent violations of the U.S. Cuban Assets Control Regulations (CACR) during the period following the Share Transfer. During the period beginning on the date of the Share Transfer and ending on September 30, 2019, such flights to and from Havana, Cuba comprised an inconsequential amount of the Group’s gross revenues. On September 25, 2019, the Group submitted to OFAC a preliminary voluntary self-disclosure addressing such potential inadvertent violations, followed by more detailed full narrative voluntary self-disclosures submitted on October 4, 2019, and November 25, 2019. OFAC is currently reviewing these voluntary self-disclosures. In concert with these voluntary disclosures, the Group commenced the termination of all of its Cuba-related activities. As of to date of issuance of these consolidated financial statements, the Group no longer operates any flights to Cuba, nor does the Group sell any passenger or cargo tickets involving Cuba (including via its codeshare and interline partners). The Group no longer maintains a physical presence in Cuba and has issued termination notices for all of its legacy Cuba-related contracts and employees (for example, ground services, ticket sales, and other services in Cuba that supported the Company’s now-terminated In light of the above, the Group has embarked on a comprehensive effort to improve and expand its compliance program worldwide, including enhancements to the Group’s existing sanctions screening processes, implementation of a comprehensive sanctions compliance program, and sanctions training for key Group employees. </t>
  </si>
  <si>
    <t>Future aircraft leases payments</t>
  </si>
  <si>
    <t xml:space="preserve"> (33) Future aircraft leases payments The Group has 100 aircraft that are under financial leasing. The following is the summary of future financial lease commitments: Aircraft Less than one year $ 394,379 Between one and five years 1,221,111 More than five years 717,693 $ 2,333,183 The Group has 58 aircraft that are under operating leases, of which 1 aircraft is leased under wet lease for approximately 2 months and the others 57 aircraft have an average lease term of 62 months. Operating leases can be renewed, in accordance with the administration’s business plan. The following is the summary of the future commitments of operating leases: Aircraft Less than one year $ 266,135 Between one and five years 856,655 More than five years 317,642 $ 1,440,432 (1) As of January 1, 2019, as a result of the adoption of IFRS 16, the leases that are legally denominated operative are recorded in the consolidated statement of financial position as part of ownership of plant and equipment-flight equipment as well as the recognition of the related financial liability that represents the present value of the minimum payments of the lease contract. (see note 4). The Group has 9 engines under an operating lease contract for its aircraft fleet of the E190 and A320 families. The following is the summary of the future commitments of operating leases: Engines Less than one year $ 9,833 Between one and five years 25,590 More than five years 4,663 $ 40,086 In the year 2019, the Group finished the aircraft operating lease agreements with Oceanair Linhas Aéreas S.A. As of December 31, 2019, the Group had two E-190 Aircraft Less than one year $ 2,485 $ 2,485 During the year ended by December 31, 2019, Avianca Holdings S.A. extended 16 A320, 4 A321 and 2 A330 operating leases, signed 3 A320neo Operating Lease Agreements 1 A300F was destroyed (damages) and sold 10 financial A318, 2 financial A320 and 2 owned A320. Avianca Holdings S.A. also signed a B797-9 The amount of recognized payments has expenses during ended December 31, 2019, 2018 and 2017 are as follows: December 31, 2019 December 31, 2018 December 31, 2017 Leases minimum payments $ 11,762 $ 267,708 $ 278,772 </t>
  </si>
  <si>
    <t>Acquisition of aircraft</t>
  </si>
  <si>
    <t xml:space="preserve"> (34) Acquisition of aircraft The Group’s contractual obligations reflecting aggregate aircraft and engine purchase commitments, which include related pre-delivery In accordance with the agreements in effect, future commitments related to the acquisition of aircraft and engines as of December 31, 2019, as follows: Less than one year 1-3 3-5 More than 5 years Total Aircraft and engine purchase commitments $ 364,332 $ 797,170 $ 2,570,507 $ 3,003,541 $ 6,735,550 Amounts disclosed reflect certain discounts negotiated with suppliers as of the consolidated statement of financial position date, which discounts are calculated on highly technical bases and are subject to multiple conditions and constant variations. Among the factors that may affect discounts are changes in our purchase agreements, including order volumes. In addition, the amounts and timing of our actual cash disbursements relating to our aircraft and engine purchase commitments may differ due to our right to offset certain obligations with credits we have against suppliers. In January 6, 2020, we reached agreements with Airbus to optimize our fleet plan as part of our implementation of the Avianca 2021 Plan, the Group negotiated with Airbus the cancellation of some orders and a significant reduction of its scheduled aircraft deliveries in 2020, 2021, 2022, 2023 and 2024 for delivery in 2025 through 2029, which modifies the advanced payments and aircraft acquisition as follows: Less than one year 1-3 3-5 More than 5 years Total Aircraft and engine purchase commitments $ 10,913 $ 74,538 $ 524,567 $ 5,090,109 $ 5,700,127 The Group plans to finance the acquisition of the commitments acquired with the resources generated by the Group and the financial operations that can be formalized with financial entities and aircraft leasing companies. </t>
  </si>
  <si>
    <t>Dividends</t>
  </si>
  <si>
    <t xml:space="preserve"> (35) Dividends The Group decreed dividends during ended December 31, 2019, based on the retained earnings as of December 31, 2018, and dividends were decreed by the Group during ended December 31, 2018, based on retained earnings as of December 31, 2017: December 31, 2019 December 31, 2018 Dividends decreed Dividend - Ordinary shared $ 9,862 $ 23,433 Dividend - Preferred shared 5,523 12,075 Total $ 15,385 $ 35,508 The General Shareholders Meeting of Avianca Holdings S.A. at an ordinary session on March 22, 2019, agreed distribution of profits for the year 2018 as dividend to the shareholders preferent and ordinary of the Group that will be paid the amount of COP$50 (Preferred shared) and COP$46 (Ordinary shared) per share, respectively. The dividends decreed were paid on May 24, 2019 by the amount of The decree of dividends was made with a TRM of COP $3,082.45. The payment of the dividends was made to the corresponding TRM on the date on which the transaction was made. The General Shareholders Meeting of Avianca Holdings S.A. at an ordinary session on March 16, 2018, agreed the project for the distribution of profits for the year 2017 as dividend to the shareholders of the Group that were paid the amount of COP$98.6 per share. The dividends declared were paid in four equal installments of COP$24.65 per share, on June 29, July 31, August 31 and September 28, 2018. Dividends declared and paid to minority shareholding During the year ended December 31, 2019 and, 2018, the subsidiaries with minority interest, declared and paid dividends as follows: December 31, 2019 December 31, 2018 Subsidiaries Minority Interest AVH Participation Total Dividends Minority Interest AVH Participation Total Dividends LifeMiles Ltd (1) (2) $ 36,000 $ 84,000 $ 120,000 $ 61,500 $ 143,500 $ 205,000 Turbo Prop Leasing Corp (2) — — — 596 1,265 1,861 Total $ 36,000 $ 84,000 $ 120,000 $ 62,096 $ 144,765 $ 206,861 (1) The dividends received for AVH are eliminated in consolidation process. (2) As of December 31, 2019, there aren’t outstanding balances payable for dividends for minority interest. As of December 31, 2018, it is pending payment to the minority interest of LifeMiles (Advent) for $6,000. </t>
  </si>
  <si>
    <t>Debt covenants</t>
  </si>
  <si>
    <t xml:space="preserve"> (36) Debt covenants As of December 31, 2019, we have overdue payments of the debt associated with the ATR 72 fleet, as indicated in Note 16- Non-compliance E-190 On February 21, 2020, the total payment of the debt associated with E190 fleet was realized, as a result of the sale of the associated aircraft. Therefore, as of the issue date of these financial statements, we have remedied this default. </t>
  </si>
  <si>
    <t>Special charges</t>
  </si>
  <si>
    <t xml:space="preserve"> (37) Special charges Special charges include expenses associated with the organizational transformation plan, called “Avianca 2021”, which seeks to strengthen the company’s competitiveness and accelerate the financial adjustments necessary to ensure its sustainability. The “Avianca 2021” started in 2019 and is expected to be completed by 2021. The fundamental pillars of the transformation plan are: • Operating efficiency. Since November 2018, the Group began a systematic effort to improve punctuality indicators. Changes will continue to be made in itineraries, routes, schedules and frequencies and, working with the aeronautical authority, to achieve a simpler operation and provide a better service to its customers. • Fleet plan adjustment: Renegotiation of the agreement with the Airbus manufacturer was achieved, which consists in the cancellation of 37 aircraft and the postponement of the incorporation of aircraft, generating a reduction of $3.3 billion in financial commitments and committed payments were postponed between 2020 and 2024 for $5.1 billion to be made from 2025 onwards. • Divestment of non-strategic • Sale of flight simulators to CAE (see note 15), • Sale of participation in Aerotaxis La Costeña and Turboprop Leasing (see note 1), • Sales plan fleet, ten Embraer 190, ten Airbus A318, two Airbus A319, sixteen Airbus A320, four Airbus A321, 2 Airbus A330 and 1 Airbus A330F. (See note 15). Special charges in the consolidated statement of income consisted of the following for the twelve months ended December 31, 2019: Year ended Aircraft impairment (1) $ 469,586 Loss on sale of subsidiaries (2) 40,467 Impairment of Venezuela assets (6) 14,867 Fees and others (3) 62,274 Staff Settlement agreement (4) 17,900 Gain in sale of simulators (5) (5,970 ) Total $ 599,124 (1) Corresponds to the value of the impairment loss recognized at the moment of reclassify the aircraft that have been determined as available for sale ($455,794) 10 E190, 10 A318, 2 A319, 16 A320, 4 A321, 2 A330 and 1 A330F, given that the net book value of said aircraft compared to the value expected sale less sale cost, was lower. (See note 13 and 15). This amount is included on “Depreciation, amortization and impairment” of the income statement. Additional ($10,098) for maintenance on aircraft for delivery and loss on assets sale by ($3,694). This amount is included on “Maintenance and repairs” of the income statement. (2) Corresponds to the value of the loss recognized by the share sale of AVH in Aerotaxis la Costeña and Turboprop Leasing. ($5,487) (See note 1). Additionally, impairment of the account receivable assigned by Grupo Aeromar S.A. de CV to Chelsea Securities, S.A., originated in a potential investment of the AVH Group in the Mexican market, a decision that was not approved ($34,980). These amounts are included on “Fees and other expenses” of the income statement. (3) Includes expenses of financial and legal advice for structuring the transformation plan. This amount is included on “Fees and other expenses” of the income statement. (4) Includes the values related to compensation to employees that have been removed, as a result of the organizational restructuring plan “Avianca 2021”. Estimated cash outflow that is expected to be carried out in 2020 is for $12,750. This amount is included on “Salaries, wages and benefits” of the income statement. (5) Corresponds to the value of the gain on sale of simulators to CAE International, made in January 2019 by $5,970. This amount is included on “Cargo and other” of the income statement. (6) The Group recognized an impairment of the Venezuela operations of ($14,867). The impairment is caused by the deterioration of the political-economic situation and is an immaterial correction of an error, which should have been recorded in a prior year. In the year 2019, the process of intention to sell these offices was reactivated. This amount is presented as an element of “Impairment” in the income statement. </t>
  </si>
  <si>
    <t>Subsequent Events</t>
  </si>
  <si>
    <t xml:space="preserve"> (38) Subsequent Events Aircraft Sale As of December 31, 2019, the Group have 15 aircraft (11 Airbus A320 and 4 Airbus A321) as assets held for sale, which they planned to execute sale and leaseback agreements for during 2020. From January 2020 to the date of issuance of these financial statements, sale and leaseback agreements of 9 aircraft have been executed, with the following effects: Fleet Asset held for Previous Sale price Net cash Net gain Asset right Debt by A320 $ 264,921 $ 92,319 $ 263,293 $ 170,974 $ 4,180 $ 197,707 $ 191,899 Additionally, from January, 2020 to the date of issuance of this report, the Group sold 10 aircraft Embraer E190, with the followings effects: Fleet Asset held for sale Previous debt Sale price Net cash Net gain (loss) E-190 $ 59,611 $ 52,840 $ 64,856 $ 12,016 $ 5,245 Spare parts 3,716 — 3,360 3,360 (356 ) Total $ 63,327 $ 52,840 $ 68,216 $ 15,376 $ 4,889 Also, at the date of issuance of this report, the Group sold 2 A300-200 Fleet Carrying amount Sale price Net gain A-300-200 $ 404 $ 1,651 $ 1,247 COVID-19, The World Health Organization declared COVID-19 Following orders by the governments of Colombia and of other countries in which we operate, we have temporarily ceased international passenger operations to and from Colombia, ceased all Colombian domestic passenger flight operations and cancelled all passenger flights to and within Peru, El Salvador and Ecuador. As a result of these measures, substantially all of our passenger flights have been cancelled and our corresponding fleet has been grounded. In addition to reducing capacity, in order to mitigate the effects of these developments, we implemented additional cost savings and liquidity preservation measures, including temporary deferral of non-essential expenses, capital expenditures and labor contracts, as well as a suspension on hiring of new employees, an implementation of voluntary unpaid leave of absence and temporary salary reductions, which have resulted in a reduction of approximately 34% in salary wages and benefits expenses year to date, as compared to the same period in 2019. Additionally, Avianca has cut all non-essential capital expenditures, and has temporarily deferred payments on its long-term leases and on payment of principal on certain loan obligations. Avianca is actively seeking mutually satisfactory agreements with its key suppliers, strategic lenders and other creditors to address the current scenario. The spread of COVID-19 and the government measures taken to address it have already had a material and adverse effect on the airline industry and on us and have resulted in unprecedented revenue and demand drop as well as overall macroeconomic uncertainty. As of the date of this report, Avianca Holdings passenger revenues have decreased 51% year to date, as compared to the same period in 2019. We cannot foresee or quantify the final extent of the impact of COVID-19 on our operational and financial performance, which will depend on developments relating to the spread of the outbreak, the duration and extent of quarantine measures and travel restrictions and the impact on overall demand for air travel, all of which are highly uncertain and cannot be predicted. As a result of the aforementioned adverse developments, in order to preserve and reorganize our businesses, Avianca Holdings S.A. and certain of its affiliated entities filed, on May 10, 2020, voluntary petitions for Chapter 11 relief under title 11 of the United States Code (11 U.S.C. § 101, et. seq.) with the United States Bankruptcy Court for the Southern District of New York, which cases are being jointly administered under Case No. 20-11133 (MG). LifeMiles ™ Through the Chapter 11 reorganization process, Avianca intends to: • Protect and preserve operations so Avianca can continue to operate and serve customers with safe and reliable air travel, under the strictest biosafety protocols, as COVID-19 • Ensure connectivity and drive investment and tourism by continuing as Colombia’s flagship airline, serving over 50% of the domestic market in Colombia and providing essential non-stop COVID-19 • Preserve jobs in Colombia and other markets where the Company operates, with Avianca directly responsible for more than 21,000 jobs throughout Latin America, including more than 14,000 in Colombia, and working with more than 3,000 vendors; and • Restructure the Company’s balance sheet and obligations to enable Avianca to navigate the effects of the COVID-19 As a consequence of our filing Chapter 11 petitions, our operations and our ability to develop and execute our business plan, as well as our continuation as a going concern, will be subject to the risks and uncertainties associated with bankruptcy. These risks include our ability to: • to comply with the terms and conditions of the cash management order entered by the bankruptcy court in connection with our Chapter 11 proceedings, • to maintain adequate cash on hand, • to generate cash flow from operations, which depends largely on factors beyond our control relating to developments deriving from the spread of COVID-19, • confirm and consummate a plan of reorganization with respect to our Chapter 11 proceedings; • obtain sufficient financing to allow us to emerge from bankruptcy and execute our business plan post-emergence, as well as comply with the terms and conditions of that financing; • maintain our relationships with our creditors, suppliers, service providers, customers, directors, officers and employees; and • maintain contracts that are critical to our operations on reasonably acceptable terms and conditions. • the high costs of bankruptcy proceedings and related fees; • the ability of third parties to seek and obtain court approval to (i) terminate contracts and other agreements with us, (ii) shorten the exclusivity period for us to propose and confirm a Chapter 11 plan or to appoint a Chapter 11 trustee or (iii) convert the Chapter 11 proceedings to Chapter 7 liquidation proceedings; and • the actions and decisions of our creditors and other third parties who have interests in our Chapter 11 proceedings that may be inconsistent with our plans. Any delays in our Chapter 11 proceedings increase the risks of our inability to reorganize our business and emerge from bankruptcy and may increase our costs associated with the reorganization process. Further, on May 18, 2020, we announced to the market that, following a general shareholders’ meeting of Avianca Peru, the board of directors of Avianca Peru agreed to terminate its operations and begin a voluntary dissolution and liquidation process under local Peruvian law in order to preserve and protect our businesses in the face of the COVID-19 Because of the many risks and uncertainties associated with a voluntary filing for relief under Chapter 11 and the related proceedings, we cannot accurately predict or quantify the ultimate impact that events that occur during our Chapter 11 proceedings may have on us and there is no certainty as to our ability to continue as a going concern. Notwithstanding the above, as a result of the chapter 11 process, we can anticipate the potential qualitative effects on the following line items of our financial statements: • Property and equipment: Avianca filed a motion to reject the leases for 14 aircraft. However, after subsequent negotiations with certain of its lessors, on May 19, 2020, Avianca and its filing subsidiaries revised the list of rejected leases and reduced it to 12 aircraft. The rejection motion is still subject to approval by the Court and is scheduled to be discussed at a hearing currently scheduled for June 11, 2020. Avianca continues its discussions with the applicable aircraft financing counterparties while it evaluates all available options with respect to Avianca and its filing subsidiaries’ fleet. The negotiations with the lessors may impact our recognition of ROU as well as affect our estimates for provisions for Aircraft return conditions. Further, assets held for sale will have to be reviewed since scheduled sales of certain aircraft had not been closed before the company’s filing for chapter 11. • Goodwill Impairment: The spread of the COVID 19 pandemic could have lasting effects on the demand environment for Air traffic and potentially result in significant adjustments to our business plan, which could adversely affect projections for recoverable amounts and valuations for goodwill. • Air Traffic liability: Typically unused tickets expire after one year, and any revenue associated with tickets sold for future travel is recognized within 12 months. In response to COVID-19, Notification of the removal from listing and registration of the stated securities On May 12, 2020, the New York Stock Exchange (“NYSE”) suspended trading of the American Depositary Shares (“ADSs”) and requested the Securities and Exchange Commission (“SEC”) to deregister the ADSs of Avianca Holdings S.A, once certain procedures are finalized. Avianca confirms that, by means of a notice from the NYSE pursuant to Form 25-NSE, all the conditions precedent to delisting set forth under SEC Rule 12d2-2(b) have been satisfied, the Company’s ADSs were deregistered on May 27, 2020, under Section 12 (b) of the Securities Exchange Act of 1934. </t>
  </si>
  <si>
    <t>Significant accounting policies (Policies)</t>
  </si>
  <si>
    <t>Basis of consolidation</t>
  </si>
  <si>
    <t xml:space="preserve"> (a) Basis of consolidation Subsidiaries are entities controlled by Avianca Holdings S.A. The financial statements of subsidiaries are included in the consolidated financial statements from the date that control commences until the date that control ceases, in accordance with IFRS 10. Control is established after assessing the Group’s ability to direct the relevant activities of the investee, its exposure and rights to variable returns, and its ability to use its power to affect the amount of the investee’s returns. The accounting policies of subsidiaries have been aligned when necessary with the policies adopted by the Group. The consolidated financial statements also include 49 special purpose entities that relate primarily to the Group’s aircraft leasing activities. These special purpose entities are created in order to facilitate financing of aircraft with each SPE holding a single aircraft or asset. In addition, the consolidated financial statements include 56 entities that are mainly investment vehicles, personnel employers and service providers within the consolidated entities. The Group has consolidated these entities in accordance with IFRS 10. When the sale of a subsidiary occurs and no percentage of participation is retained on it, the Group derecognizes the assets and liabilities of the subsidiary, the non-controlling If the Group retains a percentage of participation in the subsidiary sold, and does not represent control, this is recognized at its fair value on the date when control is lost, the amounts previously recognized in other comprehensive income are accounted for as if the Group had directly disposed of the related assets and liabilities, which may cause these amounts to be reclassified to profit or loss. The retained percentage valued at its fair value is subsequently accounted for using the equity method. </t>
  </si>
  <si>
    <t>Transactions eliminated on consolidation</t>
  </si>
  <si>
    <t xml:space="preserve"> (b) Transactions eliminated on consolidation Intercompany balances and transactions, and any unrealized income and expenses arising from intercompany transactions, are eliminated in preparing the consolidated financial statements. Unrealized losses are eliminated in the same way as unrealized gains, but only to the extent that there is no evidence of impairment. </t>
  </si>
  <si>
    <t>Foreign currency</t>
  </si>
  <si>
    <t xml:space="preserve"> (c) Foreign currency Foreign currency transactions These consolidated financial statements are presented in US dollars, which is the Group’s functional currency. Transactions in foreign currencies are initially recorded in the functional currency at the respective spot rate of exchange ruling at the date of the transaction. Monetary assets and liabilities denominated in foreign currencies are translated to the spot rate of exchange ruling at the reporting date. All differences are recognized currently as an element of profit or loss. Non–monetary items that are measured at historical cost in a foreign currency are translated using the exchange rate at the date of the initial transaction. Non–monetary items measured at a revalued amount in a foreign currency are translated using the exchange rates at the date when the fair value was determined. </t>
  </si>
  <si>
    <t>Foreign operations</t>
  </si>
  <si>
    <t xml:space="preserve">Foreign operations Assets and liabilities of foreign operations included in the consolidated statement of financial position are translated using the closing exchange rate on the date of the consolidated statement of financial position. The revenues and expenses of each income statement account are translated at quarterly average rates; and all the resultant exchange differences are shown as a separate component in other comprehensive income. </t>
  </si>
  <si>
    <t>Business combinations</t>
  </si>
  <si>
    <t xml:space="preserve"> (d) Business combinations Business combinations are accounted for using the acquisition method in accordance with IFRS 3 “Business Combinations”. The consideration for an acquisition is measured at acquisition date fair value of consideration transferred including the amount of any non–controlling interests in the acquire. Acquisition costs are expensed as incurred and included in administrative expenses. When the Group acquires a business, it measures at fair value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 Goodwill is initially measured at cost, being the excess of the aggregate of the consideration transferred to the seller, including the amount recognized for non–controlling interest over the fair value of identifiable assets acquired and liabilities assumed. If this consideration is less than the fair value of the net assets acquired, the difference is recognized as profit at the date of acquisition. After initial recognition, goodwill is measured at cost less any accumulated impairment losses. For the purposes of impairment testing, goodwill acquired is, from the acquisition date, allocated to each of the Group’s cash–generating units that are expected to benefit from the acquisition, irrespective of whether other assets or liabilities of the acquire are assigned to those units. </t>
  </si>
  <si>
    <t>Revenue recognition</t>
  </si>
  <si>
    <t xml:space="preserve"> (e) Revenue recognition Revenue is measured based on the consideration specified in a contract with a customer. The Group recognizes income when transferring control over the good or service to the customer. Below is information on the nature and timing of the satisfaction of performance obligations in contracts with customers. (i) Passenger and cargo transportation The Group recognizes revenues from passenger, cargo and other operating income in consolidated statements of comprehensive income. Revenues from passenger, which includes transportation, baggage fees, fares, and other associated ancillary income, is recognized when transportation is provided. Cargo revenues are recognized when the shipments are delivered. Other operating income is recognized as the related performance obligations are met. The tickets and other revenues related to transportation that have not yet been provided are initially deferred and recorded as “Air traffic liability” in the consolidated statement of financial position, deferring the revenue recognition until the trip occurs. For trips that have more than one flight segment, the Group considers each segment as a separate performance obligation and recognizes the revenues of each segment as the trip takes place. Tickets sold by other airlines where the Group provides transportation are recognized as passenger income at the estimated value that will be billed to the other airline when the trip is provided. Reimbursable tickets usually expire after one year from the date of issuance. Non-refundable The various taxes and fees calculated on the sale of tickets to customers are collected as an agent and sent to the tax authorities. The Group records a liability when taxes are collected and deregisters it when the government entity is paid. (ii) Loyalty program The Group has a frequent flyer program “LifeMiles”, that is managed by LifeMiles Ltd, a subsidiary of the Group which airlines buy lots of miles to be granted to member costumers of the program. The purpose of the program is designed to retain and increase travelers’ loyalty by offering incentives to travelers for their continued patronage. Under the LifeMiles program, miles are earned by flying on the Group’s airlines or its alliance partners and by using the services of program partners for such things as credit card use, hotel stays, car rentals, and other activities. Miles are also directly sold through different distribution channels. Miles earned can be exchanged for flights or other products or services from alliance partners. The liabilities for the accumulated miles are recognized under “Frequent Flyer Deferred Revenue” (See note 21) until the miles are redeemed. The Group recognizes the revenue for the redemption of miles at the time of the exchange of miles. They are calculated based on the number of miles redeemed in a given period multiplied by the cumulative weighted average yield (CWAY), which leads to the decrease of “ Frequent Flyer Deferred Revenue “. Breakage estimates are reviewed every semester. If a change in the estimate is presented, the adjustments will be accounted for prospectively through the income, with an adjustment of “update” to the corresponding deferred income balances. </t>
  </si>
  <si>
    <t xml:space="preserve"> (f) Income tax Income tax expense comprises current and deferred taxes and is accounted for in accordance with IAS 12 “Income Taxes”. They are recognized in results except to the extent that it relates to a business combination, or items recognized directly in equity or other comprehensive income. (i)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or in other comprehensive income recognized in the consolidated statement of changes in equity or consolidated statement of comprehensive income, respectively. Management periodically evaluates positions taken in the tax returns with respect to situations in which applicable tax regulations are subject to interpretation and establishes provisions where appropriate. (ii) Deferred income tax Deferred tax is recognized for temporary differences between the tax bases of assets and liabilities and their carrying amounts for financial reporting purposes. Deferred tax assets are recognized to the extent that is probable that the temporary differences, the carry forward of unused tax credits and any unused tax losses can be utilized, except: • Where the deferred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where the timing of the reversal of the temporary differences can be controlled and it is probable that the temporary differences will not reverse in the foreseeable future. Deferred tax is measured at the tax rates that are expected to be applied to temporary differences when they reverse, using tax laws enacted or substantively enacted at the reporting dat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relating to items recognized outside profit or loss is recognized in correlation to the underlying transaction either in OCI or directly in equity. Deferred tax assets and liabilities are offset if there is a legally enforceable right to offset current tax liabilities and assets, and they relate to taxes levied by the same tax authority on the same taxable entity, or on different tax entities, but the Group intends to settle current tax liabilities and assets on a net basis or their tax assets and liabilities will be realized simultaneously. </t>
  </si>
  <si>
    <t>Property and equipment</t>
  </si>
  <si>
    <t xml:space="preserve"> (g) Property and equipment (i) Recognition and measurement Flight equipment, property and other equipment are measured at cost less accumulated depreciation and accumulated impairment losses in accordance with IAS 16 “Property, Plant and Equipment”. Property, operating equipment, and improvements that are being built or developed for future use by the Group are recorded at cost as under–construction assets. When under–construction assets are ready for use, the accumulated cost is reclassified to the respective property and equipment category. An item of property and equipment is derecognized upon disposal or when no future economic benefits are expected from its use or disposal. Gain and losses on disposal of an item of flight equipment, property and equipment are determined by comparing the proceeds from disposal with the carrying amount. (ii) Subsequent costs The costs incurred for major maintenance of an aircraft’s fuselage and engines are capitalized and depreciated over the shorter period to the next scheduled maintenance or return of the asset. The depreciation rate is determined according to the asset’s expected useful life based on projected cycles and flight hours. Routine maintenance expenses of aircraft and engines are charged to income as incurred. (iii) Depreciation Depreciation is calculated over the depreciable amount, which is the cost of an asset, or other amount substituted for cost, less its residual value. Depreciation is recognized in the consolidated statement of comprehensive income on a straight–line basis over the estimated useful lives of flight equipment, property and other equipment, since this method most closely reflects the expected pattern of consumption of the future economic benefits associated to the asset. Rotable spare parts for flight equipment are depreciated on the straight–line method, using rates that allocate the cost of these assets over the estimated useful life of the related aircraft. Land is not depreciated. Estimated useful lives are as follows: Estimated useful life (years) Flight equipment: Aircraft 10 – 30 Aircraft components and engines Useful life of fleet associated with component or engines Aircraft major overhaul repairs 4 – 12 Rotable parts Useful life of fleet associated Leasehold improvements Lesser of remaining lease term and estimated useful life of the leasehold improvement Administrative Property 20 – 50 Vehicles 2 – 10 Machinery and equipment 2 – 15 Residual values, amortization methods and useful lives of the assets are reviewed and adjusted, if appropriate, at each reporting date. The carrying value of flight equipment, property and other equipment is reviewed for impairment when events or changes in circumstances indicate that the carrying value may not be recoverable and the carrying amount is written down immediately to its recoverable amount if the asset’s carrying amount is greater than its estimated recoverable amount. The Group receives credits from manufacturers on acquisition of certain aircraft and engines that may be used for the payment of maintenance services, training, acquisition of spare parts and others. These credits are recorded as a reduction of the cost of acquisition of the related aircraft and engines and against other accounts receivable. These amounts are then charged to expense or recorded as an asset, when the credits are used to purchase additional goods or services. These credits are recorded within other liabilities in the consolidated statement of financial position when awarded by manufacturers. (iv) Revaluation and other reserves Administrative property in Bogota, Medellín, El Salvador, and San Jose is recorded at fair value less accumulated depreciation on buildings and impairment losses recognized at the date of revaluation. Valuations are performed with sufficient frequency to ensure that the fair value of a revalued asset does not differ materially from its carrying amount. A revaluation reserve is recorded in other comprehensive income and credited to the asset revaluation reserve in equity. However, to the extent that it reverses a revaluation deficit of the same asset previously recognized in profit or loss, the increase is recognized in profit and loss. A revaluation deficit is recognized in the other comprehensive income, except to the extent that it offsets an existing surplus on the same asset recognized in the asset revaluation reserve. Upon disposal, any revaluation reserve relating to the particular asset being sold is transferred to retained earnings. </t>
  </si>
  <si>
    <t xml:space="preserve"> (h) Assets held for sale Non-current Non-current Property and equipment and intangible assets, once classified as held for sale, are not subject to depreciation or amortization and both the assets and any liabilities directly associated with the assets held for sale is reclassified to current and disclosed in a separate line of the consolidated financial statement. </t>
  </si>
  <si>
    <t>Leased assets</t>
  </si>
  <si>
    <t xml:space="preserve"> (i) Leased assets The Group has applied IFRS 16 using the modified retrospective approach and therefore the comparative information has not been restated and continues to be reported under IAS 17 and IFRIC 4. The details of accounting policies under IAS 17 and IFRIC 4 are discloses separately. Policy applicable from 1 January 2019 The group has initially applied IFRS 16 from January 1, 2019. The effect of initially applying IFRS 16 described in note 4. (i) Assets by right of use The Group recognizes the assets for right of use on the start date of the lease (that is, the date on which the underlying asset is available for use). The right-of-use (ii) Lease liabilities On the start date of the lease, the Group recognizes the lease liabilities measured at the present value of the lease payments that will be made during the term of the lease. Lease payments include fixed payments and variable lease payments that depend on an index or a rate. Lease payments also include the price of a purchase option that the Group can reasonably exercise and penalty payments for terminating a lease. Variable lease payments that do not depend on an index or a rate are recognized as an expense in the period in which the event or condition that triggers the payment occurs. Policy applicable before January 1, 2019 Leases in terms of which the Group assumes substantially all the risks and rewards of ownership are classified as finance leases in accordance with IAS 17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remaining balance of the liability. Finance charges are recognized in interest expense in the consolidated statement of comprehensive income. A leased asset is depreciated over the useful life of the asset. However, if there is no reasonable certainty that the Group will obtain ownership by the end of the lease term, the asset is depreciated over the lease term. Operating lease payments are recognized as an operating expense in the consolidated statement of comprehensive income during the lease term. Gains or losses related to sale–leaseback transactions classified as an operating lease after the sale are accounted for as follows: (i) They are immediately recognized as other (expense) income when it is clear that the transaction is established at fair value; (ii) If the sale price is below fair value, any profit or loss is immediately recognized as other (expense) income, however, if the loss is compensated by future lease payments at below market price, it is deferred and amortized in proportion to the lease payments over the contractual lease term; (iii) In the event of the sale price is higher than the fair value of the asset, the value exceeding the fair value is deferred and amortized during the period when the asset is expected to be used. The amortization of the gain is recorded as a reduction in lease expenses. If the sale–leaseback transactions result in financial lease, any excess proceeds over the carrying amount shall be deferred and amortized over the lease term as another income. </t>
  </si>
  <si>
    <t>Borrowing costs</t>
  </si>
  <si>
    <t xml:space="preserve"> (j) Borrowing costs Borrowing costs directly attributable to the acquisition, construction or production of a qualifying asset that necessarily takes a substantial period of time to get ready for its intended use or sale are capitalized as part of the cost of the respective assets in accordance with IAS 23 “Borrowing Costs”. Borrowing costs consist of interest and other costs that an entity incurs in connection with the borrowing of funds. </t>
  </si>
  <si>
    <t>Intangible assets</t>
  </si>
  <si>
    <t xml:space="preserve"> (k) Intangible assets Intangible assets acquired separately are initially measured at cost in accordance with IAS 38 “Intangible Assets”. The cost of intangible assets acquired in a business combination is their fair value as at the date of acquisition. Internally generated intangible assets, excluding capitalized development costs, are not capitalized and the related expenditure is reflected in the consolidated statement of comprehensive income in the year in which the expenditure is incurred. The useful lives of intangible assets are assessed as either finite or indefinite. Intangible assets with finite lives are amortized over their useful economic lives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in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the consolidated statement of comprehensive income within depreciation and amortization. Intangible assets with indefinite useful lives are not amortized, but are tested for impairment annually, either individually or at the cash–generating unit level, without exceeding a business segment. Impairment measurement is currently carried out at the level of the air transport segment.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is measured as the difference between the net disposal proceeds and the carrying amount of the asset and are recognized in the consolidated statement of comprehensive income when the asset is derecognized. Goodwill is measured initially at cost, represented by the excess of the sum of the consideration transferred and the amount recognized for the non-controlling After initial recognition, Goodwill is measured at cost less any accumulated impairment loss. For the purpose of impairment tests, Goodwill acquired in a business combination is assigned, from the date of acquisition, to each company acquired and impairment measurement is carried out at the air segment level. The Group’s intangible assets include the following: (i) Software and webpages Acquired computer software licenses are capitalized on the basis of cost incurred to acquire, implement and bring the software into use. Costs associated with maintaining computer software programs are expensed as incurred. In case of development or improvement to systems that will generate probable future economic benefits, the Group capitalizes software development costs, including directly attributable expenditures on materials, labor, and other direct costs. Acquired software cost is amortized on a straight-line basis over its useful life. Licenses and software rights acquired by the Group have finite useful lives and are amortized on a straight–line basis over the term of the contract. Amortization expense is recognized in the consolidated statement of comprehensive income. (ii) Routes and trademarks Routes and trademarks are carried at cost, less any accumulated amortization and impairment. The useful life of intangible assets associated with routes and trademark rights are based on management’s assumptions of estimated future economic benefits. The intangible assets are amortized over their useful lives of between two and thirteen years. Certain routes and trademarks have indefinite useful lives and therefore are not amortized but tested for impairment at least at the end of each reporting period. The assessment of indefinite life is reviewed annually to determine whether the indefinite life continues to be supportable. If not, the change in useful life from indefinite to finite is made on a prospective basis. The Group expects to provide an indefinite service on the routes it has determined with an indefinite useful life and expects the support infrastructure to be maintained at those airports during the entire time that the routes exist. The analysis of demand and cash flows supports these assumptions because the facts and circumstances support the ability of the entity to continue providing air service indefinitely. (iii) Intangible assets associated with contractual rights and obligations The useful life of intangible assets associated with contract rights and obligations is based on the term of the contract and are carried at cost, less accumulated amortization and related impairment. (iv) Other intangible rights Contains projects related to technological developments to generate efficiencies in the operation.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 </t>
  </si>
  <si>
    <t>Financial instruments - initial recognition, classification and subsequent measurement</t>
  </si>
  <si>
    <t xml:space="preserve"> (l) Financial instruments – initial recognition, classification and subsequent measurement (i) Financial assets Financial assets are classified in the initial recognition as follows: • Measured at amortized cost, • At fair value through changes in other comprehensive income (OCI) and • At fair value through profit or loss. The classification of financial assets in the initial recognition depends on the characteristics of the contractual cash flow of the financial asset and the Group’s business model for its administration. With the exception of commercial accounts receivable that do not contain a significant financing component, the Group initially measures a financial asset at its fair value plus, (in the case of a financial asset that does not obtain profit or loss), transaction costs. Commercial accounts receivable that do not contain a significant financing component are measured at the transaction price determined in accordance with IFRS 15. For a financial asset to be classified and measured at amortized cost or at fair value through OCI, it must give rise to cash flows that are “only capital and interest payments (OCI)” over the outstanding principal amount. This evaluation is known as the SPPI test and is performed at the instrument level. The Group’s business model for the management of financial assets refers to how it manages its financial assets to generate cash flows. The business model determines whether cash flows will result from the collection of contractual cash flows, the sale of financial assets or both. Purchases or sales of financial assets that require the delivery of assets within a time frame established by regulation or convention in the market (regular operations), are recognized on the trading date, that is, the date on which the Group Commit to buy or sell the asset. Subsequent measurement For subsequent measurement purposes, financial assets are classified into four categories: • Financial assets at amortized cost (debt instruments) • Financial assets at fair value through OCI with effect on accumulated gains and losses (debt instruments) • Financial assets designated at fair value through OCI without effect on accumulated gains and losses upon derecognition (equity instruments) • Financial assets at fair value through profit or loss Financial assets at amortized cost (debt instruments) The Group measures financial assets at amortized cost if the following conditions are met: • The financial asset is maintained within a business model with the objective of maintaining financial assets in order to collect the contractual cash flows. • The contractual terms of the financial asset give rise on specific dates to the cash flows that are only payments of the principal and interest on the principal amount pending payment. Financial assets at amortized cost are subsequently measured using the effective interest method (EIM) and are subject to impairment. Profits and losses are recognized in results when the asset is written off, modified or impaired. The Group’s financial assets at amortized cost include trade accounts receivable, accounts receivable with related parties, accounts receivable from employees and other non-current Financial assets at fair value through OCI (debt instruments) The Group measures debt instruments at fair value through OCI if the following conditions are met: • The financial asset is maintained within a commercial model with the objective of maintaining both to collect contractual cash flows and sell. • The contractual terms of the financial asset give rise on specific dates to the cash flows that are only payments of the principal and interest on the principal amount pending payment. For debt instruments at fair value through OCI, interest income, exchange revaluation and impairment losses or reversals are recognized in the other comprehensive income and are calculated in the same manner as for financial assets measured at amortized cost. The remaining changes in fair value are recognized in OCI. After derecognition, the change in accumulated fair value recognized in OCI is recognized in profit or loss. Financial assets designated at fair value through OCI (equity instruments) After initial recognition, the Group may elect to irrevocably classify its capital investments as equity instruments designated at fair value through OCI when they meet the definition of equity under IAS 32 Financial Instruments. The classification is determined instrument by instrument. Gains and losses on these financial assets are never recognized as gains or losses. Dividends are recognized as other income in the income statement when the right to payment has been established, except when the Group benefits from such income as a recovery of part of the cost of the financial asset, in which case such earnings are recorded in OCI. Equity instruments designated at fair value through OCI are not subject to impairment evaluation. Financial assets at fair value through profit or loss Financial assets at fair value through profit or loss include financial assets held for trading, financial assets designated at initial recognition at fair value through profit or loss, or financial assets mandatorily required to be measured at fair value. Financial assets are classified as held for trading if they are acquired for the purpose of selling or repurchasing in the short term. Derivatives, including embedded implicit derivatives, are also classified as held for trading unless they are designated as effective hedging instruments. Financial assets with cash flows that are not only capital and interest payments are classified and measured at fair value through profit or loss, regardless of the business model. Notwithstanding the criteria for debt instruments to be classified at amortized cost or at fair value through OCI, as described above, debt instruments can be designated at fair value through profit or loss on initial recognition if doing so eliminates, or significantly reduces, an accounting mismatch. Financial assets at fair value through profit or loss are recorded in the statement of financial position, at fair value with net changes, recognized in the statement of comprehensive income. This category includes derivatives and listed equity investments that the Group had not irrevocably chosen to be classified at fair value through OCI. Dividends on listed equity investments are also recognized as other income in the statement of comprehensive income when the right to payment has been established. (ii) Impairment of financial assets The Group recognizes a reserve for expected credit losses (ECL) for all debt instruments that are not held at fair value through profit or loss. The ECLs are based on the difference between the contractual cash flows due in accordance with the contract and all the cash flows that the Group expects to receive. For trade accounts receivable and contractual assets, the Group applies a simplified approach when calculating ECL. Therefore, the Group does not track changes in credit risk, but recognizes a loss adjustment based on ECL for life at each reporting date. The Group has established a provision matrix that is based on its historical experience of credit losses, adjusted by specific prospective factors for debtors and the economic environment. Derecognition A financial asset (or, where applicable, a part of a financial asset or part of a group of similar financial assets) is derecognized primarily when: • The rights to receive cash flows from the asset have expired • The Group has transferred its rights to receive cash flows from the asset or has assumed the obligation to pay the cash flows received in full without significant delay to a third party under a “transfer” agreement, and (a) the The Group has transferred substantially all the risks and benefits of the asset, or (b) the Group has not transferred or retained substantially all the risks and benefits of the asset, but has transferred control of the asset. When the Group has transferred its rights to receive cash flows from an asset or has entered into a transfer agreement, it evaluates whether and to what extent it has retained the risks and benefits of ownership. When it has not transferred or retained substantially all the risks and benefits of the asset, nor transferred control of the asset, the Group continues to recognize the asset transferred to the extent of its continued participation. In this case, the Group also recognizes an associated liability. The transferred asset and the associated liability are measured on a basis that reflects the rights and obligations that the Group has retained. The continuous participation that takes the form of a guarantee on the transferred asset is measured at the lower of the original carrying amount of the asset and the maximum amount of consideration that the Group may have to repay. (iii) Financial liabilities Financial liabilities are classified, on initial recognition, as financial liabilities at fair value through profit or loss, loans and debt, accounts payable, or as derivatives designated as hedging instruments in an effective hedge, as appropriate. All financial liabilities are initially recognized at fair value and, in the case of loans and debt and accounts payable, net of directly attributable transaction costs. The Group’s financial liabilities include trade accounts payable and other accounts payable, loans and debt, including bank overdraft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at initial recognition as at fair value through profit or loss. Financial liabilities are classified as held for trading if they are incurred for the purpose of repurchasing in the short term. This category also includes derivative financial instruments entered into by the Group that are not designated as hedging instruments in the hedging relationships defined by IFRS 9. Separate embedded derivatives are also classified as held for trading unless they are designated as equity instruments. effective coverage. Gains or losses on liabilities held for trading are recognized in the consolidated statement of income. The financial liabilities designated in the initial recognition at fair value through profit or loss are designated at the initial recognition date, and only if the criteria of IFRS 9 are met. The Group has not designated any financial liability at fair value with changes in results. Loans carried at amortized cost This is the most relevant category for the Group. After initial recognition, interest-bearing loans are subsequently measured at amortized cost using the effective interest method (EIM). Profits and losses are recognized in results when liabilities are derecognized in accounts, as well as through the EIM amortization process. The amortized cost is calculated taking into account any discount or premium on the acquisition and the fees or costs that are an integral part of the EIM. The amortization of the EIM is included as financial costs in the income statement. This category generally applies to loans and debt that accrue interest. Derecognition financial instruments Financial liability is derecognized when the obligation under the liability is canceled or expires. When an existing financial liability is replaced by another of the same lender in substantially different terms, or the terms of an existing liability are substantially modified, such exchange or modification is treated as the derecognition of the original liability and recognition of a new liability. The difference in the respective carrying amounts is recognized in the income statement. (iv) Compensation of financial assets and liabilities Financial assets and liabilities are offset and the net amount is recorded in the consolidated statements of financial position, if and only if, you have the legal right to offset the amounts recognized and there is an intention to cancel them on a net basis, or, to realize the assets and cancel the liabilities simultaneously. (v) Fair value of financial instruments The fair value of the financial instruments that are traded in the active markets on each reporting date is based on the prices quoted on the market (on the prices of purchase and sale prices on the stock exchange), not including deductions for transaction costs. In the case of financial instruments that are not traded in active markets, fair value is determined using valuation techniques. Such techniques may include recent purchase and sale transactions at arm’s length prices, reference to the fair value of other basically identical financial instruments, an analysis of the discounted cash flow, or recourse to other valuation models. Note 30 includes an analysis of the fair values of financial instruments and more details on how they are valued. </t>
  </si>
  <si>
    <t>Derivative financial instruments and hedge accounting</t>
  </si>
  <si>
    <t xml:space="preserve"> (vi) Derivative financial instruments and hedge accounting The Group uses derivative financial instruments such as forward currency contracts, interest rate contracts and forward commodity contracts to hedge its foreign currency risks, interest rate risks and commodity price risks, respectively. Such derivative financial instruments are initially recognized at fair value on the date on which a derivative contract is entered into. Subsequent to initial recognition, derivatives are carried at fair value as financial assets when the fair value is positive and as financial liabilities when the fair value is negative. Future contracts from commodities that are entered into and continue to be held for the purpose of the receipt or delivery of a non–financial item in accordance with the Group’s expected purchase, sale or usage requirements are held at cost. Any gains or losses arising from changes in the fair value of derivatives are taken directly into the consolidated statement of comprehensive income, except for the effective portion of derivatives assigned as cash flow hedges, which is recognized in other comprehensive income. Cash flow hedges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or transaction, the nature of the risk being hedged and how the entity will assess the effectiveness of changes in the hedging instrument’s fair value in offsetting the exposure to changes in the hedged item’s cash flows attributable to the hedged risk. Such hedges are expected to be highly effective in achieving offsetting changes in cash flows and are assessed on an ongoing basis to determine that they actually have been highly effective throughout the financial reporting periods for which they were designated. Cash flow hedges which meet the strict criteria for hedge accounting are accounted for as follows: The effective portion of the gain or loss on the hedging instrument is recognized directly as other comprehensive income in the equity, while any ineffective portion of cash flow hedge related to operating and financing activities is recognized immediately in the consolidated statement of comprehensive income. Amounts recognized as other comprehensive income are transferred to the consolidated statement of comprehensive income when the hedged transaction affects earnings, such as when the hedged financial income or financial expense is recognized or when a forecast sale occurs. Where the hedged item is the cost of a non–financial asset or non–financial liability, the amounts recognized as other comprehensive income are transferred to the initial carrying amount of the non–financial asset or liability. If the forecast transaction or firm commitment is no longer expected to occur, the cumulative gain or loss previously recognized in equity is transferred to the consolidated statement of comprehensive income. If the hedging instrument expires or is sold, terminated or exercised without replacement or rollover, or if its designation as a hedge is revoked, any cumulative gain or loss previously recognized in other comprehensive income remains in other comprehensive income until the forecast transaction or firm commitment affects profit or loss. The Group uses forward currency contracts and cross currency swaps as hedges of its exposure to foreign currency risk in forecasted transactions and firm commitments, as well as forward commodity contracts for its exposure to volatility in the commodity prices. Refer to note 28 for more details. Current versus non–current classification of derivatives instruments Derivative instruments that are not designated as effective hedging instruments are classified as current or non–current or separated into a current and non–current portion based on an assessment of the facts and circumstances (i.e., the underlying contracted cash flows). Where the Group will hold a derivative as an economic hedge (and does not apply hedge accounting) for a period beyond 12 months after the reporting date, the derivative is classified as non–current (or separated into current and non–current portions) consistent with the classification of the underlying item. Derivative instruments that are designated as, and are effective hedging instruments, are classified consistently with the classification of the underlying hedged item. The derivative instrument is separated into a current portion and a non–current portion only if a reliable allocation can be made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other comprehensive income. </t>
  </si>
  <si>
    <t xml:space="preserve"> (m) Expendable spare parts and supplies Expendable spare parts relating to flight equipment are measured at the lower of average cost and net realizable value. Net realizable value is the estimated base stock cost reduced by the allowance for obsolescence. The valuation method used by the Group is weighted average. </t>
  </si>
  <si>
    <t>Impairment of non-financial assets</t>
  </si>
  <si>
    <t xml:space="preserve"> (n) Impairment of non–financial assets We review flight equipment and other long-lived assets used in operations for impairment losses when events and circumstances indicate the assets may be impaired. Factors which could be indicators of impairment include, but are not limited to, (1) a decision to permanently remove flight equipment or other long 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For purposes of this testing, the Group has generally identified the aircraft fleet type as the lowest level of identifiable cash flows. An impairment charge is recognized when the asset’s carrying value exceeds the greater value of its net undiscounted future cash flows or its fair market value. The amount of the charge is the difference between the asset’s carrying value and fair market value. Goodwill and indefinite-lived intangible assets are not amortized but are reviewed for impairment annually or more frequently if events or circumstances indicate that the asset may be impaired. Goodwill and indefinite-lived assets are reviewed for impairment on an annual basis or on an interim basis whenever a triggering event occurs. </t>
  </si>
  <si>
    <t xml:space="preserve"> (o) Cash and cash equivalents Cash and cash equivalents in the consolidated statement of financial position comprise cash at banks and on hand and short–term deposits with original maturity of three months or less, which are subject to an insignificant risk of change in value. For the purpose of the consolidated statement of cash flows, cash and cash equivalents consist of cash and short–term deposits as defined above, net of outstanding bank overdrafts, if any. </t>
  </si>
  <si>
    <t>Maintenance deposits</t>
  </si>
  <si>
    <t xml:space="preserve"> (p) Maintenance deposits Maintenance deposits correspond to deposits paid to lessors based on cycles, flight hours, or fixed monthly amounts, depending on the specific nature of each provision. Rates used for the calculation and monthly amounts are specified in each lease agreement. The maintenance deposits paid to aircraft lessors are recorded within “Deposits and other assets” when they are susceptible for recovery, to the extent that such amounts are expected to be used to fund future maintenance activities. Deposits that are not probable of being used to fund future maintenance activities are expensed as incurred. The maintenance deposits refer to payments made by the Group to leasing companies to be used in future aircraft and engine maintenance work. Management performs regular reviews of the recovery of maintenance deposits and believes that the values reflected in the consolidated statement of financial position are recoverable. These deposits are used to pay for maintenance performed and might be reimbursed to the Group after the execution of a qualifying maintenance service or when the leases are completed, according to the contractual conditions. Certain lease agreements establish that the existing deposits, in excess of maintenance costs are not refundable. Such excess occurs when the amounts used in future maintenance services are lower than the amounts deposited. Any excess amounts expected to be retained by the lessor upon the lease contract termination date, which are not considered material, are recognized as additional aircraft lease expense. Payments related to maintenance that the Group does not expect to perform are recognized when paid as additional rental expense. Some of the aircraft lease agreements do not require maintenance deposits. </t>
  </si>
  <si>
    <t>Security deposits for aircraft and engines</t>
  </si>
  <si>
    <t xml:space="preserve"> (q) Security deposits for aircraft and engines The Group must pay security deposits for certain aircraft and engine lease agreements. Reimbursable aircraft deposits are stated at cost. Deposits that have fixed or determinable payments that are not quoted in an active market are classified as ‘loans and receivables. Such assets are measured at amortized cost using the effective interest method, less any impairment. Interest income is recognized by applying the effective interest rate. Deposits for guarantee and collateral are represented by amounts deposited with lessors, as required at the inception of the lease agreements. The deposits are typically denominated in U.S. Dollars, do not bear interest and are reimbursable to the Group upon termination of the agreements. </t>
  </si>
  <si>
    <t>Provisions</t>
  </si>
  <si>
    <t xml:space="preserve"> (r) Provisions A provision is recognized if, as a result of a past event, the Group has a present legal or constructive obligation that can be estimated reliably, and it is more likely than not that an outflow of economic benefits will be required to settle the obligation in accordance with IAS 37 “Provisions, Contingent Liabilities and Contingent Assets”. Provisions are set up for all legal claims related to lawsuits for which it is probable that an outflow of funds will be required to settle the legal claims obligation and a reasonable estimate can be made. The assessment of probability of loss includes assessing the available evidence, the hierarchy of laws, available case law, the most recent court decision and their relevance in the legal system, as well as the assessment of legal counsel.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ial cost. For certain operating leases, the Group is contractually obligated to return aircraft in a defined condition. The Group recognizes for restitution costs of the aircraft held under operating leases and accumulates them monthly during the term of the lease contract. Restitution costs are based on the net present value of the estimated average costs of returning the aircraft and are recognized in the consolidated statement of comprehensive income in “Maintenance and repairs.” </t>
  </si>
  <si>
    <t xml:space="preserve"> (s) Employee benefits The Group sponsors defined benefit pension plans, which require contributions to be made to separately administered funds. The Group has also agreed to provide certain additional post–employment benefits to senior employees in Colombia. These benefits are unfunded. The cost of providing benefits under the defined benefit plans is determined separately for each plan using the projected unit credit cost method. Actuarial gains and losses for defined benefit plans are recognized in full in the period in which they occur in other comprehensive income. The defined benefit asset or liability comprises the present value of the defined benefit obligation (using a discount rate based on Colombian Government bonds), and less the fair value of plan assets out of which the obligations are to be settled. Plan assets are held by CAXDAC, nor can they be paid directly to the Group. Fair value is based on market price information and in the case of quoted securities on the published bid price. The value of any defined benefit asset recognized is restricted and the present value of any economic benefits available in the form of refunds from the plan or reductions in the future contributions to the plan. Under IAS 19 (issued in June 2011 and amended in November 2013), the Group determines the net interest expense (income) on the net defined benefit liability (asset) for the period by applying the discount rate used to measure the defined benefit obligation at the beginning of the annual period to the net defined benefit liability (asset) at the beginning of the annual period. It takes into account any changes in the net defined benefit liability (asset) during the period as a result of contributions and benefit payments. The net interest on the net defined benefit liability (asset) comprises: - Interest income on plan assets. - Interest cost on the defined benefit obligation; and - Interest on the effect of the asset ceiling Additionally, the Group offers the following employee benefits: (i) Defined contribution plans Obligations for contributions to defined contribution pension plans are recognized as an expense in the consolidated statement of comprehensive income when they are due. (ii) Termination benefits Termination benefits are recognized as an expense at the earlier of when the entity can no longer withdraw the offer of the termination benefit and when the entity recognizes any related restructuring costs. </t>
  </si>
  <si>
    <t>Prepaid expenses</t>
  </si>
  <si>
    <t xml:space="preserve"> (t) Prepaid expenses (i) Prepaid commissions Commissions paid for tickets sold are recorded as prepaid expenses and expensed when the tickets are used. (ii) Prepaid rent Prepaid rent for aircraft corresponds to prepaid contractual amounts that will be applied to future lease payments over a term of less than one year. </t>
  </si>
  <si>
    <t>Interest income and interest expense</t>
  </si>
  <si>
    <t xml:space="preserve"> (u) Interest income and interest expense Interest income comprises interest income on funds invested (including available–for–sale financial assets), changes in the fair value of financial assets at fair value through the consolidated statement of comprehensive income and gains on interest rate hedging instruments that are recognized in the consolidated statement of comprehensive income. Interest income is recognized as accrued in the consolidated statement of comprehensive income, using the effective interest rate method. Interest expense comprises interest expense on borrowings, unwinding of the discount on provisions, changes in the fair value of financial assets at fair value through the consolidated statement of comprehensive Income, and losses on interest rate hedging instruments that are recognized in the consolidated statement of comprehensive income. Borrowing costs that are not directly attributable to the acquisition, construction or production of a qualifying asset are recognized in the consolidated statement of comprehensive income using the effective interest method. </t>
  </si>
  <si>
    <t>Reporting entity (Tables)</t>
  </si>
  <si>
    <t>Disclosure of subsidiaries [line items]</t>
  </si>
  <si>
    <t>Schedule of Significant Subsidiaries</t>
  </si>
  <si>
    <t xml:space="preserve">The following are the significant subsidiaries in the Group included within these consolidated financial statements: Name of Subsidiary Country of Ownership 2019 2018 Avianca Ecuador S.A. Ecuador 99.62 % 99.62 % Aerovias del Continente Americano S.A. (Avianca) Colombia 99.98 % 99.98 % Avianca, Inc. EE.UU. 100 % 100 % Avianca Leasing, LLC EE.UU. 100 % 100 % Grupo Taca Holdings Limited Bahamas 100 % 100 % Latin Airways Corp. Panama 100 % 100 % LifeMiles Ltd. Bermuda 70 % 70 % Avianca Costa Rica S.A. Costa Rica 92.42 % 92.42 % Taca International Airlines, S.A. El Salvador 96.83 % 96.83 % Tampa Cargo Logistics, Inc. EE.UU. 100 % 100 % Tampa Cargo S.A.S. Colombia 100 % 100 % Technical and Training Services, S.A. de C.V. El Salvador 99 % 99 % Avianca Peru S.A. Perú 100 % 100 % Regional Express Américas S.A.S. Colombia 100 % 100 % Vu–Marsat S.A. Costa Rica 100 % 100 % </t>
  </si>
  <si>
    <t>Schedule of Total Fleet Consisting</t>
  </si>
  <si>
    <t>As of December 31, 2019, and 2018, Avianca Holdings S.A. had a total fleet consisting of: December 31, 2019 December 31, 2018 Aircraft Owned/ Financial Operating Lease (1) Total Owned/ Financial Operating Lease Total Airbus A-318 — — — 10 — 10 Airbus A-319 23 4 27 23 4 27 Airbus A-320 31 26 57 35 26 61 Airbus A-320 3 7 10 3 4 7 Airbus A-321 7 6 13 7 6 13 Airbus A-321 — 2 2 — 2 2 Airbus A-330 3 7 10 3 7 10 Airbus A-330F 6 — 6 6 — 6 Airbus A-300F 5 — 5 5 — 5 Boeing 787-8 8 5 13 8 5 13 Boeing 787-9 — 1 1 — — — ATR-42 — — — 2 — 2 ATR-72 15 — 15 15 — 15 Boeing 767F 2 — 2 2 — 2 Cessna Grand Caravan — — — 13 — 13 Embraer E-190 10 — 10 10 — 10 113 58 171 142 54 196 (1) As of January 1, 2019, as a result of the adoption of IFRS 16, the operating leases contracts are recorded in the consolidated statement of financial position as part property and equipment, as well as the recognition of the related financial liability that represents the present value of the minimum payments of the lease contract. (see note 4). (2) As of December 31, 2019, the Group has as assets held for sale 10 Embraer E-190,</t>
  </si>
  <si>
    <t>Turbo leasing company Ltd and Aerotaxis La Costea SA [member]</t>
  </si>
  <si>
    <t>Summary of the Movements in the Financial Statements Due to the Sale and Corresponding Loss</t>
  </si>
  <si>
    <t xml:space="preserve">The following is the summary of the movements in the financial statements due to the sale and the corresponding loss of control of Turbo Leasing Company Ltd. and Aerotaxis La Costeña S.A. Turboprop Aerotaxis La Total Amount of cash in the company $ 8,876 $ 2,889 $ 11,765 Carrying amount of the company assets, without cash 28,632 6,928 35,560 Carrying amount of the company liabilities (19,507 ) (3,729 ) (23,236 ) Net assets of the subsidiary 18,001 6,088 24,089 Non-controlling (5,769 ) (1,943 ) (7,712 ) GTH / Nicarag ense de Aviación participation $ 12,232 $ 4,145 $ 16,377 Consideration received in cash 6,425 4,465 10,890 (Loss)/gain on the sale of the subsidiaries $ (5,807 ) $ 320 $ (5,487 ) </t>
  </si>
  <si>
    <t>Getcom Intl Investments SL [member]</t>
  </si>
  <si>
    <t xml:space="preserve">The following is a summary of the movements in the financial statements due to the sale and corresponding loss of control of Getcom Int’l Investments S.L Amount of cash in Getcom Int’l Investments S.L. $ 1,764 Carrying amount of the Getcom Int’l Investments S.L. assets, without cash 20,561 Carrying amount of the Getcom Int’l Investments S.L. liabilities (6,980 ) Net Assets of the subsidiary $ 15,345 Non-controlling (7,674 ) AVH participation 7,671 Received consideration: Portion of the consideration consisting of cash 18,000 Portion of the consideration consisting of account receivables 250 Fair Value of the received consideration $ 18,250 Gains on the sale of the subsidiary $ 10,579 </t>
  </si>
  <si>
    <t>Significant accounting policies (Tables)</t>
  </si>
  <si>
    <t>Schedule of Estimated Useful Lives</t>
  </si>
  <si>
    <t>Estimated useful lives are as follows: Estimated useful life (years) Flight equipment: Aircraft 10 – 30 Aircraft components and engines Useful life of fleet associated with component or engines Aircraft major overhaul repairs 4 – 12 Rotable parts Useful life of fleet associated Leasehold improvements Lesser of remaining lease term and estimated useful life of the leasehold improvement Administrative Property 20 – 50 Vehicles 2 – 10 Machinery and equipment 2 – 15</t>
  </si>
  <si>
    <t>New and amended standards and interpretations (Tables)</t>
  </si>
  <si>
    <t>Disclosure of expected impact of initial application of new standards or interpretations [line items]</t>
  </si>
  <si>
    <t>Schedule of Effects of the Adoption of IFRS 16 Standard in Consolidated Financial Statements Position</t>
  </si>
  <si>
    <t xml:space="preserve">The effects of the adoption of the standard in the Group’s consolidated statement of financial position was as follows: Reported December 31, 2018 Application of the (1)(2)(3)(4) Adjusted Total assets 7,118,643 1,079,733 8,198,376 Total liabilities 6,126,182 1,079,733 7,205,915 Total equity 992,461 — 992,461 (1) The adjustment corresponds to $1,010,200 recognized as assets and liabilities for the right to use aircraft leases, which are presented as Property and Equipment as flight equipment. (2) The adjustment corresponds to $69,533 recognized as assets and liabilities for the right to use leases on non-aeronautical (3) When measuring lease liabilities for leases that were classified as operating lease, the group discounted leases using its incremental borrowing rate at January 1, 2019. The weighted average rate applied is 5.09%. (4) The adjustment has no impact on deferred tax. </t>
  </si>
  <si>
    <t>Schedule of effects of the carrying amounts of the group's right-of-use assets and lease liabilities</t>
  </si>
  <si>
    <t xml:space="preserve">Set out below, are the carrying amounts of the Group’s right-of-use Right-of-use Flight Other Total As of December 31, 2018 IFRS 16 Adoption $ 1,010,200 $ 69,533 $ 1,079,733 Additions 172,526 4,222 176,748 Modifications contracts 97,956 3,432 101,388 Depreciation expense (198,219 ) (8,215 ) (206,434 ) As of December 31, 2019 $ 1,082,463 $ 68,972 $ 1,151,435 </t>
  </si>
  <si>
    <t>Leases under IFRS 16 [Member]</t>
  </si>
  <si>
    <t>Schedule of effects of the amounts recognized consolidated statement of comprehensive income</t>
  </si>
  <si>
    <t xml:space="preserve">Set out below, are the amounts recognized consolidated statement of comprehensive income: For the year Depreciation expense of right-of-use $ 206,434 Interest expense on lease liabilities 51,885 Rent expense - short-term leases 1,008 Rent expense - leases of low-value 1,934 Rent expense - variable lease payments 8,770 Total amounts recognized in profit or loss $ 270,031 </t>
  </si>
  <si>
    <t>Leases under IAS 17 [Member]</t>
  </si>
  <si>
    <t xml:space="preserve">Set out below, are the amounts recognized consolidated statement of comprehensive income: For the year Rentals $ 308,722 </t>
  </si>
  <si>
    <t>Segment information (Tables)</t>
  </si>
  <si>
    <t>Schedule of Operational Information by Reportable Segment</t>
  </si>
  <si>
    <t xml:space="preserve">The Group’s operational information by reportable segment for the year ended December 31, 2019 are as follows: For the year ended December 31, 2019 Air Loyalty (1) Eliminations Consolidated Operating revenue: (2) External customers $ 4,284,901 $ 336,595 $ — $ 4,621,496 Inter-segment 149,595 1,856 (151,451 ) — Total operating revenue $ 4,434,496 $ 338,451 $ (151,451 ) $ 4,621,496 Operating expenses 4,067,372 196,116 (151,768 ) 4,111,720 Depreciation, amortization and impairment 1,061,766 11,991 (9,700 ) 1,064,057 Operating (loss) profit (694,642 ) 130,344 10,017 (554,281 ) Interest expense (263,049 ) (36,893 ) — (299,942 ) Interest income 6,741 2,300 — 9,041 Derivative instruments (1,892 ) (272 ) — (2,164 ) Foreign exchange (24,117 ) (73 ) — (24,190 ) Equity method 1,524 — — 1,524 Income tax expense (24,042 ) 59 — (23,983 ) Net (loss) profit for the period $ (999,477 ) $ 95,465 $ 10,017 $ (893,995 ) Total Assets $ 7,219,611 $ 243,249 $ (188,950 ) $ 7,273,910 Total Liabilities $ 6,522,422 $ 880,483 $ (134,162 ) $ 7,268,743 The Group’s operational information by reportable segment for the year ended December 31, 2018 are as follows: For the year ended December 31, 2018 Air Loyalty (1) Eliminations Consolidated Operating revenue: (2) External customers $ 4,577,021 $ 313,809 $ — $ 4,890,830 Inter-segment 148,882 1,867 (150,749 ) — Total revenue 4,725,903 315,676 (150,749 ) 4,890,830 Operating expenses 4,226,414 193,269 (150,357 ) 4,269,326 Depreciation, amortization and impairment 388,960 12,976 (12,548 ) 389,388 Operating profit 110,529 109,431 12,156 232,116 Interest expense (182,230 ) (30,064 ) — (212,294 ) Interest income 8,062 2,053 — 10,115 Derivative instruments 567 (827 ) — (260 ) Foreign exchange (9,238 ) 18 — (9,220 ) Equity method 899 — — 899 Income tax expense (20,258 ) 45 — (20,213 ) Net segment profit (loss) for the period $ (91,669 ) $ 80,656 $ 12,156 $ 1,143 Total Assets $ 7,098,272 $ 248,937 $ (228,566 ) $ 7,118,643 Total Liabilities $ 5,426,718 $ 862,834 $ (163,370 ) $ 6,126,182 The Group’s operational information by segment reportable for the year ended December 31, 2017 are as follows: For the year ended December 31, 2017 Air Loyalty (1) Eliminations Consolidated Operating revenue: (2) External customers $ 4,167,658 $ 274,026 $ — $ 4,441,684 Inter-segment 112,037 4,366 (116,403 ) — Total revenue 4,279,695 278,392 (116,403 ) 4,441,684 Operating expenses 3,797,456 156,627 (119,456 ) 3,834,627 Depreciation and amortization 313,314 12,876 (12,777 ) 313,413 Operating profit 168,925 108,889 15,830 293,644 Interest expense (174,657 ) (8,675 ) — (183,332 ) Interest income 11,998 1,550 — 13,548 Derivative instruments (2,536 ) — — (2,536 ) Foreign exchange (20,161 ) (2 ) — (20,163 ) Equity method 980 — — 980 Income tax expense (19,457 ) (652 ) — (20,109 ) Net segment profit (loss) for the period $ (34,908 ) $ 101,110 $ 15,830 $ 82,032 Total Assets $ 6,796,848 $ 248,919 $ (184,371 ) $ 6,861,396 Total Liabilities $ 5,082,763 $ 545,951 $ (107,018 ) $ 5,521,696 (1) Loyalty revenue for redeemed miles is found in the entry of passengers; and other loyalty income is recorded in other income. (2) The results, assets and liabilities allocated to the loyalty segment reportable correspond to those attributable directly to the subsidiary LifeMiles Corp., and exclude assets, liabilities, income and expenses of the loyalty program recognized in the Avianca Holdings Subsidiaries. </t>
  </si>
  <si>
    <t>Schedule of Revenues by Geographic Area</t>
  </si>
  <si>
    <t xml:space="preserve">The Group’s revenues by geographic area for the years ended December 31, 2019, 2018 and 2017 are as follows: For the years ended December 31, 2019 2018 2017 United States of America $ 681,728 $ 462,091 $ 565,910 Central America and the Caribbean 289,543 248,896 539,682 Colombia 2,378,772 2,580,979 1,961,600 South America (excluding Colombia) 754,574 732,586 933,569 Other 516,879 866,278 440,923 Total operating revenue $ 4,621,496 $ 4,890,830 $ 4,441,684 </t>
  </si>
  <si>
    <t>Financial risk management (Tables)</t>
  </si>
  <si>
    <t>Schedule of Contractual Maturities of Non-derivative Financial Liabilities</t>
  </si>
  <si>
    <t xml:space="preserve">The following are the contractual maturities of non–derivative financial liabilities, including estimated interest payments. Amounts under the “Years” columns represent the contractual undiscounted cash flows of each liability. As of December 31, 2019 Years Carrying Contractual One Two Three Four Five and Short–term borrowings $ 118,137 $ 123,734 $ 123,734 $ — $ — $ — $ — Long–term Debt 3,008,412 3,640,008 554,021 540,615 853,756 612,874 1,078,742 Bonds 531,244 698,436 105,022 43,598 43,598 506,218 — Use rights – IFRS 16 1,198,530 1,321,871 264,510 246,759 234,094 206,367 370,141 Debt – assets held for sale 490,458 490,458 490,458 — — — — Total debt 5,346,781 6,274,507 1,537,745 830,972 1,131,448 1,325,459 1,448,883 Accounts payable 542,546 542,546 530,615 11,931 — — — Accrued Expenses 87,610 87,610 87,610 — — — — Contractual maturities $ 5,976,937 $ 6,904,663 $ 2,155,970 $ 842,903 $ 1,131,448 $ 1,325,459 $ 1,448,883 As of December 31, 2018 Years Carrying Contractual One Two Three Four Five and Short–term borrowings $ 119,866 $ 121,194 $ 121,194 $ — $ — $ — $ — Long–term Debt 3,300,422 3,992,304 627,272 595,696 645,103 690,558 1,433,675 Bonds 587,292 649,020 75,988 573,032 — — — Total debt 4,007,580 4,762,518 824,454 1,168,728 645,103 690,558 1,433,675 Accounts payable 671,399 671,399 664,272 7.127 — — — Accrued Expenses 108,712 108,712 108,712 — — — — Contractual maturities $ 4,787,691 $ 5,542,629 $ 1,597,438 $ 1,175,855 $ 645,103 $ 690,558 $ 1,433,675 </t>
  </si>
  <si>
    <t>Summary of Quantitative Data About Exposure to Currency Risk</t>
  </si>
  <si>
    <t xml:space="preserve">The summary quantitative data about the Group’s exposure to currency risk as reported to the management of the Group based on its risk management policy was as follows: December 31, 2019 USD Colombian Pesos Euros Mexican Pesos Argentinean Brazilian Reals Others Total Cash and cash equivalents $ 209,139 $ 87,382 $ 15,111 $ 4,789 $ 11,045 $ — $ 15,007 $ 342,473 Trade and other receivables, net of expected credit losses 137,692 1,474 81,982 8,591 6,637 17,764 5,499 259,639 Secured debt and bonds (4,554,328 ) (16,285 ) (120,055 ) — — — — (4,690,668 ) Unsecured debt (160,801 ) (4,854 ) — — — — — (165,655 ) Debt – Assets held for sale (449,340 ) — (41,118 ) — — — — (490,458 ) Accrued expenses (63,385 ) (19,560 ) (2,726 ) (408 ) — (1,531 ) — (87,610 ) Accounts payable (363,129 ) (51,313 ) (38,716 ) (19,258 ) — (17,437 ) (52,693 ) (542,546 ) Net financial position exposure $ (5,244,152 ) $ (3,156 ) $ (105,522 ) $ (6,286 ) $ 17,682 $ (1,204 ) $(32,187) $(5,374,825) Sensitivity analysis Change forecast in exchange rate (6.4 )% (0.045 )% (4.4 )% 9.1 % 2.6 % Effect on profit of the year $ 201 $ (48 ) $ 279 $ 1,617 $ (32 ) December 31, 2018 USD Colombian Pesos Euros Argentinean Brazilian Others Total Cash and cash equivalents $ 172,966 $ 33,822 $ 7,501 $ 16,430 $ 20,769 $ 26,463 $ 277,951 Accounts receivable, net of expected credit losses 186,841 56,862 6,863 6,843 33,632 38,909 329,950 Secured debt and bonds (3,115,356 ) (29,316 ) (170,670 ) — — (14,041 ) (3,329,383 ) Unsecured debt (675,699 ) (2,498 ) — — — — (678,197 ) Accrued expenses (78,936 ) (20,363 ) (7,577 ) (231 ) (717 ) (888 ) (108,712 ) Accounts payable (437,487 ) (97,830 ) (22,293 ) (5,471 ) (16,203 ) (92,115 ) (671,399 ) Net financial position exposure $ (3,947,671 ) $ (59,323 ) $ (186,176 ) $ 17,571 $ 37,481 $(41,672) $(4,179,790) Sensitivity analysis Change forecast in exchange rate (4.03 )% (5.64 %) 2.36 % (4.39 )% Effect on profit of the year $ 2,391 $ 10,500 415 1,645 </t>
  </si>
  <si>
    <t>Summary of Interest Rate Profile of the Company's Interest-bearing Financial Instruments</t>
  </si>
  <si>
    <t xml:space="preserve">At the reporting date the interest rate profile of the Group’s interest–bearing financial instruments is: Carrying amount – asset/(liability) December 31, December 31, Fixed rate instruments Financial assets $ 272,013 $ 68,706 Financial liabilities (4,421,351 ) (3,162,548 ) Interest rate swaps 471 5,063 Total $ (4,148,867 ) $ (3,088,779 ) Floating rate instruments Financial assets $ 5,685 $ 14,798 Financial liabilities (925,430 ) (845,031 ) Total $ (919,745 ) $ (830,233 ) </t>
  </si>
  <si>
    <t>Summary of Debt-to-capital Ratio of the Company</t>
  </si>
  <si>
    <t xml:space="preserve">Following is a summary of the debt–to/capital ratio of the Group: Notes December 31, December 31, Debt 16 $ 5,346,781 $ 4,007,580 Less: cash and cash equivalents and restricted cash 7 (342,473 ) (277,951 ) Total net debt 5,004,308 3,729,629 Total equity 5,167 992,461 Total Capital $ 5,009,475 $ 4,722,090 Net debt–to–capital ratio 100 % 79 % </t>
  </si>
  <si>
    <t>Schedule of Fair Values of Financial Assets and Liabilities</t>
  </si>
  <si>
    <t xml:space="preserve">The fair values of financial assets and liabilities, together with the carrying amounts shown in the consolidated statement of financial position as of December 31, 2019 are as follows: December 31, 2019 Notes Carrying Fair value Financial assets Investments 12 $ 55,440 $ 55,440 Derivative instruments 27 536 536 Plan assets 20 204,527 204,527 $ 260,503 $ 260,503 Financial liabilities Short term borrowings and long–term debt 16 $ 5,346,781 $ 5,454,688 Derivative instruments 27,28 1,289 1,289 $ 5,348,070 $ 5,455,977 The fair values of financial assets and liabilities, together with the carrying amounts shown in the consolidated statement of financial position as of December 31, 2018 are as follows: December 31, 2018 Notes Carrying Fair value Financial assets Investments 12 $ 67,306 $ 67,306 Derivative instruments 27 7,456 7,456 Plan assets 20 178,594 178,594 $ 253,356 $ 253,356 Financial liabilities Short term borrowings and long–term debt 16 $ 4,007,580 $ 4,022,707 Derivative instruments 28 (17 ) (17 ) $ 4,007,563 $ 4,022,690 </t>
  </si>
  <si>
    <t>Cash and cash equivalents and restricted cash (Tables)</t>
  </si>
  <si>
    <t>Summary of Cash and Cash Equivalents and Restricted Cash</t>
  </si>
  <si>
    <t xml:space="preserve">Cash and cash equivalents and restricted cash as of December 31, 2019, and 2018 are as follows: December 31, 2019 December 31, Cash on hand and bank deposits $ 339,010 $ 264,565 Demand and term deposits (1) 3,462 8,543 Cash and cash equivalents 342,472 273,108 Restricted cash 1 4,843 Cash, cash equivalents and restricted cash $ 342,473 $ 277,951 (1) As of December 31, 2019, and 2018, within the cash equivalents, there are demand and term deposits that amounted to $3,462 and $ 8,543, respectively. The use of term deposits depends on the cash requirements of the Group. As of December 31, 2019, term deposits accrue annual interest rates between 3.61% and 5.21% in Colombian pesos and between 1.94% and 6.02% in dollars. As of December 31, 2018, term deposits accrue annual interest rates between 2.61% and 4.85% in Colombian pesos and between 2.05% and 4.59% in dollars. </t>
  </si>
  <si>
    <t>Trade and other receivables (Tables)</t>
  </si>
  <si>
    <t>Schedule of Trade and Other Receivables</t>
  </si>
  <si>
    <t xml:space="preserve">Trade and other receivables as of December 31, 2019 and 2018 are as follows: December 31, 2019 December 31, 2018 Trade $ 222,694 $ 258,186 Employee advances 3,267 4,848 Other (1) 72,331 73,056 $ 298,292 $ 336,090 Less provision for expected credit losses (42,001 ) (12,430 ) Total $ 256,291 $ 323,660 Net current $ 233,722 $ 288,157 Net non-current 22,569 35,503 Total $ 256,291 $ 323,660 Trade receivables are non-interest (1) As of December 31, 2019, corresponds mainly to accounts receivable to Chelsea Securities S.A. for $34,980. As of December 31, 2018, corresponds mainly to amounts charged to Rolls Royce to contractual rights acquired in connection with failures in Trent 100 engines. As of December 31, 2019, the carrying amount is $11,409. </t>
  </si>
  <si>
    <t>Summary of Changes in Allowance for Doubtful Accounts</t>
  </si>
  <si>
    <t xml:space="preserve">Changes during the year in the provision for expected credit losses for as follows: December 31, 2019 December 31, 2018 Balance at beginning of year $ 12,430 $ 13,180 Adjustment implementation IFRS 9 — (216 ) Provision bad debt expense (1) 50,703 4,526 Reversal against the allowance (21,132 ) (5,060 ) Total $ 42,001 $ 12,430 (1) As December 31, 2019, includes impairment of the account receivable assigned by Grupo Aeromar SA of CV to Chelsea Securities, S.A., this account receivable is unsecured, originated in a potential investment of the Group in the Mexican market, a decision to the invest wasn’t approved ($34,980). </t>
  </si>
  <si>
    <t>Summary of Aging of Accounts Receivables</t>
  </si>
  <si>
    <t xml:space="preserve">The aging of trade receivables at the end of the reporting period is as follows: December 31, December 31, Neither past due nor impaired $ 129,732 $ 169,589 Past due 1–30 days 24,259 33,721 Past due 31–90 days 16,896 17,506 Past due 91 days 51,807 37,370 Total trade $ 222,694 $ 258,186 Less provision for expected credit losses (7,021 ) (12,430 ) Trade receivables, net of expected credit losses $ 215,673 $ 245,756 </t>
  </si>
  <si>
    <t>Balances and transactions with related parties (Tables)</t>
  </si>
  <si>
    <t>Schedule of Summary of Related Party Transactions</t>
  </si>
  <si>
    <t xml:space="preserve">The following is a summary of transactions and balances of related parties for the periods ended December 31, 2019 and 2018: Company Country December 31, 2019 December 31, 2018 Receivables Payables Revenues Expenses Receivables Payables Revenues Expenses SP SYN Participações S,A, Brasil $ — $ — $ — $ — $ — $ — $ 585 $ — OceanAir Linhas Aéreas, S,A, Brasil 2,906 2,178 6,988 26,712 6,199 1,078 23,062 58,479 Aeromantenimiento, S,A, El Salvador — — — — 10 — — — Transportadora del Meta S,A,S, Colombia — 448 6 4,390 13 569 19 4,781 Empresariales S,A,S, Colombia — 475 — 2,755 — 364 5 3,511 Global Operadora Hotelera S,A,S Colombia 4 368 6 2,532 9 532 7 5,954 Corp Hotelera Internac,, S,A, El Salvador — 131 — 731 — 203 — 745 Servicios Aéreos Nacionales S,A, Costa Rica 180 104 213 — — — — — Turbo Leasing Corp, Bahamas 196 — 196 — — — — — Other 62 9 3 58 59 81 6 2 Subtotal $ 3,348 $ 3,713 $ 7,412 $ 37,178 $ 6,290 $ 2,827 $ 23,684 $ 73,472 Receivables Payables Receivables Payables Short–term $ 3,348 $ 3,713 $ 6,290 $ 2,827 </t>
  </si>
  <si>
    <t>Disclosure of Transaction of Related Party, Nature of Services</t>
  </si>
  <si>
    <t>The following is a description of the nature of services provided by and to related parties. These transactions include: Related party Nature of Services Corporación Hotelera Internacional S.A. Global Operadora Hotelera S.A.S. Accommodation services for crews and employees of the Group. Empresariales S.A.S. Transportation services for employees of Avianca, S.A. On December 10, 2018, Oceanair Linhas Aéreas SA, a Brazilian airline that licenses the “Avianca” brand, together with AVB Holding SA, its parent entity, filed a petition for judicial restructuring before the First Bankruptcy Court of the Central District Court of the District of State of Sao Paulo, Brazil. The judicial recovery plan was approved at a general meeting of creditors on April 5, 2019. • On April 12, 2019, judicial recovery was granted, and the judge ratified the judicial recovery plan. OceanAir Linhas Aéreas, S.A. – in judicial reorganization ( recuperação judicial Swissport and Petrobras two creditors in the judicial restructuring process, filed an interlocutory appeal against the decision that ratified the judicial recovery plan and requested a court order to suspend the auction of isolated productive units (UPI); • The São Paulo State Court granted the mandate of Swissport and suspended the UPI auction until a final resolution on the appeal is pending. Oceanair and AVB appealed against the suspension of the auction and the São Paulo State Court granted the appeal to allow Oceanair and AVB to proceed with the auction of seven UPIs, which contain airport spaces and the “Amigo Program”; • On July 10, 2019, Oceanair and AVB sold five of their seven UPIs at auction. Gol acquired 3 UPI and Latam 2 UPI. On July 11, 2019, ANAC said it would redistribute 41 slots at Congonhas airport as of July 29. Related party Nature of Services The decision of the interlocutory appeals filed by Petrobras and Swissport in relation to the approval of the judicial recovery plan was scheduled for July 29, 2019, where there was no unanimous decision and the sentence of said remedies was postponed until September. Subsequently, on September 26, 2019, the State Court of São Paulo, by majority, dismissed the interlocutory appeals, so the Oceainair and AVB bankruptcy declaration did not proceed at that time, since the list of art. 73 of the LRF is exhaustive and only allows a restrictive interpretation. Swissport and Petrobras filed new appeals that are still pending sentencing. On the other hand, within the scope of the judicial recovery plan, the aircraft renters submitted a declaration, requesting that the resources obtained in the auction be reserved, so that DIP creditors are paid with priority. On November 12, 2019, Oceanair submitted a statement stating that, in view of the redistribution of the slots (and the pending decision of the appeals that discuss this matter and that involve the ANAC), the payment of the auctions will be it would suspend under the plan and, therefore, the request made by the lessors would have lost the object. Therefore, as stated by Oceanair, it would be necessary to wait for the decision of the appeals involving ANAC, so that the auctions continue and only then, can the creditors be paid. On December 10, 2019, the Court of Appeals of São Paulo ruled in favor of ANAC, which decided that this entity would be able to redistribute the arrival and departure slots of Oceanair flights. On November 12, 2019, the Judicial Administrator (trustee) submitted a petition to the Judge, opting for the bankruptcy of Oceanair and AVB, in view of the absence of commercial activities by them. On December 18, 2019, the Judge decided, among other matters, to summon Oceanair to pronounce on the recommendation of the Judicial Administrator so that the judicial recovery plan becomes a bankruptcy process. Given that the judicial branch in Brazil was in recess from December 20, 2019 until January 20, 2020, On January 27, 2020, Oceanair requested a period of 10 days to decide on the request of the Judicial Administrator. The 10-day The Avianca group had signed several contracts with Oceanair for the provision of logistics, marketing, advertising, maintenance, training, as well as an agreement with Tampa Cargo S.A.S. since November 4, 2014, reserve capacity to obtain priority rights and a minimum cargo transport capacity guaranteed on certain flights of the airline. Such contracts to date are not valid given the current situation of Oceanair and for the most part they are not being executed, therefore, Avianca sent to Oceanair a notification of termination of the contracts, so there are no more commercial relations between the Related party Nature of Services companies. Also, Avianca had signed a license agreement with Oceanair for the use of the Avianca brand in Brazil, which ended in June 2019. Additionally, Avianca leased aircraft to Oceanair (see note 33). Turboprop Leasing Corp Servicios Aéreos Nacionales S.A Maintenance services to Avianca Guatemala S.A and Avianca Costa Rica S.A. Transportadora del meta S.A.S. It provides Avianca, S.A. ground transportation services for cargo / courier shipments.</t>
  </si>
  <si>
    <t>Summary of Key Management Personnel Short-Term Compensation</t>
  </si>
  <si>
    <t xml:space="preserve">Following the detail for short-term compensation: For the year ended December 31, 2019 For the year ended December 31, 2018 For the year ended December 31, 2017 Salaries $ 12,467 $ 13,791 $ 13,571 Bonuses 6,658 8,775 5,054 Social benefits 2,149 3,027 2,604 Loans — — 55 Compensation 222 73 31 Others 906 833 759 Total $ 22,402 $ 26,499 $ 22,074 </t>
  </si>
  <si>
    <t>Expendable spare parts and supplies, net of provision for obsolescence (Tables)</t>
  </si>
  <si>
    <t>Summary of Expendable Spare Parts and Supplies</t>
  </si>
  <si>
    <t xml:space="preserve">Expendable spare parts and supplies as of December 31, 2019 and 2018 are as follows: December 31, 2019 December 31, 2018 Expendable spare parts $ 79,427 $ 83,151 Supplies 8,907 7,244 Total $ 88,334 $ 90,395 </t>
  </si>
  <si>
    <t>Summary of Rollforward of Inventory Allowance</t>
  </si>
  <si>
    <t xml:space="preserve">Changes during the year in the provision for expandable spare parts and suppliers obsolescence as follows: December 31, 2019 December 31, 2018 Balance at beginning of year $ 6,505 $ 18,631 Expense (reversal) for obsolete inventory 2,075 (3,203 ) Write-offs against the allowance (3,250 ) (8,923 ) Balance at end of year $ 5,330 $ 6,505 </t>
  </si>
  <si>
    <t>Prepayments (Tables)</t>
  </si>
  <si>
    <t>Schedule of Prepaid Balances</t>
  </si>
  <si>
    <t xml:space="preserve">Prepayments as of December 31, 2019, and 2018 are as follows: December 31, 2019 December 31, 2018 Prepaid commissions (1) $ 41,727 $ 27,991 Prepaid compensations clients 13,768 37,130 Advance payments on operating aircraft leases 70 12,470 Premiums for insurance policies 4,716 2,401 Other 8,731 19,872 Total $ 69,012 $ 99,864 (1) Advance payment made to IATA for service charges made by airlines. This is mainly the case with Airlines that belong to Star Alliance for the accumulation of miles, use of VIP lounges and Reservation Systems, Travelport Global Distribution System B.V., Services of Bolivian Airports, S.A., United Airlines Inc. </t>
  </si>
  <si>
    <t>Short term investments, deposits and other assets (Tables)</t>
  </si>
  <si>
    <t>Schedule of Deposits and Other Assets</t>
  </si>
  <si>
    <t xml:space="preserve">Short term investments, deposits and other assets as of December 31, 2019 and 2018 are as follows: Notes December 31, 2019 December 31, 2018 Short term investments (1) $ 55,440 $ 59,847 Total $ 55,440 $ 59,847 Deposits and other assets – short term: Deposits with lessors (2) $ 11,963 $ 15,535 Guarantee deposits (3) 8,657 2,283 Others (4) 18,030 9,542 Subtotal 38,650 27,360 Fair value of derivative instruments 27 525 2,566 Total $ 39,175 $ 29,926 Deposits and other assets – long term: Deposits with lessors (2) $ 35,374 $ 73,569 Long term investments – — 7,459 Guarantee deposits (3) 10,032 14,715 Others (4) 8,657 14,983 Subtotal 54,063 110,726 Fair value of derivative instruments 27 11 4,778 Total $ 54,074 $ 115,504 (1) Short term classification corresponds to funds invested that will expire within one year. All treasury cash surpluses are invested as defined and outlined in the Group´s Investment Policy. Otherwise, they are classified as long-term. The restricted investments correspond to CDT’s and bonds constituted by the Trusts held by the Group. (2) Corresponds mainly to maintenance deposits in connection with leased aircraft. These deposits are applied to future maintenance event costs and are calculated on the basis of a performance measure, such as flight hours or cycles. They are specifically intended to guarantee maintenance events on leased aircraft. Maintenance deposits paid do not transfer the obligation to maintain aircraft or the costs associated with maintenance activities. Maintenance deposits are reimbursable to the Group upon completion of the maintenance event in an amount equal to the lesser of (a) the amount of the maintenance deposits held by the lessor associated with the specific maintenance event or (b) the qualifying costs related to the specific maintenance event. The variation corresponds to the change of guarantee on the debt since now the Group constitutes letters of credit with the same lessor in order to ensure the payments. (3) Corresponds mainly to amounts paid to suppliers in connections with leasehold of airport facilities, among other service agreements. (5) It mainly corresponds to guarantee deposits, national tax return and deferred charges. The increase is by guarantee deposits in the renewal for agreements on aircraft leasing with JP Morgan bank. </t>
  </si>
  <si>
    <t>Property and equipment, net (Tables)</t>
  </si>
  <si>
    <t>Schedule of Carrying Amounts</t>
  </si>
  <si>
    <t xml:space="preserve">If land and buildings were measured using the cost model, the carrying amounts would be as follows: December 31, 2019 December 31, 2018 Cost $ 102,351 $ 102,351 Accumulated depreciation (11,230 ) (10,371 ) Net carrying amount $ 91,121 $ 91,980 </t>
  </si>
  <si>
    <t>Schedule of Flight Equipment, Property and Other Equipment</t>
  </si>
  <si>
    <t xml:space="preserve">Flight equipment, property and other equipment as of December 31, 2019, and 2018 is as follows: Flight Capitalized Rotable Reimbursement payments Administrative Others Total Gross: December 31, 2018 $ 5,244,160 $ 791,004 $ 225,841 $ 260,000 $ 135,838 $ 263,433 $ 6,920,276 Adoption IFRS 16 (see note 4) 1,010,200 — — — — 69,533 1,079,733 January 1, 2019 $ 6,254,360 $ 791,004 $ 225,841 $ 260,000 $ 135,838 $ 332,966 $ 8,000,009 Additions 303,476 219,866 16,196 21,324 — 38,198 599,060 Disposals (48,381 ) (114,323 ) (43,207 ) (95,848 ) — (46,583 ) (348,342 ) Transfers 18,237 (8,554 ) (5,228 ) (4,149 ) — (306 ) — Sale of subsidiaries (31,270 ) (5,424 ) (198 ) — — (2,739 ) (39,631 ) Transfers to assets held for sale (1,563,366 ) (288,775 ) (20,086 ) — — (2,398 ) (1,874,625 ) Revaluation — — — — 2,761 — 2,761 December 31, 2019 $ 4,933,056 $ 593,794 $ 173,318 $ 181,327 $ 138,599 $ 319,138 $ 6,339,232 Accumulated depreciation: December 31, 2018 $ 1,028,191 $ 364,976 $ 57,238 $ — $ 10,789 $ 145,765 $ 1,606,959 Additions 341,699 157,572 20,047 — 2,178 26,780 548,276 Impairment 455,794 — — — 14,867 — 470,661 Disposals (39,166 ) (111,793 ) (12,960 ) — (347 ) (28,396 ) (192,662 ) Transfers 7,682 (6,985 ) (637 ) — — (60 ) — Sale of subsidiaries (11,560 ) (3,597 ) (34 ) — — (1,741 ) (16,932 ) Transfers to assets held for sale (837,420 ) (174,200 ) (16,377 ) — — (2,390 ) (1,030,387 ) December 31, 2019 $ 945,220 $ 225,973 $ 47,277 $ — $ 27,487 $ 139,958 $ 1,385,915 Net: December 31, 2018 $ 4,215,969 $ 426,028 $ 168,603 $ 260,000 $ 125,049 $ 117,668 $ 5,313,317 December 31, 2019 $ 3,987,836 $ 367,821 $ 126,041 $ 181,327 $ 111,112 $ 179,180 $ 4,953,317 Flight equipment, property and other equipment as of December 31, 2018 and 2017 is as follows: Flight Equipment Capitalized Rotable parts Reimbursement of predelivery payments Administrative property Others Total Gross: December 31, 2017 $ 4,808,885 $ 555,619 $ 219,067 $ 159,303 $ 158,217 $ 294,306 $ 6,195,397 Additions 516,614 238,597 30,098 111,711 1,615 71,437 970,072 Disposals (81,381 ) (3,632 ) (22,843 ) (11,014 ) (3,546 ) (48,165 ) (170,581 ) Transfers 42 420 (481 ) — — 19 — Transfers to assets held for sale — — — — — (41,402 ) (41,402 ) Sale of subsidiaries — — — — — (12,762 ) (12,762 ) Revaluation — — — — (20,448 ) — (20,448 ) December 31, 2018 $ 5,244,160 $ 791,004 $ 225,841 $ 260,000 $ 135,838 $ 263,433 $ 6,920,276 Accumulated depreciation: December 31, 2017 $ 824,774 $ 270,780 $ 67,560 $ — $ 10,554 $ 140,713 $ 1,314,381 Additions 192,581 95,460 10,742 — 2,310 23,245 324,338 Disposals (28,188 ) (1,264 ) (20,918 ) — (2,075 ) (1,065 ) (53,510 ) Impairment 38,881 — — — — — 38,881 Transfers 143 — (146 ) — — 3 — Transfers to assets held for sale — — — — — (9,573 ) (9,573 ) Sale of subsidiaries — — — — — (7,558 ) (7,558 ) December 31, 2018 $ 1,028,191 $ 364,976 $ 57,238 $ — $ 10,789 $ 145,765 $ 1,606,959 Net: December 31, 2017 $ 3,984,111 $ 284,839 $ 151,507 $ 159,303 $ 147,663 $ 153,593 $ 4,881,016 December 31, 2018 $ 4,215,969 $ 426,028 $ $168,603 $ 260,000 $ 125,049 $ 117,668 $ 5,313,317 </t>
  </si>
  <si>
    <t>Intangible assets and good will, net (Tables)</t>
  </si>
  <si>
    <t>Intangible Assets And Good Will, Net Of Amortization</t>
  </si>
  <si>
    <t xml:space="preserve">Intangible assets and good will, net of amortization as of December 31, 2019 and 2018 are follows: December 31, 2019 December 31, 2018 Routes $ 31,911 $ 34,299 Trademarks 3,938 3,959 Software and webpages 158,690 84,470 Other intangible rights 2,935 83,042 Subtotal 197,474 205,770 Goodwill 308,033 308,033 Total Intangible Assets $ 505,507 $ 513,803 </t>
  </si>
  <si>
    <t>Detail Of Intangible Assets</t>
  </si>
  <si>
    <t xml:space="preserve">The following is the detail of intangible assets as of December 31, 2019 and 2018: Goodwill Routes Trade- Software &amp; Others Total Cost: December 31, 2018 $ 311,180 $ 52,481 $ 3,959 $ 171,400 $ 101,447 $ 640,467 Additions (1) — — — 34,751 2,099 36,850 Transfers — — — 76,025 (76,025 ) — Disposals — — (21 ) — — (21 ) Sale of subsidiaries — — — (50 ) — (50 ) December 31, 2019 $ 311,180 $ 52,481 $ 3,938 $ 282,126 $ 27,521 $ 677,246 Accumulated Amortization and Impairment Losses: December 31, 2018 $ 3,147 $ 18,182 $ — $ 86,930 $ 18,405 $ 126,664 Amortization for the year — 2,388 — 36,551 6,181 45,120 Sale of subsidiaries — — — (45 ) — (45 ) December 31, 2019 $ 3,147 $ 20,570 $ — $ 123,436 $ 24,586 $ 171,739 Carrying Amounts: December 31, 2018 $ 308,033 $ 34,299 $ 3,959 $ 84,470 $ 83,042 $ 513,803 December 31, 2019 $ 308,033 $ 31,911 $ 3,938 $ 158,690 $ 2,935 $ 505,507 (1) The main acquisitions of other intangibles correspond to SAP project for $21,825, digital transformation project for $2,387, CRM project $2,179, Core System project $1,108. The following is the detail of intangible assets as of December 31, 2018 and 2017: Goodwill Routes Trade- Software &amp; Others (1) Total Cost: December 31, 2017 $ 314,420 $ 52,481 $ 3,938 $ 147,512 $ 8,721 $ 527,072 Other Acquisitions – Internally developed — — 21 23,888 92,726 116,635 Acquisitions / Adjustment through Business Combinations (3,240 ) — — — — (3,240 ) December 31, 2018 $ 311,180 $ 52,481 $ 3,959 $ 171,400 $ 101,447 $ 640,467 Accumulated Amortization and Impairment Losses: December 31, 2017 $ 3,147 $ 15,978 $ — $ 76,585 $ 4,783 $ 100,493 Amortization for the year — 2,204 — 10,345 13,622 26,171 December 31, 2018 $ 3,147 $ 18,182 $ — $ 86,930 $ 18,405 $ 126,664 Carrying Amounts: December 31, 2017 $ 311,273 $ 36,503 $ 3,938 $ 70,927 $ 3,938 $ 426,579 December 31, 2018 $ 308,033 $ 34,299 $ 3,959 $ 84,470 $ 83,042 $ 513,803 (1) The main acquisitions of other intangibles correspond to digital transformation project for $28,567, the SAP project for $17,566, J2C project for $13,056, SOC Project for $8,848 and CRM project 5,936. </t>
  </si>
  <si>
    <t>Carrying Value Of The Goodwill Allocated To The Air Transport Segment</t>
  </si>
  <si>
    <t xml:space="preserve">The carrying value of the goodwill allocated to the air transport segment is as follows: December 31, 2019 December 31, 2018 (1) Goodwill $ 308,033 $ 308,033 Routes 23,463 23,463 Trademarks 3,938 3,938 (1) Until December 31, 2018, the Group assigned goodwill and intangible assets with an indefinite life to the following Cash Generating Units (CGU): Avianca Ecuador. S.A., Grupo Taca Holdings Limited. and Tampa Cargo S.A.S. The interrelation between the companies of the air division and given that the Company manages the division as a single business unit, for the purposes of valuation for the year 2019 it has been decided to consider these companies and the rest of the air operators, as a single CGU. </t>
  </si>
  <si>
    <t>Main Hypotheses Used In The Calculations Of The Value In Use</t>
  </si>
  <si>
    <t xml:space="preserve">The main hypotheses used in the calculations of the value in use are as follows: December 31, 2019 December 31, 2018 (1) Carrying amount of goodwill, routes and trademarks with indefinite life $ 335,435 $ 335,435 Impairment losses — — Revenue growth p.a. over planning period 2.3% to 5% -0.6% to 9.6% Operating income over planning period 5.2% to 8.8% -3.0% to 17.7% Capital expenditures over planning period (0.2%) to 12.69% 2% to 17% Duration of planning period 5 years 5 years Revenue growth p.a. after planning period 4.3% 4.2% Operating Income after planning period 10.00% 8.13% Capital expenditures after planning period 6.43% 8% Business Enterprise Value 9,269,446 3,176,243 Discount rate 8.72% 11.7% (1) Until December 31, 2018, the Group assigned goodwill and intangible assets with an indefinite life to the following Cash Generating Units (CGU): Avianca Ecuador. S.A., Grupo Taca Holdings Limited. and Tampa Cargo S.A.S. The interrelation between the companies of the air division and given that the Company manages the division as a single business unit, for the purposes of valuation for the year 2019 it has been decided to consider these companies and the rest of the air operators, as a single CGU. The resulting differences between the 2018 and 2019 periods are derived from this change. </t>
  </si>
  <si>
    <t>Assets held for sale (Tables)</t>
  </si>
  <si>
    <t>Summary of Assets Held for Sale</t>
  </si>
  <si>
    <t xml:space="preserve">Assets held for sale as of December 31, 2019 and 2018 consisted of the following assets: December 31, December 31, Flight Simulators (1) $ — $ 31,580 Airbus aircraft (2, 3) 128,640 Airbus aircraft – Sale and subsequent lease (2,3,4) 489,149 — E-190 63,264 — Total assets held for sale $ 681,053 $ 31,580 Liabilities associated with the assets held for sale 490,458 — Total Debt assets held for sale $ 490,458 $ — (1) The Group signed a sale agreement on January 30, 2019 with CAE International Holdings Ltd., agreeing to sell (10) ten flight simulators belonging to the Group. As of December 31, 2019, the flight simulators were sold, and this operation generated a gain on sale of $5,970. (2) In August 2019, the Group began the process of selling 10 Airbus A318, 2 Airbus A319, 16 Airbus A320, 4 Airbus A321, 2 Airbus A330, 1 Airbus A330F and 10 Embraer E-190, (3) An impairment loss of $455,794 has been recognized under the heading “Depreciation, amortization and impairment”, related to the difference between the carrying amount of the aircraft indicated in the preceding paragraph and the fair value less selling costs. (4) The Group in the month of December 2019 signed a subsequent sale and lease agreement in relation to 15 aircraft (Airbus A320 and A321), whose deliveries begin in January and ends in March 2020. (5) The assets classified as held for sale belong to the operating segment of air transportation. </t>
  </si>
  <si>
    <t>Long-term debt (Tables)</t>
  </si>
  <si>
    <t>Disclosure of detailed information about property, plant and equipment [line items]</t>
  </si>
  <si>
    <t>Schedule of Loans and Borrowings, Measured at Amortized Cost</t>
  </si>
  <si>
    <t xml:space="preserve">Loans and borrowings, measured at amortized cost, as of December 31, 2019 and 2018 are summarized as follows: December 31, 2019 December 31, 2018 Current: Short–term borrowings and current portion of long–term debt $ 569,292 $ 589,366 Current portion-bonds 65,632 37,376 Short-term aircraft rentals - right of use (1) 229,260 — Short-term other rentals - right of use (1) 7,860 — $ 872,044 $ 626,742 Noncurrent: Long–term debt $ 2,557,257 $ 2,830,922 Noncurrent portion-bonds 465,612 549,916 Long-term aircraft rentals – right of use (1) 899,265 — Long-term other rentals – right of use (1) 62,145 — $ 3,984,279 $ 3,380,838 (1) As of January 1, 2019, as a result of the adoption of IFRS 16, the Group recognize leases liabilities in connection with the right of use of assets recognized (see note 4). </t>
  </si>
  <si>
    <t>Schedule of Outstanding Obligations</t>
  </si>
  <si>
    <t xml:space="preserve">Terms and conditions of the Group’s outstanding obligations for periods ended December 31, 2019 and 2018, are as follows: December 31, 2019 Due through Weighted average interest rate Nominal Carrying Amount Short–term borrowings 2020 6.43 % $ 128,671 $ 118,137 Long–term debt 2029 4.68 % 4,185,526 3,008,412 Bonds– Luxembourg 2023 9.93 % 550,000 531,244 Aircraft rentals 2031 4.92 % 1,347,219 1,128,525 Other rentals 2037 7.37 % 87,405 70,005 Total $ 6,298,821 $ 4,856,323 December 31, 2018 Due through Weighted average interest rate Nominal Carrying Amount Short–term borrowings 2019 5.81 % $ 130,858 $ 119,866 Long–term debt 2029 4.76 % 5,249,987 3,300,422 Bonds–Colombia 2019 9.87 % 81,966 28,147 Bonds– Luxembourg 2020 7.95 % 550,000 559,145 Total $ 6,012,811 $ 4,007,580 </t>
  </si>
  <si>
    <t>Summary of Detail of the Debt Balance</t>
  </si>
  <si>
    <t xml:space="preserve">Below we present the detail of the debt balance by type of loan: December 31, 2019 December 31, 2018 Aircraft $ 1,831,470 $ 2,396,748 Corporate 1,295,079 1,023,540 Bonds 531,244 587,292 Right of use IFRS 16 1,198,530 — $ 4,856,323 $ 4,007,580 </t>
  </si>
  <si>
    <t>Summary of Bonds Issued and the Corresponding Balances</t>
  </si>
  <si>
    <t xml:space="preserve">As of December 31, 2019, and 2018, bonds issued and the corresponding balances are as follows: Issuing entity Issue Total placed in original currency (1) Balance as of December 31, December 31 2019 2018 Denominated In US Dollars Denominated currency (1) In US Dollars Avianca Series A 75,000 — — — — Avianca Series B 158,630 — — — — Avianca Series C 266,370 — — 90,566 28,147 Total $ — $ 28,147 (1) Presentation of denominated currency in millions of Colombian pesos </t>
  </si>
  <si>
    <t>Schedule of Future Payments on Long-term Debt</t>
  </si>
  <si>
    <t xml:space="preserve"> Years One Two Three Four Five and thereafter Total December 31, 2019 $ 554,021 $ 540,615 $ 853,756 $ 612,874 $ 1,078,742 $ 3,640,008 December 31, 2018 $ 469,500 $ 457,737 $ 529,125 $ 608,026 $ 1,236,034 $ 3,300,422 </t>
  </si>
  <si>
    <t>Schedule of Future Payments on Bonds</t>
  </si>
  <si>
    <t xml:space="preserve"> Years One Two Three Four Five and Total December 31, 2019 $ 105,022 $ 43,598 $ 43,598 $ 506,218 $ — $ 698,436 December 31, 2018 $ 37,376 $ 549,916 $ — $ — $ — $ 587,292 </t>
  </si>
  <si>
    <t>Schedule of Changes in Liabilities Derived from Financing Activities</t>
  </si>
  <si>
    <t xml:space="preserve"> Changes in liabilities derived from financing activities at December 31, 2019 January 1, Adoption New (2) New Leases (1) Financial Payments Interest Foreign Reclassification (3) December 31, Current interest-bearing loans and borrowings (excluding items listed below) $ 119,866 $ — $ 26,717 $ — $ 7,563 $ (27,833 ) $ (7,207 ) $ (969 ) $ — $ 118,137 Current portion of long-term credits (excluding items listed below) 469,500 — 144,783 — 155,444 (378,893 ) (162,096 ) (6,976 ) 229,393 451,155 Current Bonds 587,292 — — — 47,112 (26,820 ) (53,866 ) (3,667 ) (484,419 ) 65,632 Non-current — — 465,612 — — — — — — 465,612 Non-current 2,830,922 — 454,055 — (7,869 ) (719,851 ) 2,557,257 Aircraft rentals – right of use — 1,010,200 — 313,001 49,081 (194,676 ) (49,081 ) — — 1,128,525 Other rentals – right of use — 69,533 — 9,144 2,804 (9,518 ) (2,804 ) 846 — 70,005 Total liabilities from financing activities $ 4,007,580 $ 1,079,733 $ 1,091,167 $ 322,145 $ 262,004 $ (637,740 ) $ (275,054 ) $ (18,635 ) $ (974,877 ) $ 4,856,323 (1) Goods and equipment acquired during the period under finance and operative lease; these movements have no effect on the consolidated statement of cash flows. (2) The value indicated in the cash flow is $616,555, the difference of $465,612 corresponds to the value of the bonds exchanged ($484,419) in December 2019 less transaction costs ($18,807) and $9,000 corresponds to a loan acquired by Aerounion for the acquisition of the Airbus A330 aircraft with Scotiabank Bank, a movement that is not shown because it is related to property and equipment. (3) A reclassification of long-term short-term debt of $34,407 has been made for purposes of non-compliance Changes in liabilities derived from financing activities at December 31, 2018 January 1, New New (1) Financial (2) Payments Interest Foreign December 31, Current interest-bearing loans and borrowings (excluding itmes listed below) $ 79,263 $ 68,866 $ — $ 5,556 $ (27,691 ) $ (4,572 ) $ (1,556 ) $ 119,866 Current portion of long-term credits (excluding items listed below) 463,351 — — 141,337 (103,630 ) (56,650 ) 25,092 469,500 Current Bonds 29,458 — — 57,940 — (51,044 ) 1,022 37,376 Non-current 2,600,450 234,774 427,751 23,063 (324,748 ) (96,443 ) (33,925 ) 2,830,922 Bonds 579,591 — — 5,416 (27,404 ) — (7,687 ) 549,916 Total liabilities from financing activities $ 3,752,113 $ 303,640 $ 427,751 $ 233,312 $ (483,473 ) $ (208,709 ) $ (17,054 ) $ 4,007,580 (1) Goods and equipment acquired during the period under finance lease; these movements have no effect on the statement of cash flows. (2) This column contains the value of the pending interest for the year ended to 2018 for $212,294 and the initial balance of interest payable related to the financial obligations of $21,018. In the year 2017 the interest caused was $183,332 and these were presented as accounts payable.</t>
  </si>
  <si>
    <t>Aircraft Rights Of Use [Member]</t>
  </si>
  <si>
    <t>Disclosure Of Schedule Of Future Payments On Aircraft right of use</t>
  </si>
  <si>
    <t xml:space="preserve"> Years One Two Three Four Five and Total December 31, 2019 $ 256,192 $ 238,618 $ 226,537 $ 198,880 $ 323,329 $ 1,243,556 </t>
  </si>
  <si>
    <t>Other right of use [Member]</t>
  </si>
  <si>
    <t>Disclosure Of Schedule Of Future Payments On Other right of use</t>
  </si>
  <si>
    <t xml:space="preserve"> Years One Two Three Four Five and Total December 31, 2019 $ 8,318 $ 8,141 $ 7,557 $ 7,487 $ 46,812 $ 78,315 </t>
  </si>
  <si>
    <t>Avianca Holdings S.A., Avianca Leasing, LLC and Grupo Taca Holdings Limited [member]</t>
  </si>
  <si>
    <t>Schedule of senior notes outstanding and the corresponding balances</t>
  </si>
  <si>
    <t>As of December 31, 2019, and 2018 the Senior Notes outstanding, and the corresponding balances are as follows: Issuing entities Original currency Total placed in original currency Balance as of December 31, December 31, 2019 2018 Avianca Holdings S.A., Avianca Leasing LLC and Grupo Taca Holdings Limited USD 550,000 $ 65,632 $ 559,145 Issuers: Avianca Holdings S.A., Avianca Leasing, LLC, and Grupo Taca Holdings Limited Guarantors: Avianca Costa Rica, S.A., Avianca Perú S.A., and Taca International Airlines, S.A. fully and unconditionally guarantee the total Notes. Aerovías del Continente Americano – Avianca, S.A. unconditionally guarantee the obligations of Avianca Leasing, LLC under the Senior Notes in an amount equal to $367 million. Pending bonds $ 65,581 aggregate capital amount of 8.375% Senior Bonds payable in 2020. Initial Issue Price: 98.706% Initial Issue Date: May 10, 2013 Issue Amount: $300 million Interest: The Senior Notes will bear interest at a fixed rate of 8.375% per year. The first issuance is payable semiannually in arrears on May 10 and November 10 of each year, commencing on November 10, 2013. Interest will accrue from May 10, 2013. The second issuance is payable semiannually in arrears on May 10 and November 10 of each year, commencing on May 10, 2014. Second Issue Price: 104.50% Second Issue Date: April 8, 2014 Maturity Date: The Senior Notes will mature on May 10, 2020.</t>
  </si>
  <si>
    <t>Avianca Holdings SA [member]</t>
  </si>
  <si>
    <t xml:space="preserve"> Balance as of Issuing entities Original Total placed in original currency December 31, December 31, 2019 2018 Avianca Holdings S.A. USD 484,419 $ 465,612 — Issuers: Avianca Holdings S.A. Guarantors: Avianca Costa Rica, S.A., Avianca Perú S.A., and Taca International Airlines, S.A. fully and unconditionally guarantee the total Notes. Aerovías del Continente Americano – Avianca, S.A. unconditionally guarantee the obligations of Avianca Leasing, LLC under the Senior Notes in an amount equal to $367 million. Pending bonds $484,419 aggregate capital amount of 9.00% Senior Bonds payable in 2023 Initial Issue Date: December 31, 2019 Issue Amount: $484,419 Interest: The Senior Notes will bear interest at a fixed rate of 9.00% per year. The first issuance is payable semiannually in arrears on May 10 and November 10 of each year, commencing on November 10. Interest will accrue from May 10, 2020. The interest are accumulated from December 31, 2019 Transaction costs The transaction costs associated with this new bond issue were $18,807, which are presented as a lower value of the initial carry amounts. Maturity Date: The Senior Notes will mature on May 10, 2023</t>
  </si>
  <si>
    <t>Accounts payable (Tables)</t>
  </si>
  <si>
    <t>Schedule of Accounts Payable</t>
  </si>
  <si>
    <t xml:space="preserve">Accounts payable as of December 31, 2019 and 2018 are as follows: December 31, 2019 December 31, 2018 Trade accounts payable $ 302,414 $ 445,299 Taxes no related to rent (1) 210,330 203,915 Social Charges (2) 327 2,000 Other payables (3) 17,544 13,058 Total $ 530,615 $ 664,272 Trade accounts payable 2,112 4,276 Social Charges (2) 2,190 2,851 Other payables (3) 7,629 — Total $ 11,931 $ 7,127 (1) The variation corresponds to taxes and fees charged to passengers that will be paid to the government authority such as airport taxes, departure and entry taxes to countries, etc. In addition to VAT and VAT withholding payable. (2) Represent payroll taxes and contributions based on salaries and compensation paid to employees of the Group in the various jurisdictions in which it operates. (3) The other accounts payable mainly include provisions for travel expenses, provisions for fees and accrued interest. As well as projects related to aircraft that are in the long term. </t>
  </si>
  <si>
    <t>Accrued expenses (Tables)</t>
  </si>
  <si>
    <t>Disclosure of Accrued Expenses</t>
  </si>
  <si>
    <t xml:space="preserve">Accrued expenses as of December 31, 2019 and 2018 are as follows: December 31, 2019 December 31, 2018 Operating expenses (1) $ 82,117 $ 105,655 Other accrued expenses (2) 5,493 3,057 Total $ 87,610 $ 108,712 (1) Corresponds mainly costs for landings, credit card commissions, air navigation, ground services and passenger services. (2) Other accrued expenses include transport, freight and haulage, public services and maintenance. </t>
  </si>
  <si>
    <t>Provisions for return conditions (Tables)</t>
  </si>
  <si>
    <t>Schedule of Provisions for Return Conditions</t>
  </si>
  <si>
    <t xml:space="preserve">Provisions for return conditions as of December 31, 2019 and 2018 are as follows: December 31, 2019 December 31, 2018 Current $ 21,963 $ 2,475 Non – current 122,425 127,685 Total $ 144,388 $ 130,160 </t>
  </si>
  <si>
    <t>Schedule of Changes in Provisions for Return Conditions</t>
  </si>
  <si>
    <t xml:space="preserve">Changes in provisions for return conditions as of December 31, 2019 and 2018 are as follows: December 31, 2019 December 31, 2018 Balances at beginning of year $ 130,160 $ 163,192 Provisions made 65,671 43,705 Provisions reverse (1) (49,557 ) (70,797 ) Provisions used (1,886 ) (5,940 ) Balances at end of year $ 144,388 $ 130,160 (1) In 2019 provisions for return conditions, there are an increase in maintenance reserves, mainly explained by changes in the schedule of maintenance visits, incorporation of aircraft and start of provision of spare engines, update of the present value of the provision and extensions of contracts. </t>
  </si>
  <si>
    <t>Employee benefits (Tables)</t>
  </si>
  <si>
    <t>Schedule of Employee Benefits</t>
  </si>
  <si>
    <t xml:space="preserve">Employee benefits as of December 31, 2019 and 2018 are as follows: December 31, 2019 December 31, 2018 Defined benefit plan $ 156,732 $ 144,862 Other benefits short term 105,792 89,567 Other benefits long term 4,491 803 Total $ 267,015 $ 235,232 Current $ 148,678 $ 125,147 Non – current 118,337 110,085 Total $ 267,015 $ 235,232 </t>
  </si>
  <si>
    <t>Schedule of Fixed Number of Beneficiaries</t>
  </si>
  <si>
    <t xml:space="preserve"> December 31, 2019 December 31, 2018 Fair value of plan assets $ (204,527 ) $ (178,594 ) Present value of the obligation 361,259 323,456 Total employee benefit liability $ 156,732 $ 144,862 </t>
  </si>
  <si>
    <t>Schedule of Components of Net Benefit Expense</t>
  </si>
  <si>
    <t xml:space="preserve">The following table summarizes the components of net benefit expense recognized in the consolidated statement of comprehensive income and the funded status and amounts recognized in the consolidated statement of financial position for the respective plans: Net benefit expense – year ended December 31, 2019 (recognized in Salaries, wages and benefits) Defined benefit plan Other benefits Current service cost $ 1,152 $ 1,359 Interest cost on net benefit obligation 16,376 3,780 Interest income on plan assets (12,827 ) — Net Cost $ 4,701 $ 5,139 Net benefit expense – year ended December 31, 2018 (recognized in Salaries, wages and benefits) Defined benefit plan Other benefits Current service cost $ 1,094 $ 2,353 Interest cost on net benefit obligation 17,375 3,706 Interest income on plan assets (11,699 ) — Net Cost $ 6,770 $ 6,059 </t>
  </si>
  <si>
    <t>Summary of Changes in Present Value of Defined Benefit Obligation</t>
  </si>
  <si>
    <t xml:space="preserve">Changes in the present value of defined benefit obligation as of December 31, 2019 are as follows: Defined benefit Obligation Other benefits Total Benefit obligation as of December 31, 2018 $ 268,486 $ 54,970 $ 323,456 Period cost 17,528 5,139 22,667 Benefits paid by employer (27,726 ) (5,190 ) (32,916 ) Remeasurements of defined benefit liability 42,048 7,878 49,926 Exchange differences (48 ) (1,826 ) (1,874 ) Benefit obligation as of December 31, 2019 300,288 60,971 361,259 Fair value of plan assets (204,527 ) — (204,527 ) Total employee benefit liability $ 95,761 $ 60,971 $ 156,732 Current $ 39,539 $ 3,346 $ 42,885 Non-current 56,222 57,625 113,847 Total $ 95,761 $ 60,971 $ 156,732 Changes in the present value of defined benefit obligation as of December 31, 2018 are as follows: Defined benefit Obligation Other benefits Total Benefit obligation as of December 31, 2017 $ 300,773 $ 63,270 $ 364,043 Period cost 18,469 6,059 24,528 Benefits paid by employer (29,879 ) (3,188 ) (33,067 ) Remeasurements of defined benefit liability 850 (6,172 ) (5,322 ) Other current — (342 ) (342 ) Exchange differences (21,727 ) (4,657 ) (26,384 ) Benefit obligation as of December 31, 2018 268,486 54,970 323,456 Fair value of plan assets (178,594 ) — (178,594 ) Total employee benefit liability $ 89,892 $ 54,970 $ 144,862 Current 32,205 3,374 35,579 Non–current 57,687 51,596 109,283 Total $ 89,892 $ 54,970 $ 144,862 </t>
  </si>
  <si>
    <t>Schedule of Fair Value of Plan Assets</t>
  </si>
  <si>
    <t xml:space="preserve">Changes in the fair value of plan assets are as follows: Defined benefit plan Fair value of plan assets at December 31, 2018 $ 178,594 Interest income on plan assets 12,827 Remeasurement of interest assumptions 7,385 Employer contributions 34,083 Benefits paid (25,509 ) Exchange differences (2,853 ) Fair value of plan assets at December 31, 2019 $ 204,527 Defined benefit plan Fair value of assets at December 31, 2017 $ 189,697 Interest income on plan assets 11,699 Remeasurement of interest assumptions (14,361 ) Employer contributions 31,871 Benefits paid (26,268 ) Exchange differences (14,044 ) Fair value of plan assets at December 31, 2018 $ 178,594 </t>
  </si>
  <si>
    <t>Schedule of Other Comprehensive Income</t>
  </si>
  <si>
    <t xml:space="preserve">For the year ended December 31, 2019, 2018 and 2017, the remeasurements of defined benefit plan liability, net of $(42,541), $(9,039) and $(33,385) respectively were recognized in other comprehensive income. December 31, 2019 December 31, 2018 December 31, 2017 Actuarial gains (losses) recognized in other comprehensive income $ (49,926 ) $ 5,322 $ (38,205 ) Return on plan assets adjustment 7,385 (14,361 ) 4,672 Adjustments for translation — — 148 Losses recognized in other comprehensive income $ (42,541 ) $ (9,039 ) $ (33,385 ) </t>
  </si>
  <si>
    <t>Schedule of Determining Pension and Post-employment Medical Benefit</t>
  </si>
  <si>
    <t xml:space="preserve">The principal assumptions (inflation–adjusted) that are used in determining pension and post–employment medical benefit obligations for the Group’s plans are shown below: December 31, 2019 December 31, 2018 Discount rate on all plans 6.25 % 7.25 % Price inflation 3.00 % 3.00 % Future salary increases Pilots 4.00 % 4.00 % Cabin crew 4.00 % 4.00 % Other employees 4.00 % 4.00 % Future pension increase 3.00 % 3.18 % Healthcare cost increase 4.50 % 4.50 % Ticket cost increase 3.00 % 3.00 % Education cost increase 3.00 % 3.00 % </t>
  </si>
  <si>
    <t>Schedule of Categories of Plan Assets as a Percentage of Fair Value</t>
  </si>
  <si>
    <t xml:space="preserve">The major categories of plan assets as a percentage of the fair value of the total plan assets are as follows: December 31, 2019 December 31, 2018 Equity securities 31.00 % 31.00 % Debt securities 18.00 % 21.00 % Domestic Corporate bonds 44.00 % 32.00 % Foreign government/corporate bonds 1.00 % 10.00 % Other 6.00 % 6.00 % </t>
  </si>
  <si>
    <t>Summary of Expected Payments or Contributions to Defined Benefit Plan</t>
  </si>
  <si>
    <t xml:space="preserve">The following are the expected payments or contributions to the defined benefit plan in future years: December 31, 2019 December 31, 2018 Year 1 $ 34,655 $ 26,773 Year 2 21,413 24,798 Year 3 21,868 24,309 Year 4 22,537 24,781 Year 5 23,288 25,626 Next 5 years 117,918 132,969 $ 241,679 $ 259,256 </t>
  </si>
  <si>
    <t>Schedule of Change in the Respective Assumptions</t>
  </si>
  <si>
    <t xml:space="preserve">The following table summarizes how the impact on the defined benefit obligation at the end of the reporting period would have increased (decreased) as a result of a change in the respective assumptions: 0.5% increase 0.5% decrease Discount rate (19,352 ) 21,358 Pension increase 16,738 (15,276 ) Mortality table 6,295 (6,380 ) </t>
  </si>
  <si>
    <t>Air traffic liability and frequent flyer deferred revenue (Tables)</t>
  </si>
  <si>
    <t>Schedule of Air Traffic Liability</t>
  </si>
  <si>
    <t xml:space="preserve">The balance as of December 31, 2019 and 2018 is as follows: December 31, 2019 December 31, 2018 Air traffic liability $ 337,363 $ 424,579 Miles deferred revenue 187,931 186,378 Current $ 525,294 $ 610,957 Miles deferred revenue $ 229,701 $ 234,260 Non current $ 229,701 $ 234,260 </t>
  </si>
  <si>
    <t>Other liabilities (Tables)</t>
  </si>
  <si>
    <t>Schedule of other liabilities</t>
  </si>
  <si>
    <t xml:space="preserve">The other liabilities as of December 31, 2019 and 2018 are as follows: Notes December 31, 2019 December 31, 2018 Derivative instruments 27,28 $ 1,289 $ (129 ) Deferred Revenue 55,256 71,649 Other 14 587 Total $ 56,559 $ 72,107 Current $ 5,110 $ 3,861 Non-current 51,449 68,246 Total $ 56,559 $ 72,107 (1) Corresponds mainly to deferred profits from sales and subsequent leases prior to January 1, 2019 which, prior to the implementation of IFRS 16, were deferred during the term of the financial lease contract. </t>
  </si>
  <si>
    <t>Equity (Tables)</t>
  </si>
  <si>
    <t>Schedule of Authorized, Issued and Paid Shares</t>
  </si>
  <si>
    <t xml:space="preserve">The following is a summary of authorized, issued and paid shares: December 31, 2019 December 31, 2018 Authorized shares 4,000,000,000 4,000,000,000 Common shares issued and paid 660,800,003 660,800,003 Preferred shares issued and paid 336,187,285 336,187,285 </t>
  </si>
  <si>
    <t>Schedule of Movement of the Other Comprehensive Income</t>
  </si>
  <si>
    <t xml:space="preserve">The movement of the other comprehensive income as of December 31, 2018, to December 31, 2019, is as follows: Attributable to owners of the Company Income tax reserves relating to (4) Hedging reserves (1) Fair value reserves (2) Reserves relating to actuarial gains and losses (3) Fair value reserves Reserves relating to actuarial gains and losses Revaluation of administrative property (5) Total NCI Total OCI As of December 31, 2018 $ (7,194 ) $ (748 ) $ (74,177 ) $ 3 $ 86 $ 37,934 $ (44,096 ) $ 194 $ (43,902) Other comprehensive Income (loss) for the Period 4,096 1,205 (42,527 ) — 441 2,761 (34,024 ) (178 ) (34,202 ) As of December 31, 2019 $ (3,098 ) $ 457 $ (116,704 ) $ 3 $ 527 $ 40,695 $ (78,120 ) $ 16 $ (78,104 ) The movement of the other comprehensive income as of December 31 2017, to December 31, 2018, is as follows: Attributable to owners of the Company Income tax reserves relating to (4) Hedging reserves (1) Fair value reserves (2) Reserves relating to actuarial gains and losses (3) Fair value reserves Reserves relating to actuarial gains and losses Revaluation of administrative property (5) Total NCI Total OCI As of December 31, 2017 $ 6,507 $ (681 ) $ (65,138 ) $ 3 $ 125 $ 58,382 $ (802 ) $ 455 $ (347) Other comprehensive Income (loss) for the Period (13,701 ) (67 ) (9,039 ) — (39 ) (20,448 ) (43,294 ) (261 ) (43,555 ) As of December 31, 2018 $ (7,194 ) $ (748 ) $ (74,177 ) $ 3 $ 86 $ 37,934 $ (44,096 ) $ 194 $ (43,902 ) (1) Hedging Reserves The hedging reserve comprises the effective portion of the cumulative net change in the fair value of hedging instruments used in cash flow hedges pending subsequent recognition of the hedged cash flows (See note 27). (2) Fair value reserves The fair value reserve comprises the cumulative net change in the fair value of available–for–sale financial assets until the assets are derecognized or impaired. (3) Reserve relating to actuarial gains and losses It comprises actuarial gains or losses on defined benefit plans and post–retirement medical benefits recognized in other comprehensive income. (4) Income tax on other comprehensive income Whenever an item of other comprehensive income gives rise to a temporary difference, a deferred income tax asset or liability is recognized directly in other comprehensive income (5) Revaluation of administrative property Revaluation of administrative property is related to the revaluation of administrative buildings and property in Colombia, Costa Rica, and El Salvador. The revaluation reserve is adjusted for increases or decreases in fair values of such property. </t>
  </si>
  <si>
    <t>Schedule of Reclassification, Without Considering Items Remaining in OCI</t>
  </si>
  <si>
    <t xml:space="preserve">The following provides an analysis of items presented net in the statement of consolidated statement of comprehensive income which have been subject to reclassification, without considering items remaining in OCI which are never reclassified to profit of loss: December 31, 2019 December 31, 2018 Cash flow hedges: Reclassification during the year to profit or loss $ (4,481 ) $ (17,179 ) Effective valuation of cash flow hedged 8,413 3,478 $ 3,932 $ (13,701 ) Fair value reserves: Valuations of investments in fair value with changes in OCI $ 1,205 $ (67 ) $ 1,205 $ (67 ) </t>
  </si>
  <si>
    <t>Non-Controlling interests (Tables)</t>
  </si>
  <si>
    <t>Schedule of Non-controlling Interest</t>
  </si>
  <si>
    <t xml:space="preserve">The information related to each of the subsidiaries of the Group that has material NCI as of December 31, 2019 and 2018 is summarized below: LifeMiles Ltd. Taca International Airlines S.A. Avianca Costa Rica S.A. Other individually intangible subsidiaries. Total Percentage non-controlling 30.00 % 3.17 % 7.58 % Current assets $ 52,807 $ 30,762 $ 28,747 $ 7,274 $ 119,590 Non-current 20,168 14,113 5,470 5,345 45,096 Current liabilities (94,047 ) (18,421 ) (34,584 ) (5,492 ) (152,544 ) Non-current (172,582 ) (37,848 ) (806 ) (3,072 ) (214,308 ) Net assets (193,654 ) (11,394 ) (1,173 ) 4,055 (202,166 ) Net profit (loss) 26,829 (3,524 ) (4,066 ) 478 19,717 Other comprehensive income $ (163 ) $ 7 $ (25 ) $ 3 $ (178 ) LifeMiles Ltd. Taca International Airlines S.A. Aerotaxis la Costeña S.A. TurboProp Leasing Corp. Avianca Costa Rica S.A. Other individually intangible subsidiaries. Total Percentage non-controlling 30.00 % 3.17 % 31.92 % 32.00 % 7.58 % Current assets $ 50,344 $ 28,269 $ 2,597 $ 4,155 $ 25,818 $ 5,719 $ 116,902 Non-current 24,337 8,932 687 7,615 5,444 2,529 49,544 Current liabilities (98,034 ) (18,861 ) (1,268 ) (2,658 ) (27,515 ) (3,481 ) (151,817 ) Non-current (160,816 ) (26,210 ) — (3,995 ) (827 ) (774 ) (192,622 ) Net assets (184,169 ) (7,870 ) 2,016 5,117 2,920 3,993 (177,993 ) (Loss) gain 24,321 (3,684 ) (499 ) 1,283 841 3,683 25,946 Other full benefits $ (94 ) $ (158 ) $ — — $ — $ (9) $ (261 ) </t>
  </si>
  <si>
    <t>(Losses) / earnings per share (Tables)</t>
  </si>
  <si>
    <t>Schedule of Calculation of Basic (Loss) Losses Per Share</t>
  </si>
  <si>
    <t xml:space="preserve">The calculation of basic (losses)/ earnings per share at December 31, 2019, 2018 and 2017 is as follows: Year ended December 31, 2019 Year ended December 31, 2018 Year ended December 31, 2017 Net (losses) / earnings attributable to Avianca Holdings S,A, $ (913,712 ) $ (24,803 ) $ 48,237 Weighted average number of shares (in thousands of shares) Common stock 660,800 660,800 660,800 Preferred stock 336,187 336,187 336,187 (Losses) / earnings per share (1) Common stock $ (0.92 ) $ (0.03 ) $ 0.05 Preferred stock $ (0.92 ) $ (0.03 ) $ 0.05 (1) Expressed in dollars. </t>
  </si>
  <si>
    <t>Operating revenue (Tables)</t>
  </si>
  <si>
    <t>Summary of Information by Type of Service Rendered</t>
  </si>
  <si>
    <t xml:space="preserve">By type of service provided Year ended December 31, 2019 Percentage Year ended December 31, 2018 Percentage Year on Year Variation Domestic Passenger $ 2,000,222 43 % $ 2,001,825 41 % (1,603 ) Cargo and mail 285,802 6 % 303,343 6 % (17,541 ) 2,286,024 49 % 2,305,168 47 % (19,144 ) International Passenger 1,904,542 41 % 2,072,566 42 % (168,024 ) Cargo and mail 282,576 6 % 315,433 7 % (32,857 ) 2,187,118 47 % 2,387,999 49 % (200,881 ) Other (1) 148,354 4 % 197,663 4 % (49,309 ) Total operating revenues $ 4,621,496 100 % $ 4,890,830 100 % (269,334 ) Year ended Percentage Year ended Percentage Year on Domestic Passenger $ 2,001,825 41 % $ 1,900,627 42 % 101,198 Cargo and mail 303,343 6 % 279,666 6 % 23,677 2,305,168 47 % 2,180,293 48 % 124,875 International Passenger 2,072,566 42 % 1,649,533 37 % 423,033 Cargo and mail 315,433 7 % 271,313 6 % 44,120 2,387,999 49 % 1,920,846 43 % 467,153 Other (1) 197,663 4 % 340,545 9 % (142,882 ) Total operating revenues $ 4,890,830 100 % $ 4,441,684 100 % 449,146 </t>
  </si>
  <si>
    <t>Summary of Other Operating Revenues</t>
  </si>
  <si>
    <t xml:space="preserve">Other operating revenue for the years ended December 31, 2019, 2018 and 2017 is as follows: Year ended December 31, 2019 Year ended 2018 Year ended 2017 Frequent flyer program $ 40,794 $ 46,376 $ 178,841 Ground operations (a) 18,448 23,592 20,172 Leases 11,590 22,610 22,232 Maintenance 8,162 58,032 11,639 Interline 2,087 2,025 1,900 Other (b) 67,273 45,028 105,761 $ 148,354 $ 197,663 $ 340,545 (a) Group provides services to other airlines at main hub airports. (b) Corresponds mainly to income from penalties, access to VIP rooms and additional services. </t>
  </si>
  <si>
    <t>Summary Of Significant Changes In Contract Assets And Contract Liabilities</t>
  </si>
  <si>
    <t xml:space="preserve">The following table provides information on accounts receivable, assets and liabilities of contracts with customers: Notes December 31, December 31, Net of accounts receivable 8 $ 215,673 $ 245,756 Prepaid compensation customers 11 13,768 37,130 Air traffic responsibility 21 (337,363 ) (424,579 ) Deferred frequent flyer income 21 $ (417,632 ) $ (420,638 ) </t>
  </si>
  <si>
    <t>Derivatives recognized as hedging instruments (Tables)</t>
  </si>
  <si>
    <t>Summary of Financial Instruments Recognized as Hedging Instruments at Fair Value Though Other Comprehensive Income</t>
  </si>
  <si>
    <t xml:space="preserve">Financial instruments recognized as hedging instruments at fair value though other comprehensive income as of December 31, 2019 and December 31, 2018, are the following: Note December 31, 2019 December 31, Cash flow hedges – assets Fuel price 12 $ 525 $ 2,566 Interest rate 12 11 4,890 Total $ 536 $ 7,456 Cash flow hedges - liabilities Interest rate 22 $ 1,241 $ — Total $ 1,241 $ — </t>
  </si>
  <si>
    <t>Summary of Periods in which Cash Flows Associated with Cash Flow Hedges are Expected to Occur and Fair Values of Related Hedging Instruments</t>
  </si>
  <si>
    <t xml:space="preserve">The following table indicates the periods in which the cash flows associated with cash flow hedges are expected to occur, and the fair values of the related hedging instruments to December 31, 2019 and December 31, 2018: December 31, 2019 Fair Value 1–12 months 12–24 months Fuel price Assets $ 525 $ 525 $ — Interest rate Assets 11 — 11 Liabilities $ 1,241 $ — $ 1,241 December 31, 2018 Fair Value 1–12 months 12–24 months Fuel price Assets $ 2,566 $ 2,566 $ — Interest rate Assets $ 4,890 $ 112 $ 4,778 </t>
  </si>
  <si>
    <t>Derivative financial instruments (Tables)</t>
  </si>
  <si>
    <t>Summary of Derivative Financial Instruments at Fair Value through Profit or Loss</t>
  </si>
  <si>
    <t xml:space="preserve">Derivative financial instruments at fair value through profit or loss as of December 31, 2019 and December 31, 2018 are the following: Notes December 31, 2019 December 31, 2018 Derivatives not designated as hedges – liabilities Derivative contracts of interest rate 22 $ 48 $ (17 ) Total $ 48 $ (17 ) </t>
  </si>
  <si>
    <t>Fair value measurements (Tables)</t>
  </si>
  <si>
    <t>Quantitative Disclosures of Fair Value Measurement Hierarchy for Assets</t>
  </si>
  <si>
    <t xml:space="preserve">Quantitative disclosures of fair value measurement hierarchy for assets: Fair value measurement using Assets measured at fair value Quoted prices in active markets (Level 1) Significant observable inputs (Level 2) Significant inputs (Level 3) Total Derivative financial assets (note 27 and 28) Aircraft fuel hedges $ — $ 525 $ — $ 525 Interest rate derivatives — 11 — 11 Investments — 55,440 — 55,440 Assets of the benefits plan — 204,527 — 204,527 Assets held for sale (1) — 694,336 — 694,336 Revalued administrative property (note 13) $ — $ — $ 111,112 $ 111,112 Quantitative disclosures of fair value measurement hierarchy for assets: Fair value measurement using Assets measured at fair value Quoted prices in active (Level 1) Significant observable inputs (Level 2) Significant unobservable inputs (Level 3) Total Derivative financial assets (note 27 and 28) Aircraft fuel hedges $ — $ 2,566 $ — $ 2,566 Interest rate derivatives — 4,890 — 4,890 Investments — 67,306 — 67,306 Assets plan — 178,594 — 178,594 Revalued administrative property (note 13) $ — $ — $ 125,049 $ 125,049 </t>
  </si>
  <si>
    <t>Quantitative Disclosures of Fair Value Measurement Hierarchy for Liabilities</t>
  </si>
  <si>
    <t xml:space="preserve">Quantitative disclosures of fair value measurement hierarchy for liabilities: Fair value measurement using Liabilities measured at fair value Quoted prices in active markets (Level 1) Significant observable inputs (Level 2) Significant unobservable inputs (Level 3) Total Interest rate derivatives (notes 27 and 28) $ — $ 1,289 $ — $ 1,289 Liabilities for which fair values are disclosed Short–term borrowings and long–term debt $ — $ 5,454,688 $ — $ 5,454,688 Quantitative disclosures of fair value measurement hierarchy for liabilities: Fair value measurement using Liabilities measured at fair value Quoted prices in active markets (Level 1) Significant observable inputs (Level 2) Significant unobservable inputs (Level 3) Total Foreign currency derivatives (note 27 and 28) $ — $ (17 ) $ — $ (17 ) Liabilities for which fair values are disclosed Short–term borrowings and long–term debt $ — $ 4,022,707 $ — $ 4,022,707 </t>
  </si>
  <si>
    <t>Summary of Breakdown of Total Gains (Losses) Recognised in Respect of Level 3 Fair Values</t>
  </si>
  <si>
    <t xml:space="preserve">The following table shows a breakdown of the total recognized gains (losses) with respect to the fair values of level 3 (administrative property): December 31, December 31, Profit included in OCI Change in fair value (not realized) $ 2,761 $ (20,448 ) Change in fair value (realized) — — Total gains (loss) included in OCI $ 2,761 $ (20,448 ) </t>
  </si>
  <si>
    <t>Summary of Valuation Technique Used in Measuring the Fair Value</t>
  </si>
  <si>
    <t>Valuation technique and significant unobservable entries The following table shows the valuation technique used to measure the fair value of the administrative property, as well as the unobservable investment used. Country Valuation technique Significant unobservable entries El Salvador Year: 2019 The criteria for valuing the assets object of this offer was the fair value defined by IFRS (international financial reporting standards), as the value that corresponds to the price that would be received for selling an asset or paid to transfer a liability in a transaction, tender, orderly and mutual among duly informed market participants and on a specific date. Consumer price index (2019: 111.09) Rental yields (2019: 8.49%) Square meter prices (2019: $1,193) Property purchase costs (2019: 9.21%) Colombia Year: 2018 Market comparison approach: a method of assessing property by analyzing the prices of similar properties sold in the past and then making adjustments based on differences between the properties and the relative age of the other sale. Expected market rental growth: (2018: 1% -2%) Employment rate (2018: weighted average of 87%) Construction GDP (2018: weighted average of 1%. Appreciation or depreciation of the Colombian peso against the US dollar 2018: (8.91%).</t>
  </si>
  <si>
    <t>Income tax expense and other taxes (Tables)</t>
  </si>
  <si>
    <t>Summary of assets and liabilities for taxes</t>
  </si>
  <si>
    <t xml:space="preserve">Assets and liabilities for taxes as of December 31, 2019 and 2018 are as follows: December 31, December 31, Current income tax – assets $ 99,973 $ 152,601 Other current taxes Current VAT – assets 90,955 72,857 Other taxes current 7,791 6,456 Total other current taxes 98,746 79,313 Total current tax – assets $ 198,719 $ 231,914 Non-current 1 19 Total tax – assets $ 198,720 $ 231,933 Current income tax – liabilities $ (26,421 ) $ (26,702 ) </t>
  </si>
  <si>
    <t>Schedule of components of income tax expense</t>
  </si>
  <si>
    <t xml:space="preserve">The major components of income tax expense for the years ended December 31, 2019, 2018 and 2017 are: Consolidated statement of comprehensive income. Year ended December 31, 2019 Year ended December 31, 2018 Year ended December 31, 2017 Current income tax: Current income tax charge $ 25,171 $ 24,208 $ 32,934 Changes in estimates related to prior years 1,304 2,943 2,225 Deferred tax expense: Relating to origination and reversal of temporary differences (2,492 ) (6,938 ) (15,050 ) Income tax expense reported in the income statement $ 23,983 $ 20,213 $ 20,109 </t>
  </si>
  <si>
    <t xml:space="preserve">Consolidated statement of other comprehensive income Year ended Year ended Year ended Coverage reservations $ — — $ 3,558 Reserves relating to actuarial gains and losses 441 (39 ) (15,018 ) Income tax expense charged directly to other comprehensive income $ 441 $ (39 ) $ (11,460 ) </t>
  </si>
  <si>
    <t>Disclosure of detailed information for applicable tax rate for entities explanatory</t>
  </si>
  <si>
    <t xml:space="preserve">Income tax rate for taxable year 2020 and following: Year General Rate (1) Rate Applicable to Financial Entities (2) 2020 32 % 36 % 2021 31 % 34 % 2022 and next 30 % 33 % </t>
  </si>
  <si>
    <t>Schedule of reconciliation between tax expense and the product</t>
  </si>
  <si>
    <t xml:space="preserve"> A reconciliation between tax expense and the product of accounting profit multiplied by domestic tax rate for the years ended December 31, 2019, 2018 and 2017 is as follows: Year ended December 31, 2019 Year ended December 31, 2018 Year ended December 31, 2017 Net (loss) profit for the year $ (893,995 ) $ 1,143 $ 82,032 Total income tax expense 23,983 20,213 20,109 (Loss) profit before income tax $ (870,012 ) $ 21,356 $ 102,141 Income tax at Colombian statutory rate 33 % (287,104 ) 37 % 7,902 40 % 40,856 Productive fixed assets special deduction 0 % — (267 %) (57,229 ) (45 %) (45,868 ) Permanent differences (1) (16 %) 136,798 (391 %) (83,458 ) 139 % 141,508 Non–deductible taxes 0 % (167 ) 16 % 3,413 3 % 3,124 Effect of tax exemptions and tax rates in foreign jurisdictions (1 %) 8,974 125 % 26,699 (118 %) (120,797 ) Non recognized deferred tax assets (9 %) 82,362 (545 %) (116,362 ) (142 %) (144,965 ) Losses of tax reversion 0 % — 0 % — 185 % 188,640 Exchange rate differences (10 %) 82,596 (1066 )% 227,692 (49 %) (49,595 ) Prior year adjustments 0 % (36 ) (6 %) (1,245 ) 0 % — Other 0 % — 0 % — 9 % 9,498 Changes in tax rates 0 % 560 60 % 12,801 (2 %) (2,292 ) (3 %) $ 23,983 95 % $ 20,213 20 % $ 20,109 (1) This item includes various permanent differences that are non-deductible</t>
  </si>
  <si>
    <t>Schedule of unused tax losses for which no deferred tax asset recognised</t>
  </si>
  <si>
    <t xml:space="preserve">Tax losses originated in the year: 2015 $ 4,347 2016 19,756 2017 104,874 2018 167,241 2019 200,824 Total: $ 497,042 </t>
  </si>
  <si>
    <t>Schedule of excess of presumptive income for which no deferred tax asset recognised</t>
  </si>
  <si>
    <t xml:space="preserve">Excess of presumptive income originated in the year: Year 2016 $ 8,424 Year 2017 1,260 Year 2018 356 Total: $ 10,040 </t>
  </si>
  <si>
    <t>Summary of analysis of the company's deferred tax assets and liabilities</t>
  </si>
  <si>
    <t xml:space="preserve">Consolidated statement of financial position December 31, December 31, Variation Assets (liabilities) Accounts payable $ 44,939 $ 88,920 $ (43,981 ) Deposits and other assets — (11,481 ) 11,481 Aircraft maintenance (8,727 ) (3,573 ) (5,154 ) Pension liabilities 10,599 3,089 7,510 Provisions 24,330 19,037 5,293 Loss carry forwards 5,333 603 4,730 Non-monetary (36,626 ) (49,343 ) 12,717 Intangible assets (7,061 ) (8,220 ) 1,159 Other (24,092 ) (32,896 ) 8,804 Net deferred tax assets / (liabilities) $ 8,695 $ 6,136 $ 2,559 </t>
  </si>
  <si>
    <t>Summary of analysis of deferred tax assets and liabilities</t>
  </si>
  <si>
    <t xml:space="preserve">Reflected in the statement of financial position as follows: December 31, December 31, Variation Deferred tax assets $ 27,166 $ 24,573 $ (2,593 ) Deferred tax liabilities (18,471 ) (18,437 ) 34 Deferred tax assets (liabilities) net $ 8,695 $ 6,136 $ (2,559 ) </t>
  </si>
  <si>
    <t>Summary of analysis of the company's deferred tax assets</t>
  </si>
  <si>
    <t xml:space="preserve"> Reconciliation of deferred tax assets net December 31, December 31, Opening balance as of January 1, $ 6,136 $ 155 Tax income during the period recognized in profit or loss 2,492 6,938 Tax income during the period recognized in other comprehensive income 441 (39 ) Exchange differences (374 ) (918 ) Closing balance as of December 31 $ 8,695 $ 6,136 </t>
  </si>
  <si>
    <t>Provisions for legal claims (Tables)</t>
  </si>
  <si>
    <t>Schedule of provisions for litigation</t>
  </si>
  <si>
    <t xml:space="preserve">The changes in provisions for litigation as of December 31, 2019 and 2018 are as follows: December 31, 2019 December 31, 2018 Balances at the beginning of the period $ 7,809 $ 11,720 Provisions constituted 21,208 2,034 Provisions reverse (6,537 ) (5,007 ) Provisions used (2,236 ) (938 ) Balances at the end of the period $ 20,244 $ 7,809 </t>
  </si>
  <si>
    <t>Future aircraft leases payments (Tables)</t>
  </si>
  <si>
    <t>Schedule of Aircraft Under Operating Leases</t>
  </si>
  <si>
    <t xml:space="preserve">The Group has 100 aircraft that are under financial leasing. The following is the summary of future financial lease commitments: Aircraft Less than one year $ 394,379 Between one and five years 1,221,111 More than five years 717,693 $ 2,333,183 </t>
  </si>
  <si>
    <t>Schedule of Seven Spare Engines Under Operating Leases</t>
  </si>
  <si>
    <t xml:space="preserve">The Group has 58 aircraft that are under operating leases, of which 1 aircraft is leased under wet lease for approximately 2 months and the others 57 aircraft have an average lease term of 62 months. Operating leases can be renewed, in accordance with the administration’s business plan. The following is the summary of the future commitments of operating leases: Aircraft Less than one year $ 266,135 Between one and five years 856,655 More than five years 317,642 $ 1,440,432 The Group has 9 engines under an operating lease contract for its aircraft fleet of the E190 and A320 families. The following is the summary of the future commitments of operating leases: Engines Less than one year $ 9,833 Between one and five years 25,590 More than five years 4,663 $ 40,086 </t>
  </si>
  <si>
    <t>Schedule of Future Minimum Income from Lease Agreements</t>
  </si>
  <si>
    <t xml:space="preserve">In the year 2019, the Group finished the aircraft operating lease agreements with Oceanair Linhas Aéreas S.A. As of December 31, 2019, the Group had two E-190 Aircraft Less than one year $ 2,485 $ 2,485 </t>
  </si>
  <si>
    <t>Expenses of Amount Recognized Payments</t>
  </si>
  <si>
    <t xml:space="preserve">The amount of recognized payments has expenses during ended December 31, 2019, 2018 and 2017 are as follows: December 31, 2019 December 31, 2018 December 31, 2017 Leases minimum payments $ 11,762 $ 267,708 $ 278,772 </t>
  </si>
  <si>
    <t>Acquisition of aircraft (Tables)</t>
  </si>
  <si>
    <t>Schedule of future commitments related to aircraft acquisition</t>
  </si>
  <si>
    <t xml:space="preserve">In accordance with the agreements in effect, future commitments related to the acquisition of aircraft and engines as of December 31, 2019, as follows: Less than one year 1-3 3-5 More than 5 years Total Aircraft and engine purchase commitments $ 364,332 $ 797,170 $ 2,570,507 $ 3,003,541 $ 6,735,550 Less than one year 1-3 3-5 More than 5 years Total Aircraft and engine purchase commitments $ 10,913 $ 74,538 $ 524,567 $ 5,090,109 $ 5,700,127 </t>
  </si>
  <si>
    <t>Dividends (Tables)</t>
  </si>
  <si>
    <t>Summary of Payment of Dividends</t>
  </si>
  <si>
    <t xml:space="preserve">The Group decreed dividends during ended December 31, 2019, based on the retained earnings as of December 31, 2018, and dividends were decreed by the Group during ended December 31, 2018, based on retained earnings as of December 31, 2017: December 31, 2019 December 31, 2018 Dividends decreed Dividend - Ordinary shared $ 9,862 $ 23,433 Dividend - Preferred shared 5,523 12,075 Total $ 15,385 $ 35,508 </t>
  </si>
  <si>
    <t>Summary of Dividends Paid to Minority Shareholding</t>
  </si>
  <si>
    <t xml:space="preserve">During the year ended December 31, 2019 and, 2018, the subsidiaries with minority interest, declared and paid dividends as follows: December 31, 2019 December 31, 2018 Subsidiaries Minority Interest AVH Participation Total Dividends Minority Interest AVH Participation Total Dividends LifeMiles Ltd (1) (2) $ 36,000 $ 84,000 $ 120,000 $ 61,500 $ 143,500 $ 205,000 Turbo Prop Leasing Corp (2) — — — 596 1,265 1,861 Total $ 36,000 $ 84,000 $ 120,000 $ 62,096 $ 144,765 $ 206,861 (1) The dividends received for AVH are eliminated in consolidation process. (2) As of December 31, 2019, there aren’t outstanding balances payable for dividends for minority interest. As of December 31, 2018, it is pending payment to the minority interest of LifeMiles (Advent) for $6,000. </t>
  </si>
  <si>
    <t>Special charges (Tables)</t>
  </si>
  <si>
    <t>Summary of Income Statements</t>
  </si>
  <si>
    <t xml:space="preserve">Special charges in the consolidated statement of income consisted of the following for the twelve months ended December 31, 2019: Year ended Aircraft impairment (1) $ 469,586 Loss on sale of subsidiaries (2) 40,467 Impairment of Venezuela assets (6) 14,867 Fees and others (3) 62,274 Staff Settlement agreement (4) 17,900 Gain in sale of simulators (5) (5,970 ) Total $ 599,124 (1) Corresponds to the value of the impairment loss recognized at the moment of reclassify the aircraft that have been determined as available for sale ($455,794) 10 E190, 10 A318, 2 A319, 16 A320, 4 A321, 2 A330 and 1 A330F, given that the net book value of said aircraft compared to the value expected sale less sale cost, was lower. (See note 13 and 15). This amount is included on “Depreciation, amortization and impairment” of the income statement. Additional ($10,098) for maintenance on aircraft for delivery and loss on assets sale by ($3,694). This amount is included on “Maintenance and repairs” of the income statement. (2) Corresponds to the value of the loss recognized by the share sale of AVH in Aerotaxis la Costeña and Turboprop Leasing. ($5,487) (See note 1). Additionally, impairment of the account receivable assigned by Grupo Aeromar S.A. de CV to Chelsea Securities, S.A., originated in a potential investment of the AVH Group in the Mexican market, a decision that was not approved ($34,980). These amounts are included on “Fees and other expenses” of the income statement. (3) Includes expenses of financial and legal advice for structuring the transformation plan. This amount is included on “Fees and other expenses” of the income statement. (4) Includes the values related to compensation to employees that have been removed, as a result of the organizational restructuring plan “Avianca 2021”. Estimated cash outflow that is expected to be carried out in 2020 is for $12,750. This amount is included on “Salaries, wages and benefits” of the income statement. (5) Corresponds to the value of the gain on sale of simulators to CAE International, made in January 2019 by $5,970. This amount is included on “Cargo and other” of the income statement. (6) The Group recognized an impairment of the Venezuela operations of ($14,867). The impairment is caused by the deterioration of the political-economic situation and is an immaterial correction of an error, which should have been recorded in a prior year. In the year 2019, the process of intention to sell these offices was reactivated. This amount is presented as an element of “Impairment” in the income statement. </t>
  </si>
  <si>
    <t>Subsequent Events (Tables)</t>
  </si>
  <si>
    <t>Assets Held For Sale [Abstract]</t>
  </si>
  <si>
    <t>Disclosure of Detailed Information About In Assets Held For Sale Explanatory</t>
  </si>
  <si>
    <t xml:space="preserve">From January 2020 to the date of issuance of these financial statements, sale and leaseback agreements of 9 aircraft have been executed, with the following effects: Fleet Asset held for Previous Sale price Net cash Net gain Asset right Debt by A320 $ 264,921 $ 92,319 $ 263,293 $ 170,974 $ 4,180 $ 197,707 $ 191,899 Additionally, from January, 2020 to the date of issuance of this report, the Group sold 10 aircraft Embraer E190, with the followings effects: Fleet Asset held for sale Previous debt Sale price Net cash Net gain (loss) E-190 $ 59,611 $ 52,840 $ 64,856 $ 12,016 $ 5,245 Spare parts 3,716 — 3,360 3,360 (356 ) Total $ 63,327 $ 52,840 $ 68,216 $ 15,376 $ 4,889 Also, at the date of issuance of this report, the Group sold 2 A300-200 Fleet Carrying amount Sale price Net gain A-300-200 $ 404 $ 1,651 $ 1,247 </t>
  </si>
  <si>
    <t>Reporting Entity - Schedule of Significant Subsidiaries (Detail)</t>
  </si>
  <si>
    <t>Avianca Ecuador [member]</t>
  </si>
  <si>
    <t>Country of Incorporation</t>
  </si>
  <si>
    <t>Ecuador</t>
  </si>
  <si>
    <t>Percentage of ownership interest</t>
  </si>
  <si>
    <t>99.62%</t>
  </si>
  <si>
    <t>Aerovias del Continente Americano S.A. [member]</t>
  </si>
  <si>
    <t>Colombia</t>
  </si>
  <si>
    <t>99.98%</t>
  </si>
  <si>
    <t>Avianca, Inc. [member]</t>
  </si>
  <si>
    <t>EE.UU</t>
  </si>
  <si>
    <t>100.00%</t>
  </si>
  <si>
    <t>Avianca Leasing, LLC [member]</t>
  </si>
  <si>
    <t>Grupo Taca Holdings Limited [member]</t>
  </si>
  <si>
    <t>Bahamas</t>
  </si>
  <si>
    <t>Latin Airways Corp. [member]</t>
  </si>
  <si>
    <t>Panama</t>
  </si>
  <si>
    <t>Life Miles Ltd [member]</t>
  </si>
  <si>
    <t>Bermuda</t>
  </si>
  <si>
    <t>70.00%</t>
  </si>
  <si>
    <t>Avianca Costa Rica S.A. [member]</t>
  </si>
  <si>
    <t>Costa&amp;#160;Rica</t>
  </si>
  <si>
    <t>92.42%</t>
  </si>
  <si>
    <t>Taca International Airlines, S.A. [member]</t>
  </si>
  <si>
    <t>El&amp;#160;Salvador</t>
  </si>
  <si>
    <t>96.83%</t>
  </si>
  <si>
    <t>Tampa Cargo Logistics, Inc. [member]</t>
  </si>
  <si>
    <t>Tampa Cargo S.A.S. [member]</t>
  </si>
  <si>
    <t>Technical and Training Services, S.A. de C.V. [member]</t>
  </si>
  <si>
    <t>El Salvador</t>
  </si>
  <si>
    <t>99.00%</t>
  </si>
  <si>
    <t>Avianca Peru S.A. [member]</t>
  </si>
  <si>
    <t>Per&amp;#250;</t>
  </si>
  <si>
    <t>Regional Express Amricas SAS [member]</t>
  </si>
  <si>
    <t>Vu-Marsat S.A. [member]</t>
  </si>
  <si>
    <t>Costa Rica</t>
  </si>
  <si>
    <t>Reporting Entity - Additional Information (Detail) - USD ($) $ in Thousands</t>
  </si>
  <si>
    <t>Dec. 28, 2018</t>
  </si>
  <si>
    <t>Disclosure of reporting entity [line items]</t>
  </si>
  <si>
    <t>Seger Investments Corp [member] | Getcom Int'l Investments S.L. [member]</t>
  </si>
  <si>
    <t>50.00%</t>
  </si>
  <si>
    <t>Reporting Entity - Summary of the Movements in the Financial Statements Due to the Sale and Corresponding Loss (Detail) - USD ($) $ in Thousands</t>
  </si>
  <si>
    <t>Amount of cash in the company</t>
  </si>
  <si>
    <t>Carrying amount of the company assets, without cash</t>
  </si>
  <si>
    <t>Carrying amount of the company liabilities</t>
  </si>
  <si>
    <t>Net Assets of the subsidiary</t>
  </si>
  <si>
    <t>Non-controlling interest</t>
  </si>
  <si>
    <t>GTH/ Nicaraguense de Aviacion participation</t>
  </si>
  <si>
    <t>Portion of the consideration consisting of cash</t>
  </si>
  <si>
    <t>Consideration received in cash</t>
  </si>
  <si>
    <t>(Loss)/gain on the sale of the subsidiaries</t>
  </si>
  <si>
    <t>Turbo leasing company Ltd [member]</t>
  </si>
  <si>
    <t>Aerotaxis La Costea SA [member]</t>
  </si>
  <si>
    <t>Portion of the consideration consisting of accounts receivables</t>
  </si>
  <si>
    <t>Fair Value of the received consideration</t>
  </si>
  <si>
    <t>Reporting Entity - Schedule of Total Fleet Consisting (Detail) - Aircraft</t>
  </si>
  <si>
    <t>Jan. 01, 2019</t>
  </si>
  <si>
    <t>Airbus A-318 [member]</t>
  </si>
  <si>
    <t>Airbus A-319 [member]</t>
  </si>
  <si>
    <t>Airbus A-320 [member]</t>
  </si>
  <si>
    <t>Airbus A-320 NEO [member]</t>
  </si>
  <si>
    <t>Airbus A-321 [member]</t>
  </si>
  <si>
    <t>Airbus A-321 NEO [member]</t>
  </si>
  <si>
    <t>Airbus A-330 [member]</t>
  </si>
  <si>
    <t>Airbus A330F [member]</t>
  </si>
  <si>
    <t>Airbus A300F-B4F [member]</t>
  </si>
  <si>
    <t>Boeing 787-8 [member]</t>
  </si>
  <si>
    <t>Boeing 787-9 [member]</t>
  </si>
  <si>
    <t>ATR 42 [member]</t>
  </si>
  <si>
    <t>ATR 72 [member]</t>
  </si>
  <si>
    <t>Boeing 767F [member]</t>
  </si>
  <si>
    <t>Cessna Grand Caravan [member]</t>
  </si>
  <si>
    <t>Embraer E-190 [member]</t>
  </si>
  <si>
    <t>Owned/ Financial Lease [member]</t>
  </si>
  <si>
    <t>Owned/ Financial Lease [member] | Airbus A-318 [member]</t>
  </si>
  <si>
    <t>Owned/ Financial Lease [member] | Airbus A-319 [member]</t>
  </si>
  <si>
    <t>Owned/ Financial Lease [member] | Airbus A-320 [member]</t>
  </si>
  <si>
    <t>Owned/ Financial Lease [member] | Airbus A-320 NEO [member]</t>
  </si>
  <si>
    <t>Owned/ Financial Lease [member] | Airbus A-321 [member]</t>
  </si>
  <si>
    <t>Owned/ Financial Lease [member] | Airbus A-330 [member]</t>
  </si>
  <si>
    <t>Owned/ Financial Lease [member] | Airbus A330F [member]</t>
  </si>
  <si>
    <t>Owned/ Financial Lease [member] | Airbus A300F-B4F [member]</t>
  </si>
  <si>
    <t>Owned/ Financial Lease [member] | Boeing 787-8 [member]</t>
  </si>
  <si>
    <t>Owned/ Financial Lease [member] | ATR 42 [member]</t>
  </si>
  <si>
    <t>Owned/ Financial Lease [member] | ATR 72 [member]</t>
  </si>
  <si>
    <t>Owned/ Financial Lease [member] | Boeing 767F [member]</t>
  </si>
  <si>
    <t>Owned/ Financial Lease [member] | Cessna Grand Caravan [member]</t>
  </si>
  <si>
    <t>Owned/ Financial Lease [member] | Embraer E-190 [member]</t>
  </si>
  <si>
    <t>Operating Leases [Member]</t>
  </si>
  <si>
    <t>Operating Leases [Member] | Airbus A-319 [member]</t>
  </si>
  <si>
    <t>Operating Leases [Member] | Airbus A-320 [member]</t>
  </si>
  <si>
    <t>Operating Leases [Member] | Airbus A-320 NEO [member]</t>
  </si>
  <si>
    <t>Operating Leases [Member] | Airbus A-321 [member]</t>
  </si>
  <si>
    <t>Operating Leases [Member] | Airbus A-321 NEO [member]</t>
  </si>
  <si>
    <t>Operating Leases [Member] | Airbus A-330 [member]</t>
  </si>
  <si>
    <t>Operating Leases [Member] | Boeing 787-8 [member]</t>
  </si>
  <si>
    <t>Operating Leases [Member] | Boeing 787-9 [member]</t>
  </si>
  <si>
    <t>Basis of Presentation of the Consolidated Financial Statements - Additional Information (Detail) - USD ($) $ in Thousands</t>
  </si>
  <si>
    <t>Apr. 10, 2019</t>
  </si>
  <si>
    <t>Jun. 30, 2020</t>
  </si>
  <si>
    <t>Dec. 09, 2019</t>
  </si>
  <si>
    <t>Jun. 25, 2019</t>
  </si>
  <si>
    <t>Disclosure Of Basis Of Preparation [line items]</t>
  </si>
  <si>
    <t>Excess of Current liabilities over current assets</t>
  </si>
  <si>
    <t>Notes issued</t>
  </si>
  <si>
    <t>Interest rate</t>
  </si>
  <si>
    <t>8.375%</t>
  </si>
  <si>
    <t>Maturity date</t>
  </si>
  <si>
    <t>2020</t>
  </si>
  <si>
    <t>Lease liabitities, long term</t>
  </si>
  <si>
    <t>Principal amount</t>
  </si>
  <si>
    <t>Secured financing commitments</t>
  </si>
  <si>
    <t>Increase (Decrease ) in capital reduction</t>
  </si>
  <si>
    <t>Deferring predelivery payments</t>
  </si>
  <si>
    <t>Cash used in operation</t>
  </si>
  <si>
    <t>Revrsal for impairment</t>
  </si>
  <si>
    <t>Accounts payable reclassified as employee benefit expense</t>
  </si>
  <si>
    <t>Accrued expenses reclassified as employee benefit expense</t>
  </si>
  <si>
    <t>Special Charges [Member]</t>
  </si>
  <si>
    <t>After Special Charges [Member]</t>
  </si>
  <si>
    <t>Secured May 2020 Bonds [Member]</t>
  </si>
  <si>
    <t>Incremental Bonds [Member]</t>
  </si>
  <si>
    <t>Citadel Bonds [Member]</t>
  </si>
  <si>
    <t>United Airlines And Kingsland Holdings Limited [Member]</t>
  </si>
  <si>
    <t>Latin American investors [Member]</t>
  </si>
  <si>
    <t>LatAm Bridge Loan [Member]</t>
  </si>
  <si>
    <t>12.00%</t>
  </si>
  <si>
    <t>Reclassified items [member]</t>
  </si>
  <si>
    <t>Financial Covenants [member]</t>
  </si>
  <si>
    <t>Percentage of ownership entitled to covenants upon debt default</t>
  </si>
  <si>
    <t>78.10%</t>
  </si>
  <si>
    <t>Aircraft [member]</t>
  </si>
  <si>
    <t>Lease liabitities, Total</t>
  </si>
  <si>
    <t>Significant Accounting Policies - Additional Information (Detail)</t>
  </si>
  <si>
    <t>Dec. 31, 2019Number</t>
  </si>
  <si>
    <t>Disclosure of significant accounting policies [line items]</t>
  </si>
  <si>
    <t>Number of SPE included in Consolidated Financial Statements</t>
  </si>
  <si>
    <t>Number of addition consolidated entities included in Consolidated Financial Statements</t>
  </si>
  <si>
    <t>Description of performance obligation and revenue recognition of segments</t>
  </si>
  <si>
    <t>For trips that have more than one flight segment, the Group considers each segment as a separate performance obligation and recognizes the revenues of each segment as the trip takes place</t>
  </si>
  <si>
    <t>Period in which derivative held as an economic hedge</t>
  </si>
  <si>
    <t>12 months</t>
  </si>
  <si>
    <t>Cash and cash equivalents maturity</t>
  </si>
  <si>
    <t>3 months</t>
  </si>
  <si>
    <t>Bottom of Range [member] | Routes and trademarks [member]</t>
  </si>
  <si>
    <t>Intangible assets are amortized over their useful lives</t>
  </si>
  <si>
    <t>2 years</t>
  </si>
  <si>
    <t>Top of Range [member] | Routes and trademarks [member]</t>
  </si>
  <si>
    <t>13 years</t>
  </si>
  <si>
    <t>Significant Accounting Policies - Schedule of Estimated Useful Lives (Detail)</t>
  </si>
  <si>
    <t>Aircraft components and engines [member]</t>
  </si>
  <si>
    <t>Estimated useful lives</t>
  </si>
  <si>
    <t>Useful life of fleet associated with component or engines</t>
  </si>
  <si>
    <t>Rotable parts [member]</t>
  </si>
  <si>
    <t>Useful life of fleet associated</t>
  </si>
  <si>
    <t>Leasehold improvements [member]</t>
  </si>
  <si>
    <t>Lesser of remaining lease term and estimated useful life of the leasehold improvement</t>
  </si>
  <si>
    <t>Bottom of Range [member] | Aircraft [member]</t>
  </si>
  <si>
    <t>10 years</t>
  </si>
  <si>
    <t>Bottom of Range [member] | Aircraft components and engines [member]</t>
  </si>
  <si>
    <t>4 years</t>
  </si>
  <si>
    <t>Bottom of Range [member] | Administrative Property [member]</t>
  </si>
  <si>
    <t>20 years</t>
  </si>
  <si>
    <t>Bottom of Range [member] | Vehicles [member]</t>
  </si>
  <si>
    <t>Bottom of Range [member] | Machinery and equipment [member]</t>
  </si>
  <si>
    <t>Top of Range [member] | Aircraft [member]</t>
  </si>
  <si>
    <t>30 years</t>
  </si>
  <si>
    <t>Top of Range [member] | Aircraft components and engines [member]</t>
  </si>
  <si>
    <t>12 years</t>
  </si>
  <si>
    <t>Top of Range [member] | Administrative Property [member]</t>
  </si>
  <si>
    <t>50 years</t>
  </si>
  <si>
    <t>Top of Range [member] | Vehicles [member]</t>
  </si>
  <si>
    <t>Top of Range [member] | Machinery and equipment [member]</t>
  </si>
  <si>
    <t>15 years</t>
  </si>
  <si>
    <t>New and Amended Standards and Interpretations - Additional Information (Detail) $ in Thousands</t>
  </si>
  <si>
    <t>Dec. 31, 2019USD ($)Aircraft</t>
  </si>
  <si>
    <t>Dec. 31, 2018USD ($)Aircraft</t>
  </si>
  <si>
    <t>Jan. 01, 2019Aircraft</t>
  </si>
  <si>
    <t>Number of aircraft | Aircraft</t>
  </si>
  <si>
    <t>Cash outflow for leases | $</t>
  </si>
  <si>
    <t>Net gain on sale and leaseback transactions | $</t>
  </si>
  <si>
    <t>New and Amended Standards and Interpretations - Schedule of Effects of the Adoption of IFRS 15 Standard in Consolidated Financial Statements Position (Detail) - USD ($) $ in Thousands</t>
  </si>
  <si>
    <t>Dec. 31, 2016</t>
  </si>
  <si>
    <t>Total Assets</t>
  </si>
  <si>
    <t>Total Liabilities</t>
  </si>
  <si>
    <t>Total Equity</t>
  </si>
  <si>
    <t>IFRS9 [member]</t>
  </si>
  <si>
    <t>Increase Decrease Due To Application Of IFRS 16 [Member]</t>
  </si>
  <si>
    <t>Currently Stated [member]</t>
  </si>
  <si>
    <t>New and Amended Standards and Interpretations - Schedule of Effects of the Adoption of IFRS 15 Standard in Consolidated Financial Statements Position (Parenthetical) (Detail) - USD ($) $ in Thousands</t>
  </si>
  <si>
    <t>Adjustment of right of use asset, property, plant and equipment</t>
  </si>
  <si>
    <t>Weighted average rate</t>
  </si>
  <si>
    <t>5.09%</t>
  </si>
  <si>
    <t>Other property, plant and equipment [member]</t>
  </si>
  <si>
    <t>Flight Equipment [member]</t>
  </si>
  <si>
    <t>Segment Information - Additional Information (Detail)</t>
  </si>
  <si>
    <t>Dec. 31, 2019Segments</t>
  </si>
  <si>
    <t>Segment information [abstract]</t>
  </si>
  <si>
    <t>Number of operating segments</t>
  </si>
  <si>
    <t>Segment Information - Schedule of Operational Information by Reportable Segment (Detail) - USD ($) $ in Thousands</t>
  </si>
  <si>
    <t>Operating expenses</t>
  </si>
  <si>
    <t>Depreciation and, amortization</t>
  </si>
  <si>
    <t>Foreign exchange</t>
  </si>
  <si>
    <t>Income tax expense</t>
  </si>
  <si>
    <t>Reportable Segments [member]</t>
  </si>
  <si>
    <t>External customers</t>
  </si>
  <si>
    <t>Depreciation, amortization and impairment</t>
  </si>
  <si>
    <t>Air Transportation Segments [member] | Reportable Segments [member]</t>
  </si>
  <si>
    <t>Inter-segment</t>
  </si>
  <si>
    <t>Loyalty Segments [member] | Reportable Segments [member]</t>
  </si>
  <si>
    <t>Elimination of Intersegment Amounts [member] | Reportable Segments [member]</t>
  </si>
  <si>
    <t>Segment Information - Schedule of Revenues by Geographic Area (Detail) - USD ($) $ in Thousands</t>
  </si>
  <si>
    <t>Disclosure of disaggregation of revenue from contracts with customers [line items]</t>
  </si>
  <si>
    <t>United States of America [member]</t>
  </si>
  <si>
    <t>Central America and the Caribbean [member]</t>
  </si>
  <si>
    <t>Colombia [member]</t>
  </si>
  <si>
    <t>South America (excluding - Colombia) [member]</t>
  </si>
  <si>
    <t>Other [member]</t>
  </si>
  <si>
    <t>Financial Risk Management - Additional Information (Detail) - USD ($)</t>
  </si>
  <si>
    <t>Disclosure of detailed information about financial instruments [line items]</t>
  </si>
  <si>
    <t>Net gain (loss) from currency exchanges</t>
  </si>
  <si>
    <t>Financial instruments interest rate</t>
  </si>
  <si>
    <t>Revolving Credit Facility [member]</t>
  </si>
  <si>
    <t>Unsecured revolving credit facility</t>
  </si>
  <si>
    <t>Unused credit balances</t>
  </si>
  <si>
    <t>Bottom of Range [member] | Floating Interest Rate [member]</t>
  </si>
  <si>
    <t>0.44%</t>
  </si>
  <si>
    <t>Top of Range [member] | Floating Interest Rate [member]</t>
  </si>
  <si>
    <t>17.04%</t>
  </si>
  <si>
    <t>12.55%</t>
  </si>
  <si>
    <t>Commodity Price Risk [member]</t>
  </si>
  <si>
    <t>Percentage of change in jet fuel prices</t>
  </si>
  <si>
    <t>1.00%</t>
  </si>
  <si>
    <t>Increase in profit due to change in fuel prices</t>
  </si>
  <si>
    <t>Interest Rate Risk [member]</t>
  </si>
  <si>
    <t>Average increase in interest rate</t>
  </si>
  <si>
    <t>Decrease in Groups income</t>
  </si>
  <si>
    <t>Financial Risk Management - Summary of Contractual Maturities of Non-derivative Financial Liabilities (Detail) - USD ($)</t>
  </si>
  <si>
    <t>Disclosure of detailed information about borrowings [line items]</t>
  </si>
  <si>
    <t>Carrying amount</t>
  </si>
  <si>
    <t>Use rights – IFRS 16</t>
  </si>
  <si>
    <t>Debt – Assets held for sale</t>
  </si>
  <si>
    <t>Short-term Borrowings [member]</t>
  </si>
  <si>
    <t>Contractual cash flow</t>
  </si>
  <si>
    <t>Long-term Debt [member]</t>
  </si>
  <si>
    <t>Liquidity Risk [member] | Right-of-use assets [member]</t>
  </si>
  <si>
    <t>Liquidity Risk [member] | Bonds [member]</t>
  </si>
  <si>
    <t>Liquidity Risk [member] | Total Debt [member]</t>
  </si>
  <si>
    <t>Liquidity Risk [member] | Accounts Payable [member]</t>
  </si>
  <si>
    <t>Liquidity Risk [member] | Accrued Expense [member]</t>
  </si>
  <si>
    <t>Liquidity Risk [member] | Contractual Maturities [member]</t>
  </si>
  <si>
    <t>Year one [member] | Liquidity Risk [member] | Right-of-use assets [member]</t>
  </si>
  <si>
    <t>Year one [member] | Liquidity Risk [member] | Short-term Borrowings [member]</t>
  </si>
  <si>
    <t>Year one [member] | Liquidity Risk [member] | Long-term Debt [member]</t>
  </si>
  <si>
    <t>Year one [member] | Liquidity Risk [member] | Bonds [member]</t>
  </si>
  <si>
    <t>Year one [member] | Liquidity Risk [member] | Total Debt [member]</t>
  </si>
  <si>
    <t>Year one [member] | Liquidity Risk [member] | Accounts Payable [member]</t>
  </si>
  <si>
    <t>Year one [member] | Liquidity Risk [member] | Accrued Expense [member]</t>
  </si>
  <si>
    <t>Year one [member] | Liquidity Risk [member] | Contractual Maturities [member]</t>
  </si>
  <si>
    <t>Year two [member] | Liquidity Risk [member] | Right-of-use assets [member]</t>
  </si>
  <si>
    <t>Year two [member] | Liquidity Risk [member] | Long-term Debt [member]</t>
  </si>
  <si>
    <t>Year two [member] | Liquidity Risk [member] | Bonds [member]</t>
  </si>
  <si>
    <t>Year two [member] | Liquidity Risk [member] | Total Debt [member]</t>
  </si>
  <si>
    <t>Year two [member] | Liquidity Risk [member] | Accounts Payable [member]</t>
  </si>
  <si>
    <t>Year two [member] | Liquidity Risk [member] | Contractual Maturities [member]</t>
  </si>
  <si>
    <t>Year three [member] | Liquidity Risk [member] | Right-of-use assets [member]</t>
  </si>
  <si>
    <t>Year three [member] | Liquidity Risk [member] | Long-term Debt [member]</t>
  </si>
  <si>
    <t>Year three [member] | Liquidity Risk [member] | Bonds [member]</t>
  </si>
  <si>
    <t>Year three [member] | Liquidity Risk [member] | Total Debt [member]</t>
  </si>
  <si>
    <t>Year three [member] | Liquidity Risk [member] | Contractual Maturities [member]</t>
  </si>
  <si>
    <t>Year four [member] | Liquidity Risk [member] | Right-of-use assets [member]</t>
  </si>
  <si>
    <t>Year four [member] | Liquidity Risk [member] | Long-term Debt [member]</t>
  </si>
  <si>
    <t>Year four [member] | Liquidity Risk [member] | Bonds [member]</t>
  </si>
  <si>
    <t>Year four [member] | Liquidity Risk [member] | Total Debt [member]</t>
  </si>
  <si>
    <t>Year four [member] | Liquidity Risk [member] | Contractual Maturities [member]</t>
  </si>
  <si>
    <t>Year Five and Thereafter [member] | Liquidity Risk [member] | Right-of-use assets [member]</t>
  </si>
  <si>
    <t>Year Five and Thereafter [member] | Liquidity Risk [member] | Long-term Debt [member]</t>
  </si>
  <si>
    <t>Year Five and Thereafter [member] | Liquidity Risk [member] | Total Debt [member]</t>
  </si>
  <si>
    <t>Year Five and Thereafter [member] | Liquidity Risk [member] | Contractual Maturities [member]</t>
  </si>
  <si>
    <t>Financial Risk Management - Summary of Quantitative Data About Exposure to Currency Risk (Detail) - USD ($) $ in Thousands</t>
  </si>
  <si>
    <t>Disclosure of financial assets [line items]</t>
  </si>
  <si>
    <t>Accounts receivable, net of expected credit losses</t>
  </si>
  <si>
    <t>Currency Risk [member]</t>
  </si>
  <si>
    <t>Secured debt and bonds</t>
  </si>
  <si>
    <t>Unsecured debt</t>
  </si>
  <si>
    <t>Net financial position exposure</t>
  </si>
  <si>
    <t>USD [member] | Currency Risk [member]</t>
  </si>
  <si>
    <t>Colombian, Pesos [member] | Currency Risk [member]</t>
  </si>
  <si>
    <t>Change in forecast in exchange rate</t>
  </si>
  <si>
    <t>(6.40%)</t>
  </si>
  <si>
    <t>(4.03%)</t>
  </si>
  <si>
    <t>Sensitivity analysis effect on profit of the year</t>
  </si>
  <si>
    <t>Mexico, Pesos [member] | Currency Risk [member]</t>
  </si>
  <si>
    <t>(4.40%)</t>
  </si>
  <si>
    <t>Euro [member] | Currency Risk [member]</t>
  </si>
  <si>
    <t>(0.045%)</t>
  </si>
  <si>
    <t>(5.64%)</t>
  </si>
  <si>
    <t>Argentinean, Pesos [member] | Currency Risk [member]</t>
  </si>
  <si>
    <t>9.10%</t>
  </si>
  <si>
    <t>2.36%</t>
  </si>
  <si>
    <t>Brazilian Reals [member] | Currency Risk [member]</t>
  </si>
  <si>
    <t>2.60%</t>
  </si>
  <si>
    <t>(4.39%)</t>
  </si>
  <si>
    <t>Other [member] | Currency Risk [member]</t>
  </si>
  <si>
    <t>Financial Risk Management - Summary of Interest Rate Profile of the Company's Interest-bearing Financial Instruments (Detail) - USD ($) $ in Thousands</t>
  </si>
  <si>
    <t>Fixed Interest Rate [member]</t>
  </si>
  <si>
    <t>Disclosure of financial instruments by type of interest rate [line items]</t>
  </si>
  <si>
    <t>Financial assets</t>
  </si>
  <si>
    <t>Financial liabilities</t>
  </si>
  <si>
    <t>Fixed Interest Rate [member] | Interest Rate Swap Contract [member]</t>
  </si>
  <si>
    <t>Interest rate swaps</t>
  </si>
  <si>
    <t>Floating Interest Rate [member]</t>
  </si>
  <si>
    <t>Financial Risk Management - Summary of the Debt-to-capital Ratio of the Company (Detail) - USD ($) $ in Thousands</t>
  </si>
  <si>
    <t>Disclosure of Debt Capital Ratio [line items]</t>
  </si>
  <si>
    <t>Debt</t>
  </si>
  <si>
    <t>Less: cash and cash equivalents and restricted cash</t>
  </si>
  <si>
    <t>Capital Risk Management [member]</t>
  </si>
  <si>
    <t>Total net debt</t>
  </si>
  <si>
    <t>Total Capital</t>
  </si>
  <si>
    <t>Net debt-to-capital ratio</t>
  </si>
  <si>
    <t>79.00%</t>
  </si>
  <si>
    <t>Financial Risk Management - Schedule of Fair Values of Financial Assets and Liabilities (Detail) - Capital Risk Management [member] - USD ($) $ in Thousands</t>
  </si>
  <si>
    <t>Carrying Amount [member]</t>
  </si>
  <si>
    <t>Disclosure Of Fair Value Financial Assets And Liabilities [line items]</t>
  </si>
  <si>
    <t>Carrying Amount [member] | Short-term Borrowings and Long-term Debt [member]</t>
  </si>
  <si>
    <t>Carrying Amount [member] | Derivative Instruments [member]</t>
  </si>
  <si>
    <t>Carrying Amount [member] | Investments [member]</t>
  </si>
  <si>
    <t>Carrying Amount [member] | Derivative Instruments Assets [member]</t>
  </si>
  <si>
    <t>Carrying Amount [member] | Derivative Instruments Assets [member] | Derivative Instruments [member]</t>
  </si>
  <si>
    <t>Carrying Amount [member] | Plan Assets [member]</t>
  </si>
  <si>
    <t>Fair Value [member]</t>
  </si>
  <si>
    <t>Fair Value [member] | Short-term Borrowings and Long-term Debt [member]</t>
  </si>
  <si>
    <t>Fair Value [member] | Derivative Instruments [member]</t>
  </si>
  <si>
    <t>Fair Value [member] | Investments [member]</t>
  </si>
  <si>
    <t>Fair Value [member] | Derivative Instruments Assets [member]</t>
  </si>
  <si>
    <t>Fair Value [member] | Derivative Instruments Assets [member] | Derivative Instruments [member]</t>
  </si>
  <si>
    <t>Fair Value [member] | Plan Assets [member]</t>
  </si>
  <si>
    <t>Cash and Cash Equivalents and Restricted Cash - Summary of Cash and Cash Equivalents and Restricted Cash (Detail) - USD ($) $ in Thousands</t>
  </si>
  <si>
    <t>Disclosure of cash and cash equivalents and restricted cash [abstract]</t>
  </si>
  <si>
    <t>Cash on hand and bank deposits</t>
  </si>
  <si>
    <t>Demand and term deposits (1)</t>
  </si>
  <si>
    <t>Cash and Cash Equivalents and Restricted Cash - Summary of Cash and Cash Equivalents and Restricted Cash (Parenthetical) (Detail) - USD ($) $ in Thousands</t>
  </si>
  <si>
    <t>Disclosure of cash and cash equivalents and restricted cash [line items]</t>
  </si>
  <si>
    <t>Demand and term deposits</t>
  </si>
  <si>
    <t>Colombian, Pesos [member] | Bottom of Range [member]</t>
  </si>
  <si>
    <t>Percentage of deposits annual interest rate</t>
  </si>
  <si>
    <t>3.61%</t>
  </si>
  <si>
    <t>2.61%</t>
  </si>
  <si>
    <t>Colombian, Pesos [member] | Top of Range [member]</t>
  </si>
  <si>
    <t>5.21%</t>
  </si>
  <si>
    <t>4.85%</t>
  </si>
  <si>
    <t>USD [member] | Bottom of Range [member]</t>
  </si>
  <si>
    <t>1.94%</t>
  </si>
  <si>
    <t>2.05%</t>
  </si>
  <si>
    <t>USD [member] | Top of Range [member]</t>
  </si>
  <si>
    <t>6.02%</t>
  </si>
  <si>
    <t>4.59%</t>
  </si>
  <si>
    <t>Trade and Other Receivables - Schedule of Trade and Other Receivables (Detail) - USD ($) $ in Thousands</t>
  </si>
  <si>
    <t>Disclosure of Trade and Other Accounts Receivables [line items]</t>
  </si>
  <si>
    <t>Less provision for expected credit losses</t>
  </si>
  <si>
    <t>Net current</t>
  </si>
  <si>
    <t>Net non-current</t>
  </si>
  <si>
    <t>Gross Carrying Amount [member]</t>
  </si>
  <si>
    <t>Trade</t>
  </si>
  <si>
    <t>Employee advances</t>
  </si>
  <si>
    <t>Other</t>
  </si>
  <si>
    <t>Trade and Other Receivables - Summary of Changes in Allowance for Doubtful Accounts (Detail) - USD ($) $ in Thousands</t>
  </si>
  <si>
    <t>Changes in allowance account for credit losses of financial assets [abstract]</t>
  </si>
  <si>
    <t>Balance at beginning of year</t>
  </si>
  <si>
    <t>Adjustment implementation IFRS 9</t>
  </si>
  <si>
    <t>Provision bad debt expense</t>
  </si>
  <si>
    <t>Reversal against the allowance</t>
  </si>
  <si>
    <t>Balance at end of year</t>
  </si>
  <si>
    <t>Trade and Other Receivables - Summary of Aging of Accounts Receivables (Detail) - USD ($) $ in Thousands</t>
  </si>
  <si>
    <t>Disclosure of provision matrix [line items]</t>
  </si>
  <si>
    <t>Trade receivables, net of expected credit losses</t>
  </si>
  <si>
    <t>Passenger Transport Services [member]</t>
  </si>
  <si>
    <t>Total trade</t>
  </si>
  <si>
    <t>Past due 1-30 days [member] | Gross Carrying Amount [member]</t>
  </si>
  <si>
    <t>Past due 31-90 days [member] | Gross Carrying Amount [member]</t>
  </si>
  <si>
    <t>Past Due 91 Days [member] | Gross Carrying Amount [member]</t>
  </si>
  <si>
    <t>Financial Assets Neither Past Due nor Impaired [member] | Gross Carrying Amount [member]</t>
  </si>
  <si>
    <t>Balances and Transactions With Related Parties - Schedule of Summary of Related Party Transactions (Detail) - USD ($)</t>
  </si>
  <si>
    <t>Disclosure of transactions between related parties [line items]</t>
  </si>
  <si>
    <t>Receivables</t>
  </si>
  <si>
    <t>Payables</t>
  </si>
  <si>
    <t>Revenues</t>
  </si>
  <si>
    <t>Expenses</t>
  </si>
  <si>
    <t>SP SYN Participacoes S.A. [member]</t>
  </si>
  <si>
    <t>OceanAir Linhas Aereas, S.A. [member]</t>
  </si>
  <si>
    <t>Aeromantenimiento, S.A. [member]</t>
  </si>
  <si>
    <t>Transportadora del Meta S.A.S. [member]</t>
  </si>
  <si>
    <t>Empresariales S.A.S. [member]</t>
  </si>
  <si>
    <t>Global Operadora Hotelera S.A.S [member]</t>
  </si>
  <si>
    <t>Corporacion Hotelera Internacional S.A. [member]</t>
  </si>
  <si>
    <t>Servicos Aeros Nacionales A A [Member]</t>
  </si>
  <si>
    <t>Turbo Leasing Corp [Member]</t>
  </si>
  <si>
    <t>Short Term [member]</t>
  </si>
  <si>
    <t>Balances and Transactions With Related Parties - Additional Information (Detail) - USD ($) $ in Thousands</t>
  </si>
  <si>
    <t>Kingsland International Group and United Airlines [member]</t>
  </si>
  <si>
    <t>Proceeds from equity financing</t>
  </si>
  <si>
    <t>Accounts receivable [member] | OceanAir Linhas Aereas, S.A. [member]</t>
  </si>
  <si>
    <t>Impairment loss</t>
  </si>
  <si>
    <t>Key Management Personnel of Entity or Parent [member]</t>
  </si>
  <si>
    <t>Key management personnel compensation expense</t>
  </si>
  <si>
    <t>Balances and Transactions With Related Parties - Disclosure of Transaction of Related Party, Nature of Services (Detail)</t>
  </si>
  <si>
    <t>Description of nature of services</t>
  </si>
  <si>
    <t>The decision of the interlocutory appeals filed by Petrobras and Swissport in relation to the approval of the judicial recovery plan was scheduled for July&amp;#160;29, 2019, where there was no unanimous decision and the sentence of said remedies was postponed until September. Subsequently, on September&amp;#160;26, 2019, the State Court of S&amp;#227;o Paulo, by majority, dismissed the interlocutory appeals, so the Oceainair and AVB bankruptcy declaration did not proceed at that time, since the list of art. 73 of the LRF is exhaustive and only allows a restrictive interpretation. Swissport and Petrobras filed new appeals that are still pending sentencing.&amp;#160;On the other hand, within the scope of the judicial recovery plan, the aircraft renters submitted a declaration, requesting that the resources obtained in the auction be reserved, so that DIP creditors are paid with priority.&amp;#160;On November&amp;#160;12, 2019, Oceanair submitted a statement stating that, in view of the redistribution of the slots (and the pending decision of the appeals that discuss this matter and that involve the ANAC), the payment of the auctions will be it would suspend under the plan and, therefore, the request made by the lessors would have lost the object. Therefore, as stated by Oceanair, it would be necessary to wait for the decision of the appeals involving ANAC, so that the auctions continue and only then, can the creditors be paid. On December&amp;#160;10, 2019, the Court of Appeals of S&amp;#227;o Paulo ruled in favor of ANAC, which decided that this entity would be able to redistribute the arrival and departure slots of Oceanair flights.&amp;#160;On November&amp;#160;12, 2019, the Judicial Administrator (trustee) submitted a petition to the Judge, opting for the bankruptcy of Oceanair and AVB, in view of the absence of commercial activities by them. On December&amp;#160;18, 2019, the Judge decided, among other matters, to summon Oceanair to pronounce on the recommendation of the Judicial Administrator so that the judicial recovery plan becomes a bankruptcy process. Given that the judicial branch in Brazil was in recess from December&amp;#160;20, 2019 until January&amp;#160;20, 2020, On January&amp;#160;27, 2020, Oceanair requested a period of 10 days to decide on the request of the Judicial Administrator. The 10-day term that Oceanair had requested to rule on the recommendation of the judicial administrator to convert the case into bankruptcy was granted.&amp;#160;The Avianca group had signed several contracts with Oceanair for the provision of logistics, marketing, advertising, maintenance, training, as well as an agreement with Tampa Cargo S.A.S. since November&amp;#160;4, 2014, reserve capacity to obtain priority rights and a minimum cargo transport capacity guaranteed on certain flights of the airline. Such contracts to date are not valid given the current situation of Oceanair and for the most part they are not being executed, therefore, Avianca sent to Oceanair a notification of termination of the contracts, so there are no more commercial relations between the companies. Also, Avianca had signed a license agreement with Oceanair for the use of the Avianca brand in Brazil, which ended in June 2019. Additionally, Avianca leased aircraft to Oceanair (see note 33).</t>
  </si>
  <si>
    <t>Accommodation services for crews and employees of the Group.</t>
  </si>
  <si>
    <t>Transportation services for employees of Avianca, S.A. On December 10, 2018, Oceanair Linhas A&amp;#233;reas SA, a Brazilian airline that licenses the &amp;#8220;Avianca&amp;#8221; brand, together with AVB Holding SA, its parent entity, filed a petition for judicial restructuring before the First Bankruptcy Court of the Central District Court of the District of State of Sao Paulo, Brazil. The judicial recovery plan was approved at a general meeting of creditors on April 5, 2019. &amp;#8226; On April 12, 2019, judicial recovery was granted, and the judge ratified the judicial recovery plan.</t>
  </si>
  <si>
    <t>Swissport and Petrobras two creditors in the judicial restructuring process, filed an interlocutory appeal against the decision that ratified the judicial recovery plan and requested a court order to suspend the auction of isolated productive units (UPI); &amp;#8226; The S&amp;#227;o Paulo State Court granted the mandate of Swissport and suspended the UPI auction until a final resolution on the appeal is pending.&amp;#160;Oceanair and AVB appealed against the suspension of the auction and the S&amp;#227;o Paulo State Court granted the appeal to allow Oceanair and AVB to proceed with the auction of seven UPIs, which contain airport spaces and the &amp;#8220;Amigo Program&amp;#8221;; &amp;#8226; On July&amp;#160;10, 2019, Oceanair and AVB sold five of their seven UPIs at auction. Gol acquired 3 UPI and Latam 2 UPI.&amp;#160;On July&amp;#160;11, 2019, ANAC said it would redistribute 41 slots at Congonhas airport as of July 29.</t>
  </si>
  <si>
    <t>Turbo Prop Leasing Corp [member]</t>
  </si>
  <si>
    <t>Maintenance services to Avianca Guatemala S.A and Avianca Costa Rica S.A.</t>
  </si>
  <si>
    <t>Servicios Areos Nacionales SA [Member]</t>
  </si>
  <si>
    <t>It provides Avianca, S.A. ground transportation services for cargo / courier shipments.</t>
  </si>
  <si>
    <t>Balances and Transactions With Related Parties - Summary of Key Management Personnel Short-Term Compensation (Detail) - Key Management Personnel of Entity or Parent [member] - USD ($) $ in Thousands</t>
  </si>
  <si>
    <t>Key management personnel compensation, Salaries</t>
  </si>
  <si>
    <t>Key management personnel compensation, Bonuses</t>
  </si>
  <si>
    <t>Key management personnel compensation, Social benefits</t>
  </si>
  <si>
    <t>Key management personnel compensation, Loans</t>
  </si>
  <si>
    <t>Key management personnel compensation, Compensation</t>
  </si>
  <si>
    <t>Key management personnel compensation, Others</t>
  </si>
  <si>
    <t>Key management personnel compensation, Total</t>
  </si>
  <si>
    <t>Expendable Spare Parts and Supplies, Net of Provision for Obsolescence - Summary of Expendable Spare Parts and Supplies (Detail) - USD ($) $ in Thousands</t>
  </si>
  <si>
    <t>Classes of current inventories [abstract]</t>
  </si>
  <si>
    <t>Expendable spare parts</t>
  </si>
  <si>
    <t>Supplies</t>
  </si>
  <si>
    <t>Expendable Spare Parts and Supplies, Net of Provision for Obsolescence - Additional Information (Detail) - USD ($) $ in Thousands</t>
  </si>
  <si>
    <t>Maintenance expense</t>
  </si>
  <si>
    <t>Expendable Spare Parts and Supplies, Net of Provision for Obsolescence - Summary of Rollforward of Inventory Allowance (Detail) - USD ($) $ in Thousands</t>
  </si>
  <si>
    <t>Expense reversal for obsolete inventory</t>
  </si>
  <si>
    <t>Write-offs against the allowance</t>
  </si>
  <si>
    <t>Prepayments - Schedule of Prepaid Balances (Detail) - USD ($) $ in Thousands</t>
  </si>
  <si>
    <t>Prepaid expenses tables [abstract]</t>
  </si>
  <si>
    <t>Prepaid commissions</t>
  </si>
  <si>
    <t>[1]</t>
  </si>
  <si>
    <t>Prepaid compensations clients</t>
  </si>
  <si>
    <t>Advance payments on operating aircraft leases</t>
  </si>
  <si>
    <t>Premiums for insurance policies</t>
  </si>
  <si>
    <t>Advance payment made to IATA for service charges made by airlines. This is mainly the case with Airlines that belong to Star Alliance for the accumulation of miles, use of VIP lounges and Reservation Systems, Travelport Global Distribution System B.V., Services of Bolivian Airports, S.A., United Airlines Inc.</t>
  </si>
  <si>
    <t>Short term investments, deposits and other assets  - Summary of Deposits and Other Assets (Detail) - USD ($) $ in Thousands</t>
  </si>
  <si>
    <t>Short term:</t>
  </si>
  <si>
    <t>Others</t>
  </si>
  <si>
    <t>Sub-Total</t>
  </si>
  <si>
    <t>Fair value of derivative instruments</t>
  </si>
  <si>
    <t>Long term:</t>
  </si>
  <si>
    <t>Long term investments – restricted</t>
  </si>
  <si>
    <t>Deposits with Lessors [member]</t>
  </si>
  <si>
    <t>Deposits with lessors</t>
  </si>
  <si>
    <t>Guarantee Deposits [member]</t>
  </si>
  <si>
    <t>Guarantee deposits</t>
  </si>
  <si>
    <t>Property and Equipment, Net - Additional Information (Detail)</t>
  </si>
  <si>
    <t>Dec. 31, 2018USD ($)</t>
  </si>
  <si>
    <t>Dec. 31, 2017USD ($)</t>
  </si>
  <si>
    <t>Number of aircraft purchased</t>
  </si>
  <si>
    <t>Average interest rate</t>
  </si>
  <si>
    <t>Net gain on sale and leaseback transactions</t>
  </si>
  <si>
    <t>Financial leasing</t>
  </si>
  <si>
    <t>Amortization recognized in comprehensive income</t>
  </si>
  <si>
    <t>Balance</t>
  </si>
  <si>
    <t>Additions to right-of-use assets</t>
  </si>
  <si>
    <t>Revaluation value of lands and building</t>
  </si>
  <si>
    <t>Additions</t>
  </si>
  <si>
    <t>Airbus and Boeing [member]</t>
  </si>
  <si>
    <t>Capitalized loan costs</t>
  </si>
  <si>
    <t>6.91%</t>
  </si>
  <si>
    <t>7.16%</t>
  </si>
  <si>
    <t>A-330-330 [member]</t>
  </si>
  <si>
    <t>Number of aircraft purchased | Aircraft</t>
  </si>
  <si>
    <t>A321-200 [member]</t>
  </si>
  <si>
    <t>B-787 [member]</t>
  </si>
  <si>
    <t>320 [member]</t>
  </si>
  <si>
    <t>A-318 [Member]</t>
  </si>
  <si>
    <t>Number of aircraft sold | Aircraft</t>
  </si>
  <si>
    <t>A-320 [member]</t>
  </si>
  <si>
    <t>A-300-F [member]</t>
  </si>
  <si>
    <t>Fuselage [member]</t>
  </si>
  <si>
    <t>Carried out and capitalized engine maintenance</t>
  </si>
  <si>
    <t>Engine [member]</t>
  </si>
  <si>
    <t>Furniture and Office Equipment [member]</t>
  </si>
  <si>
    <t>Land [member]</t>
  </si>
  <si>
    <t>Buildings [member]</t>
  </si>
  <si>
    <t>B-787-9</t>
  </si>
  <si>
    <t>A-320-N</t>
  </si>
  <si>
    <t>A-320-N | Aircraft 1 [member]</t>
  </si>
  <si>
    <t>A-320-N | Aircraft 2 [member]</t>
  </si>
  <si>
    <t>A-320-N | Aircraft 3 [member]</t>
  </si>
  <si>
    <t>A Seven Eighty Seven And Nine [Member]</t>
  </si>
  <si>
    <t>A Seven Eighty Seven And Nine [Member] | Valderma Aviation Limited [Member]</t>
  </si>
  <si>
    <t>Decrease through classified as held for sale property plant and equipment</t>
  </si>
  <si>
    <t>Aircraft Tools [Member]</t>
  </si>
  <si>
    <t>BFE Process Assembly [Member]</t>
  </si>
  <si>
    <t>Security Equipment [Member]</t>
  </si>
  <si>
    <t>Improvement Property [Member]</t>
  </si>
  <si>
    <t>Onboard Service Equipment [Member]</t>
  </si>
  <si>
    <t>Premises And Office Equipment [Member] | IFRS 16 [member]</t>
  </si>
  <si>
    <t>Increase decrease to right of use assets due to revaluation</t>
  </si>
  <si>
    <t>Hangar [Member]</t>
  </si>
  <si>
    <t>Ramp Machinery And Equipment [Member]</t>
  </si>
  <si>
    <t>Communication And Computer Equipment [Member]</t>
  </si>
  <si>
    <t>Transport Equipment [Member]</t>
  </si>
  <si>
    <t>Embarer E One Hundred And Ninety And Airbus [member]</t>
  </si>
  <si>
    <t>Embarer E One Hundred And Ninety And Airbus [member] | Gross Carrying Amount [member]</t>
  </si>
  <si>
    <t>Embarer E One Hundred And Ninety And Airbus [member] | Fair Value Less To Cost To Sell [member]</t>
  </si>
  <si>
    <t>Administrative Property In Venzuela [Member]</t>
  </si>
  <si>
    <t>Embarer E One Hundred And Ninety [Member]</t>
  </si>
  <si>
    <t>A-319 [Member]</t>
  </si>
  <si>
    <t>A-321 [member]</t>
  </si>
  <si>
    <t>A-330 [member]</t>
  </si>
  <si>
    <t>A-330-F [member]</t>
  </si>
  <si>
    <t>Embraer [Member]</t>
  </si>
  <si>
    <t>Property and Equipment, Net - Schedule of Carrying Amounts (Detail) - USD ($) $ in Thousands</t>
  </si>
  <si>
    <t>Accumulated depreciation</t>
  </si>
  <si>
    <t>Accumulated Depreciation and Amortisation [member]</t>
  </si>
  <si>
    <t>Land and Buildings [member]</t>
  </si>
  <si>
    <t>Land and Buildings [member] | Gross Carrying Amount [member]</t>
  </si>
  <si>
    <t>Land and Buildings [member] | Accumulated Depreciation and Amortisation [member]</t>
  </si>
  <si>
    <t>Property and Equipment, Net - Schedule of Flight Equipment, Property and Other Equipment (Detail) - USD ($) $ in Thousands</t>
  </si>
  <si>
    <t>Beginning balance</t>
  </si>
  <si>
    <t>Adoption IFRS 16</t>
  </si>
  <si>
    <t>Disposals</t>
  </si>
  <si>
    <t>Ending balance</t>
  </si>
  <si>
    <t>Transfers to assets held for sale</t>
  </si>
  <si>
    <t>Revaluation</t>
  </si>
  <si>
    <t>Gross Carrying Amount [member] | Previously stated [member]</t>
  </si>
  <si>
    <t>Gross Carrying Amount [member] | IFRS 16 [Member]</t>
  </si>
  <si>
    <t>Gross Carrying Amount [member] | Restated Balance [Member]</t>
  </si>
  <si>
    <t>Flight Equipment [member] | Gross Carrying Amount [member]</t>
  </si>
  <si>
    <t>Transfers</t>
  </si>
  <si>
    <t>Flight Equipment [member] | Gross Carrying Amount [member] | Previously stated [member]</t>
  </si>
  <si>
    <t>Flight Equipment [member] | Gross Carrying Amount [member] | IFRS 16 [Member]</t>
  </si>
  <si>
    <t>Flight Equipment [member] | Gross Carrying Amount [member] | Restated Balance [Member]</t>
  </si>
  <si>
    <t>Flight Equipment [member] | Accumulated Depreciation and Amortisation [member]</t>
  </si>
  <si>
    <t>Capitalized Maintenance [member]</t>
  </si>
  <si>
    <t>Capitalized Maintenance [member] | Gross Carrying Amount [member]</t>
  </si>
  <si>
    <t>Capitalized Maintenance [member] | Gross Carrying Amount [member] | Previously stated [member]</t>
  </si>
  <si>
    <t>Capitalized Maintenance [member] | Gross Carrying Amount [member] | Restated Balance [Member]</t>
  </si>
  <si>
    <t>Capitalized Maintenance [member] | Accumulated Depreciation and Amortisation [member]</t>
  </si>
  <si>
    <t>Rotable Spare Parts [member]</t>
  </si>
  <si>
    <t>Rotable Spare Parts [member] | Gross Carrying Amount [member]</t>
  </si>
  <si>
    <t>Rotable Spare Parts [member] | Gross Carrying Amount [member] | Previously stated [member]</t>
  </si>
  <si>
    <t>Rotable Spare Parts [member] | Gross Carrying Amount [member] | Restated Balance [Member]</t>
  </si>
  <si>
    <t>Rotable Spare Parts [member] | Accumulated Depreciation and Amortisation [member]</t>
  </si>
  <si>
    <t>Aircraft Predelivery Payments [member]</t>
  </si>
  <si>
    <t>Aircraft Predelivery Payments [member] | Gross Carrying Amount [member]</t>
  </si>
  <si>
    <t>Aircraft Predelivery Payments [member] | Gross Carrying Amount [member] | Previously stated [member]</t>
  </si>
  <si>
    <t>Aircraft Predelivery Payments [member] | Gross Carrying Amount [member] | Restated Balance [Member]</t>
  </si>
  <si>
    <t>Administrative Property [member]</t>
  </si>
  <si>
    <t>Administrative Property [member] | Gross Carrying Amount [member]</t>
  </si>
  <si>
    <t>Administrative Property [member] | Gross Carrying Amount [member] | Previously stated [member]</t>
  </si>
  <si>
    <t>Administrative Property [member] | Gross Carrying Amount [member] | Restated Balance [Member]</t>
  </si>
  <si>
    <t>Administrative Property [member] | Accumulated Depreciation and Amortisation [member]</t>
  </si>
  <si>
    <t>Other Property, Plant and Equipment [member]</t>
  </si>
  <si>
    <t>Other Property, Plant and Equipment [member] | Gross Carrying Amount [member]</t>
  </si>
  <si>
    <t>Other Property, Plant and Equipment [member] | Gross Carrying Amount [member] | Previously stated [member]</t>
  </si>
  <si>
    <t>Other Property, Plant and Equipment [member] | Gross Carrying Amount [member] | IFRS 16 [Member]</t>
  </si>
  <si>
    <t>Other Property, Plant and Equipment [member] | Gross Carrying Amount [member] | Restated Balance [Member]</t>
  </si>
  <si>
    <t>Other Property, Plant and Equipment [member] | Accumulated Depreciation and Amortisation [member]</t>
  </si>
  <si>
    <t>Intangible Assets - Intangible Assets And Good Will, Net Of Amortization (Detail) - USD ($) $ in Thousands</t>
  </si>
  <si>
    <t>Disclosure of detailed information about intangible assets [line items]</t>
  </si>
  <si>
    <t>Intangible assets and goodwill</t>
  </si>
  <si>
    <t>Goodwill</t>
  </si>
  <si>
    <t>Total Intangible Assets</t>
  </si>
  <si>
    <t>Routes [member]</t>
  </si>
  <si>
    <t>Trademarks 1 [member]</t>
  </si>
  <si>
    <t>Computer Software [member]</t>
  </si>
  <si>
    <t>Other Intangible Assets [member]</t>
  </si>
  <si>
    <t>Intangible Assets - Detail Of Intangible Assets (Detail) - USD ($) $ in Thousands</t>
  </si>
  <si>
    <t>Disclosure of reconciliation of changes in intangible assets and goodwill [line items]</t>
  </si>
  <si>
    <t>Other Acquisitions - Internally developed</t>
  </si>
  <si>
    <t>Acquisitions / Adjustment through Business Combinations</t>
  </si>
  <si>
    <t>Amortization for the year</t>
  </si>
  <si>
    <t>Goodwill [member]</t>
  </si>
  <si>
    <t>Goodwill [member] | Gross Carrying Amount [member]</t>
  </si>
  <si>
    <t>Goodwill [member] | Accumulated Depreciation and Amortisation [member]</t>
  </si>
  <si>
    <t>Routes [member] | Gross Carrying Amount [member]</t>
  </si>
  <si>
    <t>Routes [member] | Accumulated Depreciation and Amortisation [member]</t>
  </si>
  <si>
    <t>Trademarks 1 [member] | Gross Carrying Amount [member]</t>
  </si>
  <si>
    <t>Trademarks 1 [member] | Accumulated Depreciation and Amortisation [member]</t>
  </si>
  <si>
    <t>Computer Software [member] | Gross Carrying Amount [member]</t>
  </si>
  <si>
    <t>Computer Software [member] | Accumulated Depreciation and Amortisation [member]</t>
  </si>
  <si>
    <t>Other Intangible Assets [member] | Gross Carrying Amount [member]</t>
  </si>
  <si>
    <t>Other Intangible Assets [member] | Accumulated Depreciation and Amortisation [member]</t>
  </si>
  <si>
    <t>Intangible Assets - Detail Of Intangible Assets (Parenthetical) (Detail) - Other Intangible Assets [member] - USD ($) $ in Thousands</t>
  </si>
  <si>
    <t>Acquisitions of other intangibles</t>
  </si>
  <si>
    <t>SAP Project [member]</t>
  </si>
  <si>
    <t>J2C Project [member]</t>
  </si>
  <si>
    <t>SOC Project [member]</t>
  </si>
  <si>
    <t>CRM Project [member]</t>
  </si>
  <si>
    <t>Core System project [Member]</t>
  </si>
  <si>
    <t>Intangible Assets - Carrying Value Of The Goodwill Allocated To The Air Transport Segment (Detail) - USD ($) $ in Thousands</t>
  </si>
  <si>
    <t>Disclosure of information for cash-generating units [line items]</t>
  </si>
  <si>
    <t>Intangible Assets - Main Hypotheses Used In The Calculations Of The Value In Use (Detail) - USD ($) $ in Thousands</t>
  </si>
  <si>
    <t>Disclosure Of Key Assumptions Used In Calculating Recoverable Amount [line items]</t>
  </si>
  <si>
    <t>Carrying amount of goodwill routes and trademarks with indefinite life</t>
  </si>
  <si>
    <t>Duration of planning period</t>
  </si>
  <si>
    <t>5 years</t>
  </si>
  <si>
    <t>Revenue growth p.a. after planning period</t>
  </si>
  <si>
    <t>4.30%</t>
  </si>
  <si>
    <t>4.20%</t>
  </si>
  <si>
    <t>Operating Income after planning period</t>
  </si>
  <si>
    <t>10.00%</t>
  </si>
  <si>
    <t>8.13%</t>
  </si>
  <si>
    <t>Capital expenditures after planning period</t>
  </si>
  <si>
    <t>6.43%</t>
  </si>
  <si>
    <t>8.00%</t>
  </si>
  <si>
    <t>Business Enterprise Value</t>
  </si>
  <si>
    <t>Discount rate</t>
  </si>
  <si>
    <t>8.72%</t>
  </si>
  <si>
    <t>11.70%</t>
  </si>
  <si>
    <t>Bottom of Range [member]</t>
  </si>
  <si>
    <t>Revenue growth p.a. over planning period</t>
  </si>
  <si>
    <t>2.30%</t>
  </si>
  <si>
    <t>(0.60%)</t>
  </si>
  <si>
    <t>Operating income over planning period</t>
  </si>
  <si>
    <t>5.20%</t>
  </si>
  <si>
    <t>(3.00%)</t>
  </si>
  <si>
    <t>Capital expenditures over planning period</t>
  </si>
  <si>
    <t>(0.20%)</t>
  </si>
  <si>
    <t>2.00%</t>
  </si>
  <si>
    <t>Top of Range [member]</t>
  </si>
  <si>
    <t>5.00%</t>
  </si>
  <si>
    <t>9.60%</t>
  </si>
  <si>
    <t>8.80%</t>
  </si>
  <si>
    <t>17.70%</t>
  </si>
  <si>
    <t>12.69%</t>
  </si>
  <si>
    <t>17.00%</t>
  </si>
  <si>
    <t>Assets Held for Sale - Summary of Assets Held for Sale (Detail) - USD ($) $ in Thousands</t>
  </si>
  <si>
    <t>Disclosure of assets held for sale [line items]</t>
  </si>
  <si>
    <t>Debt assets held for sale</t>
  </si>
  <si>
    <t>Flight Simulators [member]</t>
  </si>
  <si>
    <t>Airbus Aircraft TwoThree [Member]</t>
  </si>
  <si>
    <t>Airbus Aircraft [Member]</t>
  </si>
  <si>
    <t>E One Hundered And Ninety Aircraft [Member]</t>
  </si>
  <si>
    <t>Laibilities Relating To Assets Held For Sale [Member]</t>
  </si>
  <si>
    <t>Assets Held for Sale - Summary of Assets Held for Sale (Parenthetical) (Detail) $ in Thousands</t>
  </si>
  <si>
    <t>Jan. 30, 2019Flights</t>
  </si>
  <si>
    <t>Number of aircrafts subject to sale and lease agreement | Aircraft</t>
  </si>
  <si>
    <t>Proceeds from non current assets or disposal group classified as held for sale</t>
  </si>
  <si>
    <t>Sale Of Flight Simulators [Member]</t>
  </si>
  <si>
    <t>Gain loss on sale of disposal group discontinued assets</t>
  </si>
  <si>
    <t>Airbus Three Hundered And Eighteen And Airbus Three Hundred And Twenty [Member]</t>
  </si>
  <si>
    <t>Aircraft Sale [Member]</t>
  </si>
  <si>
    <t>Events After Reporting Period [member]</t>
  </si>
  <si>
    <t>Number of flight simulators held for sale | Flights</t>
  </si>
  <si>
    <t>Long-Term Debt - Schedule of Loans and Borrowings, Measured at Amortized Cost (Detail) - USD ($) $ in Thousands</t>
  </si>
  <si>
    <t>Disclosure of financial liabilities [line items]</t>
  </si>
  <si>
    <t>Current</t>
  </si>
  <si>
    <t>Non-current</t>
  </si>
  <si>
    <t>Current Short Term Borrowings [member]</t>
  </si>
  <si>
    <t>Current Portion of Bonds [member]</t>
  </si>
  <si>
    <t>Non current Portion of Bonds [member]</t>
  </si>
  <si>
    <t>Aircraft Rentals Right Of Use [Member]</t>
  </si>
  <si>
    <t>Other Rentals Right Of Use [Member]</t>
  </si>
  <si>
    <t>Long-Term Debt - Schedule of outstanding obligations (Detail) - USD ($) $ in Thousands</t>
  </si>
  <si>
    <t>Nominal value</t>
  </si>
  <si>
    <t>Due through</t>
  </si>
  <si>
    <t>Weighted average interest rate</t>
  </si>
  <si>
    <t>5.81%</t>
  </si>
  <si>
    <t>2029</t>
  </si>
  <si>
    <t>4.68%</t>
  </si>
  <si>
    <t>4.76%</t>
  </si>
  <si>
    <t>Bonds [member]</t>
  </si>
  <si>
    <t>Aircraft rentals [member]</t>
  </si>
  <si>
    <t>2031</t>
  </si>
  <si>
    <t>4.92%</t>
  </si>
  <si>
    <t>Other rentals [member]</t>
  </si>
  <si>
    <t>2037</t>
  </si>
  <si>
    <t>7.37%</t>
  </si>
  <si>
    <t>Bonds-Colombia [member] | Bonds [member]</t>
  </si>
  <si>
    <t>9.87%</t>
  </si>
  <si>
    <t>Bonds-Luxembourg [member] | Bonds [member]</t>
  </si>
  <si>
    <t>2023</t>
  </si>
  <si>
    <t>9.93%</t>
  </si>
  <si>
    <t>7.95%</t>
  </si>
  <si>
    <t>Long-Term Debt - Summary of Detail of the Debt Balance (Detail) - USD ($) $ in Thousands</t>
  </si>
  <si>
    <t>Disclosure of debt [line items]</t>
  </si>
  <si>
    <t>Corporate [member]</t>
  </si>
  <si>
    <t>Right of use IFRS 16 [member]</t>
  </si>
  <si>
    <t>Long-Term debt - Additional Information (Detail) $ / shares in Units, $ in Thousands, € in Millions</t>
  </si>
  <si>
    <t>Nov. 18, 2019USD ($)$ / shares</t>
  </si>
  <si>
    <t>Oct. 03, 2019$ / shares</t>
  </si>
  <si>
    <t>Aug. 26, 2019USD ($)</t>
  </si>
  <si>
    <t>Jun. 25, 2019USD ($)</t>
  </si>
  <si>
    <t>Dec. 31, 2019EUR (€)</t>
  </si>
  <si>
    <t>Debt issuance</t>
  </si>
  <si>
    <t>Borrowings description</t>
  </si>
  <si>
    <t>Also, there are loans acquired by LifeMiles, $100,000 at a rate Libor + 5.5 for a term of 3 years.</t>
  </si>
  <si>
    <t>Mainly these loans are acquired by LifeMiles, $ 95,000 at a rate Libor + 5.5 for a term of 4 years</t>
  </si>
  <si>
    <t>Representative of bondholders</t>
  </si>
  <si>
    <t>Helm Trust, S.A.</t>
  </si>
  <si>
    <t>Amount of issue</t>
  </si>
  <si>
    <t>$500,000 million Colombian Pesos</t>
  </si>
  <si>
    <t>Managing agent</t>
  </si>
  <si>
    <t>Fiduciaria Bogota, S.A.</t>
  </si>
  <si>
    <t>Series</t>
  </si>
  <si>
    <t>Series A: Authorized issue $100,000&amp;#160;million Colombian PesosSeries B: Authorized issue $200,000&amp;#160;million Colombian PesosSeries C: Authorized issue $300,000&amp;#160;million Colombian Pesos</t>
  </si>
  <si>
    <t>Coupon</t>
  </si>
  <si>
    <t>Series A: Indexed to Colombian consumer price indexSeries B: Indexed to Colombian consumer price indexSeries C: Indexed to Colombian consumer price indexInterest is payable at quarter&amp;#8211;end</t>
  </si>
  <si>
    <t>Term</t>
  </si>
  <si>
    <t>Series A: 5 yearsSeries B: 7 yearsSeries C: 10 years</t>
  </si>
  <si>
    <t>Capital</t>
  </si>
  <si>
    <t>Series A: At the end of 5 yearsSeries B: 50% after 6 years and 50% after 7 yearsSeries C: 33% after 8 years, 33% after 9 years and 34% after 10 years</t>
  </si>
  <si>
    <t>Repayments For Amortization Of Debt</t>
  </si>
  <si>
    <t>Suspended operating lease payments</t>
  </si>
  <si>
    <t>Deferred Payments For Debt</t>
  </si>
  <si>
    <t>Borrowings on Over Due Payments</t>
  </si>
  <si>
    <t>Borrowings</t>
  </si>
  <si>
    <t>Borrowings Reclassified As Asset Available For Sale</t>
  </si>
  <si>
    <t>Bonds redeemed</t>
  </si>
  <si>
    <t>American Depository Shares Member [Member]</t>
  </si>
  <si>
    <t>Currency Conversion Price | $ / shares</t>
  </si>
  <si>
    <t>Increase Decrease Currency Conversion Price | $ / shares</t>
  </si>
  <si>
    <t>Cash</t>
  </si>
  <si>
    <t>Description of Conversion Loan</t>
  </si>
  <si>
    <t>(a) Company ADSs are priced at a price of $7.00 (in dollars), or greater, at a weighted average price volume at 112 of 150 consecutive business days (if such conversion occurs after the first anniversary of the Convertible Loan disbursement) or (b) the Company ADSs are quoted at a price of $7.00 (in dollars), or greater, at a weighted price volume of 90 consecutive 120 business days</t>
  </si>
  <si>
    <t>Weighted Average Interest Rate</t>
  </si>
  <si>
    <t>35.00%</t>
  </si>
  <si>
    <t>Deferred Payments On Debt</t>
  </si>
  <si>
    <t>Senior Bonds [Member]</t>
  </si>
  <si>
    <t>Aggregate principal amount</t>
  </si>
  <si>
    <t>Long Term And Short Term Borrowing [Member]</t>
  </si>
  <si>
    <t>Reclassification Of Noncurrent And Current Borrowings</t>
  </si>
  <si>
    <t>Increase Decrease In Borrowings Exchange To Bonds</t>
  </si>
  <si>
    <t>Bonds maturing in 2020 [member]</t>
  </si>
  <si>
    <t>9.00%</t>
  </si>
  <si>
    <t>Bonds maturing in 2023 [member]</t>
  </si>
  <si>
    <t>Airbus Three Hundred And Thirty Aircraft Member [Member]</t>
  </si>
  <si>
    <t>Bonds Exchange</t>
  </si>
  <si>
    <t>Transaction Costs</t>
  </si>
  <si>
    <t>Loans Acquried</t>
  </si>
  <si>
    <t>Avianca Holdings Avianca Leasing and Grupo Taca Holdings Limited [member]</t>
  </si>
  <si>
    <t>Borrowings issuers</t>
  </si>
  <si>
    <t>Avianca Holdings S.A., Avianca Leasing, LLC, and Grupo Taca Holdings Limited</t>
  </si>
  <si>
    <t>Initial issue price</t>
  </si>
  <si>
    <t>98.706%</t>
  </si>
  <si>
    <t>Initial issue date</t>
  </si>
  <si>
    <t>May 10,
		2013</t>
  </si>
  <si>
    <t>Issue amount</t>
  </si>
  <si>
    <t>Interest</t>
  </si>
  <si>
    <t>The Senior Notes will bear interest at a fixed rate of 8.375% per year. The first issuance is payable semiannually in arrears on May&amp;#160;10 and November&amp;#160;10 of each year, commencing on November&amp;#160;10, 2013. Interest will accrue from May&amp;#160;10, 2013. The second issuance is payable semiannually in arrears on May&amp;#160;10 and November&amp;#160;10 of each year, commencing on May&amp;#160;10, 2014.</t>
  </si>
  <si>
    <t>Second issue price</t>
  </si>
  <si>
    <t>104.50%</t>
  </si>
  <si>
    <t>Second issue date</t>
  </si>
  <si>
    <t>Apr. 8,
		2014</t>
  </si>
  <si>
    <t>The Senior Notes will mature on May 10, 2020.</t>
  </si>
  <si>
    <t>Avianca Holdings Avianca Leasing and Grupo Taca Holdings Limited [member] | Financial guarantee contracts [member]</t>
  </si>
  <si>
    <t>Avianca Holdings Avianca Leasing and Grupo Taca Holdings Limited [member] | Bonds maturing in 2020 [member]</t>
  </si>
  <si>
    <t>Avianca Holdings Avianca Leasing and Grupo Taca Holdings Limited [member] | Bonds maturing in 2023 [member]</t>
  </si>
  <si>
    <t>Avianca Holdings SA [Member]</t>
  </si>
  <si>
    <t>The Senior Notes will bear interest at a fixed rate of 9.00% per year. The first issuance is payable semiannually in arrears on May 10 and November 10 of each year, commencing on November 10. Interest will accrue from May 10, 2020. The interest are accumulated from December 31, 2019</t>
  </si>
  <si>
    <t>The Senior Notes will mature on May 10, 2023</t>
  </si>
  <si>
    <t>3.00%</t>
  </si>
  <si>
    <t>Additional Borrowings</t>
  </si>
  <si>
    <t>Debt transaction costs</t>
  </si>
  <si>
    <t>Avianca Holdings SA [Member] | Financial guarantee contracts [member]</t>
  </si>
  <si>
    <t>Avianca Holdings SA [Member] | Bonds maturing in 2023 [member]</t>
  </si>
  <si>
    <t>UMB Bank NA [Member]</t>
  </si>
  <si>
    <t>Long-Term debt - Schedule of Senior Notes Outstanding and the Corresponding Balance (Detail) - USD ($) $ in Thousands</t>
  </si>
  <si>
    <t>Nov. 18, 2019</t>
  </si>
  <si>
    <t>Total placed in original currency</t>
  </si>
  <si>
    <t>Original currency</t>
  </si>
  <si>
    <t>USD</t>
  </si>
  <si>
    <t>Long-Term Debt - Schedule of Bonds Issued (Detail) - USD ($) $ in Thousands</t>
  </si>
  <si>
    <t>Disclosure of fair value measurement of liabilities [line items]</t>
  </si>
  <si>
    <t>Avianca [member]</t>
  </si>
  <si>
    <t>Series C Bonds [member] | Avianca [member]</t>
  </si>
  <si>
    <t>Colombian, Pesos [member] | Series A Bonds [member] | Avianca [member]</t>
  </si>
  <si>
    <t>Colombian, Pesos [member] | SeriesB Bonds [member] | Avianca [member]</t>
  </si>
  <si>
    <t>Colombian, Pesos [member] | Series C Bonds [member] | Avianca [member]</t>
  </si>
  <si>
    <t>Long-Term debt - Schedule of Future Payments on Long-Term Debt (Detail) - USD ($) $ in Thousands</t>
  </si>
  <si>
    <t>Other Rights Of Use [Member]</t>
  </si>
  <si>
    <t>Year one [member] | Aircraft Rights Of Use [Member]</t>
  </si>
  <si>
    <t>Year one [member] | Other Rights Of Use [Member]</t>
  </si>
  <si>
    <t>Year one [member] | Long-term Debt [member]</t>
  </si>
  <si>
    <t>Year two [member] | Aircraft Rights Of Use [Member]</t>
  </si>
  <si>
    <t>Year two [member] | Other Rights Of Use [Member]</t>
  </si>
  <si>
    <t>Year two [member] | Long-term Debt [member]</t>
  </si>
  <si>
    <t>Year three [member] | Aircraft Rights Of Use [Member]</t>
  </si>
  <si>
    <t>Year three [member] | Other Rights Of Use [Member]</t>
  </si>
  <si>
    <t>Year three [member] | Long-term Debt [member]</t>
  </si>
  <si>
    <t>Year four [member] | Aircraft Rights Of Use [Member]</t>
  </si>
  <si>
    <t>Year four [member] | Other Rights Of Use [Member]</t>
  </si>
  <si>
    <t>Year four [member] | Long-term Debt [member]</t>
  </si>
  <si>
    <t>Year Five and Thereafter [member] | Aircraft Rights Of Use [Member]</t>
  </si>
  <si>
    <t>Year Five and Thereafter [member] | Other Rights Of Use [Member]</t>
  </si>
  <si>
    <t>Year Five and Thereafter [member] | Long-term Debt [member]</t>
  </si>
  <si>
    <t>Long-Term Debt - Schedule of Future Payments on Bonds (Detail) - USD ($) $ in Thousands</t>
  </si>
  <si>
    <t>Year one [member] | Bonds [member]</t>
  </si>
  <si>
    <t>Year two [member] | Bonds [member]</t>
  </si>
  <si>
    <t>Year three [member] | Bonds [member]</t>
  </si>
  <si>
    <t>Year four [member] | Bonds [member]</t>
  </si>
  <si>
    <t>Year Five and Thereafter [member] | Bonds [member]</t>
  </si>
  <si>
    <t xml:space="preserve"> </t>
  </si>
  <si>
    <t>Long-term debt - Schedule of Changes in Liabilities Derived from Financing Activities (Detail) - USD ($) $ in Thousands</t>
  </si>
  <si>
    <t>Notional amount beginning balance</t>
  </si>
  <si>
    <t>New acquisitions</t>
  </si>
  <si>
    <t>New leases</t>
  </si>
  <si>
    <t>New cost</t>
  </si>
  <si>
    <t>Debt payments</t>
  </si>
  <si>
    <t>Interest payments</t>
  </si>
  <si>
    <t>Foreign exchange movement</t>
  </si>
  <si>
    <t>Reclassification</t>
  </si>
  <si>
    <t>Notional amount ending balance</t>
  </si>
  <si>
    <t>Non-current portion of long term debt</t>
  </si>
  <si>
    <t>Current Interest Bearing Loans and Borrowings [member]</t>
  </si>
  <si>
    <t>Current Portion of Long Term Credits [member]</t>
  </si>
  <si>
    <t>Current Bonds [member]</t>
  </si>
  <si>
    <t>Non Current Obligations under Financial Lease Agreements and Purchase Agreements [member]</t>
  </si>
  <si>
    <t>Long-term debt - Schedule of Changes in Liabilities Derived from Financing Activities (Parenthetical) (Detail) - USD ($) $ in Thousands</t>
  </si>
  <si>
    <t>Disclosure of detailed information about borrowings [abstract]</t>
  </si>
  <si>
    <t>Financial obligations</t>
  </si>
  <si>
    <t>Accounts Payable - Schedule of Accounts Payable (Detail) - USD ($) $ in Thousands</t>
  </si>
  <si>
    <t>Accounts payable details [abstract]</t>
  </si>
  <si>
    <t>Trade accounts payable</t>
  </si>
  <si>
    <t>Taxes no related to rent</t>
  </si>
  <si>
    <t>Social Charges</t>
  </si>
  <si>
    <t>Other payables</t>
  </si>
  <si>
    <t>Total current</t>
  </si>
  <si>
    <t>Total non current</t>
  </si>
  <si>
    <t>Accrued Expenses - Schedule of Accrued Expenses (Detail) - USD ($) $ in Thousands</t>
  </si>
  <si>
    <t>Accrued expenses details [abstract]</t>
  </si>
  <si>
    <t>Other accrued expenses</t>
  </si>
  <si>
    <t>Provisions for Return Conditions - Schedule of Changes in Provisions for Return Conditions (Detail) - USD ($) $ in Thousands</t>
  </si>
  <si>
    <t>Disclosure of Provisions [line items]</t>
  </si>
  <si>
    <t>Balances at beginning of year</t>
  </si>
  <si>
    <t>Non - current</t>
  </si>
  <si>
    <t>Balances at end of year</t>
  </si>
  <si>
    <t>Refunds Provision [member]</t>
  </si>
  <si>
    <t>Provisions made</t>
  </si>
  <si>
    <t>Provisions reverse</t>
  </si>
  <si>
    <t>Provisions used</t>
  </si>
  <si>
    <t>Employee Benefits - Schedule of Employee Benefits (Detail) - USD ($) $ in Thousands</t>
  </si>
  <si>
    <t>Classes of employee benefits expense [abstract]</t>
  </si>
  <si>
    <t>Defined benefit plan</t>
  </si>
  <si>
    <t>Other benefits Short term</t>
  </si>
  <si>
    <t>Other benefits Long term</t>
  </si>
  <si>
    <t>Employee Benefits - Schedule of Fixed Number of Beneficiaries (Detail) - USD ($) $ in Thousands</t>
  </si>
  <si>
    <t>Employee Benefits Details [Abstract]</t>
  </si>
  <si>
    <t>Fair value of plan assets</t>
  </si>
  <si>
    <t>Present value of the obligation</t>
  </si>
  <si>
    <t>Total employee benefit liability</t>
  </si>
  <si>
    <t>Employee Benefits - Schedule of Components of Net Benefit Expense (Detail) - USD ($) $ in Thousands</t>
  </si>
  <si>
    <t>Disclosure of defined benefit plans [line items]</t>
  </si>
  <si>
    <t>Net costs</t>
  </si>
  <si>
    <t>Defined Benefit Plan [member]</t>
  </si>
  <si>
    <t>Current service cost</t>
  </si>
  <si>
    <t>Interest cost on net benefit obligation</t>
  </si>
  <si>
    <t>Interest income on plan assets</t>
  </si>
  <si>
    <t>Other Benefits [member]</t>
  </si>
  <si>
    <t>Employee Benefits - Summary of Changes In Present Value of Defined Benefit Obligation (Detail) - USD ($) $ in Thousands</t>
  </si>
  <si>
    <t>Benefit obligation, beginning balance</t>
  </si>
  <si>
    <t>Benefit obligation, ending balance</t>
  </si>
  <si>
    <t>Present Value of Defined Benefit Obligation [member]</t>
  </si>
  <si>
    <t>Period cost</t>
  </si>
  <si>
    <t>Benefits paid by employer</t>
  </si>
  <si>
    <t>Other current</t>
  </si>
  <si>
    <t>Exchange differences</t>
  </si>
  <si>
    <t>Defined Benefit Plan [member] | Present Value of Defined Benefit Obligation [member]</t>
  </si>
  <si>
    <t>Other Benefits [member] | Present Value of Defined Benefit Obligation [member]</t>
  </si>
  <si>
    <t>Other benefits [Member] | Present Value of Defined Benefit Obligation [member]</t>
  </si>
  <si>
    <t>Employee Benefits - Schedule of Fair Value of Plan Assets (Detail) - USD ($) $ in Thousands</t>
  </si>
  <si>
    <t>Disclosure of net defined benefit liability (asset) [line items]</t>
  </si>
  <si>
    <t>Fair value of assets at December 31, 2017</t>
  </si>
  <si>
    <t>Fair value of assets, ending balance</t>
  </si>
  <si>
    <t>Defined Benefit Plan [member] | Plan Assets [member]</t>
  </si>
  <si>
    <t>Remeasurament of interest assumptions</t>
  </si>
  <si>
    <t>Employer contributions</t>
  </si>
  <si>
    <t>Benefits paid</t>
  </si>
  <si>
    <t>Employee Benefits - Additional Information (Detail) $ in Thousands</t>
  </si>
  <si>
    <t>Dec. 31, 2019USD ($)BeneficiaryPayment</t>
  </si>
  <si>
    <t>Dec. 31, 2018USD ($)Beneficiary</t>
  </si>
  <si>
    <t>Classes Of Employee Benefits Expense [line items]</t>
  </si>
  <si>
    <t>Amount recognized in other comprehensive income</t>
  </si>
  <si>
    <t>Average duration of benefit plan obligation</t>
  </si>
  <si>
    <t>11 years 4 months 6 days</t>
  </si>
  <si>
    <t>10 years 9 months 14 days</t>
  </si>
  <si>
    <t>Number of beneficiaries | Beneficiary</t>
  </si>
  <si>
    <t>Period of short term indicators</t>
  </si>
  <si>
    <t>1 year</t>
  </si>
  <si>
    <t>Number of payments to be deferred | Payment</t>
  </si>
  <si>
    <t>Other long-term employee benefits</t>
  </si>
  <si>
    <t>Employee Benefits - Schedule of Other Comprehensive Income (Detail) - USD ($) $ in Thousands</t>
  </si>
  <si>
    <t>Actuarial gains recognized in other comprehensive income</t>
  </si>
  <si>
    <t>Return on plan assets adjustment</t>
  </si>
  <si>
    <t>Adjustments for translation</t>
  </si>
  <si>
    <t>Employee Benefits - Schedule of Determining Pension and Post-employment Medical Benefit (Detail)</t>
  </si>
  <si>
    <t>Disclosure of sensitivity analysis for actuarial assumptions [line items]</t>
  </si>
  <si>
    <t>Discount rate on all plans</t>
  </si>
  <si>
    <t>6.25%</t>
  </si>
  <si>
    <t>7.25%</t>
  </si>
  <si>
    <t>Price inflation</t>
  </si>
  <si>
    <t>Future pension increase</t>
  </si>
  <si>
    <t>3.18%</t>
  </si>
  <si>
    <t>Healthcare cost increase</t>
  </si>
  <si>
    <t>4.50%</t>
  </si>
  <si>
    <t>Ticket cost increase</t>
  </si>
  <si>
    <t>Education cost increase</t>
  </si>
  <si>
    <t>Pilots [member]</t>
  </si>
  <si>
    <t>Actuarial assumptions</t>
  </si>
  <si>
    <t>4.00%</t>
  </si>
  <si>
    <t>Cabin Crew [member]</t>
  </si>
  <si>
    <t>Other Employees [member]</t>
  </si>
  <si>
    <t>Employee Benefits - Schedule of Categories of Plan Assets as a Percentage of Fair Value (Detail) - Plan Assets [member]</t>
  </si>
  <si>
    <t>Equity Securities [member]</t>
  </si>
  <si>
    <t>Disclosure of fair value measurement of assets [line items]</t>
  </si>
  <si>
    <t>Plans assets, percentage</t>
  </si>
  <si>
    <t>31.00%</t>
  </si>
  <si>
    <t>Debt Securities [member]</t>
  </si>
  <si>
    <t>18.00%</t>
  </si>
  <si>
    <t>21.00%</t>
  </si>
  <si>
    <t>Domestic Corporate Bonds [member]</t>
  </si>
  <si>
    <t>44.00%</t>
  </si>
  <si>
    <t>32.00%</t>
  </si>
  <si>
    <t>Foreign Government/Corporate Bonds [member]</t>
  </si>
  <si>
    <t>6.00%</t>
  </si>
  <si>
    <t>Employee Benefits - Summary of Expected Payments or Contributions to Defined Benefit Plan (Detail) - USD ($) $ in Thousands</t>
  </si>
  <si>
    <t>Expected payments</t>
  </si>
  <si>
    <t>Year one [member]</t>
  </si>
  <si>
    <t>Year two [member]</t>
  </si>
  <si>
    <t>Year three [member]</t>
  </si>
  <si>
    <t>Year four [member]</t>
  </si>
  <si>
    <t>Year five [member]</t>
  </si>
  <si>
    <t>Later than five years and not later than ten years [member]</t>
  </si>
  <si>
    <t>Employee Benefits - Schedule of Change in the Respective Assumptions (Detail) $ in Thousands</t>
  </si>
  <si>
    <t>Dec. 31, 2019USD ($)</t>
  </si>
  <si>
    <t>Discount rate [Member]</t>
  </si>
  <si>
    <t>Increase decrease in defined benefit obligation</t>
  </si>
  <si>
    <t>Pension increase [Member]</t>
  </si>
  <si>
    <t>Actuarial assumption of mortality rates [member]</t>
  </si>
  <si>
    <t>Air Traffic Liability and Frequent Flyer Deferred Revenue - Schedule of Air Traffic Liability (Detail) - USD ($) $ in Thousands</t>
  </si>
  <si>
    <t>Air traffic liability tables [abstract]</t>
  </si>
  <si>
    <t>Miles deferred revenue</t>
  </si>
  <si>
    <t>Other Liabilities - Schedule of Other Liabilities (Detail) - USD ($) $ in Thousands</t>
  </si>
  <si>
    <t>Other liabilities details [abstract]</t>
  </si>
  <si>
    <t>Deferred income</t>
  </si>
  <si>
    <t>Equity - Additional Information (Detail) - USD ($)</t>
  </si>
  <si>
    <t>Nov. 28, 2014</t>
  </si>
  <si>
    <t>Nov. 05, 2013</t>
  </si>
  <si>
    <t>Dec. 31, 2013</t>
  </si>
  <si>
    <t>Proceeds from issuing shares</t>
  </si>
  <si>
    <t>Net of issuance costs</t>
  </si>
  <si>
    <t>Preferred dividends per share</t>
  </si>
  <si>
    <t>Dividend Payment description</t>
  </si>
  <si>
    <t>holders of the preferred shares and ADSs will be entitled to receive a minimum dividend to be paid with preference over the holders of the common shares, provided that the dividends have been declared by our shareholders at the annual meeting, If no dividends are declared, none of our shareholders will be entitled to dividends, If the dividends are declared and our annual distributable earnings are sufficient to pay a dividend of at least COP$50 per share to all of our holders of preferred and ordinary shares, such benefits will be paid equally with respect to our preferred and ordinary shares, however, if our earnings Annual distributions are insufficient to pay a dividend of at least COP$50 per share to all our holders of preferred and ordinary shares, a minimum preferred dividend of COP$50 per share will be distributed in proportion to the holders of preferred shares, and any excess over said minimum preferred dividend will be distributed exclusively to holders of ordinary shares.</t>
  </si>
  <si>
    <t>Share nominal value</t>
  </si>
  <si>
    <t>Decrease In preferred shares</t>
  </si>
  <si>
    <t>American Depository Shares [member]</t>
  </si>
  <si>
    <t>Number of shares issued</t>
  </si>
  <si>
    <t>Conversion of stock converted</t>
  </si>
  <si>
    <t>Number of Share Acquired</t>
  </si>
  <si>
    <t>Equity - Schedule of Authorized, Issued and Paid Shares (Detail) - shares</t>
  </si>
  <si>
    <t>Disclosure of classes of share capital [line items]</t>
  </si>
  <si>
    <t>Authorized shares</t>
  </si>
  <si>
    <t>Common Shares Issued And Paid</t>
  </si>
  <si>
    <t>Preferred Shares Issued and Paid</t>
  </si>
  <si>
    <t>Equity - Schedule of Movement of the Other Comprehensive Income (Detail) - USD ($) $ in Thousands</t>
  </si>
  <si>
    <t>Disclosure of the Other Comprenhensive Income [line items]</t>
  </si>
  <si>
    <t>Other comprehensive Income (loss) for the Period</t>
  </si>
  <si>
    <t>Cash Flow Hedges [member]</t>
  </si>
  <si>
    <t>Fair Value Reserves [member]</t>
  </si>
  <si>
    <t>Reserves Relating to Actuarial Gains and Losses [member]</t>
  </si>
  <si>
    <t>Income Tax Reserves Relating to Fair Value Reserves [member]</t>
  </si>
  <si>
    <t>Income Tax Reserves Relating to Reserve Actuarial Gains and Losses [member]</t>
  </si>
  <si>
    <t>Revaluation of Administrative Property [member]</t>
  </si>
  <si>
    <t>Total OCI [member]</t>
  </si>
  <si>
    <t>Equity - Schedule of Reclassification, Without Considering Items Remaining in OCI (Detail) - USD ($) $ in Thousands</t>
  </si>
  <si>
    <t>Disclosure of reclassification of financial assets [line items]</t>
  </si>
  <si>
    <t>Other comprehensive income (loss) in the period</t>
  </si>
  <si>
    <t>Reclassification During Year to Profit or Loss [member] | Cash Flow Hedges [member]</t>
  </si>
  <si>
    <t>Effective Valuation of Cash Flow Hedged [member] | Cash Flow Hedges [member]</t>
  </si>
  <si>
    <t>Valuations of Available For Sale Investments [member] | Fair Value Reserves [member]</t>
  </si>
  <si>
    <t>Non-Controlling Interests - Schedule of Non-controlling Interest (Detail) - USD ($) $ in Thousands</t>
  </si>
  <si>
    <t>Disclosure of noncontrolling interests [line items]</t>
  </si>
  <si>
    <t>Current assets</t>
  </si>
  <si>
    <t>Non-current assets</t>
  </si>
  <si>
    <t>Current liabilities</t>
  </si>
  <si>
    <t>Non-current liabilities</t>
  </si>
  <si>
    <t>(Loss) profit</t>
  </si>
  <si>
    <t>Other comprehensive income</t>
  </si>
  <si>
    <t>LifeMiles Ltd. [Member] | Non-controlling interests [member]</t>
  </si>
  <si>
    <t>NCI percentage</t>
  </si>
  <si>
    <t>30.00%</t>
  </si>
  <si>
    <t>Taca International Airlines S.A. [member] | Non-controlling interests [member]</t>
  </si>
  <si>
    <t>3.17%</t>
  </si>
  <si>
    <t>Aerotaxisla Costena SA [member] | Non-controlling interests [member]</t>
  </si>
  <si>
    <t>31.92%</t>
  </si>
  <si>
    <t>Turbo Prop Leasing Corp [member] | Non-controlling interests [member]</t>
  </si>
  <si>
    <t>Avianca Costa Rica S.A. [member] | Non-controlling interests [member]</t>
  </si>
  <si>
    <t>7.58%</t>
  </si>
  <si>
    <t>Other Individually Immaterial Subsidiaries [member] | Non-controlling interests [member]</t>
  </si>
  <si>
    <t>(Losses) / earnings per share - Schedule of Calculation of Basic Loss Per Share (Detail) - USD ($) $ / shares in Units, $ in Thousands</t>
  </si>
  <si>
    <t>Net (losses) / earnings attributable to Avianca Holdings S,A,</t>
  </si>
  <si>
    <t>Weighted average number of shares</t>
  </si>
  <si>
    <t>Number of shares</t>
  </si>
  <si>
    <t>Number of per shares</t>
  </si>
  <si>
    <t>Operating Revenue - Additional Information (Detail) - Customers</t>
  </si>
  <si>
    <t>Percentage of entity's revenue</t>
  </si>
  <si>
    <t>Major Customers [member]</t>
  </si>
  <si>
    <t>Major customers information</t>
  </si>
  <si>
    <t xml:space="preserve">The Group had no major customers which represented more than 10% of revenues in 2019 and 2018.	</t>
  </si>
  <si>
    <t>Number of customers which represented more than 10% of revenues</t>
  </si>
  <si>
    <t>Major Customers [member] | Bottom of Range [member]</t>
  </si>
  <si>
    <t>Operating Revenue - Summary of Information by Type of Service Rendered (Detail) - USD ($) $ in Thousands</t>
  </si>
  <si>
    <t>Cargo and mail</t>
  </si>
  <si>
    <t>Total operating revenues</t>
  </si>
  <si>
    <t>Domestic [member]</t>
  </si>
  <si>
    <t>43.00%</t>
  </si>
  <si>
    <t>41.00%</t>
  </si>
  <si>
    <t>42.00%</t>
  </si>
  <si>
    <t>49.00%</t>
  </si>
  <si>
    <t>47.00%</t>
  </si>
  <si>
    <t>48.00%</t>
  </si>
  <si>
    <t>International [member]</t>
  </si>
  <si>
    <t>37.00%</t>
  </si>
  <si>
    <t>7.00%</t>
  </si>
  <si>
    <t>Operating Revenue - Summary of Other Operating Revenues (Detail) - USD ($) $ in Thousands</t>
  </si>
  <si>
    <t>Other operating revenue</t>
  </si>
  <si>
    <t>Frequent Flyer Program [member]</t>
  </si>
  <si>
    <t>Ground Operations [member]</t>
  </si>
  <si>
    <t>Leases [member]</t>
  </si>
  <si>
    <t>Maintenance [member]</t>
  </si>
  <si>
    <t>Interline [member]</t>
  </si>
  <si>
    <t>Operating Revenue - Summary Of Significant Changes In Contract Assets And Contract Liabilities (Detail) - USD ($) $ in Thousands</t>
  </si>
  <si>
    <t>Disclosure of changes in trade receivables, contract assets and contract liabilities [abstract]</t>
  </si>
  <si>
    <t>Net account receivable trade</t>
  </si>
  <si>
    <t>Derivatives Recognized as Hedging Instruments - Summary of Financial Instruments Recognized as Hedging Instruments at Fair Value Though Other Comprehensive Income (Detail) - Cash Flow Hedges [member] - USD ($) $ in Thousands</t>
  </si>
  <si>
    <t>Disclosure of information about credit exposures designated as measured at fair value through profit or loss [line items]</t>
  </si>
  <si>
    <t>Financial instruments at fair value though other comprehensive income</t>
  </si>
  <si>
    <t>Financial Liabilities At Fair Value Through Other Comprehensive Income</t>
  </si>
  <si>
    <t>Fuel Price [member]</t>
  </si>
  <si>
    <t>Interest Rate [member]</t>
  </si>
  <si>
    <t>Derivatives Recognized as Hedging Instruments - Additional Information (Detail) $ in Thousands</t>
  </si>
  <si>
    <t>Dec. 31, 2019USD ($)gal</t>
  </si>
  <si>
    <t>Dec. 31, 2018USD ($)gal</t>
  </si>
  <si>
    <t>Effective portion of changes in fair value of hedging instruments | $</t>
  </si>
  <si>
    <t>Jetfuel [member]</t>
  </si>
  <si>
    <t>Notional value of derivatives recognized as hedging instruments | gal</t>
  </si>
  <si>
    <t>Derivatives Recognized as Hedging Instruments - Summary of Periods in which Cash Flows Associated with Cash Flow Hedges are Expected to Occur and Fair Values of Related Hedging Instruments (Detail) - Cash Flow Hedges [member] - USD ($) $ in Thousands</t>
  </si>
  <si>
    <t>Later Than One Month and Not Later Than Twelve Months [member] | Fuel Price [member]</t>
  </si>
  <si>
    <t>Later Than One Month and Not Later Than Twelve Months [member] | Interest Rate [member]</t>
  </si>
  <si>
    <t>Later Than Twelve Months and Not Later Than Twenty Four Months [member] | Interest Rate [member]</t>
  </si>
  <si>
    <t>Derivative Financial Instruments - Summary of Derivative Financial Instruments at Fair Value through Profit or Loss (Detail) - Derivatives Not Designated as Hedges - Liabilities [member] - USD ($) $ in Thousands</t>
  </si>
  <si>
    <t>Financial Assets Liabilities at Fair Value through Profit or Loss</t>
  </si>
  <si>
    <t>Derivative Contracts of Interest Rate [member]</t>
  </si>
  <si>
    <t>Fair Value Measurements - Quantitative Disclosures of Fair Value Measurement Hierarchy for Assets (Detail) - Recurring Fair Value Measurement [member] - USD ($) $ in Thousands</t>
  </si>
  <si>
    <t>Assets Investments [member]</t>
  </si>
  <si>
    <t>Disclosure of significant unobservable inputs used in fair value measurement of assets [line items]</t>
  </si>
  <si>
    <t>Assets Plan [member]</t>
  </si>
  <si>
    <t>Classification of Assets as Held for Sale [member]</t>
  </si>
  <si>
    <t>Derivative Instruments Assets [member] | Aircraft Fuel Hedges [member]</t>
  </si>
  <si>
    <t>Derivative Instruments Assets [member] | Interest Rate Derivatives [member]</t>
  </si>
  <si>
    <t>Revalued Administrative Property [member]</t>
  </si>
  <si>
    <t>Significant Observable Inputs (Level 2) [member] | Assets Investments [member]</t>
  </si>
  <si>
    <t>Significant Observable Inputs (Level 2) [member] | Assets Plan [member]</t>
  </si>
  <si>
    <t>Significant Observable Inputs (Level 2) [member] | Classification of Assets as Held for Sale [member]</t>
  </si>
  <si>
    <t>Significant Observable Inputs (Level 2) [member] | Derivative Instruments Assets [member] | Aircraft Fuel Hedges [member]</t>
  </si>
  <si>
    <t>Significant Observable Inputs (Level 2) [member] | Derivative Instruments Assets [member] | Interest Rate Derivatives [member]</t>
  </si>
  <si>
    <t>Significant Unobservable Inputs (Level 3) [member] | Revalued Administrative Property [member]</t>
  </si>
  <si>
    <t>Fair Value Measurements - Quantitative Disclosures of Fair Value Measurement Hierarchy for Liabilities (Detail) - Recurring Fair Value Measurement [member] - USD ($) $ in Thousands</t>
  </si>
  <si>
    <t>Foreign Currency Derivatives [member]</t>
  </si>
  <si>
    <t>Disclosure of significant unobservable inputs used in fair value measurement of liabilities [line items]</t>
  </si>
  <si>
    <t>Interest Rate Derivatives [member]</t>
  </si>
  <si>
    <t>Short-term Borrowings and Long-term Debt [member]</t>
  </si>
  <si>
    <t>Significant Observable Inputs (Level 2) [member] | Foreign Currency Derivatives [member]</t>
  </si>
  <si>
    <t>Significant Observable Inputs (Level 2) [member] | Interest Rate Derivatives [member]</t>
  </si>
  <si>
    <t>Significant Observable Inputs (Level 2) [member] | Short-term Borrowings and Long-term Debt [member]</t>
  </si>
  <si>
    <t>Fair Value Measurements - Summary of Breakdown of Total Gains (Losses) Recognised in Respect of Level 3 Fair Values (Detail) - USD ($) $ in Thousands</t>
  </si>
  <si>
    <t>Disclosure of unrealized fair value losses (gains) [line items]</t>
  </si>
  <si>
    <t>Total gain included in OCI</t>
  </si>
  <si>
    <t>Significant Unobservable Inputs (Level 3) [member]</t>
  </si>
  <si>
    <t>Change in fair value (unrealized)</t>
  </si>
  <si>
    <t>Change in fair value (realized)</t>
  </si>
  <si>
    <t>Fair Value Measurements - Summary of Valuation Technique Used in Measuring the Fair Value (Detail)</t>
  </si>
  <si>
    <t>Consumer Price Index [Member]</t>
  </si>
  <si>
    <t>Disclosure of significant unobservable inputs used in fair value measurement of equity [line items]</t>
  </si>
  <si>
    <t>Significant unobservable entries</t>
  </si>
  <si>
    <t>Rental Yields [Member]</t>
  </si>
  <si>
    <t>Percentage of significant unobservant input assets</t>
  </si>
  <si>
    <t>8.49%</t>
  </si>
  <si>
    <t>Square Meter Prices [Member]</t>
  </si>
  <si>
    <t>Property Purchase Costs [Member]</t>
  </si>
  <si>
    <t>9.21%</t>
  </si>
  <si>
    <t>Market approach [member]</t>
  </si>
  <si>
    <t>Occupancy rate</t>
  </si>
  <si>
    <t>87.00%</t>
  </si>
  <si>
    <t>Percentage of GDP from construction</t>
  </si>
  <si>
    <t>Appreciation or depreciation of the Colombian Peso against the US Dollar</t>
  </si>
  <si>
    <t>(8.91%)</t>
  </si>
  <si>
    <t>Bottom of Range [member] | Market approach [member]</t>
  </si>
  <si>
    <t>Expected Market rental growth</t>
  </si>
  <si>
    <t>Top of Range [member] | Market approach [member]</t>
  </si>
  <si>
    <t>Income tax expense and other taxes - Summary of assets and liabilities for taxes (Detail) - USD ($) $ in Thousands</t>
  </si>
  <si>
    <t>Disclosure of income tax expense [abstract]</t>
  </si>
  <si>
    <t>Current income tax - assets</t>
  </si>
  <si>
    <t>Other current taxes</t>
  </si>
  <si>
    <t>Current VAT-assets</t>
  </si>
  <si>
    <t>Other taxes current</t>
  </si>
  <si>
    <t>Total other current taxes</t>
  </si>
  <si>
    <t>Total current tax - assets</t>
  </si>
  <si>
    <t>Non-current income tax – assets</t>
  </si>
  <si>
    <t>Total tax - assets</t>
  </si>
  <si>
    <t>Current income tax - liabilities</t>
  </si>
  <si>
    <t>Income tax expense and other taxes - Schedule of components of income tax expense (Detail) - USD ($) $ in Thousands</t>
  </si>
  <si>
    <t>Current income tax:</t>
  </si>
  <si>
    <t>Current income tax charge</t>
  </si>
  <si>
    <t>Changes in estimates related to prior years</t>
  </si>
  <si>
    <t>Deferred tax expense:</t>
  </si>
  <si>
    <t>Relating to origination and reversal of temporary differences</t>
  </si>
  <si>
    <t>Income tax expense reported in the income statement</t>
  </si>
  <si>
    <t>Coverage reservations</t>
  </si>
  <si>
    <t>Reserves relating to actuarial gains and losses</t>
  </si>
  <si>
    <t>Income tax expense charged directly to other comprehensive income</t>
  </si>
  <si>
    <t>Income tax expense and other taxes - Additional Information (Detail) $ in Thousands</t>
  </si>
  <si>
    <t>Dec. 31, 2019USD ($)UVT</t>
  </si>
  <si>
    <t>Jan. 01, 2019USD ($)</t>
  </si>
  <si>
    <t>Disclosure Of Income Tax Expense [line items]</t>
  </si>
  <si>
    <t>Income tax rate</t>
  </si>
  <si>
    <t>33.00%</t>
  </si>
  <si>
    <t>40.00%</t>
  </si>
  <si>
    <t>Temporary difference recognize deferred tax</t>
  </si>
  <si>
    <t>Tax losses</t>
  </si>
  <si>
    <t>Threshod taxable under statue | UVT</t>
  </si>
  <si>
    <t>Percentage Of Tax On Distributed Earnings To Foreign Entities</t>
  </si>
  <si>
    <t>Ecuador [Member]</t>
  </si>
  <si>
    <t>Capital gain tax rate</t>
  </si>
  <si>
    <t>28.00%</t>
  </si>
  <si>
    <t>Costa Rica [member]</t>
  </si>
  <si>
    <t>Mexico [member]</t>
  </si>
  <si>
    <t>El Salvador [Member]</t>
  </si>
  <si>
    <t>Peru [member]</t>
  </si>
  <si>
    <t>Guatemala [member]</t>
  </si>
  <si>
    <t>25.00%</t>
  </si>
  <si>
    <t>Dividends [member]</t>
  </si>
  <si>
    <t>Tax rate description for dividends</t>
  </si>
  <si>
    <t>In this scenario, the 5% dividend tax applies to the amount of the taxed distribution, once it has been reduced with the income tax at the rate of 35%.</t>
  </si>
  <si>
    <t>Dividends [member] | Companies [Member]</t>
  </si>
  <si>
    <t>7.50%</t>
  </si>
  <si>
    <t>Tax reform [member]</t>
  </si>
  <si>
    <t>Liquid assets</t>
  </si>
  <si>
    <t>Percentage Of Liquid Income On Liquid Assets</t>
  </si>
  <si>
    <t>3.50%</t>
  </si>
  <si>
    <t>Tax reform [member] | Dividends [member]</t>
  </si>
  <si>
    <t>Withholding tax rate</t>
  </si>
  <si>
    <t>Tax year 2020 [member] | Tax reform [member]</t>
  </si>
  <si>
    <t>Presumptive tax rate</t>
  </si>
  <si>
    <t>0.50%</t>
  </si>
  <si>
    <t>Tax year 2021 [member] | Tax reform [member]</t>
  </si>
  <si>
    <t>0.00%</t>
  </si>
  <si>
    <t>Bottom of Range [member] | Dividends [member] | Residential Natural Person [Member]</t>
  </si>
  <si>
    <t>Bottom of Range [member] | Dividends [member] | Nonresidential natural and legal person [Member]</t>
  </si>
  <si>
    <t>Top of Range [member] | Dividends [member] | Residential Natural Person [Member]</t>
  </si>
  <si>
    <t>15.00%</t>
  </si>
  <si>
    <t>Top of Range [member] | Dividends [member] | Nonresidential natural and legal person [Member]</t>
  </si>
  <si>
    <t>Income tax expense and other taxes - Income tax rate for taxable (Detail)</t>
  </si>
  <si>
    <t>Disclosure of Income Tax Rate [Line Items]</t>
  </si>
  <si>
    <t>Year 2020 [Member]</t>
  </si>
  <si>
    <t>Year 2021 [Member]</t>
  </si>
  <si>
    <t>Year 2022 And Next [Member]</t>
  </si>
  <si>
    <t>Financial Entities [Member] | Year 2020 [Member]</t>
  </si>
  <si>
    <t>36.00%</t>
  </si>
  <si>
    <t>Financial Entities [Member] | Year 2021 [Member]</t>
  </si>
  <si>
    <t>34.00%</t>
  </si>
  <si>
    <t>Financial Entities [Member] | Year 2022 And Next [Member]</t>
  </si>
  <si>
    <t>Income tax expense and other taxes - Schedule of reconciliation between tax expense and the product (Detail) - USD ($) $ in Thousands</t>
  </si>
  <si>
    <t>Income tax at Colombian statutory rate</t>
  </si>
  <si>
    <t>Productive fixed assets special deduction</t>
  </si>
  <si>
    <t>(267.00%)</t>
  </si>
  <si>
    <t>(45.00%)</t>
  </si>
  <si>
    <t>Permanent differences</t>
  </si>
  <si>
    <t>(16.00%)</t>
  </si>
  <si>
    <t>(391.00%)</t>
  </si>
  <si>
    <t>139.00%</t>
  </si>
  <si>
    <t>Non-deductible taxes</t>
  </si>
  <si>
    <t>16.00%</t>
  </si>
  <si>
    <t>Effect of tax exemptions and tax rates in foreign jurisdictions</t>
  </si>
  <si>
    <t>(1.00%)</t>
  </si>
  <si>
    <t>125.00%</t>
  </si>
  <si>
    <t>(118.00%)</t>
  </si>
  <si>
    <t>Non recognized deferred tax assets</t>
  </si>
  <si>
    <t>(9.00%)</t>
  </si>
  <si>
    <t>(545.00%)</t>
  </si>
  <si>
    <t>(142.00%)</t>
  </si>
  <si>
    <t>Losses of tax reversion</t>
  </si>
  <si>
    <t>185.00%</t>
  </si>
  <si>
    <t>Exchange rate differences</t>
  </si>
  <si>
    <t>(10.00%)</t>
  </si>
  <si>
    <t>(1066.00%)</t>
  </si>
  <si>
    <t>(49.00%)</t>
  </si>
  <si>
    <t>Prior year adjustments</t>
  </si>
  <si>
    <t>(6.00%)</t>
  </si>
  <si>
    <t>Changes in tax rates</t>
  </si>
  <si>
    <t>60.00%</t>
  </si>
  <si>
    <t>(2.00%)</t>
  </si>
  <si>
    <t>Effective tax rate</t>
  </si>
  <si>
    <t>95.00%</t>
  </si>
  <si>
    <t>20.00%</t>
  </si>
  <si>
    <t>Total, income tax expense</t>
  </si>
  <si>
    <t>(Loss) Profit before income tax</t>
  </si>
  <si>
    <t>Permanent differences (1)</t>
  </si>
  <si>
    <t>Income tax expense and other taxes - Disclosure of Detailed Information For Tax Losses Originated Explanatory (Detail) $ in Thousands</t>
  </si>
  <si>
    <t>Disclosure of Tax Losses [Line Items]</t>
  </si>
  <si>
    <t>Unused tax losses for which no deferred tax asset recognised</t>
  </si>
  <si>
    <t>Tax year 2015 [Member]</t>
  </si>
  <si>
    <t>Tax year 2016[Member]</t>
  </si>
  <si>
    <t>Tax year 2017 [Member]</t>
  </si>
  <si>
    <t>Tax year 2018 [Member]</t>
  </si>
  <si>
    <t>Tax year 2019 [Member]</t>
  </si>
  <si>
    <t>Income tax expense and other taxes - Schedule of excess of presumptive income (Detail) $ in Thousands</t>
  </si>
  <si>
    <t>Disclosure of excess of presumptive income [Line Items]</t>
  </si>
  <si>
    <t>Excess of presumptive income tax</t>
  </si>
  <si>
    <t>Year 2016 [Member]</t>
  </si>
  <si>
    <t>Year 2017 [Member]</t>
  </si>
  <si>
    <t>Year 2018 [Member]</t>
  </si>
  <si>
    <t>Income tax expense and other taxes - Summary of Analysis of the Company's Deferred Tax Assets and Liabilities - Consolidated Statement of Financial Position (Detail) - USD ($) $ in Thousands</t>
  </si>
  <si>
    <t>Disclosure of assets and liabilities with significant risk of material adjustment [line items]</t>
  </si>
  <si>
    <t>Deferred tax assets(liabilities)</t>
  </si>
  <si>
    <t>Accounts payables [member]</t>
  </si>
  <si>
    <t>Deposits and other assets [member]</t>
  </si>
  <si>
    <t>Aircraft maintenance [member]</t>
  </si>
  <si>
    <t>Pension liabilities [member]</t>
  </si>
  <si>
    <t>Provisions [member]</t>
  </si>
  <si>
    <t>Loss Carry Forwards [member]</t>
  </si>
  <si>
    <t>Non monetary items [member]</t>
  </si>
  <si>
    <t>Intangible asset [member]</t>
  </si>
  <si>
    <t>Other assets and liabilities [member]</t>
  </si>
  <si>
    <t>Variation [member]</t>
  </si>
  <si>
    <t>Variation [member] | Accounts payables [member]</t>
  </si>
  <si>
    <t>Variation [member] | Deposits and other assets [member]</t>
  </si>
  <si>
    <t>Variation [member] | Aircraft maintenance [member]</t>
  </si>
  <si>
    <t>Variation [member] | Pension liabilities [member]</t>
  </si>
  <si>
    <t>Variation [member] | Provisions [member]</t>
  </si>
  <si>
    <t>Variation [member] | Loss Carry Forwards [member]</t>
  </si>
  <si>
    <t>Variation [member] | Non monetary items [member]</t>
  </si>
  <si>
    <t>Variation [member] | Intangible asset [member]</t>
  </si>
  <si>
    <t>Variation [member] | Other assets and liabilities [member]</t>
  </si>
  <si>
    <t>Income tax expense and other taxes - Summary of Analysis of Deferred Tax Assets and Liabilities (Detail) - USD ($) $ in Thousands</t>
  </si>
  <si>
    <t>Deferred tax assets and liabilities [abstract]</t>
  </si>
  <si>
    <t>Deferred tax assets (liabilities) net</t>
  </si>
  <si>
    <t>Income tax expense and other taxes - Reconciliation of Deferred Tax Assets Net (Detail) - USD ($) $ in Thousands</t>
  </si>
  <si>
    <t>Tax income during the period recognized in profit or loss</t>
  </si>
  <si>
    <t>Tax income during the period recognized in other comprehensive income</t>
  </si>
  <si>
    <t>Provisions for legal claims - Schedule of provisions for litigation (Detail) - USD ($) $ in Thousands</t>
  </si>
  <si>
    <t>Disclosure of other provisions [line items]</t>
  </si>
  <si>
    <t>Legal proceedings provision [member]</t>
  </si>
  <si>
    <t>Provisions constituted</t>
  </si>
  <si>
    <t>Provisions for legal claims - Additional Information (Detail) - USD ($) $ in Thousands</t>
  </si>
  <si>
    <t>Contingent obligations</t>
  </si>
  <si>
    <t>Unsettled contingent obligations</t>
  </si>
  <si>
    <t>Labor [member]</t>
  </si>
  <si>
    <t>Consumer protection [member]</t>
  </si>
  <si>
    <t>Civil [member]</t>
  </si>
  <si>
    <t>Future Aircraft Leases Payments - Additional Information (Detail) - Aircraft</t>
  </si>
  <si>
    <t>Number of aircraft</t>
  </si>
  <si>
    <t>Number of engines</t>
  </si>
  <si>
    <t>Aircraft 100 [member]</t>
  </si>
  <si>
    <t>Aircraft 58 [member]</t>
  </si>
  <si>
    <t>Aircraft Wet Lease [member]</t>
  </si>
  <si>
    <t>Average lease term</t>
  </si>
  <si>
    <t>2 months</t>
  </si>
  <si>
    <t>Other Aircraft [member]</t>
  </si>
  <si>
    <t>62 months</t>
  </si>
  <si>
    <t>Future Aircraft Leases Payments - Schedule of Aircraft Under Operating Leases (Detail) - Aircraft 100 [member] $ in Thousands</t>
  </si>
  <si>
    <t>Future financial lease commitments</t>
  </si>
  <si>
    <t>Between one and five years [member]</t>
  </si>
  <si>
    <t>More than five years [member]</t>
  </si>
  <si>
    <t>Future Aircraft Leases Payments - Schedule of Seven Spare Engines Under Operating Leases (Detail) $ in Thousands</t>
  </si>
  <si>
    <t>Aircraft 58 [Member]</t>
  </si>
  <si>
    <t>Future commitments of operating leases</t>
  </si>
  <si>
    <t>Aircraft 58 [Member] | Year one [member]</t>
  </si>
  <si>
    <t>Aircraft 58 [Member] | Between one and five years [member]</t>
  </si>
  <si>
    <t>Aircraft 58 [Member] | More than five years [member]</t>
  </si>
  <si>
    <t>Aircraft Engine 9 [Member]</t>
  </si>
  <si>
    <t>Aircraft Engine 9 [Member] | Year one [member]</t>
  </si>
  <si>
    <t>Aircraft Engine 9 [Member] | Between one and five years [member]</t>
  </si>
  <si>
    <t>Aircraft Engine 9 [Member] | More than five years [member]</t>
  </si>
  <si>
    <t>Future Aircraft Leases Payments - Schedule of Future Minimum Income from Lease Agreements (Detail) - Aircraft Under Operating Lease [member] $ in Thousands</t>
  </si>
  <si>
    <t>Future minimum income</t>
  </si>
  <si>
    <t>Future Aircraft Leases Payments - Expenses of Amount Recognized Payments (Detail) - USD ($) $ in Thousands</t>
  </si>
  <si>
    <t>Disclosure of detailed information about property, plant and equipment [abstract]</t>
  </si>
  <si>
    <t>Leases minimum payments</t>
  </si>
  <si>
    <t>Acquisition of aircraft - Schedule of future commitments related to aircraft acquisition (Detail) - Aircraft And Engines [Member] - USD ($) $ in Thousands</t>
  </si>
  <si>
    <t>Jan. 06, 2020</t>
  </si>
  <si>
    <t>Aircraft acquisition commitments</t>
  </si>
  <si>
    <t>Less than one year [member]</t>
  </si>
  <si>
    <t>Less than one year [member] | Events After Reporting Period [member]</t>
  </si>
  <si>
    <t>1-3 years [member]</t>
  </si>
  <si>
    <t>1-3 years [member] | Events After Reporting Period [member]</t>
  </si>
  <si>
    <t>3-5 years [member]</t>
  </si>
  <si>
    <t>3-5 years [member] | Events After Reporting Period [member]</t>
  </si>
  <si>
    <t>More than 5 years [member]</t>
  </si>
  <si>
    <t>More than 5 years [member] | Events After Reporting Period [member]</t>
  </si>
  <si>
    <t>Dividends - Summary of Payment of Dividends (Detail) - USD ($) $ in Thousands</t>
  </si>
  <si>
    <t>Disclosure of Dividends [abstract]</t>
  </si>
  <si>
    <t>Dividend - Ordinary shared</t>
  </si>
  <si>
    <t>Dividend - Preferred shared</t>
  </si>
  <si>
    <t>Dividends - Additional Information (Detail) $ / shares in Units, $ in Thousands</t>
  </si>
  <si>
    <t>Sep. 20, 2019$ / shares</t>
  </si>
  <si>
    <t>Aug. 23, 2019$ / shares</t>
  </si>
  <si>
    <t>May 24, 2019$ / shares</t>
  </si>
  <si>
    <t>Sep. 28, 2018$ / shares</t>
  </si>
  <si>
    <t>Aug. 31, 2018$ / shares</t>
  </si>
  <si>
    <t>Jul. 31, 2018$ / shares</t>
  </si>
  <si>
    <t>Jun. 29, 2018$ / shares</t>
  </si>
  <si>
    <t>Mar. 16, 2018$ / shares</t>
  </si>
  <si>
    <t>Dec. 31, 2019COP ($)</t>
  </si>
  <si>
    <t>Dec. 31, 2018USD ($)$ / shares</t>
  </si>
  <si>
    <t>Disclosure of Dividends [line items]</t>
  </si>
  <si>
    <t>Dividends per share</t>
  </si>
  <si>
    <t>Dividend | $</t>
  </si>
  <si>
    <t>Dividends payable to minority shareholdings | $</t>
  </si>
  <si>
    <t>Dividend Per share For Preferred Share Holders</t>
  </si>
  <si>
    <t>Ordinary shares [member]</t>
  </si>
  <si>
    <t>Dividend Per share For Common Stock Holders</t>
  </si>
  <si>
    <t>TRM [member]</t>
  </si>
  <si>
    <t>Dividends - Summary of Dividends Paid to Minority Shareholding (Detail) - USD ($) $ in Thousands</t>
  </si>
  <si>
    <t>Dividends paid to noncontrolling interests</t>
  </si>
  <si>
    <t>Non-controlling interests [member] | Life Miles Ltd [member]</t>
  </si>
  <si>
    <t>Non-controlling interests [member] | Turbo Prop Leasing Corp [member]</t>
  </si>
  <si>
    <t>Avianca Holdings SA participation [member]</t>
  </si>
  <si>
    <t>Avianca Holdings SA participation [member] | Life Miles Ltd [member]</t>
  </si>
  <si>
    <t>Avianca Holdings SA participation [member] | Turbo Prop Leasing Corp [member]</t>
  </si>
  <si>
    <t>Debt Covenants - Additional Information (Detail) $ in Thousands</t>
  </si>
  <si>
    <t>Airbus Eone Hundred And Ninety [Member]</t>
  </si>
  <si>
    <t>Short term debt</t>
  </si>
  <si>
    <t>Trade and Other Receivables - Additional Information (Detail) $ in Thousands</t>
  </si>
  <si>
    <t>Chelsea Securities SA [Member]</t>
  </si>
  <si>
    <t>Chelsea Securities SA [Member] | Gross carrying amount [member]</t>
  </si>
  <si>
    <t>Grupo Aeromar SA [Member]</t>
  </si>
  <si>
    <t>New and amended standards and interpretations - Schedule of effects of the amounts recognized consolidated statement of comprehensive income (Detail) $ in Thousands</t>
  </si>
  <si>
    <t>Depreciation expense of right-of-use assets</t>
  </si>
  <si>
    <t>Interest expense on lease liabilities</t>
  </si>
  <si>
    <t>Rent expense - short-term leases</t>
  </si>
  <si>
    <t>Rent expense - leases of low-value assets</t>
  </si>
  <si>
    <t>Rent expense - variable lease payments</t>
  </si>
  <si>
    <t>Total amounts recognized in profit or loss</t>
  </si>
  <si>
    <t>New and amended standards and interpretations - Schedule of effects of the carrying amounts of the group's right-of-use assets and lease liabilities (Details) - USD ($) $ in Thousands</t>
  </si>
  <si>
    <t>Disclosure of quantitative information about right-of-use assets [line items]</t>
  </si>
  <si>
    <t>IFRS 16 Adoption</t>
  </si>
  <si>
    <t>Modifications contracts</t>
  </si>
  <si>
    <t>Depreciation expense</t>
  </si>
  <si>
    <t>Right of use of assets</t>
  </si>
  <si>
    <t>Special charges - Summary of Income Statements (Detail) - USD ($) $ in Thousands</t>
  </si>
  <si>
    <t>Disclosure of Income Statements [Line Items]</t>
  </si>
  <si>
    <t>Impairment of Venezuela assets</t>
  </si>
  <si>
    <t>Staff Settlement agreement</t>
  </si>
  <si>
    <t>Operating profit</t>
  </si>
  <si>
    <t>Special charges [member]</t>
  </si>
  <si>
    <t>Aircraft impairment</t>
  </si>
  <si>
    <t>Loss on sale of subsidiaries</t>
  </si>
  <si>
    <t>Fees and others</t>
  </si>
  <si>
    <t>Gain in sale of simulators</t>
  </si>
  <si>
    <t>Special charges - Additional Information (Detail) $ in Thousands</t>
  </si>
  <si>
    <t>Disclosure of special charges [Line Items]</t>
  </si>
  <si>
    <t>Aerotaxis La Costena And Turboprop Leasing [Member]</t>
  </si>
  <si>
    <t>Gain Loss On Sale Of Subsidiary</t>
  </si>
  <si>
    <t>Impairment loss recognized</t>
  </si>
  <si>
    <t>Additional Maintenance</t>
  </si>
  <si>
    <t>Loss on assets sale</t>
  </si>
  <si>
    <t>Embraer 190 [member]</t>
  </si>
  <si>
    <t>Number of aircraft held for sale | Aircraft</t>
  </si>
  <si>
    <t>Airbus A318 [member]</t>
  </si>
  <si>
    <t>Airbus A319 [member]</t>
  </si>
  <si>
    <t>Airbus A320 [member]</t>
  </si>
  <si>
    <t>Airbus A321 [member]</t>
  </si>
  <si>
    <t>Airbus A330 [member]</t>
  </si>
  <si>
    <t>Simulators [member]</t>
  </si>
  <si>
    <t>Gain on Assets</t>
  </si>
  <si>
    <t>Avianca 2021 [member]</t>
  </si>
  <si>
    <t>Reduction of financial commitments</t>
  </si>
  <si>
    <t>Commitments payments</t>
  </si>
  <si>
    <t>Number of aircraft cancelled | Aircraft</t>
  </si>
  <si>
    <t>Estimated cash outflow for compensation to employees</t>
  </si>
  <si>
    <t>Subsequent Events - Summary of Assets Held For Sale (Detail) - USD ($) $ in Thousands</t>
  </si>
  <si>
    <t>Subsequent event1 [line items]</t>
  </si>
  <si>
    <t>Asset held for sale</t>
  </si>
  <si>
    <t>Previous debt</t>
  </si>
  <si>
    <t>Carrying amount</t>
  </si>
  <si>
    <t>Sale price</t>
  </si>
  <si>
    <t>Net cash</t>
  </si>
  <si>
    <t>Net gain (loss)</t>
  </si>
  <si>
    <t>Asset right of use</t>
  </si>
  <si>
    <t>A320</t>
  </si>
  <si>
    <t>Debt by right of use</t>
  </si>
  <si>
    <t>E-190</t>
  </si>
  <si>
    <t>Spare parts</t>
  </si>
  <si>
    <t>A-300-200</t>
  </si>
  <si>
    <t>Subsequent Events - Additional Information (Detail) - Aircraft</t>
  </si>
  <si>
    <t>May 19, 2020</t>
  </si>
  <si>
    <t>Jan. 31, 2020</t>
  </si>
  <si>
    <t>Event after reporting date [member]</t>
  </si>
  <si>
    <t>Number of aircraft executed under sale and leaseback agreements</t>
  </si>
  <si>
    <t>Covid-19 [Member]</t>
  </si>
  <si>
    <t>Number of Rejected Leases for Aircrafts</t>
  </si>
  <si>
    <t>Impact on covid19 reduction of salary wages and benefits expenses</t>
  </si>
  <si>
    <t>Impact on covid-19 reduction of revenues</t>
  </si>
  <si>
    <t>51.00%</t>
  </si>
  <si>
    <t>Covid-19 [Member] | Top of Range [member]</t>
  </si>
  <si>
    <t>Time of Revenue Recognition</t>
  </si>
  <si>
    <t>Sale and leaseback agreements [Member]</t>
  </si>
  <si>
    <t>Number of aircraft held for sale</t>
  </si>
  <si>
    <t>Embraer E190 [member]</t>
  </si>
  <si>
    <t>Number of aircraft sold</t>
  </si>
  <si>
    <t>A300-200 [member]</t>
  </si>
  <si>
    <t>A-320 [member] | Sale and leaseback agreements [Member]</t>
  </si>
  <si>
    <t>A-321 [member] | Sale and leaseback agreem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sharedStrings.xml" Type="http://schemas.openxmlformats.org/officeDocument/2006/relationships/sharedStrings"/><Relationship Id="rId197" Target="styles.xml" Type="http://schemas.openxmlformats.org/officeDocument/2006/relationships/styles"/><Relationship Id="rId1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7</v>
      </c>
    </row>
    <row r="18" spans="1:2">
      <c r="A18" s="4" t="s">
        <v>29</v>
      </c>
      <c r="B18" s="4" t="s">
        <v>19</v>
      </c>
    </row>
    <row r="19" spans="1:2">
      <c r="A19" s="4" t="s">
        <v>30</v>
      </c>
      <c r="B19" s="4" t="s">
        <v>31</v>
      </c>
    </row>
    <row r="20" spans="1:2">
      <c r="A20" s="4" t="s">
        <v>32</v>
      </c>
      <c r="B20" s="4" t="s">
        <v>7</v>
      </c>
    </row>
    <row r="21" spans="1:2">
      <c r="A21" s="4" t="s">
        <v>33</v>
      </c>
      <c r="B21" s="4" t="s">
        <v>7</v>
      </c>
    </row>
    <row r="22" spans="1:2">
      <c r="A22" s="4" t="s">
        <v>34</v>
      </c>
      <c r="B22" s="4" t="s">
        <v>35</v>
      </c>
    </row>
    <row r="23" spans="1:2">
      <c r="A23" s="4" t="s">
        <v>36</v>
      </c>
      <c r="B23" s="4" t="s">
        <v>37</v>
      </c>
    </row>
    <row r="24" spans="1:2">
      <c r="A24" s="4" t="s">
        <v>38</v>
      </c>
      <c r="B24" s="4" t="s">
        <v>39</v>
      </c>
    </row>
    <row r="25" spans="1:2">
      <c r="A25" s="4" t="s">
        <v>40</v>
      </c>
    </row>
    <row r="26" spans="1:2">
      <c r="A26" s="3" t="s">
        <v>3</v>
      </c>
    </row>
    <row r="27" spans="1:2">
      <c r="A27" s="4" t="s">
        <v>41</v>
      </c>
      <c r="B27" s="4" t="s">
        <v>42</v>
      </c>
    </row>
    <row r="28" spans="1:2">
      <c r="A28" s="4" t="s">
        <v>43</v>
      </c>
      <c r="B28" s="4" t="s">
        <v>44</v>
      </c>
    </row>
    <row r="29" spans="1:2">
      <c r="A29" s="4" t="s">
        <v>45</v>
      </c>
    </row>
    <row r="30" spans="1:2">
      <c r="A30" s="3" t="s">
        <v>3</v>
      </c>
    </row>
    <row r="31" spans="1:2">
      <c r="A31" s="4" t="s">
        <v>46</v>
      </c>
      <c r="B31" s="5" t="n">
        <v>660800003</v>
      </c>
    </row>
    <row r="32" spans="1:2">
      <c r="A32" s="4" t="s">
        <v>47</v>
      </c>
    </row>
    <row r="33" spans="1:2">
      <c r="A33" s="3" t="s">
        <v>3</v>
      </c>
    </row>
    <row r="34" spans="1:2">
      <c r="A34" s="4" t="s">
        <v>46</v>
      </c>
      <c r="B34" s="5" t="n">
        <v>340507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49</v>
      </c>
    </row>
    <row r="3" spans="1:2">
      <c r="A3" s="3" t="s">
        <v>228</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49</v>
      </c>
      <c r="C2" s="2" t="s">
        <v>50</v>
      </c>
    </row>
    <row r="3" spans="1:3">
      <c r="A3" s="3" t="s">
        <v>913</v>
      </c>
    </row>
    <row r="4" spans="1:3">
      <c r="A4" s="4" t="s">
        <v>914</v>
      </c>
      <c r="B4" s="6" t="n">
        <v>3462</v>
      </c>
      <c r="C4" s="6" t="n">
        <v>8543</v>
      </c>
    </row>
    <row r="5" spans="1:3">
      <c r="A5" s="4" t="s">
        <v>915</v>
      </c>
    </row>
    <row r="6" spans="1:3">
      <c r="A6" s="3" t="s">
        <v>913</v>
      </c>
    </row>
    <row r="7" spans="1:3">
      <c r="A7" s="4" t="s">
        <v>916</v>
      </c>
      <c r="B7" s="4" t="s">
        <v>917</v>
      </c>
      <c r="C7" s="4" t="s">
        <v>918</v>
      </c>
    </row>
    <row r="8" spans="1:3">
      <c r="A8" s="4" t="s">
        <v>919</v>
      </c>
    </row>
    <row r="9" spans="1:3">
      <c r="A9" s="3" t="s">
        <v>913</v>
      </c>
    </row>
    <row r="10" spans="1:3">
      <c r="A10" s="4" t="s">
        <v>916</v>
      </c>
      <c r="B10" s="4" t="s">
        <v>920</v>
      </c>
      <c r="C10" s="4" t="s">
        <v>921</v>
      </c>
    </row>
    <row r="11" spans="1:3">
      <c r="A11" s="4" t="s">
        <v>922</v>
      </c>
    </row>
    <row r="12" spans="1:3">
      <c r="A12" s="3" t="s">
        <v>913</v>
      </c>
    </row>
    <row r="13" spans="1:3">
      <c r="A13" s="4" t="s">
        <v>916</v>
      </c>
      <c r="B13" s="4" t="s">
        <v>923</v>
      </c>
      <c r="C13" s="4" t="s">
        <v>924</v>
      </c>
    </row>
    <row r="14" spans="1:3">
      <c r="A14" s="4" t="s">
        <v>925</v>
      </c>
    </row>
    <row r="15" spans="1:3">
      <c r="A15" s="3" t="s">
        <v>913</v>
      </c>
    </row>
    <row r="16" spans="1:3">
      <c r="A16" s="4" t="s">
        <v>916</v>
      </c>
      <c r="B16" s="4" t="s">
        <v>926</v>
      </c>
      <c r="C16" s="4" t="s">
        <v>92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49</v>
      </c>
      <c r="C1" s="2" t="s">
        <v>50</v>
      </c>
      <c r="D1" s="2" t="s">
        <v>103</v>
      </c>
    </row>
    <row r="2" spans="1:4">
      <c r="A2" s="3" t="s">
        <v>929</v>
      </c>
    </row>
    <row r="3" spans="1:4">
      <c r="A3" s="4" t="s">
        <v>930</v>
      </c>
      <c r="B3" s="6" t="n">
        <v>-42001</v>
      </c>
      <c r="C3" s="6" t="n">
        <v>-12430</v>
      </c>
      <c r="D3" s="6" t="n">
        <v>-13180</v>
      </c>
    </row>
    <row r="4" spans="1:4">
      <c r="A4" s="4" t="s">
        <v>153</v>
      </c>
      <c r="B4" s="5" t="n">
        <v>256291</v>
      </c>
      <c r="C4" s="5" t="n">
        <v>323660</v>
      </c>
    </row>
    <row r="5" spans="1:4">
      <c r="A5" s="4" t="s">
        <v>931</v>
      </c>
      <c r="B5" s="5" t="n">
        <v>233722</v>
      </c>
      <c r="C5" s="5" t="n">
        <v>288157</v>
      </c>
    </row>
    <row r="6" spans="1:4">
      <c r="A6" s="4" t="s">
        <v>932</v>
      </c>
      <c r="B6" s="5" t="n">
        <v>22569</v>
      </c>
      <c r="C6" s="5" t="n">
        <v>35503</v>
      </c>
    </row>
    <row r="7" spans="1:4">
      <c r="A7" s="4" t="s">
        <v>933</v>
      </c>
    </row>
    <row r="8" spans="1:4">
      <c r="A8" s="3" t="s">
        <v>929</v>
      </c>
    </row>
    <row r="9" spans="1:4">
      <c r="A9" s="4" t="s">
        <v>934</v>
      </c>
      <c r="B9" s="5" t="n">
        <v>222694</v>
      </c>
      <c r="C9" s="5" t="n">
        <v>258186</v>
      </c>
    </row>
    <row r="10" spans="1:4">
      <c r="A10" s="4" t="s">
        <v>935</v>
      </c>
      <c r="B10" s="5" t="n">
        <v>3267</v>
      </c>
      <c r="C10" s="5" t="n">
        <v>4848</v>
      </c>
    </row>
    <row r="11" spans="1:4">
      <c r="A11" s="4" t="s">
        <v>936</v>
      </c>
      <c r="B11" s="5" t="n">
        <v>72331</v>
      </c>
      <c r="C11" s="5" t="n">
        <v>73056</v>
      </c>
    </row>
    <row r="12" spans="1:4">
      <c r="A12" s="4" t="s">
        <v>153</v>
      </c>
      <c r="B12" s="6" t="n">
        <v>298292</v>
      </c>
      <c r="C12" s="6" t="n">
        <v>3360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49</v>
      </c>
      <c r="C2" s="2" t="s">
        <v>50</v>
      </c>
    </row>
    <row r="3" spans="1:3">
      <c r="A3" s="3" t="s">
        <v>938</v>
      </c>
    </row>
    <row r="4" spans="1:3">
      <c r="A4" s="4" t="s">
        <v>939</v>
      </c>
      <c r="B4" s="6" t="n">
        <v>12430</v>
      </c>
      <c r="C4" s="6" t="n">
        <v>13180</v>
      </c>
    </row>
    <row r="5" spans="1:3">
      <c r="A5" s="4" t="s">
        <v>940</v>
      </c>
      <c r="C5" s="5" t="n">
        <v>-216</v>
      </c>
    </row>
    <row r="6" spans="1:3">
      <c r="A6" s="4" t="s">
        <v>941</v>
      </c>
      <c r="B6" s="5" t="n">
        <v>50703</v>
      </c>
      <c r="C6" s="5" t="n">
        <v>4526</v>
      </c>
    </row>
    <row r="7" spans="1:3">
      <c r="A7" s="4" t="s">
        <v>942</v>
      </c>
      <c r="B7" s="5" t="n">
        <v>-21132</v>
      </c>
      <c r="C7" s="5" t="n">
        <v>-5060</v>
      </c>
    </row>
    <row r="8" spans="1:3">
      <c r="A8" s="4" t="s">
        <v>943</v>
      </c>
      <c r="B8" s="6" t="n">
        <v>42001</v>
      </c>
      <c r="C8" s="6" t="n">
        <v>1243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49</v>
      </c>
      <c r="C1" s="2" t="s">
        <v>50</v>
      </c>
      <c r="D1" s="2" t="s">
        <v>103</v>
      </c>
    </row>
    <row r="2" spans="1:4">
      <c r="A2" s="3" t="s">
        <v>945</v>
      </c>
    </row>
    <row r="3" spans="1:4">
      <c r="A3" s="4" t="s">
        <v>930</v>
      </c>
      <c r="B3" s="6" t="n">
        <v>-42001</v>
      </c>
      <c r="C3" s="6" t="n">
        <v>-12430</v>
      </c>
      <c r="D3" s="6" t="n">
        <v>-13180</v>
      </c>
    </row>
    <row r="4" spans="1:4">
      <c r="A4" s="4" t="s">
        <v>946</v>
      </c>
      <c r="B4" s="5" t="n">
        <v>215673</v>
      </c>
      <c r="C4" s="5" t="n">
        <v>245756</v>
      </c>
    </row>
    <row r="5" spans="1:4">
      <c r="A5" s="4" t="s">
        <v>947</v>
      </c>
    </row>
    <row r="6" spans="1:4">
      <c r="A6" s="3" t="s">
        <v>945</v>
      </c>
    </row>
    <row r="7" spans="1:4">
      <c r="A7" s="4" t="s">
        <v>930</v>
      </c>
      <c r="B7" s="5" t="n">
        <v>-7021</v>
      </c>
      <c r="C7" s="5" t="n">
        <v>-12430</v>
      </c>
    </row>
    <row r="8" spans="1:4">
      <c r="A8" s="4" t="s">
        <v>933</v>
      </c>
    </row>
    <row r="9" spans="1:4">
      <c r="A9" s="3" t="s">
        <v>945</v>
      </c>
    </row>
    <row r="10" spans="1:4">
      <c r="A10" s="4" t="s">
        <v>948</v>
      </c>
      <c r="B10" s="5" t="n">
        <v>222694</v>
      </c>
      <c r="C10" s="5" t="n">
        <v>258186</v>
      </c>
    </row>
    <row r="11" spans="1:4">
      <c r="A11" s="4" t="s">
        <v>949</v>
      </c>
    </row>
    <row r="12" spans="1:4">
      <c r="A12" s="3" t="s">
        <v>945</v>
      </c>
    </row>
    <row r="13" spans="1:4">
      <c r="A13" s="4" t="s">
        <v>948</v>
      </c>
      <c r="B13" s="5" t="n">
        <v>24259</v>
      </c>
      <c r="C13" s="5" t="n">
        <v>33721</v>
      </c>
    </row>
    <row r="14" spans="1:4">
      <c r="A14" s="4" t="s">
        <v>950</v>
      </c>
    </row>
    <row r="15" spans="1:4">
      <c r="A15" s="3" t="s">
        <v>945</v>
      </c>
    </row>
    <row r="16" spans="1:4">
      <c r="A16" s="4" t="s">
        <v>948</v>
      </c>
      <c r="B16" s="5" t="n">
        <v>16896</v>
      </c>
      <c r="C16" s="5" t="n">
        <v>17506</v>
      </c>
    </row>
    <row r="17" spans="1:4">
      <c r="A17" s="4" t="s">
        <v>951</v>
      </c>
    </row>
    <row r="18" spans="1:4">
      <c r="A18" s="3" t="s">
        <v>945</v>
      </c>
    </row>
    <row r="19" spans="1:4">
      <c r="A19" s="4" t="s">
        <v>948</v>
      </c>
      <c r="B19" s="5" t="n">
        <v>51807</v>
      </c>
      <c r="C19" s="5" t="n">
        <v>37370</v>
      </c>
    </row>
    <row r="20" spans="1:4">
      <c r="A20" s="4" t="s">
        <v>952</v>
      </c>
    </row>
    <row r="21" spans="1:4">
      <c r="A21" s="3" t="s">
        <v>945</v>
      </c>
    </row>
    <row r="22" spans="1:4">
      <c r="A22" s="4" t="s">
        <v>948</v>
      </c>
      <c r="B22" s="6" t="n">
        <v>129732</v>
      </c>
      <c r="C22" s="6" t="n">
        <v>16958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49</v>
      </c>
      <c r="C2" s="2" t="s">
        <v>50</v>
      </c>
    </row>
    <row r="3" spans="1:3">
      <c r="A3" s="3" t="s">
        <v>954</v>
      </c>
    </row>
    <row r="4" spans="1:3">
      <c r="A4" s="4" t="s">
        <v>955</v>
      </c>
      <c r="B4" s="6" t="n">
        <v>3348000</v>
      </c>
      <c r="C4" s="6" t="n">
        <v>6290000</v>
      </c>
    </row>
    <row r="5" spans="1:3">
      <c r="A5" s="4" t="s">
        <v>956</v>
      </c>
      <c r="B5" s="5" t="n">
        <v>3713000</v>
      </c>
      <c r="C5" s="5" t="n">
        <v>2827000</v>
      </c>
    </row>
    <row r="6" spans="1:3">
      <c r="A6" s="4" t="s">
        <v>957</v>
      </c>
      <c r="B6" s="5" t="n">
        <v>7412000</v>
      </c>
      <c r="C6" s="5" t="n">
        <v>23684000</v>
      </c>
    </row>
    <row r="7" spans="1:3">
      <c r="A7" s="4" t="s">
        <v>958</v>
      </c>
      <c r="B7" s="5" t="n">
        <v>37178000</v>
      </c>
      <c r="C7" s="5" t="n">
        <v>73472000</v>
      </c>
    </row>
    <row r="8" spans="1:3">
      <c r="A8" s="4" t="s">
        <v>959</v>
      </c>
    </row>
    <row r="9" spans="1:3">
      <c r="A9" s="3" t="s">
        <v>954</v>
      </c>
    </row>
    <row r="10" spans="1:3">
      <c r="A10" s="4" t="s">
        <v>957</v>
      </c>
      <c r="C10" s="5" t="n">
        <v>585</v>
      </c>
    </row>
    <row r="11" spans="1:3">
      <c r="A11" s="4" t="s">
        <v>960</v>
      </c>
    </row>
    <row r="12" spans="1:3">
      <c r="A12" s="3" t="s">
        <v>954</v>
      </c>
    </row>
    <row r="13" spans="1:3">
      <c r="A13" s="4" t="s">
        <v>955</v>
      </c>
      <c r="B13" s="5" t="n">
        <v>2906000</v>
      </c>
      <c r="C13" s="5" t="n">
        <v>6199000</v>
      </c>
    </row>
    <row r="14" spans="1:3">
      <c r="A14" s="4" t="s">
        <v>956</v>
      </c>
      <c r="B14" s="5" t="n">
        <v>2178000</v>
      </c>
      <c r="C14" s="5" t="n">
        <v>1078000</v>
      </c>
    </row>
    <row r="15" spans="1:3">
      <c r="A15" s="4" t="s">
        <v>957</v>
      </c>
      <c r="B15" s="5" t="n">
        <v>6988000</v>
      </c>
      <c r="C15" s="5" t="n">
        <v>23062000</v>
      </c>
    </row>
    <row r="16" spans="1:3">
      <c r="A16" s="4" t="s">
        <v>958</v>
      </c>
      <c r="B16" s="5" t="n">
        <v>26712000</v>
      </c>
      <c r="C16" s="5" t="n">
        <v>58479000</v>
      </c>
    </row>
    <row r="17" spans="1:3">
      <c r="A17" s="4" t="s">
        <v>961</v>
      </c>
    </row>
    <row r="18" spans="1:3">
      <c r="A18" s="3" t="s">
        <v>954</v>
      </c>
    </row>
    <row r="19" spans="1:3">
      <c r="A19" s="4" t="s">
        <v>955</v>
      </c>
      <c r="C19" s="5" t="n">
        <v>10000</v>
      </c>
    </row>
    <row r="20" spans="1:3">
      <c r="A20" s="4" t="s">
        <v>962</v>
      </c>
    </row>
    <row r="21" spans="1:3">
      <c r="A21" s="3" t="s">
        <v>954</v>
      </c>
    </row>
    <row r="22" spans="1:3">
      <c r="A22" s="4" t="s">
        <v>955</v>
      </c>
      <c r="C22" s="5" t="n">
        <v>13000</v>
      </c>
    </row>
    <row r="23" spans="1:3">
      <c r="A23" s="4" t="s">
        <v>956</v>
      </c>
      <c r="B23" s="5" t="n">
        <v>448000</v>
      </c>
      <c r="C23" s="5" t="n">
        <v>569000</v>
      </c>
    </row>
    <row r="24" spans="1:3">
      <c r="A24" s="4" t="s">
        <v>957</v>
      </c>
      <c r="B24" s="5" t="n">
        <v>6000</v>
      </c>
      <c r="C24" s="5" t="n">
        <v>19000</v>
      </c>
    </row>
    <row r="25" spans="1:3">
      <c r="A25" s="4" t="s">
        <v>958</v>
      </c>
      <c r="B25" s="5" t="n">
        <v>4390000</v>
      </c>
      <c r="C25" s="5" t="n">
        <v>4781000</v>
      </c>
    </row>
    <row r="26" spans="1:3">
      <c r="A26" s="4" t="s">
        <v>963</v>
      </c>
    </row>
    <row r="27" spans="1:3">
      <c r="A27" s="3" t="s">
        <v>954</v>
      </c>
    </row>
    <row r="28" spans="1:3">
      <c r="A28" s="4" t="s">
        <v>956</v>
      </c>
      <c r="B28" s="5" t="n">
        <v>475000</v>
      </c>
      <c r="C28" s="5" t="n">
        <v>364000</v>
      </c>
    </row>
    <row r="29" spans="1:3">
      <c r="A29" s="4" t="s">
        <v>957</v>
      </c>
      <c r="C29" s="5" t="n">
        <v>5000</v>
      </c>
    </row>
    <row r="30" spans="1:3">
      <c r="A30" s="4" t="s">
        <v>958</v>
      </c>
      <c r="B30" s="5" t="n">
        <v>2755000</v>
      </c>
      <c r="C30" s="5" t="n">
        <v>3511000</v>
      </c>
    </row>
    <row r="31" spans="1:3">
      <c r="A31" s="4" t="s">
        <v>964</v>
      </c>
    </row>
    <row r="32" spans="1:3">
      <c r="A32" s="3" t="s">
        <v>954</v>
      </c>
    </row>
    <row r="33" spans="1:3">
      <c r="A33" s="4" t="s">
        <v>955</v>
      </c>
      <c r="B33" s="5" t="n">
        <v>4000</v>
      </c>
      <c r="C33" s="5" t="n">
        <v>9000</v>
      </c>
    </row>
    <row r="34" spans="1:3">
      <c r="A34" s="4" t="s">
        <v>956</v>
      </c>
      <c r="B34" s="5" t="n">
        <v>368000</v>
      </c>
      <c r="C34" s="5" t="n">
        <v>532000</v>
      </c>
    </row>
    <row r="35" spans="1:3">
      <c r="A35" s="4" t="s">
        <v>957</v>
      </c>
      <c r="B35" s="5" t="n">
        <v>6000</v>
      </c>
      <c r="C35" s="5" t="n">
        <v>7000</v>
      </c>
    </row>
    <row r="36" spans="1:3">
      <c r="A36" s="4" t="s">
        <v>958</v>
      </c>
      <c r="B36" s="5" t="n">
        <v>2532000</v>
      </c>
      <c r="C36" s="5" t="n">
        <v>5954000</v>
      </c>
    </row>
    <row r="37" spans="1:3">
      <c r="A37" s="4" t="s">
        <v>965</v>
      </c>
    </row>
    <row r="38" spans="1:3">
      <c r="A38" s="3" t="s">
        <v>954</v>
      </c>
    </row>
    <row r="39" spans="1:3">
      <c r="A39" s="4" t="s">
        <v>956</v>
      </c>
      <c r="B39" s="5" t="n">
        <v>131000</v>
      </c>
      <c r="C39" s="5" t="n">
        <v>203000</v>
      </c>
    </row>
    <row r="40" spans="1:3">
      <c r="A40" s="4" t="s">
        <v>958</v>
      </c>
      <c r="B40" s="5" t="n">
        <v>731000</v>
      </c>
      <c r="C40" s="5" t="n">
        <v>745000</v>
      </c>
    </row>
    <row r="41" spans="1:3">
      <c r="A41" s="4" t="s">
        <v>788</v>
      </c>
    </row>
    <row r="42" spans="1:3">
      <c r="A42" s="3" t="s">
        <v>954</v>
      </c>
    </row>
    <row r="43" spans="1:3">
      <c r="A43" s="4" t="s">
        <v>955</v>
      </c>
      <c r="B43" s="5" t="n">
        <v>62000</v>
      </c>
      <c r="C43" s="5" t="n">
        <v>59000</v>
      </c>
    </row>
    <row r="44" spans="1:3">
      <c r="A44" s="4" t="s">
        <v>956</v>
      </c>
      <c r="B44" s="5" t="n">
        <v>9000</v>
      </c>
      <c r="C44" s="5" t="n">
        <v>81000</v>
      </c>
    </row>
    <row r="45" spans="1:3">
      <c r="A45" s="4" t="s">
        <v>957</v>
      </c>
      <c r="B45" s="5" t="n">
        <v>3000</v>
      </c>
      <c r="C45" s="5" t="n">
        <v>6000</v>
      </c>
    </row>
    <row r="46" spans="1:3">
      <c r="A46" s="4" t="s">
        <v>958</v>
      </c>
      <c r="B46" s="5" t="n">
        <v>58000</v>
      </c>
      <c r="C46" s="5" t="n">
        <v>2000</v>
      </c>
    </row>
    <row r="47" spans="1:3">
      <c r="A47" s="4" t="s">
        <v>966</v>
      </c>
    </row>
    <row r="48" spans="1:3">
      <c r="A48" s="3" t="s">
        <v>954</v>
      </c>
    </row>
    <row r="49" spans="1:3">
      <c r="A49" s="4" t="s">
        <v>955</v>
      </c>
      <c r="B49" s="5" t="n">
        <v>180000</v>
      </c>
    </row>
    <row r="50" spans="1:3">
      <c r="A50" s="4" t="s">
        <v>956</v>
      </c>
      <c r="B50" s="5" t="n">
        <v>104000</v>
      </c>
    </row>
    <row r="51" spans="1:3">
      <c r="A51" s="4" t="s">
        <v>957</v>
      </c>
      <c r="B51" s="5" t="n">
        <v>213000</v>
      </c>
    </row>
    <row r="52" spans="1:3">
      <c r="A52" s="4" t="s">
        <v>967</v>
      </c>
    </row>
    <row r="53" spans="1:3">
      <c r="A53" s="3" t="s">
        <v>954</v>
      </c>
    </row>
    <row r="54" spans="1:3">
      <c r="A54" s="4" t="s">
        <v>955</v>
      </c>
      <c r="B54" s="5" t="n">
        <v>196000</v>
      </c>
    </row>
    <row r="55" spans="1:3">
      <c r="A55" s="4" t="s">
        <v>957</v>
      </c>
      <c r="B55" s="5" t="n">
        <v>196000</v>
      </c>
    </row>
    <row r="56" spans="1:3">
      <c r="A56" s="4" t="s">
        <v>968</v>
      </c>
    </row>
    <row r="57" spans="1:3">
      <c r="A57" s="3" t="s">
        <v>954</v>
      </c>
    </row>
    <row r="58" spans="1:3">
      <c r="A58" s="4" t="s">
        <v>955</v>
      </c>
      <c r="B58" s="5" t="n">
        <v>3348000</v>
      </c>
      <c r="C58" s="5" t="n">
        <v>6290000</v>
      </c>
    </row>
    <row r="59" spans="1:3">
      <c r="A59" s="4" t="s">
        <v>956</v>
      </c>
      <c r="B59" s="6" t="n">
        <v>3713000</v>
      </c>
      <c r="C59" s="6" t="n">
        <v>2827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49</v>
      </c>
      <c r="C2" s="2" t="s">
        <v>50</v>
      </c>
      <c r="D2" s="2" t="s">
        <v>103</v>
      </c>
    </row>
    <row r="3" spans="1:4">
      <c r="A3" s="4" t="s">
        <v>970</v>
      </c>
    </row>
    <row r="4" spans="1:4">
      <c r="A4" s="3" t="s">
        <v>954</v>
      </c>
    </row>
    <row r="5" spans="1:4">
      <c r="A5" s="4" t="s">
        <v>971</v>
      </c>
      <c r="B5" s="6" t="n">
        <v>324000</v>
      </c>
    </row>
    <row r="6" spans="1:4">
      <c r="A6" s="4" t="s">
        <v>972</v>
      </c>
    </row>
    <row r="7" spans="1:4">
      <c r="A7" s="3" t="s">
        <v>954</v>
      </c>
    </row>
    <row r="8" spans="1:4">
      <c r="A8" s="4" t="s">
        <v>973</v>
      </c>
      <c r="B8" s="5" t="n">
        <v>7513</v>
      </c>
    </row>
    <row r="9" spans="1:4">
      <c r="A9" s="4" t="s">
        <v>974</v>
      </c>
    </row>
    <row r="10" spans="1:4">
      <c r="A10" s="3" t="s">
        <v>954</v>
      </c>
    </row>
    <row r="11" spans="1:4">
      <c r="A11" s="4" t="s">
        <v>975</v>
      </c>
      <c r="B11" s="6" t="n">
        <v>22402</v>
      </c>
      <c r="C11" s="6" t="n">
        <v>26499</v>
      </c>
      <c r="D11" s="6" t="n">
        <v>2207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976</v>
      </c>
      <c r="B1" s="2" t="s">
        <v>1</v>
      </c>
    </row>
    <row r="2" spans="1:2">
      <c r="B2" s="2" t="s">
        <v>49</v>
      </c>
    </row>
    <row r="3" spans="1:2">
      <c r="A3" s="3" t="s">
        <v>954</v>
      </c>
    </row>
    <row r="4" spans="1:2">
      <c r="A4" s="4" t="s">
        <v>977</v>
      </c>
      <c r="B4" s="4" t="s">
        <v>978</v>
      </c>
    </row>
    <row r="5" spans="1:2">
      <c r="A5" s="4" t="s">
        <v>965</v>
      </c>
    </row>
    <row r="6" spans="1:2">
      <c r="A6" s="3" t="s">
        <v>954</v>
      </c>
    </row>
    <row r="7" spans="1:2">
      <c r="A7" s="4" t="s">
        <v>977</v>
      </c>
      <c r="B7" s="4" t="s">
        <v>979</v>
      </c>
    </row>
    <row r="8" spans="1:2">
      <c r="A8" s="4" t="s">
        <v>964</v>
      </c>
    </row>
    <row r="9" spans="1:2">
      <c r="A9" s="3" t="s">
        <v>954</v>
      </c>
    </row>
    <row r="10" spans="1:2">
      <c r="A10" s="4" t="s">
        <v>977</v>
      </c>
      <c r="B10" s="4" t="s">
        <v>979</v>
      </c>
    </row>
    <row r="11" spans="1:2">
      <c r="A11" s="4" t="s">
        <v>963</v>
      </c>
    </row>
    <row r="12" spans="1:2">
      <c r="A12" s="3" t="s">
        <v>954</v>
      </c>
    </row>
    <row r="13" spans="1:2">
      <c r="A13" s="4" t="s">
        <v>977</v>
      </c>
      <c r="B13" s="4" t="s">
        <v>980</v>
      </c>
    </row>
    <row r="14" spans="1:2">
      <c r="A14" s="4" t="s">
        <v>960</v>
      </c>
    </row>
    <row r="15" spans="1:2">
      <c r="A15" s="3" t="s">
        <v>954</v>
      </c>
    </row>
    <row r="16" spans="1:2">
      <c r="A16" s="4" t="s">
        <v>977</v>
      </c>
      <c r="B16" s="4" t="s">
        <v>981</v>
      </c>
    </row>
    <row r="17" spans="1:2">
      <c r="A17" s="4" t="s">
        <v>982</v>
      </c>
    </row>
    <row r="18" spans="1:2">
      <c r="A18" s="3" t="s">
        <v>954</v>
      </c>
    </row>
    <row r="19" spans="1:2">
      <c r="A19" s="4" t="s">
        <v>977</v>
      </c>
      <c r="B19" s="4" t="s">
        <v>983</v>
      </c>
    </row>
    <row r="20" spans="1:2">
      <c r="A20" s="4" t="s">
        <v>984</v>
      </c>
    </row>
    <row r="21" spans="1:2">
      <c r="A21" s="3" t="s">
        <v>954</v>
      </c>
    </row>
    <row r="22" spans="1:2">
      <c r="A22" s="4" t="s">
        <v>977</v>
      </c>
      <c r="B22" s="4" t="s">
        <v>983</v>
      </c>
    </row>
    <row r="23" spans="1:2">
      <c r="A23" s="4" t="s">
        <v>962</v>
      </c>
    </row>
    <row r="24" spans="1:2">
      <c r="A24" s="3" t="s">
        <v>954</v>
      </c>
    </row>
    <row r="25" spans="1:2">
      <c r="A25" s="4" t="s">
        <v>977</v>
      </c>
      <c r="B25" s="4" t="s">
        <v>98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49</v>
      </c>
      <c r="C2" s="2" t="s">
        <v>50</v>
      </c>
      <c r="D2" s="2" t="s">
        <v>103</v>
      </c>
    </row>
    <row r="3" spans="1:4">
      <c r="A3" s="3" t="s">
        <v>954</v>
      </c>
    </row>
    <row r="4" spans="1:4">
      <c r="A4" s="4" t="s">
        <v>987</v>
      </c>
      <c r="B4" s="6" t="n">
        <v>12467</v>
      </c>
      <c r="C4" s="6" t="n">
        <v>13791</v>
      </c>
      <c r="D4" s="6" t="n">
        <v>13571</v>
      </c>
    </row>
    <row r="5" spans="1:4">
      <c r="A5" s="4" t="s">
        <v>988</v>
      </c>
      <c r="B5" s="5" t="n">
        <v>6658</v>
      </c>
      <c r="C5" s="5" t="n">
        <v>8775</v>
      </c>
      <c r="D5" s="5" t="n">
        <v>5054</v>
      </c>
    </row>
    <row r="6" spans="1:4">
      <c r="A6" s="4" t="s">
        <v>989</v>
      </c>
      <c r="B6" s="5" t="n">
        <v>2149</v>
      </c>
      <c r="C6" s="5" t="n">
        <v>3027</v>
      </c>
      <c r="D6" s="5" t="n">
        <v>2604</v>
      </c>
    </row>
    <row r="7" spans="1:4">
      <c r="A7" s="4" t="s">
        <v>990</v>
      </c>
      <c r="D7" s="5" t="n">
        <v>55</v>
      </c>
    </row>
    <row r="8" spans="1:4">
      <c r="A8" s="4" t="s">
        <v>991</v>
      </c>
      <c r="B8" s="5" t="n">
        <v>222</v>
      </c>
      <c r="C8" s="5" t="n">
        <v>73</v>
      </c>
      <c r="D8" s="5" t="n">
        <v>31</v>
      </c>
    </row>
    <row r="9" spans="1:4">
      <c r="A9" s="4" t="s">
        <v>992</v>
      </c>
      <c r="B9" s="5" t="n">
        <v>906</v>
      </c>
      <c r="C9" s="5" t="n">
        <v>833</v>
      </c>
      <c r="D9" s="5" t="n">
        <v>759</v>
      </c>
    </row>
    <row r="10" spans="1:4">
      <c r="A10" s="4" t="s">
        <v>993</v>
      </c>
      <c r="B10" s="6" t="n">
        <v>22402</v>
      </c>
      <c r="C10" s="6" t="n">
        <v>26499</v>
      </c>
      <c r="D10" s="6" t="n">
        <v>2207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49</v>
      </c>
      <c r="C1" s="2" t="s">
        <v>50</v>
      </c>
    </row>
    <row r="2" spans="1:3">
      <c r="A2" s="3" t="s">
        <v>995</v>
      </c>
    </row>
    <row r="3" spans="1:3">
      <c r="A3" s="4" t="s">
        <v>996</v>
      </c>
      <c r="B3" s="6" t="n">
        <v>79427</v>
      </c>
      <c r="C3" s="6" t="n">
        <v>83151</v>
      </c>
    </row>
    <row r="4" spans="1:3">
      <c r="A4" s="4" t="s">
        <v>997</v>
      </c>
      <c r="B4" s="5" t="n">
        <v>8907</v>
      </c>
      <c r="C4" s="5" t="n">
        <v>7244</v>
      </c>
    </row>
    <row r="5" spans="1:3">
      <c r="A5" s="4" t="s">
        <v>153</v>
      </c>
      <c r="B5" s="6" t="n">
        <v>88334</v>
      </c>
      <c r="C5" s="6" t="n">
        <v>9039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49</v>
      </c>
      <c r="C2" s="2" t="s">
        <v>50</v>
      </c>
      <c r="D2" s="2" t="s">
        <v>103</v>
      </c>
    </row>
    <row r="3" spans="1:4">
      <c r="A3" s="3" t="s">
        <v>995</v>
      </c>
    </row>
    <row r="4" spans="1:4">
      <c r="A4" s="4" t="s">
        <v>999</v>
      </c>
      <c r="B4" s="6" t="n">
        <v>63229</v>
      </c>
      <c r="C4" s="6" t="n">
        <v>84662</v>
      </c>
      <c r="D4" s="6" t="n">
        <v>600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49</v>
      </c>
    </row>
    <row r="3" spans="1:2">
      <c r="A3" s="3" t="s">
        <v>228</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49</v>
      </c>
      <c r="C2" s="2" t="s">
        <v>50</v>
      </c>
    </row>
    <row r="3" spans="1:3">
      <c r="A3" s="3" t="s">
        <v>995</v>
      </c>
    </row>
    <row r="4" spans="1:3">
      <c r="A4" s="4" t="s">
        <v>939</v>
      </c>
      <c r="B4" s="6" t="n">
        <v>6505</v>
      </c>
      <c r="C4" s="6" t="n">
        <v>18631</v>
      </c>
    </row>
    <row r="5" spans="1:3">
      <c r="A5" s="4" t="s">
        <v>1001</v>
      </c>
      <c r="B5" s="5" t="n">
        <v>2075</v>
      </c>
      <c r="C5" s="5" t="n">
        <v>-3203</v>
      </c>
    </row>
    <row r="6" spans="1:3">
      <c r="A6" s="4" t="s">
        <v>1002</v>
      </c>
      <c r="B6" s="5" t="n">
        <v>-3250</v>
      </c>
      <c r="C6" s="5" t="n">
        <v>-8923</v>
      </c>
    </row>
    <row r="7" spans="1:3">
      <c r="A7" s="4" t="s">
        <v>943</v>
      </c>
      <c r="B7" s="6" t="n">
        <v>5330</v>
      </c>
      <c r="C7" s="6" t="n">
        <v>650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1003</v>
      </c>
      <c r="C1" s="2" t="s">
        <v>1</v>
      </c>
    </row>
    <row r="2" spans="1:4">
      <c r="C2" s="2" t="s">
        <v>49</v>
      </c>
      <c r="D2" s="2" t="s">
        <v>50</v>
      </c>
    </row>
    <row r="3" spans="1:4">
      <c r="A3" s="3" t="s">
        <v>1004</v>
      </c>
    </row>
    <row r="4" spans="1:4">
      <c r="A4" s="4" t="s">
        <v>1005</v>
      </c>
      <c r="B4" s="4" t="s">
        <v>1006</v>
      </c>
      <c r="C4" s="6" t="n">
        <v>41727</v>
      </c>
      <c r="D4" s="6" t="n">
        <v>27991</v>
      </c>
    </row>
    <row r="5" spans="1:4">
      <c r="A5" s="4" t="s">
        <v>1007</v>
      </c>
      <c r="C5" s="5" t="n">
        <v>13768</v>
      </c>
      <c r="D5" s="5" t="n">
        <v>37130</v>
      </c>
    </row>
    <row r="6" spans="1:4">
      <c r="A6" s="4" t="s">
        <v>1008</v>
      </c>
      <c r="C6" s="5" t="n">
        <v>70</v>
      </c>
      <c r="D6" s="5" t="n">
        <v>12470</v>
      </c>
    </row>
    <row r="7" spans="1:4">
      <c r="A7" s="4" t="s">
        <v>1009</v>
      </c>
      <c r="C7" s="5" t="n">
        <v>4716</v>
      </c>
      <c r="D7" s="5" t="n">
        <v>2401</v>
      </c>
    </row>
    <row r="8" spans="1:4">
      <c r="A8" s="4" t="s">
        <v>936</v>
      </c>
      <c r="C8" s="5" t="n">
        <v>8731</v>
      </c>
      <c r="D8" s="5" t="n">
        <v>19872</v>
      </c>
    </row>
    <row r="9" spans="1:4">
      <c r="A9" s="4" t="s">
        <v>153</v>
      </c>
      <c r="C9" s="6" t="n">
        <v>69012</v>
      </c>
      <c r="D9" s="6" t="n">
        <v>99864</v>
      </c>
    </row>
    <row r="10" spans="1:4"/>
    <row r="11" spans="1:4">
      <c r="A11" s="4" t="s">
        <v>1006</v>
      </c>
      <c r="B11" s="4" t="s">
        <v>1010</v>
      </c>
    </row>
  </sheetData>
  <mergeCells count="4">
    <mergeCell ref="A1:B2"/>
    <mergeCell ref="C1:D1"/>
    <mergeCell ref="A10:C10"/>
    <mergeCell ref="B11:C1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49</v>
      </c>
      <c r="C1" s="2" t="s">
        <v>50</v>
      </c>
    </row>
    <row r="2" spans="1:3">
      <c r="A2" s="3" t="s">
        <v>1012</v>
      </c>
    </row>
    <row r="3" spans="1:3">
      <c r="A3" s="4" t="s">
        <v>54</v>
      </c>
      <c r="B3" s="6" t="n">
        <v>55440</v>
      </c>
      <c r="C3" s="6" t="n">
        <v>59847</v>
      </c>
    </row>
    <row r="4" spans="1:3">
      <c r="A4" s="4" t="s">
        <v>1013</v>
      </c>
      <c r="B4" s="5" t="n">
        <v>18030</v>
      </c>
      <c r="C4" s="5" t="n">
        <v>9542</v>
      </c>
    </row>
    <row r="5" spans="1:3">
      <c r="A5" s="4" t="s">
        <v>1014</v>
      </c>
      <c r="B5" s="5" t="n">
        <v>38650</v>
      </c>
      <c r="C5" s="5" t="n">
        <v>27360</v>
      </c>
    </row>
    <row r="6" spans="1:3">
      <c r="A6" s="4" t="s">
        <v>1015</v>
      </c>
      <c r="B6" s="5" t="n">
        <v>525</v>
      </c>
      <c r="C6" s="5" t="n">
        <v>2566</v>
      </c>
    </row>
    <row r="7" spans="1:3">
      <c r="A7" s="4" t="s">
        <v>153</v>
      </c>
      <c r="B7" s="5" t="n">
        <v>39175</v>
      </c>
      <c r="C7" s="5" t="n">
        <v>29926</v>
      </c>
    </row>
    <row r="8" spans="1:3">
      <c r="A8" s="3" t="s">
        <v>1016</v>
      </c>
    </row>
    <row r="9" spans="1:3">
      <c r="A9" s="4" t="s">
        <v>1017</v>
      </c>
      <c r="C9" s="5" t="n">
        <v>7459</v>
      </c>
    </row>
    <row r="10" spans="1:3">
      <c r="A10" s="4" t="s">
        <v>1013</v>
      </c>
      <c r="B10" s="5" t="n">
        <v>8657</v>
      </c>
      <c r="C10" s="5" t="n">
        <v>14983</v>
      </c>
    </row>
    <row r="11" spans="1:3">
      <c r="A11" s="4" t="s">
        <v>1014</v>
      </c>
      <c r="B11" s="5" t="n">
        <v>54063</v>
      </c>
      <c r="C11" s="5" t="n">
        <v>110726</v>
      </c>
    </row>
    <row r="12" spans="1:3">
      <c r="A12" s="4" t="s">
        <v>1015</v>
      </c>
      <c r="B12" s="5" t="n">
        <v>11</v>
      </c>
      <c r="C12" s="5" t="n">
        <v>4778</v>
      </c>
    </row>
    <row r="13" spans="1:3">
      <c r="A13" s="4" t="s">
        <v>153</v>
      </c>
      <c r="B13" s="5" t="n">
        <v>54074</v>
      </c>
      <c r="C13" s="5" t="n">
        <v>115504</v>
      </c>
    </row>
    <row r="14" spans="1:3">
      <c r="A14" s="4" t="s">
        <v>1018</v>
      </c>
    </row>
    <row r="15" spans="1:3">
      <c r="A15" s="3" t="s">
        <v>1012</v>
      </c>
    </row>
    <row r="16" spans="1:3">
      <c r="A16" s="4" t="s">
        <v>1019</v>
      </c>
      <c r="B16" s="5" t="n">
        <v>11963</v>
      </c>
      <c r="C16" s="5" t="n">
        <v>15535</v>
      </c>
    </row>
    <row r="17" spans="1:3">
      <c r="A17" s="3" t="s">
        <v>1016</v>
      </c>
    </row>
    <row r="18" spans="1:3">
      <c r="A18" s="4" t="s">
        <v>1019</v>
      </c>
      <c r="B18" s="5" t="n">
        <v>35374</v>
      </c>
      <c r="C18" s="5" t="n">
        <v>73569</v>
      </c>
    </row>
    <row r="19" spans="1:3">
      <c r="A19" s="4" t="s">
        <v>1020</v>
      </c>
    </row>
    <row r="20" spans="1:3">
      <c r="A20" s="3" t="s">
        <v>1012</v>
      </c>
    </row>
    <row r="21" spans="1:3">
      <c r="A21" s="4" t="s">
        <v>1021</v>
      </c>
      <c r="B21" s="5" t="n">
        <v>8657</v>
      </c>
      <c r="C21" s="5" t="n">
        <v>2283</v>
      </c>
    </row>
    <row r="22" spans="1:3">
      <c r="A22" s="3" t="s">
        <v>1016</v>
      </c>
    </row>
    <row r="23" spans="1:3">
      <c r="A23" s="4" t="s">
        <v>1021</v>
      </c>
      <c r="B23" s="6" t="n">
        <v>10032</v>
      </c>
      <c r="C23" s="6" t="n">
        <v>147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22</v>
      </c>
      <c r="B1" s="2" t="s">
        <v>1</v>
      </c>
    </row>
    <row r="2" spans="1:4">
      <c r="B2" s="2" t="s">
        <v>746</v>
      </c>
      <c r="C2" s="2" t="s">
        <v>1023</v>
      </c>
      <c r="D2" s="2" t="s">
        <v>1024</v>
      </c>
    </row>
    <row r="3" spans="1:4">
      <c r="A3" s="3" t="s">
        <v>423</v>
      </c>
    </row>
    <row r="4" spans="1:4">
      <c r="A4" s="4" t="s">
        <v>1025</v>
      </c>
      <c r="B4" s="6" t="n">
        <v>441175000</v>
      </c>
    </row>
    <row r="5" spans="1:4">
      <c r="A5" s="4" t="s">
        <v>1026</v>
      </c>
      <c r="B5" s="4" t="s">
        <v>677</v>
      </c>
    </row>
    <row r="6" spans="1:4">
      <c r="A6" s="4" t="s">
        <v>1027</v>
      </c>
      <c r="B6" s="6" t="n">
        <v>4889000</v>
      </c>
      <c r="C6" s="6" t="n">
        <v>70070000</v>
      </c>
    </row>
    <row r="7" spans="1:4">
      <c r="A7" s="4" t="s">
        <v>1028</v>
      </c>
      <c r="B7" s="5" t="n">
        <v>53990000</v>
      </c>
    </row>
    <row r="8" spans="1:4">
      <c r="A8" s="4" t="s">
        <v>1029</v>
      </c>
      <c r="B8" s="5" t="n">
        <v>5399000</v>
      </c>
      <c r="C8" s="5" t="n">
        <v>4747000</v>
      </c>
    </row>
    <row r="9" spans="1:4">
      <c r="A9" s="4" t="s">
        <v>973</v>
      </c>
      <c r="B9" s="5" t="n">
        <v>470661000</v>
      </c>
      <c r="C9" s="5" t="n">
        <v>38881000</v>
      </c>
    </row>
    <row r="10" spans="1:4">
      <c r="A10" s="4" t="s">
        <v>1030</v>
      </c>
      <c r="B10" s="5" t="n">
        <v>4953317000</v>
      </c>
      <c r="C10" s="5" t="n">
        <v>5313317000</v>
      </c>
      <c r="D10" s="6" t="n">
        <v>4881016000</v>
      </c>
    </row>
    <row r="11" spans="1:4">
      <c r="A11" s="4" t="s">
        <v>1031</v>
      </c>
      <c r="B11" s="5" t="n">
        <v>176748000</v>
      </c>
    </row>
    <row r="12" spans="1:4">
      <c r="A12" s="4" t="s">
        <v>933</v>
      </c>
    </row>
    <row r="13" spans="1:4">
      <c r="A13" s="3" t="s">
        <v>423</v>
      </c>
    </row>
    <row r="14" spans="1:4">
      <c r="A14" s="4" t="s">
        <v>1032</v>
      </c>
      <c r="B14" s="5" t="n">
        <v>2761000</v>
      </c>
      <c r="C14" s="5" t="n">
        <v>-20448000</v>
      </c>
    </row>
    <row r="15" spans="1:4">
      <c r="A15" s="4" t="s">
        <v>1030</v>
      </c>
      <c r="B15" s="5" t="n">
        <v>6339232000</v>
      </c>
      <c r="C15" s="5" t="n">
        <v>6920276000</v>
      </c>
      <c r="D15" s="6" t="n">
        <v>6195397000</v>
      </c>
    </row>
    <row r="16" spans="1:4">
      <c r="A16" s="4" t="s">
        <v>1033</v>
      </c>
      <c r="B16" s="5" t="n">
        <v>599060000</v>
      </c>
      <c r="C16" s="5" t="n">
        <v>970072000</v>
      </c>
    </row>
    <row r="17" spans="1:4">
      <c r="A17" s="4" t="s">
        <v>1034</v>
      </c>
    </row>
    <row r="18" spans="1:4">
      <c r="A18" s="3" t="s">
        <v>423</v>
      </c>
    </row>
    <row r="19" spans="1:4">
      <c r="A19" s="4" t="s">
        <v>1035</v>
      </c>
      <c r="B19" s="6" t="n">
        <v>11401000</v>
      </c>
      <c r="C19" s="6" t="n">
        <v>16355000</v>
      </c>
    </row>
    <row r="20" spans="1:4">
      <c r="A20" s="4" t="s">
        <v>1026</v>
      </c>
      <c r="B20" s="4" t="s">
        <v>1036</v>
      </c>
      <c r="C20" s="4" t="s">
        <v>1037</v>
      </c>
    </row>
    <row r="21" spans="1:4">
      <c r="A21" s="4" t="s">
        <v>1038</v>
      </c>
    </row>
    <row r="22" spans="1:4">
      <c r="A22" s="3" t="s">
        <v>423</v>
      </c>
    </row>
    <row r="23" spans="1:4">
      <c r="A23" s="4" t="s">
        <v>1039</v>
      </c>
      <c r="B23" s="5" t="n">
        <v>2</v>
      </c>
    </row>
    <row r="24" spans="1:4">
      <c r="A24" s="4" t="s">
        <v>1040</v>
      </c>
    </row>
    <row r="25" spans="1:4">
      <c r="A25" s="3" t="s">
        <v>423</v>
      </c>
    </row>
    <row r="26" spans="1:4">
      <c r="A26" s="4" t="s">
        <v>1039</v>
      </c>
      <c r="B26" s="5" t="n">
        <v>2</v>
      </c>
    </row>
    <row r="27" spans="1:4">
      <c r="A27" s="4" t="s">
        <v>1041</v>
      </c>
    </row>
    <row r="28" spans="1:4">
      <c r="A28" s="3" t="s">
        <v>423</v>
      </c>
    </row>
    <row r="29" spans="1:4">
      <c r="A29" s="4" t="s">
        <v>1039</v>
      </c>
      <c r="B29" s="5" t="n">
        <v>1</v>
      </c>
    </row>
    <row r="30" spans="1:4">
      <c r="A30" s="4" t="s">
        <v>1042</v>
      </c>
    </row>
    <row r="31" spans="1:4">
      <c r="A31" s="3" t="s">
        <v>423</v>
      </c>
    </row>
    <row r="32" spans="1:4">
      <c r="A32" s="4" t="s">
        <v>1039</v>
      </c>
      <c r="B32" s="5" t="n">
        <v>1</v>
      </c>
    </row>
    <row r="33" spans="1:4">
      <c r="A33" s="4" t="s">
        <v>1043</v>
      </c>
    </row>
    <row r="34" spans="1:4">
      <c r="A34" s="3" t="s">
        <v>423</v>
      </c>
    </row>
    <row r="35" spans="1:4">
      <c r="A35" s="4" t="s">
        <v>1044</v>
      </c>
      <c r="B35" s="5" t="n">
        <v>10</v>
      </c>
    </row>
    <row r="36" spans="1:4">
      <c r="A36" s="4" t="s">
        <v>1045</v>
      </c>
    </row>
    <row r="37" spans="1:4">
      <c r="A37" s="3" t="s">
        <v>423</v>
      </c>
    </row>
    <row r="38" spans="1:4">
      <c r="A38" s="4" t="s">
        <v>1044</v>
      </c>
      <c r="B38" s="5" t="n">
        <v>4</v>
      </c>
    </row>
    <row r="39" spans="1:4">
      <c r="A39" s="4" t="s">
        <v>1027</v>
      </c>
      <c r="B39" s="6" t="n">
        <v>4180000</v>
      </c>
    </row>
    <row r="40" spans="1:4">
      <c r="A40" s="4" t="s">
        <v>1046</v>
      </c>
    </row>
    <row r="41" spans="1:4">
      <c r="A41" s="3" t="s">
        <v>423</v>
      </c>
    </row>
    <row r="42" spans="1:4">
      <c r="A42" s="4" t="s">
        <v>1039</v>
      </c>
      <c r="B42" s="5" t="n">
        <v>1</v>
      </c>
    </row>
    <row r="43" spans="1:4">
      <c r="A43" s="4" t="s">
        <v>1033</v>
      </c>
      <c r="B43" s="6" t="n">
        <v>14495</v>
      </c>
    </row>
    <row r="44" spans="1:4">
      <c r="A44" s="4" t="s">
        <v>1047</v>
      </c>
    </row>
    <row r="45" spans="1:4">
      <c r="A45" s="3" t="s">
        <v>423</v>
      </c>
    </row>
    <row r="46" spans="1:4">
      <c r="A46" s="4" t="s">
        <v>1048</v>
      </c>
      <c r="B46" s="5" t="n">
        <v>29944000</v>
      </c>
      <c r="C46" s="6" t="n">
        <v>16441000</v>
      </c>
    </row>
    <row r="47" spans="1:4">
      <c r="A47" s="4" t="s">
        <v>1049</v>
      </c>
    </row>
    <row r="48" spans="1:4">
      <c r="A48" s="3" t="s">
        <v>423</v>
      </c>
    </row>
    <row r="49" spans="1:4">
      <c r="A49" s="4" t="s">
        <v>1048</v>
      </c>
      <c r="B49" s="5" t="n">
        <v>189922000</v>
      </c>
      <c r="C49" s="5" t="n">
        <v>197674000</v>
      </c>
    </row>
    <row r="50" spans="1:4">
      <c r="A50" s="4" t="s">
        <v>1050</v>
      </c>
    </row>
    <row r="51" spans="1:4">
      <c r="A51" s="3" t="s">
        <v>423</v>
      </c>
    </row>
    <row r="52" spans="1:4">
      <c r="A52" s="4" t="s">
        <v>1033</v>
      </c>
      <c r="B52" s="5" t="n">
        <v>421000</v>
      </c>
    </row>
    <row r="53" spans="1:4">
      <c r="A53" s="4" t="s">
        <v>1051</v>
      </c>
    </row>
    <row r="54" spans="1:4">
      <c r="A54" s="3" t="s">
        <v>423</v>
      </c>
    </row>
    <row r="55" spans="1:4">
      <c r="A55" s="4" t="s">
        <v>1032</v>
      </c>
      <c r="B55" s="5" t="n">
        <v>1376000</v>
      </c>
    </row>
    <row r="56" spans="1:4">
      <c r="A56" s="4" t="s">
        <v>1030</v>
      </c>
      <c r="B56" s="5" t="n">
        <v>53160000</v>
      </c>
    </row>
    <row r="57" spans="1:4">
      <c r="A57" s="4" t="s">
        <v>1052</v>
      </c>
    </row>
    <row r="58" spans="1:4">
      <c r="A58" s="3" t="s">
        <v>423</v>
      </c>
    </row>
    <row r="59" spans="1:4">
      <c r="A59" s="4" t="s">
        <v>1032</v>
      </c>
      <c r="B59" s="5" t="n">
        <v>4137000</v>
      </c>
    </row>
    <row r="60" spans="1:4">
      <c r="A60" s="4" t="s">
        <v>1030</v>
      </c>
      <c r="B60" s="6" t="n">
        <v>83186000</v>
      </c>
    </row>
    <row r="61" spans="1:4">
      <c r="A61" s="4" t="s">
        <v>1053</v>
      </c>
    </row>
    <row r="62" spans="1:4">
      <c r="A62" s="3" t="s">
        <v>423</v>
      </c>
    </row>
    <row r="63" spans="1:4">
      <c r="A63" s="4" t="s">
        <v>1039</v>
      </c>
      <c r="B63" s="5" t="n">
        <v>1</v>
      </c>
    </row>
    <row r="64" spans="1:4">
      <c r="A64" s="4" t="s">
        <v>1054</v>
      </c>
    </row>
    <row r="65" spans="1:4">
      <c r="A65" s="3" t="s">
        <v>423</v>
      </c>
    </row>
    <row r="66" spans="1:4">
      <c r="A66" s="4" t="s">
        <v>1039</v>
      </c>
      <c r="B66" s="5" t="n">
        <v>3</v>
      </c>
    </row>
    <row r="67" spans="1:4">
      <c r="A67" s="4" t="s">
        <v>1055</v>
      </c>
    </row>
    <row r="68" spans="1:4">
      <c r="A68" s="3" t="s">
        <v>423</v>
      </c>
    </row>
    <row r="69" spans="1:4">
      <c r="A69" s="4" t="s">
        <v>1033</v>
      </c>
      <c r="B69" s="6" t="n">
        <v>33500000</v>
      </c>
    </row>
    <row r="70" spans="1:4">
      <c r="A70" s="4" t="s">
        <v>1056</v>
      </c>
    </row>
    <row r="71" spans="1:4">
      <c r="A71" s="3" t="s">
        <v>423</v>
      </c>
    </row>
    <row r="72" spans="1:4">
      <c r="A72" s="4" t="s">
        <v>1033</v>
      </c>
      <c r="B72" s="5" t="n">
        <v>31111000</v>
      </c>
    </row>
    <row r="73" spans="1:4">
      <c r="A73" s="4" t="s">
        <v>1057</v>
      </c>
    </row>
    <row r="74" spans="1:4">
      <c r="A74" s="3" t="s">
        <v>423</v>
      </c>
    </row>
    <row r="75" spans="1:4">
      <c r="A75" s="4" t="s">
        <v>1033</v>
      </c>
      <c r="B75" s="5" t="n">
        <v>30242000</v>
      </c>
    </row>
    <row r="76" spans="1:4">
      <c r="A76" s="4" t="s">
        <v>1058</v>
      </c>
    </row>
    <row r="77" spans="1:4">
      <c r="A77" s="3" t="s">
        <v>423</v>
      </c>
    </row>
    <row r="78" spans="1:4">
      <c r="A78" s="4" t="s">
        <v>1031</v>
      </c>
      <c r="B78" s="5" t="n">
        <v>77673000</v>
      </c>
    </row>
    <row r="79" spans="1:4">
      <c r="A79" s="4" t="s">
        <v>1059</v>
      </c>
    </row>
    <row r="80" spans="1:4">
      <c r="A80" s="3" t="s">
        <v>423</v>
      </c>
    </row>
    <row r="81" spans="1:4">
      <c r="A81" s="4" t="s">
        <v>1060</v>
      </c>
      <c r="B81" s="5" t="n">
        <v>90312000</v>
      </c>
    </row>
    <row r="82" spans="1:4">
      <c r="A82" s="4" t="s">
        <v>1061</v>
      </c>
    </row>
    <row r="83" spans="1:4">
      <c r="A83" s="3" t="s">
        <v>423</v>
      </c>
    </row>
    <row r="84" spans="1:4">
      <c r="A84" s="4" t="s">
        <v>1033</v>
      </c>
      <c r="B84" s="5" t="n">
        <v>7504000</v>
      </c>
    </row>
    <row r="85" spans="1:4">
      <c r="A85" s="4" t="s">
        <v>1062</v>
      </c>
    </row>
    <row r="86" spans="1:4">
      <c r="A86" s="3" t="s">
        <v>423</v>
      </c>
    </row>
    <row r="87" spans="1:4">
      <c r="A87" s="4" t="s">
        <v>1033</v>
      </c>
      <c r="B87" s="5" t="n">
        <v>6685000</v>
      </c>
    </row>
    <row r="88" spans="1:4">
      <c r="A88" s="4" t="s">
        <v>1063</v>
      </c>
    </row>
    <row r="89" spans="1:4">
      <c r="A89" s="3" t="s">
        <v>423</v>
      </c>
    </row>
    <row r="90" spans="1:4">
      <c r="A90" s="4" t="s">
        <v>1033</v>
      </c>
      <c r="B90" s="5" t="n">
        <v>1838000</v>
      </c>
    </row>
    <row r="91" spans="1:4">
      <c r="A91" s="4" t="s">
        <v>1064</v>
      </c>
    </row>
    <row r="92" spans="1:4">
      <c r="A92" s="3" t="s">
        <v>423</v>
      </c>
    </row>
    <row r="93" spans="1:4">
      <c r="A93" s="4" t="s">
        <v>1033</v>
      </c>
      <c r="B93" s="5" t="n">
        <v>2056000</v>
      </c>
    </row>
    <row r="94" spans="1:4">
      <c r="A94" s="4" t="s">
        <v>1065</v>
      </c>
    </row>
    <row r="95" spans="1:4">
      <c r="A95" s="3" t="s">
        <v>423</v>
      </c>
    </row>
    <row r="96" spans="1:4">
      <c r="A96" s="4" t="s">
        <v>1033</v>
      </c>
      <c r="B96" s="5" t="n">
        <v>682000</v>
      </c>
    </row>
    <row r="97" spans="1:4">
      <c r="A97" s="4" t="s">
        <v>1066</v>
      </c>
    </row>
    <row r="98" spans="1:4">
      <c r="A98" s="3" t="s">
        <v>423</v>
      </c>
    </row>
    <row r="99" spans="1:4">
      <c r="A99" s="4" t="s">
        <v>1067</v>
      </c>
      <c r="B99" s="5" t="n">
        <v>8981000</v>
      </c>
    </row>
    <row r="100" spans="1:4">
      <c r="A100" s="4" t="s">
        <v>1068</v>
      </c>
    </row>
    <row r="101" spans="1:4">
      <c r="A101" s="3" t="s">
        <v>423</v>
      </c>
    </row>
    <row r="102" spans="1:4">
      <c r="A102" s="4" t="s">
        <v>1033</v>
      </c>
      <c r="B102" s="5" t="n">
        <v>2836000</v>
      </c>
    </row>
    <row r="103" spans="1:4">
      <c r="A103" s="4" t="s">
        <v>1069</v>
      </c>
    </row>
    <row r="104" spans="1:4">
      <c r="A104" s="3" t="s">
        <v>423</v>
      </c>
    </row>
    <row r="105" spans="1:4">
      <c r="A105" s="4" t="s">
        <v>1033</v>
      </c>
      <c r="B105" s="5" t="n">
        <v>5103000</v>
      </c>
    </row>
    <row r="106" spans="1:4">
      <c r="A106" s="4" t="s">
        <v>1070</v>
      </c>
    </row>
    <row r="107" spans="1:4">
      <c r="A107" s="3" t="s">
        <v>423</v>
      </c>
    </row>
    <row r="108" spans="1:4">
      <c r="A108" s="4" t="s">
        <v>1033</v>
      </c>
      <c r="B108" s="5" t="n">
        <v>643000</v>
      </c>
    </row>
    <row r="109" spans="1:4">
      <c r="A109" s="4" t="s">
        <v>1071</v>
      </c>
    </row>
    <row r="110" spans="1:4">
      <c r="A110" s="3" t="s">
        <v>423</v>
      </c>
    </row>
    <row r="111" spans="1:4">
      <c r="A111" s="4" t="s">
        <v>1033</v>
      </c>
      <c r="B111" s="5" t="n">
        <v>1005000</v>
      </c>
    </row>
    <row r="112" spans="1:4">
      <c r="A112" s="4" t="s">
        <v>1072</v>
      </c>
    </row>
    <row r="113" spans="1:4">
      <c r="A113" s="3" t="s">
        <v>423</v>
      </c>
    </row>
    <row r="114" spans="1:4">
      <c r="A114" s="4" t="s">
        <v>973</v>
      </c>
      <c r="B114" s="5" t="n">
        <v>455794000</v>
      </c>
    </row>
    <row r="115" spans="1:4">
      <c r="A115" s="4" t="s">
        <v>1073</v>
      </c>
    </row>
    <row r="116" spans="1:4">
      <c r="A116" s="3" t="s">
        <v>423</v>
      </c>
    </row>
    <row r="117" spans="1:4">
      <c r="A117" s="4" t="s">
        <v>973</v>
      </c>
      <c r="B117" s="5" t="n">
        <v>1300032000</v>
      </c>
    </row>
    <row r="118" spans="1:4">
      <c r="A118" s="4" t="s">
        <v>1074</v>
      </c>
    </row>
    <row r="119" spans="1:4">
      <c r="A119" s="3" t="s">
        <v>423</v>
      </c>
    </row>
    <row r="120" spans="1:4">
      <c r="A120" s="4" t="s">
        <v>973</v>
      </c>
      <c r="B120" s="5" t="n">
        <v>844238000</v>
      </c>
    </row>
    <row r="121" spans="1:4">
      <c r="A121" s="4" t="s">
        <v>1075</v>
      </c>
    </row>
    <row r="122" spans="1:4">
      <c r="A122" s="3" t="s">
        <v>423</v>
      </c>
    </row>
    <row r="123" spans="1:4">
      <c r="A123" s="4" t="s">
        <v>973</v>
      </c>
      <c r="B123" s="6" t="n">
        <v>14867000</v>
      </c>
    </row>
    <row r="124" spans="1:4">
      <c r="A124" s="4" t="s">
        <v>1076</v>
      </c>
    </row>
    <row r="125" spans="1:4">
      <c r="A125" s="3" t="s">
        <v>423</v>
      </c>
    </row>
    <row r="126" spans="1:4">
      <c r="A126" s="4" t="s">
        <v>973</v>
      </c>
      <c r="C126" s="6" t="n">
        <v>38881000</v>
      </c>
    </row>
    <row r="127" spans="1:4">
      <c r="A127" s="4" t="s">
        <v>1077</v>
      </c>
    </row>
    <row r="128" spans="1:4">
      <c r="A128" s="3" t="s">
        <v>423</v>
      </c>
    </row>
    <row r="129" spans="1:4">
      <c r="A129" s="4" t="s">
        <v>1044</v>
      </c>
      <c r="B129" s="5" t="n">
        <v>2</v>
      </c>
    </row>
    <row r="130" spans="1:4">
      <c r="A130" s="4" t="s">
        <v>1078</v>
      </c>
    </row>
    <row r="131" spans="1:4">
      <c r="A131" s="3" t="s">
        <v>423</v>
      </c>
    </row>
    <row r="132" spans="1:4">
      <c r="A132" s="4" t="s">
        <v>1044</v>
      </c>
      <c r="B132" s="5" t="n">
        <v>4</v>
      </c>
    </row>
    <row r="133" spans="1:4">
      <c r="A133" s="4" t="s">
        <v>1079</v>
      </c>
    </row>
    <row r="134" spans="1:4">
      <c r="A134" s="3" t="s">
        <v>423</v>
      </c>
    </row>
    <row r="135" spans="1:4">
      <c r="A135" s="4" t="s">
        <v>1044</v>
      </c>
      <c r="B135" s="5" t="n">
        <v>2</v>
      </c>
    </row>
    <row r="136" spans="1:4">
      <c r="A136" s="4" t="s">
        <v>1080</v>
      </c>
    </row>
    <row r="137" spans="1:4">
      <c r="A137" s="3" t="s">
        <v>423</v>
      </c>
    </row>
    <row r="138" spans="1:4">
      <c r="A138" s="4" t="s">
        <v>1044</v>
      </c>
      <c r="B138" s="5" t="n">
        <v>1</v>
      </c>
    </row>
    <row r="139" spans="1:4">
      <c r="A139" s="4" t="s">
        <v>1081</v>
      </c>
    </row>
    <row r="140" spans="1:4">
      <c r="A140" s="3" t="s">
        <v>423</v>
      </c>
    </row>
    <row r="141" spans="1:4">
      <c r="A141" s="4" t="s">
        <v>1044</v>
      </c>
      <c r="B141" s="5" t="n">
        <v>1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2</v>
      </c>
      <c r="B1" s="2" t="s">
        <v>49</v>
      </c>
      <c r="C1" s="2" t="s">
        <v>50</v>
      </c>
      <c r="D1" s="2" t="s">
        <v>103</v>
      </c>
    </row>
    <row r="2" spans="1:4">
      <c r="A2" s="3" t="s">
        <v>423</v>
      </c>
    </row>
    <row r="3" spans="1:4">
      <c r="A3" s="4" t="s">
        <v>1083</v>
      </c>
      <c r="B3" s="6" t="n">
        <v>4953317</v>
      </c>
      <c r="C3" s="6" t="n">
        <v>5313317</v>
      </c>
      <c r="D3" s="6" t="n">
        <v>4881016</v>
      </c>
    </row>
    <row r="4" spans="1:4">
      <c r="A4" s="4" t="s">
        <v>933</v>
      </c>
    </row>
    <row r="5" spans="1:4">
      <c r="A5" s="3" t="s">
        <v>423</v>
      </c>
    </row>
    <row r="6" spans="1:4">
      <c r="A6" s="4" t="s">
        <v>1083</v>
      </c>
      <c r="B6" s="5" t="n">
        <v>6339232</v>
      </c>
      <c r="C6" s="5" t="n">
        <v>6920276</v>
      </c>
      <c r="D6" s="5" t="n">
        <v>6195397</v>
      </c>
    </row>
    <row r="7" spans="1:4">
      <c r="A7" s="4" t="s">
        <v>1084</v>
      </c>
    </row>
    <row r="8" spans="1:4">
      <c r="A8" s="3" t="s">
        <v>423</v>
      </c>
    </row>
    <row r="9" spans="1:4">
      <c r="A9" s="4" t="s">
        <v>1083</v>
      </c>
      <c r="B9" s="5" t="n">
        <v>1385915</v>
      </c>
      <c r="C9" s="5" t="n">
        <v>1606959</v>
      </c>
      <c r="D9" s="6" t="n">
        <v>1314381</v>
      </c>
    </row>
    <row r="10" spans="1:4">
      <c r="A10" s="4" t="s">
        <v>1085</v>
      </c>
    </row>
    <row r="11" spans="1:4">
      <c r="A11" s="3" t="s">
        <v>423</v>
      </c>
    </row>
    <row r="12" spans="1:4">
      <c r="A12" s="4" t="s">
        <v>1083</v>
      </c>
      <c r="B12" s="5" t="n">
        <v>91121</v>
      </c>
      <c r="C12" s="5" t="n">
        <v>91980</v>
      </c>
    </row>
    <row r="13" spans="1:4">
      <c r="A13" s="4" t="s">
        <v>1086</v>
      </c>
    </row>
    <row r="14" spans="1:4">
      <c r="A14" s="3" t="s">
        <v>423</v>
      </c>
    </row>
    <row r="15" spans="1:4">
      <c r="A15" s="4" t="s">
        <v>1083</v>
      </c>
      <c r="B15" s="5" t="n">
        <v>102351</v>
      </c>
      <c r="C15" s="5" t="n">
        <v>102351</v>
      </c>
    </row>
    <row r="16" spans="1:4">
      <c r="A16" s="4" t="s">
        <v>1087</v>
      </c>
    </row>
    <row r="17" spans="1:4">
      <c r="A17" s="3" t="s">
        <v>423</v>
      </c>
    </row>
    <row r="18" spans="1:4">
      <c r="A18" s="4" t="s">
        <v>1083</v>
      </c>
      <c r="B18" s="6" t="n">
        <v>-11230</v>
      </c>
      <c r="C18" s="6" t="n">
        <v>-103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49</v>
      </c>
      <c r="C2" s="2" t="s">
        <v>50</v>
      </c>
    </row>
    <row r="3" spans="1:3">
      <c r="A3" s="3" t="s">
        <v>423</v>
      </c>
    </row>
    <row r="4" spans="1:3">
      <c r="A4" s="4" t="s">
        <v>1089</v>
      </c>
      <c r="B4" s="6" t="n">
        <v>5313317</v>
      </c>
      <c r="C4" s="6" t="n">
        <v>4881016</v>
      </c>
    </row>
    <row r="5" spans="1:3">
      <c r="A5" s="4" t="s">
        <v>1090</v>
      </c>
      <c r="B5" s="5" t="n">
        <v>1079733</v>
      </c>
    </row>
    <row r="6" spans="1:3">
      <c r="A6" s="4" t="s">
        <v>1091</v>
      </c>
      <c r="B6" s="5" t="n">
        <v>-68216</v>
      </c>
    </row>
    <row r="7" spans="1:3">
      <c r="A7" s="4" t="s">
        <v>171</v>
      </c>
      <c r="B7" s="5" t="n">
        <v>7712</v>
      </c>
      <c r="C7" s="5" t="n">
        <v>7674</v>
      </c>
    </row>
    <row r="8" spans="1:3">
      <c r="A8" s="4" t="s">
        <v>1092</v>
      </c>
      <c r="B8" s="5" t="n">
        <v>4953317</v>
      </c>
      <c r="C8" s="5" t="n">
        <v>5313317</v>
      </c>
    </row>
    <row r="9" spans="1:3">
      <c r="A9" s="4" t="s">
        <v>933</v>
      </c>
    </row>
    <row r="10" spans="1:3">
      <c r="A10" s="3" t="s">
        <v>423</v>
      </c>
    </row>
    <row r="11" spans="1:3">
      <c r="A11" s="4" t="s">
        <v>1089</v>
      </c>
      <c r="B11" s="5" t="n">
        <v>6920276</v>
      </c>
      <c r="C11" s="5" t="n">
        <v>6195397</v>
      </c>
    </row>
    <row r="12" spans="1:3">
      <c r="A12" s="4" t="s">
        <v>1033</v>
      </c>
      <c r="B12" s="5" t="n">
        <v>599060</v>
      </c>
      <c r="C12" s="5" t="n">
        <v>970072</v>
      </c>
    </row>
    <row r="13" spans="1:3">
      <c r="A13" s="4" t="s">
        <v>1091</v>
      </c>
      <c r="B13" s="5" t="n">
        <v>-348342</v>
      </c>
      <c r="C13" s="5" t="n">
        <v>-170581</v>
      </c>
    </row>
    <row r="14" spans="1:3">
      <c r="A14" s="4" t="s">
        <v>1093</v>
      </c>
      <c r="B14" s="5" t="n">
        <v>-1874625</v>
      </c>
      <c r="C14" s="5" t="n">
        <v>-41402</v>
      </c>
    </row>
    <row r="15" spans="1:3">
      <c r="A15" s="4" t="s">
        <v>171</v>
      </c>
      <c r="B15" s="5" t="n">
        <v>-39631</v>
      </c>
      <c r="C15" s="5" t="n">
        <v>-12762</v>
      </c>
    </row>
    <row r="16" spans="1:3">
      <c r="A16" s="4" t="s">
        <v>1094</v>
      </c>
      <c r="B16" s="5" t="n">
        <v>2761</v>
      </c>
      <c r="C16" s="5" t="n">
        <v>-20448</v>
      </c>
    </row>
    <row r="17" spans="1:3">
      <c r="A17" s="4" t="s">
        <v>1092</v>
      </c>
      <c r="B17" s="5" t="n">
        <v>6339232</v>
      </c>
      <c r="C17" s="5" t="n">
        <v>6920276</v>
      </c>
    </row>
    <row r="18" spans="1:3">
      <c r="A18" s="4" t="s">
        <v>1095</v>
      </c>
    </row>
    <row r="19" spans="1:3">
      <c r="A19" s="3" t="s">
        <v>423</v>
      </c>
    </row>
    <row r="20" spans="1:3">
      <c r="A20" s="4" t="s">
        <v>1089</v>
      </c>
      <c r="B20" s="5" t="n">
        <v>6920276</v>
      </c>
    </row>
    <row r="21" spans="1:3">
      <c r="A21" s="4" t="s">
        <v>1092</v>
      </c>
      <c r="C21" s="5" t="n">
        <v>6920276</v>
      </c>
    </row>
    <row r="22" spans="1:3">
      <c r="A22" s="4" t="s">
        <v>1096</v>
      </c>
    </row>
    <row r="23" spans="1:3">
      <c r="A23" s="3" t="s">
        <v>423</v>
      </c>
    </row>
    <row r="24" spans="1:3">
      <c r="A24" s="4" t="s">
        <v>1090</v>
      </c>
      <c r="C24" s="5" t="n">
        <v>1079733</v>
      </c>
    </row>
    <row r="25" spans="1:3">
      <c r="A25" s="4" t="s">
        <v>1097</v>
      </c>
    </row>
    <row r="26" spans="1:3">
      <c r="A26" s="3" t="s">
        <v>423</v>
      </c>
    </row>
    <row r="27" spans="1:3">
      <c r="A27" s="4" t="s">
        <v>1089</v>
      </c>
      <c r="B27" s="5" t="n">
        <v>8000009</v>
      </c>
    </row>
    <row r="28" spans="1:3">
      <c r="A28" s="4" t="s">
        <v>1092</v>
      </c>
      <c r="C28" s="5" t="n">
        <v>8000009</v>
      </c>
    </row>
    <row r="29" spans="1:3">
      <c r="A29" s="4" t="s">
        <v>1084</v>
      </c>
    </row>
    <row r="30" spans="1:3">
      <c r="A30" s="3" t="s">
        <v>423</v>
      </c>
    </row>
    <row r="31" spans="1:3">
      <c r="A31" s="4" t="s">
        <v>1089</v>
      </c>
      <c r="B31" s="5" t="n">
        <v>1606959</v>
      </c>
      <c r="C31" s="5" t="n">
        <v>1314381</v>
      </c>
    </row>
    <row r="32" spans="1:3">
      <c r="A32" s="4" t="s">
        <v>1033</v>
      </c>
      <c r="B32" s="5" t="n">
        <v>548276</v>
      </c>
      <c r="C32" s="5" t="n">
        <v>324338</v>
      </c>
    </row>
    <row r="33" spans="1:3">
      <c r="A33" s="4" t="s">
        <v>1091</v>
      </c>
      <c r="B33" s="5" t="n">
        <v>-192662</v>
      </c>
      <c r="C33" s="5" t="n">
        <v>-53510</v>
      </c>
    </row>
    <row r="34" spans="1:3">
      <c r="A34" s="4" t="s">
        <v>120</v>
      </c>
      <c r="B34" s="5" t="n">
        <v>470661</v>
      </c>
      <c r="C34" s="5" t="n">
        <v>38881</v>
      </c>
    </row>
    <row r="35" spans="1:3">
      <c r="A35" s="4" t="s">
        <v>1093</v>
      </c>
      <c r="B35" s="5" t="n">
        <v>-1030387</v>
      </c>
      <c r="C35" s="5" t="n">
        <v>-9573</v>
      </c>
    </row>
    <row r="36" spans="1:3">
      <c r="A36" s="4" t="s">
        <v>171</v>
      </c>
      <c r="B36" s="5" t="n">
        <v>-16932</v>
      </c>
      <c r="C36" s="5" t="n">
        <v>-7558</v>
      </c>
    </row>
    <row r="37" spans="1:3">
      <c r="A37" s="4" t="s">
        <v>1092</v>
      </c>
      <c r="B37" s="5" t="n">
        <v>1385915</v>
      </c>
      <c r="C37" s="5" t="n">
        <v>1606959</v>
      </c>
    </row>
    <row r="38" spans="1:3">
      <c r="A38" s="4" t="s">
        <v>765</v>
      </c>
    </row>
    <row r="39" spans="1:3">
      <c r="A39" s="3" t="s">
        <v>423</v>
      </c>
    </row>
    <row r="40" spans="1:3">
      <c r="A40" s="4" t="s">
        <v>1089</v>
      </c>
      <c r="B40" s="5" t="n">
        <v>4215969</v>
      </c>
      <c r="C40" s="5" t="n">
        <v>3984111</v>
      </c>
    </row>
    <row r="41" spans="1:3">
      <c r="A41" s="4" t="s">
        <v>1092</v>
      </c>
      <c r="B41" s="5" t="n">
        <v>3987836</v>
      </c>
      <c r="C41" s="5" t="n">
        <v>4215969</v>
      </c>
    </row>
    <row r="42" spans="1:3">
      <c r="A42" s="4" t="s">
        <v>1098</v>
      </c>
    </row>
    <row r="43" spans="1:3">
      <c r="A43" s="3" t="s">
        <v>423</v>
      </c>
    </row>
    <row r="44" spans="1:3">
      <c r="A44" s="4" t="s">
        <v>1089</v>
      </c>
      <c r="B44" s="5" t="n">
        <v>5244160</v>
      </c>
      <c r="C44" s="5" t="n">
        <v>4808885</v>
      </c>
    </row>
    <row r="45" spans="1:3">
      <c r="A45" s="4" t="s">
        <v>1033</v>
      </c>
      <c r="B45" s="5" t="n">
        <v>303476</v>
      </c>
      <c r="C45" s="5" t="n">
        <v>516614</v>
      </c>
    </row>
    <row r="46" spans="1:3">
      <c r="A46" s="4" t="s">
        <v>1091</v>
      </c>
      <c r="B46" s="5" t="n">
        <v>-48381</v>
      </c>
      <c r="C46" s="5" t="n">
        <v>-81381</v>
      </c>
    </row>
    <row r="47" spans="1:3">
      <c r="A47" s="4" t="s">
        <v>1099</v>
      </c>
      <c r="B47" s="5" t="n">
        <v>18237</v>
      </c>
      <c r="C47" s="5" t="n">
        <v>42</v>
      </c>
    </row>
    <row r="48" spans="1:3">
      <c r="A48" s="4" t="s">
        <v>1093</v>
      </c>
      <c r="B48" s="5" t="n">
        <v>-1563366</v>
      </c>
    </row>
    <row r="49" spans="1:3">
      <c r="A49" s="4" t="s">
        <v>171</v>
      </c>
      <c r="B49" s="5" t="n">
        <v>-31270</v>
      </c>
    </row>
    <row r="50" spans="1:3">
      <c r="A50" s="4" t="s">
        <v>1092</v>
      </c>
      <c r="B50" s="5" t="n">
        <v>4933056</v>
      </c>
      <c r="C50" s="5" t="n">
        <v>5244160</v>
      </c>
    </row>
    <row r="51" spans="1:3">
      <c r="A51" s="4" t="s">
        <v>1100</v>
      </c>
    </row>
    <row r="52" spans="1:3">
      <c r="A52" s="3" t="s">
        <v>423</v>
      </c>
    </row>
    <row r="53" spans="1:3">
      <c r="A53" s="4" t="s">
        <v>1089</v>
      </c>
      <c r="B53" s="5" t="n">
        <v>5244160</v>
      </c>
    </row>
    <row r="54" spans="1:3">
      <c r="A54" s="4" t="s">
        <v>1092</v>
      </c>
      <c r="C54" s="5" t="n">
        <v>5244160</v>
      </c>
    </row>
    <row r="55" spans="1:3">
      <c r="A55" s="4" t="s">
        <v>1101</v>
      </c>
    </row>
    <row r="56" spans="1:3">
      <c r="A56" s="3" t="s">
        <v>423</v>
      </c>
    </row>
    <row r="57" spans="1:3">
      <c r="A57" s="4" t="s">
        <v>1090</v>
      </c>
      <c r="C57" s="5" t="n">
        <v>1010200</v>
      </c>
    </row>
    <row r="58" spans="1:3">
      <c r="A58" s="4" t="s">
        <v>1102</v>
      </c>
    </row>
    <row r="59" spans="1:3">
      <c r="A59" s="3" t="s">
        <v>423</v>
      </c>
    </row>
    <row r="60" spans="1:3">
      <c r="A60" s="4" t="s">
        <v>1089</v>
      </c>
      <c r="B60" s="5" t="n">
        <v>6254360</v>
      </c>
    </row>
    <row r="61" spans="1:3">
      <c r="A61" s="4" t="s">
        <v>1092</v>
      </c>
      <c r="C61" s="5" t="n">
        <v>6254360</v>
      </c>
    </row>
    <row r="62" spans="1:3">
      <c r="A62" s="4" t="s">
        <v>1103</v>
      </c>
    </row>
    <row r="63" spans="1:3">
      <c r="A63" s="3" t="s">
        <v>423</v>
      </c>
    </row>
    <row r="64" spans="1:3">
      <c r="A64" s="4" t="s">
        <v>1089</v>
      </c>
      <c r="B64" s="5" t="n">
        <v>1028191</v>
      </c>
      <c r="C64" s="5" t="n">
        <v>824774</v>
      </c>
    </row>
    <row r="65" spans="1:3">
      <c r="A65" s="4" t="s">
        <v>1033</v>
      </c>
      <c r="B65" s="5" t="n">
        <v>341699</v>
      </c>
      <c r="C65" s="5" t="n">
        <v>192581</v>
      </c>
    </row>
    <row r="66" spans="1:3">
      <c r="A66" s="4" t="s">
        <v>1091</v>
      </c>
      <c r="B66" s="5" t="n">
        <v>-39166</v>
      </c>
      <c r="C66" s="5" t="n">
        <v>-28188</v>
      </c>
    </row>
    <row r="67" spans="1:3">
      <c r="A67" s="4" t="s">
        <v>120</v>
      </c>
      <c r="B67" s="5" t="n">
        <v>455794</v>
      </c>
      <c r="C67" s="5" t="n">
        <v>38881</v>
      </c>
    </row>
    <row r="68" spans="1:3">
      <c r="A68" s="4" t="s">
        <v>1099</v>
      </c>
      <c r="B68" s="5" t="n">
        <v>7682</v>
      </c>
      <c r="C68" s="5" t="n">
        <v>143</v>
      </c>
    </row>
    <row r="69" spans="1:3">
      <c r="A69" s="4" t="s">
        <v>1093</v>
      </c>
      <c r="B69" s="5" t="n">
        <v>-837420</v>
      </c>
    </row>
    <row r="70" spans="1:3">
      <c r="A70" s="4" t="s">
        <v>171</v>
      </c>
      <c r="B70" s="5" t="n">
        <v>-11560</v>
      </c>
    </row>
    <row r="71" spans="1:3">
      <c r="A71" s="4" t="s">
        <v>1092</v>
      </c>
      <c r="B71" s="5" t="n">
        <v>945220</v>
      </c>
      <c r="C71" s="5" t="n">
        <v>1028191</v>
      </c>
    </row>
    <row r="72" spans="1:3">
      <c r="A72" s="4" t="s">
        <v>1104</v>
      </c>
    </row>
    <row r="73" spans="1:3">
      <c r="A73" s="3" t="s">
        <v>423</v>
      </c>
    </row>
    <row r="74" spans="1:3">
      <c r="A74" s="4" t="s">
        <v>1089</v>
      </c>
      <c r="B74" s="5" t="n">
        <v>426028</v>
      </c>
      <c r="C74" s="5" t="n">
        <v>284839</v>
      </c>
    </row>
    <row r="75" spans="1:3">
      <c r="A75" s="4" t="s">
        <v>1092</v>
      </c>
      <c r="B75" s="5" t="n">
        <v>367821</v>
      </c>
      <c r="C75" s="5" t="n">
        <v>426028</v>
      </c>
    </row>
    <row r="76" spans="1:3">
      <c r="A76" s="4" t="s">
        <v>1105</v>
      </c>
    </row>
    <row r="77" spans="1:3">
      <c r="A77" s="3" t="s">
        <v>423</v>
      </c>
    </row>
    <row r="78" spans="1:3">
      <c r="A78" s="4" t="s">
        <v>1089</v>
      </c>
      <c r="B78" s="5" t="n">
        <v>791004</v>
      </c>
      <c r="C78" s="5" t="n">
        <v>555619</v>
      </c>
    </row>
    <row r="79" spans="1:3">
      <c r="A79" s="4" t="s">
        <v>1033</v>
      </c>
      <c r="B79" s="5" t="n">
        <v>219866</v>
      </c>
      <c r="C79" s="5" t="n">
        <v>238597</v>
      </c>
    </row>
    <row r="80" spans="1:3">
      <c r="A80" s="4" t="s">
        <v>1091</v>
      </c>
      <c r="B80" s="5" t="n">
        <v>-114323</v>
      </c>
      <c r="C80" s="5" t="n">
        <v>-3632</v>
      </c>
    </row>
    <row r="81" spans="1:3">
      <c r="A81" s="4" t="s">
        <v>1099</v>
      </c>
      <c r="B81" s="5" t="n">
        <v>-8554</v>
      </c>
      <c r="C81" s="5" t="n">
        <v>420</v>
      </c>
    </row>
    <row r="82" spans="1:3">
      <c r="A82" s="4" t="s">
        <v>1093</v>
      </c>
      <c r="B82" s="5" t="n">
        <v>-288775</v>
      </c>
    </row>
    <row r="83" spans="1:3">
      <c r="A83" s="4" t="s">
        <v>171</v>
      </c>
      <c r="B83" s="5" t="n">
        <v>-5424</v>
      </c>
    </row>
    <row r="84" spans="1:3">
      <c r="A84" s="4" t="s">
        <v>1092</v>
      </c>
      <c r="B84" s="5" t="n">
        <v>593794</v>
      </c>
      <c r="C84" s="5" t="n">
        <v>791004</v>
      </c>
    </row>
    <row r="85" spans="1:3">
      <c r="A85" s="4" t="s">
        <v>1106</v>
      </c>
    </row>
    <row r="86" spans="1:3">
      <c r="A86" s="3" t="s">
        <v>423</v>
      </c>
    </row>
    <row r="87" spans="1:3">
      <c r="A87" s="4" t="s">
        <v>1089</v>
      </c>
      <c r="B87" s="5" t="n">
        <v>791004</v>
      </c>
    </row>
    <row r="88" spans="1:3">
      <c r="A88" s="4" t="s">
        <v>1092</v>
      </c>
      <c r="C88" s="5" t="n">
        <v>791004</v>
      </c>
    </row>
    <row r="89" spans="1:3">
      <c r="A89" s="4" t="s">
        <v>1107</v>
      </c>
    </row>
    <row r="90" spans="1:3">
      <c r="A90" s="3" t="s">
        <v>423</v>
      </c>
    </row>
    <row r="91" spans="1:3">
      <c r="A91" s="4" t="s">
        <v>1089</v>
      </c>
      <c r="B91" s="5" t="n">
        <v>791004</v>
      </c>
    </row>
    <row r="92" spans="1:3">
      <c r="A92" s="4" t="s">
        <v>1092</v>
      </c>
      <c r="C92" s="5" t="n">
        <v>791004</v>
      </c>
    </row>
    <row r="93" spans="1:3">
      <c r="A93" s="4" t="s">
        <v>1108</v>
      </c>
    </row>
    <row r="94" spans="1:3">
      <c r="A94" s="3" t="s">
        <v>423</v>
      </c>
    </row>
    <row r="95" spans="1:3">
      <c r="A95" s="4" t="s">
        <v>1089</v>
      </c>
      <c r="B95" s="5" t="n">
        <v>364976</v>
      </c>
      <c r="C95" s="5" t="n">
        <v>270780</v>
      </c>
    </row>
    <row r="96" spans="1:3">
      <c r="A96" s="4" t="s">
        <v>1033</v>
      </c>
      <c r="B96" s="5" t="n">
        <v>157572</v>
      </c>
      <c r="C96" s="5" t="n">
        <v>95460</v>
      </c>
    </row>
    <row r="97" spans="1:3">
      <c r="A97" s="4" t="s">
        <v>1091</v>
      </c>
      <c r="B97" s="5" t="n">
        <v>-111793</v>
      </c>
      <c r="C97" s="5" t="n">
        <v>-1264</v>
      </c>
    </row>
    <row r="98" spans="1:3">
      <c r="A98" s="4" t="s">
        <v>1099</v>
      </c>
      <c r="B98" s="5" t="n">
        <v>-6985</v>
      </c>
    </row>
    <row r="99" spans="1:3">
      <c r="A99" s="4" t="s">
        <v>1093</v>
      </c>
      <c r="B99" s="5" t="n">
        <v>-174200</v>
      </c>
    </row>
    <row r="100" spans="1:3">
      <c r="A100" s="4" t="s">
        <v>171</v>
      </c>
      <c r="B100" s="5" t="n">
        <v>-3597</v>
      </c>
    </row>
    <row r="101" spans="1:3">
      <c r="A101" s="4" t="s">
        <v>1092</v>
      </c>
      <c r="B101" s="5" t="n">
        <v>225973</v>
      </c>
      <c r="C101" s="5" t="n">
        <v>364976</v>
      </c>
    </row>
    <row r="102" spans="1:3">
      <c r="A102" s="4" t="s">
        <v>1109</v>
      </c>
    </row>
    <row r="103" spans="1:3">
      <c r="A103" s="3" t="s">
        <v>423</v>
      </c>
    </row>
    <row r="104" spans="1:3">
      <c r="A104" s="4" t="s">
        <v>1089</v>
      </c>
      <c r="B104" s="5" t="n">
        <v>168603</v>
      </c>
      <c r="C104" s="5" t="n">
        <v>151507</v>
      </c>
    </row>
    <row r="105" spans="1:3">
      <c r="A105" s="4" t="s">
        <v>1092</v>
      </c>
      <c r="B105" s="5" t="n">
        <v>126041</v>
      </c>
      <c r="C105" s="5" t="n">
        <v>168603</v>
      </c>
    </row>
    <row r="106" spans="1:3">
      <c r="A106" s="4" t="s">
        <v>1110</v>
      </c>
    </row>
    <row r="107" spans="1:3">
      <c r="A107" s="3" t="s">
        <v>423</v>
      </c>
    </row>
    <row r="108" spans="1:3">
      <c r="A108" s="4" t="s">
        <v>1089</v>
      </c>
      <c r="B108" s="5" t="n">
        <v>225841</v>
      </c>
      <c r="C108" s="5" t="n">
        <v>219067</v>
      </c>
    </row>
    <row r="109" spans="1:3">
      <c r="A109" s="4" t="s">
        <v>1033</v>
      </c>
      <c r="B109" s="5" t="n">
        <v>16196</v>
      </c>
      <c r="C109" s="5" t="n">
        <v>30098</v>
      </c>
    </row>
    <row r="110" spans="1:3">
      <c r="A110" s="4" t="s">
        <v>1091</v>
      </c>
      <c r="B110" s="5" t="n">
        <v>-43207</v>
      </c>
      <c r="C110" s="5" t="n">
        <v>-22843</v>
      </c>
    </row>
    <row r="111" spans="1:3">
      <c r="A111" s="4" t="s">
        <v>1099</v>
      </c>
      <c r="B111" s="5" t="n">
        <v>-5228</v>
      </c>
      <c r="C111" s="5" t="n">
        <v>-481</v>
      </c>
    </row>
    <row r="112" spans="1:3">
      <c r="A112" s="4" t="s">
        <v>1093</v>
      </c>
      <c r="B112" s="5" t="n">
        <v>-20086</v>
      </c>
    </row>
    <row r="113" spans="1:3">
      <c r="A113" s="4" t="s">
        <v>171</v>
      </c>
      <c r="B113" s="5" t="n">
        <v>-198</v>
      </c>
    </row>
    <row r="114" spans="1:3">
      <c r="A114" s="4" t="s">
        <v>1092</v>
      </c>
      <c r="B114" s="5" t="n">
        <v>173318</v>
      </c>
      <c r="C114" s="5" t="n">
        <v>225841</v>
      </c>
    </row>
    <row r="115" spans="1:3">
      <c r="A115" s="4" t="s">
        <v>1111</v>
      </c>
    </row>
    <row r="116" spans="1:3">
      <c r="A116" s="3" t="s">
        <v>423</v>
      </c>
    </row>
    <row r="117" spans="1:3">
      <c r="A117" s="4" t="s">
        <v>1089</v>
      </c>
      <c r="B117" s="5" t="n">
        <v>225841</v>
      </c>
    </row>
    <row r="118" spans="1:3">
      <c r="A118" s="4" t="s">
        <v>1092</v>
      </c>
      <c r="C118" s="5" t="n">
        <v>225841</v>
      </c>
    </row>
    <row r="119" spans="1:3">
      <c r="A119" s="4" t="s">
        <v>1112</v>
      </c>
    </row>
    <row r="120" spans="1:3">
      <c r="A120" s="3" t="s">
        <v>423</v>
      </c>
    </row>
    <row r="121" spans="1:3">
      <c r="A121" s="4" t="s">
        <v>1089</v>
      </c>
      <c r="B121" s="5" t="n">
        <v>225841</v>
      </c>
    </row>
    <row r="122" spans="1:3">
      <c r="A122" s="4" t="s">
        <v>1092</v>
      </c>
      <c r="C122" s="5" t="n">
        <v>225841</v>
      </c>
    </row>
    <row r="123" spans="1:3">
      <c r="A123" s="4" t="s">
        <v>1113</v>
      </c>
    </row>
    <row r="124" spans="1:3">
      <c r="A124" s="3" t="s">
        <v>423</v>
      </c>
    </row>
    <row r="125" spans="1:3">
      <c r="A125" s="4" t="s">
        <v>1089</v>
      </c>
      <c r="B125" s="5" t="n">
        <v>57238</v>
      </c>
      <c r="C125" s="5" t="n">
        <v>67560</v>
      </c>
    </row>
    <row r="126" spans="1:3">
      <c r="A126" s="4" t="s">
        <v>1033</v>
      </c>
      <c r="B126" s="5" t="n">
        <v>20047</v>
      </c>
      <c r="C126" s="5" t="n">
        <v>10742</v>
      </c>
    </row>
    <row r="127" spans="1:3">
      <c r="A127" s="4" t="s">
        <v>1091</v>
      </c>
      <c r="B127" s="5" t="n">
        <v>-12960</v>
      </c>
      <c r="C127" s="5" t="n">
        <v>-20918</v>
      </c>
    </row>
    <row r="128" spans="1:3">
      <c r="A128" s="4" t="s">
        <v>1099</v>
      </c>
      <c r="B128" s="5" t="n">
        <v>-637</v>
      </c>
      <c r="C128" s="5" t="n">
        <v>-146</v>
      </c>
    </row>
    <row r="129" spans="1:3">
      <c r="A129" s="4" t="s">
        <v>1093</v>
      </c>
      <c r="B129" s="5" t="n">
        <v>-16377</v>
      </c>
    </row>
    <row r="130" spans="1:3">
      <c r="A130" s="4" t="s">
        <v>171</v>
      </c>
      <c r="B130" s="5" t="n">
        <v>-34</v>
      </c>
    </row>
    <row r="131" spans="1:3">
      <c r="A131" s="4" t="s">
        <v>1092</v>
      </c>
      <c r="B131" s="5" t="n">
        <v>47277</v>
      </c>
      <c r="C131" s="5" t="n">
        <v>57238</v>
      </c>
    </row>
    <row r="132" spans="1:3">
      <c r="A132" s="4" t="s">
        <v>1114</v>
      </c>
    </row>
    <row r="133" spans="1:3">
      <c r="A133" s="3" t="s">
        <v>423</v>
      </c>
    </row>
    <row r="134" spans="1:3">
      <c r="A134" s="4" t="s">
        <v>1089</v>
      </c>
      <c r="B134" s="5" t="n">
        <v>260000</v>
      </c>
      <c r="C134" s="5" t="n">
        <v>159303</v>
      </c>
    </row>
    <row r="135" spans="1:3">
      <c r="A135" s="4" t="s">
        <v>1092</v>
      </c>
      <c r="B135" s="5" t="n">
        <v>181327</v>
      </c>
      <c r="C135" s="5" t="n">
        <v>260000</v>
      </c>
    </row>
    <row r="136" spans="1:3">
      <c r="A136" s="4" t="s">
        <v>1115</v>
      </c>
    </row>
    <row r="137" spans="1:3">
      <c r="A137" s="3" t="s">
        <v>423</v>
      </c>
    </row>
    <row r="138" spans="1:3">
      <c r="A138" s="4" t="s">
        <v>1089</v>
      </c>
      <c r="B138" s="5" t="n">
        <v>260000</v>
      </c>
      <c r="C138" s="5" t="n">
        <v>159303</v>
      </c>
    </row>
    <row r="139" spans="1:3">
      <c r="A139" s="4" t="s">
        <v>1033</v>
      </c>
      <c r="B139" s="5" t="n">
        <v>21324</v>
      </c>
      <c r="C139" s="5" t="n">
        <v>111711</v>
      </c>
    </row>
    <row r="140" spans="1:3">
      <c r="A140" s="4" t="s">
        <v>1091</v>
      </c>
      <c r="B140" s="5" t="n">
        <v>-95848</v>
      </c>
      <c r="C140" s="5" t="n">
        <v>-11014</v>
      </c>
    </row>
    <row r="141" spans="1:3">
      <c r="A141" s="4" t="s">
        <v>1099</v>
      </c>
      <c r="B141" s="5" t="n">
        <v>-4149</v>
      </c>
    </row>
    <row r="142" spans="1:3">
      <c r="A142" s="4" t="s">
        <v>1092</v>
      </c>
      <c r="B142" s="5" t="n">
        <v>181327</v>
      </c>
      <c r="C142" s="5" t="n">
        <v>260000</v>
      </c>
    </row>
    <row r="143" spans="1:3">
      <c r="A143" s="4" t="s">
        <v>1116</v>
      </c>
    </row>
    <row r="144" spans="1:3">
      <c r="A144" s="3" t="s">
        <v>423</v>
      </c>
    </row>
    <row r="145" spans="1:3">
      <c r="A145" s="4" t="s">
        <v>1089</v>
      </c>
      <c r="B145" s="5" t="n">
        <v>260000</v>
      </c>
    </row>
    <row r="146" spans="1:3">
      <c r="A146" s="4" t="s">
        <v>1092</v>
      </c>
      <c r="C146" s="5" t="n">
        <v>260000</v>
      </c>
    </row>
    <row r="147" spans="1:3">
      <c r="A147" s="4" t="s">
        <v>1117</v>
      </c>
    </row>
    <row r="148" spans="1:3">
      <c r="A148" s="3" t="s">
        <v>423</v>
      </c>
    </row>
    <row r="149" spans="1:3">
      <c r="A149" s="4" t="s">
        <v>1089</v>
      </c>
      <c r="B149" s="5" t="n">
        <v>260000</v>
      </c>
    </row>
    <row r="150" spans="1:3">
      <c r="A150" s="4" t="s">
        <v>1092</v>
      </c>
      <c r="C150" s="5" t="n">
        <v>260000</v>
      </c>
    </row>
    <row r="151" spans="1:3">
      <c r="A151" s="4" t="s">
        <v>1118</v>
      </c>
    </row>
    <row r="152" spans="1:3">
      <c r="A152" s="3" t="s">
        <v>423</v>
      </c>
    </row>
    <row r="153" spans="1:3">
      <c r="A153" s="4" t="s">
        <v>1089</v>
      </c>
      <c r="B153" s="5" t="n">
        <v>125049</v>
      </c>
      <c r="C153" s="5" t="n">
        <v>147663</v>
      </c>
    </row>
    <row r="154" spans="1:3">
      <c r="A154" s="4" t="s">
        <v>1092</v>
      </c>
      <c r="B154" s="5" t="n">
        <v>111112</v>
      </c>
      <c r="C154" s="5" t="n">
        <v>125049</v>
      </c>
    </row>
    <row r="155" spans="1:3">
      <c r="A155" s="4" t="s">
        <v>1119</v>
      </c>
    </row>
    <row r="156" spans="1:3">
      <c r="A156" s="3" t="s">
        <v>423</v>
      </c>
    </row>
    <row r="157" spans="1:3">
      <c r="A157" s="4" t="s">
        <v>1089</v>
      </c>
      <c r="B157" s="5" t="n">
        <v>135838</v>
      </c>
      <c r="C157" s="5" t="n">
        <v>158217</v>
      </c>
    </row>
    <row r="158" spans="1:3">
      <c r="A158" s="4" t="s">
        <v>1033</v>
      </c>
      <c r="C158" s="5" t="n">
        <v>1615</v>
      </c>
    </row>
    <row r="159" spans="1:3">
      <c r="A159" s="4" t="s">
        <v>1091</v>
      </c>
      <c r="C159" s="5" t="n">
        <v>-3546</v>
      </c>
    </row>
    <row r="160" spans="1:3">
      <c r="A160" s="4" t="s">
        <v>1094</v>
      </c>
      <c r="B160" s="5" t="n">
        <v>2761</v>
      </c>
      <c r="C160" s="5" t="n">
        <v>-20448</v>
      </c>
    </row>
    <row r="161" spans="1:3">
      <c r="A161" s="4" t="s">
        <v>1092</v>
      </c>
      <c r="B161" s="5" t="n">
        <v>138599</v>
      </c>
      <c r="C161" s="5" t="n">
        <v>135838</v>
      </c>
    </row>
    <row r="162" spans="1:3">
      <c r="A162" s="4" t="s">
        <v>1120</v>
      </c>
    </row>
    <row r="163" spans="1:3">
      <c r="A163" s="3" t="s">
        <v>423</v>
      </c>
    </row>
    <row r="164" spans="1:3">
      <c r="A164" s="4" t="s">
        <v>1089</v>
      </c>
      <c r="B164" s="5" t="n">
        <v>135838</v>
      </c>
    </row>
    <row r="165" spans="1:3">
      <c r="A165" s="4" t="s">
        <v>1092</v>
      </c>
      <c r="C165" s="5" t="n">
        <v>135838</v>
      </c>
    </row>
    <row r="166" spans="1:3">
      <c r="A166" s="4" t="s">
        <v>1121</v>
      </c>
    </row>
    <row r="167" spans="1:3">
      <c r="A167" s="3" t="s">
        <v>423</v>
      </c>
    </row>
    <row r="168" spans="1:3">
      <c r="A168" s="4" t="s">
        <v>1089</v>
      </c>
      <c r="B168" s="5" t="n">
        <v>135838</v>
      </c>
    </row>
    <row r="169" spans="1:3">
      <c r="A169" s="4" t="s">
        <v>1092</v>
      </c>
      <c r="C169" s="5" t="n">
        <v>135838</v>
      </c>
    </row>
    <row r="170" spans="1:3">
      <c r="A170" s="4" t="s">
        <v>1122</v>
      </c>
    </row>
    <row r="171" spans="1:3">
      <c r="A171" s="3" t="s">
        <v>423</v>
      </c>
    </row>
    <row r="172" spans="1:3">
      <c r="A172" s="4" t="s">
        <v>1089</v>
      </c>
      <c r="B172" s="5" t="n">
        <v>10789</v>
      </c>
      <c r="C172" s="5" t="n">
        <v>10554</v>
      </c>
    </row>
    <row r="173" spans="1:3">
      <c r="A173" s="4" t="s">
        <v>1033</v>
      </c>
      <c r="B173" s="5" t="n">
        <v>2178</v>
      </c>
      <c r="C173" s="5" t="n">
        <v>2310</v>
      </c>
    </row>
    <row r="174" spans="1:3">
      <c r="A174" s="4" t="s">
        <v>1091</v>
      </c>
      <c r="B174" s="5" t="n">
        <v>-347</v>
      </c>
      <c r="C174" s="5" t="n">
        <v>-2075</v>
      </c>
    </row>
    <row r="175" spans="1:3">
      <c r="A175" s="4" t="s">
        <v>120</v>
      </c>
      <c r="B175" s="5" t="n">
        <v>14867</v>
      </c>
    </row>
    <row r="176" spans="1:3">
      <c r="A176" s="4" t="s">
        <v>1092</v>
      </c>
      <c r="B176" s="5" t="n">
        <v>27487</v>
      </c>
      <c r="C176" s="5" t="n">
        <v>10789</v>
      </c>
    </row>
    <row r="177" spans="1:3">
      <c r="A177" s="4" t="s">
        <v>1123</v>
      </c>
    </row>
    <row r="178" spans="1:3">
      <c r="A178" s="3" t="s">
        <v>423</v>
      </c>
    </row>
    <row r="179" spans="1:3">
      <c r="A179" s="4" t="s">
        <v>1089</v>
      </c>
      <c r="B179" s="5" t="n">
        <v>117668</v>
      </c>
      <c r="C179" s="5" t="n">
        <v>153593</v>
      </c>
    </row>
    <row r="180" spans="1:3">
      <c r="A180" s="4" t="s">
        <v>1092</v>
      </c>
      <c r="B180" s="5" t="n">
        <v>179180</v>
      </c>
      <c r="C180" s="5" t="n">
        <v>117668</v>
      </c>
    </row>
    <row r="181" spans="1:3">
      <c r="A181" s="4" t="s">
        <v>1124</v>
      </c>
    </row>
    <row r="182" spans="1:3">
      <c r="A182" s="3" t="s">
        <v>423</v>
      </c>
    </row>
    <row r="183" spans="1:3">
      <c r="A183" s="4" t="s">
        <v>1089</v>
      </c>
      <c r="B183" s="5" t="n">
        <v>263433</v>
      </c>
      <c r="C183" s="5" t="n">
        <v>294306</v>
      </c>
    </row>
    <row r="184" spans="1:3">
      <c r="A184" s="4" t="s">
        <v>1033</v>
      </c>
      <c r="B184" s="5" t="n">
        <v>38198</v>
      </c>
      <c r="C184" s="5" t="n">
        <v>71437</v>
      </c>
    </row>
    <row r="185" spans="1:3">
      <c r="A185" s="4" t="s">
        <v>1091</v>
      </c>
      <c r="B185" s="5" t="n">
        <v>-46583</v>
      </c>
      <c r="C185" s="5" t="n">
        <v>-48165</v>
      </c>
    </row>
    <row r="186" spans="1:3">
      <c r="A186" s="4" t="s">
        <v>1099</v>
      </c>
      <c r="B186" s="5" t="n">
        <v>-306</v>
      </c>
      <c r="C186" s="5" t="n">
        <v>19</v>
      </c>
    </row>
    <row r="187" spans="1:3">
      <c r="A187" s="4" t="s">
        <v>1093</v>
      </c>
      <c r="B187" s="5" t="n">
        <v>-2398</v>
      </c>
      <c r="C187" s="5" t="n">
        <v>-41402</v>
      </c>
    </row>
    <row r="188" spans="1:3">
      <c r="A188" s="4" t="s">
        <v>171</v>
      </c>
      <c r="B188" s="5" t="n">
        <v>-2739</v>
      </c>
      <c r="C188" s="5" t="n">
        <v>-12762</v>
      </c>
    </row>
    <row r="189" spans="1:3">
      <c r="A189" s="4" t="s">
        <v>1092</v>
      </c>
      <c r="B189" s="5" t="n">
        <v>319138</v>
      </c>
      <c r="C189" s="5" t="n">
        <v>263433</v>
      </c>
    </row>
    <row r="190" spans="1:3">
      <c r="A190" s="4" t="s">
        <v>1125</v>
      </c>
    </row>
    <row r="191" spans="1:3">
      <c r="A191" s="3" t="s">
        <v>423</v>
      </c>
    </row>
    <row r="192" spans="1:3">
      <c r="A192" s="4" t="s">
        <v>1089</v>
      </c>
      <c r="B192" s="5" t="n">
        <v>263433</v>
      </c>
    </row>
    <row r="193" spans="1:3">
      <c r="A193" s="4" t="s">
        <v>1092</v>
      </c>
      <c r="C193" s="5" t="n">
        <v>263433</v>
      </c>
    </row>
    <row r="194" spans="1:3">
      <c r="A194" s="4" t="s">
        <v>1126</v>
      </c>
    </row>
    <row r="195" spans="1:3">
      <c r="A195" s="3" t="s">
        <v>423</v>
      </c>
    </row>
    <row r="196" spans="1:3">
      <c r="A196" s="4" t="s">
        <v>1090</v>
      </c>
      <c r="C196" s="5" t="n">
        <v>69533</v>
      </c>
    </row>
    <row r="197" spans="1:3">
      <c r="A197" s="4" t="s">
        <v>1127</v>
      </c>
    </row>
    <row r="198" spans="1:3">
      <c r="A198" s="3" t="s">
        <v>423</v>
      </c>
    </row>
    <row r="199" spans="1:3">
      <c r="A199" s="4" t="s">
        <v>1089</v>
      </c>
      <c r="B199" s="5" t="n">
        <v>332966</v>
      </c>
    </row>
    <row r="200" spans="1:3">
      <c r="A200" s="4" t="s">
        <v>1092</v>
      </c>
      <c r="C200" s="5" t="n">
        <v>332966</v>
      </c>
    </row>
    <row r="201" spans="1:3">
      <c r="A201" s="4" t="s">
        <v>1128</v>
      </c>
    </row>
    <row r="202" spans="1:3">
      <c r="A202" s="3" t="s">
        <v>423</v>
      </c>
    </row>
    <row r="203" spans="1:3">
      <c r="A203" s="4" t="s">
        <v>1089</v>
      </c>
      <c r="B203" s="5" t="n">
        <v>145765</v>
      </c>
      <c r="C203" s="5" t="n">
        <v>140713</v>
      </c>
    </row>
    <row r="204" spans="1:3">
      <c r="A204" s="4" t="s">
        <v>1033</v>
      </c>
      <c r="B204" s="5" t="n">
        <v>26780</v>
      </c>
      <c r="C204" s="5" t="n">
        <v>23245</v>
      </c>
    </row>
    <row r="205" spans="1:3">
      <c r="A205" s="4" t="s">
        <v>1091</v>
      </c>
      <c r="B205" s="5" t="n">
        <v>-28396</v>
      </c>
      <c r="C205" s="5" t="n">
        <v>-1065</v>
      </c>
    </row>
    <row r="206" spans="1:3">
      <c r="A206" s="4" t="s">
        <v>1099</v>
      </c>
      <c r="B206" s="5" t="n">
        <v>-60</v>
      </c>
      <c r="C206" s="5" t="n">
        <v>3</v>
      </c>
    </row>
    <row r="207" spans="1:3">
      <c r="A207" s="4" t="s">
        <v>1093</v>
      </c>
      <c r="B207" s="5" t="n">
        <v>-2390</v>
      </c>
      <c r="C207" s="5" t="n">
        <v>-9573</v>
      </c>
    </row>
    <row r="208" spans="1:3">
      <c r="A208" s="4" t="s">
        <v>171</v>
      </c>
      <c r="B208" s="5" t="n">
        <v>-1741</v>
      </c>
      <c r="C208" s="5" t="n">
        <v>-7558</v>
      </c>
    </row>
    <row r="209" spans="1:3">
      <c r="A209" s="4" t="s">
        <v>1092</v>
      </c>
      <c r="B209" s="6" t="n">
        <v>139958</v>
      </c>
      <c r="C209" s="6" t="n">
        <v>14576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9</v>
      </c>
      <c r="B1" s="2" t="s">
        <v>49</v>
      </c>
      <c r="C1" s="2" t="s">
        <v>50</v>
      </c>
      <c r="D1" s="2" t="s">
        <v>103</v>
      </c>
    </row>
    <row r="2" spans="1:4">
      <c r="A2" s="3" t="s">
        <v>1130</v>
      </c>
    </row>
    <row r="3" spans="1:4">
      <c r="A3" s="4" t="s">
        <v>1131</v>
      </c>
      <c r="B3" s="6" t="n">
        <v>197474</v>
      </c>
      <c r="C3" s="6" t="n">
        <v>205770</v>
      </c>
    </row>
    <row r="4" spans="1:4">
      <c r="A4" s="4" t="s">
        <v>1132</v>
      </c>
      <c r="B4" s="5" t="n">
        <v>308033</v>
      </c>
      <c r="C4" s="5" t="n">
        <v>308033</v>
      </c>
    </row>
    <row r="5" spans="1:4">
      <c r="A5" s="4" t="s">
        <v>1133</v>
      </c>
      <c r="B5" s="5" t="n">
        <v>505507</v>
      </c>
      <c r="C5" s="5" t="n">
        <v>513803</v>
      </c>
      <c r="D5" s="6" t="n">
        <v>426579</v>
      </c>
    </row>
    <row r="6" spans="1:4">
      <c r="A6" s="4" t="s">
        <v>1134</v>
      </c>
    </row>
    <row r="7" spans="1:4">
      <c r="A7" s="3" t="s">
        <v>1130</v>
      </c>
    </row>
    <row r="8" spans="1:4">
      <c r="A8" s="4" t="s">
        <v>1131</v>
      </c>
      <c r="B8" s="5" t="n">
        <v>31911</v>
      </c>
      <c r="C8" s="5" t="n">
        <v>34299</v>
      </c>
    </row>
    <row r="9" spans="1:4">
      <c r="A9" s="4" t="s">
        <v>1133</v>
      </c>
      <c r="B9" s="5" t="n">
        <v>31911</v>
      </c>
      <c r="C9" s="5" t="n">
        <v>34299</v>
      </c>
      <c r="D9" s="5" t="n">
        <v>36503</v>
      </c>
    </row>
    <row r="10" spans="1:4">
      <c r="A10" s="4" t="s">
        <v>1135</v>
      </c>
    </row>
    <row r="11" spans="1:4">
      <c r="A11" s="3" t="s">
        <v>1130</v>
      </c>
    </row>
    <row r="12" spans="1:4">
      <c r="A12" s="4" t="s">
        <v>1131</v>
      </c>
      <c r="B12" s="5" t="n">
        <v>3938</v>
      </c>
      <c r="C12" s="5" t="n">
        <v>3959</v>
      </c>
    </row>
    <row r="13" spans="1:4">
      <c r="A13" s="4" t="s">
        <v>1133</v>
      </c>
      <c r="B13" s="5" t="n">
        <v>3938</v>
      </c>
      <c r="C13" s="5" t="n">
        <v>3959</v>
      </c>
      <c r="D13" s="5" t="n">
        <v>3938</v>
      </c>
    </row>
    <row r="14" spans="1:4">
      <c r="A14" s="4" t="s">
        <v>1136</v>
      </c>
    </row>
    <row r="15" spans="1:4">
      <c r="A15" s="3" t="s">
        <v>1130</v>
      </c>
    </row>
    <row r="16" spans="1:4">
      <c r="A16" s="4" t="s">
        <v>1131</v>
      </c>
      <c r="B16" s="5" t="n">
        <v>158690</v>
      </c>
      <c r="C16" s="5" t="n">
        <v>84470</v>
      </c>
    </row>
    <row r="17" spans="1:4">
      <c r="A17" s="4" t="s">
        <v>1133</v>
      </c>
      <c r="B17" s="5" t="n">
        <v>158690</v>
      </c>
      <c r="C17" s="5" t="n">
        <v>84470</v>
      </c>
      <c r="D17" s="5" t="n">
        <v>70927</v>
      </c>
    </row>
    <row r="18" spans="1:4">
      <c r="A18" s="4" t="s">
        <v>1137</v>
      </c>
    </row>
    <row r="19" spans="1:4">
      <c r="A19" s="3" t="s">
        <v>1130</v>
      </c>
    </row>
    <row r="20" spans="1:4">
      <c r="A20" s="4" t="s">
        <v>1131</v>
      </c>
      <c r="B20" s="5" t="n">
        <v>2935</v>
      </c>
      <c r="C20" s="5" t="n">
        <v>83042</v>
      </c>
    </row>
    <row r="21" spans="1:4">
      <c r="A21" s="4" t="s">
        <v>1133</v>
      </c>
      <c r="B21" s="6" t="n">
        <v>2935</v>
      </c>
      <c r="C21" s="6" t="n">
        <v>83042</v>
      </c>
      <c r="D21" s="6" t="n">
        <v>393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49</v>
      </c>
      <c r="C2" s="2" t="s">
        <v>50</v>
      </c>
    </row>
    <row r="3" spans="1:3">
      <c r="A3" s="3" t="s">
        <v>1139</v>
      </c>
    </row>
    <row r="4" spans="1:3">
      <c r="A4" s="4" t="s">
        <v>1089</v>
      </c>
      <c r="B4" s="6" t="n">
        <v>513803</v>
      </c>
      <c r="C4" s="6" t="n">
        <v>426579</v>
      </c>
    </row>
    <row r="5" spans="1:3">
      <c r="A5" s="4" t="s">
        <v>1092</v>
      </c>
      <c r="B5" s="5" t="n">
        <v>505507</v>
      </c>
      <c r="C5" s="5" t="n">
        <v>513803</v>
      </c>
    </row>
    <row r="6" spans="1:3">
      <c r="A6" s="4" t="s">
        <v>933</v>
      </c>
    </row>
    <row r="7" spans="1:3">
      <c r="A7" s="3" t="s">
        <v>1139</v>
      </c>
    </row>
    <row r="8" spans="1:3">
      <c r="A8" s="4" t="s">
        <v>1089</v>
      </c>
      <c r="B8" s="5" t="n">
        <v>640467</v>
      </c>
      <c r="C8" s="5" t="n">
        <v>527072</v>
      </c>
    </row>
    <row r="9" spans="1:3">
      <c r="A9" s="4" t="s">
        <v>1140</v>
      </c>
      <c r="C9" s="5" t="n">
        <v>116635</v>
      </c>
    </row>
    <row r="10" spans="1:3">
      <c r="A10" s="4" t="s">
        <v>1141</v>
      </c>
      <c r="C10" s="5" t="n">
        <v>-3240</v>
      </c>
    </row>
    <row r="11" spans="1:3">
      <c r="A11" s="4" t="s">
        <v>1033</v>
      </c>
      <c r="B11" s="5" t="n">
        <v>36850</v>
      </c>
    </row>
    <row r="12" spans="1:3">
      <c r="A12" s="4" t="s">
        <v>1091</v>
      </c>
      <c r="B12" s="5" t="n">
        <v>-21</v>
      </c>
    </row>
    <row r="13" spans="1:3">
      <c r="A13" s="4" t="s">
        <v>171</v>
      </c>
      <c r="B13" s="5" t="n">
        <v>-50</v>
      </c>
    </row>
    <row r="14" spans="1:3">
      <c r="A14" s="4" t="s">
        <v>1092</v>
      </c>
      <c r="B14" s="5" t="n">
        <v>677246</v>
      </c>
      <c r="C14" s="5" t="n">
        <v>640467</v>
      </c>
    </row>
    <row r="15" spans="1:3">
      <c r="A15" s="4" t="s">
        <v>1084</v>
      </c>
    </row>
    <row r="16" spans="1:3">
      <c r="A16" s="3" t="s">
        <v>1139</v>
      </c>
    </row>
    <row r="17" spans="1:3">
      <c r="A17" s="4" t="s">
        <v>1089</v>
      </c>
      <c r="B17" s="5" t="n">
        <v>126664</v>
      </c>
      <c r="C17" s="5" t="n">
        <v>100493</v>
      </c>
    </row>
    <row r="18" spans="1:3">
      <c r="A18" s="4" t="s">
        <v>1142</v>
      </c>
      <c r="B18" s="5" t="n">
        <v>45120</v>
      </c>
      <c r="C18" s="5" t="n">
        <v>26171</v>
      </c>
    </row>
    <row r="19" spans="1:3">
      <c r="A19" s="4" t="s">
        <v>171</v>
      </c>
      <c r="B19" s="5" t="n">
        <v>-45</v>
      </c>
    </row>
    <row r="20" spans="1:3">
      <c r="A20" s="4" t="s">
        <v>1092</v>
      </c>
      <c r="B20" s="5" t="n">
        <v>171739</v>
      </c>
      <c r="C20" s="5" t="n">
        <v>126664</v>
      </c>
    </row>
    <row r="21" spans="1:3">
      <c r="A21" s="4" t="s">
        <v>1143</v>
      </c>
    </row>
    <row r="22" spans="1:3">
      <c r="A22" s="3" t="s">
        <v>1139</v>
      </c>
    </row>
    <row r="23" spans="1:3">
      <c r="A23" s="4" t="s">
        <v>1089</v>
      </c>
      <c r="B23" s="5" t="n">
        <v>308033</v>
      </c>
      <c r="C23" s="5" t="n">
        <v>311273</v>
      </c>
    </row>
    <row r="24" spans="1:3">
      <c r="A24" s="4" t="s">
        <v>1092</v>
      </c>
      <c r="B24" s="5" t="n">
        <v>308033</v>
      </c>
      <c r="C24" s="5" t="n">
        <v>308033</v>
      </c>
    </row>
    <row r="25" spans="1:3">
      <c r="A25" s="4" t="s">
        <v>1144</v>
      </c>
    </row>
    <row r="26" spans="1:3">
      <c r="A26" s="3" t="s">
        <v>1139</v>
      </c>
    </row>
    <row r="27" spans="1:3">
      <c r="A27" s="4" t="s">
        <v>1089</v>
      </c>
      <c r="B27" s="5" t="n">
        <v>311180</v>
      </c>
      <c r="C27" s="5" t="n">
        <v>314420</v>
      </c>
    </row>
    <row r="28" spans="1:3">
      <c r="A28" s="4" t="s">
        <v>1140</v>
      </c>
      <c r="C28" s="5" t="n">
        <v>0</v>
      </c>
    </row>
    <row r="29" spans="1:3">
      <c r="A29" s="4" t="s">
        <v>1141</v>
      </c>
      <c r="C29" s="5" t="n">
        <v>-3240</v>
      </c>
    </row>
    <row r="30" spans="1:3">
      <c r="A30" s="4" t="s">
        <v>1092</v>
      </c>
      <c r="B30" s="5" t="n">
        <v>311180</v>
      </c>
      <c r="C30" s="5" t="n">
        <v>311180</v>
      </c>
    </row>
    <row r="31" spans="1:3">
      <c r="A31" s="4" t="s">
        <v>1145</v>
      </c>
    </row>
    <row r="32" spans="1:3">
      <c r="A32" s="3" t="s">
        <v>1139</v>
      </c>
    </row>
    <row r="33" spans="1:3">
      <c r="A33" s="4" t="s">
        <v>1089</v>
      </c>
      <c r="B33" s="5" t="n">
        <v>3147</v>
      </c>
      <c r="C33" s="5" t="n">
        <v>3147</v>
      </c>
    </row>
    <row r="34" spans="1:3">
      <c r="A34" s="4" t="s">
        <v>1142</v>
      </c>
      <c r="C34" s="5" t="n">
        <v>0</v>
      </c>
    </row>
    <row r="35" spans="1:3">
      <c r="A35" s="4" t="s">
        <v>1092</v>
      </c>
      <c r="B35" s="5" t="n">
        <v>3147</v>
      </c>
      <c r="C35" s="5" t="n">
        <v>3147</v>
      </c>
    </row>
    <row r="36" spans="1:3">
      <c r="A36" s="4" t="s">
        <v>1134</v>
      </c>
    </row>
    <row r="37" spans="1:3">
      <c r="A37" s="3" t="s">
        <v>1139</v>
      </c>
    </row>
    <row r="38" spans="1:3">
      <c r="A38" s="4" t="s">
        <v>1089</v>
      </c>
      <c r="B38" s="5" t="n">
        <v>34299</v>
      </c>
      <c r="C38" s="5" t="n">
        <v>36503</v>
      </c>
    </row>
    <row r="39" spans="1:3">
      <c r="A39" s="4" t="s">
        <v>1092</v>
      </c>
      <c r="B39" s="5" t="n">
        <v>31911</v>
      </c>
      <c r="C39" s="5" t="n">
        <v>34299</v>
      </c>
    </row>
    <row r="40" spans="1:3">
      <c r="A40" s="4" t="s">
        <v>1146</v>
      </c>
    </row>
    <row r="41" spans="1:3">
      <c r="A41" s="3" t="s">
        <v>1139</v>
      </c>
    </row>
    <row r="42" spans="1:3">
      <c r="A42" s="4" t="s">
        <v>1089</v>
      </c>
      <c r="B42" s="5" t="n">
        <v>52481</v>
      </c>
      <c r="C42" s="5" t="n">
        <v>52481</v>
      </c>
    </row>
    <row r="43" spans="1:3">
      <c r="A43" s="4" t="s">
        <v>1140</v>
      </c>
      <c r="C43" s="5" t="n">
        <v>0</v>
      </c>
    </row>
    <row r="44" spans="1:3">
      <c r="A44" s="4" t="s">
        <v>1141</v>
      </c>
      <c r="C44" s="5" t="n">
        <v>0</v>
      </c>
    </row>
    <row r="45" spans="1:3">
      <c r="A45" s="4" t="s">
        <v>1092</v>
      </c>
      <c r="B45" s="5" t="n">
        <v>52481</v>
      </c>
      <c r="C45" s="5" t="n">
        <v>52481</v>
      </c>
    </row>
    <row r="46" spans="1:3">
      <c r="A46" s="4" t="s">
        <v>1147</v>
      </c>
    </row>
    <row r="47" spans="1:3">
      <c r="A47" s="3" t="s">
        <v>1139</v>
      </c>
    </row>
    <row r="48" spans="1:3">
      <c r="A48" s="4" t="s">
        <v>1089</v>
      </c>
      <c r="B48" s="5" t="n">
        <v>18182</v>
      </c>
      <c r="C48" s="5" t="n">
        <v>15978</v>
      </c>
    </row>
    <row r="49" spans="1:3">
      <c r="A49" s="4" t="s">
        <v>1142</v>
      </c>
      <c r="B49" s="5" t="n">
        <v>2388</v>
      </c>
      <c r="C49" s="5" t="n">
        <v>2204</v>
      </c>
    </row>
    <row r="50" spans="1:3">
      <c r="A50" s="4" t="s">
        <v>1092</v>
      </c>
      <c r="B50" s="5" t="n">
        <v>20570</v>
      </c>
      <c r="C50" s="5" t="n">
        <v>18182</v>
      </c>
    </row>
    <row r="51" spans="1:3">
      <c r="A51" s="4" t="s">
        <v>1135</v>
      </c>
    </row>
    <row r="52" spans="1:3">
      <c r="A52" s="3" t="s">
        <v>1139</v>
      </c>
    </row>
    <row r="53" spans="1:3">
      <c r="A53" s="4" t="s">
        <v>1089</v>
      </c>
      <c r="B53" s="5" t="n">
        <v>3959</v>
      </c>
      <c r="C53" s="5" t="n">
        <v>3938</v>
      </c>
    </row>
    <row r="54" spans="1:3">
      <c r="A54" s="4" t="s">
        <v>1092</v>
      </c>
      <c r="B54" s="5" t="n">
        <v>3938</v>
      </c>
      <c r="C54" s="5" t="n">
        <v>3959</v>
      </c>
    </row>
    <row r="55" spans="1:3">
      <c r="A55" s="4" t="s">
        <v>1148</v>
      </c>
    </row>
    <row r="56" spans="1:3">
      <c r="A56" s="3" t="s">
        <v>1139</v>
      </c>
    </row>
    <row r="57" spans="1:3">
      <c r="A57" s="4" t="s">
        <v>1089</v>
      </c>
      <c r="B57" s="5" t="n">
        <v>3959</v>
      </c>
      <c r="C57" s="5" t="n">
        <v>3938</v>
      </c>
    </row>
    <row r="58" spans="1:3">
      <c r="A58" s="4" t="s">
        <v>1140</v>
      </c>
      <c r="C58" s="5" t="n">
        <v>21</v>
      </c>
    </row>
    <row r="59" spans="1:3">
      <c r="A59" s="4" t="s">
        <v>1141</v>
      </c>
      <c r="C59" s="5" t="n">
        <v>0</v>
      </c>
    </row>
    <row r="60" spans="1:3">
      <c r="A60" s="4" t="s">
        <v>1091</v>
      </c>
      <c r="B60" s="5" t="n">
        <v>-21</v>
      </c>
    </row>
    <row r="61" spans="1:3">
      <c r="A61" s="4" t="s">
        <v>1092</v>
      </c>
      <c r="B61" s="5" t="n">
        <v>3938</v>
      </c>
      <c r="C61" s="5" t="n">
        <v>3959</v>
      </c>
    </row>
    <row r="62" spans="1:3">
      <c r="A62" s="4" t="s">
        <v>1149</v>
      </c>
    </row>
    <row r="63" spans="1:3">
      <c r="A63" s="3" t="s">
        <v>1139</v>
      </c>
    </row>
    <row r="64" spans="1:3">
      <c r="A64" s="4" t="s">
        <v>1089</v>
      </c>
      <c r="B64" s="5" t="n">
        <v>0</v>
      </c>
      <c r="C64" s="5" t="n">
        <v>0</v>
      </c>
    </row>
    <row r="65" spans="1:3">
      <c r="A65" s="4" t="s">
        <v>1142</v>
      </c>
      <c r="C65" s="5" t="n">
        <v>0</v>
      </c>
    </row>
    <row r="66" spans="1:3">
      <c r="A66" s="4" t="s">
        <v>1092</v>
      </c>
      <c r="C66" s="5" t="n">
        <v>0</v>
      </c>
    </row>
    <row r="67" spans="1:3">
      <c r="A67" s="4" t="s">
        <v>1136</v>
      </c>
    </row>
    <row r="68" spans="1:3">
      <c r="A68" s="3" t="s">
        <v>1139</v>
      </c>
    </row>
    <row r="69" spans="1:3">
      <c r="A69" s="4" t="s">
        <v>1089</v>
      </c>
      <c r="B69" s="5" t="n">
        <v>84470</v>
      </c>
      <c r="C69" s="5" t="n">
        <v>70927</v>
      </c>
    </row>
    <row r="70" spans="1:3">
      <c r="A70" s="4" t="s">
        <v>1092</v>
      </c>
      <c r="B70" s="5" t="n">
        <v>158690</v>
      </c>
      <c r="C70" s="5" t="n">
        <v>84470</v>
      </c>
    </row>
    <row r="71" spans="1:3">
      <c r="A71" s="4" t="s">
        <v>1150</v>
      </c>
    </row>
    <row r="72" spans="1:3">
      <c r="A72" s="3" t="s">
        <v>1139</v>
      </c>
    </row>
    <row r="73" spans="1:3">
      <c r="A73" s="4" t="s">
        <v>1089</v>
      </c>
      <c r="B73" s="5" t="n">
        <v>171400</v>
      </c>
      <c r="C73" s="5" t="n">
        <v>147512</v>
      </c>
    </row>
    <row r="74" spans="1:3">
      <c r="A74" s="4" t="s">
        <v>1140</v>
      </c>
      <c r="C74" s="5" t="n">
        <v>23888</v>
      </c>
    </row>
    <row r="75" spans="1:3">
      <c r="A75" s="4" t="s">
        <v>1141</v>
      </c>
      <c r="C75" s="5" t="n">
        <v>0</v>
      </c>
    </row>
    <row r="76" spans="1:3">
      <c r="A76" s="4" t="s">
        <v>1033</v>
      </c>
      <c r="B76" s="5" t="n">
        <v>34751</v>
      </c>
    </row>
    <row r="77" spans="1:3">
      <c r="A77" s="4" t="s">
        <v>1099</v>
      </c>
      <c r="B77" s="5" t="n">
        <v>76025</v>
      </c>
    </row>
    <row r="78" spans="1:3">
      <c r="A78" s="4" t="s">
        <v>171</v>
      </c>
      <c r="B78" s="5" t="n">
        <v>-50</v>
      </c>
    </row>
    <row r="79" spans="1:3">
      <c r="A79" s="4" t="s">
        <v>1092</v>
      </c>
      <c r="B79" s="5" t="n">
        <v>282126</v>
      </c>
      <c r="C79" s="5" t="n">
        <v>171400</v>
      </c>
    </row>
    <row r="80" spans="1:3">
      <c r="A80" s="4" t="s">
        <v>1151</v>
      </c>
    </row>
    <row r="81" spans="1:3">
      <c r="A81" s="3" t="s">
        <v>1139</v>
      </c>
    </row>
    <row r="82" spans="1:3">
      <c r="A82" s="4" t="s">
        <v>1089</v>
      </c>
      <c r="B82" s="5" t="n">
        <v>86930</v>
      </c>
      <c r="C82" s="5" t="n">
        <v>76585</v>
      </c>
    </row>
    <row r="83" spans="1:3">
      <c r="A83" s="4" t="s">
        <v>1142</v>
      </c>
      <c r="B83" s="5" t="n">
        <v>36551</v>
      </c>
      <c r="C83" s="5" t="n">
        <v>10345</v>
      </c>
    </row>
    <row r="84" spans="1:3">
      <c r="A84" s="4" t="s">
        <v>171</v>
      </c>
      <c r="B84" s="5" t="n">
        <v>-45</v>
      </c>
    </row>
    <row r="85" spans="1:3">
      <c r="A85" s="4" t="s">
        <v>1092</v>
      </c>
      <c r="B85" s="5" t="n">
        <v>123436</v>
      </c>
      <c r="C85" s="5" t="n">
        <v>86930</v>
      </c>
    </row>
    <row r="86" spans="1:3">
      <c r="A86" s="4" t="s">
        <v>1137</v>
      </c>
    </row>
    <row r="87" spans="1:3">
      <c r="A87" s="3" t="s">
        <v>1139</v>
      </c>
    </row>
    <row r="88" spans="1:3">
      <c r="A88" s="4" t="s">
        <v>1089</v>
      </c>
      <c r="B88" s="5" t="n">
        <v>83042</v>
      </c>
      <c r="C88" s="5" t="n">
        <v>3938</v>
      </c>
    </row>
    <row r="89" spans="1:3">
      <c r="A89" s="4" t="s">
        <v>1092</v>
      </c>
      <c r="B89" s="5" t="n">
        <v>2935</v>
      </c>
      <c r="C89" s="5" t="n">
        <v>83042</v>
      </c>
    </row>
    <row r="90" spans="1:3">
      <c r="A90" s="4" t="s">
        <v>1152</v>
      </c>
    </row>
    <row r="91" spans="1:3">
      <c r="A91" s="3" t="s">
        <v>1139</v>
      </c>
    </row>
    <row r="92" spans="1:3">
      <c r="A92" s="4" t="s">
        <v>1089</v>
      </c>
      <c r="B92" s="5" t="n">
        <v>101447</v>
      </c>
      <c r="C92" s="5" t="n">
        <v>8721</v>
      </c>
    </row>
    <row r="93" spans="1:3">
      <c r="A93" s="4" t="s">
        <v>1140</v>
      </c>
      <c r="C93" s="5" t="n">
        <v>92726</v>
      </c>
    </row>
    <row r="94" spans="1:3">
      <c r="A94" s="4" t="s">
        <v>1141</v>
      </c>
      <c r="C94" s="5" t="n">
        <v>0</v>
      </c>
    </row>
    <row r="95" spans="1:3">
      <c r="A95" s="4" t="s">
        <v>1033</v>
      </c>
      <c r="B95" s="5" t="n">
        <v>2099</v>
      </c>
    </row>
    <row r="96" spans="1:3">
      <c r="A96" s="4" t="s">
        <v>1099</v>
      </c>
      <c r="B96" s="5" t="n">
        <v>-76025</v>
      </c>
    </row>
    <row r="97" spans="1:3">
      <c r="A97" s="4" t="s">
        <v>1092</v>
      </c>
      <c r="B97" s="5" t="n">
        <v>27521</v>
      </c>
      <c r="C97" s="5" t="n">
        <v>101447</v>
      </c>
    </row>
    <row r="98" spans="1:3">
      <c r="A98" s="4" t="s">
        <v>1153</v>
      </c>
    </row>
    <row r="99" spans="1:3">
      <c r="A99" s="3" t="s">
        <v>1139</v>
      </c>
    </row>
    <row r="100" spans="1:3">
      <c r="A100" s="4" t="s">
        <v>1089</v>
      </c>
      <c r="B100" s="5" t="n">
        <v>18405</v>
      </c>
      <c r="C100" s="5" t="n">
        <v>4783</v>
      </c>
    </row>
    <row r="101" spans="1:3">
      <c r="A101" s="4" t="s">
        <v>1142</v>
      </c>
      <c r="B101" s="5" t="n">
        <v>6181</v>
      </c>
      <c r="C101" s="5" t="n">
        <v>13622</v>
      </c>
    </row>
    <row r="102" spans="1:3">
      <c r="A102" s="4" t="s">
        <v>1092</v>
      </c>
      <c r="B102" s="6" t="n">
        <v>24586</v>
      </c>
      <c r="C102" s="6" t="n">
        <v>1840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49</v>
      </c>
      <c r="C2" s="2" t="s">
        <v>50</v>
      </c>
    </row>
    <row r="3" spans="1:3">
      <c r="A3" s="3" t="s">
        <v>1139</v>
      </c>
    </row>
    <row r="4" spans="1:3">
      <c r="A4" s="4" t="s">
        <v>1155</v>
      </c>
      <c r="B4" s="6" t="n">
        <v>2387</v>
      </c>
      <c r="C4" s="6" t="n">
        <v>28567</v>
      </c>
    </row>
    <row r="5" spans="1:3">
      <c r="A5" s="4" t="s">
        <v>1156</v>
      </c>
    </row>
    <row r="6" spans="1:3">
      <c r="A6" s="3" t="s">
        <v>1139</v>
      </c>
    </row>
    <row r="7" spans="1:3">
      <c r="A7" s="4" t="s">
        <v>1155</v>
      </c>
      <c r="B7" s="5" t="n">
        <v>21825</v>
      </c>
      <c r="C7" s="5" t="n">
        <v>17566</v>
      </c>
    </row>
    <row r="8" spans="1:3">
      <c r="A8" s="4" t="s">
        <v>1157</v>
      </c>
    </row>
    <row r="9" spans="1:3">
      <c r="A9" s="3" t="s">
        <v>1139</v>
      </c>
    </row>
    <row r="10" spans="1:3">
      <c r="A10" s="4" t="s">
        <v>1155</v>
      </c>
      <c r="C10" s="5" t="n">
        <v>13056</v>
      </c>
    </row>
    <row r="11" spans="1:3">
      <c r="A11" s="4" t="s">
        <v>1158</v>
      </c>
    </row>
    <row r="12" spans="1:3">
      <c r="A12" s="3" t="s">
        <v>1139</v>
      </c>
    </row>
    <row r="13" spans="1:3">
      <c r="A13" s="4" t="s">
        <v>1155</v>
      </c>
      <c r="C13" s="5" t="n">
        <v>8848</v>
      </c>
    </row>
    <row r="14" spans="1:3">
      <c r="A14" s="4" t="s">
        <v>1159</v>
      </c>
    </row>
    <row r="15" spans="1:3">
      <c r="A15" s="3" t="s">
        <v>1139</v>
      </c>
    </row>
    <row r="16" spans="1:3">
      <c r="A16" s="4" t="s">
        <v>1155</v>
      </c>
      <c r="B16" s="5" t="n">
        <v>2179</v>
      </c>
      <c r="C16" s="6" t="n">
        <v>5936</v>
      </c>
    </row>
    <row r="17" spans="1:3">
      <c r="A17" s="4" t="s">
        <v>1160</v>
      </c>
    </row>
    <row r="18" spans="1:3">
      <c r="A18" s="3" t="s">
        <v>1139</v>
      </c>
    </row>
    <row r="19" spans="1:3">
      <c r="A19" s="4" t="s">
        <v>1155</v>
      </c>
      <c r="B19" s="6" t="n">
        <v>110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49</v>
      </c>
      <c r="C1" s="2" t="s">
        <v>50</v>
      </c>
      <c r="D1" s="2" t="s">
        <v>103</v>
      </c>
    </row>
    <row r="2" spans="1:4">
      <c r="A2" s="3" t="s">
        <v>1162</v>
      </c>
    </row>
    <row r="3" spans="1:4">
      <c r="A3" s="4" t="s">
        <v>1131</v>
      </c>
      <c r="B3" s="6" t="n">
        <v>505507</v>
      </c>
      <c r="C3" s="6" t="n">
        <v>513803</v>
      </c>
      <c r="D3" s="6" t="n">
        <v>426579</v>
      </c>
    </row>
    <row r="4" spans="1:4">
      <c r="A4" s="4" t="s">
        <v>1143</v>
      </c>
    </row>
    <row r="5" spans="1:4">
      <c r="A5" s="3" t="s">
        <v>1162</v>
      </c>
    </row>
    <row r="6" spans="1:4">
      <c r="A6" s="4" t="s">
        <v>1131</v>
      </c>
      <c r="B6" s="5" t="n">
        <v>308033</v>
      </c>
      <c r="C6" s="5" t="n">
        <v>308033</v>
      </c>
      <c r="D6" s="5" t="n">
        <v>311273</v>
      </c>
    </row>
    <row r="7" spans="1:4">
      <c r="A7" s="4" t="s">
        <v>1134</v>
      </c>
    </row>
    <row r="8" spans="1:4">
      <c r="A8" s="3" t="s">
        <v>1162</v>
      </c>
    </row>
    <row r="9" spans="1:4">
      <c r="A9" s="4" t="s">
        <v>1131</v>
      </c>
      <c r="B9" s="5" t="n">
        <v>31911</v>
      </c>
      <c r="C9" s="5" t="n">
        <v>34299</v>
      </c>
      <c r="D9" s="5" t="n">
        <v>36503</v>
      </c>
    </row>
    <row r="10" spans="1:4">
      <c r="A10" s="4" t="s">
        <v>1135</v>
      </c>
    </row>
    <row r="11" spans="1:4">
      <c r="A11" s="3" t="s">
        <v>1162</v>
      </c>
    </row>
    <row r="12" spans="1:4">
      <c r="A12" s="4" t="s">
        <v>1131</v>
      </c>
      <c r="B12" s="6" t="n">
        <v>3938</v>
      </c>
      <c r="C12" s="6" t="n">
        <v>3959</v>
      </c>
      <c r="D12" s="6" t="n">
        <v>39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49</v>
      </c>
    </row>
    <row r="3" spans="1:2">
      <c r="A3" s="3" t="s">
        <v>228</v>
      </c>
    </row>
    <row r="4" spans="1:2">
      <c r="A4" s="4" t="s">
        <v>240</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49</v>
      </c>
      <c r="C2" s="2" t="s">
        <v>50</v>
      </c>
    </row>
    <row r="3" spans="1:3">
      <c r="A3" s="3" t="s">
        <v>1164</v>
      </c>
    </row>
    <row r="4" spans="1:3">
      <c r="A4" s="4" t="s">
        <v>1165</v>
      </c>
      <c r="B4" s="6" t="n">
        <v>335435</v>
      </c>
      <c r="C4" s="6" t="n">
        <v>335435</v>
      </c>
    </row>
    <row r="5" spans="1:3">
      <c r="A5" s="4" t="s">
        <v>1166</v>
      </c>
      <c r="B5" s="4" t="s">
        <v>1167</v>
      </c>
      <c r="C5" s="4" t="s">
        <v>1167</v>
      </c>
    </row>
    <row r="6" spans="1:3">
      <c r="A6" s="4" t="s">
        <v>1168</v>
      </c>
      <c r="B6" s="4" t="s">
        <v>1169</v>
      </c>
      <c r="C6" s="4" t="s">
        <v>1170</v>
      </c>
    </row>
    <row r="7" spans="1:3">
      <c r="A7" s="4" t="s">
        <v>1171</v>
      </c>
      <c r="B7" s="4" t="s">
        <v>1172</v>
      </c>
      <c r="C7" s="4" t="s">
        <v>1173</v>
      </c>
    </row>
    <row r="8" spans="1:3">
      <c r="A8" s="4" t="s">
        <v>1174</v>
      </c>
      <c r="B8" s="4" t="s">
        <v>1175</v>
      </c>
      <c r="C8" s="4" t="s">
        <v>1176</v>
      </c>
    </row>
    <row r="9" spans="1:3">
      <c r="A9" s="4" t="s">
        <v>1177</v>
      </c>
      <c r="B9" s="6" t="n">
        <v>9269446</v>
      </c>
      <c r="C9" s="6" t="n">
        <v>3176243</v>
      </c>
    </row>
    <row r="10" spans="1:3">
      <c r="A10" s="4" t="s">
        <v>1178</v>
      </c>
      <c r="B10" s="4" t="s">
        <v>1179</v>
      </c>
      <c r="C10" s="4" t="s">
        <v>1180</v>
      </c>
    </row>
    <row r="11" spans="1:3">
      <c r="A11" s="4" t="s">
        <v>1181</v>
      </c>
    </row>
    <row r="12" spans="1:3">
      <c r="A12" s="3" t="s">
        <v>1164</v>
      </c>
    </row>
    <row r="13" spans="1:3">
      <c r="A13" s="4" t="s">
        <v>1182</v>
      </c>
      <c r="B13" s="4" t="s">
        <v>1183</v>
      </c>
      <c r="C13" s="4" t="s">
        <v>1184</v>
      </c>
    </row>
    <row r="14" spans="1:3">
      <c r="A14" s="4" t="s">
        <v>1185</v>
      </c>
      <c r="B14" s="4" t="s">
        <v>1186</v>
      </c>
      <c r="C14" s="4" t="s">
        <v>1187</v>
      </c>
    </row>
    <row r="15" spans="1:3">
      <c r="A15" s="4" t="s">
        <v>1188</v>
      </c>
      <c r="B15" s="4" t="s">
        <v>1189</v>
      </c>
      <c r="C15" s="4" t="s">
        <v>1190</v>
      </c>
    </row>
    <row r="16" spans="1:3">
      <c r="A16" s="4" t="s">
        <v>1191</v>
      </c>
    </row>
    <row r="17" spans="1:3">
      <c r="A17" s="3" t="s">
        <v>1164</v>
      </c>
    </row>
    <row r="18" spans="1:3">
      <c r="A18" s="4" t="s">
        <v>1182</v>
      </c>
      <c r="B18" s="4" t="s">
        <v>1192</v>
      </c>
      <c r="C18" s="4" t="s">
        <v>1193</v>
      </c>
    </row>
    <row r="19" spans="1:3">
      <c r="A19" s="4" t="s">
        <v>1185</v>
      </c>
      <c r="B19" s="4" t="s">
        <v>1194</v>
      </c>
      <c r="C19" s="4" t="s">
        <v>1195</v>
      </c>
    </row>
    <row r="20" spans="1:3">
      <c r="A20" s="4" t="s">
        <v>1188</v>
      </c>
      <c r="B20" s="4" t="s">
        <v>1196</v>
      </c>
      <c r="C20" s="4" t="s">
        <v>119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49</v>
      </c>
      <c r="C1" s="2" t="s">
        <v>50</v>
      </c>
    </row>
    <row r="2" spans="1:3">
      <c r="A2" s="3" t="s">
        <v>1199</v>
      </c>
    </row>
    <row r="3" spans="1:3">
      <c r="A3" s="4" t="s">
        <v>62</v>
      </c>
      <c r="B3" s="6" t="n">
        <v>681053</v>
      </c>
      <c r="C3" s="6" t="n">
        <v>31580</v>
      </c>
    </row>
    <row r="4" spans="1:3">
      <c r="A4" s="4" t="s">
        <v>1200</v>
      </c>
      <c r="B4" s="5" t="n">
        <v>490458</v>
      </c>
    </row>
    <row r="5" spans="1:3">
      <c r="A5" s="4" t="s">
        <v>1201</v>
      </c>
    </row>
    <row r="6" spans="1:3">
      <c r="A6" s="3" t="s">
        <v>1199</v>
      </c>
    </row>
    <row r="7" spans="1:3">
      <c r="A7" s="4" t="s">
        <v>62</v>
      </c>
      <c r="C7" s="6" t="n">
        <v>31580</v>
      </c>
    </row>
    <row r="8" spans="1:3">
      <c r="A8" s="4" t="s">
        <v>1202</v>
      </c>
    </row>
    <row r="9" spans="1:3">
      <c r="A9" s="3" t="s">
        <v>1199</v>
      </c>
    </row>
    <row r="10" spans="1:3">
      <c r="A10" s="4" t="s">
        <v>62</v>
      </c>
      <c r="B10" s="5" t="n">
        <v>128640</v>
      </c>
    </row>
    <row r="11" spans="1:3">
      <c r="A11" s="4" t="s">
        <v>1203</v>
      </c>
    </row>
    <row r="12" spans="1:3">
      <c r="A12" s="3" t="s">
        <v>1199</v>
      </c>
    </row>
    <row r="13" spans="1:3">
      <c r="A13" s="4" t="s">
        <v>62</v>
      </c>
      <c r="B13" s="5" t="n">
        <v>489149</v>
      </c>
    </row>
    <row r="14" spans="1:3">
      <c r="A14" s="4" t="s">
        <v>1204</v>
      </c>
    </row>
    <row r="15" spans="1:3">
      <c r="A15" s="3" t="s">
        <v>1199</v>
      </c>
    </row>
    <row r="16" spans="1:3">
      <c r="A16" s="4" t="s">
        <v>62</v>
      </c>
      <c r="B16" s="5" t="n">
        <v>63264</v>
      </c>
    </row>
    <row r="17" spans="1:3">
      <c r="A17" s="4" t="s">
        <v>1205</v>
      </c>
    </row>
    <row r="18" spans="1:3">
      <c r="A18" s="3" t="s">
        <v>1199</v>
      </c>
    </row>
    <row r="19" spans="1:3">
      <c r="A19" s="4" t="s">
        <v>1200</v>
      </c>
      <c r="B19" s="6" t="n">
        <v>49045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1206</v>
      </c>
      <c r="B1" s="2" t="s">
        <v>1207</v>
      </c>
      <c r="C1" s="2" t="s">
        <v>746</v>
      </c>
    </row>
    <row r="2" spans="1:3">
      <c r="A2" s="3" t="s">
        <v>1199</v>
      </c>
    </row>
    <row r="3" spans="1:3">
      <c r="A3" s="4" t="s">
        <v>1208</v>
      </c>
      <c r="C3" s="5" t="n">
        <v>15</v>
      </c>
    </row>
    <row r="4" spans="1:3">
      <c r="A4" s="4" t="s">
        <v>1043</v>
      </c>
    </row>
    <row r="5" spans="1:3">
      <c r="A5" s="3" t="s">
        <v>1199</v>
      </c>
    </row>
    <row r="6" spans="1:3">
      <c r="A6" s="4" t="s">
        <v>1209</v>
      </c>
      <c r="C6" s="6" t="n">
        <v>106350</v>
      </c>
    </row>
    <row r="7" spans="1:3">
      <c r="A7" s="4" t="s">
        <v>1044</v>
      </c>
      <c r="C7" s="5" t="n">
        <v>10</v>
      </c>
    </row>
    <row r="8" spans="1:3">
      <c r="A8" s="4" t="s">
        <v>1045</v>
      </c>
    </row>
    <row r="9" spans="1:3">
      <c r="A9" s="3" t="s">
        <v>1199</v>
      </c>
    </row>
    <row r="10" spans="1:3">
      <c r="A10" s="4" t="s">
        <v>1209</v>
      </c>
      <c r="C10" s="6" t="n">
        <v>53141</v>
      </c>
    </row>
    <row r="11" spans="1:3">
      <c r="A11" s="4" t="s">
        <v>1044</v>
      </c>
      <c r="C11" s="5" t="n">
        <v>4</v>
      </c>
    </row>
    <row r="12" spans="1:3">
      <c r="A12" s="4" t="s">
        <v>1210</v>
      </c>
    </row>
    <row r="13" spans="1:3">
      <c r="A13" s="3" t="s">
        <v>1199</v>
      </c>
    </row>
    <row r="14" spans="1:3">
      <c r="A14" s="4" t="s">
        <v>1211</v>
      </c>
      <c r="C14" s="6" t="n">
        <v>5970</v>
      </c>
    </row>
    <row r="15" spans="1:3">
      <c r="A15" s="4" t="s">
        <v>1212</v>
      </c>
    </row>
    <row r="16" spans="1:3">
      <c r="A16" s="3" t="s">
        <v>1199</v>
      </c>
    </row>
    <row r="17" spans="1:3">
      <c r="A17" s="4" t="s">
        <v>1211</v>
      </c>
      <c r="C17" s="5" t="n">
        <v>-3694</v>
      </c>
    </row>
    <row r="18" spans="1:3">
      <c r="A18" s="4" t="s">
        <v>1213</v>
      </c>
    </row>
    <row r="19" spans="1:3">
      <c r="A19" s="3" t="s">
        <v>1199</v>
      </c>
    </row>
    <row r="20" spans="1:3">
      <c r="A20" s="4" t="s">
        <v>777</v>
      </c>
      <c r="C20" s="6" t="n">
        <v>455794</v>
      </c>
    </row>
    <row r="21" spans="1:3">
      <c r="A21" s="4" t="s">
        <v>1214</v>
      </c>
    </row>
    <row r="22" spans="1:3">
      <c r="A22" s="3" t="s">
        <v>1199</v>
      </c>
    </row>
    <row r="23" spans="1:3">
      <c r="A23" s="4" t="s">
        <v>1215</v>
      </c>
      <c r="B23" s="5" t="n">
        <v>1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49</v>
      </c>
      <c r="C1" s="2" t="s">
        <v>50</v>
      </c>
    </row>
    <row r="2" spans="1:3">
      <c r="A2" s="3" t="s">
        <v>1217</v>
      </c>
    </row>
    <row r="3" spans="1:3">
      <c r="A3" s="4" t="s">
        <v>1218</v>
      </c>
      <c r="B3" s="6" t="n">
        <v>872044</v>
      </c>
      <c r="C3" s="6" t="n">
        <v>626742</v>
      </c>
    </row>
    <row r="4" spans="1:3">
      <c r="A4" s="4" t="s">
        <v>1219</v>
      </c>
      <c r="B4" s="5" t="n">
        <v>3984279</v>
      </c>
      <c r="C4" s="5" t="n">
        <v>3380838</v>
      </c>
    </row>
    <row r="5" spans="1:3">
      <c r="A5" s="4" t="s">
        <v>1220</v>
      </c>
    </row>
    <row r="6" spans="1:3">
      <c r="A6" s="3" t="s">
        <v>1217</v>
      </c>
    </row>
    <row r="7" spans="1:3">
      <c r="A7" s="4" t="s">
        <v>1218</v>
      </c>
      <c r="B7" s="5" t="n">
        <v>569292</v>
      </c>
      <c r="C7" s="5" t="n">
        <v>589366</v>
      </c>
    </row>
    <row r="8" spans="1:3">
      <c r="A8" s="4" t="s">
        <v>1221</v>
      </c>
    </row>
    <row r="9" spans="1:3">
      <c r="A9" s="3" t="s">
        <v>1217</v>
      </c>
    </row>
    <row r="10" spans="1:3">
      <c r="A10" s="4" t="s">
        <v>1218</v>
      </c>
      <c r="B10" s="5" t="n">
        <v>65632</v>
      </c>
      <c r="C10" s="5" t="n">
        <v>37376</v>
      </c>
    </row>
    <row r="11" spans="1:3">
      <c r="A11" s="4" t="s">
        <v>815</v>
      </c>
    </row>
    <row r="12" spans="1:3">
      <c r="A12" s="3" t="s">
        <v>1217</v>
      </c>
    </row>
    <row r="13" spans="1:3">
      <c r="A13" s="4" t="s">
        <v>1219</v>
      </c>
      <c r="B13" s="5" t="n">
        <v>2557257</v>
      </c>
      <c r="C13" s="5" t="n">
        <v>2830922</v>
      </c>
    </row>
    <row r="14" spans="1:3">
      <c r="A14" s="4" t="s">
        <v>1222</v>
      </c>
    </row>
    <row r="15" spans="1:3">
      <c r="A15" s="3" t="s">
        <v>1217</v>
      </c>
    </row>
    <row r="16" spans="1:3">
      <c r="A16" s="4" t="s">
        <v>1219</v>
      </c>
      <c r="B16" s="5" t="n">
        <v>465612</v>
      </c>
      <c r="C16" s="6" t="n">
        <v>549916</v>
      </c>
    </row>
    <row r="17" spans="1:3">
      <c r="A17" s="4" t="s">
        <v>1223</v>
      </c>
    </row>
    <row r="18" spans="1:3">
      <c r="A18" s="3" t="s">
        <v>1217</v>
      </c>
    </row>
    <row r="19" spans="1:3">
      <c r="A19" s="4" t="s">
        <v>1218</v>
      </c>
      <c r="B19" s="5" t="n">
        <v>229260</v>
      </c>
    </row>
    <row r="20" spans="1:3">
      <c r="A20" s="4" t="s">
        <v>1219</v>
      </c>
      <c r="B20" s="5" t="n">
        <v>899265</v>
      </c>
    </row>
    <row r="21" spans="1:3">
      <c r="A21" s="4" t="s">
        <v>1224</v>
      </c>
    </row>
    <row r="22" spans="1:3">
      <c r="A22" s="3" t="s">
        <v>1217</v>
      </c>
    </row>
    <row r="23" spans="1:3">
      <c r="A23" s="4" t="s">
        <v>1218</v>
      </c>
      <c r="B23" s="5" t="n">
        <v>7860</v>
      </c>
    </row>
    <row r="24" spans="1:3">
      <c r="A24" s="4" t="s">
        <v>1219</v>
      </c>
      <c r="B24" s="6" t="n">
        <v>6214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49</v>
      </c>
      <c r="C2" s="2" t="s">
        <v>50</v>
      </c>
      <c r="D2" s="2" t="s">
        <v>103</v>
      </c>
    </row>
    <row r="3" spans="1:4">
      <c r="A3" s="3" t="s">
        <v>1217</v>
      </c>
    </row>
    <row r="4" spans="1:4">
      <c r="A4" s="4" t="s">
        <v>1226</v>
      </c>
      <c r="B4" s="6" t="n">
        <v>6298821</v>
      </c>
      <c r="C4" s="6" t="n">
        <v>6012811</v>
      </c>
    </row>
    <row r="5" spans="1:4">
      <c r="A5" s="4" t="s">
        <v>810</v>
      </c>
      <c r="B5" s="6" t="n">
        <v>4856323</v>
      </c>
      <c r="C5" s="6" t="n">
        <v>4007580</v>
      </c>
      <c r="D5" s="6" t="n">
        <v>3752113</v>
      </c>
    </row>
    <row r="6" spans="1:4">
      <c r="A6" s="4" t="s">
        <v>813</v>
      </c>
    </row>
    <row r="7" spans="1:4">
      <c r="A7" s="3" t="s">
        <v>1217</v>
      </c>
    </row>
    <row r="8" spans="1:4">
      <c r="A8" s="4" t="s">
        <v>1227</v>
      </c>
      <c r="B8" s="4" t="s">
        <v>679</v>
      </c>
      <c r="C8" s="4" t="s">
        <v>11</v>
      </c>
    </row>
    <row r="9" spans="1:4">
      <c r="A9" s="4" t="s">
        <v>1228</v>
      </c>
      <c r="B9" s="4" t="s">
        <v>1175</v>
      </c>
      <c r="C9" s="4" t="s">
        <v>1229</v>
      </c>
    </row>
    <row r="10" spans="1:4">
      <c r="A10" s="4" t="s">
        <v>1226</v>
      </c>
      <c r="B10" s="6" t="n">
        <v>128671</v>
      </c>
      <c r="C10" s="6" t="n">
        <v>130858</v>
      </c>
    </row>
    <row r="11" spans="1:4">
      <c r="A11" s="4" t="s">
        <v>810</v>
      </c>
      <c r="B11" s="6" t="n">
        <v>118137</v>
      </c>
      <c r="C11" s="6" t="n">
        <v>119866</v>
      </c>
    </row>
    <row r="12" spans="1:4">
      <c r="A12" s="4" t="s">
        <v>815</v>
      </c>
    </row>
    <row r="13" spans="1:4">
      <c r="A13" s="3" t="s">
        <v>1217</v>
      </c>
    </row>
    <row r="14" spans="1:4">
      <c r="A14" s="4" t="s">
        <v>1227</v>
      </c>
      <c r="B14" s="4" t="s">
        <v>1230</v>
      </c>
      <c r="C14" s="4" t="s">
        <v>1230</v>
      </c>
    </row>
    <row r="15" spans="1:4">
      <c r="A15" s="4" t="s">
        <v>1228</v>
      </c>
      <c r="B15" s="4" t="s">
        <v>1231</v>
      </c>
      <c r="C15" s="4" t="s">
        <v>1232</v>
      </c>
    </row>
    <row r="16" spans="1:4">
      <c r="A16" s="4" t="s">
        <v>1226</v>
      </c>
      <c r="B16" s="6" t="n">
        <v>4185526</v>
      </c>
      <c r="C16" s="6" t="n">
        <v>5249987</v>
      </c>
    </row>
    <row r="17" spans="1:4">
      <c r="A17" s="4" t="s">
        <v>810</v>
      </c>
      <c r="B17" s="5" t="n">
        <v>3008412</v>
      </c>
      <c r="C17" s="5" t="n">
        <v>3300422</v>
      </c>
    </row>
    <row r="18" spans="1:4">
      <c r="A18" s="4" t="s">
        <v>1233</v>
      </c>
    </row>
    <row r="19" spans="1:4">
      <c r="A19" s="3" t="s">
        <v>1217</v>
      </c>
    </row>
    <row r="20" spans="1:4">
      <c r="A20" s="4" t="s">
        <v>810</v>
      </c>
      <c r="B20" s="6" t="n">
        <v>531244</v>
      </c>
      <c r="C20" s="6" t="n">
        <v>587292</v>
      </c>
    </row>
    <row r="21" spans="1:4">
      <c r="A21" s="4" t="s">
        <v>1234</v>
      </c>
    </row>
    <row r="22" spans="1:4">
      <c r="A22" s="3" t="s">
        <v>1217</v>
      </c>
    </row>
    <row r="23" spans="1:4">
      <c r="A23" s="4" t="s">
        <v>1227</v>
      </c>
      <c r="B23" s="4" t="s">
        <v>1235</v>
      </c>
    </row>
    <row r="24" spans="1:4">
      <c r="A24" s="4" t="s">
        <v>1228</v>
      </c>
      <c r="B24" s="4" t="s">
        <v>1236</v>
      </c>
    </row>
    <row r="25" spans="1:4">
      <c r="A25" s="4" t="s">
        <v>1226</v>
      </c>
      <c r="B25" s="6" t="n">
        <v>1347219</v>
      </c>
    </row>
    <row r="26" spans="1:4">
      <c r="A26" s="4" t="s">
        <v>810</v>
      </c>
      <c r="B26" s="6" t="n">
        <v>1128525</v>
      </c>
    </row>
    <row r="27" spans="1:4">
      <c r="A27" s="4" t="s">
        <v>1237</v>
      </c>
    </row>
    <row r="28" spans="1:4">
      <c r="A28" s="3" t="s">
        <v>1217</v>
      </c>
    </row>
    <row r="29" spans="1:4">
      <c r="A29" s="4" t="s">
        <v>1227</v>
      </c>
      <c r="B29" s="4" t="s">
        <v>1238</v>
      </c>
    </row>
    <row r="30" spans="1:4">
      <c r="A30" s="4" t="s">
        <v>1228</v>
      </c>
      <c r="B30" s="4" t="s">
        <v>1239</v>
      </c>
    </row>
    <row r="31" spans="1:4">
      <c r="A31" s="4" t="s">
        <v>1226</v>
      </c>
      <c r="B31" s="6" t="n">
        <v>87405</v>
      </c>
    </row>
    <row r="32" spans="1:4">
      <c r="A32" s="4" t="s">
        <v>810</v>
      </c>
      <c r="B32" s="6" t="n">
        <v>70005</v>
      </c>
    </row>
    <row r="33" spans="1:4">
      <c r="A33" s="4" t="s">
        <v>1240</v>
      </c>
    </row>
    <row r="34" spans="1:4">
      <c r="A34" s="3" t="s">
        <v>1217</v>
      </c>
    </row>
    <row r="35" spans="1:4">
      <c r="A35" s="4" t="s">
        <v>1227</v>
      </c>
      <c r="C35" s="4" t="s">
        <v>11</v>
      </c>
    </row>
    <row r="36" spans="1:4">
      <c r="A36" s="4" t="s">
        <v>1228</v>
      </c>
      <c r="C36" s="4" t="s">
        <v>1241</v>
      </c>
    </row>
    <row r="37" spans="1:4">
      <c r="A37" s="4" t="s">
        <v>1226</v>
      </c>
      <c r="C37" s="6" t="n">
        <v>81966</v>
      </c>
    </row>
    <row r="38" spans="1:4">
      <c r="A38" s="4" t="s">
        <v>810</v>
      </c>
      <c r="C38" s="6" t="n">
        <v>28147</v>
      </c>
    </row>
    <row r="39" spans="1:4">
      <c r="A39" s="4" t="s">
        <v>1242</v>
      </c>
    </row>
    <row r="40" spans="1:4">
      <c r="A40" s="3" t="s">
        <v>1217</v>
      </c>
    </row>
    <row r="41" spans="1:4">
      <c r="A41" s="4" t="s">
        <v>1227</v>
      </c>
      <c r="B41" s="4" t="s">
        <v>1243</v>
      </c>
      <c r="C41" s="4" t="s">
        <v>679</v>
      </c>
    </row>
    <row r="42" spans="1:4">
      <c r="A42" s="4" t="s">
        <v>1228</v>
      </c>
      <c r="B42" s="4" t="s">
        <v>1244</v>
      </c>
      <c r="C42" s="4" t="s">
        <v>1245</v>
      </c>
    </row>
    <row r="43" spans="1:4">
      <c r="A43" s="4" t="s">
        <v>1226</v>
      </c>
      <c r="B43" s="6" t="n">
        <v>550000</v>
      </c>
      <c r="C43" s="6" t="n">
        <v>550000</v>
      </c>
    </row>
    <row r="44" spans="1:4">
      <c r="A44" s="4" t="s">
        <v>810</v>
      </c>
      <c r="B44" s="6" t="n">
        <v>531244</v>
      </c>
      <c r="C44" s="6" t="n">
        <v>55914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49</v>
      </c>
      <c r="C1" s="2" t="s">
        <v>50</v>
      </c>
      <c r="D1" s="2" t="s">
        <v>103</v>
      </c>
    </row>
    <row r="2" spans="1:4">
      <c r="A2" s="3" t="s">
        <v>1247</v>
      </c>
    </row>
    <row r="3" spans="1:4">
      <c r="A3" s="4" t="s">
        <v>885</v>
      </c>
      <c r="B3" s="6" t="n">
        <v>4856323</v>
      </c>
      <c r="C3" s="6" t="n">
        <v>4007580</v>
      </c>
      <c r="D3" s="6" t="n">
        <v>3752113</v>
      </c>
    </row>
    <row r="4" spans="1:4">
      <c r="A4" s="4" t="s">
        <v>702</v>
      </c>
    </row>
    <row r="5" spans="1:4">
      <c r="A5" s="3" t="s">
        <v>1247</v>
      </c>
    </row>
    <row r="6" spans="1:4">
      <c r="A6" s="4" t="s">
        <v>885</v>
      </c>
      <c r="B6" s="5" t="n">
        <v>1831470</v>
      </c>
      <c r="C6" s="5" t="n">
        <v>2396748</v>
      </c>
    </row>
    <row r="7" spans="1:4">
      <c r="A7" s="4" t="s">
        <v>1248</v>
      </c>
    </row>
    <row r="8" spans="1:4">
      <c r="A8" s="3" t="s">
        <v>1247</v>
      </c>
    </row>
    <row r="9" spans="1:4">
      <c r="A9" s="4" t="s">
        <v>885</v>
      </c>
      <c r="B9" s="5" t="n">
        <v>1295079</v>
      </c>
      <c r="C9" s="5" t="n">
        <v>1023540</v>
      </c>
    </row>
    <row r="10" spans="1:4">
      <c r="A10" s="4" t="s">
        <v>1233</v>
      </c>
    </row>
    <row r="11" spans="1:4">
      <c r="A11" s="3" t="s">
        <v>1247</v>
      </c>
    </row>
    <row r="12" spans="1:4">
      <c r="A12" s="4" t="s">
        <v>885</v>
      </c>
      <c r="B12" s="5" t="n">
        <v>531244</v>
      </c>
      <c r="C12" s="6" t="n">
        <v>587292</v>
      </c>
    </row>
    <row r="13" spans="1:4">
      <c r="A13" s="4" t="s">
        <v>1249</v>
      </c>
    </row>
    <row r="14" spans="1:4">
      <c r="A14" s="3" t="s">
        <v>1247</v>
      </c>
    </row>
    <row r="15" spans="1:4">
      <c r="A15" s="4" t="s">
        <v>885</v>
      </c>
      <c r="B15" s="6" t="n">
        <v>119853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80"/>
    <col customWidth="1" max="7" min="7" width="80"/>
    <col customWidth="1" max="8" min="8" width="80"/>
    <col customWidth="1" max="9" min="9" width="21"/>
  </cols>
  <sheetData>
    <row r="1" spans="1:9">
      <c r="A1" s="1" t="s">
        <v>1250</v>
      </c>
      <c r="B1" s="2" t="s">
        <v>1251</v>
      </c>
      <c r="C1" s="2" t="s">
        <v>1252</v>
      </c>
      <c r="D1" s="2" t="s">
        <v>1253</v>
      </c>
      <c r="E1" s="2" t="s">
        <v>1254</v>
      </c>
      <c r="F1" s="2" t="s">
        <v>746</v>
      </c>
      <c r="G1" s="2" t="s">
        <v>1255</v>
      </c>
      <c r="H1" s="2" t="s">
        <v>747</v>
      </c>
      <c r="I1" s="2" t="s">
        <v>1024</v>
      </c>
    </row>
    <row r="2" spans="1:9">
      <c r="A2" s="3" t="s">
        <v>1247</v>
      </c>
    </row>
    <row r="3" spans="1:9">
      <c r="A3" s="4" t="s">
        <v>1256</v>
      </c>
      <c r="F3" s="6" t="n">
        <v>165838</v>
      </c>
      <c r="H3" s="6" t="n">
        <v>427751</v>
      </c>
    </row>
    <row r="4" spans="1:9">
      <c r="A4" s="4" t="s">
        <v>214</v>
      </c>
      <c r="F4" s="6" t="n">
        <v>616555</v>
      </c>
      <c r="H4" s="6" t="n">
        <v>303640</v>
      </c>
      <c r="I4" s="6" t="n">
        <v>510360</v>
      </c>
    </row>
    <row r="5" spans="1:9">
      <c r="A5" s="4" t="s">
        <v>1257</v>
      </c>
      <c r="F5" s="4" t="s">
        <v>1258</v>
      </c>
      <c r="G5" s="4" t="s">
        <v>1258</v>
      </c>
      <c r="H5" s="4" t="s">
        <v>1259</v>
      </c>
    </row>
    <row r="6" spans="1:9">
      <c r="A6" s="4" t="s">
        <v>678</v>
      </c>
      <c r="F6" s="4" t="s">
        <v>679</v>
      </c>
      <c r="G6" s="4" t="s">
        <v>679</v>
      </c>
    </row>
    <row r="7" spans="1:9">
      <c r="A7" s="4" t="s">
        <v>1260</v>
      </c>
      <c r="F7" s="4" t="s">
        <v>1261</v>
      </c>
      <c r="G7" s="4" t="s">
        <v>1261</v>
      </c>
    </row>
    <row r="8" spans="1:9">
      <c r="A8" s="4" t="s">
        <v>1262</v>
      </c>
      <c r="F8" s="4" t="s">
        <v>1263</v>
      </c>
      <c r="G8" s="4" t="s">
        <v>1263</v>
      </c>
    </row>
    <row r="9" spans="1:9">
      <c r="A9" s="4" t="s">
        <v>1264</v>
      </c>
      <c r="F9" s="4" t="s">
        <v>1265</v>
      </c>
      <c r="G9" s="4" t="s">
        <v>1265</v>
      </c>
    </row>
    <row r="10" spans="1:9">
      <c r="A10" s="4" t="s">
        <v>1266</v>
      </c>
      <c r="F10" s="4" t="s">
        <v>1267</v>
      </c>
      <c r="G10" s="4" t="s">
        <v>1267</v>
      </c>
    </row>
    <row r="11" spans="1:9">
      <c r="A11" s="4" t="s">
        <v>1268</v>
      </c>
      <c r="F11" s="4" t="s">
        <v>1269</v>
      </c>
      <c r="G11" s="4" t="s">
        <v>1269</v>
      </c>
    </row>
    <row r="12" spans="1:9">
      <c r="A12" s="4" t="s">
        <v>1270</v>
      </c>
      <c r="F12" s="4" t="s">
        <v>1271</v>
      </c>
      <c r="G12" s="4" t="s">
        <v>1271</v>
      </c>
    </row>
    <row r="13" spans="1:9">
      <c r="A13" s="4" t="s">
        <v>1272</v>
      </c>
      <c r="F13" s="4" t="s">
        <v>1273</v>
      </c>
      <c r="G13" s="4" t="s">
        <v>1273</v>
      </c>
    </row>
    <row r="14" spans="1:9">
      <c r="A14" s="4" t="s">
        <v>1274</v>
      </c>
      <c r="E14" s="6" t="n">
        <v>2255000</v>
      </c>
    </row>
    <row r="15" spans="1:9">
      <c r="A15" s="4" t="s">
        <v>1275</v>
      </c>
      <c r="E15" s="6" t="n">
        <v>59300</v>
      </c>
    </row>
    <row r="16" spans="1:9">
      <c r="A16" s="4" t="s">
        <v>1276</v>
      </c>
      <c r="F16" s="6" t="n">
        <v>224300</v>
      </c>
    </row>
    <row r="17" spans="1:9">
      <c r="A17" s="4" t="s">
        <v>1277</v>
      </c>
      <c r="F17" s="6" t="n">
        <v>1700</v>
      </c>
    </row>
    <row r="18" spans="1:9">
      <c r="A18" s="4" t="s">
        <v>676</v>
      </c>
      <c r="F18" s="4" t="s">
        <v>677</v>
      </c>
    </row>
    <row r="19" spans="1:9">
      <c r="A19" s="4" t="s">
        <v>810</v>
      </c>
      <c r="F19" s="6" t="n">
        <v>4856323</v>
      </c>
      <c r="H19" s="6" t="n">
        <v>4007580</v>
      </c>
      <c r="I19" s="6" t="n">
        <v>3752113</v>
      </c>
    </row>
    <row r="20" spans="1:9">
      <c r="A20" s="4" t="s">
        <v>1278</v>
      </c>
      <c r="F20" s="6" t="n">
        <v>52840</v>
      </c>
    </row>
    <row r="21" spans="1:9">
      <c r="A21" s="4" t="s">
        <v>749</v>
      </c>
      <c r="F21" s="5" t="n">
        <v>171</v>
      </c>
      <c r="H21" s="5" t="n">
        <v>196</v>
      </c>
    </row>
    <row r="22" spans="1:9">
      <c r="A22" s="4" t="s">
        <v>1279</v>
      </c>
      <c r="F22" s="6" t="n">
        <v>490458</v>
      </c>
    </row>
    <row r="23" spans="1:9">
      <c r="A23" s="4" t="s">
        <v>1280</v>
      </c>
      <c r="D23" s="6" t="n">
        <v>23207</v>
      </c>
    </row>
    <row r="24" spans="1:9">
      <c r="A24" s="4" t="s">
        <v>1281</v>
      </c>
    </row>
    <row r="25" spans="1:9">
      <c r="A25" s="3" t="s">
        <v>1247</v>
      </c>
    </row>
    <row r="26" spans="1:9">
      <c r="A26" s="4" t="s">
        <v>1282</v>
      </c>
      <c r="B26" s="8" t="n">
        <v>4.6217</v>
      </c>
      <c r="C26" s="8" t="n">
        <v>3.4235</v>
      </c>
    </row>
    <row r="27" spans="1:9">
      <c r="A27" s="4" t="s">
        <v>1283</v>
      </c>
      <c r="C27" s="8" t="n">
        <v>4.1595</v>
      </c>
    </row>
    <row r="28" spans="1:9">
      <c r="A28" s="4" t="s">
        <v>1284</v>
      </c>
      <c r="B28" s="6" t="n">
        <v>700000</v>
      </c>
    </row>
    <row r="29" spans="1:9">
      <c r="A29" s="4" t="s">
        <v>1285</v>
      </c>
      <c r="B29" s="4" t="s">
        <v>1286</v>
      </c>
    </row>
    <row r="30" spans="1:9">
      <c r="A30" s="4" t="s">
        <v>1287</v>
      </c>
      <c r="B30" s="4" t="s">
        <v>1288</v>
      </c>
    </row>
    <row r="31" spans="1:9">
      <c r="A31" s="4" t="s">
        <v>813</v>
      </c>
    </row>
    <row r="32" spans="1:9">
      <c r="A32" s="3" t="s">
        <v>1247</v>
      </c>
    </row>
    <row r="33" spans="1:9">
      <c r="A33" s="4" t="s">
        <v>1278</v>
      </c>
      <c r="F33" s="5" t="n">
        <v>34400</v>
      </c>
    </row>
    <row r="34" spans="1:9">
      <c r="A34" s="4" t="s">
        <v>810</v>
      </c>
      <c r="F34" s="5" t="n">
        <v>118137</v>
      </c>
      <c r="H34" s="6" t="n">
        <v>119866</v>
      </c>
    </row>
    <row r="35" spans="1:9">
      <c r="A35" s="4" t="s">
        <v>1289</v>
      </c>
      <c r="F35" s="6" t="n">
        <v>3400</v>
      </c>
      <c r="G35" s="9" t="n">
        <v>3.1</v>
      </c>
    </row>
    <row r="36" spans="1:9">
      <c r="A36" s="4" t="s">
        <v>1287</v>
      </c>
      <c r="F36" s="4" t="s">
        <v>1175</v>
      </c>
      <c r="H36" s="4" t="s">
        <v>1229</v>
      </c>
    </row>
    <row r="37" spans="1:9">
      <c r="A37" s="4" t="s">
        <v>1290</v>
      </c>
    </row>
    <row r="38" spans="1:9">
      <c r="A38" s="3" t="s">
        <v>1247</v>
      </c>
    </row>
    <row r="39" spans="1:9">
      <c r="A39" s="4" t="s">
        <v>810</v>
      </c>
      <c r="F39" s="6" t="n">
        <v>65581</v>
      </c>
    </row>
    <row r="40" spans="1:9">
      <c r="A40" s="4" t="s">
        <v>1291</v>
      </c>
      <c r="F40" s="5" t="n">
        <v>484419</v>
      </c>
    </row>
    <row r="41" spans="1:9">
      <c r="A41" s="4" t="s">
        <v>1292</v>
      </c>
    </row>
    <row r="42" spans="1:9">
      <c r="A42" s="3" t="s">
        <v>1247</v>
      </c>
    </row>
    <row r="43" spans="1:9">
      <c r="A43" s="4" t="s">
        <v>1293</v>
      </c>
      <c r="F43" s="5" t="n">
        <v>34407</v>
      </c>
    </row>
    <row r="44" spans="1:9">
      <c r="A44" s="4" t="s">
        <v>1233</v>
      </c>
    </row>
    <row r="45" spans="1:9">
      <c r="A45" s="3" t="s">
        <v>1247</v>
      </c>
    </row>
    <row r="46" spans="1:9">
      <c r="A46" s="4" t="s">
        <v>810</v>
      </c>
      <c r="F46" s="5" t="n">
        <v>531244</v>
      </c>
      <c r="H46" s="6" t="n">
        <v>587292</v>
      </c>
    </row>
    <row r="47" spans="1:9">
      <c r="A47" s="4" t="s">
        <v>1294</v>
      </c>
      <c r="F47" s="6" t="n">
        <v>484419</v>
      </c>
    </row>
    <row r="48" spans="1:9">
      <c r="A48" s="4" t="s">
        <v>1295</v>
      </c>
    </row>
    <row r="49" spans="1:9">
      <c r="A49" s="3" t="s">
        <v>1247</v>
      </c>
    </row>
    <row r="50" spans="1:9">
      <c r="A50" s="4" t="s">
        <v>676</v>
      </c>
      <c r="F50" s="4" t="s">
        <v>1296</v>
      </c>
    </row>
    <row r="51" spans="1:9">
      <c r="A51" s="4" t="s">
        <v>1297</v>
      </c>
    </row>
    <row r="52" spans="1:9">
      <c r="A52" s="3" t="s">
        <v>1247</v>
      </c>
    </row>
    <row r="53" spans="1:9">
      <c r="A53" s="4" t="s">
        <v>676</v>
      </c>
      <c r="F53" s="4" t="s">
        <v>677</v>
      </c>
    </row>
    <row r="54" spans="1:9">
      <c r="A54" s="4" t="s">
        <v>1298</v>
      </c>
    </row>
    <row r="55" spans="1:9">
      <c r="A55" s="3" t="s">
        <v>1247</v>
      </c>
    </row>
    <row r="56" spans="1:9">
      <c r="A56" s="4" t="s">
        <v>214</v>
      </c>
      <c r="F56" s="6" t="n">
        <v>616555</v>
      </c>
    </row>
    <row r="57" spans="1:9">
      <c r="A57" s="4" t="s">
        <v>810</v>
      </c>
      <c r="F57" s="5" t="n">
        <v>465612</v>
      </c>
    </row>
    <row r="58" spans="1:9">
      <c r="A58" s="4" t="s">
        <v>1299</v>
      </c>
      <c r="F58" s="5" t="n">
        <v>484419</v>
      </c>
    </row>
    <row r="59" spans="1:9">
      <c r="A59" s="4" t="s">
        <v>1300</v>
      </c>
      <c r="F59" s="5" t="n">
        <v>18807</v>
      </c>
    </row>
    <row r="60" spans="1:9">
      <c r="A60" s="4" t="s">
        <v>1301</v>
      </c>
      <c r="F60" s="5" t="n">
        <v>9000</v>
      </c>
    </row>
    <row r="61" spans="1:9">
      <c r="A61" s="4" t="s">
        <v>702</v>
      </c>
    </row>
    <row r="62" spans="1:9">
      <c r="A62" s="3" t="s">
        <v>1247</v>
      </c>
    </row>
    <row r="63" spans="1:9">
      <c r="A63" s="4" t="s">
        <v>1256</v>
      </c>
      <c r="F63" s="5" t="n">
        <v>313001</v>
      </c>
    </row>
    <row r="64" spans="1:9">
      <c r="A64" s="4" t="s">
        <v>810</v>
      </c>
      <c r="F64" s="6" t="n">
        <v>1831470</v>
      </c>
      <c r="H64" s="5" t="n">
        <v>2396748</v>
      </c>
    </row>
    <row r="65" spans="1:9">
      <c r="A65" s="4" t="s">
        <v>749</v>
      </c>
      <c r="F65" s="5" t="n">
        <v>3</v>
      </c>
    </row>
    <row r="66" spans="1:9">
      <c r="A66" s="4" t="s">
        <v>1302</v>
      </c>
    </row>
    <row r="67" spans="1:9">
      <c r="A67" s="3" t="s">
        <v>1247</v>
      </c>
    </row>
    <row r="68" spans="1:9">
      <c r="A68" s="4" t="s">
        <v>1303</v>
      </c>
      <c r="F68" s="4" t="s">
        <v>1304</v>
      </c>
      <c r="G68" s="4" t="s">
        <v>1304</v>
      </c>
    </row>
    <row r="69" spans="1:9">
      <c r="A69" s="4" t="s">
        <v>1305</v>
      </c>
      <c r="F69" s="4" t="s">
        <v>1306</v>
      </c>
      <c r="G69" s="4" t="s">
        <v>1306</v>
      </c>
    </row>
    <row r="70" spans="1:9">
      <c r="A70" s="4" t="s">
        <v>1307</v>
      </c>
      <c r="F70" s="4" t="s">
        <v>1308</v>
      </c>
      <c r="G70" s="4" t="s">
        <v>1308</v>
      </c>
    </row>
    <row r="71" spans="1:9">
      <c r="A71" s="4" t="s">
        <v>1309</v>
      </c>
      <c r="F71" s="6" t="n">
        <v>300000</v>
      </c>
    </row>
    <row r="72" spans="1:9">
      <c r="A72" s="4" t="s">
        <v>1310</v>
      </c>
      <c r="F72" s="4" t="s">
        <v>1311</v>
      </c>
      <c r="G72" s="4" t="s">
        <v>1311</v>
      </c>
    </row>
    <row r="73" spans="1:9">
      <c r="A73" s="4" t="s">
        <v>1312</v>
      </c>
      <c r="F73" s="4" t="s">
        <v>1313</v>
      </c>
      <c r="G73" s="4" t="s">
        <v>1313</v>
      </c>
    </row>
    <row r="74" spans="1:9">
      <c r="A74" s="4" t="s">
        <v>1314</v>
      </c>
      <c r="F74" s="4" t="s">
        <v>1315</v>
      </c>
      <c r="G74" s="4" t="s">
        <v>1315</v>
      </c>
    </row>
    <row r="75" spans="1:9">
      <c r="A75" s="4" t="s">
        <v>678</v>
      </c>
      <c r="F75" s="4" t="s">
        <v>1316</v>
      </c>
      <c r="G75" s="4" t="s">
        <v>1316</v>
      </c>
    </row>
    <row r="76" spans="1:9">
      <c r="A76" s="4" t="s">
        <v>810</v>
      </c>
      <c r="F76" s="6" t="n">
        <v>550000</v>
      </c>
    </row>
    <row r="77" spans="1:9">
      <c r="A77" s="4" t="s">
        <v>1278</v>
      </c>
      <c r="F77" s="5" t="n">
        <v>65632</v>
      </c>
      <c r="H77" s="6" t="n">
        <v>559145</v>
      </c>
    </row>
    <row r="78" spans="1:9">
      <c r="A78" s="4" t="s">
        <v>1317</v>
      </c>
    </row>
    <row r="79" spans="1:9">
      <c r="A79" s="3" t="s">
        <v>1247</v>
      </c>
    </row>
    <row r="80" spans="1:9">
      <c r="A80" s="4" t="s">
        <v>810</v>
      </c>
      <c r="F80" s="6" t="n">
        <v>367</v>
      </c>
    </row>
    <row r="81" spans="1:9">
      <c r="A81" s="4" t="s">
        <v>1318</v>
      </c>
    </row>
    <row r="82" spans="1:9">
      <c r="A82" s="3" t="s">
        <v>1247</v>
      </c>
    </row>
    <row r="83" spans="1:9">
      <c r="A83" s="4" t="s">
        <v>676</v>
      </c>
      <c r="F83" s="4" t="s">
        <v>677</v>
      </c>
    </row>
    <row r="84" spans="1:9">
      <c r="A84" s="4" t="s">
        <v>1291</v>
      </c>
      <c r="F84" s="6" t="n">
        <v>65581</v>
      </c>
    </row>
    <row r="85" spans="1:9">
      <c r="A85" s="4" t="s">
        <v>1319</v>
      </c>
    </row>
    <row r="86" spans="1:9">
      <c r="A86" s="3" t="s">
        <v>1247</v>
      </c>
    </row>
    <row r="87" spans="1:9">
      <c r="A87" s="4" t="s">
        <v>676</v>
      </c>
      <c r="F87" s="4" t="s">
        <v>1296</v>
      </c>
    </row>
    <row r="88" spans="1:9">
      <c r="A88" s="4" t="s">
        <v>1320</v>
      </c>
    </row>
    <row r="89" spans="1:9">
      <c r="A89" s="3" t="s">
        <v>1247</v>
      </c>
    </row>
    <row r="90" spans="1:9">
      <c r="A90" s="4" t="s">
        <v>1303</v>
      </c>
      <c r="F90" s="4" t="s">
        <v>21</v>
      </c>
      <c r="G90" s="4" t="s">
        <v>21</v>
      </c>
    </row>
    <row r="91" spans="1:9">
      <c r="A91" s="4" t="s">
        <v>1307</v>
      </c>
      <c r="F91" s="4" t="s">
        <v>9</v>
      </c>
      <c r="G91" s="4" t="s">
        <v>9</v>
      </c>
    </row>
    <row r="92" spans="1:9">
      <c r="A92" s="4" t="s">
        <v>1309</v>
      </c>
      <c r="F92" s="6" t="n">
        <v>484419</v>
      </c>
    </row>
    <row r="93" spans="1:9">
      <c r="A93" s="4" t="s">
        <v>1310</v>
      </c>
      <c r="F93" s="4" t="s">
        <v>1321</v>
      </c>
      <c r="G93" s="4" t="s">
        <v>1321</v>
      </c>
    </row>
    <row r="94" spans="1:9">
      <c r="A94" s="4" t="s">
        <v>678</v>
      </c>
      <c r="F94" s="4" t="s">
        <v>1322</v>
      </c>
      <c r="G94" s="4" t="s">
        <v>1322</v>
      </c>
    </row>
    <row r="95" spans="1:9">
      <c r="A95" s="4" t="s">
        <v>676</v>
      </c>
      <c r="F95" s="4" t="s">
        <v>1323</v>
      </c>
    </row>
    <row r="96" spans="1:9">
      <c r="A96" s="4" t="s">
        <v>810</v>
      </c>
      <c r="B96" s="6" t="n">
        <v>250000</v>
      </c>
      <c r="F96" s="6" t="n">
        <v>484419</v>
      </c>
    </row>
    <row r="97" spans="1:9">
      <c r="A97" s="4" t="s">
        <v>1324</v>
      </c>
      <c r="B97" s="5" t="n">
        <v>74000</v>
      </c>
    </row>
    <row r="98" spans="1:9">
      <c r="A98" s="4" t="s">
        <v>1278</v>
      </c>
      <c r="B98" s="6" t="n">
        <v>324000</v>
      </c>
      <c r="F98" s="5" t="n">
        <v>465612</v>
      </c>
    </row>
    <row r="99" spans="1:9">
      <c r="A99" s="4" t="s">
        <v>1325</v>
      </c>
      <c r="F99" s="5" t="n">
        <v>18807</v>
      </c>
    </row>
    <row r="100" spans="1:9">
      <c r="A100" s="4" t="s">
        <v>1326</v>
      </c>
    </row>
    <row r="101" spans="1:9">
      <c r="A101" s="3" t="s">
        <v>1247</v>
      </c>
    </row>
    <row r="102" spans="1:9">
      <c r="A102" s="4" t="s">
        <v>810</v>
      </c>
      <c r="F102" s="5" t="n">
        <v>367</v>
      </c>
    </row>
    <row r="103" spans="1:9">
      <c r="A103" s="4" t="s">
        <v>1327</v>
      </c>
    </row>
    <row r="104" spans="1:9">
      <c r="A104" s="3" t="s">
        <v>1247</v>
      </c>
    </row>
    <row r="105" spans="1:9">
      <c r="A105" s="4" t="s">
        <v>1291</v>
      </c>
      <c r="F105" s="5" t="n">
        <v>484419</v>
      </c>
    </row>
    <row r="106" spans="1:9">
      <c r="A106" s="4" t="s">
        <v>1328</v>
      </c>
    </row>
    <row r="107" spans="1:9">
      <c r="A107" s="3" t="s">
        <v>1247</v>
      </c>
    </row>
    <row r="108" spans="1:9">
      <c r="A108" s="4" t="s">
        <v>1256</v>
      </c>
      <c r="F108" s="6" t="n">
        <v>459717</v>
      </c>
    </row>
    <row r="109" spans="1:9">
      <c r="A109" s="4" t="s">
        <v>678</v>
      </c>
      <c r="F109" s="4" t="s">
        <v>731</v>
      </c>
      <c r="G109" s="4" t="s">
        <v>731</v>
      </c>
    </row>
    <row r="110" spans="1:9">
      <c r="A110" s="4" t="s">
        <v>676</v>
      </c>
      <c r="F110" s="4" t="s">
        <v>1323</v>
      </c>
    </row>
    <row r="111" spans="1:9">
      <c r="A111" s="4" t="s">
        <v>1278</v>
      </c>
      <c r="F111" s="6" t="n">
        <v>324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9</v>
      </c>
      <c r="B1" s="2" t="s">
        <v>1</v>
      </c>
    </row>
    <row r="2" spans="1:5">
      <c r="B2" s="2" t="s">
        <v>49</v>
      </c>
      <c r="C2" s="2" t="s">
        <v>1330</v>
      </c>
      <c r="D2" s="2" t="s">
        <v>50</v>
      </c>
      <c r="E2" s="2" t="s">
        <v>103</v>
      </c>
    </row>
    <row r="3" spans="1:5">
      <c r="A3" s="3" t="s">
        <v>1247</v>
      </c>
    </row>
    <row r="4" spans="1:5">
      <c r="A4" s="4" t="s">
        <v>1331</v>
      </c>
      <c r="B4" s="6" t="n">
        <v>4856323</v>
      </c>
      <c r="D4" s="6" t="n">
        <v>4007580</v>
      </c>
      <c r="E4" s="6" t="n">
        <v>3752113</v>
      </c>
    </row>
    <row r="5" spans="1:5">
      <c r="A5" s="4" t="s">
        <v>1278</v>
      </c>
      <c r="B5" s="6" t="n">
        <v>52840</v>
      </c>
    </row>
    <row r="6" spans="1:5">
      <c r="A6" s="4" t="s">
        <v>1302</v>
      </c>
    </row>
    <row r="7" spans="1:5">
      <c r="A7" s="3" t="s">
        <v>1247</v>
      </c>
    </row>
    <row r="8" spans="1:5">
      <c r="A8" s="4" t="s">
        <v>1332</v>
      </c>
      <c r="B8" s="4" t="s">
        <v>1333</v>
      </c>
    </row>
    <row r="9" spans="1:5">
      <c r="A9" s="4" t="s">
        <v>1331</v>
      </c>
      <c r="B9" s="6" t="n">
        <v>550000</v>
      </c>
    </row>
    <row r="10" spans="1:5">
      <c r="A10" s="4" t="s">
        <v>1278</v>
      </c>
      <c r="B10" s="6" t="n">
        <v>65632</v>
      </c>
      <c r="D10" s="6" t="n">
        <v>559145</v>
      </c>
    </row>
    <row r="11" spans="1:5">
      <c r="A11" s="4" t="s">
        <v>1320</v>
      </c>
    </row>
    <row r="12" spans="1:5">
      <c r="A12" s="3" t="s">
        <v>1247</v>
      </c>
    </row>
    <row r="13" spans="1:5">
      <c r="A13" s="4" t="s">
        <v>1332</v>
      </c>
      <c r="B13" s="4" t="s">
        <v>1333</v>
      </c>
    </row>
    <row r="14" spans="1:5">
      <c r="A14" s="4" t="s">
        <v>1331</v>
      </c>
      <c r="B14" s="6" t="n">
        <v>484419</v>
      </c>
      <c r="C14" s="6" t="n">
        <v>250000</v>
      </c>
    </row>
    <row r="15" spans="1:5">
      <c r="A15" s="4" t="s">
        <v>1278</v>
      </c>
      <c r="B15" s="6" t="n">
        <v>465612</v>
      </c>
      <c r="C15" s="6" t="n">
        <v>3240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334</v>
      </c>
      <c r="B1" s="2" t="s">
        <v>49</v>
      </c>
      <c r="C1" s="2" t="s">
        <v>50</v>
      </c>
      <c r="D1" s="2" t="s">
        <v>103</v>
      </c>
    </row>
    <row r="2" spans="1:4">
      <c r="A2" s="3" t="s">
        <v>1335</v>
      </c>
    </row>
    <row r="3" spans="1:4">
      <c r="A3" s="4" t="s">
        <v>1332</v>
      </c>
      <c r="B3" s="6" t="n">
        <v>4856323</v>
      </c>
      <c r="C3" s="6" t="n">
        <v>4007580</v>
      </c>
      <c r="D3" s="6" t="n">
        <v>3752113</v>
      </c>
    </row>
    <row r="4" spans="1:4">
      <c r="A4" s="4" t="s">
        <v>1278</v>
      </c>
      <c r="B4" s="5" t="n">
        <v>52840</v>
      </c>
    </row>
    <row r="5" spans="1:4">
      <c r="A5" s="4" t="s">
        <v>1336</v>
      </c>
    </row>
    <row r="6" spans="1:4">
      <c r="A6" s="3" t="s">
        <v>1335</v>
      </c>
    </row>
    <row r="7" spans="1:4">
      <c r="A7" s="4" t="s">
        <v>1278</v>
      </c>
      <c r="C7" s="5" t="n">
        <v>28147</v>
      </c>
    </row>
    <row r="8" spans="1:4">
      <c r="A8" s="4" t="s">
        <v>1337</v>
      </c>
    </row>
    <row r="9" spans="1:4">
      <c r="A9" s="3" t="s">
        <v>1335</v>
      </c>
    </row>
    <row r="10" spans="1:4">
      <c r="A10" s="4" t="s">
        <v>1278</v>
      </c>
      <c r="C10" s="5" t="n">
        <v>28147</v>
      </c>
    </row>
    <row r="11" spans="1:4">
      <c r="A11" s="4" t="s">
        <v>1338</v>
      </c>
    </row>
    <row r="12" spans="1:4">
      <c r="A12" s="3" t="s">
        <v>1335</v>
      </c>
    </row>
    <row r="13" spans="1:4">
      <c r="A13" s="4" t="s">
        <v>1332</v>
      </c>
      <c r="B13" s="5" t="n">
        <v>75000</v>
      </c>
    </row>
    <row r="14" spans="1:4">
      <c r="A14" s="4" t="s">
        <v>1339</v>
      </c>
    </row>
    <row r="15" spans="1:4">
      <c r="A15" s="3" t="s">
        <v>1335</v>
      </c>
    </row>
    <row r="16" spans="1:4">
      <c r="A16" s="4" t="s">
        <v>1332</v>
      </c>
      <c r="B16" s="5" t="n">
        <v>158630</v>
      </c>
    </row>
    <row r="17" spans="1:4">
      <c r="A17" s="4" t="s">
        <v>1340</v>
      </c>
    </row>
    <row r="18" spans="1:4">
      <c r="A18" s="3" t="s">
        <v>1335</v>
      </c>
    </row>
    <row r="19" spans="1:4">
      <c r="A19" s="4" t="s">
        <v>1332</v>
      </c>
      <c r="B19" s="6" t="n">
        <v>266370</v>
      </c>
    </row>
    <row r="20" spans="1:4">
      <c r="A20" s="4" t="s">
        <v>1278</v>
      </c>
      <c r="C20" s="6" t="n">
        <v>9056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49</v>
      </c>
      <c r="C1" s="2" t="s">
        <v>50</v>
      </c>
    </row>
    <row r="2" spans="1:3">
      <c r="A2" s="3" t="s">
        <v>809</v>
      </c>
    </row>
    <row r="3" spans="1:3">
      <c r="A3" s="4" t="s">
        <v>1278</v>
      </c>
      <c r="B3" s="6" t="n">
        <v>52840</v>
      </c>
    </row>
    <row r="4" spans="1:3">
      <c r="A4" s="4" t="s">
        <v>438</v>
      </c>
    </row>
    <row r="5" spans="1:3">
      <c r="A5" s="3" t="s">
        <v>809</v>
      </c>
    </row>
    <row r="6" spans="1:3">
      <c r="A6" s="4" t="s">
        <v>1278</v>
      </c>
      <c r="B6" s="5" t="n">
        <v>1243556</v>
      </c>
    </row>
    <row r="7" spans="1:3">
      <c r="A7" s="4" t="s">
        <v>1342</v>
      </c>
    </row>
    <row r="8" spans="1:3">
      <c r="A8" s="3" t="s">
        <v>809</v>
      </c>
    </row>
    <row r="9" spans="1:3">
      <c r="A9" s="4" t="s">
        <v>1278</v>
      </c>
      <c r="B9" s="5" t="n">
        <v>78315</v>
      </c>
    </row>
    <row r="10" spans="1:3">
      <c r="A10" s="4" t="s">
        <v>815</v>
      </c>
    </row>
    <row r="11" spans="1:3">
      <c r="A11" s="3" t="s">
        <v>809</v>
      </c>
    </row>
    <row r="12" spans="1:3">
      <c r="A12" s="4" t="s">
        <v>1278</v>
      </c>
      <c r="B12" s="5" t="n">
        <v>3640008</v>
      </c>
      <c r="C12" s="6" t="n">
        <v>3300422</v>
      </c>
    </row>
    <row r="13" spans="1:3">
      <c r="A13" s="4" t="s">
        <v>1343</v>
      </c>
    </row>
    <row r="14" spans="1:3">
      <c r="A14" s="3" t="s">
        <v>809</v>
      </c>
    </row>
    <row r="15" spans="1:3">
      <c r="A15" s="4" t="s">
        <v>1278</v>
      </c>
      <c r="B15" s="5" t="n">
        <v>256192</v>
      </c>
    </row>
    <row r="16" spans="1:3">
      <c r="A16" s="4" t="s">
        <v>1344</v>
      </c>
    </row>
    <row r="17" spans="1:3">
      <c r="A17" s="3" t="s">
        <v>809</v>
      </c>
    </row>
    <row r="18" spans="1:3">
      <c r="A18" s="4" t="s">
        <v>1278</v>
      </c>
      <c r="B18" s="5" t="n">
        <v>8318</v>
      </c>
    </row>
    <row r="19" spans="1:3">
      <c r="A19" s="4" t="s">
        <v>1345</v>
      </c>
    </row>
    <row r="20" spans="1:3">
      <c r="A20" s="3" t="s">
        <v>809</v>
      </c>
    </row>
    <row r="21" spans="1:3">
      <c r="A21" s="4" t="s">
        <v>1278</v>
      </c>
      <c r="B21" s="5" t="n">
        <v>554021</v>
      </c>
      <c r="C21" s="5" t="n">
        <v>469500</v>
      </c>
    </row>
    <row r="22" spans="1:3">
      <c r="A22" s="4" t="s">
        <v>1346</v>
      </c>
    </row>
    <row r="23" spans="1:3">
      <c r="A23" s="3" t="s">
        <v>809</v>
      </c>
    </row>
    <row r="24" spans="1:3">
      <c r="A24" s="4" t="s">
        <v>1278</v>
      </c>
      <c r="B24" s="5" t="n">
        <v>238618</v>
      </c>
    </row>
    <row r="25" spans="1:3">
      <c r="A25" s="4" t="s">
        <v>1347</v>
      </c>
    </row>
    <row r="26" spans="1:3">
      <c r="A26" s="3" t="s">
        <v>809</v>
      </c>
    </row>
    <row r="27" spans="1:3">
      <c r="A27" s="4" t="s">
        <v>1278</v>
      </c>
      <c r="B27" s="5" t="n">
        <v>8141</v>
      </c>
    </row>
    <row r="28" spans="1:3">
      <c r="A28" s="4" t="s">
        <v>1348</v>
      </c>
    </row>
    <row r="29" spans="1:3">
      <c r="A29" s="3" t="s">
        <v>809</v>
      </c>
    </row>
    <row r="30" spans="1:3">
      <c r="A30" s="4" t="s">
        <v>1278</v>
      </c>
      <c r="B30" s="5" t="n">
        <v>540615</v>
      </c>
      <c r="C30" s="5" t="n">
        <v>457737</v>
      </c>
    </row>
    <row r="31" spans="1:3">
      <c r="A31" s="4" t="s">
        <v>1349</v>
      </c>
    </row>
    <row r="32" spans="1:3">
      <c r="A32" s="3" t="s">
        <v>809</v>
      </c>
    </row>
    <row r="33" spans="1:3">
      <c r="A33" s="4" t="s">
        <v>1278</v>
      </c>
      <c r="B33" s="5" t="n">
        <v>226537</v>
      </c>
    </row>
    <row r="34" spans="1:3">
      <c r="A34" s="4" t="s">
        <v>1350</v>
      </c>
    </row>
    <row r="35" spans="1:3">
      <c r="A35" s="3" t="s">
        <v>809</v>
      </c>
    </row>
    <row r="36" spans="1:3">
      <c r="A36" s="4" t="s">
        <v>1278</v>
      </c>
      <c r="B36" s="5" t="n">
        <v>7557</v>
      </c>
    </row>
    <row r="37" spans="1:3">
      <c r="A37" s="4" t="s">
        <v>1351</v>
      </c>
    </row>
    <row r="38" spans="1:3">
      <c r="A38" s="3" t="s">
        <v>809</v>
      </c>
    </row>
    <row r="39" spans="1:3">
      <c r="A39" s="4" t="s">
        <v>1278</v>
      </c>
      <c r="B39" s="5" t="n">
        <v>853756</v>
      </c>
      <c r="C39" s="5" t="n">
        <v>529125</v>
      </c>
    </row>
    <row r="40" spans="1:3">
      <c r="A40" s="4" t="s">
        <v>1352</v>
      </c>
    </row>
    <row r="41" spans="1:3">
      <c r="A41" s="3" t="s">
        <v>809</v>
      </c>
    </row>
    <row r="42" spans="1:3">
      <c r="A42" s="4" t="s">
        <v>1278</v>
      </c>
      <c r="B42" s="5" t="n">
        <v>198880</v>
      </c>
    </row>
    <row r="43" spans="1:3">
      <c r="A43" s="4" t="s">
        <v>1353</v>
      </c>
    </row>
    <row r="44" spans="1:3">
      <c r="A44" s="3" t="s">
        <v>809</v>
      </c>
    </row>
    <row r="45" spans="1:3">
      <c r="A45" s="4" t="s">
        <v>1278</v>
      </c>
      <c r="B45" s="5" t="n">
        <v>7487</v>
      </c>
    </row>
    <row r="46" spans="1:3">
      <c r="A46" s="4" t="s">
        <v>1354</v>
      </c>
    </row>
    <row r="47" spans="1:3">
      <c r="A47" s="3" t="s">
        <v>809</v>
      </c>
    </row>
    <row r="48" spans="1:3">
      <c r="A48" s="4" t="s">
        <v>1278</v>
      </c>
      <c r="B48" s="5" t="n">
        <v>612874</v>
      </c>
      <c r="C48" s="5" t="n">
        <v>608026</v>
      </c>
    </row>
    <row r="49" spans="1:3">
      <c r="A49" s="4" t="s">
        <v>1355</v>
      </c>
    </row>
    <row r="50" spans="1:3">
      <c r="A50" s="3" t="s">
        <v>809</v>
      </c>
    </row>
    <row r="51" spans="1:3">
      <c r="A51" s="4" t="s">
        <v>1278</v>
      </c>
      <c r="B51" s="5" t="n">
        <v>323329</v>
      </c>
    </row>
    <row r="52" spans="1:3">
      <c r="A52" s="4" t="s">
        <v>1356</v>
      </c>
    </row>
    <row r="53" spans="1:3">
      <c r="A53" s="3" t="s">
        <v>809</v>
      </c>
    </row>
    <row r="54" spans="1:3">
      <c r="A54" s="4" t="s">
        <v>1278</v>
      </c>
      <c r="B54" s="5" t="n">
        <v>46812</v>
      </c>
    </row>
    <row r="55" spans="1:3">
      <c r="A55" s="4" t="s">
        <v>1357</v>
      </c>
    </row>
    <row r="56" spans="1:3">
      <c r="A56" s="3" t="s">
        <v>809</v>
      </c>
    </row>
    <row r="57" spans="1:3">
      <c r="A57" s="4" t="s">
        <v>1278</v>
      </c>
      <c r="B57" s="6" t="n">
        <v>1078742</v>
      </c>
      <c r="C57" s="6" t="n">
        <v>123603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49</v>
      </c>
    </row>
    <row r="3" spans="1:2">
      <c r="A3" s="3" t="s">
        <v>228</v>
      </c>
    </row>
    <row r="4" spans="1:2">
      <c r="A4" s="4" t="s">
        <v>242</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49</v>
      </c>
      <c r="C1" s="2" t="s">
        <v>50</v>
      </c>
    </row>
    <row r="2" spans="1:3">
      <c r="A2" s="3" t="s">
        <v>809</v>
      </c>
    </row>
    <row r="3" spans="1:3">
      <c r="A3" s="4" t="s">
        <v>1278</v>
      </c>
      <c r="B3" s="6" t="n">
        <v>52840</v>
      </c>
    </row>
    <row r="4" spans="1:3">
      <c r="A4" s="4" t="s">
        <v>1233</v>
      </c>
    </row>
    <row r="5" spans="1:3">
      <c r="A5" s="3" t="s">
        <v>809</v>
      </c>
    </row>
    <row r="6" spans="1:3">
      <c r="A6" s="4" t="s">
        <v>1278</v>
      </c>
      <c r="B6" s="5" t="n">
        <v>698436</v>
      </c>
      <c r="C6" s="6" t="n">
        <v>587292</v>
      </c>
    </row>
    <row r="7" spans="1:3">
      <c r="A7" s="4" t="s">
        <v>1359</v>
      </c>
    </row>
    <row r="8" spans="1:3">
      <c r="A8" s="3" t="s">
        <v>809</v>
      </c>
    </row>
    <row r="9" spans="1:3">
      <c r="A9" s="4" t="s">
        <v>1278</v>
      </c>
      <c r="B9" s="5" t="n">
        <v>105022</v>
      </c>
      <c r="C9" s="5" t="n">
        <v>37376</v>
      </c>
    </row>
    <row r="10" spans="1:3">
      <c r="A10" s="4" t="s">
        <v>1360</v>
      </c>
    </row>
    <row r="11" spans="1:3">
      <c r="A11" s="3" t="s">
        <v>809</v>
      </c>
    </row>
    <row r="12" spans="1:3">
      <c r="A12" s="4" t="s">
        <v>1278</v>
      </c>
      <c r="B12" s="5" t="n">
        <v>43598</v>
      </c>
      <c r="C12" s="6" t="n">
        <v>549916</v>
      </c>
    </row>
    <row r="13" spans="1:3">
      <c r="A13" s="4" t="s">
        <v>1361</v>
      </c>
    </row>
    <row r="14" spans="1:3">
      <c r="A14" s="3" t="s">
        <v>809</v>
      </c>
    </row>
    <row r="15" spans="1:3">
      <c r="A15" s="4" t="s">
        <v>1278</v>
      </c>
      <c r="B15" s="5" t="n">
        <v>43598</v>
      </c>
    </row>
    <row r="16" spans="1:3">
      <c r="A16" s="4" t="s">
        <v>1362</v>
      </c>
    </row>
    <row r="17" spans="1:3">
      <c r="A17" s="3" t="s">
        <v>809</v>
      </c>
    </row>
    <row r="18" spans="1:3">
      <c r="A18" s="4" t="s">
        <v>1278</v>
      </c>
      <c r="B18" s="5" t="n">
        <v>506218</v>
      </c>
    </row>
    <row r="19" spans="1:3">
      <c r="A19" s="4" t="s">
        <v>1363</v>
      </c>
    </row>
    <row r="20" spans="1:3">
      <c r="A20" s="3" t="s">
        <v>809</v>
      </c>
    </row>
    <row r="21" spans="1:3">
      <c r="A21" s="4" t="s">
        <v>1278</v>
      </c>
      <c r="B21" s="4" t="s">
        <v>136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5</v>
      </c>
      <c r="B1" s="2" t="s">
        <v>1</v>
      </c>
    </row>
    <row r="2" spans="1:3">
      <c r="B2" s="2" t="s">
        <v>49</v>
      </c>
      <c r="C2" s="2" t="s">
        <v>50</v>
      </c>
    </row>
    <row r="3" spans="1:3">
      <c r="A3" s="3" t="s">
        <v>809</v>
      </c>
    </row>
    <row r="4" spans="1:3">
      <c r="A4" s="4" t="s">
        <v>1366</v>
      </c>
      <c r="B4" s="6" t="n">
        <v>4007580</v>
      </c>
      <c r="C4" s="6" t="n">
        <v>3752113</v>
      </c>
    </row>
    <row r="5" spans="1:3">
      <c r="A5" s="4" t="s">
        <v>1090</v>
      </c>
      <c r="B5" s="5" t="n">
        <v>1079733</v>
      </c>
    </row>
    <row r="6" spans="1:3">
      <c r="A6" s="4" t="s">
        <v>1367</v>
      </c>
      <c r="B6" s="5" t="n">
        <v>1091167</v>
      </c>
      <c r="C6" s="5" t="n">
        <v>303640</v>
      </c>
    </row>
    <row r="7" spans="1:3">
      <c r="A7" s="4" t="s">
        <v>1368</v>
      </c>
      <c r="B7" s="5" t="n">
        <v>322145</v>
      </c>
      <c r="C7" s="5" t="n">
        <v>427751</v>
      </c>
    </row>
    <row r="8" spans="1:3">
      <c r="A8" s="4" t="s">
        <v>1369</v>
      </c>
      <c r="B8" s="5" t="n">
        <v>262004</v>
      </c>
      <c r="C8" s="5" t="n">
        <v>233312</v>
      </c>
    </row>
    <row r="9" spans="1:3">
      <c r="A9" s="4" t="s">
        <v>1370</v>
      </c>
      <c r="B9" s="5" t="n">
        <v>-637740</v>
      </c>
      <c r="C9" s="5" t="n">
        <v>-483473</v>
      </c>
    </row>
    <row r="10" spans="1:3">
      <c r="A10" s="4" t="s">
        <v>1371</v>
      </c>
      <c r="B10" s="5" t="n">
        <v>-275054</v>
      </c>
      <c r="C10" s="5" t="n">
        <v>-208709</v>
      </c>
    </row>
    <row r="11" spans="1:3">
      <c r="A11" s="4" t="s">
        <v>1372</v>
      </c>
      <c r="B11" s="5" t="n">
        <v>-18635</v>
      </c>
      <c r="C11" s="5" t="n">
        <v>-17054</v>
      </c>
    </row>
    <row r="12" spans="1:3">
      <c r="A12" s="4" t="s">
        <v>1373</v>
      </c>
      <c r="B12" s="5" t="n">
        <v>-974877</v>
      </c>
    </row>
    <row r="13" spans="1:3">
      <c r="A13" s="4" t="s">
        <v>1374</v>
      </c>
      <c r="B13" s="5" t="n">
        <v>4856323</v>
      </c>
      <c r="C13" s="5" t="n">
        <v>4007580</v>
      </c>
    </row>
    <row r="14" spans="1:3">
      <c r="A14" s="4" t="s">
        <v>1375</v>
      </c>
    </row>
    <row r="15" spans="1:3">
      <c r="A15" s="3" t="s">
        <v>809</v>
      </c>
    </row>
    <row r="16" spans="1:3">
      <c r="A16" s="4" t="s">
        <v>1366</v>
      </c>
      <c r="B16" s="5" t="n">
        <v>2830922</v>
      </c>
    </row>
    <row r="17" spans="1:3">
      <c r="A17" s="4" t="s">
        <v>1367</v>
      </c>
      <c r="B17" s="5" t="n">
        <v>454055</v>
      </c>
    </row>
    <row r="18" spans="1:3">
      <c r="A18" s="4" t="s">
        <v>1372</v>
      </c>
      <c r="B18" s="5" t="n">
        <v>-7869</v>
      </c>
    </row>
    <row r="19" spans="1:3">
      <c r="A19" s="4" t="s">
        <v>1373</v>
      </c>
      <c r="B19" s="5" t="n">
        <v>-719851</v>
      </c>
    </row>
    <row r="20" spans="1:3">
      <c r="A20" s="4" t="s">
        <v>1374</v>
      </c>
      <c r="B20" s="5" t="n">
        <v>2557257</v>
      </c>
      <c r="C20" s="5" t="n">
        <v>2830922</v>
      </c>
    </row>
    <row r="21" spans="1:3">
      <c r="A21" s="4" t="s">
        <v>1376</v>
      </c>
    </row>
    <row r="22" spans="1:3">
      <c r="A22" s="3" t="s">
        <v>809</v>
      </c>
    </row>
    <row r="23" spans="1:3">
      <c r="A23" s="4" t="s">
        <v>1366</v>
      </c>
      <c r="B23" s="5" t="n">
        <v>119866</v>
      </c>
      <c r="C23" s="5" t="n">
        <v>79263</v>
      </c>
    </row>
    <row r="24" spans="1:3">
      <c r="A24" s="4" t="s">
        <v>1367</v>
      </c>
      <c r="B24" s="5" t="n">
        <v>26717</v>
      </c>
      <c r="C24" s="5" t="n">
        <v>68866</v>
      </c>
    </row>
    <row r="25" spans="1:3">
      <c r="A25" s="4" t="s">
        <v>1369</v>
      </c>
      <c r="B25" s="5" t="n">
        <v>7563</v>
      </c>
      <c r="C25" s="5" t="n">
        <v>5556</v>
      </c>
    </row>
    <row r="26" spans="1:3">
      <c r="A26" s="4" t="s">
        <v>1370</v>
      </c>
      <c r="B26" s="5" t="n">
        <v>-27833</v>
      </c>
      <c r="C26" s="5" t="n">
        <v>-27691</v>
      </c>
    </row>
    <row r="27" spans="1:3">
      <c r="A27" s="4" t="s">
        <v>1371</v>
      </c>
      <c r="B27" s="5" t="n">
        <v>-7207</v>
      </c>
      <c r="C27" s="5" t="n">
        <v>-4572</v>
      </c>
    </row>
    <row r="28" spans="1:3">
      <c r="A28" s="4" t="s">
        <v>1372</v>
      </c>
      <c r="B28" s="5" t="n">
        <v>-969</v>
      </c>
      <c r="C28" s="5" t="n">
        <v>-1556</v>
      </c>
    </row>
    <row r="29" spans="1:3">
      <c r="A29" s="4" t="s">
        <v>1374</v>
      </c>
      <c r="B29" s="5" t="n">
        <v>118137</v>
      </c>
      <c r="C29" s="5" t="n">
        <v>119866</v>
      </c>
    </row>
    <row r="30" spans="1:3">
      <c r="A30" s="4" t="s">
        <v>1377</v>
      </c>
    </row>
    <row r="31" spans="1:3">
      <c r="A31" s="3" t="s">
        <v>809</v>
      </c>
    </row>
    <row r="32" spans="1:3">
      <c r="A32" s="4" t="s">
        <v>1366</v>
      </c>
      <c r="B32" s="5" t="n">
        <v>469500</v>
      </c>
      <c r="C32" s="5" t="n">
        <v>463351</v>
      </c>
    </row>
    <row r="33" spans="1:3">
      <c r="A33" s="4" t="s">
        <v>1367</v>
      </c>
      <c r="B33" s="5" t="n">
        <v>144783</v>
      </c>
    </row>
    <row r="34" spans="1:3">
      <c r="A34" s="4" t="s">
        <v>1369</v>
      </c>
      <c r="B34" s="5" t="n">
        <v>155444</v>
      </c>
      <c r="C34" s="5" t="n">
        <v>141337</v>
      </c>
    </row>
    <row r="35" spans="1:3">
      <c r="A35" s="4" t="s">
        <v>1370</v>
      </c>
      <c r="B35" s="5" t="n">
        <v>-378893</v>
      </c>
      <c r="C35" s="5" t="n">
        <v>-103630</v>
      </c>
    </row>
    <row r="36" spans="1:3">
      <c r="A36" s="4" t="s">
        <v>1371</v>
      </c>
      <c r="B36" s="5" t="n">
        <v>-162096</v>
      </c>
      <c r="C36" s="5" t="n">
        <v>-56650</v>
      </c>
    </row>
    <row r="37" spans="1:3">
      <c r="A37" s="4" t="s">
        <v>1372</v>
      </c>
      <c r="B37" s="5" t="n">
        <v>-6976</v>
      </c>
      <c r="C37" s="5" t="n">
        <v>25092</v>
      </c>
    </row>
    <row r="38" spans="1:3">
      <c r="A38" s="4" t="s">
        <v>1373</v>
      </c>
      <c r="B38" s="5" t="n">
        <v>229393</v>
      </c>
    </row>
    <row r="39" spans="1:3">
      <c r="A39" s="4" t="s">
        <v>1374</v>
      </c>
      <c r="B39" s="5" t="n">
        <v>451155</v>
      </c>
      <c r="C39" s="5" t="n">
        <v>469500</v>
      </c>
    </row>
    <row r="40" spans="1:3">
      <c r="A40" s="4" t="s">
        <v>1378</v>
      </c>
    </row>
    <row r="41" spans="1:3">
      <c r="A41" s="3" t="s">
        <v>809</v>
      </c>
    </row>
    <row r="42" spans="1:3">
      <c r="A42" s="4" t="s">
        <v>1366</v>
      </c>
      <c r="B42" s="5" t="n">
        <v>587292</v>
      </c>
      <c r="C42" s="5" t="n">
        <v>29458</v>
      </c>
    </row>
    <row r="43" spans="1:3">
      <c r="A43" s="4" t="s">
        <v>1369</v>
      </c>
      <c r="B43" s="5" t="n">
        <v>47112</v>
      </c>
      <c r="C43" s="5" t="n">
        <v>57940</v>
      </c>
    </row>
    <row r="44" spans="1:3">
      <c r="A44" s="4" t="s">
        <v>1370</v>
      </c>
      <c r="B44" s="5" t="n">
        <v>-26820</v>
      </c>
    </row>
    <row r="45" spans="1:3">
      <c r="A45" s="4" t="s">
        <v>1371</v>
      </c>
      <c r="B45" s="5" t="n">
        <v>-53866</v>
      </c>
      <c r="C45" s="5" t="n">
        <v>-51044</v>
      </c>
    </row>
    <row r="46" spans="1:3">
      <c r="A46" s="4" t="s">
        <v>1372</v>
      </c>
      <c r="B46" s="5" t="n">
        <v>-3667</v>
      </c>
      <c r="C46" s="5" t="n">
        <v>1022</v>
      </c>
    </row>
    <row r="47" spans="1:3">
      <c r="A47" s="4" t="s">
        <v>1373</v>
      </c>
      <c r="B47" s="5" t="n">
        <v>-484419</v>
      </c>
    </row>
    <row r="48" spans="1:3">
      <c r="A48" s="4" t="s">
        <v>1374</v>
      </c>
      <c r="B48" s="5" t="n">
        <v>65632</v>
      </c>
      <c r="C48" s="5" t="n">
        <v>587292</v>
      </c>
    </row>
    <row r="49" spans="1:3">
      <c r="A49" s="4" t="s">
        <v>1379</v>
      </c>
    </row>
    <row r="50" spans="1:3">
      <c r="A50" s="3" t="s">
        <v>809</v>
      </c>
    </row>
    <row r="51" spans="1:3">
      <c r="A51" s="4" t="s">
        <v>1366</v>
      </c>
      <c r="B51" s="5" t="n">
        <v>2830922</v>
      </c>
      <c r="C51" s="5" t="n">
        <v>2600450</v>
      </c>
    </row>
    <row r="52" spans="1:3">
      <c r="A52" s="4" t="s">
        <v>1367</v>
      </c>
      <c r="C52" s="5" t="n">
        <v>234774</v>
      </c>
    </row>
    <row r="53" spans="1:3">
      <c r="A53" s="4" t="s">
        <v>1368</v>
      </c>
      <c r="C53" s="5" t="n">
        <v>427751</v>
      </c>
    </row>
    <row r="54" spans="1:3">
      <c r="A54" s="4" t="s">
        <v>1369</v>
      </c>
      <c r="C54" s="5" t="n">
        <v>23063</v>
      </c>
    </row>
    <row r="55" spans="1:3">
      <c r="A55" s="4" t="s">
        <v>1370</v>
      </c>
      <c r="C55" s="5" t="n">
        <v>-324748</v>
      </c>
    </row>
    <row r="56" spans="1:3">
      <c r="A56" s="4" t="s">
        <v>1371</v>
      </c>
      <c r="C56" s="5" t="n">
        <v>-96443</v>
      </c>
    </row>
    <row r="57" spans="1:3">
      <c r="A57" s="4" t="s">
        <v>1372</v>
      </c>
      <c r="C57" s="5" t="n">
        <v>-33925</v>
      </c>
    </row>
    <row r="58" spans="1:3">
      <c r="A58" s="4" t="s">
        <v>1374</v>
      </c>
      <c r="C58" s="5" t="n">
        <v>2830922</v>
      </c>
    </row>
    <row r="59" spans="1:3">
      <c r="A59" s="4" t="s">
        <v>1222</v>
      </c>
    </row>
    <row r="60" spans="1:3">
      <c r="A60" s="3" t="s">
        <v>809</v>
      </c>
    </row>
    <row r="61" spans="1:3">
      <c r="A61" s="4" t="s">
        <v>1366</v>
      </c>
      <c r="B61" s="5" t="n">
        <v>549916</v>
      </c>
      <c r="C61" s="5" t="n">
        <v>579591</v>
      </c>
    </row>
    <row r="62" spans="1:3">
      <c r="A62" s="4" t="s">
        <v>1367</v>
      </c>
      <c r="B62" s="5" t="n">
        <v>465612</v>
      </c>
    </row>
    <row r="63" spans="1:3">
      <c r="A63" s="4" t="s">
        <v>1369</v>
      </c>
      <c r="C63" s="5" t="n">
        <v>5416</v>
      </c>
    </row>
    <row r="64" spans="1:3">
      <c r="A64" s="4" t="s">
        <v>1370</v>
      </c>
      <c r="C64" s="5" t="n">
        <v>-27404</v>
      </c>
    </row>
    <row r="65" spans="1:3">
      <c r="A65" s="4" t="s">
        <v>1372</v>
      </c>
      <c r="C65" s="5" t="n">
        <v>-7687</v>
      </c>
    </row>
    <row r="66" spans="1:3">
      <c r="A66" s="4" t="s">
        <v>1374</v>
      </c>
      <c r="B66" s="5" t="n">
        <v>465612</v>
      </c>
      <c r="C66" s="6" t="n">
        <v>549916</v>
      </c>
    </row>
    <row r="67" spans="1:3">
      <c r="A67" s="4" t="s">
        <v>1234</v>
      </c>
    </row>
    <row r="68" spans="1:3">
      <c r="A68" s="3" t="s">
        <v>809</v>
      </c>
    </row>
    <row r="69" spans="1:3">
      <c r="A69" s="4" t="s">
        <v>1090</v>
      </c>
      <c r="B69" s="5" t="n">
        <v>1010200</v>
      </c>
    </row>
    <row r="70" spans="1:3">
      <c r="A70" s="4" t="s">
        <v>1368</v>
      </c>
      <c r="B70" s="5" t="n">
        <v>313001</v>
      </c>
    </row>
    <row r="71" spans="1:3">
      <c r="A71" s="4" t="s">
        <v>1369</v>
      </c>
      <c r="B71" s="5" t="n">
        <v>49081</v>
      </c>
    </row>
    <row r="72" spans="1:3">
      <c r="A72" s="4" t="s">
        <v>1370</v>
      </c>
      <c r="B72" s="5" t="n">
        <v>-194676</v>
      </c>
    </row>
    <row r="73" spans="1:3">
      <c r="A73" s="4" t="s">
        <v>1371</v>
      </c>
      <c r="B73" s="5" t="n">
        <v>-49081</v>
      </c>
    </row>
    <row r="74" spans="1:3">
      <c r="A74" s="4" t="s">
        <v>1374</v>
      </c>
      <c r="B74" s="5" t="n">
        <v>1128525</v>
      </c>
    </row>
    <row r="75" spans="1:3">
      <c r="A75" s="4" t="s">
        <v>1237</v>
      </c>
    </row>
    <row r="76" spans="1:3">
      <c r="A76" s="3" t="s">
        <v>809</v>
      </c>
    </row>
    <row r="77" spans="1:3">
      <c r="A77" s="4" t="s">
        <v>1090</v>
      </c>
      <c r="B77" s="5" t="n">
        <v>69533</v>
      </c>
    </row>
    <row r="78" spans="1:3">
      <c r="A78" s="4" t="s">
        <v>1368</v>
      </c>
      <c r="B78" s="5" t="n">
        <v>9144</v>
      </c>
    </row>
    <row r="79" spans="1:3">
      <c r="A79" s="4" t="s">
        <v>1369</v>
      </c>
      <c r="B79" s="5" t="n">
        <v>2804</v>
      </c>
    </row>
    <row r="80" spans="1:3">
      <c r="A80" s="4" t="s">
        <v>1370</v>
      </c>
      <c r="B80" s="5" t="n">
        <v>-9518</v>
      </c>
    </row>
    <row r="81" spans="1:3">
      <c r="A81" s="4" t="s">
        <v>1371</v>
      </c>
      <c r="B81" s="5" t="n">
        <v>-2804</v>
      </c>
    </row>
    <row r="82" spans="1:3">
      <c r="A82" s="4" t="s">
        <v>1372</v>
      </c>
      <c r="B82" s="5" t="n">
        <v>846</v>
      </c>
    </row>
    <row r="83" spans="1:3">
      <c r="A83" s="4" t="s">
        <v>1374</v>
      </c>
      <c r="B83" s="6" t="n">
        <v>7000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49</v>
      </c>
      <c r="C2" s="2" t="s">
        <v>50</v>
      </c>
      <c r="D2" s="2" t="s">
        <v>103</v>
      </c>
    </row>
    <row r="3" spans="1:4">
      <c r="A3" s="3" t="s">
        <v>1381</v>
      </c>
    </row>
    <row r="4" spans="1:4">
      <c r="A4" s="4" t="s">
        <v>123</v>
      </c>
      <c r="B4" s="6" t="n">
        <v>299942</v>
      </c>
      <c r="C4" s="6" t="n">
        <v>212294</v>
      </c>
      <c r="D4" s="6" t="n">
        <v>183332</v>
      </c>
    </row>
    <row r="5" spans="1:4">
      <c r="A5" s="4" t="s">
        <v>1382</v>
      </c>
      <c r="C5" s="6" t="n">
        <v>2101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49</v>
      </c>
      <c r="C1" s="2" t="s">
        <v>50</v>
      </c>
    </row>
    <row r="2" spans="1:3">
      <c r="A2" s="3" t="s">
        <v>1384</v>
      </c>
    </row>
    <row r="3" spans="1:3">
      <c r="A3" s="4" t="s">
        <v>1385</v>
      </c>
      <c r="B3" s="6" t="n">
        <v>302414</v>
      </c>
      <c r="C3" s="6" t="n">
        <v>445299</v>
      </c>
    </row>
    <row r="4" spans="1:3">
      <c r="A4" s="4" t="s">
        <v>1386</v>
      </c>
      <c r="B4" s="5" t="n">
        <v>210330</v>
      </c>
      <c r="C4" s="5" t="n">
        <v>203915</v>
      </c>
    </row>
    <row r="5" spans="1:3">
      <c r="A5" s="4" t="s">
        <v>1387</v>
      </c>
      <c r="B5" s="5" t="n">
        <v>327</v>
      </c>
      <c r="C5" s="5" t="n">
        <v>2000</v>
      </c>
    </row>
    <row r="6" spans="1:3">
      <c r="A6" s="4" t="s">
        <v>1388</v>
      </c>
      <c r="B6" s="5" t="n">
        <v>17544</v>
      </c>
      <c r="C6" s="5" t="n">
        <v>13058</v>
      </c>
    </row>
    <row r="7" spans="1:3">
      <c r="A7" s="4" t="s">
        <v>1389</v>
      </c>
      <c r="B7" s="5" t="n">
        <v>530615</v>
      </c>
      <c r="C7" s="5" t="n">
        <v>664272</v>
      </c>
    </row>
    <row r="8" spans="1:3">
      <c r="A8" s="4" t="s">
        <v>1385</v>
      </c>
      <c r="B8" s="5" t="n">
        <v>2112</v>
      </c>
      <c r="C8" s="5" t="n">
        <v>4276</v>
      </c>
    </row>
    <row r="9" spans="1:3">
      <c r="A9" s="4" t="s">
        <v>1387</v>
      </c>
      <c r="B9" s="5" t="n">
        <v>2190</v>
      </c>
      <c r="C9" s="5" t="n">
        <v>2851</v>
      </c>
    </row>
    <row r="10" spans="1:3">
      <c r="A10" s="4" t="s">
        <v>1388</v>
      </c>
      <c r="B10" s="5" t="n">
        <v>7629</v>
      </c>
    </row>
    <row r="11" spans="1:3">
      <c r="A11" s="4" t="s">
        <v>1390</v>
      </c>
      <c r="B11" s="6" t="n">
        <v>11931</v>
      </c>
      <c r="C11" s="6" t="n">
        <v>712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49</v>
      </c>
      <c r="C1" s="2" t="s">
        <v>50</v>
      </c>
    </row>
    <row r="2" spans="1:3">
      <c r="A2" s="3" t="s">
        <v>1392</v>
      </c>
    </row>
    <row r="3" spans="1:3">
      <c r="A3" s="4" t="s">
        <v>771</v>
      </c>
      <c r="B3" s="6" t="n">
        <v>82117</v>
      </c>
      <c r="C3" s="6" t="n">
        <v>105655</v>
      </c>
    </row>
    <row r="4" spans="1:3">
      <c r="A4" s="4" t="s">
        <v>1393</v>
      </c>
      <c r="B4" s="5" t="n">
        <v>5493</v>
      </c>
      <c r="C4" s="5" t="n">
        <v>3057</v>
      </c>
    </row>
    <row r="5" spans="1:3">
      <c r="A5" s="4" t="s">
        <v>153</v>
      </c>
      <c r="B5" s="6" t="n">
        <v>87610</v>
      </c>
      <c r="C5" s="6" t="n">
        <v>10871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4</v>
      </c>
      <c r="B1" s="2" t="s">
        <v>1</v>
      </c>
    </row>
    <row r="2" spans="1:5">
      <c r="B2" s="2" t="s">
        <v>49</v>
      </c>
      <c r="C2" s="2" t="s">
        <v>50</v>
      </c>
      <c r="D2" s="2" t="s">
        <v>49</v>
      </c>
      <c r="E2" s="2" t="s">
        <v>50</v>
      </c>
    </row>
    <row r="3" spans="1:5">
      <c r="A3" s="3" t="s">
        <v>1395</v>
      </c>
    </row>
    <row r="4" spans="1:5">
      <c r="A4" s="4" t="s">
        <v>1396</v>
      </c>
      <c r="B4" s="6" t="n">
        <v>130160</v>
      </c>
    </row>
    <row r="5" spans="1:5">
      <c r="A5" s="4" t="s">
        <v>1218</v>
      </c>
      <c r="D5" s="6" t="n">
        <v>21963</v>
      </c>
      <c r="E5" s="6" t="n">
        <v>2475</v>
      </c>
    </row>
    <row r="6" spans="1:5">
      <c r="A6" s="4" t="s">
        <v>1397</v>
      </c>
      <c r="D6" s="5" t="n">
        <v>122425</v>
      </c>
      <c r="E6" s="5" t="n">
        <v>127685</v>
      </c>
    </row>
    <row r="7" spans="1:5">
      <c r="A7" s="4" t="s">
        <v>153</v>
      </c>
      <c r="B7" s="5" t="n">
        <v>130160</v>
      </c>
      <c r="C7" s="6" t="n">
        <v>130160</v>
      </c>
      <c r="D7" s="5" t="n">
        <v>144388</v>
      </c>
      <c r="E7" s="5" t="n">
        <v>130160</v>
      </c>
    </row>
    <row r="8" spans="1:5">
      <c r="A8" s="4" t="s">
        <v>1398</v>
      </c>
      <c r="B8" s="5" t="n">
        <v>144388</v>
      </c>
      <c r="C8" s="5" t="n">
        <v>130160</v>
      </c>
    </row>
    <row r="9" spans="1:5">
      <c r="A9" s="4" t="s">
        <v>1399</v>
      </c>
    </row>
    <row r="10" spans="1:5">
      <c r="A10" s="3" t="s">
        <v>1395</v>
      </c>
    </row>
    <row r="11" spans="1:5">
      <c r="A11" s="4" t="s">
        <v>1396</v>
      </c>
      <c r="B11" s="5" t="n">
        <v>130160</v>
      </c>
      <c r="C11" s="5" t="n">
        <v>163192</v>
      </c>
    </row>
    <row r="12" spans="1:5">
      <c r="A12" s="4" t="s">
        <v>1400</v>
      </c>
      <c r="B12" s="5" t="n">
        <v>65671</v>
      </c>
      <c r="C12" s="5" t="n">
        <v>43705</v>
      </c>
    </row>
    <row r="13" spans="1:5">
      <c r="A13" s="4" t="s">
        <v>1401</v>
      </c>
      <c r="B13" s="5" t="n">
        <v>-49557</v>
      </c>
      <c r="C13" s="5" t="n">
        <v>-70797</v>
      </c>
    </row>
    <row r="14" spans="1:5">
      <c r="A14" s="4" t="s">
        <v>153</v>
      </c>
      <c r="B14" s="5" t="n">
        <v>144388</v>
      </c>
      <c r="C14" s="5" t="n">
        <v>163192</v>
      </c>
      <c r="D14" s="6" t="n">
        <v>144388</v>
      </c>
      <c r="E14" s="6" t="n">
        <v>130160</v>
      </c>
    </row>
    <row r="15" spans="1:5">
      <c r="A15" s="4" t="s">
        <v>1402</v>
      </c>
      <c r="B15" s="5" t="n">
        <v>-1886</v>
      </c>
      <c r="C15" s="5" t="n">
        <v>-5940</v>
      </c>
    </row>
    <row r="16" spans="1:5">
      <c r="A16" s="4" t="s">
        <v>1398</v>
      </c>
      <c r="B16" s="6" t="n">
        <v>144388</v>
      </c>
      <c r="C16" s="6" t="n">
        <v>13016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3</v>
      </c>
      <c r="B1" s="2" t="s">
        <v>1</v>
      </c>
    </row>
    <row r="2" spans="1:3">
      <c r="B2" s="2" t="s">
        <v>49</v>
      </c>
      <c r="C2" s="2" t="s">
        <v>50</v>
      </c>
    </row>
    <row r="3" spans="1:3">
      <c r="A3" s="3" t="s">
        <v>1404</v>
      </c>
    </row>
    <row r="4" spans="1:3">
      <c r="A4" s="4" t="s">
        <v>1405</v>
      </c>
      <c r="B4" s="6" t="n">
        <v>156732</v>
      </c>
      <c r="C4" s="6" t="n">
        <v>144862</v>
      </c>
    </row>
    <row r="5" spans="1:3">
      <c r="A5" s="4" t="s">
        <v>1406</v>
      </c>
      <c r="B5" s="5" t="n">
        <v>105792</v>
      </c>
      <c r="C5" s="5" t="n">
        <v>89567</v>
      </c>
    </row>
    <row r="6" spans="1:3">
      <c r="A6" s="4" t="s">
        <v>1407</v>
      </c>
      <c r="B6" s="5" t="n">
        <v>4491</v>
      </c>
      <c r="C6" s="5" t="n">
        <v>803</v>
      </c>
    </row>
    <row r="7" spans="1:3">
      <c r="A7" s="4" t="s">
        <v>153</v>
      </c>
      <c r="B7" s="5" t="n">
        <v>267015</v>
      </c>
      <c r="C7" s="5" t="n">
        <v>235232</v>
      </c>
    </row>
    <row r="8" spans="1:3">
      <c r="A8" s="4" t="s">
        <v>1218</v>
      </c>
      <c r="B8" s="5" t="n">
        <v>148678</v>
      </c>
      <c r="C8" s="5" t="n">
        <v>125147</v>
      </c>
    </row>
    <row r="9" spans="1:3">
      <c r="A9" s="4" t="s">
        <v>1397</v>
      </c>
      <c r="B9" s="5" t="n">
        <v>118337</v>
      </c>
      <c r="C9" s="5" t="n">
        <v>110085</v>
      </c>
    </row>
    <row r="10" spans="1:3">
      <c r="A10" s="4" t="s">
        <v>153</v>
      </c>
      <c r="B10" s="6" t="n">
        <v>267015</v>
      </c>
      <c r="C10" s="6" t="n">
        <v>23523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49</v>
      </c>
      <c r="C1" s="2" t="s">
        <v>50</v>
      </c>
    </row>
    <row r="2" spans="1:3">
      <c r="A2" s="3" t="s">
        <v>1409</v>
      </c>
    </row>
    <row r="3" spans="1:3">
      <c r="A3" s="4" t="s">
        <v>1410</v>
      </c>
      <c r="B3" s="6" t="n">
        <v>-204527</v>
      </c>
      <c r="C3" s="6" t="n">
        <v>-178594</v>
      </c>
    </row>
    <row r="4" spans="1:3">
      <c r="A4" s="4" t="s">
        <v>1411</v>
      </c>
      <c r="B4" s="5" t="n">
        <v>361259</v>
      </c>
      <c r="C4" s="5" t="n">
        <v>323456</v>
      </c>
    </row>
    <row r="5" spans="1:3">
      <c r="A5" s="4" t="s">
        <v>1412</v>
      </c>
      <c r="B5" s="6" t="n">
        <v>156732</v>
      </c>
      <c r="C5" s="6" t="n">
        <v>14486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3</v>
      </c>
      <c r="B1" s="2" t="s">
        <v>1</v>
      </c>
    </row>
    <row r="2" spans="1:3">
      <c r="B2" s="2" t="s">
        <v>49</v>
      </c>
      <c r="C2" s="2" t="s">
        <v>50</v>
      </c>
    </row>
    <row r="3" spans="1:3">
      <c r="A3" s="3" t="s">
        <v>1414</v>
      </c>
    </row>
    <row r="4" spans="1:3">
      <c r="A4" s="4" t="s">
        <v>1415</v>
      </c>
      <c r="B4" s="6" t="n">
        <v>156732</v>
      </c>
      <c r="C4" s="6" t="n">
        <v>144862</v>
      </c>
    </row>
    <row r="5" spans="1:3">
      <c r="A5" s="4" t="s">
        <v>1416</v>
      </c>
    </row>
    <row r="6" spans="1:3">
      <c r="A6" s="3" t="s">
        <v>1414</v>
      </c>
    </row>
    <row r="7" spans="1:3">
      <c r="A7" s="4" t="s">
        <v>1417</v>
      </c>
      <c r="B7" s="5" t="n">
        <v>1152</v>
      </c>
      <c r="C7" s="5" t="n">
        <v>1094</v>
      </c>
    </row>
    <row r="8" spans="1:3">
      <c r="A8" s="4" t="s">
        <v>1418</v>
      </c>
      <c r="B8" s="5" t="n">
        <v>16376</v>
      </c>
      <c r="C8" s="5" t="n">
        <v>17375</v>
      </c>
    </row>
    <row r="9" spans="1:3">
      <c r="A9" s="4" t="s">
        <v>1419</v>
      </c>
      <c r="B9" s="5" t="n">
        <v>-12827</v>
      </c>
      <c r="C9" s="5" t="n">
        <v>-11699</v>
      </c>
    </row>
    <row r="10" spans="1:3">
      <c r="A10" s="4" t="s">
        <v>1415</v>
      </c>
      <c r="B10" s="5" t="n">
        <v>4701</v>
      </c>
      <c r="C10" s="5" t="n">
        <v>6770</v>
      </c>
    </row>
    <row r="11" spans="1:3">
      <c r="A11" s="4" t="s">
        <v>1420</v>
      </c>
    </row>
    <row r="12" spans="1:3">
      <c r="A12" s="3" t="s">
        <v>1414</v>
      </c>
    </row>
    <row r="13" spans="1:3">
      <c r="A13" s="4" t="s">
        <v>1417</v>
      </c>
      <c r="B13" s="5" t="n">
        <v>1359</v>
      </c>
      <c r="C13" s="5" t="n">
        <v>2353</v>
      </c>
    </row>
    <row r="14" spans="1:3">
      <c r="A14" s="4" t="s">
        <v>1418</v>
      </c>
      <c r="B14" s="5" t="n">
        <v>3780</v>
      </c>
      <c r="C14" s="5" t="n">
        <v>3706</v>
      </c>
    </row>
    <row r="15" spans="1:3">
      <c r="A15" s="4" t="s">
        <v>1415</v>
      </c>
      <c r="B15" s="6" t="n">
        <v>5139</v>
      </c>
      <c r="C15" s="6" t="n">
        <v>605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1</v>
      </c>
      <c r="B1" s="2" t="s">
        <v>1</v>
      </c>
    </row>
    <row r="2" spans="1:3">
      <c r="B2" s="2" t="s">
        <v>49</v>
      </c>
      <c r="C2" s="2" t="s">
        <v>50</v>
      </c>
    </row>
    <row r="3" spans="1:3">
      <c r="A3" s="3" t="s">
        <v>1414</v>
      </c>
    </row>
    <row r="4" spans="1:3">
      <c r="A4" s="4" t="s">
        <v>1422</v>
      </c>
      <c r="B4" s="6" t="n">
        <v>323456</v>
      </c>
    </row>
    <row r="5" spans="1:3">
      <c r="A5" s="4" t="s">
        <v>1423</v>
      </c>
      <c r="B5" s="5" t="n">
        <v>361259</v>
      </c>
      <c r="C5" s="6" t="n">
        <v>323456</v>
      </c>
    </row>
    <row r="6" spans="1:3">
      <c r="A6" s="4" t="s">
        <v>1410</v>
      </c>
      <c r="B6" s="5" t="n">
        <v>-204527</v>
      </c>
      <c r="C6" s="5" t="n">
        <v>-178594</v>
      </c>
    </row>
    <row r="7" spans="1:3">
      <c r="A7" s="4" t="s">
        <v>1412</v>
      </c>
      <c r="B7" s="5" t="n">
        <v>156732</v>
      </c>
      <c r="C7" s="5" t="n">
        <v>144862</v>
      </c>
    </row>
    <row r="8" spans="1:3">
      <c r="A8" s="4" t="s">
        <v>153</v>
      </c>
      <c r="B8" s="5" t="n">
        <v>156732</v>
      </c>
      <c r="C8" s="5" t="n">
        <v>144862</v>
      </c>
    </row>
    <row r="9" spans="1:3">
      <c r="A9" s="4" t="s">
        <v>1424</v>
      </c>
    </row>
    <row r="10" spans="1:3">
      <c r="A10" s="3" t="s">
        <v>1414</v>
      </c>
    </row>
    <row r="11" spans="1:3">
      <c r="A11" s="4" t="s">
        <v>1422</v>
      </c>
      <c r="B11" s="5" t="n">
        <v>323456</v>
      </c>
      <c r="C11" s="5" t="n">
        <v>364043</v>
      </c>
    </row>
    <row r="12" spans="1:3">
      <c r="A12" s="4" t="s">
        <v>1425</v>
      </c>
      <c r="B12" s="5" t="n">
        <v>22667</v>
      </c>
      <c r="C12" s="5" t="n">
        <v>24528</v>
      </c>
    </row>
    <row r="13" spans="1:3">
      <c r="A13" s="4" t="s">
        <v>1426</v>
      </c>
      <c r="B13" s="5" t="n">
        <v>-32916</v>
      </c>
      <c r="C13" s="5" t="n">
        <v>-33067</v>
      </c>
    </row>
    <row r="14" spans="1:3">
      <c r="A14" s="4" t="s">
        <v>137</v>
      </c>
      <c r="B14" s="5" t="n">
        <v>49926</v>
      </c>
      <c r="C14" s="5" t="n">
        <v>-5322</v>
      </c>
    </row>
    <row r="15" spans="1:3">
      <c r="A15" s="4" t="s">
        <v>1427</v>
      </c>
      <c r="C15" s="5" t="n">
        <v>-342</v>
      </c>
    </row>
    <row r="16" spans="1:3">
      <c r="A16" s="4" t="s">
        <v>1428</v>
      </c>
      <c r="B16" s="5" t="n">
        <v>-1874</v>
      </c>
      <c r="C16" s="5" t="n">
        <v>-26384</v>
      </c>
    </row>
    <row r="17" spans="1:3">
      <c r="A17" s="4" t="s">
        <v>1423</v>
      </c>
      <c r="B17" s="5" t="n">
        <v>361259</v>
      </c>
      <c r="C17" s="5" t="n">
        <v>323456</v>
      </c>
    </row>
    <row r="18" spans="1:3">
      <c r="A18" s="4" t="s">
        <v>1410</v>
      </c>
      <c r="B18" s="5" t="n">
        <v>-204527</v>
      </c>
      <c r="C18" s="5" t="n">
        <v>-178594</v>
      </c>
    </row>
    <row r="19" spans="1:3">
      <c r="A19" s="4" t="s">
        <v>1412</v>
      </c>
      <c r="B19" s="5" t="n">
        <v>156732</v>
      </c>
      <c r="C19" s="5" t="n">
        <v>144862</v>
      </c>
    </row>
    <row r="20" spans="1:3">
      <c r="A20" s="4" t="s">
        <v>1218</v>
      </c>
      <c r="B20" s="5" t="n">
        <v>42885</v>
      </c>
      <c r="C20" s="5" t="n">
        <v>35579</v>
      </c>
    </row>
    <row r="21" spans="1:3">
      <c r="A21" s="4" t="s">
        <v>1219</v>
      </c>
      <c r="B21" s="5" t="n">
        <v>113847</v>
      </c>
      <c r="C21" s="5" t="n">
        <v>109283</v>
      </c>
    </row>
    <row r="22" spans="1:3">
      <c r="A22" s="4" t="s">
        <v>153</v>
      </c>
      <c r="B22" s="5" t="n">
        <v>156732</v>
      </c>
      <c r="C22" s="5" t="n">
        <v>144862</v>
      </c>
    </row>
    <row r="23" spans="1:3">
      <c r="A23" s="4" t="s">
        <v>1416</v>
      </c>
    </row>
    <row r="24" spans="1:3">
      <c r="A24" s="3" t="s">
        <v>1414</v>
      </c>
    </row>
    <row r="25" spans="1:3">
      <c r="A25" s="4" t="s">
        <v>1412</v>
      </c>
      <c r="B25" s="5" t="n">
        <v>4701</v>
      </c>
      <c r="C25" s="5" t="n">
        <v>6770</v>
      </c>
    </row>
    <row r="26" spans="1:3">
      <c r="A26" s="4" t="s">
        <v>153</v>
      </c>
      <c r="B26" s="5" t="n">
        <v>4701</v>
      </c>
      <c r="C26" s="5" t="n">
        <v>6770</v>
      </c>
    </row>
    <row r="27" spans="1:3">
      <c r="A27" s="4" t="s">
        <v>1429</v>
      </c>
    </row>
    <row r="28" spans="1:3">
      <c r="A28" s="3" t="s">
        <v>1414</v>
      </c>
    </row>
    <row r="29" spans="1:3">
      <c r="A29" s="4" t="s">
        <v>1422</v>
      </c>
      <c r="B29" s="5" t="n">
        <v>268486</v>
      </c>
      <c r="C29" s="5" t="n">
        <v>300773</v>
      </c>
    </row>
    <row r="30" spans="1:3">
      <c r="A30" s="4" t="s">
        <v>1425</v>
      </c>
      <c r="B30" s="5" t="n">
        <v>17528</v>
      </c>
      <c r="C30" s="5" t="n">
        <v>18469</v>
      </c>
    </row>
    <row r="31" spans="1:3">
      <c r="A31" s="4" t="s">
        <v>1426</v>
      </c>
      <c r="B31" s="5" t="n">
        <v>-27726</v>
      </c>
      <c r="C31" s="5" t="n">
        <v>-29879</v>
      </c>
    </row>
    <row r="32" spans="1:3">
      <c r="A32" s="4" t="s">
        <v>137</v>
      </c>
      <c r="B32" s="5" t="n">
        <v>42048</v>
      </c>
      <c r="C32" s="5" t="n">
        <v>850</v>
      </c>
    </row>
    <row r="33" spans="1:3">
      <c r="A33" s="4" t="s">
        <v>1428</v>
      </c>
      <c r="B33" s="5" t="n">
        <v>-48</v>
      </c>
      <c r="C33" s="5" t="n">
        <v>-21727</v>
      </c>
    </row>
    <row r="34" spans="1:3">
      <c r="A34" s="4" t="s">
        <v>1423</v>
      </c>
      <c r="B34" s="5" t="n">
        <v>300288</v>
      </c>
      <c r="C34" s="5" t="n">
        <v>268486</v>
      </c>
    </row>
    <row r="35" spans="1:3">
      <c r="A35" s="4" t="s">
        <v>1410</v>
      </c>
      <c r="B35" s="5" t="n">
        <v>-204527</v>
      </c>
      <c r="C35" s="5" t="n">
        <v>-178594</v>
      </c>
    </row>
    <row r="36" spans="1:3">
      <c r="A36" s="4" t="s">
        <v>1412</v>
      </c>
      <c r="B36" s="5" t="n">
        <v>95761</v>
      </c>
      <c r="C36" s="5" t="n">
        <v>89892</v>
      </c>
    </row>
    <row r="37" spans="1:3">
      <c r="A37" s="4" t="s">
        <v>1218</v>
      </c>
      <c r="B37" s="5" t="n">
        <v>39539</v>
      </c>
      <c r="C37" s="5" t="n">
        <v>32205</v>
      </c>
    </row>
    <row r="38" spans="1:3">
      <c r="A38" s="4" t="s">
        <v>1219</v>
      </c>
      <c r="B38" s="5" t="n">
        <v>56222</v>
      </c>
      <c r="C38" s="5" t="n">
        <v>57687</v>
      </c>
    </row>
    <row r="39" spans="1:3">
      <c r="A39" s="4" t="s">
        <v>153</v>
      </c>
      <c r="B39" s="5" t="n">
        <v>95761</v>
      </c>
      <c r="C39" s="5" t="n">
        <v>89892</v>
      </c>
    </row>
    <row r="40" spans="1:3">
      <c r="A40" s="4" t="s">
        <v>1420</v>
      </c>
    </row>
    <row r="41" spans="1:3">
      <c r="A41" s="3" t="s">
        <v>1414</v>
      </c>
    </row>
    <row r="42" spans="1:3">
      <c r="A42" s="4" t="s">
        <v>1412</v>
      </c>
      <c r="B42" s="5" t="n">
        <v>5139</v>
      </c>
      <c r="C42" s="5" t="n">
        <v>6059</v>
      </c>
    </row>
    <row r="43" spans="1:3">
      <c r="A43" s="4" t="s">
        <v>153</v>
      </c>
      <c r="B43" s="5" t="n">
        <v>5139</v>
      </c>
      <c r="C43" s="5" t="n">
        <v>6059</v>
      </c>
    </row>
    <row r="44" spans="1:3">
      <c r="A44" s="4" t="s">
        <v>1430</v>
      </c>
    </row>
    <row r="45" spans="1:3">
      <c r="A45" s="3" t="s">
        <v>1414</v>
      </c>
    </row>
    <row r="46" spans="1:3">
      <c r="A46" s="4" t="s">
        <v>1422</v>
      </c>
      <c r="B46" s="5" t="n">
        <v>54970</v>
      </c>
      <c r="C46" s="5" t="n">
        <v>63270</v>
      </c>
    </row>
    <row r="47" spans="1:3">
      <c r="A47" s="4" t="s">
        <v>1425</v>
      </c>
      <c r="C47" s="5" t="n">
        <v>6059</v>
      </c>
    </row>
    <row r="48" spans="1:3">
      <c r="A48" s="4" t="s">
        <v>1426</v>
      </c>
      <c r="C48" s="5" t="n">
        <v>-3188</v>
      </c>
    </row>
    <row r="49" spans="1:3">
      <c r="A49" s="4" t="s">
        <v>137</v>
      </c>
      <c r="C49" s="5" t="n">
        <v>-6172</v>
      </c>
    </row>
    <row r="50" spans="1:3">
      <c r="A50" s="4" t="s">
        <v>1427</v>
      </c>
      <c r="C50" s="5" t="n">
        <v>-342</v>
      </c>
    </row>
    <row r="51" spans="1:3">
      <c r="A51" s="4" t="s">
        <v>1428</v>
      </c>
      <c r="C51" s="5" t="n">
        <v>-4657</v>
      </c>
    </row>
    <row r="52" spans="1:3">
      <c r="A52" s="4" t="s">
        <v>1423</v>
      </c>
      <c r="C52" s="5" t="n">
        <v>54970</v>
      </c>
    </row>
    <row r="53" spans="1:3">
      <c r="A53" s="4" t="s">
        <v>1412</v>
      </c>
      <c r="C53" s="5" t="n">
        <v>54970</v>
      </c>
    </row>
    <row r="54" spans="1:3">
      <c r="A54" s="4" t="s">
        <v>1218</v>
      </c>
      <c r="C54" s="5" t="n">
        <v>3374</v>
      </c>
    </row>
    <row r="55" spans="1:3">
      <c r="A55" s="4" t="s">
        <v>1219</v>
      </c>
      <c r="C55" s="5" t="n">
        <v>51596</v>
      </c>
    </row>
    <row r="56" spans="1:3">
      <c r="A56" s="4" t="s">
        <v>153</v>
      </c>
      <c r="C56" s="5" t="n">
        <v>54970</v>
      </c>
    </row>
    <row r="57" spans="1:3">
      <c r="A57" s="4" t="s">
        <v>1431</v>
      </c>
    </row>
    <row r="58" spans="1:3">
      <c r="A58" s="3" t="s">
        <v>1414</v>
      </c>
    </row>
    <row r="59" spans="1:3">
      <c r="A59" s="4" t="s">
        <v>1422</v>
      </c>
      <c r="B59" s="5" t="n">
        <v>54970</v>
      </c>
    </row>
    <row r="60" spans="1:3">
      <c r="A60" s="4" t="s">
        <v>1425</v>
      </c>
      <c r="B60" s="5" t="n">
        <v>5139</v>
      </c>
    </row>
    <row r="61" spans="1:3">
      <c r="A61" s="4" t="s">
        <v>1426</v>
      </c>
      <c r="B61" s="5" t="n">
        <v>-5190</v>
      </c>
    </row>
    <row r="62" spans="1:3">
      <c r="A62" s="4" t="s">
        <v>137</v>
      </c>
      <c r="B62" s="5" t="n">
        <v>7878</v>
      </c>
    </row>
    <row r="63" spans="1:3">
      <c r="A63" s="4" t="s">
        <v>1428</v>
      </c>
      <c r="B63" s="5" t="n">
        <v>-1826</v>
      </c>
    </row>
    <row r="64" spans="1:3">
      <c r="A64" s="4" t="s">
        <v>1423</v>
      </c>
      <c r="B64" s="5" t="n">
        <v>60971</v>
      </c>
      <c r="C64" s="6" t="n">
        <v>54970</v>
      </c>
    </row>
    <row r="65" spans="1:3">
      <c r="A65" s="4" t="s">
        <v>1412</v>
      </c>
      <c r="B65" s="5" t="n">
        <v>60971</v>
      </c>
    </row>
    <row r="66" spans="1:3">
      <c r="A66" s="4" t="s">
        <v>1218</v>
      </c>
      <c r="B66" s="5" t="n">
        <v>3346</v>
      </c>
    </row>
    <row r="67" spans="1:3">
      <c r="A67" s="4" t="s">
        <v>1219</v>
      </c>
      <c r="B67" s="5" t="n">
        <v>57625</v>
      </c>
    </row>
    <row r="68" spans="1:3">
      <c r="A68" s="4" t="s">
        <v>153</v>
      </c>
      <c r="B68" s="6" t="n">
        <v>6097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49</v>
      </c>
    </row>
    <row r="3" spans="1:2">
      <c r="A3" s="3" t="s">
        <v>228</v>
      </c>
    </row>
    <row r="4" spans="1:2">
      <c r="A4" s="4" t="s">
        <v>244</v>
      </c>
      <c r="B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2</v>
      </c>
      <c r="B1" s="2" t="s">
        <v>1</v>
      </c>
    </row>
    <row r="2" spans="1:3">
      <c r="B2" s="2" t="s">
        <v>49</v>
      </c>
      <c r="C2" s="2" t="s">
        <v>50</v>
      </c>
    </row>
    <row r="3" spans="1:3">
      <c r="A3" s="3" t="s">
        <v>1433</v>
      </c>
    </row>
    <row r="4" spans="1:3">
      <c r="A4" s="4" t="s">
        <v>1434</v>
      </c>
      <c r="B4" s="6" t="n">
        <v>144862</v>
      </c>
    </row>
    <row r="5" spans="1:3">
      <c r="A5" s="4" t="s">
        <v>1435</v>
      </c>
      <c r="B5" s="5" t="n">
        <v>156732</v>
      </c>
      <c r="C5" s="6" t="n">
        <v>144862</v>
      </c>
    </row>
    <row r="6" spans="1:3">
      <c r="A6" s="4" t="s">
        <v>1416</v>
      </c>
    </row>
    <row r="7" spans="1:3">
      <c r="A7" s="3" t="s">
        <v>1433</v>
      </c>
    </row>
    <row r="8" spans="1:3">
      <c r="A8" s="4" t="s">
        <v>1434</v>
      </c>
      <c r="B8" s="5" t="n">
        <v>6770</v>
      </c>
    </row>
    <row r="9" spans="1:3">
      <c r="A9" s="4" t="s">
        <v>1419</v>
      </c>
      <c r="B9" s="5" t="n">
        <v>16376</v>
      </c>
      <c r="C9" s="5" t="n">
        <v>17375</v>
      </c>
    </row>
    <row r="10" spans="1:3">
      <c r="A10" s="4" t="s">
        <v>1435</v>
      </c>
      <c r="B10" s="5" t="n">
        <v>4701</v>
      </c>
      <c r="C10" s="5" t="n">
        <v>6770</v>
      </c>
    </row>
    <row r="11" spans="1:3">
      <c r="A11" s="4" t="s">
        <v>1436</v>
      </c>
    </row>
    <row r="12" spans="1:3">
      <c r="A12" s="3" t="s">
        <v>1433</v>
      </c>
    </row>
    <row r="13" spans="1:3">
      <c r="A13" s="4" t="s">
        <v>1434</v>
      </c>
      <c r="B13" s="5" t="n">
        <v>178594</v>
      </c>
      <c r="C13" s="5" t="n">
        <v>189697</v>
      </c>
    </row>
    <row r="14" spans="1:3">
      <c r="A14" s="4" t="s">
        <v>1419</v>
      </c>
      <c r="B14" s="5" t="n">
        <v>12827</v>
      </c>
      <c r="C14" s="5" t="n">
        <v>11699</v>
      </c>
    </row>
    <row r="15" spans="1:3">
      <c r="A15" s="4" t="s">
        <v>1437</v>
      </c>
      <c r="B15" s="5" t="n">
        <v>7385</v>
      </c>
      <c r="C15" s="5" t="n">
        <v>-14361</v>
      </c>
    </row>
    <row r="16" spans="1:3">
      <c r="A16" s="4" t="s">
        <v>1438</v>
      </c>
      <c r="B16" s="5" t="n">
        <v>34083</v>
      </c>
      <c r="C16" s="5" t="n">
        <v>31871</v>
      </c>
    </row>
    <row r="17" spans="1:3">
      <c r="A17" s="4" t="s">
        <v>1439</v>
      </c>
      <c r="B17" s="5" t="n">
        <v>-25509</v>
      </c>
      <c r="C17" s="5" t="n">
        <v>-26268</v>
      </c>
    </row>
    <row r="18" spans="1:3">
      <c r="A18" s="4" t="s">
        <v>1428</v>
      </c>
      <c r="B18" s="5" t="n">
        <v>-2853</v>
      </c>
      <c r="C18" s="5" t="n">
        <v>-14044</v>
      </c>
    </row>
    <row r="19" spans="1:3">
      <c r="A19" s="4" t="s">
        <v>1435</v>
      </c>
      <c r="B19" s="6" t="n">
        <v>204527</v>
      </c>
      <c r="C19" s="6" t="n">
        <v>17859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39"/>
    <col customWidth="1" max="3" min="3" width="32"/>
    <col customWidth="1" max="4" min="4" width="21"/>
  </cols>
  <sheetData>
    <row r="1" spans="1:4">
      <c r="A1" s="1" t="s">
        <v>1440</v>
      </c>
      <c r="B1" s="2" t="s">
        <v>1</v>
      </c>
    </row>
    <row r="2" spans="1:4">
      <c r="B2" s="2" t="s">
        <v>1441</v>
      </c>
      <c r="C2" s="2" t="s">
        <v>1442</v>
      </c>
      <c r="D2" s="2" t="s">
        <v>1024</v>
      </c>
    </row>
    <row r="3" spans="1:4">
      <c r="A3" s="3" t="s">
        <v>1443</v>
      </c>
    </row>
    <row r="4" spans="1:4">
      <c r="A4" s="4" t="s">
        <v>1444</v>
      </c>
      <c r="B4" s="6" t="n">
        <v>-42541</v>
      </c>
      <c r="C4" s="6" t="n">
        <v>-9039</v>
      </c>
      <c r="D4" s="6" t="n">
        <v>-33385</v>
      </c>
    </row>
    <row r="5" spans="1:4">
      <c r="A5" s="4" t="s">
        <v>79</v>
      </c>
      <c r="B5" s="6" t="n">
        <v>38706</v>
      </c>
    </row>
    <row r="6" spans="1:4">
      <c r="A6" s="4" t="s">
        <v>1445</v>
      </c>
      <c r="B6" s="4" t="s">
        <v>1446</v>
      </c>
      <c r="C6" s="4" t="s">
        <v>1447</v>
      </c>
    </row>
    <row r="7" spans="1:4">
      <c r="A7" s="4" t="s">
        <v>1448</v>
      </c>
      <c r="B7" s="5" t="n">
        <v>12</v>
      </c>
      <c r="C7" s="5" t="n">
        <v>12</v>
      </c>
    </row>
    <row r="8" spans="1:4">
      <c r="A8" s="4" t="s">
        <v>1449</v>
      </c>
      <c r="B8" s="4" t="s">
        <v>1450</v>
      </c>
    </row>
    <row r="9" spans="1:4">
      <c r="A9" s="4" t="s">
        <v>1451</v>
      </c>
      <c r="B9" s="5" t="n">
        <v>3</v>
      </c>
    </row>
    <row r="10" spans="1:4">
      <c r="A10" s="4" t="s">
        <v>1452</v>
      </c>
      <c r="B10" s="6" t="n">
        <v>2619</v>
      </c>
      <c r="C10" s="6" t="n">
        <v>131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49</v>
      </c>
      <c r="C2" s="2" t="s">
        <v>50</v>
      </c>
      <c r="D2" s="2" t="s">
        <v>103</v>
      </c>
    </row>
    <row r="3" spans="1:4">
      <c r="A3" s="3" t="s">
        <v>1433</v>
      </c>
    </row>
    <row r="4" spans="1:4">
      <c r="A4" s="4" t="s">
        <v>1444</v>
      </c>
      <c r="B4" s="6" t="n">
        <v>-42541</v>
      </c>
      <c r="C4" s="6" t="n">
        <v>-9039</v>
      </c>
      <c r="D4" s="6" t="n">
        <v>-33385</v>
      </c>
    </row>
    <row r="5" spans="1:4">
      <c r="A5" s="4" t="s">
        <v>1424</v>
      </c>
    </row>
    <row r="6" spans="1:4">
      <c r="A6" s="3" t="s">
        <v>1433</v>
      </c>
    </row>
    <row r="7" spans="1:4">
      <c r="A7" s="4" t="s">
        <v>1454</v>
      </c>
      <c r="B7" s="5" t="n">
        <v>-49926</v>
      </c>
      <c r="C7" s="5" t="n">
        <v>5322</v>
      </c>
      <c r="D7" s="5" t="n">
        <v>-38205</v>
      </c>
    </row>
    <row r="8" spans="1:4">
      <c r="A8" s="4" t="s">
        <v>1455</v>
      </c>
      <c r="B8" s="5" t="n">
        <v>7385</v>
      </c>
      <c r="C8" s="5" t="n">
        <v>-14361</v>
      </c>
      <c r="D8" s="5" t="n">
        <v>4672</v>
      </c>
    </row>
    <row r="9" spans="1:4">
      <c r="A9" s="4" t="s">
        <v>1456</v>
      </c>
      <c r="D9" s="5" t="n">
        <v>148</v>
      </c>
    </row>
    <row r="10" spans="1:4">
      <c r="A10" s="4" t="s">
        <v>1444</v>
      </c>
      <c r="B10" s="6" t="n">
        <v>-42541</v>
      </c>
      <c r="C10" s="6" t="n">
        <v>-9039</v>
      </c>
      <c r="D10" s="6" t="n">
        <v>-3338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7</v>
      </c>
      <c r="B1" s="2" t="s">
        <v>49</v>
      </c>
      <c r="C1" s="2" t="s">
        <v>50</v>
      </c>
    </row>
    <row r="2" spans="1:3">
      <c r="A2" s="3" t="s">
        <v>1458</v>
      </c>
    </row>
    <row r="3" spans="1:3">
      <c r="A3" s="4" t="s">
        <v>1459</v>
      </c>
      <c r="B3" s="4" t="s">
        <v>1460</v>
      </c>
      <c r="C3" s="4" t="s">
        <v>1461</v>
      </c>
    </row>
    <row r="4" spans="1:3">
      <c r="A4" s="4" t="s">
        <v>1462</v>
      </c>
      <c r="B4" s="4" t="s">
        <v>1323</v>
      </c>
      <c r="C4" s="4" t="s">
        <v>1323</v>
      </c>
    </row>
    <row r="5" spans="1:3">
      <c r="A5" s="4" t="s">
        <v>1463</v>
      </c>
      <c r="B5" s="4" t="s">
        <v>1323</v>
      </c>
      <c r="C5" s="4" t="s">
        <v>1464</v>
      </c>
    </row>
    <row r="6" spans="1:3">
      <c r="A6" s="4" t="s">
        <v>1465</v>
      </c>
      <c r="B6" s="4" t="s">
        <v>1466</v>
      </c>
      <c r="C6" s="4" t="s">
        <v>1466</v>
      </c>
    </row>
    <row r="7" spans="1:3">
      <c r="A7" s="4" t="s">
        <v>1467</v>
      </c>
      <c r="B7" s="4" t="s">
        <v>1323</v>
      </c>
      <c r="C7" s="4" t="s">
        <v>1323</v>
      </c>
    </row>
    <row r="8" spans="1:3">
      <c r="A8" s="4" t="s">
        <v>1468</v>
      </c>
      <c r="B8" s="4" t="s">
        <v>1323</v>
      </c>
      <c r="C8" s="4" t="s">
        <v>1323</v>
      </c>
    </row>
    <row r="9" spans="1:3">
      <c r="A9" s="4" t="s">
        <v>1469</v>
      </c>
    </row>
    <row r="10" spans="1:3">
      <c r="A10" s="3" t="s">
        <v>1458</v>
      </c>
    </row>
    <row r="11" spans="1:3">
      <c r="A11" s="4" t="s">
        <v>1470</v>
      </c>
      <c r="B11" s="4" t="s">
        <v>1471</v>
      </c>
      <c r="C11" s="4" t="s">
        <v>1471</v>
      </c>
    </row>
    <row r="12" spans="1:3">
      <c r="A12" s="4" t="s">
        <v>1472</v>
      </c>
    </row>
    <row r="13" spans="1:3">
      <c r="A13" s="3" t="s">
        <v>1458</v>
      </c>
    </row>
    <row r="14" spans="1:3">
      <c r="A14" s="4" t="s">
        <v>1470</v>
      </c>
      <c r="B14" s="4" t="s">
        <v>1471</v>
      </c>
      <c r="C14" s="4" t="s">
        <v>1471</v>
      </c>
    </row>
    <row r="15" spans="1:3">
      <c r="A15" s="4" t="s">
        <v>1473</v>
      </c>
    </row>
    <row r="16" spans="1:3">
      <c r="A16" s="3" t="s">
        <v>1458</v>
      </c>
    </row>
    <row r="17" spans="1:3">
      <c r="A17" s="4" t="s">
        <v>1470</v>
      </c>
      <c r="B17" s="4" t="s">
        <v>1471</v>
      </c>
      <c r="C17" s="4" t="s">
        <v>147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49</v>
      </c>
      <c r="C1" s="2" t="s">
        <v>50</v>
      </c>
    </row>
    <row r="2" spans="1:3">
      <c r="A2" s="4" t="s">
        <v>1475</v>
      </c>
    </row>
    <row r="3" spans="1:3">
      <c r="A3" s="3" t="s">
        <v>1476</v>
      </c>
    </row>
    <row r="4" spans="1:3">
      <c r="A4" s="4" t="s">
        <v>1477</v>
      </c>
      <c r="B4" s="4" t="s">
        <v>1478</v>
      </c>
      <c r="C4" s="4" t="s">
        <v>1478</v>
      </c>
    </row>
    <row r="5" spans="1:3">
      <c r="A5" s="4" t="s">
        <v>1479</v>
      </c>
    </row>
    <row r="6" spans="1:3">
      <c r="A6" s="3" t="s">
        <v>1476</v>
      </c>
    </row>
    <row r="7" spans="1:3">
      <c r="A7" s="4" t="s">
        <v>1477</v>
      </c>
      <c r="B7" s="4" t="s">
        <v>1480</v>
      </c>
      <c r="C7" s="4" t="s">
        <v>1481</v>
      </c>
    </row>
    <row r="8" spans="1:3">
      <c r="A8" s="4" t="s">
        <v>1482</v>
      </c>
    </row>
    <row r="9" spans="1:3">
      <c r="A9" s="3" t="s">
        <v>1476</v>
      </c>
    </row>
    <row r="10" spans="1:3">
      <c r="A10" s="4" t="s">
        <v>1477</v>
      </c>
      <c r="B10" s="4" t="s">
        <v>1483</v>
      </c>
      <c r="C10" s="4" t="s">
        <v>1484</v>
      </c>
    </row>
    <row r="11" spans="1:3">
      <c r="A11" s="4" t="s">
        <v>1485</v>
      </c>
    </row>
    <row r="12" spans="1:3">
      <c r="A12" s="3" t="s">
        <v>1476</v>
      </c>
    </row>
    <row r="13" spans="1:3">
      <c r="A13" s="4" t="s">
        <v>1477</v>
      </c>
      <c r="B13" s="4" t="s">
        <v>803</v>
      </c>
      <c r="C13" s="4" t="s">
        <v>1172</v>
      </c>
    </row>
    <row r="14" spans="1:3">
      <c r="A14" s="4" t="s">
        <v>788</v>
      </c>
    </row>
    <row r="15" spans="1:3">
      <c r="A15" s="3" t="s">
        <v>1476</v>
      </c>
    </row>
    <row r="16" spans="1:3">
      <c r="A16" s="4" t="s">
        <v>1477</v>
      </c>
      <c r="B16" s="4" t="s">
        <v>1486</v>
      </c>
      <c r="C16" s="4" t="s">
        <v>148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7</v>
      </c>
      <c r="B1" s="2" t="s">
        <v>1</v>
      </c>
    </row>
    <row r="2" spans="1:3">
      <c r="B2" s="2" t="s">
        <v>49</v>
      </c>
      <c r="C2" s="2" t="s">
        <v>50</v>
      </c>
    </row>
    <row r="3" spans="1:3">
      <c r="A3" s="3" t="s">
        <v>1414</v>
      </c>
    </row>
    <row r="4" spans="1:3">
      <c r="A4" s="4" t="s">
        <v>1488</v>
      </c>
      <c r="B4" s="6" t="n">
        <v>241679</v>
      </c>
      <c r="C4" s="6" t="n">
        <v>259256</v>
      </c>
    </row>
    <row r="5" spans="1:3">
      <c r="A5" s="4" t="s">
        <v>1489</v>
      </c>
    </row>
    <row r="6" spans="1:3">
      <c r="A6" s="3" t="s">
        <v>1414</v>
      </c>
    </row>
    <row r="7" spans="1:3">
      <c r="A7" s="4" t="s">
        <v>1488</v>
      </c>
      <c r="B7" s="5" t="n">
        <v>34655</v>
      </c>
      <c r="C7" s="5" t="n">
        <v>26773</v>
      </c>
    </row>
    <row r="8" spans="1:3">
      <c r="A8" s="4" t="s">
        <v>1490</v>
      </c>
    </row>
    <row r="9" spans="1:3">
      <c r="A9" s="3" t="s">
        <v>1414</v>
      </c>
    </row>
    <row r="10" spans="1:3">
      <c r="A10" s="4" t="s">
        <v>1488</v>
      </c>
      <c r="B10" s="5" t="n">
        <v>21413</v>
      </c>
      <c r="C10" s="5" t="n">
        <v>24798</v>
      </c>
    </row>
    <row r="11" spans="1:3">
      <c r="A11" s="4" t="s">
        <v>1491</v>
      </c>
    </row>
    <row r="12" spans="1:3">
      <c r="A12" s="3" t="s">
        <v>1414</v>
      </c>
    </row>
    <row r="13" spans="1:3">
      <c r="A13" s="4" t="s">
        <v>1488</v>
      </c>
      <c r="B13" s="5" t="n">
        <v>21868</v>
      </c>
      <c r="C13" s="5" t="n">
        <v>24309</v>
      </c>
    </row>
    <row r="14" spans="1:3">
      <c r="A14" s="4" t="s">
        <v>1492</v>
      </c>
    </row>
    <row r="15" spans="1:3">
      <c r="A15" s="3" t="s">
        <v>1414</v>
      </c>
    </row>
    <row r="16" spans="1:3">
      <c r="A16" s="4" t="s">
        <v>1488</v>
      </c>
      <c r="B16" s="5" t="n">
        <v>22537</v>
      </c>
      <c r="C16" s="5" t="n">
        <v>24781</v>
      </c>
    </row>
    <row r="17" spans="1:3">
      <c r="A17" s="4" t="s">
        <v>1493</v>
      </c>
    </row>
    <row r="18" spans="1:3">
      <c r="A18" s="3" t="s">
        <v>1414</v>
      </c>
    </row>
    <row r="19" spans="1:3">
      <c r="A19" s="4" t="s">
        <v>1488</v>
      </c>
      <c r="B19" s="5" t="n">
        <v>23288</v>
      </c>
      <c r="C19" s="5" t="n">
        <v>25626</v>
      </c>
    </row>
    <row r="20" spans="1:3">
      <c r="A20" s="4" t="s">
        <v>1494</v>
      </c>
    </row>
    <row r="21" spans="1:3">
      <c r="A21" s="3" t="s">
        <v>1414</v>
      </c>
    </row>
    <row r="22" spans="1:3">
      <c r="A22" s="4" t="s">
        <v>1488</v>
      </c>
      <c r="B22" s="6" t="n">
        <v>117918</v>
      </c>
      <c r="C22" s="6" t="n">
        <v>132969</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95</v>
      </c>
      <c r="B1" s="2" t="s">
        <v>1496</v>
      </c>
    </row>
    <row r="2" spans="1:2">
      <c r="A2" s="4" t="s">
        <v>1497</v>
      </c>
    </row>
    <row r="3" spans="1:2">
      <c r="A3" s="3" t="s">
        <v>1458</v>
      </c>
    </row>
    <row r="4" spans="1:2">
      <c r="A4" s="4" t="s">
        <v>1498</v>
      </c>
      <c r="B4" s="6" t="n">
        <v>-19352</v>
      </c>
    </row>
    <row r="5" spans="1:2">
      <c r="A5" s="4" t="s">
        <v>1498</v>
      </c>
      <c r="B5" s="5" t="n">
        <v>21358</v>
      </c>
    </row>
    <row r="6" spans="1:2">
      <c r="A6" s="4" t="s">
        <v>1499</v>
      </c>
    </row>
    <row r="7" spans="1:2">
      <c r="A7" s="3" t="s">
        <v>1458</v>
      </c>
    </row>
    <row r="8" spans="1:2">
      <c r="A8" s="4" t="s">
        <v>1498</v>
      </c>
      <c r="B8" s="5" t="n">
        <v>16738</v>
      </c>
    </row>
    <row r="9" spans="1:2">
      <c r="A9" s="4" t="s">
        <v>1498</v>
      </c>
      <c r="B9" s="5" t="n">
        <v>-15276</v>
      </c>
    </row>
    <row r="10" spans="1:2">
      <c r="A10" s="4" t="s">
        <v>1500</v>
      </c>
    </row>
    <row r="11" spans="1:2">
      <c r="A11" s="3" t="s">
        <v>1458</v>
      </c>
    </row>
    <row r="12" spans="1:2">
      <c r="A12" s="4" t="s">
        <v>1498</v>
      </c>
      <c r="B12" s="5" t="n">
        <v>6295</v>
      </c>
    </row>
    <row r="13" spans="1:2">
      <c r="A13" s="4" t="s">
        <v>1498</v>
      </c>
      <c r="B13" s="6" t="n">
        <v>-638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49</v>
      </c>
      <c r="C1" s="2" t="s">
        <v>50</v>
      </c>
    </row>
    <row r="2" spans="1:3">
      <c r="A2" s="3" t="s">
        <v>1502</v>
      </c>
    </row>
    <row r="3" spans="1:3">
      <c r="A3" s="4" t="s">
        <v>80</v>
      </c>
      <c r="B3" s="6" t="n">
        <v>337363</v>
      </c>
      <c r="C3" s="6" t="n">
        <v>424579</v>
      </c>
    </row>
    <row r="4" spans="1:3">
      <c r="A4" s="4" t="s">
        <v>1503</v>
      </c>
      <c r="B4" s="5" t="n">
        <v>187931</v>
      </c>
      <c r="C4" s="5" t="n">
        <v>186378</v>
      </c>
    </row>
    <row r="5" spans="1:3">
      <c r="A5" s="4" t="s">
        <v>1218</v>
      </c>
      <c r="B5" s="5" t="n">
        <v>525294</v>
      </c>
      <c r="C5" s="5" t="n">
        <v>610957</v>
      </c>
    </row>
    <row r="6" spans="1:3">
      <c r="A6" s="4" t="s">
        <v>1503</v>
      </c>
      <c r="B6" s="5" t="n">
        <v>229701</v>
      </c>
      <c r="C6" s="5" t="n">
        <v>234260</v>
      </c>
    </row>
    <row r="7" spans="1:3">
      <c r="A7" s="4" t="s">
        <v>1219</v>
      </c>
      <c r="B7" s="6" t="n">
        <v>229701</v>
      </c>
      <c r="C7" s="6" t="n">
        <v>23426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49</v>
      </c>
      <c r="C1" s="2" t="s">
        <v>50</v>
      </c>
    </row>
    <row r="2" spans="1:3">
      <c r="A2" s="3" t="s">
        <v>1505</v>
      </c>
    </row>
    <row r="3" spans="1:3">
      <c r="A3" s="4" t="s">
        <v>125</v>
      </c>
      <c r="B3" s="6" t="n">
        <v>1289</v>
      </c>
      <c r="C3" s="6" t="n">
        <v>-129</v>
      </c>
    </row>
    <row r="4" spans="1:3">
      <c r="A4" s="4" t="s">
        <v>1506</v>
      </c>
      <c r="B4" s="5" t="n">
        <v>55256</v>
      </c>
      <c r="C4" s="5" t="n">
        <v>71649</v>
      </c>
    </row>
    <row r="5" spans="1:3">
      <c r="A5" s="4" t="s">
        <v>936</v>
      </c>
      <c r="B5" s="5" t="n">
        <v>14</v>
      </c>
      <c r="C5" s="5" t="n">
        <v>587</v>
      </c>
    </row>
    <row r="6" spans="1:3">
      <c r="A6" s="4" t="s">
        <v>153</v>
      </c>
      <c r="B6" s="5" t="n">
        <v>56559</v>
      </c>
      <c r="C6" s="5" t="n">
        <v>72107</v>
      </c>
    </row>
    <row r="7" spans="1:3">
      <c r="A7" s="4" t="s">
        <v>1218</v>
      </c>
      <c r="B7" s="5" t="n">
        <v>5110</v>
      </c>
      <c r="C7" s="5" t="n">
        <v>3861</v>
      </c>
    </row>
    <row r="8" spans="1:3">
      <c r="A8" s="4" t="s">
        <v>1219</v>
      </c>
      <c r="B8" s="5" t="n">
        <v>51449</v>
      </c>
      <c r="C8" s="5" t="n">
        <v>68246</v>
      </c>
    </row>
    <row r="9" spans="1:3">
      <c r="A9" s="4" t="s">
        <v>153</v>
      </c>
      <c r="B9" s="6" t="n">
        <v>56559</v>
      </c>
      <c r="C9" s="6" t="n">
        <v>7210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4"/>
    <col customWidth="1" max="3" min="3" width="17"/>
    <col customWidth="1" max="4" min="4" width="80"/>
    <col customWidth="1" max="5" min="5" width="14"/>
  </cols>
  <sheetData>
    <row r="1" spans="1:5">
      <c r="A1" s="1" t="s">
        <v>1507</v>
      </c>
      <c r="B1" s="2" t="s">
        <v>1508</v>
      </c>
      <c r="C1" s="2" t="s">
        <v>1509</v>
      </c>
      <c r="D1" s="2" t="s">
        <v>49</v>
      </c>
      <c r="E1" s="2" t="s">
        <v>1510</v>
      </c>
    </row>
    <row r="2" spans="1:5">
      <c r="A2" s="3" t="s">
        <v>954</v>
      </c>
    </row>
    <row r="3" spans="1:5">
      <c r="A3" s="4" t="s">
        <v>1511</v>
      </c>
      <c r="C3" s="6" t="n">
        <v>183553000000</v>
      </c>
    </row>
    <row r="4" spans="1:5">
      <c r="A4" s="4" t="s">
        <v>1512</v>
      </c>
      <c r="C4" s="6" t="n">
        <v>3956000</v>
      </c>
    </row>
    <row r="5" spans="1:5">
      <c r="A5" s="4" t="s">
        <v>1513</v>
      </c>
      <c r="D5" s="6" t="n">
        <v>50</v>
      </c>
    </row>
    <row r="6" spans="1:5">
      <c r="A6" s="4" t="s">
        <v>1514</v>
      </c>
      <c r="D6" s="4" t="s">
        <v>1515</v>
      </c>
    </row>
    <row r="7" spans="1:5">
      <c r="A7" s="4" t="s">
        <v>1516</v>
      </c>
      <c r="D7" s="7" t="n">
        <v>0.12</v>
      </c>
    </row>
    <row r="8" spans="1:5">
      <c r="A8" s="4" t="s">
        <v>154</v>
      </c>
    </row>
    <row r="9" spans="1:5">
      <c r="A9" s="3" t="s">
        <v>954</v>
      </c>
    </row>
    <row r="10" spans="1:5">
      <c r="A10" s="4" t="s">
        <v>1517</v>
      </c>
      <c r="E10" s="6" t="n">
        <v>452000</v>
      </c>
    </row>
    <row r="11" spans="1:5">
      <c r="A11" s="4" t="s">
        <v>155</v>
      </c>
    </row>
    <row r="12" spans="1:5">
      <c r="A12" s="3" t="s">
        <v>954</v>
      </c>
    </row>
    <row r="13" spans="1:5">
      <c r="A13" s="4" t="s">
        <v>1517</v>
      </c>
      <c r="E13" s="6" t="n">
        <v>25000</v>
      </c>
    </row>
    <row r="14" spans="1:5">
      <c r="A14" s="4" t="s">
        <v>1518</v>
      </c>
    </row>
    <row r="15" spans="1:5">
      <c r="A15" s="3" t="s">
        <v>954</v>
      </c>
    </row>
    <row r="16" spans="1:5">
      <c r="A16" s="4" t="s">
        <v>1519</v>
      </c>
      <c r="C16" s="5" t="n">
        <v>12500000</v>
      </c>
    </row>
    <row r="17" spans="1:5">
      <c r="A17" s="4" t="s">
        <v>1511</v>
      </c>
      <c r="C17" s="6" t="n">
        <v>0</v>
      </c>
    </row>
    <row r="18" spans="1:5">
      <c r="A18" s="4" t="s">
        <v>1520</v>
      </c>
      <c r="C18" s="5" t="n">
        <v>75599997</v>
      </c>
    </row>
    <row r="19" spans="1:5">
      <c r="A19" s="4" t="s">
        <v>1520</v>
      </c>
      <c r="C19" s="5" t="n">
        <v>331187285</v>
      </c>
    </row>
    <row r="20" spans="1:5">
      <c r="A20" s="4" t="s">
        <v>47</v>
      </c>
    </row>
    <row r="21" spans="1:5">
      <c r="A21" s="3" t="s">
        <v>954</v>
      </c>
    </row>
    <row r="22" spans="1:5">
      <c r="A22" s="4" t="s">
        <v>1519</v>
      </c>
      <c r="C22" s="5" t="n">
        <v>8</v>
      </c>
    </row>
    <row r="23" spans="1:5">
      <c r="A23" s="4" t="s">
        <v>1520</v>
      </c>
      <c r="B23" s="5" t="n">
        <v>5000000</v>
      </c>
      <c r="C23" s="5" t="n">
        <v>14734910</v>
      </c>
    </row>
    <row r="24" spans="1:5">
      <c r="A24" s="4" t="s">
        <v>1520</v>
      </c>
      <c r="B24" s="5" t="n">
        <v>336187285</v>
      </c>
    </row>
    <row r="25" spans="1:5">
      <c r="A25" s="4" t="s">
        <v>1521</v>
      </c>
      <c r="E25" s="5" t="n">
        <v>197141</v>
      </c>
    </row>
    <row r="26" spans="1:5">
      <c r="A26" s="4" t="s">
        <v>45</v>
      </c>
    </row>
    <row r="27" spans="1:5">
      <c r="A27" s="3" t="s">
        <v>954</v>
      </c>
    </row>
    <row r="28" spans="1:5">
      <c r="A28" s="4" t="s">
        <v>1520</v>
      </c>
      <c r="B28" s="5" t="n">
        <v>5000000</v>
      </c>
    </row>
    <row r="29" spans="1:5">
      <c r="A29" s="4" t="s">
        <v>1520</v>
      </c>
      <c r="B29" s="5" t="n">
        <v>660800003</v>
      </c>
      <c r="C29" s="5" t="n">
        <v>66580000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8</v>
      </c>
      <c r="B1" s="2" t="s">
        <v>1</v>
      </c>
    </row>
    <row r="2" spans="1:2">
      <c r="B2" s="2" t="s">
        <v>49</v>
      </c>
    </row>
    <row r="3" spans="1:2">
      <c r="A3" s="3" t="s">
        <v>228</v>
      </c>
    </row>
    <row r="4" spans="1:2">
      <c r="A4" s="4" t="s">
        <v>58</v>
      </c>
      <c r="B4" s="4" t="s">
        <v>24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22</v>
      </c>
      <c r="B1" s="2" t="s">
        <v>49</v>
      </c>
      <c r="C1" s="2" t="s">
        <v>50</v>
      </c>
    </row>
    <row r="2" spans="1:3">
      <c r="A2" s="3" t="s">
        <v>1523</v>
      </c>
    </row>
    <row r="3" spans="1:3">
      <c r="A3" s="4" t="s">
        <v>1524</v>
      </c>
      <c r="B3" s="5" t="n">
        <v>4000000000</v>
      </c>
      <c r="C3" s="5" t="n">
        <v>4000000000</v>
      </c>
    </row>
    <row r="4" spans="1:3">
      <c r="A4" s="4" t="s">
        <v>1525</v>
      </c>
      <c r="B4" s="5" t="n">
        <v>660800003</v>
      </c>
      <c r="C4" s="5" t="n">
        <v>660800003</v>
      </c>
    </row>
    <row r="5" spans="1:3">
      <c r="A5" s="4" t="s">
        <v>1526</v>
      </c>
      <c r="B5" s="5" t="n">
        <v>336187285</v>
      </c>
      <c r="C5" s="5" t="n">
        <v>33618728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49</v>
      </c>
      <c r="C2" s="2" t="s">
        <v>50</v>
      </c>
      <c r="D2" s="2" t="s">
        <v>103</v>
      </c>
    </row>
    <row r="3" spans="1:4">
      <c r="A3" s="3" t="s">
        <v>1528</v>
      </c>
    </row>
    <row r="4" spans="1:4">
      <c r="A4" s="4" t="s">
        <v>1089</v>
      </c>
      <c r="B4" s="6" t="n">
        <v>-43902</v>
      </c>
      <c r="C4" s="6" t="n">
        <v>-347</v>
      </c>
    </row>
    <row r="5" spans="1:4">
      <c r="A5" s="4" t="s">
        <v>1529</v>
      </c>
      <c r="B5" s="5" t="n">
        <v>-34202</v>
      </c>
      <c r="C5" s="5" t="n">
        <v>-43555</v>
      </c>
      <c r="D5" s="6" t="n">
        <v>-7424</v>
      </c>
    </row>
    <row r="6" spans="1:4">
      <c r="A6" s="4" t="s">
        <v>1092</v>
      </c>
      <c r="B6" s="5" t="n">
        <v>-78104</v>
      </c>
      <c r="C6" s="5" t="n">
        <v>-43902</v>
      </c>
    </row>
    <row r="7" spans="1:4">
      <c r="A7" s="4" t="s">
        <v>1530</v>
      </c>
    </row>
    <row r="8" spans="1:4">
      <c r="A8" s="3" t="s">
        <v>1528</v>
      </c>
    </row>
    <row r="9" spans="1:4">
      <c r="A9" s="4" t="s">
        <v>1089</v>
      </c>
      <c r="B9" s="5" t="n">
        <v>-7194</v>
      </c>
      <c r="C9" s="5" t="n">
        <v>6507</v>
      </c>
    </row>
    <row r="10" spans="1:4">
      <c r="A10" s="4" t="s">
        <v>1529</v>
      </c>
      <c r="B10" s="5" t="n">
        <v>4096</v>
      </c>
      <c r="C10" s="5" t="n">
        <v>-13701</v>
      </c>
    </row>
    <row r="11" spans="1:4">
      <c r="A11" s="4" t="s">
        <v>1092</v>
      </c>
      <c r="B11" s="5" t="n">
        <v>-3098</v>
      </c>
      <c r="C11" s="5" t="n">
        <v>-7194</v>
      </c>
    </row>
    <row r="12" spans="1:4">
      <c r="A12" s="4" t="s">
        <v>1531</v>
      </c>
    </row>
    <row r="13" spans="1:4">
      <c r="A13" s="3" t="s">
        <v>1528</v>
      </c>
    </row>
    <row r="14" spans="1:4">
      <c r="A14" s="4" t="s">
        <v>1089</v>
      </c>
      <c r="B14" s="5" t="n">
        <v>-748</v>
      </c>
      <c r="C14" s="5" t="n">
        <v>-681</v>
      </c>
    </row>
    <row r="15" spans="1:4">
      <c r="A15" s="4" t="s">
        <v>1529</v>
      </c>
      <c r="B15" s="5" t="n">
        <v>1205</v>
      </c>
      <c r="C15" s="5" t="n">
        <v>-67</v>
      </c>
    </row>
    <row r="16" spans="1:4">
      <c r="A16" s="4" t="s">
        <v>1092</v>
      </c>
      <c r="B16" s="5" t="n">
        <v>457</v>
      </c>
      <c r="C16" s="5" t="n">
        <v>-748</v>
      </c>
    </row>
    <row r="17" spans="1:4">
      <c r="A17" s="4" t="s">
        <v>1532</v>
      </c>
    </row>
    <row r="18" spans="1:4">
      <c r="A18" s="3" t="s">
        <v>1528</v>
      </c>
    </row>
    <row r="19" spans="1:4">
      <c r="A19" s="4" t="s">
        <v>1089</v>
      </c>
      <c r="B19" s="5" t="n">
        <v>-74177</v>
      </c>
      <c r="C19" s="5" t="n">
        <v>-65138</v>
      </c>
    </row>
    <row r="20" spans="1:4">
      <c r="A20" s="4" t="s">
        <v>1529</v>
      </c>
      <c r="B20" s="5" t="n">
        <v>-42527</v>
      </c>
      <c r="C20" s="5" t="n">
        <v>-9039</v>
      </c>
    </row>
    <row r="21" spans="1:4">
      <c r="A21" s="4" t="s">
        <v>1092</v>
      </c>
      <c r="B21" s="5" t="n">
        <v>-116704</v>
      </c>
      <c r="C21" s="5" t="n">
        <v>-74177</v>
      </c>
    </row>
    <row r="22" spans="1:4">
      <c r="A22" s="4" t="s">
        <v>1533</v>
      </c>
    </row>
    <row r="23" spans="1:4">
      <c r="A23" s="3" t="s">
        <v>1528</v>
      </c>
    </row>
    <row r="24" spans="1:4">
      <c r="A24" s="4" t="s">
        <v>1089</v>
      </c>
      <c r="B24" s="5" t="n">
        <v>3</v>
      </c>
      <c r="C24" s="5" t="n">
        <v>3</v>
      </c>
    </row>
    <row r="25" spans="1:4">
      <c r="A25" s="4" t="s">
        <v>1092</v>
      </c>
      <c r="B25" s="5" t="n">
        <v>3</v>
      </c>
      <c r="C25" s="5" t="n">
        <v>3</v>
      </c>
    </row>
    <row r="26" spans="1:4">
      <c r="A26" s="4" t="s">
        <v>1534</v>
      </c>
    </row>
    <row r="27" spans="1:4">
      <c r="A27" s="3" t="s">
        <v>1528</v>
      </c>
    </row>
    <row r="28" spans="1:4">
      <c r="A28" s="4" t="s">
        <v>1089</v>
      </c>
      <c r="B28" s="5" t="n">
        <v>86</v>
      </c>
      <c r="C28" s="5" t="n">
        <v>125</v>
      </c>
    </row>
    <row r="29" spans="1:4">
      <c r="A29" s="4" t="s">
        <v>1529</v>
      </c>
      <c r="B29" s="5" t="n">
        <v>441</v>
      </c>
      <c r="C29" s="5" t="n">
        <v>-39</v>
      </c>
    </row>
    <row r="30" spans="1:4">
      <c r="A30" s="4" t="s">
        <v>1092</v>
      </c>
      <c r="B30" s="5" t="n">
        <v>527</v>
      </c>
      <c r="C30" s="5" t="n">
        <v>86</v>
      </c>
    </row>
    <row r="31" spans="1:4">
      <c r="A31" s="4" t="s">
        <v>1535</v>
      </c>
    </row>
    <row r="32" spans="1:4">
      <c r="A32" s="3" t="s">
        <v>1528</v>
      </c>
    </row>
    <row r="33" spans="1:4">
      <c r="A33" s="4" t="s">
        <v>1089</v>
      </c>
      <c r="B33" s="5" t="n">
        <v>37934</v>
      </c>
      <c r="C33" s="5" t="n">
        <v>58382</v>
      </c>
    </row>
    <row r="34" spans="1:4">
      <c r="A34" s="4" t="s">
        <v>1529</v>
      </c>
      <c r="B34" s="5" t="n">
        <v>2761</v>
      </c>
      <c r="C34" s="5" t="n">
        <v>-20448</v>
      </c>
    </row>
    <row r="35" spans="1:4">
      <c r="A35" s="4" t="s">
        <v>1092</v>
      </c>
      <c r="B35" s="5" t="n">
        <v>40695</v>
      </c>
      <c r="C35" s="5" t="n">
        <v>37934</v>
      </c>
    </row>
    <row r="36" spans="1:4">
      <c r="A36" s="4" t="s">
        <v>1536</v>
      </c>
    </row>
    <row r="37" spans="1:4">
      <c r="A37" s="3" t="s">
        <v>1528</v>
      </c>
    </row>
    <row r="38" spans="1:4">
      <c r="A38" s="4" t="s">
        <v>1089</v>
      </c>
      <c r="B38" s="5" t="n">
        <v>-44096</v>
      </c>
      <c r="C38" s="5" t="n">
        <v>-802</v>
      </c>
    </row>
    <row r="39" spans="1:4">
      <c r="A39" s="4" t="s">
        <v>1529</v>
      </c>
      <c r="B39" s="5" t="n">
        <v>-34024</v>
      </c>
      <c r="C39" s="5" t="n">
        <v>-43294</v>
      </c>
    </row>
    <row r="40" spans="1:4">
      <c r="A40" s="4" t="s">
        <v>1092</v>
      </c>
      <c r="B40" s="5" t="n">
        <v>-78120</v>
      </c>
      <c r="C40" s="5" t="n">
        <v>-44096</v>
      </c>
    </row>
    <row r="41" spans="1:4">
      <c r="A41" s="4" t="s">
        <v>162</v>
      </c>
    </row>
    <row r="42" spans="1:4">
      <c r="A42" s="3" t="s">
        <v>1528</v>
      </c>
    </row>
    <row r="43" spans="1:4">
      <c r="A43" s="4" t="s">
        <v>1089</v>
      </c>
      <c r="B43" s="5" t="n">
        <v>194</v>
      </c>
      <c r="C43" s="5" t="n">
        <v>455</v>
      </c>
    </row>
    <row r="44" spans="1:4">
      <c r="A44" s="4" t="s">
        <v>1529</v>
      </c>
      <c r="B44" s="5" t="n">
        <v>-178</v>
      </c>
      <c r="C44" s="5" t="n">
        <v>-261</v>
      </c>
    </row>
    <row r="45" spans="1:4">
      <c r="A45" s="4" t="s">
        <v>1092</v>
      </c>
      <c r="B45" s="6" t="n">
        <v>16</v>
      </c>
      <c r="C45" s="6" t="n">
        <v>19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49</v>
      </c>
      <c r="C2" s="2" t="s">
        <v>50</v>
      </c>
      <c r="D2" s="2" t="s">
        <v>103</v>
      </c>
    </row>
    <row r="3" spans="1:4">
      <c r="A3" s="3" t="s">
        <v>1538</v>
      </c>
    </row>
    <row r="4" spans="1:4">
      <c r="A4" s="4" t="s">
        <v>1539</v>
      </c>
      <c r="B4" s="6" t="n">
        <v>-34202</v>
      </c>
      <c r="C4" s="6" t="n">
        <v>-43555</v>
      </c>
      <c r="D4" s="6" t="n">
        <v>-7424</v>
      </c>
    </row>
    <row r="5" spans="1:4">
      <c r="A5" s="4" t="s">
        <v>1530</v>
      </c>
    </row>
    <row r="6" spans="1:4">
      <c r="A6" s="3" t="s">
        <v>1538</v>
      </c>
    </row>
    <row r="7" spans="1:4">
      <c r="A7" s="4" t="s">
        <v>1539</v>
      </c>
      <c r="B7" s="5" t="n">
        <v>4096</v>
      </c>
      <c r="C7" s="5" t="n">
        <v>-13701</v>
      </c>
    </row>
    <row r="8" spans="1:4">
      <c r="A8" s="4" t="s">
        <v>1531</v>
      </c>
    </row>
    <row r="9" spans="1:4">
      <c r="A9" s="3" t="s">
        <v>1538</v>
      </c>
    </row>
    <row r="10" spans="1:4">
      <c r="A10" s="4" t="s">
        <v>1539</v>
      </c>
      <c r="B10" s="5" t="n">
        <v>1205</v>
      </c>
      <c r="C10" s="5" t="n">
        <v>-67</v>
      </c>
    </row>
    <row r="11" spans="1:4">
      <c r="A11" s="4" t="s">
        <v>1540</v>
      </c>
    </row>
    <row r="12" spans="1:4">
      <c r="A12" s="3" t="s">
        <v>1538</v>
      </c>
    </row>
    <row r="13" spans="1:4">
      <c r="A13" s="4" t="s">
        <v>1539</v>
      </c>
      <c r="B13" s="5" t="n">
        <v>-4481</v>
      </c>
      <c r="C13" s="5" t="n">
        <v>-17179</v>
      </c>
    </row>
    <row r="14" spans="1:4">
      <c r="A14" s="4" t="s">
        <v>1541</v>
      </c>
    </row>
    <row r="15" spans="1:4">
      <c r="A15" s="3" t="s">
        <v>1538</v>
      </c>
    </row>
    <row r="16" spans="1:4">
      <c r="A16" s="4" t="s">
        <v>1539</v>
      </c>
      <c r="B16" s="5" t="n">
        <v>8413</v>
      </c>
      <c r="C16" s="5" t="n">
        <v>3478</v>
      </c>
    </row>
    <row r="17" spans="1:4">
      <c r="A17" s="4" t="s">
        <v>1542</v>
      </c>
    </row>
    <row r="18" spans="1:4">
      <c r="A18" s="3" t="s">
        <v>1538</v>
      </c>
    </row>
    <row r="19" spans="1:4">
      <c r="A19" s="4" t="s">
        <v>1539</v>
      </c>
      <c r="B19" s="6" t="n">
        <v>1205</v>
      </c>
      <c r="C19" s="6" t="n">
        <v>-6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49</v>
      </c>
      <c r="C2" s="2" t="s">
        <v>50</v>
      </c>
      <c r="D2" s="2" t="s">
        <v>103</v>
      </c>
    </row>
    <row r="3" spans="1:4">
      <c r="A3" s="3" t="s">
        <v>1544</v>
      </c>
    </row>
    <row r="4" spans="1:4">
      <c r="A4" s="4" t="s">
        <v>1545</v>
      </c>
      <c r="B4" s="6" t="n">
        <v>1711276</v>
      </c>
      <c r="C4" s="6" t="n">
        <v>1115924</v>
      </c>
    </row>
    <row r="5" spans="1:4">
      <c r="A5" s="4" t="s">
        <v>1546</v>
      </c>
      <c r="B5" s="5" t="n">
        <v>5562634</v>
      </c>
      <c r="C5" s="5" t="n">
        <v>6002719</v>
      </c>
    </row>
    <row r="6" spans="1:4">
      <c r="A6" s="4" t="s">
        <v>1547</v>
      </c>
      <c r="B6" s="5" t="n">
        <v>-2732150</v>
      </c>
      <c r="C6" s="5" t="n">
        <v>-2179504</v>
      </c>
    </row>
    <row r="7" spans="1:4">
      <c r="A7" s="4" t="s">
        <v>1548</v>
      </c>
      <c r="B7" s="5" t="n">
        <v>-4536593</v>
      </c>
      <c r="C7" s="5" t="n">
        <v>-3946678</v>
      </c>
    </row>
    <row r="8" spans="1:4">
      <c r="A8" s="4" t="s">
        <v>70</v>
      </c>
      <c r="B8" s="5" t="n">
        <v>7273910</v>
      </c>
      <c r="C8" s="5" t="n">
        <v>7118643</v>
      </c>
    </row>
    <row r="9" spans="1:4">
      <c r="A9" s="4" t="s">
        <v>1549</v>
      </c>
      <c r="B9" s="5" t="n">
        <v>19717</v>
      </c>
      <c r="C9" s="5" t="n">
        <v>25946</v>
      </c>
      <c r="D9" s="6" t="n">
        <v>33795</v>
      </c>
    </row>
    <row r="10" spans="1:4">
      <c r="A10" s="4" t="s">
        <v>162</v>
      </c>
    </row>
    <row r="11" spans="1:4">
      <c r="A11" s="3" t="s">
        <v>1544</v>
      </c>
    </row>
    <row r="12" spans="1:4">
      <c r="A12" s="4" t="s">
        <v>1545</v>
      </c>
      <c r="B12" s="5" t="n">
        <v>119590</v>
      </c>
      <c r="C12" s="5" t="n">
        <v>116902</v>
      </c>
    </row>
    <row r="13" spans="1:4">
      <c r="A13" s="4" t="s">
        <v>1546</v>
      </c>
      <c r="B13" s="5" t="n">
        <v>45096</v>
      </c>
      <c r="C13" s="5" t="n">
        <v>49544</v>
      </c>
    </row>
    <row r="14" spans="1:4">
      <c r="A14" s="4" t="s">
        <v>1547</v>
      </c>
      <c r="B14" s="5" t="n">
        <v>-152544</v>
      </c>
      <c r="C14" s="5" t="n">
        <v>-151817</v>
      </c>
    </row>
    <row r="15" spans="1:4">
      <c r="A15" s="4" t="s">
        <v>1548</v>
      </c>
      <c r="B15" s="5" t="n">
        <v>-214308</v>
      </c>
      <c r="C15" s="5" t="n">
        <v>-192622</v>
      </c>
    </row>
    <row r="16" spans="1:4">
      <c r="A16" s="4" t="s">
        <v>70</v>
      </c>
      <c r="B16" s="5" t="n">
        <v>-202166</v>
      </c>
      <c r="C16" s="5" t="n">
        <v>-177993</v>
      </c>
    </row>
    <row r="17" spans="1:4">
      <c r="A17" s="4" t="s">
        <v>1549</v>
      </c>
      <c r="B17" s="5" t="n">
        <v>19717</v>
      </c>
      <c r="C17" s="5" t="n">
        <v>25946</v>
      </c>
    </row>
    <row r="18" spans="1:4">
      <c r="A18" s="4" t="s">
        <v>1550</v>
      </c>
      <c r="B18" s="6" t="n">
        <v>-178</v>
      </c>
      <c r="C18" s="6" t="n">
        <v>-261</v>
      </c>
    </row>
    <row r="19" spans="1:4">
      <c r="A19" s="4" t="s">
        <v>1551</v>
      </c>
    </row>
    <row r="20" spans="1:4">
      <c r="A20" s="3" t="s">
        <v>1544</v>
      </c>
    </row>
    <row r="21" spans="1:4">
      <c r="A21" s="4" t="s">
        <v>1552</v>
      </c>
      <c r="B21" s="4" t="s">
        <v>1553</v>
      </c>
      <c r="C21" s="4" t="s">
        <v>1553</v>
      </c>
    </row>
    <row r="22" spans="1:4">
      <c r="A22" s="4" t="s">
        <v>1545</v>
      </c>
      <c r="B22" s="6" t="n">
        <v>52807</v>
      </c>
      <c r="C22" s="6" t="n">
        <v>50344</v>
      </c>
    </row>
    <row r="23" spans="1:4">
      <c r="A23" s="4" t="s">
        <v>1546</v>
      </c>
      <c r="B23" s="5" t="n">
        <v>20168</v>
      </c>
      <c r="C23" s="5" t="n">
        <v>24337</v>
      </c>
    </row>
    <row r="24" spans="1:4">
      <c r="A24" s="4" t="s">
        <v>1547</v>
      </c>
      <c r="B24" s="5" t="n">
        <v>-94047</v>
      </c>
      <c r="C24" s="5" t="n">
        <v>-98034</v>
      </c>
    </row>
    <row r="25" spans="1:4">
      <c r="A25" s="4" t="s">
        <v>1548</v>
      </c>
      <c r="B25" s="5" t="n">
        <v>-172582</v>
      </c>
      <c r="C25" s="5" t="n">
        <v>-160816</v>
      </c>
    </row>
    <row r="26" spans="1:4">
      <c r="A26" s="4" t="s">
        <v>70</v>
      </c>
      <c r="B26" s="5" t="n">
        <v>-193654</v>
      </c>
      <c r="C26" s="5" t="n">
        <v>-184169</v>
      </c>
    </row>
    <row r="27" spans="1:4">
      <c r="A27" s="4" t="s">
        <v>1549</v>
      </c>
      <c r="B27" s="5" t="n">
        <v>26829</v>
      </c>
      <c r="C27" s="5" t="n">
        <v>24321</v>
      </c>
    </row>
    <row r="28" spans="1:4">
      <c r="A28" s="4" t="s">
        <v>1550</v>
      </c>
      <c r="B28" s="6" t="n">
        <v>-163</v>
      </c>
      <c r="C28" s="6" t="n">
        <v>-94</v>
      </c>
    </row>
    <row r="29" spans="1:4">
      <c r="A29" s="4" t="s">
        <v>1554</v>
      </c>
    </row>
    <row r="30" spans="1:4">
      <c r="A30" s="3" t="s">
        <v>1544</v>
      </c>
    </row>
    <row r="31" spans="1:4">
      <c r="A31" s="4" t="s">
        <v>1552</v>
      </c>
      <c r="B31" s="4" t="s">
        <v>1555</v>
      </c>
      <c r="C31" s="4" t="s">
        <v>1555</v>
      </c>
    </row>
    <row r="32" spans="1:4">
      <c r="A32" s="4" t="s">
        <v>1545</v>
      </c>
      <c r="B32" s="6" t="n">
        <v>30762</v>
      </c>
      <c r="C32" s="6" t="n">
        <v>28269</v>
      </c>
    </row>
    <row r="33" spans="1:4">
      <c r="A33" s="4" t="s">
        <v>1546</v>
      </c>
      <c r="B33" s="5" t="n">
        <v>14113</v>
      </c>
      <c r="C33" s="5" t="n">
        <v>8932</v>
      </c>
    </row>
    <row r="34" spans="1:4">
      <c r="A34" s="4" t="s">
        <v>1547</v>
      </c>
      <c r="B34" s="5" t="n">
        <v>-18421</v>
      </c>
      <c r="C34" s="5" t="n">
        <v>-18861</v>
      </c>
    </row>
    <row r="35" spans="1:4">
      <c r="A35" s="4" t="s">
        <v>1548</v>
      </c>
      <c r="B35" s="5" t="n">
        <v>-37848</v>
      </c>
      <c r="C35" s="5" t="n">
        <v>-26210</v>
      </c>
    </row>
    <row r="36" spans="1:4">
      <c r="A36" s="4" t="s">
        <v>70</v>
      </c>
      <c r="B36" s="5" t="n">
        <v>-11394</v>
      </c>
      <c r="C36" s="5" t="n">
        <v>-7870</v>
      </c>
    </row>
    <row r="37" spans="1:4">
      <c r="A37" s="4" t="s">
        <v>1549</v>
      </c>
      <c r="B37" s="5" t="n">
        <v>-3524</v>
      </c>
      <c r="C37" s="5" t="n">
        <v>-3684</v>
      </c>
    </row>
    <row r="38" spans="1:4">
      <c r="A38" s="4" t="s">
        <v>1550</v>
      </c>
      <c r="B38" s="6" t="n">
        <v>7</v>
      </c>
      <c r="C38" s="6" t="n">
        <v>-158</v>
      </c>
    </row>
    <row r="39" spans="1:4">
      <c r="A39" s="4" t="s">
        <v>1556</v>
      </c>
    </row>
    <row r="40" spans="1:4">
      <c r="A40" s="3" t="s">
        <v>1544</v>
      </c>
    </row>
    <row r="41" spans="1:4">
      <c r="A41" s="4" t="s">
        <v>1552</v>
      </c>
      <c r="C41" s="4" t="s">
        <v>1557</v>
      </c>
    </row>
    <row r="42" spans="1:4">
      <c r="A42" s="4" t="s">
        <v>1545</v>
      </c>
      <c r="C42" s="6" t="n">
        <v>2597</v>
      </c>
    </row>
    <row r="43" spans="1:4">
      <c r="A43" s="4" t="s">
        <v>1546</v>
      </c>
      <c r="C43" s="5" t="n">
        <v>687</v>
      </c>
    </row>
    <row r="44" spans="1:4">
      <c r="A44" s="4" t="s">
        <v>1547</v>
      </c>
      <c r="C44" s="5" t="n">
        <v>-1268</v>
      </c>
    </row>
    <row r="45" spans="1:4">
      <c r="A45" s="4" t="s">
        <v>70</v>
      </c>
      <c r="C45" s="5" t="n">
        <v>2016</v>
      </c>
    </row>
    <row r="46" spans="1:4">
      <c r="A46" s="4" t="s">
        <v>1549</v>
      </c>
      <c r="C46" s="6" t="n">
        <v>-499</v>
      </c>
    </row>
    <row r="47" spans="1:4">
      <c r="A47" s="4" t="s">
        <v>1558</v>
      </c>
    </row>
    <row r="48" spans="1:4">
      <c r="A48" s="3" t="s">
        <v>1544</v>
      </c>
    </row>
    <row r="49" spans="1:4">
      <c r="A49" s="4" t="s">
        <v>1552</v>
      </c>
      <c r="C49" s="4" t="s">
        <v>1484</v>
      </c>
    </row>
    <row r="50" spans="1:4">
      <c r="A50" s="4" t="s">
        <v>1545</v>
      </c>
      <c r="C50" s="6" t="n">
        <v>4155</v>
      </c>
    </row>
    <row r="51" spans="1:4">
      <c r="A51" s="4" t="s">
        <v>1546</v>
      </c>
      <c r="C51" s="5" t="n">
        <v>7615</v>
      </c>
    </row>
    <row r="52" spans="1:4">
      <c r="A52" s="4" t="s">
        <v>1547</v>
      </c>
      <c r="C52" s="5" t="n">
        <v>-2658</v>
      </c>
    </row>
    <row r="53" spans="1:4">
      <c r="A53" s="4" t="s">
        <v>1548</v>
      </c>
      <c r="C53" s="5" t="n">
        <v>-3995</v>
      </c>
    </row>
    <row r="54" spans="1:4">
      <c r="A54" s="4" t="s">
        <v>70</v>
      </c>
      <c r="C54" s="5" t="n">
        <v>5117</v>
      </c>
    </row>
    <row r="55" spans="1:4">
      <c r="A55" s="4" t="s">
        <v>1549</v>
      </c>
      <c r="C55" s="6" t="n">
        <v>1283</v>
      </c>
    </row>
    <row r="56" spans="1:4">
      <c r="A56" s="4" t="s">
        <v>1559</v>
      </c>
    </row>
    <row r="57" spans="1:4">
      <c r="A57" s="3" t="s">
        <v>1544</v>
      </c>
    </row>
    <row r="58" spans="1:4">
      <c r="A58" s="4" t="s">
        <v>1552</v>
      </c>
      <c r="B58" s="4" t="s">
        <v>1560</v>
      </c>
      <c r="C58" s="4" t="s">
        <v>1560</v>
      </c>
    </row>
    <row r="59" spans="1:4">
      <c r="A59" s="4" t="s">
        <v>1545</v>
      </c>
      <c r="B59" s="6" t="n">
        <v>28747</v>
      </c>
      <c r="C59" s="6" t="n">
        <v>25818</v>
      </c>
    </row>
    <row r="60" spans="1:4">
      <c r="A60" s="4" t="s">
        <v>1546</v>
      </c>
      <c r="B60" s="5" t="n">
        <v>5470</v>
      </c>
      <c r="C60" s="5" t="n">
        <v>5444</v>
      </c>
    </row>
    <row r="61" spans="1:4">
      <c r="A61" s="4" t="s">
        <v>1547</v>
      </c>
      <c r="B61" s="5" t="n">
        <v>-34584</v>
      </c>
      <c r="C61" s="5" t="n">
        <v>-27515</v>
      </c>
    </row>
    <row r="62" spans="1:4">
      <c r="A62" s="4" t="s">
        <v>1548</v>
      </c>
      <c r="B62" s="5" t="n">
        <v>-806</v>
      </c>
      <c r="C62" s="5" t="n">
        <v>-827</v>
      </c>
    </row>
    <row r="63" spans="1:4">
      <c r="A63" s="4" t="s">
        <v>70</v>
      </c>
      <c r="B63" s="5" t="n">
        <v>-1173</v>
      </c>
      <c r="C63" s="5" t="n">
        <v>2920</v>
      </c>
    </row>
    <row r="64" spans="1:4">
      <c r="A64" s="4" t="s">
        <v>1549</v>
      </c>
      <c r="B64" s="5" t="n">
        <v>-4066</v>
      </c>
      <c r="C64" s="5" t="n">
        <v>841</v>
      </c>
    </row>
    <row r="65" spans="1:4">
      <c r="A65" s="4" t="s">
        <v>1550</v>
      </c>
      <c r="B65" s="5" t="n">
        <v>-25</v>
      </c>
    </row>
    <row r="66" spans="1:4">
      <c r="A66" s="4" t="s">
        <v>1561</v>
      </c>
    </row>
    <row r="67" spans="1:4">
      <c r="A67" s="3" t="s">
        <v>1544</v>
      </c>
    </row>
    <row r="68" spans="1:4">
      <c r="A68" s="4" t="s">
        <v>1545</v>
      </c>
      <c r="B68" s="5" t="n">
        <v>7274</v>
      </c>
      <c r="C68" s="5" t="n">
        <v>5719</v>
      </c>
    </row>
    <row r="69" spans="1:4">
      <c r="A69" s="4" t="s">
        <v>1546</v>
      </c>
      <c r="B69" s="5" t="n">
        <v>5345</v>
      </c>
      <c r="C69" s="5" t="n">
        <v>2529</v>
      </c>
    </row>
    <row r="70" spans="1:4">
      <c r="A70" s="4" t="s">
        <v>1547</v>
      </c>
      <c r="B70" s="5" t="n">
        <v>-5492</v>
      </c>
      <c r="C70" s="5" t="n">
        <v>-3481</v>
      </c>
    </row>
    <row r="71" spans="1:4">
      <c r="A71" s="4" t="s">
        <v>1548</v>
      </c>
      <c r="B71" s="5" t="n">
        <v>-3072</v>
      </c>
      <c r="C71" s="5" t="n">
        <v>-774</v>
      </c>
    </row>
    <row r="72" spans="1:4">
      <c r="A72" s="4" t="s">
        <v>70</v>
      </c>
      <c r="B72" s="5" t="n">
        <v>4055</v>
      </c>
      <c r="C72" s="5" t="n">
        <v>3993</v>
      </c>
    </row>
    <row r="73" spans="1:4">
      <c r="A73" s="4" t="s">
        <v>1549</v>
      </c>
      <c r="B73" s="5" t="n">
        <v>478</v>
      </c>
      <c r="C73" s="5" t="n">
        <v>3683</v>
      </c>
    </row>
    <row r="74" spans="1:4">
      <c r="A74" s="4" t="s">
        <v>1550</v>
      </c>
      <c r="B74" s="6" t="n">
        <v>3</v>
      </c>
      <c r="C74" s="6" t="n">
        <v>-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49</v>
      </c>
      <c r="C2" s="2" t="s">
        <v>50</v>
      </c>
      <c r="D2" s="2" t="s">
        <v>103</v>
      </c>
    </row>
    <row r="3" spans="1:4">
      <c r="A3" s="3" t="s">
        <v>1523</v>
      </c>
    </row>
    <row r="4" spans="1:4">
      <c r="A4" s="4" t="s">
        <v>1563</v>
      </c>
      <c r="B4" s="6" t="n">
        <v>-913712</v>
      </c>
      <c r="C4" s="6" t="n">
        <v>-24803</v>
      </c>
      <c r="D4" s="6" t="n">
        <v>48237</v>
      </c>
    </row>
    <row r="5" spans="1:4">
      <c r="A5" s="4" t="s">
        <v>45</v>
      </c>
    </row>
    <row r="6" spans="1:4">
      <c r="A6" s="3" t="s">
        <v>1564</v>
      </c>
    </row>
    <row r="7" spans="1:4">
      <c r="A7" s="4" t="s">
        <v>1565</v>
      </c>
      <c r="B7" s="5" t="n">
        <v>660800000</v>
      </c>
      <c r="C7" s="5" t="n">
        <v>660800000</v>
      </c>
      <c r="D7" s="5" t="n">
        <v>660800000</v>
      </c>
    </row>
    <row r="8" spans="1:4">
      <c r="A8" s="3" t="s">
        <v>267</v>
      </c>
    </row>
    <row r="9" spans="1:4">
      <c r="A9" s="4" t="s">
        <v>1566</v>
      </c>
      <c r="B9" s="6" t="n">
        <v>-920</v>
      </c>
      <c r="C9" s="6" t="n">
        <v>-30</v>
      </c>
      <c r="D9" s="6" t="n">
        <v>50</v>
      </c>
    </row>
    <row r="10" spans="1:4">
      <c r="A10" s="4" t="s">
        <v>47</v>
      </c>
    </row>
    <row r="11" spans="1:4">
      <c r="A11" s="3" t="s">
        <v>1564</v>
      </c>
    </row>
    <row r="12" spans="1:4">
      <c r="A12" s="4" t="s">
        <v>1565</v>
      </c>
      <c r="B12" s="5" t="n">
        <v>336187000</v>
      </c>
      <c r="C12" s="5" t="n">
        <v>336187000</v>
      </c>
      <c r="D12" s="5" t="n">
        <v>336187000</v>
      </c>
    </row>
    <row r="13" spans="1:4">
      <c r="A13" s="3" t="s">
        <v>267</v>
      </c>
    </row>
    <row r="14" spans="1:4">
      <c r="A14" s="4" t="s">
        <v>1566</v>
      </c>
      <c r="B14" s="6" t="n">
        <v>-920</v>
      </c>
      <c r="C14" s="6" t="n">
        <v>-30</v>
      </c>
      <c r="D14" s="6" t="n">
        <v>5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7</v>
      </c>
      <c r="B1" s="2" t="s">
        <v>1</v>
      </c>
    </row>
    <row r="2" spans="1:4">
      <c r="B2" s="2" t="s">
        <v>49</v>
      </c>
      <c r="C2" s="2" t="s">
        <v>50</v>
      </c>
      <c r="D2" s="2" t="s">
        <v>103</v>
      </c>
    </row>
    <row r="3" spans="1:4">
      <c r="A3" s="3" t="s">
        <v>783</v>
      </c>
    </row>
    <row r="4" spans="1:4">
      <c r="A4" s="4" t="s">
        <v>1568</v>
      </c>
      <c r="B4" s="4" t="s">
        <v>582</v>
      </c>
      <c r="C4" s="4" t="s">
        <v>582</v>
      </c>
      <c r="D4" s="4" t="s">
        <v>582</v>
      </c>
    </row>
    <row r="5" spans="1:4">
      <c r="A5" s="4" t="s">
        <v>1569</v>
      </c>
    </row>
    <row r="6" spans="1:4">
      <c r="A6" s="3" t="s">
        <v>783</v>
      </c>
    </row>
    <row r="7" spans="1:4">
      <c r="A7" s="4" t="s">
        <v>1570</v>
      </c>
      <c r="B7" s="4" t="s">
        <v>1571</v>
      </c>
    </row>
    <row r="8" spans="1:4">
      <c r="A8" s="4" t="s">
        <v>1572</v>
      </c>
      <c r="B8" s="5" t="n">
        <v>0</v>
      </c>
      <c r="C8" s="5" t="n">
        <v>0</v>
      </c>
    </row>
    <row r="9" spans="1:4">
      <c r="A9" s="4" t="s">
        <v>1573</v>
      </c>
    </row>
    <row r="10" spans="1:4">
      <c r="A10" s="3" t="s">
        <v>783</v>
      </c>
    </row>
    <row r="11" spans="1:4">
      <c r="A11" s="4" t="s">
        <v>1568</v>
      </c>
      <c r="B11" s="4" t="s">
        <v>1172</v>
      </c>
      <c r="C11" s="4" t="s">
        <v>117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49</v>
      </c>
      <c r="C2" s="2" t="s">
        <v>50</v>
      </c>
      <c r="D2" s="2" t="s">
        <v>103</v>
      </c>
    </row>
    <row r="3" spans="1:4">
      <c r="A3" s="3" t="s">
        <v>783</v>
      </c>
    </row>
    <row r="4" spans="1:4">
      <c r="A4" s="4" t="s">
        <v>105</v>
      </c>
      <c r="B4" s="6" t="n">
        <v>3904765</v>
      </c>
      <c r="C4" s="6" t="n">
        <v>4074391</v>
      </c>
      <c r="D4" s="6" t="n">
        <v>3550160</v>
      </c>
    </row>
    <row r="5" spans="1:4">
      <c r="A5" s="4" t="s">
        <v>1575</v>
      </c>
      <c r="B5" s="5" t="n">
        <v>716731</v>
      </c>
      <c r="C5" s="5" t="n">
        <v>816439</v>
      </c>
      <c r="D5" s="5" t="n">
        <v>891524</v>
      </c>
    </row>
    <row r="6" spans="1:4">
      <c r="A6" s="4" t="s">
        <v>153</v>
      </c>
      <c r="B6" s="5" t="n">
        <v>4621496</v>
      </c>
      <c r="C6" s="5" t="n">
        <v>4890830</v>
      </c>
      <c r="D6" s="5" t="n">
        <v>4441684</v>
      </c>
    </row>
    <row r="7" spans="1:4">
      <c r="A7" s="4" t="s">
        <v>1576</v>
      </c>
      <c r="B7" s="6" t="n">
        <v>4621496</v>
      </c>
      <c r="C7" s="6" t="n">
        <v>4890830</v>
      </c>
      <c r="D7" s="6" t="n">
        <v>4441684</v>
      </c>
    </row>
    <row r="8" spans="1:4">
      <c r="A8" s="4" t="s">
        <v>1576</v>
      </c>
      <c r="B8" s="4" t="s">
        <v>582</v>
      </c>
      <c r="C8" s="4" t="s">
        <v>582</v>
      </c>
      <c r="D8" s="4" t="s">
        <v>582</v>
      </c>
    </row>
    <row r="9" spans="1:4">
      <c r="A9" s="4" t="s">
        <v>1576</v>
      </c>
      <c r="B9" s="6" t="n">
        <v>-269334</v>
      </c>
      <c r="C9" s="6" t="n">
        <v>449146</v>
      </c>
    </row>
    <row r="10" spans="1:4">
      <c r="A10" s="4" t="s">
        <v>1577</v>
      </c>
    </row>
    <row r="11" spans="1:4">
      <c r="A11" s="3" t="s">
        <v>783</v>
      </c>
    </row>
    <row r="12" spans="1:4">
      <c r="A12" s="4" t="s">
        <v>105</v>
      </c>
      <c r="B12" s="5" t="n">
        <v>2000222</v>
      </c>
      <c r="C12" s="5" t="n">
        <v>2001825</v>
      </c>
      <c r="D12" s="6" t="n">
        <v>1900627</v>
      </c>
    </row>
    <row r="13" spans="1:4">
      <c r="A13" s="4" t="s">
        <v>1575</v>
      </c>
      <c r="B13" s="5" t="n">
        <v>285802</v>
      </c>
      <c r="C13" s="5" t="n">
        <v>303343</v>
      </c>
      <c r="D13" s="5" t="n">
        <v>279666</v>
      </c>
    </row>
    <row r="14" spans="1:4">
      <c r="A14" s="4" t="s">
        <v>153</v>
      </c>
      <c r="B14" s="6" t="n">
        <v>2286024</v>
      </c>
      <c r="C14" s="6" t="n">
        <v>2305168</v>
      </c>
      <c r="D14" s="6" t="n">
        <v>2180293</v>
      </c>
    </row>
    <row r="15" spans="1:4">
      <c r="A15" s="4" t="s">
        <v>105</v>
      </c>
      <c r="B15" s="4" t="s">
        <v>1578</v>
      </c>
      <c r="C15" s="4" t="s">
        <v>1579</v>
      </c>
      <c r="D15" s="4" t="s">
        <v>1580</v>
      </c>
    </row>
    <row r="16" spans="1:4">
      <c r="A16" s="4" t="s">
        <v>1575</v>
      </c>
      <c r="B16" s="4" t="s">
        <v>1486</v>
      </c>
      <c r="C16" s="4" t="s">
        <v>1486</v>
      </c>
      <c r="D16" s="4" t="s">
        <v>1486</v>
      </c>
    </row>
    <row r="17" spans="1:4">
      <c r="A17" s="4" t="s">
        <v>153</v>
      </c>
      <c r="B17" s="4" t="s">
        <v>1581</v>
      </c>
      <c r="C17" s="4" t="s">
        <v>1582</v>
      </c>
      <c r="D17" s="4" t="s">
        <v>1583</v>
      </c>
    </row>
    <row r="18" spans="1:4">
      <c r="A18" s="4" t="s">
        <v>105</v>
      </c>
      <c r="B18" s="6" t="n">
        <v>-1603</v>
      </c>
      <c r="C18" s="6" t="n">
        <v>101198</v>
      </c>
    </row>
    <row r="19" spans="1:4">
      <c r="A19" s="4" t="s">
        <v>1575</v>
      </c>
      <c r="B19" s="5" t="n">
        <v>-17541</v>
      </c>
      <c r="C19" s="5" t="n">
        <v>23677</v>
      </c>
    </row>
    <row r="20" spans="1:4">
      <c r="A20" s="4" t="s">
        <v>153</v>
      </c>
      <c r="B20" s="5" t="n">
        <v>-19144</v>
      </c>
      <c r="C20" s="5" t="n">
        <v>124875</v>
      </c>
    </row>
    <row r="21" spans="1:4">
      <c r="A21" s="4" t="s">
        <v>1584</v>
      </c>
    </row>
    <row r="22" spans="1:4">
      <c r="A22" s="3" t="s">
        <v>783</v>
      </c>
    </row>
    <row r="23" spans="1:4">
      <c r="A23" s="4" t="s">
        <v>105</v>
      </c>
      <c r="B23" s="5" t="n">
        <v>1904542</v>
      </c>
      <c r="C23" s="5" t="n">
        <v>2072566</v>
      </c>
      <c r="D23" s="6" t="n">
        <v>1649533</v>
      </c>
    </row>
    <row r="24" spans="1:4">
      <c r="A24" s="4" t="s">
        <v>1575</v>
      </c>
      <c r="B24" s="5" t="n">
        <v>282576</v>
      </c>
      <c r="C24" s="5" t="n">
        <v>315433</v>
      </c>
      <c r="D24" s="5" t="n">
        <v>271313</v>
      </c>
    </row>
    <row r="25" spans="1:4">
      <c r="A25" s="4" t="s">
        <v>153</v>
      </c>
      <c r="B25" s="6" t="n">
        <v>2187118</v>
      </c>
      <c r="C25" s="6" t="n">
        <v>2387999</v>
      </c>
      <c r="D25" s="6" t="n">
        <v>1920846</v>
      </c>
    </row>
    <row r="26" spans="1:4">
      <c r="A26" s="4" t="s">
        <v>105</v>
      </c>
      <c r="B26" s="4" t="s">
        <v>1579</v>
      </c>
      <c r="C26" s="4" t="s">
        <v>1580</v>
      </c>
      <c r="D26" s="4" t="s">
        <v>1585</v>
      </c>
    </row>
    <row r="27" spans="1:4">
      <c r="A27" s="4" t="s">
        <v>1575</v>
      </c>
      <c r="B27" s="4" t="s">
        <v>1486</v>
      </c>
      <c r="C27" s="4" t="s">
        <v>1586</v>
      </c>
      <c r="D27" s="4" t="s">
        <v>1486</v>
      </c>
    </row>
    <row r="28" spans="1:4">
      <c r="A28" s="4" t="s">
        <v>153</v>
      </c>
      <c r="B28" s="4" t="s">
        <v>1582</v>
      </c>
      <c r="C28" s="4" t="s">
        <v>1581</v>
      </c>
      <c r="D28" s="4" t="s">
        <v>1578</v>
      </c>
    </row>
    <row r="29" spans="1:4">
      <c r="A29" s="4" t="s">
        <v>105</v>
      </c>
      <c r="B29" s="6" t="n">
        <v>-168024</v>
      </c>
      <c r="C29" s="6" t="n">
        <v>423033</v>
      </c>
    </row>
    <row r="30" spans="1:4">
      <c r="A30" s="4" t="s">
        <v>1575</v>
      </c>
      <c r="B30" s="5" t="n">
        <v>-32857</v>
      </c>
      <c r="C30" s="5" t="n">
        <v>44120</v>
      </c>
    </row>
    <row r="31" spans="1:4">
      <c r="A31" s="4" t="s">
        <v>153</v>
      </c>
      <c r="B31" s="5" t="n">
        <v>-200881</v>
      </c>
      <c r="C31" s="5" t="n">
        <v>467153</v>
      </c>
    </row>
    <row r="32" spans="1:4">
      <c r="A32" s="4" t="s">
        <v>788</v>
      </c>
    </row>
    <row r="33" spans="1:4">
      <c r="A33" s="3" t="s">
        <v>783</v>
      </c>
    </row>
    <row r="34" spans="1:4">
      <c r="A34" s="4" t="s">
        <v>936</v>
      </c>
      <c r="B34" s="6" t="n">
        <v>148354</v>
      </c>
      <c r="C34" s="6" t="n">
        <v>197663</v>
      </c>
      <c r="D34" s="6" t="n">
        <v>340545</v>
      </c>
    </row>
    <row r="35" spans="1:4">
      <c r="A35" s="4" t="s">
        <v>936</v>
      </c>
      <c r="B35" s="4" t="s">
        <v>1471</v>
      </c>
      <c r="C35" s="4" t="s">
        <v>1471</v>
      </c>
      <c r="D35" s="4" t="s">
        <v>1296</v>
      </c>
    </row>
    <row r="36" spans="1:4">
      <c r="A36" s="4" t="s">
        <v>936</v>
      </c>
      <c r="B36" s="6" t="n">
        <v>-49309</v>
      </c>
      <c r="C36" s="6" t="n">
        <v>-14288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49</v>
      </c>
      <c r="C2" s="2" t="s">
        <v>50</v>
      </c>
      <c r="D2" s="2" t="s">
        <v>103</v>
      </c>
    </row>
    <row r="3" spans="1:4">
      <c r="A3" s="3" t="s">
        <v>783</v>
      </c>
    </row>
    <row r="4" spans="1:4">
      <c r="A4" s="4" t="s">
        <v>1588</v>
      </c>
      <c r="B4" s="6" t="n">
        <v>148354</v>
      </c>
      <c r="C4" s="6" t="n">
        <v>197663</v>
      </c>
      <c r="D4" s="6" t="n">
        <v>340545</v>
      </c>
    </row>
    <row r="5" spans="1:4">
      <c r="A5" s="4" t="s">
        <v>1589</v>
      </c>
    </row>
    <row r="6" spans="1:4">
      <c r="A6" s="3" t="s">
        <v>783</v>
      </c>
    </row>
    <row r="7" spans="1:4">
      <c r="A7" s="4" t="s">
        <v>1588</v>
      </c>
      <c r="B7" s="5" t="n">
        <v>40794</v>
      </c>
      <c r="C7" s="5" t="n">
        <v>46376</v>
      </c>
      <c r="D7" s="5" t="n">
        <v>178841</v>
      </c>
    </row>
    <row r="8" spans="1:4">
      <c r="A8" s="4" t="s">
        <v>1590</v>
      </c>
    </row>
    <row r="9" spans="1:4">
      <c r="A9" s="3" t="s">
        <v>783</v>
      </c>
    </row>
    <row r="10" spans="1:4">
      <c r="A10" s="4" t="s">
        <v>1588</v>
      </c>
      <c r="B10" s="5" t="n">
        <v>18448</v>
      </c>
      <c r="C10" s="5" t="n">
        <v>23592</v>
      </c>
      <c r="D10" s="5" t="n">
        <v>20172</v>
      </c>
    </row>
    <row r="11" spans="1:4">
      <c r="A11" s="4" t="s">
        <v>1591</v>
      </c>
    </row>
    <row r="12" spans="1:4">
      <c r="A12" s="3" t="s">
        <v>783</v>
      </c>
    </row>
    <row r="13" spans="1:4">
      <c r="A13" s="4" t="s">
        <v>1588</v>
      </c>
      <c r="B13" s="5" t="n">
        <v>11590</v>
      </c>
      <c r="C13" s="5" t="n">
        <v>22610</v>
      </c>
      <c r="D13" s="5" t="n">
        <v>22232</v>
      </c>
    </row>
    <row r="14" spans="1:4">
      <c r="A14" s="4" t="s">
        <v>1592</v>
      </c>
    </row>
    <row r="15" spans="1:4">
      <c r="A15" s="3" t="s">
        <v>783</v>
      </c>
    </row>
    <row r="16" spans="1:4">
      <c r="A16" s="4" t="s">
        <v>1588</v>
      </c>
      <c r="B16" s="5" t="n">
        <v>8162</v>
      </c>
      <c r="C16" s="5" t="n">
        <v>58032</v>
      </c>
      <c r="D16" s="5" t="n">
        <v>11639</v>
      </c>
    </row>
    <row r="17" spans="1:4">
      <c r="A17" s="4" t="s">
        <v>1593</v>
      </c>
    </row>
    <row r="18" spans="1:4">
      <c r="A18" s="3" t="s">
        <v>783</v>
      </c>
    </row>
    <row r="19" spans="1:4">
      <c r="A19" s="4" t="s">
        <v>1588</v>
      </c>
      <c r="B19" s="5" t="n">
        <v>2087</v>
      </c>
      <c r="C19" s="5" t="n">
        <v>2025</v>
      </c>
      <c r="D19" s="5" t="n">
        <v>1900</v>
      </c>
    </row>
    <row r="20" spans="1:4">
      <c r="A20" s="4" t="s">
        <v>788</v>
      </c>
    </row>
    <row r="21" spans="1:4">
      <c r="A21" s="3" t="s">
        <v>783</v>
      </c>
    </row>
    <row r="22" spans="1:4">
      <c r="A22" s="4" t="s">
        <v>1588</v>
      </c>
      <c r="B22" s="6" t="n">
        <v>67273</v>
      </c>
      <c r="C22" s="6" t="n">
        <v>45028</v>
      </c>
      <c r="D22" s="6" t="n">
        <v>10576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49</v>
      </c>
      <c r="C1" s="2" t="s">
        <v>50</v>
      </c>
    </row>
    <row r="2" spans="1:3">
      <c r="A2" s="3" t="s">
        <v>1595</v>
      </c>
    </row>
    <row r="3" spans="1:3">
      <c r="A3" s="4" t="s">
        <v>1596</v>
      </c>
      <c r="B3" s="6" t="n">
        <v>215673</v>
      </c>
      <c r="C3" s="6" t="n">
        <v>245756</v>
      </c>
    </row>
    <row r="4" spans="1:3">
      <c r="A4" s="4" t="s">
        <v>1007</v>
      </c>
      <c r="B4" s="5" t="n">
        <v>13768</v>
      </c>
      <c r="C4" s="5" t="n">
        <v>37130</v>
      </c>
    </row>
    <row r="5" spans="1:3">
      <c r="A5" s="4" t="s">
        <v>80</v>
      </c>
      <c r="B5" s="5" t="n">
        <v>-337363</v>
      </c>
      <c r="C5" s="5" t="n">
        <v>-424579</v>
      </c>
    </row>
    <row r="6" spans="1:3">
      <c r="A6" s="4" t="s">
        <v>81</v>
      </c>
      <c r="B6" s="6" t="n">
        <v>-417632</v>
      </c>
      <c r="C6" s="6" t="n">
        <v>-42063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49</v>
      </c>
      <c r="C1" s="2" t="s">
        <v>50</v>
      </c>
    </row>
    <row r="2" spans="1:3">
      <c r="A2" s="3" t="s">
        <v>1598</v>
      </c>
    </row>
    <row r="3" spans="1:3">
      <c r="A3" s="4" t="s">
        <v>1599</v>
      </c>
      <c r="B3" s="6" t="n">
        <v>536</v>
      </c>
      <c r="C3" s="6" t="n">
        <v>7456</v>
      </c>
    </row>
    <row r="4" spans="1:3">
      <c r="A4" s="4" t="s">
        <v>1600</v>
      </c>
      <c r="B4" s="5" t="n">
        <v>1241</v>
      </c>
    </row>
    <row r="5" spans="1:3">
      <c r="A5" s="4" t="s">
        <v>1601</v>
      </c>
    </row>
    <row r="6" spans="1:3">
      <c r="A6" s="3" t="s">
        <v>1598</v>
      </c>
    </row>
    <row r="7" spans="1:3">
      <c r="A7" s="4" t="s">
        <v>1599</v>
      </c>
      <c r="B7" s="5" t="n">
        <v>525</v>
      </c>
      <c r="C7" s="5" t="n">
        <v>2566</v>
      </c>
    </row>
    <row r="8" spans="1:3">
      <c r="A8" s="4" t="s">
        <v>1602</v>
      </c>
    </row>
    <row r="9" spans="1:3">
      <c r="A9" s="3" t="s">
        <v>1598</v>
      </c>
    </row>
    <row r="10" spans="1:3">
      <c r="A10" s="4" t="s">
        <v>1599</v>
      </c>
      <c r="B10" s="5" t="n">
        <v>11</v>
      </c>
      <c r="C10" s="6" t="n">
        <v>4890</v>
      </c>
    </row>
    <row r="11" spans="1:3">
      <c r="A11" s="4" t="s">
        <v>1600</v>
      </c>
      <c r="B11" s="6" t="n">
        <v>124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v>
      </c>
      <c r="B1" s="2" t="s">
        <v>1</v>
      </c>
    </row>
    <row r="2" spans="1:2">
      <c r="B2" s="2" t="s">
        <v>49</v>
      </c>
    </row>
    <row r="3" spans="1:2">
      <c r="A3" s="3" t="s">
        <v>228</v>
      </c>
    </row>
    <row r="4" spans="1:2">
      <c r="A4" s="4" t="s">
        <v>59</v>
      </c>
      <c r="B4" s="4" t="s">
        <v>24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1603</v>
      </c>
      <c r="B1" s="2" t="s">
        <v>1</v>
      </c>
    </row>
    <row r="2" spans="1:4">
      <c r="B2" s="2" t="s">
        <v>1604</v>
      </c>
      <c r="C2" s="2" t="s">
        <v>1605</v>
      </c>
      <c r="D2" s="2" t="s">
        <v>1024</v>
      </c>
    </row>
    <row r="3" spans="1:4">
      <c r="A3" s="3" t="s">
        <v>1598</v>
      </c>
    </row>
    <row r="4" spans="1:4">
      <c r="A4" s="4" t="s">
        <v>1606</v>
      </c>
      <c r="B4" s="6" t="n">
        <v>3932</v>
      </c>
      <c r="C4" s="6" t="n">
        <v>-13701</v>
      </c>
      <c r="D4" s="6" t="n">
        <v>6385</v>
      </c>
    </row>
    <row r="5" spans="1:4">
      <c r="A5" s="4" t="s">
        <v>1607</v>
      </c>
    </row>
    <row r="6" spans="1:4">
      <c r="A6" s="3" t="s">
        <v>1598</v>
      </c>
    </row>
    <row r="7" spans="1:4">
      <c r="A7" s="4" t="s">
        <v>1608</v>
      </c>
      <c r="B7" s="5" t="n">
        <v>6792000</v>
      </c>
      <c r="C7" s="5" t="n">
        <v>9256000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9</v>
      </c>
      <c r="B1" s="2" t="s">
        <v>49</v>
      </c>
      <c r="C1" s="2" t="s">
        <v>50</v>
      </c>
    </row>
    <row r="2" spans="1:3">
      <c r="A2" s="3" t="s">
        <v>1598</v>
      </c>
    </row>
    <row r="3" spans="1:3">
      <c r="A3" s="4" t="s">
        <v>1599</v>
      </c>
      <c r="B3" s="6" t="n">
        <v>536</v>
      </c>
      <c r="C3" s="6" t="n">
        <v>7456</v>
      </c>
    </row>
    <row r="4" spans="1:3">
      <c r="A4" s="4" t="s">
        <v>1600</v>
      </c>
      <c r="B4" s="5" t="n">
        <v>1241</v>
      </c>
    </row>
    <row r="5" spans="1:3">
      <c r="A5" s="4" t="s">
        <v>1601</v>
      </c>
    </row>
    <row r="6" spans="1:3">
      <c r="A6" s="3" t="s">
        <v>1598</v>
      </c>
    </row>
    <row r="7" spans="1:3">
      <c r="A7" s="4" t="s">
        <v>1599</v>
      </c>
      <c r="B7" s="5" t="n">
        <v>525</v>
      </c>
      <c r="C7" s="5" t="n">
        <v>2566</v>
      </c>
    </row>
    <row r="8" spans="1:3">
      <c r="A8" s="4" t="s">
        <v>1602</v>
      </c>
    </row>
    <row r="9" spans="1:3">
      <c r="A9" s="3" t="s">
        <v>1598</v>
      </c>
    </row>
    <row r="10" spans="1:3">
      <c r="A10" s="4" t="s">
        <v>1599</v>
      </c>
      <c r="B10" s="5" t="n">
        <v>11</v>
      </c>
      <c r="C10" s="5" t="n">
        <v>4890</v>
      </c>
    </row>
    <row r="11" spans="1:3">
      <c r="A11" s="4" t="s">
        <v>1600</v>
      </c>
      <c r="B11" s="5" t="n">
        <v>1241</v>
      </c>
    </row>
    <row r="12" spans="1:3">
      <c r="A12" s="4" t="s">
        <v>1610</v>
      </c>
    </row>
    <row r="13" spans="1:3">
      <c r="A13" s="3" t="s">
        <v>1598</v>
      </c>
    </row>
    <row r="14" spans="1:3">
      <c r="A14" s="4" t="s">
        <v>1599</v>
      </c>
      <c r="B14" s="5" t="n">
        <v>525</v>
      </c>
      <c r="C14" s="5" t="n">
        <v>2566</v>
      </c>
    </row>
    <row r="15" spans="1:3">
      <c r="A15" s="4" t="s">
        <v>1611</v>
      </c>
    </row>
    <row r="16" spans="1:3">
      <c r="A16" s="3" t="s">
        <v>1598</v>
      </c>
    </row>
    <row r="17" spans="1:3">
      <c r="A17" s="4" t="s">
        <v>1599</v>
      </c>
      <c r="C17" s="5" t="n">
        <v>112</v>
      </c>
    </row>
    <row r="18" spans="1:3">
      <c r="A18" s="4" t="s">
        <v>1612</v>
      </c>
    </row>
    <row r="19" spans="1:3">
      <c r="A19" s="3" t="s">
        <v>1598</v>
      </c>
    </row>
    <row r="20" spans="1:3">
      <c r="A20" s="4" t="s">
        <v>1599</v>
      </c>
      <c r="B20" s="5" t="n">
        <v>11</v>
      </c>
      <c r="C20" s="6" t="n">
        <v>4778</v>
      </c>
    </row>
    <row r="21" spans="1:3">
      <c r="A21" s="4" t="s">
        <v>1600</v>
      </c>
      <c r="B21" s="6" t="n">
        <v>124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3</v>
      </c>
      <c r="B1" s="2" t="s">
        <v>49</v>
      </c>
      <c r="C1" s="2" t="s">
        <v>50</v>
      </c>
    </row>
    <row r="2" spans="1:3">
      <c r="A2" s="3" t="s">
        <v>790</v>
      </c>
    </row>
    <row r="3" spans="1:3">
      <c r="A3" s="4" t="s">
        <v>1614</v>
      </c>
      <c r="B3" s="6" t="n">
        <v>48</v>
      </c>
      <c r="C3" s="6" t="n">
        <v>-17</v>
      </c>
    </row>
    <row r="4" spans="1:3">
      <c r="A4" s="4" t="s">
        <v>1615</v>
      </c>
    </row>
    <row r="5" spans="1:3">
      <c r="A5" s="3" t="s">
        <v>790</v>
      </c>
    </row>
    <row r="6" spans="1:3">
      <c r="A6" s="4" t="s">
        <v>1614</v>
      </c>
      <c r="B6" s="6" t="n">
        <v>48</v>
      </c>
      <c r="C6" s="6" t="n">
        <v>-1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6</v>
      </c>
      <c r="B1" s="2" t="s">
        <v>49</v>
      </c>
      <c r="C1" s="2" t="s">
        <v>50</v>
      </c>
    </row>
    <row r="2" spans="1:3">
      <c r="A2" s="4" t="s">
        <v>1617</v>
      </c>
    </row>
    <row r="3" spans="1:3">
      <c r="A3" s="3" t="s">
        <v>1618</v>
      </c>
    </row>
    <row r="4" spans="1:3">
      <c r="A4" s="4" t="s">
        <v>878</v>
      </c>
      <c r="B4" s="6" t="n">
        <v>55440</v>
      </c>
      <c r="C4" s="6" t="n">
        <v>67306</v>
      </c>
    </row>
    <row r="5" spans="1:3">
      <c r="A5" s="4" t="s">
        <v>1619</v>
      </c>
    </row>
    <row r="6" spans="1:3">
      <c r="A6" s="3" t="s">
        <v>1618</v>
      </c>
    </row>
    <row r="7" spans="1:3">
      <c r="A7" s="4" t="s">
        <v>878</v>
      </c>
      <c r="B7" s="5" t="n">
        <v>204527</v>
      </c>
      <c r="C7" s="5" t="n">
        <v>178594</v>
      </c>
    </row>
    <row r="8" spans="1:3">
      <c r="A8" s="4" t="s">
        <v>1620</v>
      </c>
    </row>
    <row r="9" spans="1:3">
      <c r="A9" s="3" t="s">
        <v>1618</v>
      </c>
    </row>
    <row r="10" spans="1:3">
      <c r="A10" s="4" t="s">
        <v>878</v>
      </c>
      <c r="B10" s="5" t="n">
        <v>694336</v>
      </c>
    </row>
    <row r="11" spans="1:3">
      <c r="A11" s="4" t="s">
        <v>1621</v>
      </c>
    </row>
    <row r="12" spans="1:3">
      <c r="A12" s="3" t="s">
        <v>1618</v>
      </c>
    </row>
    <row r="13" spans="1:3">
      <c r="A13" s="4" t="s">
        <v>878</v>
      </c>
      <c r="B13" s="5" t="n">
        <v>525</v>
      </c>
      <c r="C13" s="5" t="n">
        <v>2566</v>
      </c>
    </row>
    <row r="14" spans="1:3">
      <c r="A14" s="4" t="s">
        <v>1622</v>
      </c>
    </row>
    <row r="15" spans="1:3">
      <c r="A15" s="3" t="s">
        <v>1618</v>
      </c>
    </row>
    <row r="16" spans="1:3">
      <c r="A16" s="4" t="s">
        <v>878</v>
      </c>
      <c r="B16" s="5" t="n">
        <v>11</v>
      </c>
      <c r="C16" s="5" t="n">
        <v>4890</v>
      </c>
    </row>
    <row r="17" spans="1:3">
      <c r="A17" s="4" t="s">
        <v>1623</v>
      </c>
    </row>
    <row r="18" spans="1:3">
      <c r="A18" s="3" t="s">
        <v>1618</v>
      </c>
    </row>
    <row r="19" spans="1:3">
      <c r="A19" s="4" t="s">
        <v>878</v>
      </c>
      <c r="B19" s="5" t="n">
        <v>111112</v>
      </c>
      <c r="C19" s="5" t="n">
        <v>125049</v>
      </c>
    </row>
    <row r="20" spans="1:3">
      <c r="A20" s="4" t="s">
        <v>1624</v>
      </c>
    </row>
    <row r="21" spans="1:3">
      <c r="A21" s="3" t="s">
        <v>1618</v>
      </c>
    </row>
    <row r="22" spans="1:3">
      <c r="A22" s="4" t="s">
        <v>878</v>
      </c>
      <c r="B22" s="5" t="n">
        <v>55440</v>
      </c>
      <c r="C22" s="5" t="n">
        <v>67306</v>
      </c>
    </row>
    <row r="23" spans="1:3">
      <c r="A23" s="4" t="s">
        <v>1625</v>
      </c>
    </row>
    <row r="24" spans="1:3">
      <c r="A24" s="3" t="s">
        <v>1618</v>
      </c>
    </row>
    <row r="25" spans="1:3">
      <c r="A25" s="4" t="s">
        <v>878</v>
      </c>
      <c r="B25" s="5" t="n">
        <v>204527</v>
      </c>
      <c r="C25" s="5" t="n">
        <v>178594</v>
      </c>
    </row>
    <row r="26" spans="1:3">
      <c r="A26" s="4" t="s">
        <v>1626</v>
      </c>
    </row>
    <row r="27" spans="1:3">
      <c r="A27" s="3" t="s">
        <v>1618</v>
      </c>
    </row>
    <row r="28" spans="1:3">
      <c r="A28" s="4" t="s">
        <v>878</v>
      </c>
      <c r="B28" s="5" t="n">
        <v>694336</v>
      </c>
    </row>
    <row r="29" spans="1:3">
      <c r="A29" s="4" t="s">
        <v>1627</v>
      </c>
    </row>
    <row r="30" spans="1:3">
      <c r="A30" s="3" t="s">
        <v>1618</v>
      </c>
    </row>
    <row r="31" spans="1:3">
      <c r="A31" s="4" t="s">
        <v>878</v>
      </c>
      <c r="B31" s="5" t="n">
        <v>525</v>
      </c>
      <c r="C31" s="5" t="n">
        <v>2566</v>
      </c>
    </row>
    <row r="32" spans="1:3">
      <c r="A32" s="4" t="s">
        <v>1628</v>
      </c>
    </row>
    <row r="33" spans="1:3">
      <c r="A33" s="3" t="s">
        <v>1618</v>
      </c>
    </row>
    <row r="34" spans="1:3">
      <c r="A34" s="4" t="s">
        <v>878</v>
      </c>
      <c r="B34" s="5" t="n">
        <v>11</v>
      </c>
      <c r="C34" s="5" t="n">
        <v>4890</v>
      </c>
    </row>
    <row r="35" spans="1:3">
      <c r="A35" s="4" t="s">
        <v>1629</v>
      </c>
    </row>
    <row r="36" spans="1:3">
      <c r="A36" s="3" t="s">
        <v>1618</v>
      </c>
    </row>
    <row r="37" spans="1:3">
      <c r="A37" s="4" t="s">
        <v>878</v>
      </c>
      <c r="B37" s="6" t="n">
        <v>111112</v>
      </c>
      <c r="C37" s="6" t="n">
        <v>12504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0</v>
      </c>
      <c r="B1" s="2" t="s">
        <v>49</v>
      </c>
      <c r="C1" s="2" t="s">
        <v>50</v>
      </c>
    </row>
    <row r="2" spans="1:3">
      <c r="A2" s="4" t="s">
        <v>1631</v>
      </c>
    </row>
    <row r="3" spans="1:3">
      <c r="A3" s="3" t="s">
        <v>1632</v>
      </c>
    </row>
    <row r="4" spans="1:3">
      <c r="A4" s="4" t="s">
        <v>879</v>
      </c>
      <c r="C4" s="6" t="n">
        <v>-17</v>
      </c>
    </row>
    <row r="5" spans="1:3">
      <c r="A5" s="4" t="s">
        <v>1633</v>
      </c>
    </row>
    <row r="6" spans="1:3">
      <c r="A6" s="3" t="s">
        <v>1632</v>
      </c>
    </row>
    <row r="7" spans="1:3">
      <c r="A7" s="4" t="s">
        <v>879</v>
      </c>
      <c r="B7" s="6" t="n">
        <v>1289</v>
      </c>
    </row>
    <row r="8" spans="1:3">
      <c r="A8" s="4" t="s">
        <v>1634</v>
      </c>
    </row>
    <row r="9" spans="1:3">
      <c r="A9" s="3" t="s">
        <v>1632</v>
      </c>
    </row>
    <row r="10" spans="1:3">
      <c r="A10" s="4" t="s">
        <v>879</v>
      </c>
      <c r="B10" s="5" t="n">
        <v>5454688</v>
      </c>
      <c r="C10" s="5" t="n">
        <v>4022707</v>
      </c>
    </row>
    <row r="11" spans="1:3">
      <c r="A11" s="4" t="s">
        <v>1635</v>
      </c>
    </row>
    <row r="12" spans="1:3">
      <c r="A12" s="3" t="s">
        <v>1632</v>
      </c>
    </row>
    <row r="13" spans="1:3">
      <c r="A13" s="4" t="s">
        <v>879</v>
      </c>
      <c r="C13" s="5" t="n">
        <v>-17</v>
      </c>
    </row>
    <row r="14" spans="1:3">
      <c r="A14" s="4" t="s">
        <v>1636</v>
      </c>
    </row>
    <row r="15" spans="1:3">
      <c r="A15" s="3" t="s">
        <v>1632</v>
      </c>
    </row>
    <row r="16" spans="1:3">
      <c r="A16" s="4" t="s">
        <v>879</v>
      </c>
      <c r="B16" s="5" t="n">
        <v>1289</v>
      </c>
    </row>
    <row r="17" spans="1:3">
      <c r="A17" s="4" t="s">
        <v>1637</v>
      </c>
    </row>
    <row r="18" spans="1:3">
      <c r="A18" s="3" t="s">
        <v>1632</v>
      </c>
    </row>
    <row r="19" spans="1:3">
      <c r="A19" s="4" t="s">
        <v>879</v>
      </c>
      <c r="B19" s="6" t="n">
        <v>5454688</v>
      </c>
      <c r="C19" s="6" t="n">
        <v>4022707</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49</v>
      </c>
      <c r="C2" s="2" t="s">
        <v>50</v>
      </c>
      <c r="D2" s="2" t="s">
        <v>103</v>
      </c>
    </row>
    <row r="3" spans="1:4">
      <c r="A3" s="3" t="s">
        <v>1639</v>
      </c>
    </row>
    <row r="4" spans="1:4">
      <c r="A4" s="4" t="s">
        <v>1640</v>
      </c>
      <c r="B4" s="6" t="n">
        <v>2761</v>
      </c>
      <c r="C4" s="6" t="n">
        <v>-20448</v>
      </c>
      <c r="D4" s="6" t="n">
        <v>31017</v>
      </c>
    </row>
    <row r="5" spans="1:4">
      <c r="A5" s="4" t="s">
        <v>1641</v>
      </c>
    </row>
    <row r="6" spans="1:4">
      <c r="A6" s="3" t="s">
        <v>1639</v>
      </c>
    </row>
    <row r="7" spans="1:4">
      <c r="A7" s="4" t="s">
        <v>1642</v>
      </c>
      <c r="B7" s="5" t="n">
        <v>2761</v>
      </c>
      <c r="C7" s="5" t="n">
        <v>-20448</v>
      </c>
    </row>
    <row r="8" spans="1:4">
      <c r="A8" s="4" t="s">
        <v>1643</v>
      </c>
      <c r="B8" s="5" t="n">
        <v>0</v>
      </c>
      <c r="C8" s="5" t="n">
        <v>0</v>
      </c>
    </row>
    <row r="9" spans="1:4">
      <c r="A9" s="4" t="s">
        <v>1640</v>
      </c>
      <c r="B9" s="6" t="n">
        <v>2761</v>
      </c>
      <c r="C9" s="6" t="n">
        <v>-2044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4</v>
      </c>
      <c r="B1" s="2" t="s">
        <v>1</v>
      </c>
    </row>
    <row r="2" spans="1:3">
      <c r="B2" s="2" t="s">
        <v>50</v>
      </c>
      <c r="C2" s="2" t="s">
        <v>49</v>
      </c>
    </row>
    <row r="3" spans="1:3">
      <c r="A3" s="4" t="s">
        <v>1645</v>
      </c>
    </row>
    <row r="4" spans="1:3">
      <c r="A4" s="3" t="s">
        <v>1646</v>
      </c>
    </row>
    <row r="5" spans="1:3">
      <c r="A5" s="4" t="s">
        <v>1647</v>
      </c>
      <c r="C5" s="10" t="n">
        <v>111.09</v>
      </c>
    </row>
    <row r="6" spans="1:3">
      <c r="A6" s="4" t="s">
        <v>1648</v>
      </c>
    </row>
    <row r="7" spans="1:3">
      <c r="A7" s="3" t="s">
        <v>1646</v>
      </c>
    </row>
    <row r="8" spans="1:3">
      <c r="A8" s="4" t="s">
        <v>1649</v>
      </c>
      <c r="C8" s="4" t="s">
        <v>1650</v>
      </c>
    </row>
    <row r="9" spans="1:3">
      <c r="A9" s="4" t="s">
        <v>1651</v>
      </c>
    </row>
    <row r="10" spans="1:3">
      <c r="A10" s="3" t="s">
        <v>1646</v>
      </c>
    </row>
    <row r="11" spans="1:3">
      <c r="A11" s="4" t="s">
        <v>1647</v>
      </c>
      <c r="C11" s="5" t="n">
        <v>1193</v>
      </c>
    </row>
    <row r="12" spans="1:3">
      <c r="A12" s="4" t="s">
        <v>1652</v>
      </c>
    </row>
    <row r="13" spans="1:3">
      <c r="A13" s="3" t="s">
        <v>1646</v>
      </c>
    </row>
    <row r="14" spans="1:3">
      <c r="A14" s="4" t="s">
        <v>1649</v>
      </c>
      <c r="C14" s="4" t="s">
        <v>1653</v>
      </c>
    </row>
    <row r="15" spans="1:3">
      <c r="A15" s="4" t="s">
        <v>1654</v>
      </c>
    </row>
    <row r="16" spans="1:3">
      <c r="A16" s="3" t="s">
        <v>1646</v>
      </c>
    </row>
    <row r="17" spans="1:3">
      <c r="A17" s="4" t="s">
        <v>1655</v>
      </c>
      <c r="B17" s="4" t="s">
        <v>1656</v>
      </c>
    </row>
    <row r="18" spans="1:3">
      <c r="A18" s="4" t="s">
        <v>1657</v>
      </c>
      <c r="B18" s="4" t="s">
        <v>803</v>
      </c>
    </row>
    <row r="19" spans="1:3">
      <c r="A19" s="4" t="s">
        <v>1658</v>
      </c>
      <c r="B19" s="4" t="s">
        <v>1659</v>
      </c>
    </row>
    <row r="20" spans="1:3">
      <c r="A20" s="4" t="s">
        <v>1660</v>
      </c>
    </row>
    <row r="21" spans="1:3">
      <c r="A21" s="3" t="s">
        <v>1646</v>
      </c>
    </row>
    <row r="22" spans="1:3">
      <c r="A22" s="4" t="s">
        <v>1661</v>
      </c>
      <c r="B22" s="4" t="s">
        <v>803</v>
      </c>
    </row>
    <row r="23" spans="1:3">
      <c r="A23" s="4" t="s">
        <v>1662</v>
      </c>
    </row>
    <row r="24" spans="1:3">
      <c r="A24" s="3" t="s">
        <v>1646</v>
      </c>
    </row>
    <row r="25" spans="1:3">
      <c r="A25" s="4" t="s">
        <v>1661</v>
      </c>
      <c r="B25" s="4" t="s">
        <v>119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49</v>
      </c>
      <c r="C1" s="2" t="s">
        <v>50</v>
      </c>
    </row>
    <row r="2" spans="1:3">
      <c r="A2" s="3" t="s">
        <v>1664</v>
      </c>
    </row>
    <row r="3" spans="1:3">
      <c r="A3" s="4" t="s">
        <v>1665</v>
      </c>
      <c r="B3" s="6" t="n">
        <v>99973</v>
      </c>
      <c r="C3" s="6" t="n">
        <v>152601</v>
      </c>
    </row>
    <row r="4" spans="1:3">
      <c r="A4" s="3" t="s">
        <v>1666</v>
      </c>
    </row>
    <row r="5" spans="1:3">
      <c r="A5" s="4" t="s">
        <v>1667</v>
      </c>
      <c r="B5" s="5" t="n">
        <v>90955</v>
      </c>
      <c r="C5" s="5" t="n">
        <v>72857</v>
      </c>
    </row>
    <row r="6" spans="1:3">
      <c r="A6" s="4" t="s">
        <v>1668</v>
      </c>
      <c r="B6" s="5" t="n">
        <v>7791</v>
      </c>
      <c r="C6" s="5" t="n">
        <v>6456</v>
      </c>
    </row>
    <row r="7" spans="1:3">
      <c r="A7" s="4" t="s">
        <v>1669</v>
      </c>
      <c r="B7" s="5" t="n">
        <v>98746</v>
      </c>
      <c r="C7" s="5" t="n">
        <v>79313</v>
      </c>
    </row>
    <row r="8" spans="1:3">
      <c r="A8" s="4" t="s">
        <v>1670</v>
      </c>
      <c r="B8" s="5" t="n">
        <v>198719</v>
      </c>
      <c r="C8" s="5" t="n">
        <v>231914</v>
      </c>
    </row>
    <row r="9" spans="1:3">
      <c r="A9" s="4" t="s">
        <v>1671</v>
      </c>
      <c r="B9" s="5" t="n">
        <v>1</v>
      </c>
      <c r="C9" s="5" t="n">
        <v>19</v>
      </c>
    </row>
    <row r="10" spans="1:3">
      <c r="A10" s="4" t="s">
        <v>1672</v>
      </c>
      <c r="B10" s="5" t="n">
        <v>198720</v>
      </c>
      <c r="C10" s="5" t="n">
        <v>231933</v>
      </c>
    </row>
    <row r="11" spans="1:3">
      <c r="A11" s="4" t="s">
        <v>1673</v>
      </c>
      <c r="B11" s="6" t="n">
        <v>-26421</v>
      </c>
      <c r="C11" s="6" t="n">
        <v>-2670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49</v>
      </c>
      <c r="C2" s="2" t="s">
        <v>50</v>
      </c>
      <c r="D2" s="2" t="s">
        <v>103</v>
      </c>
    </row>
    <row r="3" spans="1:4">
      <c r="A3" s="3" t="s">
        <v>1675</v>
      </c>
    </row>
    <row r="4" spans="1:4">
      <c r="A4" s="4" t="s">
        <v>1676</v>
      </c>
      <c r="B4" s="6" t="n">
        <v>25171</v>
      </c>
      <c r="C4" s="6" t="n">
        <v>24208</v>
      </c>
      <c r="D4" s="6" t="n">
        <v>32934</v>
      </c>
    </row>
    <row r="5" spans="1:4">
      <c r="A5" s="4" t="s">
        <v>1677</v>
      </c>
      <c r="B5" s="5" t="n">
        <v>1304</v>
      </c>
      <c r="C5" s="5" t="n">
        <v>2943</v>
      </c>
      <c r="D5" s="5" t="n">
        <v>2225</v>
      </c>
    </row>
    <row r="6" spans="1:4">
      <c r="A6" s="3" t="s">
        <v>1678</v>
      </c>
    </row>
    <row r="7" spans="1:4">
      <c r="A7" s="4" t="s">
        <v>1679</v>
      </c>
      <c r="B7" s="5" t="n">
        <v>-2492</v>
      </c>
      <c r="C7" s="5" t="n">
        <v>-6938</v>
      </c>
      <c r="D7" s="5" t="n">
        <v>-15050</v>
      </c>
    </row>
    <row r="8" spans="1:4">
      <c r="A8" s="4" t="s">
        <v>1680</v>
      </c>
      <c r="B8" s="5" t="n">
        <v>23983</v>
      </c>
      <c r="C8" s="5" t="n">
        <v>20213</v>
      </c>
      <c r="D8" s="5" t="n">
        <v>20109</v>
      </c>
    </row>
    <row r="9" spans="1:4">
      <c r="A9" s="4" t="s">
        <v>1681</v>
      </c>
      <c r="D9" s="5" t="n">
        <v>3558</v>
      </c>
    </row>
    <row r="10" spans="1:4">
      <c r="A10" s="4" t="s">
        <v>1682</v>
      </c>
      <c r="B10" s="5" t="n">
        <v>441</v>
      </c>
      <c r="C10" s="5" t="n">
        <v>-39</v>
      </c>
      <c r="D10" s="5" t="n">
        <v>-15018</v>
      </c>
    </row>
    <row r="11" spans="1:4">
      <c r="A11" s="4" t="s">
        <v>1683</v>
      </c>
      <c r="B11" s="6" t="n">
        <v>441</v>
      </c>
      <c r="C11" s="6" t="n">
        <v>-39</v>
      </c>
      <c r="D11" s="6" t="n">
        <v>-1146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s>
  <sheetData>
    <row r="1" spans="1:5">
      <c r="A1" s="1" t="s">
        <v>1684</v>
      </c>
      <c r="B1" s="2" t="s">
        <v>1</v>
      </c>
    </row>
    <row r="2" spans="1:5">
      <c r="B2" s="2" t="s">
        <v>1685</v>
      </c>
      <c r="C2" s="2" t="s">
        <v>1023</v>
      </c>
      <c r="D2" s="2" t="s">
        <v>103</v>
      </c>
      <c r="E2" s="2" t="s">
        <v>1686</v>
      </c>
    </row>
    <row r="3" spans="1:5">
      <c r="A3" s="3" t="s">
        <v>1687</v>
      </c>
    </row>
    <row r="4" spans="1:5">
      <c r="A4" s="4" t="s">
        <v>1688</v>
      </c>
      <c r="B4" s="4" t="s">
        <v>1689</v>
      </c>
      <c r="C4" s="4" t="s">
        <v>1585</v>
      </c>
      <c r="D4" s="4" t="s">
        <v>1690</v>
      </c>
    </row>
    <row r="5" spans="1:5">
      <c r="A5" s="4" t="s">
        <v>1691</v>
      </c>
      <c r="B5" s="6" t="n">
        <v>237000</v>
      </c>
      <c r="C5" s="6" t="n">
        <v>60000</v>
      </c>
    </row>
    <row r="6" spans="1:5">
      <c r="A6" s="4" t="s">
        <v>1692</v>
      </c>
      <c r="B6" s="6" t="n">
        <v>151</v>
      </c>
    </row>
    <row r="7" spans="1:5">
      <c r="A7" s="4" t="s">
        <v>1693</v>
      </c>
      <c r="B7" s="5" t="n">
        <v>120000</v>
      </c>
    </row>
    <row r="8" spans="1:5">
      <c r="A8" s="4" t="s">
        <v>1694</v>
      </c>
      <c r="C8" s="4" t="s">
        <v>1192</v>
      </c>
    </row>
    <row r="9" spans="1:5">
      <c r="A9" s="4" t="s">
        <v>1695</v>
      </c>
    </row>
    <row r="10" spans="1:5">
      <c r="A10" s="3" t="s">
        <v>1687</v>
      </c>
    </row>
    <row r="11" spans="1:5">
      <c r="A11" s="4" t="s">
        <v>1696</v>
      </c>
      <c r="B11" s="4" t="s">
        <v>1697</v>
      </c>
    </row>
    <row r="12" spans="1:5">
      <c r="A12" s="4" t="s">
        <v>1698</v>
      </c>
    </row>
    <row r="13" spans="1:5">
      <c r="A13" s="3" t="s">
        <v>1687</v>
      </c>
    </row>
    <row r="14" spans="1:5">
      <c r="A14" s="4" t="s">
        <v>1696</v>
      </c>
      <c r="B14" s="4" t="s">
        <v>1553</v>
      </c>
    </row>
    <row r="15" spans="1:5">
      <c r="A15" s="4" t="s">
        <v>1699</v>
      </c>
    </row>
    <row r="16" spans="1:5">
      <c r="A16" s="3" t="s">
        <v>1687</v>
      </c>
    </row>
    <row r="17" spans="1:5">
      <c r="A17" s="4" t="s">
        <v>1696</v>
      </c>
      <c r="B17" s="4" t="s">
        <v>1553</v>
      </c>
    </row>
    <row r="18" spans="1:5">
      <c r="A18" s="4" t="s">
        <v>1700</v>
      </c>
    </row>
    <row r="19" spans="1:5">
      <c r="A19" s="3" t="s">
        <v>1687</v>
      </c>
    </row>
    <row r="20" spans="1:5">
      <c r="A20" s="4" t="s">
        <v>1696</v>
      </c>
      <c r="B20" s="4" t="s">
        <v>1553</v>
      </c>
    </row>
    <row r="21" spans="1:5">
      <c r="A21" s="4" t="s">
        <v>1701</v>
      </c>
    </row>
    <row r="22" spans="1:5">
      <c r="A22" s="3" t="s">
        <v>1687</v>
      </c>
    </row>
    <row r="23" spans="1:5">
      <c r="A23" s="4" t="s">
        <v>1696</v>
      </c>
      <c r="B23" s="4" t="s">
        <v>1553</v>
      </c>
    </row>
    <row r="24" spans="1:5">
      <c r="A24" s="4" t="s">
        <v>1702</v>
      </c>
    </row>
    <row r="25" spans="1:5">
      <c r="A25" s="3" t="s">
        <v>1687</v>
      </c>
    </row>
    <row r="26" spans="1:5">
      <c r="A26" s="4" t="s">
        <v>1696</v>
      </c>
      <c r="B26" s="4" t="s">
        <v>1703</v>
      </c>
    </row>
    <row r="27" spans="1:5">
      <c r="A27" s="4" t="s">
        <v>1704</v>
      </c>
    </row>
    <row r="28" spans="1:5">
      <c r="A28" s="3" t="s">
        <v>1687</v>
      </c>
    </row>
    <row r="29" spans="1:5">
      <c r="A29" s="4" t="s">
        <v>1688</v>
      </c>
      <c r="B29" s="4" t="s">
        <v>1288</v>
      </c>
    </row>
    <row r="30" spans="1:5">
      <c r="A30" s="4" t="s">
        <v>1705</v>
      </c>
      <c r="B30" s="4" t="s">
        <v>1706</v>
      </c>
    </row>
    <row r="31" spans="1:5">
      <c r="A31" s="4" t="s">
        <v>1707</v>
      </c>
    </row>
    <row r="32" spans="1:5">
      <c r="A32" s="3" t="s">
        <v>1687</v>
      </c>
    </row>
    <row r="33" spans="1:5">
      <c r="A33" s="4" t="s">
        <v>1688</v>
      </c>
      <c r="B33" s="4" t="s">
        <v>1708</v>
      </c>
    </row>
    <row r="34" spans="1:5">
      <c r="A34" s="4" t="s">
        <v>1709</v>
      </c>
    </row>
    <row r="35" spans="1:5">
      <c r="A35" s="3" t="s">
        <v>1687</v>
      </c>
    </row>
    <row r="36" spans="1:5">
      <c r="A36" s="4" t="s">
        <v>1710</v>
      </c>
      <c r="E36" s="6" t="n">
        <v>5000000</v>
      </c>
    </row>
    <row r="37" spans="1:5">
      <c r="A37" s="4" t="s">
        <v>1711</v>
      </c>
      <c r="B37" s="4" t="s">
        <v>1712</v>
      </c>
    </row>
    <row r="38" spans="1:5">
      <c r="A38" s="4" t="s">
        <v>1713</v>
      </c>
    </row>
    <row r="39" spans="1:5">
      <c r="A39" s="3" t="s">
        <v>1687</v>
      </c>
    </row>
    <row r="40" spans="1:5">
      <c r="A40" s="4" t="s">
        <v>1688</v>
      </c>
      <c r="B40" s="4" t="s">
        <v>1689</v>
      </c>
    </row>
    <row r="41" spans="1:5">
      <c r="A41" s="4" t="s">
        <v>1714</v>
      </c>
      <c r="B41" s="4" t="s">
        <v>1708</v>
      </c>
    </row>
    <row r="42" spans="1:5">
      <c r="A42" s="4" t="s">
        <v>1715</v>
      </c>
    </row>
    <row r="43" spans="1:5">
      <c r="A43" s="3" t="s">
        <v>1687</v>
      </c>
    </row>
    <row r="44" spans="1:5">
      <c r="A44" s="4" t="s">
        <v>1716</v>
      </c>
      <c r="B44" s="4" t="s">
        <v>1717</v>
      </c>
    </row>
    <row r="45" spans="1:5">
      <c r="A45" s="4" t="s">
        <v>1718</v>
      </c>
    </row>
    <row r="46" spans="1:5">
      <c r="A46" s="3" t="s">
        <v>1687</v>
      </c>
    </row>
    <row r="47" spans="1:5">
      <c r="A47" s="4" t="s">
        <v>1716</v>
      </c>
      <c r="B47" s="4" t="s">
        <v>1719</v>
      </c>
    </row>
    <row r="48" spans="1:5">
      <c r="A48" s="4" t="s">
        <v>1720</v>
      </c>
    </row>
    <row r="49" spans="1:5">
      <c r="A49" s="3" t="s">
        <v>1687</v>
      </c>
    </row>
    <row r="50" spans="1:5">
      <c r="A50" s="4" t="s">
        <v>1688</v>
      </c>
      <c r="B50" s="4" t="s">
        <v>1172</v>
      </c>
    </row>
    <row r="51" spans="1:5">
      <c r="A51" s="4" t="s">
        <v>1721</v>
      </c>
    </row>
    <row r="52" spans="1:5">
      <c r="A52" s="3" t="s">
        <v>1687</v>
      </c>
    </row>
    <row r="53" spans="1:5">
      <c r="A53" s="4" t="s">
        <v>1688</v>
      </c>
      <c r="B53" s="4" t="s">
        <v>1708</v>
      </c>
    </row>
    <row r="54" spans="1:5">
      <c r="A54" s="4" t="s">
        <v>1722</v>
      </c>
    </row>
    <row r="55" spans="1:5">
      <c r="A55" s="3" t="s">
        <v>1687</v>
      </c>
    </row>
    <row r="56" spans="1:5">
      <c r="A56" s="4" t="s">
        <v>1688</v>
      </c>
      <c r="B56" s="4" t="s">
        <v>1723</v>
      </c>
    </row>
    <row r="57" spans="1:5">
      <c r="A57" s="4" t="s">
        <v>1724</v>
      </c>
    </row>
    <row r="58" spans="1:5">
      <c r="A58" s="3" t="s">
        <v>1687</v>
      </c>
    </row>
    <row r="59" spans="1:5">
      <c r="A59" s="4" t="s">
        <v>1688</v>
      </c>
      <c r="B59" s="4" t="s">
        <v>117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49</v>
      </c>
    </row>
    <row r="3" spans="1:2">
      <c r="A3" s="3" t="s">
        <v>228</v>
      </c>
    </row>
    <row r="4" spans="1:2">
      <c r="A4" s="4" t="s">
        <v>248</v>
      </c>
      <c r="B4" s="4" t="s">
        <v>24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25</v>
      </c>
      <c r="B1" s="2" t="s">
        <v>1</v>
      </c>
    </row>
    <row r="2" spans="1:4">
      <c r="B2" s="2" t="s">
        <v>49</v>
      </c>
      <c r="C2" s="2" t="s">
        <v>50</v>
      </c>
      <c r="D2" s="2" t="s">
        <v>103</v>
      </c>
    </row>
    <row r="3" spans="1:4">
      <c r="A3" s="3" t="s">
        <v>1726</v>
      </c>
    </row>
    <row r="4" spans="1:4">
      <c r="A4" s="4" t="s">
        <v>1688</v>
      </c>
      <c r="B4" s="4" t="s">
        <v>1689</v>
      </c>
      <c r="C4" s="4" t="s">
        <v>1585</v>
      </c>
      <c r="D4" s="4" t="s">
        <v>1690</v>
      </c>
    </row>
    <row r="5" spans="1:4">
      <c r="A5" s="4" t="s">
        <v>1727</v>
      </c>
    </row>
    <row r="6" spans="1:4">
      <c r="A6" s="3" t="s">
        <v>1726</v>
      </c>
    </row>
    <row r="7" spans="1:4">
      <c r="A7" s="4" t="s">
        <v>1688</v>
      </c>
      <c r="B7" s="4" t="s">
        <v>1484</v>
      </c>
    </row>
    <row r="8" spans="1:4">
      <c r="A8" s="4" t="s">
        <v>1728</v>
      </c>
    </row>
    <row r="9" spans="1:4">
      <c r="A9" s="3" t="s">
        <v>1726</v>
      </c>
    </row>
    <row r="10" spans="1:4">
      <c r="A10" s="4" t="s">
        <v>1688</v>
      </c>
      <c r="B10" s="4" t="s">
        <v>1478</v>
      </c>
    </row>
    <row r="11" spans="1:4">
      <c r="A11" s="4" t="s">
        <v>1729</v>
      </c>
    </row>
    <row r="12" spans="1:4">
      <c r="A12" s="3" t="s">
        <v>1726</v>
      </c>
    </row>
    <row r="13" spans="1:4">
      <c r="A13" s="4" t="s">
        <v>1688</v>
      </c>
      <c r="B13" s="4" t="s">
        <v>1553</v>
      </c>
    </row>
    <row r="14" spans="1:4">
      <c r="A14" s="4" t="s">
        <v>1730</v>
      </c>
    </row>
    <row r="15" spans="1:4">
      <c r="A15" s="3" t="s">
        <v>1726</v>
      </c>
    </row>
    <row r="16" spans="1:4">
      <c r="A16" s="4" t="s">
        <v>1688</v>
      </c>
      <c r="B16" s="4" t="s">
        <v>1731</v>
      </c>
    </row>
    <row r="17" spans="1:4">
      <c r="A17" s="4" t="s">
        <v>1732</v>
      </c>
    </row>
    <row r="18" spans="1:4">
      <c r="A18" s="3" t="s">
        <v>1726</v>
      </c>
    </row>
    <row r="19" spans="1:4">
      <c r="A19" s="4" t="s">
        <v>1688</v>
      </c>
      <c r="B19" s="4" t="s">
        <v>1733</v>
      </c>
    </row>
    <row r="20" spans="1:4">
      <c r="A20" s="4" t="s">
        <v>1734</v>
      </c>
    </row>
    <row r="21" spans="1:4">
      <c r="A21" s="3" t="s">
        <v>1726</v>
      </c>
    </row>
    <row r="22" spans="1:4">
      <c r="A22" s="4" t="s">
        <v>1688</v>
      </c>
      <c r="B22" s="4" t="s">
        <v>168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49</v>
      </c>
      <c r="C2" s="2" t="s">
        <v>50</v>
      </c>
      <c r="D2" s="2" t="s">
        <v>103</v>
      </c>
    </row>
    <row r="3" spans="1:4">
      <c r="A3" s="3" t="s">
        <v>1664</v>
      </c>
    </row>
    <row r="4" spans="1:4">
      <c r="A4" s="4" t="s">
        <v>1736</v>
      </c>
      <c r="B4" s="4" t="s">
        <v>1689</v>
      </c>
      <c r="C4" s="4" t="s">
        <v>1585</v>
      </c>
      <c r="D4" s="4" t="s">
        <v>1690</v>
      </c>
    </row>
    <row r="5" spans="1:4">
      <c r="A5" s="4" t="s">
        <v>1737</v>
      </c>
      <c r="B5" s="4" t="s">
        <v>1719</v>
      </c>
      <c r="C5" s="4" t="s">
        <v>1738</v>
      </c>
      <c r="D5" s="4" t="s">
        <v>1739</v>
      </c>
    </row>
    <row r="6" spans="1:4">
      <c r="A6" s="4" t="s">
        <v>1740</v>
      </c>
      <c r="B6" s="4" t="s">
        <v>1741</v>
      </c>
      <c r="C6" s="4" t="s">
        <v>1742</v>
      </c>
      <c r="D6" s="4" t="s">
        <v>1743</v>
      </c>
    </row>
    <row r="7" spans="1:4">
      <c r="A7" s="4" t="s">
        <v>1744</v>
      </c>
      <c r="B7" s="4" t="s">
        <v>1719</v>
      </c>
      <c r="C7" s="4" t="s">
        <v>1745</v>
      </c>
      <c r="D7" s="4" t="s">
        <v>1323</v>
      </c>
    </row>
    <row r="8" spans="1:4">
      <c r="A8" s="4" t="s">
        <v>1746</v>
      </c>
      <c r="B8" s="4" t="s">
        <v>1747</v>
      </c>
      <c r="C8" s="4" t="s">
        <v>1748</v>
      </c>
      <c r="D8" s="4" t="s">
        <v>1749</v>
      </c>
    </row>
    <row r="9" spans="1:4">
      <c r="A9" s="4" t="s">
        <v>1750</v>
      </c>
      <c r="B9" s="4" t="s">
        <v>1751</v>
      </c>
      <c r="C9" s="4" t="s">
        <v>1752</v>
      </c>
      <c r="D9" s="4" t="s">
        <v>1753</v>
      </c>
    </row>
    <row r="10" spans="1:4">
      <c r="A10" s="4" t="s">
        <v>1754</v>
      </c>
      <c r="B10" s="4" t="s">
        <v>1719</v>
      </c>
      <c r="C10" s="4" t="s">
        <v>1719</v>
      </c>
      <c r="D10" s="4" t="s">
        <v>1755</v>
      </c>
    </row>
    <row r="11" spans="1:4">
      <c r="A11" s="4" t="s">
        <v>1756</v>
      </c>
      <c r="B11" s="4" t="s">
        <v>1757</v>
      </c>
      <c r="C11" s="4" t="s">
        <v>1758</v>
      </c>
      <c r="D11" s="4" t="s">
        <v>1759</v>
      </c>
    </row>
    <row r="12" spans="1:4">
      <c r="A12" s="4" t="s">
        <v>1760</v>
      </c>
      <c r="B12" s="4" t="s">
        <v>1719</v>
      </c>
      <c r="C12" s="4" t="s">
        <v>1761</v>
      </c>
      <c r="D12" s="4" t="s">
        <v>1719</v>
      </c>
    </row>
    <row r="13" spans="1:4">
      <c r="A13" s="4" t="s">
        <v>936</v>
      </c>
      <c r="B13" s="4" t="s">
        <v>1719</v>
      </c>
      <c r="C13" s="4" t="s">
        <v>1719</v>
      </c>
      <c r="D13" s="4" t="s">
        <v>1296</v>
      </c>
    </row>
    <row r="14" spans="1:4">
      <c r="A14" s="4" t="s">
        <v>1762</v>
      </c>
      <c r="B14" s="4" t="s">
        <v>1719</v>
      </c>
      <c r="C14" s="4" t="s">
        <v>1763</v>
      </c>
      <c r="D14" s="4" t="s">
        <v>1764</v>
      </c>
    </row>
    <row r="15" spans="1:4">
      <c r="A15" s="4" t="s">
        <v>1765</v>
      </c>
      <c r="B15" s="4" t="s">
        <v>1187</v>
      </c>
      <c r="C15" s="4" t="s">
        <v>1766</v>
      </c>
      <c r="D15" s="4" t="s">
        <v>1767</v>
      </c>
    </row>
    <row r="16" spans="1:4">
      <c r="A16" s="4" t="s">
        <v>132</v>
      </c>
      <c r="B16" s="6" t="n">
        <v>-893995</v>
      </c>
      <c r="C16" s="6" t="n">
        <v>1143</v>
      </c>
      <c r="D16" s="6" t="n">
        <v>82032</v>
      </c>
    </row>
    <row r="17" spans="1:4">
      <c r="A17" s="4" t="s">
        <v>1768</v>
      </c>
      <c r="B17" s="5" t="n">
        <v>23983</v>
      </c>
      <c r="C17" s="5" t="n">
        <v>20213</v>
      </c>
      <c r="D17" s="5" t="n">
        <v>20109</v>
      </c>
    </row>
    <row r="18" spans="1:4">
      <c r="A18" s="4" t="s">
        <v>1769</v>
      </c>
      <c r="B18" s="5" t="n">
        <v>-870012</v>
      </c>
      <c r="C18" s="5" t="n">
        <v>21356</v>
      </c>
      <c r="D18" s="5" t="n">
        <v>102141</v>
      </c>
    </row>
    <row r="19" spans="1:4">
      <c r="A19" s="4" t="s">
        <v>1736</v>
      </c>
      <c r="B19" s="5" t="n">
        <v>-287104</v>
      </c>
      <c r="C19" s="5" t="n">
        <v>7902</v>
      </c>
      <c r="D19" s="5" t="n">
        <v>40856</v>
      </c>
    </row>
    <row r="20" spans="1:4">
      <c r="A20" s="4" t="s">
        <v>1737</v>
      </c>
      <c r="C20" s="5" t="n">
        <v>-57229</v>
      </c>
      <c r="D20" s="5" t="n">
        <v>-45868</v>
      </c>
    </row>
    <row r="21" spans="1:4">
      <c r="A21" s="4" t="s">
        <v>1770</v>
      </c>
      <c r="B21" s="5" t="n">
        <v>136798</v>
      </c>
      <c r="C21" s="5" t="n">
        <v>-83458</v>
      </c>
      <c r="D21" s="5" t="n">
        <v>141508</v>
      </c>
    </row>
    <row r="22" spans="1:4">
      <c r="A22" s="4" t="s">
        <v>1744</v>
      </c>
      <c r="B22" s="5" t="n">
        <v>-167</v>
      </c>
      <c r="C22" s="5" t="n">
        <v>3413</v>
      </c>
      <c r="D22" s="5" t="n">
        <v>3124</v>
      </c>
    </row>
    <row r="23" spans="1:4">
      <c r="A23" s="4" t="s">
        <v>1746</v>
      </c>
      <c r="B23" s="5" t="n">
        <v>8974</v>
      </c>
      <c r="C23" s="5" t="n">
        <v>26699</v>
      </c>
      <c r="D23" s="5" t="n">
        <v>-120797</v>
      </c>
    </row>
    <row r="24" spans="1:4">
      <c r="A24" s="4" t="s">
        <v>1750</v>
      </c>
      <c r="B24" s="5" t="n">
        <v>82362</v>
      </c>
      <c r="C24" s="5" t="n">
        <v>-116362</v>
      </c>
      <c r="D24" s="5" t="n">
        <v>-144965</v>
      </c>
    </row>
    <row r="25" spans="1:4">
      <c r="A25" s="4" t="s">
        <v>1754</v>
      </c>
      <c r="D25" s="5" t="n">
        <v>188640</v>
      </c>
    </row>
    <row r="26" spans="1:4">
      <c r="A26" s="4" t="s">
        <v>1756</v>
      </c>
      <c r="B26" s="5" t="n">
        <v>82596</v>
      </c>
      <c r="C26" s="5" t="n">
        <v>227692</v>
      </c>
      <c r="D26" s="5" t="n">
        <v>-49595</v>
      </c>
    </row>
    <row r="27" spans="1:4">
      <c r="A27" s="4" t="s">
        <v>1760</v>
      </c>
      <c r="B27" s="5" t="n">
        <v>-36</v>
      </c>
      <c r="C27" s="5" t="n">
        <v>-1245</v>
      </c>
    </row>
    <row r="28" spans="1:4">
      <c r="A28" s="4" t="s">
        <v>936</v>
      </c>
      <c r="D28" s="5" t="n">
        <v>9498</v>
      </c>
    </row>
    <row r="29" spans="1:4">
      <c r="A29" s="4" t="s">
        <v>1762</v>
      </c>
      <c r="B29" s="6" t="n">
        <v>560</v>
      </c>
      <c r="C29" s="6" t="n">
        <v>12801</v>
      </c>
      <c r="D29" s="6" t="n">
        <v>-2292</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771</v>
      </c>
      <c r="B1" s="2" t="s">
        <v>1496</v>
      </c>
    </row>
    <row r="2" spans="1:2">
      <c r="A2" s="3" t="s">
        <v>1772</v>
      </c>
    </row>
    <row r="3" spans="1:2">
      <c r="A3" s="4" t="s">
        <v>1773</v>
      </c>
      <c r="B3" s="6" t="n">
        <v>497042</v>
      </c>
    </row>
    <row r="4" spans="1:2">
      <c r="A4" s="4" t="s">
        <v>1774</v>
      </c>
    </row>
    <row r="5" spans="1:2">
      <c r="A5" s="3" t="s">
        <v>1772</v>
      </c>
    </row>
    <row r="6" spans="1:2">
      <c r="A6" s="4" t="s">
        <v>1773</v>
      </c>
      <c r="B6" s="5" t="n">
        <v>4347</v>
      </c>
    </row>
    <row r="7" spans="1:2">
      <c r="A7" s="4" t="s">
        <v>1775</v>
      </c>
    </row>
    <row r="8" spans="1:2">
      <c r="A8" s="3" t="s">
        <v>1772</v>
      </c>
    </row>
    <row r="9" spans="1:2">
      <c r="A9" s="4" t="s">
        <v>1773</v>
      </c>
      <c r="B9" s="5" t="n">
        <v>19756</v>
      </c>
    </row>
    <row r="10" spans="1:2">
      <c r="A10" s="4" t="s">
        <v>1776</v>
      </c>
    </row>
    <row r="11" spans="1:2">
      <c r="A11" s="3" t="s">
        <v>1772</v>
      </c>
    </row>
    <row r="12" spans="1:2">
      <c r="A12" s="4" t="s">
        <v>1773</v>
      </c>
      <c r="B12" s="5" t="n">
        <v>104874</v>
      </c>
    </row>
    <row r="13" spans="1:2">
      <c r="A13" s="4" t="s">
        <v>1777</v>
      </c>
    </row>
    <row r="14" spans="1:2">
      <c r="A14" s="3" t="s">
        <v>1772</v>
      </c>
    </row>
    <row r="15" spans="1:2">
      <c r="A15" s="4" t="s">
        <v>1773</v>
      </c>
      <c r="B15" s="5" t="n">
        <v>167241</v>
      </c>
    </row>
    <row r="16" spans="1:2">
      <c r="A16" s="4" t="s">
        <v>1778</v>
      </c>
    </row>
    <row r="17" spans="1:2">
      <c r="A17" s="3" t="s">
        <v>1772</v>
      </c>
    </row>
    <row r="18" spans="1:2">
      <c r="A18" s="4" t="s">
        <v>1773</v>
      </c>
      <c r="B18" s="6" t="n">
        <v>20082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779</v>
      </c>
      <c r="B1" s="2" t="s">
        <v>1</v>
      </c>
    </row>
    <row r="2" spans="1:2">
      <c r="B2" s="2" t="s">
        <v>1496</v>
      </c>
    </row>
    <row r="3" spans="1:2">
      <c r="A3" s="3" t="s">
        <v>1780</v>
      </c>
    </row>
    <row r="4" spans="1:2">
      <c r="A4" s="4" t="s">
        <v>1781</v>
      </c>
      <c r="B4" s="6" t="n">
        <v>10040</v>
      </c>
    </row>
    <row r="5" spans="1:2">
      <c r="A5" s="4" t="s">
        <v>1782</v>
      </c>
    </row>
    <row r="6" spans="1:2">
      <c r="A6" s="3" t="s">
        <v>1780</v>
      </c>
    </row>
    <row r="7" spans="1:2">
      <c r="A7" s="4" t="s">
        <v>1781</v>
      </c>
      <c r="B7" s="5" t="n">
        <v>8424</v>
      </c>
    </row>
    <row r="8" spans="1:2">
      <c r="A8" s="4" t="s">
        <v>1783</v>
      </c>
    </row>
    <row r="9" spans="1:2">
      <c r="A9" s="3" t="s">
        <v>1780</v>
      </c>
    </row>
    <row r="10" spans="1:2">
      <c r="A10" s="4" t="s">
        <v>1781</v>
      </c>
      <c r="B10" s="5" t="n">
        <v>1260</v>
      </c>
    </row>
    <row r="11" spans="1:2">
      <c r="A11" s="4" t="s">
        <v>1784</v>
      </c>
    </row>
    <row r="12" spans="1:2">
      <c r="A12" s="3" t="s">
        <v>1780</v>
      </c>
    </row>
    <row r="13" spans="1:2">
      <c r="A13" s="4" t="s">
        <v>1781</v>
      </c>
      <c r="B13" s="6" t="n">
        <v>356</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5</v>
      </c>
      <c r="B1" s="2" t="s">
        <v>49</v>
      </c>
      <c r="C1" s="2" t="s">
        <v>50</v>
      </c>
      <c r="D1" s="2" t="s">
        <v>103</v>
      </c>
    </row>
    <row r="2" spans="1:4">
      <c r="A2" s="3" t="s">
        <v>1786</v>
      </c>
    </row>
    <row r="3" spans="1:4">
      <c r="A3" s="4" t="s">
        <v>1787</v>
      </c>
      <c r="B3" s="6" t="n">
        <v>8695</v>
      </c>
      <c r="C3" s="6" t="n">
        <v>6136</v>
      </c>
      <c r="D3" s="6" t="n">
        <v>155</v>
      </c>
    </row>
    <row r="4" spans="1:4">
      <c r="A4" s="4" t="s">
        <v>1788</v>
      </c>
    </row>
    <row r="5" spans="1:4">
      <c r="A5" s="3" t="s">
        <v>1786</v>
      </c>
    </row>
    <row r="6" spans="1:4">
      <c r="A6" s="4" t="s">
        <v>1787</v>
      </c>
      <c r="B6" s="5" t="n">
        <v>44939</v>
      </c>
      <c r="C6" s="5" t="n">
        <v>88920</v>
      </c>
    </row>
    <row r="7" spans="1:4">
      <c r="A7" s="4" t="s">
        <v>1789</v>
      </c>
    </row>
    <row r="8" spans="1:4">
      <c r="A8" s="3" t="s">
        <v>1786</v>
      </c>
    </row>
    <row r="9" spans="1:4">
      <c r="A9" s="4" t="s">
        <v>1787</v>
      </c>
      <c r="C9" s="5" t="n">
        <v>-11481</v>
      </c>
    </row>
    <row r="10" spans="1:4">
      <c r="A10" s="4" t="s">
        <v>1790</v>
      </c>
    </row>
    <row r="11" spans="1:4">
      <c r="A11" s="3" t="s">
        <v>1786</v>
      </c>
    </row>
    <row r="12" spans="1:4">
      <c r="A12" s="4" t="s">
        <v>1787</v>
      </c>
      <c r="B12" s="5" t="n">
        <v>-8727</v>
      </c>
      <c r="C12" s="5" t="n">
        <v>-3573</v>
      </c>
    </row>
    <row r="13" spans="1:4">
      <c r="A13" s="4" t="s">
        <v>1791</v>
      </c>
    </row>
    <row r="14" spans="1:4">
      <c r="A14" s="3" t="s">
        <v>1786</v>
      </c>
    </row>
    <row r="15" spans="1:4">
      <c r="A15" s="4" t="s">
        <v>1787</v>
      </c>
      <c r="B15" s="5" t="n">
        <v>10599</v>
      </c>
      <c r="C15" s="5" t="n">
        <v>3089</v>
      </c>
    </row>
    <row r="16" spans="1:4">
      <c r="A16" s="4" t="s">
        <v>1792</v>
      </c>
    </row>
    <row r="17" spans="1:4">
      <c r="A17" s="3" t="s">
        <v>1786</v>
      </c>
    </row>
    <row r="18" spans="1:4">
      <c r="A18" s="4" t="s">
        <v>1787</v>
      </c>
      <c r="B18" s="5" t="n">
        <v>24330</v>
      </c>
      <c r="C18" s="5" t="n">
        <v>19037</v>
      </c>
    </row>
    <row r="19" spans="1:4">
      <c r="A19" s="4" t="s">
        <v>1793</v>
      </c>
    </row>
    <row r="20" spans="1:4">
      <c r="A20" s="3" t="s">
        <v>1786</v>
      </c>
    </row>
    <row r="21" spans="1:4">
      <c r="A21" s="4" t="s">
        <v>1787</v>
      </c>
      <c r="B21" s="5" t="n">
        <v>5333</v>
      </c>
      <c r="C21" s="5" t="n">
        <v>603</v>
      </c>
    </row>
    <row r="22" spans="1:4">
      <c r="A22" s="4" t="s">
        <v>1794</v>
      </c>
    </row>
    <row r="23" spans="1:4">
      <c r="A23" s="3" t="s">
        <v>1786</v>
      </c>
    </row>
    <row r="24" spans="1:4">
      <c r="A24" s="4" t="s">
        <v>1787</v>
      </c>
      <c r="B24" s="5" t="n">
        <v>-36626</v>
      </c>
      <c r="C24" s="5" t="n">
        <v>-49343</v>
      </c>
    </row>
    <row r="25" spans="1:4">
      <c r="A25" s="4" t="s">
        <v>1795</v>
      </c>
    </row>
    <row r="26" spans="1:4">
      <c r="A26" s="3" t="s">
        <v>1786</v>
      </c>
    </row>
    <row r="27" spans="1:4">
      <c r="A27" s="4" t="s">
        <v>1787</v>
      </c>
      <c r="B27" s="5" t="n">
        <v>-7061</v>
      </c>
      <c r="C27" s="5" t="n">
        <v>-8220</v>
      </c>
    </row>
    <row r="28" spans="1:4">
      <c r="A28" s="4" t="s">
        <v>1796</v>
      </c>
    </row>
    <row r="29" spans="1:4">
      <c r="A29" s="3" t="s">
        <v>1786</v>
      </c>
    </row>
    <row r="30" spans="1:4">
      <c r="A30" s="4" t="s">
        <v>1787</v>
      </c>
      <c r="B30" s="5" t="n">
        <v>-24092</v>
      </c>
      <c r="C30" s="6" t="n">
        <v>-32896</v>
      </c>
    </row>
    <row r="31" spans="1:4">
      <c r="A31" s="4" t="s">
        <v>1797</v>
      </c>
    </row>
    <row r="32" spans="1:4">
      <c r="A32" s="3" t="s">
        <v>1786</v>
      </c>
    </row>
    <row r="33" spans="1:4">
      <c r="A33" s="4" t="s">
        <v>1787</v>
      </c>
      <c r="B33" s="5" t="n">
        <v>2559</v>
      </c>
    </row>
    <row r="34" spans="1:4">
      <c r="A34" s="4" t="s">
        <v>1798</v>
      </c>
    </row>
    <row r="35" spans="1:4">
      <c r="A35" s="3" t="s">
        <v>1786</v>
      </c>
    </row>
    <row r="36" spans="1:4">
      <c r="A36" s="4" t="s">
        <v>1787</v>
      </c>
      <c r="B36" s="5" t="n">
        <v>-43981</v>
      </c>
    </row>
    <row r="37" spans="1:4">
      <c r="A37" s="4" t="s">
        <v>1799</v>
      </c>
    </row>
    <row r="38" spans="1:4">
      <c r="A38" s="3" t="s">
        <v>1786</v>
      </c>
    </row>
    <row r="39" spans="1:4">
      <c r="A39" s="4" t="s">
        <v>1787</v>
      </c>
      <c r="B39" s="5" t="n">
        <v>11481</v>
      </c>
    </row>
    <row r="40" spans="1:4">
      <c r="A40" s="4" t="s">
        <v>1800</v>
      </c>
    </row>
    <row r="41" spans="1:4">
      <c r="A41" s="3" t="s">
        <v>1786</v>
      </c>
    </row>
    <row r="42" spans="1:4">
      <c r="A42" s="4" t="s">
        <v>1787</v>
      </c>
      <c r="B42" s="5" t="n">
        <v>-5154</v>
      </c>
    </row>
    <row r="43" spans="1:4">
      <c r="A43" s="4" t="s">
        <v>1801</v>
      </c>
    </row>
    <row r="44" spans="1:4">
      <c r="A44" s="3" t="s">
        <v>1786</v>
      </c>
    </row>
    <row r="45" spans="1:4">
      <c r="A45" s="4" t="s">
        <v>1787</v>
      </c>
      <c r="B45" s="5" t="n">
        <v>7510</v>
      </c>
    </row>
    <row r="46" spans="1:4">
      <c r="A46" s="4" t="s">
        <v>1802</v>
      </c>
    </row>
    <row r="47" spans="1:4">
      <c r="A47" s="3" t="s">
        <v>1786</v>
      </c>
    </row>
    <row r="48" spans="1:4">
      <c r="A48" s="4" t="s">
        <v>1787</v>
      </c>
      <c r="B48" s="5" t="n">
        <v>5293</v>
      </c>
    </row>
    <row r="49" spans="1:4">
      <c r="A49" s="4" t="s">
        <v>1803</v>
      </c>
    </row>
    <row r="50" spans="1:4">
      <c r="A50" s="3" t="s">
        <v>1786</v>
      </c>
    </row>
    <row r="51" spans="1:4">
      <c r="A51" s="4" t="s">
        <v>1787</v>
      </c>
      <c r="B51" s="5" t="n">
        <v>4730</v>
      </c>
    </row>
    <row r="52" spans="1:4">
      <c r="A52" s="4" t="s">
        <v>1804</v>
      </c>
    </row>
    <row r="53" spans="1:4">
      <c r="A53" s="3" t="s">
        <v>1786</v>
      </c>
    </row>
    <row r="54" spans="1:4">
      <c r="A54" s="4" t="s">
        <v>1787</v>
      </c>
      <c r="B54" s="5" t="n">
        <v>12717</v>
      </c>
    </row>
    <row r="55" spans="1:4">
      <c r="A55" s="4" t="s">
        <v>1805</v>
      </c>
    </row>
    <row r="56" spans="1:4">
      <c r="A56" s="3" t="s">
        <v>1786</v>
      </c>
    </row>
    <row r="57" spans="1:4">
      <c r="A57" s="4" t="s">
        <v>1787</v>
      </c>
      <c r="B57" s="5" t="n">
        <v>1159</v>
      </c>
    </row>
    <row r="58" spans="1:4">
      <c r="A58" s="4" t="s">
        <v>1806</v>
      </c>
    </row>
    <row r="59" spans="1:4">
      <c r="A59" s="3" t="s">
        <v>1786</v>
      </c>
    </row>
    <row r="60" spans="1:4">
      <c r="A60" s="4" t="s">
        <v>1787</v>
      </c>
      <c r="B60" s="6" t="n">
        <v>880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7</v>
      </c>
      <c r="B1" s="2" t="s">
        <v>1</v>
      </c>
    </row>
    <row r="2" spans="1:4">
      <c r="B2" s="2" t="s">
        <v>49</v>
      </c>
      <c r="C2" s="2" t="s">
        <v>50</v>
      </c>
      <c r="D2" s="2" t="s">
        <v>103</v>
      </c>
    </row>
    <row r="3" spans="1:4">
      <c r="A3" s="3" t="s">
        <v>1808</v>
      </c>
    </row>
    <row r="4" spans="1:4">
      <c r="A4" s="4" t="s">
        <v>67</v>
      </c>
      <c r="B4" s="6" t="n">
        <v>-2593</v>
      </c>
    </row>
    <row r="5" spans="1:4">
      <c r="A5" s="4" t="s">
        <v>88</v>
      </c>
      <c r="B5" s="5" t="n">
        <v>34</v>
      </c>
    </row>
    <row r="6" spans="1:4">
      <c r="A6" s="4" t="s">
        <v>1809</v>
      </c>
      <c r="B6" s="5" t="n">
        <v>-2559</v>
      </c>
    </row>
    <row r="7" spans="1:4">
      <c r="A7" s="4" t="s">
        <v>67</v>
      </c>
      <c r="B7" s="5" t="n">
        <v>27166</v>
      </c>
      <c r="C7" s="6" t="n">
        <v>24573</v>
      </c>
    </row>
    <row r="8" spans="1:4">
      <c r="A8" s="4" t="s">
        <v>88</v>
      </c>
      <c r="B8" s="5" t="n">
        <v>-18471</v>
      </c>
      <c r="C8" s="5" t="n">
        <v>-18437</v>
      </c>
    </row>
    <row r="9" spans="1:4">
      <c r="A9" s="4" t="s">
        <v>1809</v>
      </c>
      <c r="B9" s="6" t="n">
        <v>8695</v>
      </c>
      <c r="C9" s="6" t="n">
        <v>6136</v>
      </c>
      <c r="D9" s="6" t="n">
        <v>155</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0</v>
      </c>
      <c r="B1" s="2" t="s">
        <v>1</v>
      </c>
    </row>
    <row r="2" spans="1:3">
      <c r="B2" s="2" t="s">
        <v>49</v>
      </c>
      <c r="C2" s="2" t="s">
        <v>50</v>
      </c>
    </row>
    <row r="3" spans="1:3">
      <c r="A3" s="3" t="s">
        <v>1808</v>
      </c>
    </row>
    <row r="4" spans="1:3">
      <c r="A4" s="4" t="s">
        <v>1089</v>
      </c>
      <c r="B4" s="6" t="n">
        <v>6136</v>
      </c>
      <c r="C4" s="6" t="n">
        <v>155</v>
      </c>
    </row>
    <row r="5" spans="1:3">
      <c r="A5" s="4" t="s">
        <v>1811</v>
      </c>
      <c r="B5" s="5" t="n">
        <v>2492</v>
      </c>
      <c r="C5" s="5" t="n">
        <v>6938</v>
      </c>
    </row>
    <row r="6" spans="1:3">
      <c r="A6" s="4" t="s">
        <v>1812</v>
      </c>
      <c r="B6" s="5" t="n">
        <v>441</v>
      </c>
      <c r="C6" s="5" t="n">
        <v>-39</v>
      </c>
    </row>
    <row r="7" spans="1:3">
      <c r="A7" s="4" t="s">
        <v>1428</v>
      </c>
      <c r="B7" s="5" t="n">
        <v>-374</v>
      </c>
      <c r="C7" s="5" t="n">
        <v>-918</v>
      </c>
    </row>
    <row r="8" spans="1:3">
      <c r="A8" s="4" t="s">
        <v>1092</v>
      </c>
      <c r="B8" s="6" t="n">
        <v>8695</v>
      </c>
      <c r="C8" s="6" t="n">
        <v>6136</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3</v>
      </c>
      <c r="B1" s="2" t="s">
        <v>1</v>
      </c>
    </row>
    <row r="2" spans="1:3">
      <c r="B2" s="2" t="s">
        <v>49</v>
      </c>
      <c r="C2" s="2" t="s">
        <v>50</v>
      </c>
    </row>
    <row r="3" spans="1:3">
      <c r="A3" s="3" t="s">
        <v>1814</v>
      </c>
    </row>
    <row r="4" spans="1:3">
      <c r="A4" s="4" t="s">
        <v>1396</v>
      </c>
      <c r="B4" s="6" t="n">
        <v>130160</v>
      </c>
    </row>
    <row r="5" spans="1:3">
      <c r="A5" s="4" t="s">
        <v>1398</v>
      </c>
      <c r="B5" s="5" t="n">
        <v>144388</v>
      </c>
      <c r="C5" s="6" t="n">
        <v>130160</v>
      </c>
    </row>
    <row r="6" spans="1:3">
      <c r="A6" s="4" t="s">
        <v>1815</v>
      </c>
    </row>
    <row r="7" spans="1:3">
      <c r="A7" s="3" t="s">
        <v>1814</v>
      </c>
    </row>
    <row r="8" spans="1:3">
      <c r="A8" s="4" t="s">
        <v>1396</v>
      </c>
      <c r="B8" s="5" t="n">
        <v>7809</v>
      </c>
      <c r="C8" s="5" t="n">
        <v>11720</v>
      </c>
    </row>
    <row r="9" spans="1:3">
      <c r="A9" s="4" t="s">
        <v>1816</v>
      </c>
      <c r="B9" s="5" t="n">
        <v>21208</v>
      </c>
      <c r="C9" s="5" t="n">
        <v>2034</v>
      </c>
    </row>
    <row r="10" spans="1:3">
      <c r="A10" s="4" t="s">
        <v>1401</v>
      </c>
      <c r="B10" s="5" t="n">
        <v>-6537</v>
      </c>
      <c r="C10" s="5" t="n">
        <v>-5007</v>
      </c>
    </row>
    <row r="11" spans="1:3">
      <c r="A11" s="4" t="s">
        <v>1402</v>
      </c>
      <c r="B11" s="5" t="n">
        <v>-2236</v>
      </c>
      <c r="C11" s="5" t="n">
        <v>-938</v>
      </c>
    </row>
    <row r="12" spans="1:3">
      <c r="A12" s="4" t="s">
        <v>1398</v>
      </c>
      <c r="B12" s="6" t="n">
        <v>20244</v>
      </c>
      <c r="C12" s="6" t="n">
        <v>7809</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7</v>
      </c>
      <c r="B1" s="2" t="s">
        <v>49</v>
      </c>
      <c r="C1" s="2" t="s">
        <v>50</v>
      </c>
    </row>
    <row r="2" spans="1:3">
      <c r="A2" s="3" t="s">
        <v>1814</v>
      </c>
    </row>
    <row r="3" spans="1:3">
      <c r="A3" s="4" t="s">
        <v>1818</v>
      </c>
      <c r="B3" s="6" t="n">
        <v>206382</v>
      </c>
      <c r="C3" s="6" t="n">
        <v>123216</v>
      </c>
    </row>
    <row r="4" spans="1:3">
      <c r="A4" s="4" t="s">
        <v>1819</v>
      </c>
      <c r="B4" s="5" t="n">
        <v>28174</v>
      </c>
      <c r="C4" s="5" t="n">
        <v>56210</v>
      </c>
    </row>
    <row r="5" spans="1:3">
      <c r="A5" s="4" t="s">
        <v>1820</v>
      </c>
    </row>
    <row r="6" spans="1:3">
      <c r="A6" s="3" t="s">
        <v>1814</v>
      </c>
    </row>
    <row r="7" spans="1:3">
      <c r="A7" s="4" t="s">
        <v>1818</v>
      </c>
      <c r="B7" s="5" t="n">
        <v>6413</v>
      </c>
      <c r="C7" s="5" t="n">
        <v>3695</v>
      </c>
    </row>
    <row r="8" spans="1:3">
      <c r="A8" s="4" t="s">
        <v>1821</v>
      </c>
    </row>
    <row r="9" spans="1:3">
      <c r="A9" s="3" t="s">
        <v>1814</v>
      </c>
    </row>
    <row r="10" spans="1:3">
      <c r="A10" s="4" t="s">
        <v>1818</v>
      </c>
      <c r="B10" s="5" t="n">
        <v>4101</v>
      </c>
      <c r="C10" s="5" t="n">
        <v>1133</v>
      </c>
    </row>
    <row r="11" spans="1:3">
      <c r="A11" s="4" t="s">
        <v>1822</v>
      </c>
    </row>
    <row r="12" spans="1:3">
      <c r="A12" s="3" t="s">
        <v>1814</v>
      </c>
    </row>
    <row r="13" spans="1:3">
      <c r="A13" s="4" t="s">
        <v>1818</v>
      </c>
      <c r="B13" s="6" t="n">
        <v>766</v>
      </c>
      <c r="C13" s="6" t="n">
        <v>79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3</v>
      </c>
      <c r="B1" s="2" t="s">
        <v>1</v>
      </c>
    </row>
    <row r="2" spans="1:3">
      <c r="B2" s="2" t="s">
        <v>49</v>
      </c>
      <c r="C2" s="2" t="s">
        <v>50</v>
      </c>
    </row>
    <row r="3" spans="1:3">
      <c r="A3" s="3" t="s">
        <v>423</v>
      </c>
    </row>
    <row r="4" spans="1:3">
      <c r="A4" s="4" t="s">
        <v>1824</v>
      </c>
      <c r="B4" s="5" t="n">
        <v>171</v>
      </c>
      <c r="C4" s="5" t="n">
        <v>196</v>
      </c>
    </row>
    <row r="5" spans="1:3">
      <c r="A5" s="4" t="s">
        <v>1825</v>
      </c>
      <c r="B5" s="5" t="n">
        <v>9</v>
      </c>
    </row>
    <row r="6" spans="1:3">
      <c r="A6" s="4" t="s">
        <v>1826</v>
      </c>
    </row>
    <row r="7" spans="1:3">
      <c r="A7" s="3" t="s">
        <v>423</v>
      </c>
    </row>
    <row r="8" spans="1:3">
      <c r="A8" s="4" t="s">
        <v>1824</v>
      </c>
      <c r="B8" s="5" t="n">
        <v>100</v>
      </c>
    </row>
    <row r="9" spans="1:3">
      <c r="A9" s="4" t="s">
        <v>1827</v>
      </c>
    </row>
    <row r="10" spans="1:3">
      <c r="A10" s="3" t="s">
        <v>423</v>
      </c>
    </row>
    <row r="11" spans="1:3">
      <c r="A11" s="4" t="s">
        <v>1824</v>
      </c>
      <c r="B11" s="5" t="n">
        <v>58</v>
      </c>
    </row>
    <row r="12" spans="1:3">
      <c r="A12" s="4" t="s">
        <v>1828</v>
      </c>
    </row>
    <row r="13" spans="1:3">
      <c r="A13" s="3" t="s">
        <v>423</v>
      </c>
    </row>
    <row r="14" spans="1:3">
      <c r="A14" s="4" t="s">
        <v>1824</v>
      </c>
      <c r="B14" s="5" t="n">
        <v>1</v>
      </c>
    </row>
    <row r="15" spans="1:3">
      <c r="A15" s="4" t="s">
        <v>1829</v>
      </c>
      <c r="B15" s="4" t="s">
        <v>1830</v>
      </c>
    </row>
    <row r="16" spans="1:3">
      <c r="A16" s="4" t="s">
        <v>1831</v>
      </c>
    </row>
    <row r="17" spans="1:3">
      <c r="A17" s="3" t="s">
        <v>423</v>
      </c>
    </row>
    <row r="18" spans="1:3">
      <c r="A18" s="4" t="s">
        <v>1824</v>
      </c>
      <c r="B18" s="5" t="n">
        <v>57</v>
      </c>
    </row>
    <row r="19" spans="1:3">
      <c r="A19" s="4" t="s">
        <v>1829</v>
      </c>
      <c r="B19" s="4" t="s">
        <v>18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8</v>
      </c>
      <c r="B1" s="2" t="s">
        <v>1</v>
      </c>
    </row>
    <row r="2" spans="1:2">
      <c r="B2" s="2" t="s">
        <v>49</v>
      </c>
    </row>
    <row r="3" spans="1:2">
      <c r="A3" s="3" t="s">
        <v>228</v>
      </c>
    </row>
    <row r="4" spans="1:2">
      <c r="A4" s="4" t="s">
        <v>68</v>
      </c>
      <c r="B4" s="4" t="s">
        <v>25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833</v>
      </c>
      <c r="B1" s="2" t="s">
        <v>1496</v>
      </c>
    </row>
    <row r="2" spans="1:2">
      <c r="A2" s="3" t="s">
        <v>423</v>
      </c>
    </row>
    <row r="3" spans="1:2">
      <c r="A3" s="4" t="s">
        <v>1834</v>
      </c>
      <c r="B3" s="6" t="n">
        <v>2333183</v>
      </c>
    </row>
    <row r="4" spans="1:2">
      <c r="A4" s="4" t="s">
        <v>1489</v>
      </c>
    </row>
    <row r="5" spans="1:2">
      <c r="A5" s="3" t="s">
        <v>423</v>
      </c>
    </row>
    <row r="6" spans="1:2">
      <c r="A6" s="4" t="s">
        <v>1834</v>
      </c>
      <c r="B6" s="5" t="n">
        <v>394379</v>
      </c>
    </row>
    <row r="7" spans="1:2">
      <c r="A7" s="4" t="s">
        <v>1835</v>
      </c>
    </row>
    <row r="8" spans="1:2">
      <c r="A8" s="3" t="s">
        <v>423</v>
      </c>
    </row>
    <row r="9" spans="1:2">
      <c r="A9" s="4" t="s">
        <v>1834</v>
      </c>
      <c r="B9" s="5" t="n">
        <v>1221111</v>
      </c>
    </row>
    <row r="10" spans="1:2">
      <c r="A10" s="4" t="s">
        <v>1836</v>
      </c>
    </row>
    <row r="11" spans="1:2">
      <c r="A11" s="3" t="s">
        <v>423</v>
      </c>
    </row>
    <row r="12" spans="1:2">
      <c r="A12" s="4" t="s">
        <v>1834</v>
      </c>
      <c r="B12" s="6" t="n">
        <v>71769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837</v>
      </c>
      <c r="B1" s="2" t="s">
        <v>1</v>
      </c>
    </row>
    <row r="2" spans="1:2">
      <c r="B2" s="2" t="s">
        <v>1496</v>
      </c>
    </row>
    <row r="3" spans="1:2">
      <c r="A3" s="4" t="s">
        <v>1838</v>
      </c>
    </row>
    <row r="4" spans="1:2">
      <c r="A4" s="3" t="s">
        <v>423</v>
      </c>
    </row>
    <row r="5" spans="1:2">
      <c r="A5" s="4" t="s">
        <v>1839</v>
      </c>
      <c r="B5" s="6" t="n">
        <v>1440432</v>
      </c>
    </row>
    <row r="6" spans="1:2">
      <c r="A6" s="4" t="s">
        <v>1840</v>
      </c>
    </row>
    <row r="7" spans="1:2">
      <c r="A7" s="3" t="s">
        <v>423</v>
      </c>
    </row>
    <row r="8" spans="1:2">
      <c r="A8" s="4" t="s">
        <v>1839</v>
      </c>
      <c r="B8" s="5" t="n">
        <v>266135</v>
      </c>
    </row>
    <row r="9" spans="1:2">
      <c r="A9" s="4" t="s">
        <v>1841</v>
      </c>
    </row>
    <row r="10" spans="1:2">
      <c r="A10" s="3" t="s">
        <v>423</v>
      </c>
    </row>
    <row r="11" spans="1:2">
      <c r="A11" s="4" t="s">
        <v>1839</v>
      </c>
      <c r="B11" s="5" t="n">
        <v>856655</v>
      </c>
    </row>
    <row r="12" spans="1:2">
      <c r="A12" s="4" t="s">
        <v>1842</v>
      </c>
    </row>
    <row r="13" spans="1:2">
      <c r="A13" s="3" t="s">
        <v>423</v>
      </c>
    </row>
    <row r="14" spans="1:2">
      <c r="A14" s="4" t="s">
        <v>1839</v>
      </c>
      <c r="B14" s="5" t="n">
        <v>317642</v>
      </c>
    </row>
    <row r="15" spans="1:2">
      <c r="A15" s="4" t="s">
        <v>1843</v>
      </c>
    </row>
    <row r="16" spans="1:2">
      <c r="A16" s="3" t="s">
        <v>423</v>
      </c>
    </row>
    <row r="17" spans="1:2">
      <c r="A17" s="4" t="s">
        <v>1839</v>
      </c>
      <c r="B17" s="5" t="n">
        <v>40086</v>
      </c>
    </row>
    <row r="18" spans="1:2">
      <c r="A18" s="4" t="s">
        <v>1844</v>
      </c>
    </row>
    <row r="19" spans="1:2">
      <c r="A19" s="3" t="s">
        <v>423</v>
      </c>
    </row>
    <row r="20" spans="1:2">
      <c r="A20" s="4" t="s">
        <v>1839</v>
      </c>
      <c r="B20" s="5" t="n">
        <v>9833</v>
      </c>
    </row>
    <row r="21" spans="1:2">
      <c r="A21" s="4" t="s">
        <v>1845</v>
      </c>
    </row>
    <row r="22" spans="1:2">
      <c r="A22" s="3" t="s">
        <v>423</v>
      </c>
    </row>
    <row r="23" spans="1:2">
      <c r="A23" s="4" t="s">
        <v>1839</v>
      </c>
      <c r="B23" s="5" t="n">
        <v>25590</v>
      </c>
    </row>
    <row r="24" spans="1:2">
      <c r="A24" s="4" t="s">
        <v>1846</v>
      </c>
    </row>
    <row r="25" spans="1:2">
      <c r="A25" s="3" t="s">
        <v>423</v>
      </c>
    </row>
    <row r="26" spans="1:2">
      <c r="A26" s="4" t="s">
        <v>1839</v>
      </c>
      <c r="B26" s="6" t="n">
        <v>4663</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47</v>
      </c>
      <c r="B1" s="2" t="s">
        <v>1496</v>
      </c>
    </row>
    <row r="2" spans="1:2">
      <c r="A2" s="3" t="s">
        <v>423</v>
      </c>
    </row>
    <row r="3" spans="1:2">
      <c r="A3" s="4" t="s">
        <v>1848</v>
      </c>
      <c r="B3" s="6" t="n">
        <v>2485</v>
      </c>
    </row>
    <row r="4" spans="1:2">
      <c r="A4" s="4" t="s">
        <v>1489</v>
      </c>
    </row>
    <row r="5" spans="1:2">
      <c r="A5" s="3" t="s">
        <v>423</v>
      </c>
    </row>
    <row r="6" spans="1:2">
      <c r="A6" s="4" t="s">
        <v>1848</v>
      </c>
      <c r="B6" s="6" t="n">
        <v>2485</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9</v>
      </c>
      <c r="B1" s="2" t="s">
        <v>1</v>
      </c>
    </row>
    <row r="2" spans="1:4">
      <c r="B2" s="2" t="s">
        <v>49</v>
      </c>
      <c r="C2" s="2" t="s">
        <v>50</v>
      </c>
      <c r="D2" s="2" t="s">
        <v>103</v>
      </c>
    </row>
    <row r="3" spans="1:4">
      <c r="A3" s="3" t="s">
        <v>1850</v>
      </c>
    </row>
    <row r="4" spans="1:4">
      <c r="A4" s="4" t="s">
        <v>1851</v>
      </c>
      <c r="B4" s="6" t="n">
        <v>11762</v>
      </c>
      <c r="C4" s="6" t="n">
        <v>267708</v>
      </c>
      <c r="D4" s="6" t="n">
        <v>278772</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2</v>
      </c>
      <c r="B1" s="2" t="s">
        <v>1853</v>
      </c>
      <c r="C1" s="2" t="s">
        <v>49</v>
      </c>
    </row>
    <row r="2" spans="1:3">
      <c r="A2" s="3" t="s">
        <v>1476</v>
      </c>
    </row>
    <row r="3" spans="1:3">
      <c r="A3" s="4" t="s">
        <v>1854</v>
      </c>
      <c r="C3" s="6" t="n">
        <v>6735550</v>
      </c>
    </row>
    <row r="4" spans="1:3">
      <c r="A4" s="4" t="s">
        <v>1214</v>
      </c>
    </row>
    <row r="5" spans="1:3">
      <c r="A5" s="3" t="s">
        <v>1476</v>
      </c>
    </row>
    <row r="6" spans="1:3">
      <c r="A6" s="4" t="s">
        <v>1854</v>
      </c>
      <c r="B6" s="6" t="n">
        <v>5700127</v>
      </c>
    </row>
    <row r="7" spans="1:3">
      <c r="A7" s="4" t="s">
        <v>1855</v>
      </c>
    </row>
    <row r="8" spans="1:3">
      <c r="A8" s="3" t="s">
        <v>1476</v>
      </c>
    </row>
    <row r="9" spans="1:3">
      <c r="A9" s="4" t="s">
        <v>1854</v>
      </c>
      <c r="C9" s="5" t="n">
        <v>364332</v>
      </c>
    </row>
    <row r="10" spans="1:3">
      <c r="A10" s="4" t="s">
        <v>1856</v>
      </c>
    </row>
    <row r="11" spans="1:3">
      <c r="A11" s="3" t="s">
        <v>1476</v>
      </c>
    </row>
    <row r="12" spans="1:3">
      <c r="A12" s="4" t="s">
        <v>1854</v>
      </c>
      <c r="B12" s="5" t="n">
        <v>10913</v>
      </c>
    </row>
    <row r="13" spans="1:3">
      <c r="A13" s="4" t="s">
        <v>1857</v>
      </c>
    </row>
    <row r="14" spans="1:3">
      <c r="A14" s="3" t="s">
        <v>1476</v>
      </c>
    </row>
    <row r="15" spans="1:3">
      <c r="A15" s="4" t="s">
        <v>1854</v>
      </c>
      <c r="C15" s="5" t="n">
        <v>797170</v>
      </c>
    </row>
    <row r="16" spans="1:3">
      <c r="A16" s="4" t="s">
        <v>1858</v>
      </c>
    </row>
    <row r="17" spans="1:3">
      <c r="A17" s="3" t="s">
        <v>1476</v>
      </c>
    </row>
    <row r="18" spans="1:3">
      <c r="A18" s="4" t="s">
        <v>1854</v>
      </c>
      <c r="B18" s="5" t="n">
        <v>74538</v>
      </c>
    </row>
    <row r="19" spans="1:3">
      <c r="A19" s="4" t="s">
        <v>1859</v>
      </c>
    </row>
    <row r="20" spans="1:3">
      <c r="A20" s="3" t="s">
        <v>1476</v>
      </c>
    </row>
    <row r="21" spans="1:3">
      <c r="A21" s="4" t="s">
        <v>1854</v>
      </c>
      <c r="C21" s="5" t="n">
        <v>2570507</v>
      </c>
    </row>
    <row r="22" spans="1:3">
      <c r="A22" s="4" t="s">
        <v>1860</v>
      </c>
    </row>
    <row r="23" spans="1:3">
      <c r="A23" s="3" t="s">
        <v>1476</v>
      </c>
    </row>
    <row r="24" spans="1:3">
      <c r="A24" s="4" t="s">
        <v>1854</v>
      </c>
      <c r="B24" s="5" t="n">
        <v>524567</v>
      </c>
    </row>
    <row r="25" spans="1:3">
      <c r="A25" s="4" t="s">
        <v>1861</v>
      </c>
    </row>
    <row r="26" spans="1:3">
      <c r="A26" s="3" t="s">
        <v>1476</v>
      </c>
    </row>
    <row r="27" spans="1:3">
      <c r="A27" s="4" t="s">
        <v>1854</v>
      </c>
      <c r="C27" s="6" t="n">
        <v>3003541</v>
      </c>
    </row>
    <row r="28" spans="1:3">
      <c r="A28" s="4" t="s">
        <v>1862</v>
      </c>
    </row>
    <row r="29" spans="1:3">
      <c r="A29" s="3" t="s">
        <v>1476</v>
      </c>
    </row>
    <row r="30" spans="1:3">
      <c r="A30" s="4" t="s">
        <v>1854</v>
      </c>
      <c r="B30" s="6" t="n">
        <v>5090109</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63</v>
      </c>
      <c r="B1" s="2" t="s">
        <v>1</v>
      </c>
    </row>
    <row r="2" spans="1:3">
      <c r="B2" s="2" t="s">
        <v>49</v>
      </c>
      <c r="C2" s="2" t="s">
        <v>50</v>
      </c>
    </row>
    <row r="3" spans="1:3">
      <c r="A3" s="3" t="s">
        <v>1864</v>
      </c>
    </row>
    <row r="4" spans="1:3">
      <c r="A4" s="4" t="s">
        <v>1865</v>
      </c>
      <c r="B4" s="6" t="n">
        <v>9862</v>
      </c>
      <c r="C4" s="6" t="n">
        <v>23433</v>
      </c>
    </row>
    <row r="5" spans="1:3">
      <c r="A5" s="4" t="s">
        <v>1866</v>
      </c>
      <c r="B5" s="5" t="n">
        <v>5523</v>
      </c>
      <c r="C5" s="5" t="n">
        <v>12075</v>
      </c>
    </row>
    <row r="6" spans="1:3">
      <c r="A6" s="4" t="s">
        <v>153</v>
      </c>
      <c r="B6" s="6" t="n">
        <v>15385</v>
      </c>
      <c r="C6" s="6" t="n">
        <v>35508</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24"/>
    <col customWidth="1" max="7" min="7" width="24"/>
    <col customWidth="1" max="8" min="8" width="24"/>
    <col customWidth="1" max="9" min="9" width="24"/>
    <col customWidth="1" max="10" min="10" width="21"/>
    <col customWidth="1" max="11" min="11" width="21"/>
    <col customWidth="1" max="12" min="12" width="21"/>
    <col customWidth="1" max="13" min="13" width="31"/>
    <col customWidth="1" max="14" min="14" width="21"/>
  </cols>
  <sheetData>
    <row r="1" spans="1:14">
      <c r="A1" s="1" t="s">
        <v>1867</v>
      </c>
      <c r="B1" s="2" t="s">
        <v>1868</v>
      </c>
      <c r="C1" s="2" t="s">
        <v>1869</v>
      </c>
      <c r="D1" s="2" t="s">
        <v>1870</v>
      </c>
      <c r="E1" s="2" t="s">
        <v>1871</v>
      </c>
      <c r="F1" s="2" t="s">
        <v>1872</v>
      </c>
      <c r="G1" s="2" t="s">
        <v>1873</v>
      </c>
      <c r="H1" s="2" t="s">
        <v>1874</v>
      </c>
      <c r="I1" s="2" t="s">
        <v>1875</v>
      </c>
      <c r="J1" s="2" t="s">
        <v>1496</v>
      </c>
      <c r="K1" s="2" t="s">
        <v>1876</v>
      </c>
      <c r="L1" s="2" t="s">
        <v>1023</v>
      </c>
      <c r="M1" s="2" t="s">
        <v>1877</v>
      </c>
      <c r="N1" s="2" t="s">
        <v>1024</v>
      </c>
    </row>
    <row r="2" spans="1:14">
      <c r="A2" s="3" t="s">
        <v>1878</v>
      </c>
    </row>
    <row r="3" spans="1:14">
      <c r="A3" s="4" t="s">
        <v>1879</v>
      </c>
      <c r="E3" s="7" t="n">
        <v>24.65</v>
      </c>
      <c r="F3" s="7" t="n">
        <v>24.65</v>
      </c>
      <c r="G3" s="7" t="n">
        <v>24.65</v>
      </c>
      <c r="H3" s="7" t="n">
        <v>24.65</v>
      </c>
      <c r="I3" s="11" t="n">
        <v>98.59999999999999</v>
      </c>
    </row>
    <row r="4" spans="1:14">
      <c r="A4" s="4" t="s">
        <v>1880</v>
      </c>
      <c r="J4" s="6" t="n">
        <v>51385</v>
      </c>
      <c r="L4" s="6" t="n">
        <v>97604</v>
      </c>
      <c r="N4" s="6" t="n">
        <v>155673</v>
      </c>
    </row>
    <row r="5" spans="1:14">
      <c r="A5" s="4" t="s">
        <v>1881</v>
      </c>
      <c r="L5" s="6" t="n">
        <v>6000</v>
      </c>
      <c r="M5" s="6" t="n">
        <v>6000</v>
      </c>
    </row>
    <row r="6" spans="1:14">
      <c r="A6" s="4" t="s">
        <v>1882</v>
      </c>
      <c r="E6" s="7" t="n">
        <v>24.65</v>
      </c>
      <c r="F6" s="7" t="n">
        <v>24.65</v>
      </c>
      <c r="G6" s="7" t="n">
        <v>24.65</v>
      </c>
      <c r="H6" s="7" t="n">
        <v>24.65</v>
      </c>
      <c r="I6" s="11" t="n">
        <v>98.59999999999999</v>
      </c>
    </row>
    <row r="7" spans="1:14">
      <c r="A7" s="4" t="s">
        <v>47</v>
      </c>
    </row>
    <row r="8" spans="1:14">
      <c r="A8" s="3" t="s">
        <v>1878</v>
      </c>
    </row>
    <row r="9" spans="1:14">
      <c r="A9" s="4" t="s">
        <v>1879</v>
      </c>
      <c r="B9" s="6" t="n">
        <v>18</v>
      </c>
      <c r="C9" s="6" t="n">
        <v>16</v>
      </c>
      <c r="D9" s="6" t="n">
        <v>16</v>
      </c>
      <c r="M9" s="6" t="n">
        <v>50</v>
      </c>
    </row>
    <row r="10" spans="1:14">
      <c r="A10" s="4" t="s">
        <v>1882</v>
      </c>
      <c r="B10" s="5" t="n">
        <v>18</v>
      </c>
      <c r="C10" s="5" t="n">
        <v>16</v>
      </c>
      <c r="D10" s="5" t="n">
        <v>16</v>
      </c>
      <c r="M10" s="5" t="n">
        <v>50</v>
      </c>
    </row>
    <row r="11" spans="1:14">
      <c r="A11" s="4" t="s">
        <v>1883</v>
      </c>
    </row>
    <row r="12" spans="1:14">
      <c r="A12" s="3" t="s">
        <v>1878</v>
      </c>
    </row>
    <row r="13" spans="1:14">
      <c r="A13" s="4" t="s">
        <v>1879</v>
      </c>
      <c r="B13" s="5" t="n">
        <v>40</v>
      </c>
      <c r="C13" s="5" t="n">
        <v>3</v>
      </c>
      <c r="D13" s="5" t="n">
        <v>3</v>
      </c>
    </row>
    <row r="14" spans="1:14">
      <c r="A14" s="4" t="s">
        <v>1882</v>
      </c>
      <c r="B14" s="6" t="n">
        <v>40</v>
      </c>
      <c r="C14" s="6" t="n">
        <v>3</v>
      </c>
      <c r="D14" s="6" t="n">
        <v>3</v>
      </c>
    </row>
    <row r="15" spans="1:14">
      <c r="A15" s="4" t="s">
        <v>1884</v>
      </c>
      <c r="M15" s="6" t="n">
        <v>46</v>
      </c>
    </row>
    <row r="16" spans="1:14">
      <c r="A16" s="4" t="s">
        <v>1885</v>
      </c>
    </row>
    <row r="17" spans="1:14">
      <c r="A17" s="3" t="s">
        <v>1878</v>
      </c>
    </row>
    <row r="18" spans="1:14">
      <c r="A18" s="4" t="s">
        <v>1880</v>
      </c>
      <c r="K18" s="7" t="n">
        <v>3082.45</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6</v>
      </c>
      <c r="B1" s="2" t="s">
        <v>1</v>
      </c>
    </row>
    <row r="2" spans="1:3">
      <c r="B2" s="2" t="s">
        <v>49</v>
      </c>
      <c r="C2" s="2" t="s">
        <v>50</v>
      </c>
    </row>
    <row r="3" spans="1:3">
      <c r="A3" s="3" t="s">
        <v>1878</v>
      </c>
    </row>
    <row r="4" spans="1:3">
      <c r="A4" s="4" t="s">
        <v>1887</v>
      </c>
      <c r="B4" s="6" t="n">
        <v>120000</v>
      </c>
      <c r="C4" s="6" t="n">
        <v>206861</v>
      </c>
    </row>
    <row r="5" spans="1:3">
      <c r="A5" s="4" t="s">
        <v>588</v>
      </c>
    </row>
    <row r="6" spans="1:3">
      <c r="A6" s="3" t="s">
        <v>1878</v>
      </c>
    </row>
    <row r="7" spans="1:3">
      <c r="A7" s="4" t="s">
        <v>1887</v>
      </c>
      <c r="B7" s="5" t="n">
        <v>120000</v>
      </c>
      <c r="C7" s="5" t="n">
        <v>205000</v>
      </c>
    </row>
    <row r="8" spans="1:3">
      <c r="A8" s="4" t="s">
        <v>982</v>
      </c>
    </row>
    <row r="9" spans="1:3">
      <c r="A9" s="3" t="s">
        <v>1878</v>
      </c>
    </row>
    <row r="10" spans="1:3">
      <c r="A10" s="4" t="s">
        <v>1887</v>
      </c>
      <c r="B10" s="5" t="n">
        <v>0</v>
      </c>
      <c r="C10" s="5" t="n">
        <v>1861</v>
      </c>
    </row>
    <row r="11" spans="1:3">
      <c r="A11" s="4" t="s">
        <v>162</v>
      </c>
    </row>
    <row r="12" spans="1:3">
      <c r="A12" s="3" t="s">
        <v>1878</v>
      </c>
    </row>
    <row r="13" spans="1:3">
      <c r="A13" s="4" t="s">
        <v>1887</v>
      </c>
      <c r="B13" s="5" t="n">
        <v>36000</v>
      </c>
      <c r="C13" s="5" t="n">
        <v>62096</v>
      </c>
    </row>
    <row r="14" spans="1:3">
      <c r="A14" s="4" t="s">
        <v>1888</v>
      </c>
    </row>
    <row r="15" spans="1:3">
      <c r="A15" s="3" t="s">
        <v>1878</v>
      </c>
    </row>
    <row r="16" spans="1:3">
      <c r="A16" s="4" t="s">
        <v>1887</v>
      </c>
      <c r="B16" s="5" t="n">
        <v>36000</v>
      </c>
      <c r="C16" s="5" t="n">
        <v>61500</v>
      </c>
    </row>
    <row r="17" spans="1:3">
      <c r="A17" s="4" t="s">
        <v>1889</v>
      </c>
    </row>
    <row r="18" spans="1:3">
      <c r="A18" s="3" t="s">
        <v>1878</v>
      </c>
    </row>
    <row r="19" spans="1:3">
      <c r="A19" s="4" t="s">
        <v>1887</v>
      </c>
      <c r="B19" s="5" t="n">
        <v>0</v>
      </c>
      <c r="C19" s="5" t="n">
        <v>596</v>
      </c>
    </row>
    <row r="20" spans="1:3">
      <c r="A20" s="4" t="s">
        <v>1890</v>
      </c>
    </row>
    <row r="21" spans="1:3">
      <c r="A21" s="3" t="s">
        <v>1878</v>
      </c>
    </row>
    <row r="22" spans="1:3">
      <c r="A22" s="4" t="s">
        <v>1887</v>
      </c>
      <c r="B22" s="5" t="n">
        <v>84000</v>
      </c>
      <c r="C22" s="5" t="n">
        <v>144765</v>
      </c>
    </row>
    <row r="23" spans="1:3">
      <c r="A23" s="4" t="s">
        <v>1891</v>
      </c>
    </row>
    <row r="24" spans="1:3">
      <c r="A24" s="3" t="s">
        <v>1878</v>
      </c>
    </row>
    <row r="25" spans="1:3">
      <c r="A25" s="4" t="s">
        <v>1887</v>
      </c>
      <c r="B25" s="5" t="n">
        <v>84000</v>
      </c>
      <c r="C25" s="5" t="n">
        <v>143500</v>
      </c>
    </row>
    <row r="26" spans="1:3">
      <c r="A26" s="4" t="s">
        <v>1892</v>
      </c>
    </row>
    <row r="27" spans="1:3">
      <c r="A27" s="3" t="s">
        <v>1878</v>
      </c>
    </row>
    <row r="28" spans="1:3">
      <c r="A28" s="4" t="s">
        <v>1887</v>
      </c>
      <c r="B28" s="6" t="n">
        <v>0</v>
      </c>
      <c r="C28" s="6" t="n">
        <v>1265</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893</v>
      </c>
      <c r="B1" s="2" t="s">
        <v>1496</v>
      </c>
    </row>
    <row r="2" spans="1:2">
      <c r="A2" s="4" t="s">
        <v>1894</v>
      </c>
    </row>
    <row r="3" spans="1:2">
      <c r="A3" s="3" t="s">
        <v>1247</v>
      </c>
    </row>
    <row r="4" spans="1:2">
      <c r="A4" s="4" t="s">
        <v>1895</v>
      </c>
      <c r="B4" s="6" t="n">
        <v>55977</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1896</v>
      </c>
      <c r="B1" s="2" t="s">
        <v>1496</v>
      </c>
    </row>
    <row r="2" spans="1:2">
      <c r="A2" s="4" t="s">
        <v>1897</v>
      </c>
    </row>
    <row r="3" spans="1:2">
      <c r="A3" s="3" t="s">
        <v>929</v>
      </c>
    </row>
    <row r="4" spans="1:2">
      <c r="A4" s="4" t="s">
        <v>192</v>
      </c>
      <c r="B4" s="6" t="n">
        <v>34980</v>
      </c>
    </row>
    <row r="5" spans="1:2">
      <c r="A5" s="4" t="s">
        <v>1898</v>
      </c>
    </row>
    <row r="6" spans="1:2">
      <c r="A6" s="3" t="s">
        <v>929</v>
      </c>
    </row>
    <row r="7" spans="1:2">
      <c r="A7" s="4" t="s">
        <v>192</v>
      </c>
      <c r="B7" s="5" t="n">
        <v>11409</v>
      </c>
    </row>
    <row r="8" spans="1:2">
      <c r="A8" s="4" t="s">
        <v>1899</v>
      </c>
    </row>
    <row r="9" spans="1:2">
      <c r="A9" s="3" t="s">
        <v>929</v>
      </c>
    </row>
    <row r="10" spans="1:2">
      <c r="A10" s="4" t="s">
        <v>192</v>
      </c>
      <c r="B10" s="6" t="n">
        <v>3498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49</v>
      </c>
    </row>
    <row r="3" spans="1:2">
      <c r="A3" s="3" t="s">
        <v>228</v>
      </c>
    </row>
    <row r="4" spans="1:2">
      <c r="A4" s="4" t="s">
        <v>251</v>
      </c>
      <c r="B4" s="4" t="s">
        <v>25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900</v>
      </c>
      <c r="B1" s="2" t="s">
        <v>1</v>
      </c>
    </row>
    <row r="2" spans="1:2">
      <c r="B2" s="2" t="s">
        <v>1496</v>
      </c>
    </row>
    <row r="3" spans="1:2">
      <c r="A3" s="3" t="s">
        <v>351</v>
      </c>
    </row>
    <row r="4" spans="1:2">
      <c r="A4" s="4" t="s">
        <v>1901</v>
      </c>
      <c r="B4" s="6" t="n">
        <v>206434</v>
      </c>
    </row>
    <row r="5" spans="1:2">
      <c r="A5" s="4" t="s">
        <v>356</v>
      </c>
    </row>
    <row r="6" spans="1:2">
      <c r="A6" s="3" t="s">
        <v>351</v>
      </c>
    </row>
    <row r="7" spans="1:2">
      <c r="A7" s="4" t="s">
        <v>1901</v>
      </c>
      <c r="B7" s="5" t="n">
        <v>206434</v>
      </c>
    </row>
    <row r="8" spans="1:2">
      <c r="A8" s="4" t="s">
        <v>1902</v>
      </c>
      <c r="B8" s="5" t="n">
        <v>51885</v>
      </c>
    </row>
    <row r="9" spans="1:2">
      <c r="A9" s="4" t="s">
        <v>1903</v>
      </c>
      <c r="B9" s="5" t="n">
        <v>1008</v>
      </c>
    </row>
    <row r="10" spans="1:2">
      <c r="A10" s="4" t="s">
        <v>1904</v>
      </c>
      <c r="B10" s="5" t="n">
        <v>1934</v>
      </c>
    </row>
    <row r="11" spans="1:2">
      <c r="A11" s="4" t="s">
        <v>1905</v>
      </c>
      <c r="B11" s="5" t="n">
        <v>8770</v>
      </c>
    </row>
    <row r="12" spans="1:2">
      <c r="A12" s="4" t="s">
        <v>1906</v>
      </c>
      <c r="B12" s="5" t="n">
        <v>270031</v>
      </c>
    </row>
    <row r="13" spans="1:2">
      <c r="A13" s="4" t="s">
        <v>359</v>
      </c>
    </row>
    <row r="14" spans="1:2">
      <c r="A14" s="3" t="s">
        <v>351</v>
      </c>
    </row>
    <row r="15" spans="1:2">
      <c r="A15" s="4" t="s">
        <v>112</v>
      </c>
      <c r="B15" s="6" t="n">
        <v>308722</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7</v>
      </c>
      <c r="B1" s="2" t="s">
        <v>627</v>
      </c>
      <c r="C1" s="2" t="s">
        <v>49</v>
      </c>
    </row>
    <row r="2" spans="1:3">
      <c r="A2" s="3" t="s">
        <v>1908</v>
      </c>
    </row>
    <row r="3" spans="1:3">
      <c r="A3" s="4" t="s">
        <v>1909</v>
      </c>
      <c r="C3" s="6" t="n">
        <v>1079733</v>
      </c>
    </row>
    <row r="4" spans="1:3">
      <c r="A4" s="4" t="s">
        <v>1033</v>
      </c>
      <c r="C4" s="5" t="n">
        <v>176748</v>
      </c>
    </row>
    <row r="5" spans="1:3">
      <c r="A5" s="4" t="s">
        <v>1910</v>
      </c>
      <c r="C5" s="5" t="n">
        <v>101388</v>
      </c>
    </row>
    <row r="6" spans="1:3">
      <c r="A6" s="4" t="s">
        <v>1911</v>
      </c>
      <c r="C6" s="5" t="n">
        <v>-206434</v>
      </c>
    </row>
    <row r="7" spans="1:3">
      <c r="A7" s="4" t="s">
        <v>1912</v>
      </c>
      <c r="C7" s="5" t="n">
        <v>1151435</v>
      </c>
    </row>
    <row r="8" spans="1:3">
      <c r="A8" s="4" t="s">
        <v>765</v>
      </c>
    </row>
    <row r="9" spans="1:3">
      <c r="A9" s="3" t="s">
        <v>1908</v>
      </c>
    </row>
    <row r="10" spans="1:3">
      <c r="A10" s="4" t="s">
        <v>1909</v>
      </c>
      <c r="B10" s="6" t="n">
        <v>1010200</v>
      </c>
      <c r="C10" s="5" t="n">
        <v>1010200</v>
      </c>
    </row>
    <row r="11" spans="1:3">
      <c r="A11" s="4" t="s">
        <v>1033</v>
      </c>
      <c r="C11" s="5" t="n">
        <v>172526</v>
      </c>
    </row>
    <row r="12" spans="1:3">
      <c r="A12" s="4" t="s">
        <v>1910</v>
      </c>
      <c r="C12" s="5" t="n">
        <v>97956</v>
      </c>
    </row>
    <row r="13" spans="1:3">
      <c r="A13" s="4" t="s">
        <v>1911</v>
      </c>
      <c r="C13" s="5" t="n">
        <v>-198219</v>
      </c>
    </row>
    <row r="14" spans="1:3">
      <c r="A14" s="4" t="s">
        <v>1912</v>
      </c>
      <c r="C14" s="5" t="n">
        <v>1082463</v>
      </c>
    </row>
    <row r="15" spans="1:3">
      <c r="A15" s="4" t="s">
        <v>788</v>
      </c>
    </row>
    <row r="16" spans="1:3">
      <c r="A16" s="3" t="s">
        <v>1908</v>
      </c>
    </row>
    <row r="17" spans="1:3">
      <c r="A17" s="4" t="s">
        <v>1909</v>
      </c>
      <c r="B17" s="6" t="n">
        <v>69533</v>
      </c>
      <c r="C17" s="5" t="n">
        <v>69533</v>
      </c>
    </row>
    <row r="18" spans="1:3">
      <c r="A18" s="4" t="s">
        <v>1033</v>
      </c>
      <c r="C18" s="5" t="n">
        <v>4222</v>
      </c>
    </row>
    <row r="19" spans="1:3">
      <c r="A19" s="4" t="s">
        <v>1910</v>
      </c>
      <c r="C19" s="5" t="n">
        <v>3432</v>
      </c>
    </row>
    <row r="20" spans="1:3">
      <c r="A20" s="4" t="s">
        <v>1911</v>
      </c>
      <c r="C20" s="5" t="n">
        <v>-8215</v>
      </c>
    </row>
    <row r="21" spans="1:3">
      <c r="A21" s="4" t="s">
        <v>1912</v>
      </c>
      <c r="C21" s="6" t="n">
        <v>68972</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3</v>
      </c>
      <c r="B1" s="2" t="s">
        <v>1</v>
      </c>
    </row>
    <row r="2" spans="1:4">
      <c r="B2" s="2" t="s">
        <v>49</v>
      </c>
      <c r="C2" s="2" t="s">
        <v>50</v>
      </c>
      <c r="D2" s="2" t="s">
        <v>103</v>
      </c>
    </row>
    <row r="3" spans="1:4">
      <c r="A3" s="3" t="s">
        <v>1914</v>
      </c>
    </row>
    <row r="4" spans="1:4">
      <c r="A4" s="4" t="s">
        <v>1915</v>
      </c>
      <c r="B4" s="6" t="n">
        <v>-470661</v>
      </c>
      <c r="C4" s="6" t="n">
        <v>-38881</v>
      </c>
    </row>
    <row r="5" spans="1:4">
      <c r="A5" s="4" t="s">
        <v>1916</v>
      </c>
      <c r="B5" s="5" t="n">
        <v>156732</v>
      </c>
      <c r="C5" s="5" t="n">
        <v>144862</v>
      </c>
    </row>
    <row r="6" spans="1:4">
      <c r="A6" s="4" t="s">
        <v>1917</v>
      </c>
      <c r="B6" s="5" t="n">
        <v>-554281</v>
      </c>
      <c r="C6" s="6" t="n">
        <v>232116</v>
      </c>
      <c r="D6" s="6" t="n">
        <v>293644</v>
      </c>
    </row>
    <row r="7" spans="1:4">
      <c r="A7" s="4" t="s">
        <v>1918</v>
      </c>
    </row>
    <row r="8" spans="1:4">
      <c r="A8" s="3" t="s">
        <v>1914</v>
      </c>
    </row>
    <row r="9" spans="1:4">
      <c r="A9" s="4" t="s">
        <v>1919</v>
      </c>
      <c r="B9" s="5" t="n">
        <v>469586</v>
      </c>
    </row>
    <row r="10" spans="1:4">
      <c r="A10" s="4" t="s">
        <v>1920</v>
      </c>
      <c r="B10" s="5" t="n">
        <v>40467</v>
      </c>
    </row>
    <row r="11" spans="1:4">
      <c r="A11" s="4" t="s">
        <v>1915</v>
      </c>
      <c r="B11" s="5" t="n">
        <v>14867</v>
      </c>
    </row>
    <row r="12" spans="1:4">
      <c r="A12" s="4" t="s">
        <v>1921</v>
      </c>
      <c r="B12" s="5" t="n">
        <v>62274</v>
      </c>
    </row>
    <row r="13" spans="1:4">
      <c r="A13" s="4" t="s">
        <v>1916</v>
      </c>
      <c r="B13" s="5" t="n">
        <v>17900</v>
      </c>
    </row>
    <row r="14" spans="1:4">
      <c r="A14" s="4" t="s">
        <v>1922</v>
      </c>
      <c r="B14" s="5" t="n">
        <v>-5970</v>
      </c>
    </row>
    <row r="15" spans="1:4">
      <c r="A15" s="4" t="s">
        <v>1917</v>
      </c>
      <c r="B15" s="6" t="n">
        <v>599124</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1923</v>
      </c>
      <c r="B1" s="2" t="s">
        <v>1</v>
      </c>
    </row>
    <row r="2" spans="1:3">
      <c r="B2" s="2" t="s">
        <v>746</v>
      </c>
      <c r="C2" s="2" t="s">
        <v>1023</v>
      </c>
    </row>
    <row r="3" spans="1:3">
      <c r="A3" s="3" t="s">
        <v>1924</v>
      </c>
    </row>
    <row r="4" spans="1:3">
      <c r="A4" s="4" t="s">
        <v>1915</v>
      </c>
      <c r="B4" s="6" t="n">
        <v>-470661</v>
      </c>
      <c r="C4" s="6" t="n">
        <v>-38881</v>
      </c>
    </row>
    <row r="5" spans="1:3">
      <c r="A5" s="4" t="s">
        <v>1899</v>
      </c>
    </row>
    <row r="6" spans="1:3">
      <c r="A6" s="3" t="s">
        <v>1924</v>
      </c>
    </row>
    <row r="7" spans="1:3">
      <c r="A7" s="4" t="s">
        <v>192</v>
      </c>
      <c r="B7" s="5" t="n">
        <v>34980</v>
      </c>
    </row>
    <row r="8" spans="1:3">
      <c r="A8" s="4" t="s">
        <v>1925</v>
      </c>
    </row>
    <row r="9" spans="1:3">
      <c r="A9" s="3" t="s">
        <v>1924</v>
      </c>
    </row>
    <row r="10" spans="1:3">
      <c r="A10" s="4" t="s">
        <v>1926</v>
      </c>
      <c r="B10" s="5" t="n">
        <v>5487</v>
      </c>
    </row>
    <row r="11" spans="1:3">
      <c r="A11" s="4" t="s">
        <v>702</v>
      </c>
    </row>
    <row r="12" spans="1:3">
      <c r="A12" s="3" t="s">
        <v>1924</v>
      </c>
    </row>
    <row r="13" spans="1:3">
      <c r="A13" s="4" t="s">
        <v>1927</v>
      </c>
      <c r="B13" s="5" t="n">
        <v>455794</v>
      </c>
    </row>
    <row r="14" spans="1:3">
      <c r="A14" s="4" t="s">
        <v>1928</v>
      </c>
      <c r="B14" s="5" t="n">
        <v>10098</v>
      </c>
    </row>
    <row r="15" spans="1:3">
      <c r="A15" s="4" t="s">
        <v>1929</v>
      </c>
      <c r="B15" s="6" t="n">
        <v>3694</v>
      </c>
    </row>
    <row r="16" spans="1:3">
      <c r="A16" s="4" t="s">
        <v>1930</v>
      </c>
    </row>
    <row r="17" spans="1:3">
      <c r="A17" s="3" t="s">
        <v>1924</v>
      </c>
    </row>
    <row r="18" spans="1:3">
      <c r="A18" s="4" t="s">
        <v>1931</v>
      </c>
      <c r="B18" s="5" t="n">
        <v>10</v>
      </c>
    </row>
    <row r="19" spans="1:3">
      <c r="A19" s="4" t="s">
        <v>1932</v>
      </c>
    </row>
    <row r="20" spans="1:3">
      <c r="A20" s="3" t="s">
        <v>1924</v>
      </c>
    </row>
    <row r="21" spans="1:3">
      <c r="A21" s="4" t="s">
        <v>1931</v>
      </c>
      <c r="B21" s="5" t="n">
        <v>10</v>
      </c>
    </row>
    <row r="22" spans="1:3">
      <c r="A22" s="4" t="s">
        <v>1933</v>
      </c>
    </row>
    <row r="23" spans="1:3">
      <c r="A23" s="3" t="s">
        <v>1924</v>
      </c>
    </row>
    <row r="24" spans="1:3">
      <c r="A24" s="4" t="s">
        <v>1931</v>
      </c>
      <c r="B24" s="5" t="n">
        <v>2</v>
      </c>
    </row>
    <row r="25" spans="1:3">
      <c r="A25" s="4" t="s">
        <v>1934</v>
      </c>
    </row>
    <row r="26" spans="1:3">
      <c r="A26" s="3" t="s">
        <v>1924</v>
      </c>
    </row>
    <row r="27" spans="1:3">
      <c r="A27" s="4" t="s">
        <v>1931</v>
      </c>
      <c r="B27" s="5" t="n">
        <v>16</v>
      </c>
    </row>
    <row r="28" spans="1:3">
      <c r="A28" s="4" t="s">
        <v>1935</v>
      </c>
    </row>
    <row r="29" spans="1:3">
      <c r="A29" s="3" t="s">
        <v>1924</v>
      </c>
    </row>
    <row r="30" spans="1:3">
      <c r="A30" s="4" t="s">
        <v>1931</v>
      </c>
      <c r="B30" s="5" t="n">
        <v>4</v>
      </c>
    </row>
    <row r="31" spans="1:3">
      <c r="A31" s="4" t="s">
        <v>1936</v>
      </c>
    </row>
    <row r="32" spans="1:3">
      <c r="A32" s="3" t="s">
        <v>1924</v>
      </c>
    </row>
    <row r="33" spans="1:3">
      <c r="A33" s="4" t="s">
        <v>1931</v>
      </c>
      <c r="B33" s="5" t="n">
        <v>2</v>
      </c>
    </row>
    <row r="34" spans="1:3">
      <c r="A34" s="4" t="s">
        <v>635</v>
      </c>
    </row>
    <row r="35" spans="1:3">
      <c r="A35" s="3" t="s">
        <v>1924</v>
      </c>
    </row>
    <row r="36" spans="1:3">
      <c r="A36" s="4" t="s">
        <v>1931</v>
      </c>
      <c r="B36" s="5" t="n">
        <v>1</v>
      </c>
    </row>
    <row r="37" spans="1:3">
      <c r="A37" s="4" t="s">
        <v>1937</v>
      </c>
    </row>
    <row r="38" spans="1:3">
      <c r="A38" s="3" t="s">
        <v>1924</v>
      </c>
    </row>
    <row r="39" spans="1:3">
      <c r="A39" s="4" t="s">
        <v>1938</v>
      </c>
      <c r="B39" s="6" t="n">
        <v>5970</v>
      </c>
    </row>
    <row r="40" spans="1:3">
      <c r="A40" s="4" t="s">
        <v>1939</v>
      </c>
    </row>
    <row r="41" spans="1:3">
      <c r="A41" s="3" t="s">
        <v>1924</v>
      </c>
    </row>
    <row r="42" spans="1:3">
      <c r="A42" s="4" t="s">
        <v>1940</v>
      </c>
      <c r="B42" s="5" t="n">
        <v>3300000</v>
      </c>
    </row>
    <row r="43" spans="1:3">
      <c r="A43" s="4" t="s">
        <v>1941</v>
      </c>
      <c r="B43" s="6" t="n">
        <v>5100000</v>
      </c>
    </row>
    <row r="44" spans="1:3">
      <c r="A44" s="4" t="s">
        <v>1942</v>
      </c>
      <c r="B44" s="5" t="n">
        <v>37</v>
      </c>
    </row>
    <row r="45" spans="1:3">
      <c r="A45" s="4" t="s">
        <v>1943</v>
      </c>
      <c r="B45" s="6" t="n">
        <v>12750</v>
      </c>
    </row>
    <row r="46" spans="1:3">
      <c r="A46" s="4" t="s">
        <v>689</v>
      </c>
    </row>
    <row r="47" spans="1:3">
      <c r="A47" s="3" t="s">
        <v>1924</v>
      </c>
    </row>
    <row r="48" spans="1:3">
      <c r="A48" s="4" t="s">
        <v>1938</v>
      </c>
      <c r="B48" s="5" t="n">
        <v>5970</v>
      </c>
    </row>
    <row r="49" spans="1:3">
      <c r="A49" s="4" t="s">
        <v>1915</v>
      </c>
      <c r="B49" s="6" t="n">
        <v>14867</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4</v>
      </c>
      <c r="B1" s="2" t="s">
        <v>1</v>
      </c>
    </row>
    <row r="2" spans="1:4">
      <c r="B2" s="2" t="s">
        <v>49</v>
      </c>
      <c r="C2" s="2" t="s">
        <v>50</v>
      </c>
      <c r="D2" s="2" t="s">
        <v>103</v>
      </c>
    </row>
    <row r="3" spans="1:4">
      <c r="A3" s="3" t="s">
        <v>1945</v>
      </c>
    </row>
    <row r="4" spans="1:4">
      <c r="A4" s="4" t="s">
        <v>1946</v>
      </c>
      <c r="B4" s="6" t="n">
        <v>63327</v>
      </c>
    </row>
    <row r="5" spans="1:4">
      <c r="A5" s="4" t="s">
        <v>1947</v>
      </c>
      <c r="B5" s="5" t="n">
        <v>52840</v>
      </c>
    </row>
    <row r="6" spans="1:4">
      <c r="A6" s="4" t="s">
        <v>1948</v>
      </c>
      <c r="B6" s="5" t="n">
        <v>4953317</v>
      </c>
      <c r="C6" s="6" t="n">
        <v>5313317</v>
      </c>
      <c r="D6" s="6" t="n">
        <v>4881016</v>
      </c>
    </row>
    <row r="7" spans="1:4">
      <c r="A7" s="4" t="s">
        <v>1949</v>
      </c>
      <c r="B7" s="5" t="n">
        <v>68216</v>
      </c>
    </row>
    <row r="8" spans="1:4">
      <c r="A8" s="4" t="s">
        <v>1950</v>
      </c>
      <c r="B8" s="5" t="n">
        <v>15376</v>
      </c>
    </row>
    <row r="9" spans="1:4">
      <c r="A9" s="4" t="s">
        <v>1951</v>
      </c>
      <c r="B9" s="5" t="n">
        <v>4889</v>
      </c>
      <c r="C9" s="6" t="n">
        <v>70070</v>
      </c>
    </row>
    <row r="10" spans="1:4">
      <c r="A10" s="4" t="s">
        <v>1952</v>
      </c>
      <c r="B10" s="5" t="n">
        <v>1151435</v>
      </c>
    </row>
    <row r="11" spans="1:4">
      <c r="A11" s="4" t="s">
        <v>1953</v>
      </c>
    </row>
    <row r="12" spans="1:4">
      <c r="A12" s="3" t="s">
        <v>1945</v>
      </c>
    </row>
    <row r="13" spans="1:4">
      <c r="A13" s="4" t="s">
        <v>1946</v>
      </c>
      <c r="B13" s="5" t="n">
        <v>264921</v>
      </c>
    </row>
    <row r="14" spans="1:4">
      <c r="A14" s="4" t="s">
        <v>1947</v>
      </c>
      <c r="B14" s="5" t="n">
        <v>92319</v>
      </c>
    </row>
    <row r="15" spans="1:4">
      <c r="A15" s="4" t="s">
        <v>1949</v>
      </c>
      <c r="B15" s="5" t="n">
        <v>263293</v>
      </c>
    </row>
    <row r="16" spans="1:4">
      <c r="A16" s="4" t="s">
        <v>1950</v>
      </c>
      <c r="B16" s="5" t="n">
        <v>170974</v>
      </c>
    </row>
    <row r="17" spans="1:4">
      <c r="A17" s="4" t="s">
        <v>1951</v>
      </c>
      <c r="B17" s="5" t="n">
        <v>4180</v>
      </c>
    </row>
    <row r="18" spans="1:4">
      <c r="A18" s="4" t="s">
        <v>1952</v>
      </c>
      <c r="B18" s="5" t="n">
        <v>197707</v>
      </c>
    </row>
    <row r="19" spans="1:4">
      <c r="A19" s="4" t="s">
        <v>1954</v>
      </c>
      <c r="B19" s="5" t="n">
        <v>191899</v>
      </c>
    </row>
    <row r="20" spans="1:4">
      <c r="A20" s="4" t="s">
        <v>1955</v>
      </c>
    </row>
    <row r="21" spans="1:4">
      <c r="A21" s="3" t="s">
        <v>1945</v>
      </c>
    </row>
    <row r="22" spans="1:4">
      <c r="A22" s="4" t="s">
        <v>1946</v>
      </c>
      <c r="B22" s="5" t="n">
        <v>59611</v>
      </c>
    </row>
    <row r="23" spans="1:4">
      <c r="A23" s="4" t="s">
        <v>1947</v>
      </c>
      <c r="B23" s="5" t="n">
        <v>52840</v>
      </c>
    </row>
    <row r="24" spans="1:4">
      <c r="A24" s="4" t="s">
        <v>1949</v>
      </c>
      <c r="B24" s="5" t="n">
        <v>64856</v>
      </c>
    </row>
    <row r="25" spans="1:4">
      <c r="A25" s="4" t="s">
        <v>1950</v>
      </c>
      <c r="B25" s="5" t="n">
        <v>12016</v>
      </c>
    </row>
    <row r="26" spans="1:4">
      <c r="A26" s="4" t="s">
        <v>1951</v>
      </c>
      <c r="B26" s="5" t="n">
        <v>5245</v>
      </c>
    </row>
    <row r="27" spans="1:4">
      <c r="A27" s="4" t="s">
        <v>1956</v>
      </c>
    </row>
    <row r="28" spans="1:4">
      <c r="A28" s="3" t="s">
        <v>1945</v>
      </c>
    </row>
    <row r="29" spans="1:4">
      <c r="A29" s="4" t="s">
        <v>1946</v>
      </c>
      <c r="B29" s="5" t="n">
        <v>3716</v>
      </c>
    </row>
    <row r="30" spans="1:4">
      <c r="A30" s="4" t="s">
        <v>1949</v>
      </c>
      <c r="B30" s="5" t="n">
        <v>3360</v>
      </c>
    </row>
    <row r="31" spans="1:4">
      <c r="A31" s="4" t="s">
        <v>1950</v>
      </c>
      <c r="B31" s="5" t="n">
        <v>3360</v>
      </c>
    </row>
    <row r="32" spans="1:4">
      <c r="A32" s="4" t="s">
        <v>1951</v>
      </c>
      <c r="B32" s="5" t="n">
        <v>-356</v>
      </c>
    </row>
    <row r="33" spans="1:4">
      <c r="A33" s="4" t="s">
        <v>1957</v>
      </c>
    </row>
    <row r="34" spans="1:4">
      <c r="A34" s="3" t="s">
        <v>1945</v>
      </c>
    </row>
    <row r="35" spans="1:4">
      <c r="A35" s="4" t="s">
        <v>1948</v>
      </c>
      <c r="B35" s="5" t="n">
        <v>404</v>
      </c>
    </row>
    <row r="36" spans="1:4">
      <c r="A36" s="4" t="s">
        <v>1949</v>
      </c>
      <c r="B36" s="5" t="n">
        <v>1651</v>
      </c>
    </row>
    <row r="37" spans="1:4">
      <c r="A37" s="4" t="s">
        <v>1951</v>
      </c>
      <c r="B37" s="6" t="n">
        <v>1247</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1958</v>
      </c>
      <c r="B1" s="2" t="s">
        <v>1959</v>
      </c>
      <c r="C1" s="2" t="s">
        <v>1960</v>
      </c>
      <c r="D1" s="2" t="s">
        <v>49</v>
      </c>
    </row>
    <row r="2" spans="1:4">
      <c r="A2" s="4" t="s">
        <v>1961</v>
      </c>
    </row>
    <row r="3" spans="1:4">
      <c r="A3" s="3" t="s">
        <v>1945</v>
      </c>
    </row>
    <row r="4" spans="1:4">
      <c r="A4" s="4" t="s">
        <v>1962</v>
      </c>
      <c r="C4" s="5" t="n">
        <v>9</v>
      </c>
    </row>
    <row r="5" spans="1:4">
      <c r="A5" s="4" t="s">
        <v>1963</v>
      </c>
    </row>
    <row r="6" spans="1:4">
      <c r="A6" s="3" t="s">
        <v>1945</v>
      </c>
    </row>
    <row r="7" spans="1:4">
      <c r="A7" s="4" t="s">
        <v>1964</v>
      </c>
      <c r="B7" s="5" t="n">
        <v>12</v>
      </c>
    </row>
    <row r="8" spans="1:4">
      <c r="A8" s="4" t="s">
        <v>1965</v>
      </c>
      <c r="D8" s="4" t="s">
        <v>1733</v>
      </c>
    </row>
    <row r="9" spans="1:4">
      <c r="A9" s="4" t="s">
        <v>1966</v>
      </c>
      <c r="D9" s="4" t="s">
        <v>1967</v>
      </c>
    </row>
    <row r="10" spans="1:4">
      <c r="A10" s="4" t="s">
        <v>1968</v>
      </c>
    </row>
    <row r="11" spans="1:4">
      <c r="A11" s="3" t="s">
        <v>1945</v>
      </c>
    </row>
    <row r="12" spans="1:4">
      <c r="A12" s="4" t="s">
        <v>1969</v>
      </c>
      <c r="D12" s="4" t="s">
        <v>712</v>
      </c>
    </row>
    <row r="13" spans="1:4">
      <c r="A13" s="4" t="s">
        <v>1970</v>
      </c>
    </row>
    <row r="14" spans="1:4">
      <c r="A14" s="3" t="s">
        <v>1945</v>
      </c>
    </row>
    <row r="15" spans="1:4">
      <c r="A15" s="4" t="s">
        <v>1971</v>
      </c>
      <c r="D15" s="5" t="n">
        <v>15</v>
      </c>
    </row>
    <row r="16" spans="1:4">
      <c r="A16" s="4" t="s">
        <v>1972</v>
      </c>
    </row>
    <row r="17" spans="1:4">
      <c r="A17" s="3" t="s">
        <v>1945</v>
      </c>
    </row>
    <row r="18" spans="1:4">
      <c r="A18" s="4" t="s">
        <v>1973</v>
      </c>
      <c r="D18" s="5" t="n">
        <v>10</v>
      </c>
    </row>
    <row r="19" spans="1:4">
      <c r="A19" s="4" t="s">
        <v>1974</v>
      </c>
    </row>
    <row r="20" spans="1:4">
      <c r="A20" s="3" t="s">
        <v>1945</v>
      </c>
    </row>
    <row r="21" spans="1:4">
      <c r="A21" s="4" t="s">
        <v>1973</v>
      </c>
      <c r="D21" s="5" t="n">
        <v>2</v>
      </c>
    </row>
    <row r="22" spans="1:4">
      <c r="A22" s="4" t="s">
        <v>1045</v>
      </c>
    </row>
    <row r="23" spans="1:4">
      <c r="A23" s="3" t="s">
        <v>1945</v>
      </c>
    </row>
    <row r="24" spans="1:4">
      <c r="A24" s="4" t="s">
        <v>1973</v>
      </c>
      <c r="D24" s="5" t="n">
        <v>4</v>
      </c>
    </row>
    <row r="25" spans="1:4">
      <c r="A25" s="4" t="s">
        <v>1975</v>
      </c>
    </row>
    <row r="26" spans="1:4">
      <c r="A26" s="3" t="s">
        <v>1945</v>
      </c>
    </row>
    <row r="27" spans="1:4">
      <c r="A27" s="4" t="s">
        <v>1971</v>
      </c>
      <c r="D27" s="5" t="n">
        <v>11</v>
      </c>
    </row>
    <row r="28" spans="1:4">
      <c r="A28" s="4" t="s">
        <v>1976</v>
      </c>
    </row>
    <row r="29" spans="1:4">
      <c r="A29" s="3" t="s">
        <v>1945</v>
      </c>
    </row>
    <row r="30" spans="1:4">
      <c r="A30" s="4" t="s">
        <v>1971</v>
      </c>
      <c r="D30" s="5" t="n">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v>
      </c>
      <c r="B1" s="2" t="s">
        <v>49</v>
      </c>
      <c r="C1" s="2" t="s">
        <v>50</v>
      </c>
    </row>
    <row r="2" spans="1:3">
      <c r="A2" s="3" t="s">
        <v>51</v>
      </c>
    </row>
    <row r="3" spans="1:3">
      <c r="A3" s="4" t="s">
        <v>52</v>
      </c>
      <c r="B3" s="6" t="n">
        <v>342472</v>
      </c>
      <c r="C3" s="6" t="n">
        <v>273108</v>
      </c>
    </row>
    <row r="4" spans="1:3">
      <c r="A4" s="4" t="s">
        <v>53</v>
      </c>
      <c r="B4" s="5" t="n">
        <v>1</v>
      </c>
      <c r="C4" s="5" t="n">
        <v>4843</v>
      </c>
    </row>
    <row r="5" spans="1:3">
      <c r="A5" s="4" t="s">
        <v>54</v>
      </c>
      <c r="B5" s="5" t="n">
        <v>55440</v>
      </c>
      <c r="C5" s="5" t="n">
        <v>59847</v>
      </c>
    </row>
    <row r="6" spans="1:3">
      <c r="A6" s="4" t="s">
        <v>55</v>
      </c>
      <c r="B6" s="5" t="n">
        <v>233722</v>
      </c>
      <c r="C6" s="5" t="n">
        <v>288157</v>
      </c>
    </row>
    <row r="7" spans="1:3">
      <c r="A7" s="4" t="s">
        <v>56</v>
      </c>
      <c r="B7" s="5" t="n">
        <v>3348</v>
      </c>
      <c r="C7" s="5" t="n">
        <v>6290</v>
      </c>
    </row>
    <row r="8" spans="1:3">
      <c r="A8" s="4" t="s">
        <v>57</v>
      </c>
      <c r="B8" s="5" t="n">
        <v>198719</v>
      </c>
      <c r="C8" s="5" t="n">
        <v>231914</v>
      </c>
    </row>
    <row r="9" spans="1:3">
      <c r="A9" s="4" t="s">
        <v>58</v>
      </c>
      <c r="B9" s="5" t="n">
        <v>88334</v>
      </c>
      <c r="C9" s="5" t="n">
        <v>90395</v>
      </c>
    </row>
    <row r="10" spans="1:3">
      <c r="A10" s="4" t="s">
        <v>59</v>
      </c>
      <c r="B10" s="5" t="n">
        <v>69012</v>
      </c>
      <c r="C10" s="5" t="n">
        <v>99864</v>
      </c>
    </row>
    <row r="11" spans="1:3">
      <c r="A11" s="4" t="s">
        <v>60</v>
      </c>
      <c r="B11" s="5" t="n">
        <v>39175</v>
      </c>
      <c r="C11" s="5" t="n">
        <v>29926</v>
      </c>
    </row>
    <row r="12" spans="1:3">
      <c r="A12" s="4" t="s">
        <v>61</v>
      </c>
      <c r="B12" s="5" t="n">
        <v>1030223</v>
      </c>
      <c r="C12" s="5" t="n">
        <v>1084344</v>
      </c>
    </row>
    <row r="13" spans="1:3">
      <c r="A13" s="4" t="s">
        <v>62</v>
      </c>
      <c r="B13" s="5" t="n">
        <v>681053</v>
      </c>
      <c r="C13" s="5" t="n">
        <v>31580</v>
      </c>
    </row>
    <row r="14" spans="1:3">
      <c r="A14" s="4" t="s">
        <v>63</v>
      </c>
      <c r="B14" s="5" t="n">
        <v>1711276</v>
      </c>
      <c r="C14" s="5" t="n">
        <v>1115924</v>
      </c>
    </row>
    <row r="15" spans="1:3">
      <c r="A15" s="3" t="s">
        <v>64</v>
      </c>
    </row>
    <row r="16" spans="1:3">
      <c r="A16" s="4" t="s">
        <v>60</v>
      </c>
      <c r="B16" s="5" t="n">
        <v>54074</v>
      </c>
      <c r="C16" s="5" t="n">
        <v>115504</v>
      </c>
    </row>
    <row r="17" spans="1:3">
      <c r="A17" s="4" t="s">
        <v>55</v>
      </c>
      <c r="B17" s="5" t="n">
        <v>22569</v>
      </c>
      <c r="C17" s="5" t="n">
        <v>35503</v>
      </c>
    </row>
    <row r="18" spans="1:3">
      <c r="A18" s="4" t="s">
        <v>65</v>
      </c>
      <c r="B18" s="5" t="n">
        <v>1</v>
      </c>
      <c r="C18" s="5" t="n">
        <v>19</v>
      </c>
    </row>
    <row r="19" spans="1:3">
      <c r="A19" s="4" t="s">
        <v>66</v>
      </c>
      <c r="B19" s="5" t="n">
        <v>505507</v>
      </c>
      <c r="C19" s="5" t="n">
        <v>513803</v>
      </c>
    </row>
    <row r="20" spans="1:3">
      <c r="A20" s="4" t="s">
        <v>67</v>
      </c>
      <c r="B20" s="5" t="n">
        <v>27166</v>
      </c>
      <c r="C20" s="5" t="n">
        <v>24573</v>
      </c>
    </row>
    <row r="21" spans="1:3">
      <c r="A21" s="4" t="s">
        <v>68</v>
      </c>
      <c r="B21" s="5" t="n">
        <v>4953317</v>
      </c>
      <c r="C21" s="5" t="n">
        <v>5313317</v>
      </c>
    </row>
    <row r="22" spans="1:3">
      <c r="A22" s="4" t="s">
        <v>69</v>
      </c>
      <c r="B22" s="5" t="n">
        <v>5562634</v>
      </c>
      <c r="C22" s="5" t="n">
        <v>6002719</v>
      </c>
    </row>
    <row r="23" spans="1:3">
      <c r="A23" s="4" t="s">
        <v>70</v>
      </c>
      <c r="B23" s="5" t="n">
        <v>7273910</v>
      </c>
      <c r="C23" s="5" t="n">
        <v>7118643</v>
      </c>
    </row>
    <row r="24" spans="1:3">
      <c r="A24" s="3" t="s">
        <v>71</v>
      </c>
    </row>
    <row r="25" spans="1:3">
      <c r="A25" s="4" t="s">
        <v>72</v>
      </c>
      <c r="B25" s="5" t="n">
        <v>872044</v>
      </c>
      <c r="C25" s="5" t="n">
        <v>626742</v>
      </c>
    </row>
    <row r="26" spans="1:3">
      <c r="A26" s="4" t="s">
        <v>73</v>
      </c>
      <c r="B26" s="5" t="n">
        <v>530615</v>
      </c>
      <c r="C26" s="5" t="n">
        <v>664272</v>
      </c>
    </row>
    <row r="27" spans="1:3">
      <c r="A27" s="4" t="s">
        <v>74</v>
      </c>
      <c r="B27" s="5" t="n">
        <v>3713</v>
      </c>
      <c r="C27" s="5" t="n">
        <v>2827</v>
      </c>
    </row>
    <row r="28" spans="1:3">
      <c r="A28" s="4" t="s">
        <v>75</v>
      </c>
      <c r="B28" s="5" t="n">
        <v>87610</v>
      </c>
      <c r="C28" s="5" t="n">
        <v>108712</v>
      </c>
    </row>
    <row r="29" spans="1:3">
      <c r="A29" s="4" t="s">
        <v>76</v>
      </c>
      <c r="B29" s="5" t="n">
        <v>26421</v>
      </c>
      <c r="C29" s="5" t="n">
        <v>26702</v>
      </c>
    </row>
    <row r="30" spans="1:3">
      <c r="A30" s="4" t="s">
        <v>77</v>
      </c>
      <c r="B30" s="5" t="n">
        <v>20244</v>
      </c>
      <c r="C30" s="5" t="n">
        <v>7809</v>
      </c>
    </row>
    <row r="31" spans="1:3">
      <c r="A31" s="4" t="s">
        <v>78</v>
      </c>
      <c r="B31" s="5" t="n">
        <v>21963</v>
      </c>
      <c r="C31" s="5" t="n">
        <v>2475</v>
      </c>
    </row>
    <row r="32" spans="1:3">
      <c r="A32" s="4" t="s">
        <v>79</v>
      </c>
      <c r="B32" s="5" t="n">
        <v>148678</v>
      </c>
      <c r="C32" s="5" t="n">
        <v>125147</v>
      </c>
    </row>
    <row r="33" spans="1:3">
      <c r="A33" s="4" t="s">
        <v>80</v>
      </c>
      <c r="B33" s="5" t="n">
        <v>337363</v>
      </c>
      <c r="C33" s="5" t="n">
        <v>424579</v>
      </c>
    </row>
    <row r="34" spans="1:3">
      <c r="A34" s="4" t="s">
        <v>81</v>
      </c>
      <c r="B34" s="5" t="n">
        <v>187931</v>
      </c>
      <c r="C34" s="5" t="n">
        <v>186378</v>
      </c>
    </row>
    <row r="35" spans="1:3">
      <c r="A35" s="4" t="s">
        <v>82</v>
      </c>
      <c r="B35" s="5" t="n">
        <v>5110</v>
      </c>
      <c r="C35" s="5" t="n">
        <v>3861</v>
      </c>
    </row>
    <row r="36" spans="1:3">
      <c r="A36" s="4" t="s">
        <v>83</v>
      </c>
      <c r="B36" s="5" t="n">
        <v>2241692</v>
      </c>
      <c r="C36" s="5" t="n">
        <v>2179504</v>
      </c>
    </row>
    <row r="37" spans="1:3">
      <c r="A37" s="4" t="s">
        <v>84</v>
      </c>
      <c r="B37" s="5" t="n">
        <v>490458</v>
      </c>
    </row>
    <row r="38" spans="1:3">
      <c r="A38" s="4" t="s">
        <v>85</v>
      </c>
      <c r="B38" s="5" t="n">
        <v>2732150</v>
      </c>
      <c r="C38" s="5" t="n">
        <v>2179504</v>
      </c>
    </row>
    <row r="39" spans="1:3">
      <c r="A39" s="3" t="s">
        <v>86</v>
      </c>
    </row>
    <row r="40" spans="1:3">
      <c r="A40" s="4" t="s">
        <v>87</v>
      </c>
      <c r="B40" s="5" t="n">
        <v>3984279</v>
      </c>
      <c r="C40" s="5" t="n">
        <v>3380838</v>
      </c>
    </row>
    <row r="41" spans="1:3">
      <c r="A41" s="4" t="s">
        <v>73</v>
      </c>
      <c r="B41" s="5" t="n">
        <v>11931</v>
      </c>
      <c r="C41" s="5" t="n">
        <v>7127</v>
      </c>
    </row>
    <row r="42" spans="1:3">
      <c r="A42" s="4" t="s">
        <v>78</v>
      </c>
      <c r="B42" s="5" t="n">
        <v>122425</v>
      </c>
      <c r="C42" s="5" t="n">
        <v>127685</v>
      </c>
    </row>
    <row r="43" spans="1:3">
      <c r="A43" s="4" t="s">
        <v>79</v>
      </c>
      <c r="B43" s="5" t="n">
        <v>118337</v>
      </c>
      <c r="C43" s="5" t="n">
        <v>110085</v>
      </c>
    </row>
    <row r="44" spans="1:3">
      <c r="A44" s="4" t="s">
        <v>88</v>
      </c>
      <c r="B44" s="5" t="n">
        <v>18471</v>
      </c>
      <c r="C44" s="5" t="n">
        <v>18437</v>
      </c>
    </row>
    <row r="45" spans="1:3">
      <c r="A45" s="4" t="s">
        <v>81</v>
      </c>
      <c r="B45" s="5" t="n">
        <v>229701</v>
      </c>
      <c r="C45" s="5" t="n">
        <v>234260</v>
      </c>
    </row>
    <row r="46" spans="1:3">
      <c r="A46" s="4" t="s">
        <v>82</v>
      </c>
      <c r="B46" s="5" t="n">
        <v>51449</v>
      </c>
      <c r="C46" s="5" t="n">
        <v>68246</v>
      </c>
    </row>
    <row r="47" spans="1:3">
      <c r="A47" s="4" t="s">
        <v>89</v>
      </c>
      <c r="B47" s="5" t="n">
        <v>4536593</v>
      </c>
      <c r="C47" s="5" t="n">
        <v>3946678</v>
      </c>
    </row>
    <row r="48" spans="1:3">
      <c r="A48" s="4" t="s">
        <v>90</v>
      </c>
      <c r="B48" s="5" t="n">
        <v>7268743</v>
      </c>
      <c r="C48" s="5" t="n">
        <v>6126182</v>
      </c>
    </row>
    <row r="49" spans="1:3">
      <c r="A49" s="3" t="s">
        <v>91</v>
      </c>
    </row>
    <row r="50" spans="1:3">
      <c r="A50" s="4" t="s">
        <v>92</v>
      </c>
      <c r="B50" s="5" t="n">
        <v>82600</v>
      </c>
      <c r="C50" s="5" t="n">
        <v>82600</v>
      </c>
    </row>
    <row r="51" spans="1:3">
      <c r="A51" s="4" t="s">
        <v>93</v>
      </c>
      <c r="B51" s="5" t="n">
        <v>42023</v>
      </c>
      <c r="C51" s="5" t="n">
        <v>42023</v>
      </c>
    </row>
    <row r="52" spans="1:3">
      <c r="A52" s="4" t="s">
        <v>94</v>
      </c>
      <c r="B52" s="5" t="n">
        <v>234567</v>
      </c>
      <c r="C52" s="5" t="n">
        <v>234567</v>
      </c>
    </row>
    <row r="53" spans="1:3">
      <c r="A53" s="4" t="s">
        <v>95</v>
      </c>
      <c r="B53" s="5" t="n">
        <v>469273</v>
      </c>
      <c r="C53" s="5" t="n">
        <v>469273</v>
      </c>
    </row>
    <row r="54" spans="1:3">
      <c r="A54" s="4" t="s">
        <v>96</v>
      </c>
      <c r="B54" s="5" t="n">
        <v>-543010</v>
      </c>
      <c r="C54" s="5" t="n">
        <v>386087</v>
      </c>
    </row>
    <row r="55" spans="1:3">
      <c r="A55" s="4" t="s">
        <v>97</v>
      </c>
      <c r="B55" s="5" t="n">
        <v>-78120</v>
      </c>
      <c r="C55" s="5" t="n">
        <v>-44096</v>
      </c>
    </row>
    <row r="56" spans="1:3">
      <c r="A56" s="4" t="s">
        <v>98</v>
      </c>
      <c r="B56" s="5" t="n">
        <v>207333</v>
      </c>
      <c r="C56" s="5" t="n">
        <v>1170454</v>
      </c>
    </row>
    <row r="57" spans="1:3">
      <c r="A57" s="4" t="s">
        <v>99</v>
      </c>
      <c r="B57" s="5" t="n">
        <v>-202166</v>
      </c>
      <c r="C57" s="5" t="n">
        <v>-177993</v>
      </c>
    </row>
    <row r="58" spans="1:3">
      <c r="A58" s="4" t="s">
        <v>100</v>
      </c>
      <c r="B58" s="5" t="n">
        <v>5167</v>
      </c>
      <c r="C58" s="5" t="n">
        <v>992461</v>
      </c>
    </row>
    <row r="59" spans="1:3">
      <c r="A59" s="4" t="s">
        <v>101</v>
      </c>
      <c r="B59" s="6" t="n">
        <v>7273910</v>
      </c>
      <c r="C59" s="6" t="n">
        <v>7118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49</v>
      </c>
    </row>
    <row r="3" spans="1:2">
      <c r="A3" s="3" t="s">
        <v>228</v>
      </c>
    </row>
    <row r="4" spans="1:2">
      <c r="A4" s="4" t="s">
        <v>6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49</v>
      </c>
    </row>
    <row r="3" spans="1:2">
      <c r="A3" s="3" t="s">
        <v>228</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3</v>
      </c>
      <c r="B1" s="2" t="s">
        <v>1</v>
      </c>
    </row>
    <row r="2" spans="1:2">
      <c r="B2" s="2" t="s">
        <v>49</v>
      </c>
    </row>
    <row r="3" spans="1:2">
      <c r="A3" s="3" t="s">
        <v>228</v>
      </c>
    </row>
    <row r="4" spans="1:2">
      <c r="A4" s="4" t="s">
        <v>73</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5</v>
      </c>
      <c r="B1" s="2" t="s">
        <v>1</v>
      </c>
    </row>
    <row r="2" spans="1:2">
      <c r="B2" s="2" t="s">
        <v>49</v>
      </c>
    </row>
    <row r="3" spans="1:2">
      <c r="A3" s="3" t="s">
        <v>228</v>
      </c>
    </row>
    <row r="4" spans="1:2">
      <c r="A4" s="4" t="s">
        <v>7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8</v>
      </c>
      <c r="B1" s="2" t="s">
        <v>1</v>
      </c>
    </row>
    <row r="2" spans="1:2">
      <c r="B2" s="2" t="s">
        <v>49</v>
      </c>
    </row>
    <row r="3" spans="1:2">
      <c r="A3" s="3" t="s">
        <v>228</v>
      </c>
    </row>
    <row r="4" spans="1:2">
      <c r="A4" s="4" t="s">
        <v>78</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49</v>
      </c>
    </row>
    <row r="3" spans="1:2">
      <c r="A3" s="3" t="s">
        <v>228</v>
      </c>
    </row>
    <row r="4" spans="1:2">
      <c r="A4" s="4" t="s">
        <v>79</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49</v>
      </c>
    </row>
    <row r="3" spans="1:2">
      <c r="A3" s="3" t="s">
        <v>228</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49</v>
      </c>
    </row>
    <row r="3" spans="1:2">
      <c r="A3" s="3" t="s">
        <v>228</v>
      </c>
    </row>
    <row r="4" spans="1:2">
      <c r="A4" s="4" t="s">
        <v>82</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49</v>
      </c>
    </row>
    <row r="3" spans="1:2">
      <c r="A3" s="3" t="s">
        <v>228</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49</v>
      </c>
    </row>
    <row r="3" spans="1:2">
      <c r="A3" s="3" t="s">
        <v>228</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49</v>
      </c>
      <c r="C2" s="2" t="s">
        <v>50</v>
      </c>
      <c r="D2" s="2" t="s">
        <v>103</v>
      </c>
    </row>
    <row r="3" spans="1:4">
      <c r="A3" s="3" t="s">
        <v>104</v>
      </c>
    </row>
    <row r="4" spans="1:4">
      <c r="A4" s="4" t="s">
        <v>105</v>
      </c>
      <c r="B4" s="6" t="n">
        <v>3904765</v>
      </c>
      <c r="C4" s="6" t="n">
        <v>4074391</v>
      </c>
      <c r="D4" s="6" t="n">
        <v>3550160</v>
      </c>
    </row>
    <row r="5" spans="1:4">
      <c r="A5" s="4" t="s">
        <v>106</v>
      </c>
      <c r="B5" s="5" t="n">
        <v>716731</v>
      </c>
      <c r="C5" s="5" t="n">
        <v>816439</v>
      </c>
      <c r="D5" s="5" t="n">
        <v>891524</v>
      </c>
    </row>
    <row r="6" spans="1:4">
      <c r="A6" s="4" t="s">
        <v>107</v>
      </c>
      <c r="B6" s="5" t="n">
        <v>4621496</v>
      </c>
      <c r="C6" s="5" t="n">
        <v>4890830</v>
      </c>
      <c r="D6" s="5" t="n">
        <v>4441684</v>
      </c>
    </row>
    <row r="7" spans="1:4">
      <c r="A7" s="3" t="s">
        <v>108</v>
      </c>
    </row>
    <row r="8" spans="1:4">
      <c r="A8" s="4" t="s">
        <v>109</v>
      </c>
      <c r="B8" s="5" t="n">
        <v>75713</v>
      </c>
      <c r="C8" s="5" t="n">
        <v>153615</v>
      </c>
      <c r="D8" s="5" t="n">
        <v>92471</v>
      </c>
    </row>
    <row r="9" spans="1:4">
      <c r="A9" s="4" t="s">
        <v>110</v>
      </c>
      <c r="B9" s="5" t="n">
        <v>1204058</v>
      </c>
      <c r="C9" s="5" t="n">
        <v>1213411</v>
      </c>
      <c r="D9" s="5" t="n">
        <v>923468</v>
      </c>
    </row>
    <row r="10" spans="1:4">
      <c r="A10" s="4" t="s">
        <v>111</v>
      </c>
      <c r="B10" s="5" t="n">
        <v>478029</v>
      </c>
      <c r="C10" s="5" t="n">
        <v>474802</v>
      </c>
      <c r="D10" s="5" t="n">
        <v>450209</v>
      </c>
    </row>
    <row r="11" spans="1:4">
      <c r="A11" s="4" t="s">
        <v>112</v>
      </c>
      <c r="B11" s="5" t="n">
        <v>11762</v>
      </c>
      <c r="C11" s="5" t="n">
        <v>267708</v>
      </c>
      <c r="D11" s="5" t="n">
        <v>278772</v>
      </c>
    </row>
    <row r="12" spans="1:4">
      <c r="A12" s="4" t="s">
        <v>113</v>
      </c>
      <c r="B12" s="5" t="n">
        <v>176454</v>
      </c>
      <c r="C12" s="5" t="n">
        <v>188713</v>
      </c>
      <c r="D12" s="5" t="n">
        <v>166869</v>
      </c>
    </row>
    <row r="13" spans="1:4">
      <c r="A13" s="4" t="s">
        <v>114</v>
      </c>
      <c r="B13" s="5" t="n">
        <v>257642</v>
      </c>
      <c r="C13" s="5" t="n">
        <v>206454</v>
      </c>
      <c r="D13" s="5" t="n">
        <v>280536</v>
      </c>
    </row>
    <row r="14" spans="1:4">
      <c r="A14" s="4" t="s">
        <v>115</v>
      </c>
      <c r="B14" s="5" t="n">
        <v>278987</v>
      </c>
      <c r="C14" s="5" t="n">
        <v>269631</v>
      </c>
      <c r="D14" s="5" t="n">
        <v>242587</v>
      </c>
    </row>
    <row r="15" spans="1:4">
      <c r="A15" s="4" t="s">
        <v>116</v>
      </c>
      <c r="B15" s="5" t="n">
        <v>500160</v>
      </c>
      <c r="C15" s="5" t="n">
        <v>530930</v>
      </c>
      <c r="D15" s="5" t="n">
        <v>515073</v>
      </c>
    </row>
    <row r="16" spans="1:4">
      <c r="A16" s="4" t="s">
        <v>117</v>
      </c>
      <c r="B16" s="5" t="n">
        <v>717342</v>
      </c>
      <c r="C16" s="5" t="n">
        <v>760758</v>
      </c>
      <c r="D16" s="5" t="n">
        <v>706778</v>
      </c>
    </row>
    <row r="17" spans="1:4">
      <c r="A17" s="4" t="s">
        <v>118</v>
      </c>
      <c r="B17" s="5" t="n">
        <v>411573</v>
      </c>
      <c r="C17" s="5" t="n">
        <v>203304</v>
      </c>
      <c r="D17" s="5" t="n">
        <v>177864</v>
      </c>
    </row>
    <row r="18" spans="1:4">
      <c r="A18" s="4" t="s">
        <v>119</v>
      </c>
      <c r="B18" s="5" t="n">
        <v>593396</v>
      </c>
      <c r="C18" s="5" t="n">
        <v>350507</v>
      </c>
      <c r="D18" s="5" t="n">
        <v>313413</v>
      </c>
    </row>
    <row r="19" spans="1:4">
      <c r="A19" s="4" t="s">
        <v>120</v>
      </c>
      <c r="B19" s="5" t="n">
        <v>470661</v>
      </c>
      <c r="C19" s="5" t="n">
        <v>38881</v>
      </c>
    </row>
    <row r="20" spans="1:4">
      <c r="A20" s="4" t="s">
        <v>121</v>
      </c>
      <c r="B20" s="5" t="n">
        <v>5175777</v>
      </c>
      <c r="C20" s="5" t="n">
        <v>4658714</v>
      </c>
      <c r="D20" s="5" t="n">
        <v>4148040</v>
      </c>
    </row>
    <row r="21" spans="1:4">
      <c r="A21" s="4" t="s">
        <v>122</v>
      </c>
      <c r="B21" s="5" t="n">
        <v>-554281</v>
      </c>
      <c r="C21" s="5" t="n">
        <v>232116</v>
      </c>
      <c r="D21" s="5" t="n">
        <v>293644</v>
      </c>
    </row>
    <row r="22" spans="1:4">
      <c r="A22" s="4" t="s">
        <v>123</v>
      </c>
      <c r="B22" s="5" t="n">
        <v>-299942</v>
      </c>
      <c r="C22" s="5" t="n">
        <v>-212294</v>
      </c>
      <c r="D22" s="5" t="n">
        <v>-183332</v>
      </c>
    </row>
    <row r="23" spans="1:4">
      <c r="A23" s="4" t="s">
        <v>124</v>
      </c>
      <c r="B23" s="5" t="n">
        <v>9041</v>
      </c>
      <c r="C23" s="5" t="n">
        <v>10115</v>
      </c>
      <c r="D23" s="5" t="n">
        <v>13548</v>
      </c>
    </row>
    <row r="24" spans="1:4">
      <c r="A24" s="4" t="s">
        <v>125</v>
      </c>
      <c r="B24" s="5" t="n">
        <v>-2164</v>
      </c>
      <c r="C24" s="5" t="n">
        <v>-260</v>
      </c>
      <c r="D24" s="5" t="n">
        <v>-2536</v>
      </c>
    </row>
    <row r="25" spans="1:4">
      <c r="A25" s="4" t="s">
        <v>126</v>
      </c>
      <c r="B25" s="5" t="n">
        <v>-24190</v>
      </c>
      <c r="C25" s="5" t="n">
        <v>-9220</v>
      </c>
      <c r="D25" s="5" t="n">
        <v>-20163</v>
      </c>
    </row>
    <row r="26" spans="1:4">
      <c r="A26" s="4" t="s">
        <v>127</v>
      </c>
      <c r="B26" s="5" t="n">
        <v>1524</v>
      </c>
      <c r="C26" s="5" t="n">
        <v>899</v>
      </c>
      <c r="D26" s="5" t="n">
        <v>980</v>
      </c>
    </row>
    <row r="27" spans="1:4">
      <c r="A27" s="4" t="s">
        <v>128</v>
      </c>
      <c r="B27" s="5" t="n">
        <v>-870012</v>
      </c>
      <c r="C27" s="5" t="n">
        <v>21356</v>
      </c>
      <c r="D27" s="5" t="n">
        <v>102141</v>
      </c>
    </row>
    <row r="28" spans="1:4">
      <c r="A28" s="4" t="s">
        <v>129</v>
      </c>
      <c r="B28" s="5" t="n">
        <v>-26475</v>
      </c>
      <c r="C28" s="5" t="n">
        <v>-27151</v>
      </c>
      <c r="D28" s="5" t="n">
        <v>-35159</v>
      </c>
    </row>
    <row r="29" spans="1:4">
      <c r="A29" s="4" t="s">
        <v>130</v>
      </c>
      <c r="B29" s="5" t="n">
        <v>2492</v>
      </c>
      <c r="C29" s="5" t="n">
        <v>6938</v>
      </c>
      <c r="D29" s="5" t="n">
        <v>15050</v>
      </c>
    </row>
    <row r="30" spans="1:4">
      <c r="A30" s="4" t="s">
        <v>131</v>
      </c>
      <c r="B30" s="5" t="n">
        <v>-23983</v>
      </c>
      <c r="C30" s="5" t="n">
        <v>-20213</v>
      </c>
      <c r="D30" s="5" t="n">
        <v>-20109</v>
      </c>
    </row>
    <row r="31" spans="1:4">
      <c r="A31" s="4" t="s">
        <v>132</v>
      </c>
      <c r="B31" s="6" t="n">
        <v>-893995</v>
      </c>
      <c r="C31" s="6" t="n">
        <v>1143</v>
      </c>
      <c r="D31" s="6" t="n">
        <v>82032</v>
      </c>
    </row>
    <row r="32" spans="1:4">
      <c r="A32" s="3" t="s">
        <v>133</v>
      </c>
    </row>
    <row r="33" spans="1:4">
      <c r="A33" s="4" t="s">
        <v>92</v>
      </c>
      <c r="B33" s="7" t="n">
        <v>-0.92</v>
      </c>
      <c r="C33" s="7" t="n">
        <v>-0.03</v>
      </c>
      <c r="D33" s="7" t="n">
        <v>0.05</v>
      </c>
    </row>
    <row r="34" spans="1:4">
      <c r="A34" s="4" t="s">
        <v>93</v>
      </c>
      <c r="B34" s="7" t="n">
        <v>-0.92</v>
      </c>
      <c r="C34" s="7" t="n">
        <v>-0.03</v>
      </c>
      <c r="D34" s="7" t="n">
        <v>0.05</v>
      </c>
    </row>
    <row r="35" spans="1:4">
      <c r="A35" s="4" t="s">
        <v>134</v>
      </c>
      <c r="B35" s="6" t="n">
        <v>-893995</v>
      </c>
      <c r="C35" s="6" t="n">
        <v>1143</v>
      </c>
      <c r="D35" s="6" t="n">
        <v>82032</v>
      </c>
    </row>
    <row r="36" spans="1:4">
      <c r="A36" s="3" t="s">
        <v>135</v>
      </c>
    </row>
    <row r="37" spans="1:4">
      <c r="A37" s="4" t="s">
        <v>136</v>
      </c>
      <c r="B37" s="5" t="n">
        <v>2761</v>
      </c>
      <c r="C37" s="5" t="n">
        <v>-20448</v>
      </c>
      <c r="D37" s="5" t="n">
        <v>31017</v>
      </c>
    </row>
    <row r="38" spans="1:4">
      <c r="A38" s="4" t="s">
        <v>137</v>
      </c>
      <c r="B38" s="5" t="n">
        <v>-42541</v>
      </c>
      <c r="C38" s="5" t="n">
        <v>-9039</v>
      </c>
      <c r="D38" s="5" t="n">
        <v>-33385</v>
      </c>
    </row>
    <row r="39" spans="1:4">
      <c r="A39" s="4" t="s">
        <v>138</v>
      </c>
      <c r="B39" s="5" t="n">
        <v>441</v>
      </c>
      <c r="C39" s="5" t="n">
        <v>-39</v>
      </c>
      <c r="D39" s="5" t="n">
        <v>-15018</v>
      </c>
    </row>
    <row r="40" spans="1:4">
      <c r="A40" s="4" t="s">
        <v>139</v>
      </c>
      <c r="B40" s="5" t="n">
        <v>-39339</v>
      </c>
      <c r="C40" s="5" t="n">
        <v>-29526</v>
      </c>
      <c r="D40" s="5" t="n">
        <v>-17386</v>
      </c>
    </row>
    <row r="41" spans="1:4">
      <c r="A41" s="3" t="s">
        <v>140</v>
      </c>
    </row>
    <row r="42" spans="1:4">
      <c r="A42" s="4" t="s">
        <v>141</v>
      </c>
      <c r="B42" s="5" t="n">
        <v>3932</v>
      </c>
      <c r="C42" s="5" t="n">
        <v>-13701</v>
      </c>
      <c r="D42" s="5" t="n">
        <v>6385</v>
      </c>
    </row>
    <row r="43" spans="1:4">
      <c r="A43" s="4" t="s">
        <v>142</v>
      </c>
      <c r="B43" s="5" t="n">
        <v>1205</v>
      </c>
      <c r="C43" s="5" t="n">
        <v>-328</v>
      </c>
      <c r="D43" s="5" t="n">
        <v>19</v>
      </c>
    </row>
    <row r="44" spans="1:4">
      <c r="A44" s="4" t="s">
        <v>143</v>
      </c>
      <c r="D44" s="5" t="n">
        <v>3558</v>
      </c>
    </row>
    <row r="45" spans="1:4">
      <c r="A45" s="4" t="s">
        <v>144</v>
      </c>
      <c r="B45" s="5" t="n">
        <v>5137</v>
      </c>
      <c r="C45" s="5" t="n">
        <v>-14029</v>
      </c>
      <c r="D45" s="5" t="n">
        <v>9962</v>
      </c>
    </row>
    <row r="46" spans="1:4">
      <c r="A46" s="4" t="s">
        <v>145</v>
      </c>
      <c r="B46" s="5" t="n">
        <v>-34202</v>
      </c>
      <c r="C46" s="5" t="n">
        <v>-43555</v>
      </c>
      <c r="D46" s="5" t="n">
        <v>-7424</v>
      </c>
    </row>
    <row r="47" spans="1:4">
      <c r="A47" s="4" t="s">
        <v>146</v>
      </c>
      <c r="B47" s="5" t="n">
        <v>-928197</v>
      </c>
      <c r="C47" s="5" t="n">
        <v>-42412</v>
      </c>
      <c r="D47" s="5" t="n">
        <v>74608</v>
      </c>
    </row>
    <row r="48" spans="1:4">
      <c r="A48" s="3" t="s">
        <v>147</v>
      </c>
    </row>
    <row r="49" spans="1:4">
      <c r="A49" s="4" t="s">
        <v>148</v>
      </c>
      <c r="B49" s="5" t="n">
        <v>-913712</v>
      </c>
      <c r="C49" s="5" t="n">
        <v>-24803</v>
      </c>
      <c r="D49" s="5" t="n">
        <v>48237</v>
      </c>
    </row>
    <row r="50" spans="1:4">
      <c r="A50" s="4" t="s">
        <v>99</v>
      </c>
      <c r="B50" s="5" t="n">
        <v>19717</v>
      </c>
      <c r="C50" s="5" t="n">
        <v>25946</v>
      </c>
      <c r="D50" s="5" t="n">
        <v>33795</v>
      </c>
    </row>
    <row r="51" spans="1:4">
      <c r="A51" s="4" t="s">
        <v>149</v>
      </c>
      <c r="B51" s="5" t="n">
        <v>-893995</v>
      </c>
      <c r="C51" s="5" t="n">
        <v>1143</v>
      </c>
      <c r="D51" s="5" t="n">
        <v>82032</v>
      </c>
    </row>
    <row r="52" spans="1:4">
      <c r="A52" s="3" t="s">
        <v>150</v>
      </c>
    </row>
    <row r="53" spans="1:4">
      <c r="A53" s="4" t="s">
        <v>148</v>
      </c>
      <c r="B53" s="5" t="n">
        <v>-947736</v>
      </c>
      <c r="C53" s="5" t="n">
        <v>-68097</v>
      </c>
      <c r="D53" s="5" t="n">
        <v>40358</v>
      </c>
    </row>
    <row r="54" spans="1:4">
      <c r="A54" s="4" t="s">
        <v>99</v>
      </c>
      <c r="B54" s="5" t="n">
        <v>19539</v>
      </c>
      <c r="C54" s="5" t="n">
        <v>25685</v>
      </c>
      <c r="D54" s="5" t="n">
        <v>34250</v>
      </c>
    </row>
    <row r="55" spans="1:4">
      <c r="A55" s="4" t="s">
        <v>151</v>
      </c>
      <c r="B55" s="6" t="n">
        <v>-928197</v>
      </c>
      <c r="C55" s="6" t="n">
        <v>-42412</v>
      </c>
      <c r="D55" s="6" t="n">
        <v>746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49</v>
      </c>
    </row>
    <row r="3" spans="1:2">
      <c r="A3" s="3" t="s">
        <v>228</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49</v>
      </c>
    </row>
    <row r="3" spans="1:2">
      <c r="A3" s="3" t="s">
        <v>22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49</v>
      </c>
    </row>
    <row r="3" spans="1:2">
      <c r="A3" s="3" t="s">
        <v>22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49</v>
      </c>
    </row>
    <row r="3" spans="1:2">
      <c r="A3" s="3" t="s">
        <v>228</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49</v>
      </c>
    </row>
    <row r="3" spans="1:2">
      <c r="A3" s="3" t="s">
        <v>228</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49</v>
      </c>
    </row>
    <row r="3" spans="1:2">
      <c r="A3" s="3" t="s">
        <v>228</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49</v>
      </c>
    </row>
    <row r="3" spans="1:2">
      <c r="A3" s="3" t="s">
        <v>228</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7</v>
      </c>
      <c r="B1" s="2" t="s">
        <v>1</v>
      </c>
    </row>
    <row r="2" spans="1:2">
      <c r="B2" s="2" t="s">
        <v>49</v>
      </c>
    </row>
    <row r="3" spans="1:2">
      <c r="A3" s="3" t="s">
        <v>228</v>
      </c>
    </row>
    <row r="4" spans="1:2">
      <c r="A4" s="4" t="s">
        <v>77</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49</v>
      </c>
    </row>
    <row r="3" spans="1:2">
      <c r="A3" s="3" t="s">
        <v>228</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49</v>
      </c>
    </row>
    <row r="3" spans="1:2">
      <c r="A3" s="3" t="s">
        <v>228</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9"/>
    <col customWidth="1" max="2" min="2" width="12"/>
    <col customWidth="1" max="3" min="3" width="37"/>
    <col customWidth="1" max="4" min="4" width="40"/>
    <col customWidth="1" max="5" min="5" width="49"/>
    <col customWidth="1" max="6" min="6" width="52"/>
    <col customWidth="1" max="7" min="7" width="24"/>
    <col customWidth="1" max="8" min="8" width="29"/>
    <col customWidth="1" max="9" min="9" width="27"/>
    <col customWidth="1" max="10" min="10" width="49"/>
    <col customWidth="1" max="11" min="11" width="35"/>
  </cols>
  <sheetData>
    <row r="1" spans="1:11">
      <c r="A1" s="1" t="s">
        <v>152</v>
      </c>
      <c r="B1" s="2" t="s">
        <v>153</v>
      </c>
      <c r="C1" s="2" t="s">
        <v>154</v>
      </c>
      <c r="D1" s="2" t="s">
        <v>155</v>
      </c>
      <c r="E1" s="2" t="s">
        <v>156</v>
      </c>
      <c r="F1" s="2" t="s">
        <v>157</v>
      </c>
      <c r="G1" s="2" t="s">
        <v>158</v>
      </c>
      <c r="H1" s="2" t="s">
        <v>159</v>
      </c>
      <c r="I1" s="2" t="s">
        <v>160</v>
      </c>
      <c r="J1" s="2" t="s">
        <v>161</v>
      </c>
      <c r="K1" s="2" t="s">
        <v>162</v>
      </c>
    </row>
    <row r="2" spans="1:11">
      <c r="A2" s="4" t="s">
        <v>163</v>
      </c>
      <c r="B2" s="6" t="n">
        <v>1420261</v>
      </c>
      <c r="C2" s="6" t="n">
        <v>82600</v>
      </c>
      <c r="D2" s="6" t="n">
        <v>42023</v>
      </c>
      <c r="E2" s="6" t="n">
        <v>234567</v>
      </c>
      <c r="F2" s="6" t="n">
        <v>469273</v>
      </c>
      <c r="G2" s="6" t="n">
        <v>-20457</v>
      </c>
      <c r="H2" s="6" t="n">
        <v>27365</v>
      </c>
      <c r="I2" s="6" t="n">
        <v>565138</v>
      </c>
      <c r="J2" s="6" t="n">
        <v>1400509</v>
      </c>
      <c r="K2" s="6" t="n">
        <v>19752</v>
      </c>
    </row>
    <row r="3" spans="1:11">
      <c r="A3" s="3" t="s">
        <v>164</v>
      </c>
    </row>
    <row r="4" spans="1:11">
      <c r="A4" s="4" t="s">
        <v>165</v>
      </c>
      <c r="B4" s="5" t="n">
        <v>82032</v>
      </c>
      <c r="I4" s="5" t="n">
        <v>48523</v>
      </c>
      <c r="J4" s="5" t="n">
        <v>48523</v>
      </c>
      <c r="K4" s="5" t="n">
        <v>33509</v>
      </c>
    </row>
    <row r="5" spans="1:11">
      <c r="A5" s="4" t="s">
        <v>166</v>
      </c>
      <c r="B5" s="5" t="n">
        <v>504</v>
      </c>
      <c r="K5" s="5" t="n">
        <v>504</v>
      </c>
    </row>
    <row r="6" spans="1:11">
      <c r="A6" s="4" t="s">
        <v>167</v>
      </c>
      <c r="B6" s="5" t="n">
        <v>-7424</v>
      </c>
      <c r="G6" s="5" t="n">
        <v>-38727</v>
      </c>
      <c r="H6" s="5" t="n">
        <v>31017</v>
      </c>
      <c r="J6" s="5" t="n">
        <v>-7710</v>
      </c>
      <c r="K6" s="5" t="n">
        <v>286</v>
      </c>
    </row>
    <row r="7" spans="1:11">
      <c r="A7" s="4" t="s">
        <v>168</v>
      </c>
      <c r="B7" s="5" t="n">
        <v>-155673</v>
      </c>
      <c r="I7" s="5" t="n">
        <v>-25672</v>
      </c>
      <c r="J7" s="5" t="n">
        <v>-25672</v>
      </c>
      <c r="K7" s="5" t="n">
        <v>-130001</v>
      </c>
    </row>
    <row r="8" spans="1:11">
      <c r="A8" s="4" t="s">
        <v>169</v>
      </c>
      <c r="B8" s="5" t="n">
        <v>1140151</v>
      </c>
      <c r="C8" s="5" t="n">
        <v>82600</v>
      </c>
      <c r="D8" s="5" t="n">
        <v>42023</v>
      </c>
      <c r="E8" s="5" t="n">
        <v>234567</v>
      </c>
      <c r="F8" s="5" t="n">
        <v>469273</v>
      </c>
      <c r="G8" s="5" t="n">
        <v>-59184</v>
      </c>
      <c r="H8" s="5" t="n">
        <v>58382</v>
      </c>
      <c r="I8" s="5" t="n">
        <v>446398</v>
      </c>
      <c r="J8" s="5" t="n">
        <v>1274059</v>
      </c>
      <c r="K8" s="5" t="n">
        <v>-133908</v>
      </c>
    </row>
    <row r="9" spans="1:11">
      <c r="A9" s="4" t="s">
        <v>170</v>
      </c>
      <c r="B9" s="5" t="n">
        <v>1339700</v>
      </c>
      <c r="C9" s="5" t="n">
        <v>82600</v>
      </c>
      <c r="D9" s="5" t="n">
        <v>42023</v>
      </c>
      <c r="E9" s="5" t="n">
        <v>234567</v>
      </c>
      <c r="F9" s="5" t="n">
        <v>469273</v>
      </c>
      <c r="G9" s="5" t="n">
        <v>-59184</v>
      </c>
      <c r="H9" s="5" t="n">
        <v>58382</v>
      </c>
      <c r="I9" s="5" t="n">
        <v>587989</v>
      </c>
      <c r="J9" s="5" t="n">
        <v>1415650</v>
      </c>
      <c r="K9" s="5" t="n">
        <v>-75950</v>
      </c>
    </row>
    <row r="10" spans="1:11">
      <c r="A10" s="3" t="s">
        <v>164</v>
      </c>
    </row>
    <row r="11" spans="1:11">
      <c r="A11" s="4" t="s">
        <v>165</v>
      </c>
      <c r="B11" s="5" t="n">
        <v>1143</v>
      </c>
      <c r="I11" s="5" t="n">
        <v>-24803</v>
      </c>
      <c r="J11" s="5" t="n">
        <v>-24803</v>
      </c>
      <c r="K11" s="5" t="n">
        <v>25946</v>
      </c>
    </row>
    <row r="12" spans="1:11">
      <c r="A12" s="4" t="s">
        <v>167</v>
      </c>
      <c r="B12" s="5" t="n">
        <v>-43555</v>
      </c>
      <c r="G12" s="5" t="n">
        <v>-22846</v>
      </c>
      <c r="H12" s="5" t="n">
        <v>-20448</v>
      </c>
      <c r="J12" s="5" t="n">
        <v>-43294</v>
      </c>
      <c r="K12" s="5" t="n">
        <v>-261</v>
      </c>
    </row>
    <row r="13" spans="1:11">
      <c r="A13" s="4" t="s">
        <v>171</v>
      </c>
      <c r="B13" s="5" t="n">
        <v>-7674</v>
      </c>
      <c r="K13" s="5" t="n">
        <v>-7674</v>
      </c>
    </row>
    <row r="14" spans="1:11">
      <c r="A14" s="4" t="s">
        <v>168</v>
      </c>
      <c r="B14" s="5" t="n">
        <v>-97604</v>
      </c>
      <c r="I14" s="5" t="n">
        <v>-35508</v>
      </c>
      <c r="J14" s="5" t="n">
        <v>-35508</v>
      </c>
      <c r="K14" s="5" t="n">
        <v>-62096</v>
      </c>
    </row>
    <row r="15" spans="1:11">
      <c r="A15" s="4" t="s">
        <v>172</v>
      </c>
      <c r="B15" s="5" t="n">
        <v>992461</v>
      </c>
      <c r="C15" s="5" t="n">
        <v>82600</v>
      </c>
      <c r="D15" s="5" t="n">
        <v>42023</v>
      </c>
      <c r="E15" s="5" t="n">
        <v>234567</v>
      </c>
      <c r="F15" s="5" t="n">
        <v>469273</v>
      </c>
      <c r="G15" s="5" t="n">
        <v>-82030</v>
      </c>
      <c r="H15" s="5" t="n">
        <v>37934</v>
      </c>
      <c r="I15" s="5" t="n">
        <v>386087</v>
      </c>
      <c r="J15" s="5" t="n">
        <v>1170454</v>
      </c>
      <c r="K15" s="5" t="n">
        <v>-177993</v>
      </c>
    </row>
    <row r="16" spans="1:11">
      <c r="A16" s="3" t="s">
        <v>164</v>
      </c>
    </row>
    <row r="17" spans="1:11">
      <c r="A17" s="4" t="s">
        <v>173</v>
      </c>
      <c r="B17" s="5" t="n">
        <v>-199549</v>
      </c>
      <c r="I17" s="5" t="n">
        <v>-141591</v>
      </c>
      <c r="J17" s="5" t="n">
        <v>-141591</v>
      </c>
      <c r="K17" s="5" t="n">
        <v>-57958</v>
      </c>
    </row>
    <row r="18" spans="1:11">
      <c r="A18" s="4" t="s">
        <v>165</v>
      </c>
      <c r="B18" s="5" t="n">
        <v>-893995</v>
      </c>
      <c r="I18" s="5" t="n">
        <v>-913712</v>
      </c>
      <c r="J18" s="5" t="n">
        <v>-913712</v>
      </c>
      <c r="K18" s="5" t="n">
        <v>19717</v>
      </c>
    </row>
    <row r="19" spans="1:11">
      <c r="A19" s="4" t="s">
        <v>167</v>
      </c>
      <c r="B19" s="5" t="n">
        <v>-34202</v>
      </c>
      <c r="G19" s="5" t="n">
        <v>-36785</v>
      </c>
      <c r="H19" s="5" t="n">
        <v>2761</v>
      </c>
      <c r="I19" s="5" t="n">
        <v>0</v>
      </c>
      <c r="J19" s="5" t="n">
        <v>-34024</v>
      </c>
      <c r="K19" s="5" t="n">
        <v>-178</v>
      </c>
    </row>
    <row r="20" spans="1:11">
      <c r="A20" s="4" t="s">
        <v>171</v>
      </c>
      <c r="B20" s="5" t="n">
        <v>-7712</v>
      </c>
      <c r="K20" s="5" t="n">
        <v>-7712</v>
      </c>
    </row>
    <row r="21" spans="1:11">
      <c r="A21" s="4" t="s">
        <v>168</v>
      </c>
      <c r="B21" s="5" t="n">
        <v>-51385</v>
      </c>
      <c r="I21" s="5" t="n">
        <v>-15385</v>
      </c>
      <c r="J21" s="5" t="n">
        <v>-15385</v>
      </c>
      <c r="K21" s="5" t="n">
        <v>-36000</v>
      </c>
    </row>
    <row r="22" spans="1:11">
      <c r="A22" s="4" t="s">
        <v>174</v>
      </c>
      <c r="B22" s="6" t="n">
        <v>5167</v>
      </c>
      <c r="C22" s="6" t="n">
        <v>82600</v>
      </c>
      <c r="D22" s="6" t="n">
        <v>42023</v>
      </c>
      <c r="E22" s="6" t="n">
        <v>234567</v>
      </c>
      <c r="F22" s="6" t="n">
        <v>469273</v>
      </c>
      <c r="G22" s="6" t="n">
        <v>-118815</v>
      </c>
      <c r="H22" s="6" t="n">
        <v>40695</v>
      </c>
      <c r="I22" s="6" t="n">
        <v>-543010</v>
      </c>
      <c r="J22" s="6" t="n">
        <v>207333</v>
      </c>
      <c r="K22" s="6" t="n">
        <v>-2021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49</v>
      </c>
    </row>
    <row r="3" spans="1:2">
      <c r="A3" s="3" t="s">
        <v>228</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49</v>
      </c>
    </row>
    <row r="3" spans="1:2">
      <c r="A3" s="3" t="s">
        <v>228</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49</v>
      </c>
    </row>
    <row r="3" spans="1:2">
      <c r="A3" s="3" t="s">
        <v>228</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49</v>
      </c>
    </row>
    <row r="3" spans="1:2">
      <c r="A3" s="3" t="s">
        <v>228</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49</v>
      </c>
    </row>
    <row r="3" spans="1:2">
      <c r="A3" s="3" t="s">
        <v>22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138</v>
      </c>
      <c r="B10" s="4" t="s">
        <v>307</v>
      </c>
    </row>
    <row r="11" spans="1:2">
      <c r="A11" s="4" t="s">
        <v>308</v>
      </c>
      <c r="B11" s="4" t="s">
        <v>309</v>
      </c>
    </row>
    <row r="12" spans="1:2">
      <c r="A12" s="4" t="s">
        <v>62</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193</v>
      </c>
      <c r="B18" s="4" t="s">
        <v>321</v>
      </c>
    </row>
    <row r="19" spans="1:2">
      <c r="A19" s="4" t="s">
        <v>322</v>
      </c>
      <c r="B19" s="4" t="s">
        <v>323</v>
      </c>
    </row>
    <row r="20" spans="1:2">
      <c r="A20" s="4" t="s">
        <v>52</v>
      </c>
      <c r="B20" s="4" t="s">
        <v>324</v>
      </c>
    </row>
    <row r="21" spans="1:2">
      <c r="A21" s="4" t="s">
        <v>325</v>
      </c>
      <c r="B21" s="4" t="s">
        <v>326</v>
      </c>
    </row>
    <row r="22" spans="1:2">
      <c r="A22" s="4" t="s">
        <v>327</v>
      </c>
      <c r="B22" s="4" t="s">
        <v>328</v>
      </c>
    </row>
    <row r="23" spans="1:2">
      <c r="A23" s="4" t="s">
        <v>329</v>
      </c>
      <c r="B23" s="4" t="s">
        <v>330</v>
      </c>
    </row>
    <row r="24" spans="1:2">
      <c r="A24" s="4" t="s">
        <v>79</v>
      </c>
      <c r="B24" s="4" t="s">
        <v>331</v>
      </c>
    </row>
    <row r="25" spans="1:2">
      <c r="A25" s="4" t="s">
        <v>332</v>
      </c>
      <c r="B25" s="4" t="s">
        <v>333</v>
      </c>
    </row>
    <row r="26" spans="1:2">
      <c r="A26" s="4" t="s">
        <v>334</v>
      </c>
      <c r="B26"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49</v>
      </c>
    </row>
    <row r="3" spans="1:2">
      <c r="A3" s="3" t="s">
        <v>337</v>
      </c>
    </row>
    <row r="4" spans="1:2">
      <c r="A4" s="4" t="s">
        <v>338</v>
      </c>
      <c r="B4" s="4" t="s">
        <v>339</v>
      </c>
    </row>
    <row r="5" spans="1:2">
      <c r="A5" s="4" t="s">
        <v>340</v>
      </c>
      <c r="B5" s="4" t="s">
        <v>341</v>
      </c>
    </row>
    <row r="6" spans="1:2">
      <c r="A6" s="4" t="s">
        <v>342</v>
      </c>
    </row>
    <row r="7" spans="1:2">
      <c r="A7" s="3" t="s">
        <v>337</v>
      </c>
    </row>
    <row r="8" spans="1:2">
      <c r="A8" s="4" t="s">
        <v>343</v>
      </c>
      <c r="B8" s="4" t="s">
        <v>344</v>
      </c>
    </row>
    <row r="9" spans="1:2">
      <c r="A9" s="4" t="s">
        <v>345</v>
      </c>
    </row>
    <row r="10" spans="1:2">
      <c r="A10" s="3" t="s">
        <v>337</v>
      </c>
    </row>
    <row r="11" spans="1:2">
      <c r="A11" s="4" t="s">
        <v>343</v>
      </c>
      <c r="B11"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49</v>
      </c>
    </row>
    <row r="3" spans="1:2">
      <c r="A3" s="3" t="s">
        <v>228</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49</v>
      </c>
    </row>
    <row r="3" spans="1:2">
      <c r="A3" s="3" t="s">
        <v>351</v>
      </c>
    </row>
    <row r="4" spans="1:2">
      <c r="A4" s="4" t="s">
        <v>352</v>
      </c>
      <c r="B4" s="4" t="s">
        <v>353</v>
      </c>
    </row>
    <row r="5" spans="1:2">
      <c r="A5" s="4" t="s">
        <v>354</v>
      </c>
      <c r="B5" s="4" t="s">
        <v>355</v>
      </c>
    </row>
    <row r="6" spans="1:2">
      <c r="A6" s="4" t="s">
        <v>356</v>
      </c>
    </row>
    <row r="7" spans="1:2">
      <c r="A7" s="3" t="s">
        <v>351</v>
      </c>
    </row>
    <row r="8" spans="1:2">
      <c r="A8" s="4" t="s">
        <v>357</v>
      </c>
      <c r="B8" s="4" t="s">
        <v>358</v>
      </c>
    </row>
    <row r="9" spans="1:2">
      <c r="A9" s="4" t="s">
        <v>359</v>
      </c>
    </row>
    <row r="10" spans="1:2">
      <c r="A10" s="3" t="s">
        <v>351</v>
      </c>
    </row>
    <row r="11" spans="1:2">
      <c r="A11" s="4" t="s">
        <v>357</v>
      </c>
      <c r="B11"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49</v>
      </c>
    </row>
    <row r="3" spans="1:2">
      <c r="A3" s="3" t="s">
        <v>22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49</v>
      </c>
    </row>
    <row r="3" spans="1:2">
      <c r="A3" s="3" t="s">
        <v>228</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5</v>
      </c>
      <c r="B1" s="2" t="s">
        <v>1</v>
      </c>
    </row>
    <row r="2" spans="1:4">
      <c r="B2" s="2" t="s">
        <v>49</v>
      </c>
      <c r="C2" s="2" t="s">
        <v>50</v>
      </c>
      <c r="D2" s="2" t="s">
        <v>103</v>
      </c>
    </row>
    <row r="3" spans="1:4">
      <c r="A3" s="3" t="s">
        <v>176</v>
      </c>
    </row>
    <row r="4" spans="1:4">
      <c r="A4" s="4" t="s">
        <v>132</v>
      </c>
      <c r="B4" s="6" t="n">
        <v>-893995</v>
      </c>
      <c r="C4" s="6" t="n">
        <v>1143</v>
      </c>
      <c r="D4" s="6" t="n">
        <v>82032</v>
      </c>
    </row>
    <row r="5" spans="1:4">
      <c r="A5" s="3" t="s">
        <v>177</v>
      </c>
    </row>
    <row r="6" spans="1:4">
      <c r="A6" s="4" t="s">
        <v>178</v>
      </c>
      <c r="B6" s="5" t="n">
        <v>50703</v>
      </c>
      <c r="C6" s="5" t="n">
        <v>4526</v>
      </c>
      <c r="D6" s="5" t="n">
        <v>4363</v>
      </c>
    </row>
    <row r="7" spans="1:4">
      <c r="A7" s="4" t="s">
        <v>179</v>
      </c>
      <c r="B7" s="5" t="n">
        <v>2075</v>
      </c>
      <c r="C7" s="5" t="n">
        <v>-3203</v>
      </c>
      <c r="D7" s="5" t="n">
        <v>-5376</v>
      </c>
    </row>
    <row r="8" spans="1:4">
      <c r="A8" s="4" t="s">
        <v>180</v>
      </c>
      <c r="B8" s="5" t="n">
        <v>16114</v>
      </c>
      <c r="C8" s="5" t="n">
        <v>-27092</v>
      </c>
      <c r="D8" s="5" t="n">
        <v>811</v>
      </c>
    </row>
    <row r="9" spans="1:4">
      <c r="A9" s="4" t="s">
        <v>181</v>
      </c>
      <c r="B9" s="5" t="n">
        <v>14671</v>
      </c>
      <c r="C9" s="5" t="n">
        <v>-2973</v>
      </c>
      <c r="D9" s="5" t="n">
        <v>14490</v>
      </c>
    </row>
    <row r="10" spans="1:4">
      <c r="A10" s="4" t="s">
        <v>119</v>
      </c>
      <c r="B10" s="5" t="n">
        <v>593396</v>
      </c>
      <c r="C10" s="5" t="n">
        <v>350507</v>
      </c>
      <c r="D10" s="5" t="n">
        <v>313413</v>
      </c>
    </row>
    <row r="11" spans="1:4">
      <c r="A11" s="4" t="s">
        <v>182</v>
      </c>
      <c r="B11" s="5" t="n">
        <v>470661</v>
      </c>
      <c r="C11" s="5" t="n">
        <v>38881</v>
      </c>
    </row>
    <row r="12" spans="1:4">
      <c r="A12" s="4" t="s">
        <v>183</v>
      </c>
      <c r="B12" s="5" t="n">
        <v>-5399</v>
      </c>
      <c r="C12" s="5" t="n">
        <v>-4747</v>
      </c>
    </row>
    <row r="13" spans="1:4">
      <c r="A13" s="4" t="s">
        <v>184</v>
      </c>
      <c r="D13" s="5" t="n">
        <v>-1002</v>
      </c>
    </row>
    <row r="14" spans="1:4">
      <c r="A14" s="4" t="s">
        <v>185</v>
      </c>
      <c r="B14" s="5" t="n">
        <v>21562</v>
      </c>
      <c r="C14" s="5" t="n">
        <v>-16081</v>
      </c>
      <c r="D14" s="5" t="n">
        <v>-1978</v>
      </c>
    </row>
    <row r="15" spans="1:4">
      <c r="A15" s="4" t="s">
        <v>186</v>
      </c>
      <c r="B15" s="5" t="n">
        <v>5487</v>
      </c>
      <c r="C15" s="5" t="n">
        <v>-10579</v>
      </c>
    </row>
    <row r="16" spans="1:4">
      <c r="A16" s="4" t="s">
        <v>187</v>
      </c>
      <c r="B16" s="5" t="n">
        <v>2164</v>
      </c>
      <c r="C16" s="5" t="n">
        <v>260</v>
      </c>
      <c r="D16" s="5" t="n">
        <v>3549</v>
      </c>
    </row>
    <row r="17" spans="1:4">
      <c r="A17" s="4" t="s">
        <v>124</v>
      </c>
      <c r="B17" s="5" t="n">
        <v>-9041</v>
      </c>
      <c r="C17" s="5" t="n">
        <v>-10115</v>
      </c>
      <c r="D17" s="5" t="n">
        <v>-14528</v>
      </c>
    </row>
    <row r="18" spans="1:4">
      <c r="A18" s="4" t="s">
        <v>123</v>
      </c>
      <c r="B18" s="5" t="n">
        <v>299942</v>
      </c>
      <c r="C18" s="5" t="n">
        <v>212294</v>
      </c>
      <c r="D18" s="5" t="n">
        <v>183332</v>
      </c>
    </row>
    <row r="19" spans="1:4">
      <c r="A19" s="4" t="s">
        <v>188</v>
      </c>
      <c r="B19" s="5" t="n">
        <v>-2492</v>
      </c>
      <c r="C19" s="5" t="n">
        <v>-6938</v>
      </c>
      <c r="D19" s="5" t="n">
        <v>-15050</v>
      </c>
    </row>
    <row r="20" spans="1:4">
      <c r="A20" s="4" t="s">
        <v>189</v>
      </c>
      <c r="B20" s="5" t="n">
        <v>26475</v>
      </c>
      <c r="C20" s="5" t="n">
        <v>27151</v>
      </c>
      <c r="D20" s="5" t="n">
        <v>35159</v>
      </c>
    </row>
    <row r="21" spans="1:4">
      <c r="A21" s="4" t="s">
        <v>190</v>
      </c>
      <c r="B21" s="5" t="n">
        <v>5363</v>
      </c>
      <c r="C21" s="5" t="n">
        <v>-32569</v>
      </c>
      <c r="D21" s="5" t="n">
        <v>20163</v>
      </c>
    </row>
    <row r="22" spans="1:4">
      <c r="A22" s="3" t="s">
        <v>191</v>
      </c>
    </row>
    <row r="23" spans="1:4">
      <c r="A23" s="4" t="s">
        <v>192</v>
      </c>
      <c r="B23" s="5" t="n">
        <v>-10565</v>
      </c>
      <c r="C23" s="5" t="n">
        <v>-103998</v>
      </c>
      <c r="D23" s="5" t="n">
        <v>-42244</v>
      </c>
    </row>
    <row r="24" spans="1:4">
      <c r="A24" s="4" t="s">
        <v>193</v>
      </c>
      <c r="B24" s="5" t="n">
        <v>-3150</v>
      </c>
      <c r="C24" s="5" t="n">
        <v>10056</v>
      </c>
      <c r="D24" s="5" t="n">
        <v>-9272</v>
      </c>
    </row>
    <row r="25" spans="1:4">
      <c r="A25" s="4" t="s">
        <v>59</v>
      </c>
      <c r="B25" s="5" t="n">
        <v>30404</v>
      </c>
      <c r="C25" s="5" t="n">
        <v>-115</v>
      </c>
      <c r="D25" s="5" t="n">
        <v>-49396</v>
      </c>
    </row>
    <row r="26" spans="1:4">
      <c r="A26" s="4" t="s">
        <v>194</v>
      </c>
      <c r="B26" s="5" t="n">
        <v>51973</v>
      </c>
      <c r="C26" s="5" t="n">
        <v>13497</v>
      </c>
      <c r="D26" s="5" t="n">
        <v>-49930</v>
      </c>
    </row>
    <row r="27" spans="1:4">
      <c r="A27" s="4" t="s">
        <v>60</v>
      </c>
      <c r="B27" s="5" t="n">
        <v>43655</v>
      </c>
      <c r="C27" s="5" t="n">
        <v>95247</v>
      </c>
      <c r="D27" s="5" t="n">
        <v>38611</v>
      </c>
    </row>
    <row r="28" spans="1:4">
      <c r="A28" s="4" t="s">
        <v>195</v>
      </c>
      <c r="B28" s="5" t="n">
        <v>-123171</v>
      </c>
      <c r="C28" s="5" t="n">
        <v>249901</v>
      </c>
      <c r="D28" s="5" t="n">
        <v>50884</v>
      </c>
    </row>
    <row r="29" spans="1:4">
      <c r="A29" s="4" t="s">
        <v>80</v>
      </c>
      <c r="B29" s="5" t="n">
        <v>-86731</v>
      </c>
      <c r="C29" s="5" t="n">
        <v>-36569</v>
      </c>
      <c r="D29" s="5" t="n">
        <v>2608</v>
      </c>
    </row>
    <row r="30" spans="1:4">
      <c r="A30" s="4" t="s">
        <v>81</v>
      </c>
      <c r="B30" s="5" t="n">
        <v>-3001</v>
      </c>
      <c r="C30" s="5" t="n">
        <v>37719</v>
      </c>
      <c r="D30" s="5" t="n">
        <v>21883</v>
      </c>
    </row>
    <row r="31" spans="1:4">
      <c r="A31" s="4" t="s">
        <v>196</v>
      </c>
      <c r="B31" s="5" t="n">
        <v>-1886</v>
      </c>
      <c r="C31" s="5" t="n">
        <v>-5814</v>
      </c>
      <c r="D31" s="5" t="n">
        <v>-11458</v>
      </c>
    </row>
    <row r="32" spans="1:4">
      <c r="A32" s="4" t="s">
        <v>79</v>
      </c>
      <c r="B32" s="5" t="n">
        <v>-1345</v>
      </c>
      <c r="C32" s="5" t="n">
        <v>-29740</v>
      </c>
      <c r="D32" s="5" t="n">
        <v>-4649</v>
      </c>
    </row>
    <row r="33" spans="1:4">
      <c r="A33" s="4" t="s">
        <v>197</v>
      </c>
      <c r="B33" s="5" t="n">
        <v>-45534</v>
      </c>
      <c r="C33" s="5" t="n">
        <v>-47547</v>
      </c>
      <c r="D33" s="5" t="n">
        <v>-39098</v>
      </c>
    </row>
    <row r="34" spans="1:4">
      <c r="A34" s="4" t="s">
        <v>198</v>
      </c>
      <c r="B34" s="5" t="n">
        <v>448335</v>
      </c>
      <c r="C34" s="5" t="n">
        <v>703102</v>
      </c>
      <c r="D34" s="5" t="n">
        <v>527317</v>
      </c>
    </row>
    <row r="35" spans="1:4">
      <c r="A35" s="3" t="s">
        <v>199</v>
      </c>
    </row>
    <row r="36" spans="1:4">
      <c r="A36" s="4" t="s">
        <v>200</v>
      </c>
      <c r="D36" s="5" t="n">
        <v>85</v>
      </c>
    </row>
    <row r="37" spans="1:4">
      <c r="A37" s="4" t="s">
        <v>53</v>
      </c>
      <c r="B37" s="5" t="n">
        <v>4558</v>
      </c>
      <c r="C37" s="5" t="n">
        <v>378</v>
      </c>
      <c r="D37" s="5" t="n">
        <v>-505</v>
      </c>
    </row>
    <row r="38" spans="1:4">
      <c r="A38" s="4" t="s">
        <v>201</v>
      </c>
      <c r="B38" s="5" t="n">
        <v>9619</v>
      </c>
      <c r="C38" s="5" t="n">
        <v>9871</v>
      </c>
      <c r="D38" s="5" t="n">
        <v>12492</v>
      </c>
    </row>
    <row r="39" spans="1:4">
      <c r="A39" s="4" t="s">
        <v>202</v>
      </c>
      <c r="B39" s="5" t="n">
        <v>-21324</v>
      </c>
      <c r="C39" s="5" t="n">
        <v>-111711</v>
      </c>
      <c r="D39" s="5" t="n">
        <v>-119049</v>
      </c>
    </row>
    <row r="40" spans="1:4">
      <c r="A40" s="4" t="s">
        <v>203</v>
      </c>
      <c r="B40" s="5" t="n">
        <v>30312</v>
      </c>
    </row>
    <row r="41" spans="1:4">
      <c r="A41" s="4" t="s">
        <v>204</v>
      </c>
      <c r="B41" s="5" t="n">
        <v>-246591</v>
      </c>
      <c r="C41" s="5" t="n">
        <v>-430610</v>
      </c>
      <c r="D41" s="5" t="n">
        <v>-215305</v>
      </c>
    </row>
    <row r="42" spans="1:4">
      <c r="A42" s="4" t="s">
        <v>205</v>
      </c>
      <c r="B42" s="5" t="n">
        <v>233035</v>
      </c>
      <c r="C42" s="5" t="n">
        <v>132369</v>
      </c>
      <c r="D42" s="5" t="n">
        <v>161910</v>
      </c>
    </row>
    <row r="43" spans="1:4">
      <c r="A43" s="4" t="s">
        <v>206</v>
      </c>
      <c r="C43" s="5" t="n">
        <v>4640</v>
      </c>
    </row>
    <row r="44" spans="1:4">
      <c r="A44" s="4" t="s">
        <v>207</v>
      </c>
      <c r="B44" s="5" t="n">
        <v>11866</v>
      </c>
      <c r="D44" s="5" t="n">
        <v>-15540</v>
      </c>
    </row>
    <row r="45" spans="1:4">
      <c r="A45" s="4" t="s">
        <v>208</v>
      </c>
      <c r="B45" s="5" t="n">
        <v>-29129</v>
      </c>
      <c r="C45" s="5" t="n">
        <v>-116635</v>
      </c>
      <c r="D45" s="5" t="n">
        <v>-30619</v>
      </c>
    </row>
    <row r="46" spans="1:4">
      <c r="A46" s="4" t="s">
        <v>209</v>
      </c>
      <c r="D46" s="5" t="n">
        <v>6</v>
      </c>
    </row>
    <row r="47" spans="1:4">
      <c r="A47" s="4" t="s">
        <v>171</v>
      </c>
      <c r="B47" s="5" t="n">
        <v>-875</v>
      </c>
      <c r="C47" s="5" t="n">
        <v>18000</v>
      </c>
    </row>
    <row r="48" spans="1:4">
      <c r="A48" s="4" t="s">
        <v>210</v>
      </c>
      <c r="C48" s="5" t="n">
        <v>-78</v>
      </c>
    </row>
    <row r="49" spans="1:4">
      <c r="A49" s="4" t="s">
        <v>211</v>
      </c>
      <c r="D49" s="5" t="n">
        <v>484</v>
      </c>
    </row>
    <row r="50" spans="1:4">
      <c r="A50" s="4" t="s">
        <v>212</v>
      </c>
      <c r="B50" s="5" t="n">
        <v>-8529</v>
      </c>
      <c r="C50" s="5" t="n">
        <v>-493776</v>
      </c>
      <c r="D50" s="5" t="n">
        <v>-206041</v>
      </c>
    </row>
    <row r="51" spans="1:4">
      <c r="A51" s="3" t="s">
        <v>213</v>
      </c>
    </row>
    <row r="52" spans="1:4">
      <c r="A52" s="4" t="s">
        <v>214</v>
      </c>
      <c r="B52" s="5" t="n">
        <v>616555</v>
      </c>
      <c r="C52" s="5" t="n">
        <v>303640</v>
      </c>
      <c r="D52" s="5" t="n">
        <v>510360</v>
      </c>
    </row>
    <row r="53" spans="1:4">
      <c r="A53" s="4" t="s">
        <v>215</v>
      </c>
      <c r="B53" s="5" t="n">
        <v>-18807</v>
      </c>
    </row>
    <row r="54" spans="1:4">
      <c r="A54" s="4" t="s">
        <v>216</v>
      </c>
      <c r="B54" s="5" t="n">
        <v>-637740</v>
      </c>
      <c r="C54" s="5" t="n">
        <v>-483473</v>
      </c>
      <c r="D54" s="5" t="n">
        <v>-388096</v>
      </c>
    </row>
    <row r="55" spans="1:4">
      <c r="A55" s="4" t="s">
        <v>217</v>
      </c>
      <c r="B55" s="5" t="n">
        <v>-275054</v>
      </c>
      <c r="C55" s="5" t="n">
        <v>-208709</v>
      </c>
      <c r="D55" s="5" t="n">
        <v>-162144</v>
      </c>
    </row>
    <row r="56" spans="1:4">
      <c r="A56" s="4" t="s">
        <v>218</v>
      </c>
      <c r="C56" s="5" t="n">
        <v>53990</v>
      </c>
    </row>
    <row r="57" spans="1:4">
      <c r="A57" s="4" t="s">
        <v>219</v>
      </c>
      <c r="B57" s="5" t="n">
        <v>-14057</v>
      </c>
      <c r="C57" s="5" t="n">
        <v>-35508</v>
      </c>
      <c r="D57" s="5" t="n">
        <v>-25671</v>
      </c>
    </row>
    <row r="58" spans="1:4">
      <c r="A58" s="4" t="s">
        <v>220</v>
      </c>
      <c r="B58" s="5" t="n">
        <v>-36000</v>
      </c>
      <c r="C58" s="5" t="n">
        <v>-56096</v>
      </c>
      <c r="D58" s="5" t="n">
        <v>-130002</v>
      </c>
    </row>
    <row r="59" spans="1:4">
      <c r="A59" s="4" t="s">
        <v>221</v>
      </c>
      <c r="B59" s="5" t="n">
        <v>-365103</v>
      </c>
      <c r="C59" s="5" t="n">
        <v>-426156</v>
      </c>
      <c r="D59" s="5" t="n">
        <v>-195553</v>
      </c>
    </row>
    <row r="60" spans="1:4">
      <c r="A60" s="4" t="s">
        <v>222</v>
      </c>
      <c r="B60" s="5" t="n">
        <v>74703</v>
      </c>
      <c r="C60" s="5" t="n">
        <v>-216830</v>
      </c>
      <c r="D60" s="5" t="n">
        <v>125723</v>
      </c>
    </row>
    <row r="61" spans="1:4">
      <c r="A61" s="4" t="s">
        <v>223</v>
      </c>
      <c r="C61" s="5" t="n">
        <v>-1764</v>
      </c>
    </row>
    <row r="62" spans="1:4">
      <c r="A62" s="4" t="s">
        <v>224</v>
      </c>
      <c r="B62" s="5" t="n">
        <v>-5339</v>
      </c>
      <c r="C62" s="5" t="n">
        <v>-17280</v>
      </c>
      <c r="D62" s="5" t="n">
        <v>7506</v>
      </c>
    </row>
    <row r="63" spans="1:4">
      <c r="A63" s="4" t="s">
        <v>225</v>
      </c>
      <c r="B63" s="5" t="n">
        <v>273108</v>
      </c>
      <c r="C63" s="5" t="n">
        <v>508982</v>
      </c>
      <c r="D63" s="5" t="n">
        <v>375753</v>
      </c>
    </row>
    <row r="64" spans="1:4">
      <c r="A64" s="4" t="s">
        <v>226</v>
      </c>
      <c r="B64" s="6" t="n">
        <v>342472</v>
      </c>
      <c r="C64" s="6" t="n">
        <v>273108</v>
      </c>
      <c r="D64" s="6" t="n">
        <v>5089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7</v>
      </c>
      <c r="B1" s="2" t="s">
        <v>1</v>
      </c>
    </row>
    <row r="2" spans="1:2">
      <c r="B2" s="2" t="s">
        <v>49</v>
      </c>
    </row>
    <row r="3" spans="1:2">
      <c r="A3" s="3" t="s">
        <v>228</v>
      </c>
    </row>
    <row r="4" spans="1:2">
      <c r="A4" s="4" t="s">
        <v>378</v>
      </c>
      <c r="B4"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49</v>
      </c>
    </row>
    <row r="3" spans="1:2">
      <c r="A3" s="3" t="s">
        <v>228</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49</v>
      </c>
    </row>
    <row r="3" spans="1:2">
      <c r="A3" s="3" t="s">
        <v>228</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49</v>
      </c>
    </row>
    <row r="3" spans="1:2">
      <c r="A3" s="3" t="s">
        <v>22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9</v>
      </c>
      <c r="B1" s="2" t="s">
        <v>1</v>
      </c>
    </row>
    <row r="2" spans="1:2">
      <c r="B2" s="2" t="s">
        <v>49</v>
      </c>
    </row>
    <row r="3" spans="1:2">
      <c r="A3" s="3" t="s">
        <v>228</v>
      </c>
    </row>
    <row r="4" spans="1:2">
      <c r="A4" s="4" t="s">
        <v>400</v>
      </c>
      <c r="B4"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2</v>
      </c>
      <c r="B1" s="2" t="s">
        <v>1</v>
      </c>
    </row>
    <row r="2" spans="1:2">
      <c r="B2" s="2" t="s">
        <v>49</v>
      </c>
    </row>
    <row r="3" spans="1:2">
      <c r="A3" s="3" t="s">
        <v>228</v>
      </c>
    </row>
    <row r="4" spans="1:2">
      <c r="A4" s="4" t="s">
        <v>403</v>
      </c>
      <c r="B4" s="4"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49</v>
      </c>
    </row>
    <row r="3" spans="1:2">
      <c r="A3" s="3" t="s">
        <v>22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10</v>
      </c>
      <c r="B1" s="2" t="s">
        <v>1</v>
      </c>
    </row>
    <row r="2" spans="1:2">
      <c r="B2" s="2" t="s">
        <v>49</v>
      </c>
    </row>
    <row r="3" spans="1:2">
      <c r="A3" s="3" t="s">
        <v>228</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9</v>
      </c>
      <c r="B1" s="2" t="s">
        <v>1</v>
      </c>
    </row>
    <row r="2" spans="1:2">
      <c r="B2" s="2" t="s">
        <v>49</v>
      </c>
    </row>
    <row r="3" spans="1:2">
      <c r="A3" s="3" t="s">
        <v>228</v>
      </c>
    </row>
    <row r="4" spans="1:2">
      <c r="A4" s="4" t="s">
        <v>420</v>
      </c>
      <c r="B4" s="4" t="s">
        <v>4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49</v>
      </c>
    </row>
    <row r="3" spans="1:2">
      <c r="A3" s="3" t="s">
        <v>423</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row>
    <row r="12" spans="1:2">
      <c r="A12" s="3" t="s">
        <v>423</v>
      </c>
    </row>
    <row r="13" spans="1:2">
      <c r="A13" s="4" t="s">
        <v>439</v>
      </c>
      <c r="B13" s="4" t="s">
        <v>440</v>
      </c>
    </row>
    <row r="14" spans="1:2">
      <c r="A14" s="4" t="s">
        <v>441</v>
      </c>
    </row>
    <row r="15" spans="1:2">
      <c r="A15" s="3" t="s">
        <v>423</v>
      </c>
    </row>
    <row r="16" spans="1:2">
      <c r="A16" s="4" t="s">
        <v>442</v>
      </c>
      <c r="B16" s="4" t="s">
        <v>443</v>
      </c>
    </row>
    <row r="17" spans="1:2">
      <c r="A17" s="4" t="s">
        <v>444</v>
      </c>
    </row>
    <row r="18" spans="1:2">
      <c r="A18" s="3" t="s">
        <v>423</v>
      </c>
    </row>
    <row r="19" spans="1:2">
      <c r="A19" s="4" t="s">
        <v>445</v>
      </c>
      <c r="B19" s="4" t="s">
        <v>446</v>
      </c>
    </row>
    <row r="20" spans="1:2">
      <c r="A20" s="4" t="s">
        <v>447</v>
      </c>
    </row>
    <row r="21" spans="1:2">
      <c r="A21" s="3" t="s">
        <v>423</v>
      </c>
    </row>
    <row r="22" spans="1:2">
      <c r="A22" s="4" t="s">
        <v>445</v>
      </c>
      <c r="B22"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49</v>
      </c>
    </row>
    <row r="3" spans="1:2">
      <c r="A3" s="3" t="s">
        <v>228</v>
      </c>
    </row>
    <row r="4" spans="1:2">
      <c r="A4" s="4" t="s">
        <v>227</v>
      </c>
      <c r="B4" s="4" t="s">
        <v>2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9</v>
      </c>
      <c r="B1" s="2" t="s">
        <v>1</v>
      </c>
    </row>
    <row r="2" spans="1:2">
      <c r="B2" s="2" t="s">
        <v>49</v>
      </c>
    </row>
    <row r="3" spans="1:2">
      <c r="A3" s="3" t="s">
        <v>228</v>
      </c>
    </row>
    <row r="4" spans="1:2">
      <c r="A4" s="4" t="s">
        <v>450</v>
      </c>
      <c r="B4"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2</v>
      </c>
      <c r="B1" s="2" t="s">
        <v>1</v>
      </c>
    </row>
    <row r="2" spans="1:2">
      <c r="B2" s="2" t="s">
        <v>49</v>
      </c>
    </row>
    <row r="3" spans="1:2">
      <c r="A3" s="3" t="s">
        <v>228</v>
      </c>
    </row>
    <row r="4" spans="1:2">
      <c r="A4" s="4" t="s">
        <v>453</v>
      </c>
      <c r="B4" s="4" t="s">
        <v>4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5</v>
      </c>
      <c r="B1" s="2" t="s">
        <v>1</v>
      </c>
    </row>
    <row r="2" spans="1:2">
      <c r="B2" s="2" t="s">
        <v>49</v>
      </c>
    </row>
    <row r="3" spans="1:2">
      <c r="A3" s="3" t="s">
        <v>228</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460</v>
      </c>
      <c r="B1" s="2" t="s">
        <v>1</v>
      </c>
    </row>
    <row r="2" spans="1:2">
      <c r="B2" s="2" t="s">
        <v>49</v>
      </c>
    </row>
    <row r="3" spans="1:2">
      <c r="A3" s="3" t="s">
        <v>228</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row r="11" spans="1:2">
      <c r="A11" s="4" t="s">
        <v>475</v>
      </c>
      <c r="B11" s="4" t="s">
        <v>476</v>
      </c>
    </row>
    <row r="12" spans="1:2">
      <c r="A12" s="4" t="s">
        <v>477</v>
      </c>
      <c r="B12" s="4" t="s">
        <v>478</v>
      </c>
    </row>
    <row r="13" spans="1:2">
      <c r="A13" s="4" t="s">
        <v>479</v>
      </c>
      <c r="B13" s="4" t="s">
        <v>4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1</v>
      </c>
      <c r="B1" s="2" t="s">
        <v>1</v>
      </c>
    </row>
    <row r="2" spans="1:2">
      <c r="B2" s="2" t="s">
        <v>49</v>
      </c>
    </row>
    <row r="3" spans="1:2">
      <c r="A3" s="3" t="s">
        <v>228</v>
      </c>
    </row>
    <row r="4" spans="1:2">
      <c r="A4" s="4" t="s">
        <v>482</v>
      </c>
      <c r="B4" s="4" t="s">
        <v>4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4</v>
      </c>
      <c r="B1" s="2" t="s">
        <v>1</v>
      </c>
    </row>
    <row r="2" spans="1:2">
      <c r="B2" s="2" t="s">
        <v>49</v>
      </c>
    </row>
    <row r="3" spans="1:2">
      <c r="A3" s="3" t="s">
        <v>228</v>
      </c>
    </row>
    <row r="4" spans="1:2">
      <c r="A4" s="4" t="s">
        <v>485</v>
      </c>
      <c r="B4" s="4" t="s">
        <v>4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87</v>
      </c>
      <c r="B1" s="2" t="s">
        <v>1</v>
      </c>
    </row>
    <row r="2" spans="1:2">
      <c r="B2" s="2" t="s">
        <v>49</v>
      </c>
    </row>
    <row r="3" spans="1:2">
      <c r="A3" s="3" t="s">
        <v>228</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4</v>
      </c>
      <c r="B1" s="2" t="s">
        <v>1</v>
      </c>
    </row>
    <row r="2" spans="1:2">
      <c r="B2" s="2" t="s">
        <v>49</v>
      </c>
    </row>
    <row r="3" spans="1:2">
      <c r="A3" s="3" t="s">
        <v>228</v>
      </c>
    </row>
    <row r="4" spans="1:2">
      <c r="A4" s="4" t="s">
        <v>495</v>
      </c>
      <c r="B4" s="4" t="s">
        <v>4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7</v>
      </c>
      <c r="B1" s="2" t="s">
        <v>1</v>
      </c>
    </row>
    <row r="2" spans="1:2">
      <c r="B2" s="2" t="s">
        <v>49</v>
      </c>
    </row>
    <row r="3" spans="1:2">
      <c r="A3" s="3" t="s">
        <v>228</v>
      </c>
    </row>
    <row r="4" spans="1:2">
      <c r="A4" s="4" t="s">
        <v>498</v>
      </c>
      <c r="B4" s="4" t="s">
        <v>4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00</v>
      </c>
      <c r="B1" s="2" t="s">
        <v>1</v>
      </c>
    </row>
    <row r="2" spans="1:2">
      <c r="B2" s="2" t="s">
        <v>49</v>
      </c>
    </row>
    <row r="3" spans="1:2">
      <c r="A3" s="3" t="s">
        <v>228</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49</v>
      </c>
    </row>
    <row r="3" spans="1:2">
      <c r="A3" s="3" t="s">
        <v>228</v>
      </c>
    </row>
    <row r="4" spans="1:2">
      <c r="A4" s="4" t="s">
        <v>230</v>
      </c>
      <c r="B4" s="4" t="s">
        <v>2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49</v>
      </c>
    </row>
    <row r="3" spans="1:2">
      <c r="A3" s="3" t="s">
        <v>228</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49</v>
      </c>
    </row>
    <row r="3" spans="1:2">
      <c r="A3" s="3" t="s">
        <v>228</v>
      </c>
    </row>
    <row r="4" spans="1:2">
      <c r="A4" s="4" t="s">
        <v>513</v>
      </c>
      <c r="B4" s="4" t="s">
        <v>5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49</v>
      </c>
    </row>
    <row r="3" spans="1:2">
      <c r="A3" s="3" t="s">
        <v>228</v>
      </c>
    </row>
    <row r="4" spans="1:2">
      <c r="A4" s="4" t="s">
        <v>516</v>
      </c>
      <c r="B4" s="4" t="s">
        <v>517</v>
      </c>
    </row>
    <row r="5" spans="1:2">
      <c r="A5" s="4" t="s">
        <v>518</v>
      </c>
      <c r="B5" s="4" t="s">
        <v>519</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49</v>
      </c>
    </row>
    <row r="3" spans="1:2">
      <c r="A3" s="3" t="s">
        <v>228</v>
      </c>
    </row>
    <row r="4" spans="1:2">
      <c r="A4" s="4" t="s">
        <v>525</v>
      </c>
      <c r="B4" s="4" t="s">
        <v>526</v>
      </c>
    </row>
    <row r="5" spans="1:2">
      <c r="A5" s="4" t="s">
        <v>527</v>
      </c>
      <c r="B5" s="4" t="s">
        <v>528</v>
      </c>
    </row>
    <row r="6" spans="1:2">
      <c r="A6" s="4" t="s">
        <v>527</v>
      </c>
      <c r="B6" s="4" t="s">
        <v>529</v>
      </c>
    </row>
    <row r="7" spans="1:2">
      <c r="A7" s="4" t="s">
        <v>530</v>
      </c>
      <c r="B7" s="4" t="s">
        <v>531</v>
      </c>
    </row>
    <row r="8" spans="1:2">
      <c r="A8" s="4" t="s">
        <v>532</v>
      </c>
      <c r="B8" s="4" t="s">
        <v>533</v>
      </c>
    </row>
    <row r="9" spans="1:2">
      <c r="A9" s="4" t="s">
        <v>534</v>
      </c>
      <c r="B9" s="4" t="s">
        <v>535</v>
      </c>
    </row>
    <row r="10" spans="1:2">
      <c r="A10" s="4" t="s">
        <v>536</v>
      </c>
      <c r="B10" s="4" t="s">
        <v>537</v>
      </c>
    </row>
    <row r="11" spans="1:2">
      <c r="A11" s="4" t="s">
        <v>538</v>
      </c>
      <c r="B11" s="4" t="s">
        <v>539</v>
      </c>
    </row>
    <row r="12" spans="1:2">
      <c r="A12" s="4" t="s">
        <v>540</v>
      </c>
      <c r="B12" s="4" t="s">
        <v>541</v>
      </c>
    </row>
    <row r="13" spans="1:2">
      <c r="A13" s="4" t="s">
        <v>542</v>
      </c>
      <c r="B13" s="4" t="s">
        <v>5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4</v>
      </c>
      <c r="B1" s="2" t="s">
        <v>1</v>
      </c>
    </row>
    <row r="2" spans="1:2">
      <c r="B2" s="2" t="s">
        <v>49</v>
      </c>
    </row>
    <row r="3" spans="1:2">
      <c r="A3" s="3" t="s">
        <v>228</v>
      </c>
    </row>
    <row r="4" spans="1:2">
      <c r="A4" s="4" t="s">
        <v>545</v>
      </c>
      <c r="B4" s="4" t="s">
        <v>5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547</v>
      </c>
      <c r="B1" s="2" t="s">
        <v>1</v>
      </c>
    </row>
    <row r="2" spans="1:2">
      <c r="B2" s="2" t="s">
        <v>49</v>
      </c>
    </row>
    <row r="3" spans="1:2">
      <c r="A3" s="3" t="s">
        <v>228</v>
      </c>
    </row>
    <row r="4" spans="1:2">
      <c r="A4" s="4" t="s">
        <v>548</v>
      </c>
      <c r="B4" s="4" t="s">
        <v>549</v>
      </c>
    </row>
    <row r="5" spans="1:2">
      <c r="A5" s="4" t="s">
        <v>550</v>
      </c>
      <c r="B5" s="4" t="s">
        <v>551</v>
      </c>
    </row>
    <row r="6" spans="1:2">
      <c r="A6" s="4" t="s">
        <v>552</v>
      </c>
      <c r="B6" s="4" t="s">
        <v>553</v>
      </c>
    </row>
    <row r="7" spans="1:2">
      <c r="A7" s="4" t="s">
        <v>554</v>
      </c>
      <c r="B7" s="4" t="s">
        <v>5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56</v>
      </c>
      <c r="B1" s="2" t="s">
        <v>1</v>
      </c>
    </row>
    <row r="2" spans="1:2">
      <c r="B2" s="2" t="s">
        <v>49</v>
      </c>
    </row>
    <row r="3" spans="1:2">
      <c r="A3" s="3" t="s">
        <v>228</v>
      </c>
    </row>
    <row r="4" spans="1:2">
      <c r="A4" s="4" t="s">
        <v>557</v>
      </c>
      <c r="B4" s="4" t="s">
        <v>5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59</v>
      </c>
      <c r="B1" s="2" t="s">
        <v>1</v>
      </c>
    </row>
    <row r="2" spans="1:2">
      <c r="B2" s="2" t="s">
        <v>49</v>
      </c>
    </row>
    <row r="3" spans="1:2">
      <c r="A3" s="3" t="s">
        <v>228</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64</v>
      </c>
      <c r="B1" s="2" t="s">
        <v>1</v>
      </c>
    </row>
    <row r="2" spans="1:2">
      <c r="B2" s="2" t="s">
        <v>49</v>
      </c>
    </row>
    <row r="3" spans="1:2">
      <c r="A3" s="3" t="s">
        <v>228</v>
      </c>
    </row>
    <row r="4" spans="1:2">
      <c r="A4" s="4" t="s">
        <v>565</v>
      </c>
      <c r="B4" s="4" t="s">
        <v>5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67</v>
      </c>
      <c r="B1" s="2" t="s">
        <v>1</v>
      </c>
    </row>
    <row r="2" spans="1:2">
      <c r="B2" s="2" t="s">
        <v>49</v>
      </c>
    </row>
    <row r="3" spans="1:2">
      <c r="A3" s="3" t="s">
        <v>568</v>
      </c>
    </row>
    <row r="4" spans="1:2">
      <c r="A4" s="4" t="s">
        <v>569</v>
      </c>
      <c r="B4" s="4" t="s">
        <v>5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49</v>
      </c>
    </row>
    <row r="3" spans="1:2">
      <c r="A3" s="3" t="s">
        <v>228</v>
      </c>
    </row>
    <row r="4" spans="1:2">
      <c r="A4" s="4" t="s">
        <v>232</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5"/>
    <col customWidth="1" max="2" min="2" width="17"/>
    <col customWidth="1" max="3" min="3" width="14"/>
  </cols>
  <sheetData>
    <row r="1" spans="1:3">
      <c r="A1" s="1" t="s">
        <v>571</v>
      </c>
      <c r="B1" s="2" t="s">
        <v>1</v>
      </c>
    </row>
    <row r="2" spans="1:3">
      <c r="B2" s="2" t="s">
        <v>49</v>
      </c>
      <c r="C2" s="2" t="s">
        <v>50</v>
      </c>
    </row>
    <row r="3" spans="1:3">
      <c r="A3" s="4" t="s">
        <v>572</v>
      </c>
    </row>
    <row r="4" spans="1:3">
      <c r="A4" s="3" t="s">
        <v>337</v>
      </c>
    </row>
    <row r="5" spans="1:3">
      <c r="A5" s="4" t="s">
        <v>573</v>
      </c>
      <c r="B5" s="4" t="s">
        <v>574</v>
      </c>
    </row>
    <row r="6" spans="1:3">
      <c r="A6" s="4" t="s">
        <v>575</v>
      </c>
      <c r="B6" s="4" t="s">
        <v>576</v>
      </c>
      <c r="C6" s="4" t="s">
        <v>576</v>
      </c>
    </row>
    <row r="7" spans="1:3">
      <c r="A7" s="4" t="s">
        <v>577</v>
      </c>
    </row>
    <row r="8" spans="1:3">
      <c r="A8" s="3" t="s">
        <v>337</v>
      </c>
    </row>
    <row r="9" spans="1:3">
      <c r="A9" s="4" t="s">
        <v>573</v>
      </c>
      <c r="B9" s="4" t="s">
        <v>578</v>
      </c>
    </row>
    <row r="10" spans="1:3">
      <c r="A10" s="4" t="s">
        <v>575</v>
      </c>
      <c r="B10" s="4" t="s">
        <v>579</v>
      </c>
      <c r="C10" s="4" t="s">
        <v>579</v>
      </c>
    </row>
    <row r="11" spans="1:3">
      <c r="A11" s="4" t="s">
        <v>580</v>
      </c>
    </row>
    <row r="12" spans="1:3">
      <c r="A12" s="3" t="s">
        <v>337</v>
      </c>
    </row>
    <row r="13" spans="1:3">
      <c r="A13" s="4" t="s">
        <v>573</v>
      </c>
      <c r="B13" s="4" t="s">
        <v>581</v>
      </c>
    </row>
    <row r="14" spans="1:3">
      <c r="A14" s="4" t="s">
        <v>575</v>
      </c>
      <c r="B14" s="4" t="s">
        <v>582</v>
      </c>
      <c r="C14" s="4" t="s">
        <v>582</v>
      </c>
    </row>
    <row r="15" spans="1:3">
      <c r="A15" s="4" t="s">
        <v>583</v>
      </c>
    </row>
    <row r="16" spans="1:3">
      <c r="A16" s="3" t="s">
        <v>337</v>
      </c>
    </row>
    <row r="17" spans="1:3">
      <c r="A17" s="4" t="s">
        <v>573</v>
      </c>
      <c r="B17" s="4" t="s">
        <v>581</v>
      </c>
    </row>
    <row r="18" spans="1:3">
      <c r="A18" s="4" t="s">
        <v>575</v>
      </c>
      <c r="B18" s="4" t="s">
        <v>582</v>
      </c>
      <c r="C18" s="4" t="s">
        <v>582</v>
      </c>
    </row>
    <row r="19" spans="1:3">
      <c r="A19" s="4" t="s">
        <v>584</v>
      </c>
    </row>
    <row r="20" spans="1:3">
      <c r="A20" s="3" t="s">
        <v>337</v>
      </c>
    </row>
    <row r="21" spans="1:3">
      <c r="A21" s="4" t="s">
        <v>573</v>
      </c>
      <c r="B21" s="4" t="s">
        <v>585</v>
      </c>
    </row>
    <row r="22" spans="1:3">
      <c r="A22" s="4" t="s">
        <v>575</v>
      </c>
      <c r="B22" s="4" t="s">
        <v>582</v>
      </c>
      <c r="C22" s="4" t="s">
        <v>582</v>
      </c>
    </row>
    <row r="23" spans="1:3">
      <c r="A23" s="4" t="s">
        <v>586</v>
      </c>
    </row>
    <row r="24" spans="1:3">
      <c r="A24" s="3" t="s">
        <v>337</v>
      </c>
    </row>
    <row r="25" spans="1:3">
      <c r="A25" s="4" t="s">
        <v>573</v>
      </c>
      <c r="B25" s="4" t="s">
        <v>587</v>
      </c>
    </row>
    <row r="26" spans="1:3">
      <c r="A26" s="4" t="s">
        <v>575</v>
      </c>
      <c r="B26" s="4" t="s">
        <v>582</v>
      </c>
      <c r="C26" s="4" t="s">
        <v>582</v>
      </c>
    </row>
    <row r="27" spans="1:3">
      <c r="A27" s="4" t="s">
        <v>588</v>
      </c>
    </row>
    <row r="28" spans="1:3">
      <c r="A28" s="3" t="s">
        <v>337</v>
      </c>
    </row>
    <row r="29" spans="1:3">
      <c r="A29" s="4" t="s">
        <v>573</v>
      </c>
      <c r="B29" s="4" t="s">
        <v>589</v>
      </c>
    </row>
    <row r="30" spans="1:3">
      <c r="A30" s="4" t="s">
        <v>575</v>
      </c>
      <c r="B30" s="4" t="s">
        <v>590</v>
      </c>
      <c r="C30" s="4" t="s">
        <v>590</v>
      </c>
    </row>
    <row r="31" spans="1:3">
      <c r="A31" s="4" t="s">
        <v>591</v>
      </c>
    </row>
    <row r="32" spans="1:3">
      <c r="A32" s="3" t="s">
        <v>337</v>
      </c>
    </row>
    <row r="33" spans="1:3">
      <c r="A33" s="4" t="s">
        <v>573</v>
      </c>
      <c r="B33" s="4" t="s">
        <v>592</v>
      </c>
    </row>
    <row r="34" spans="1:3">
      <c r="A34" s="4" t="s">
        <v>575</v>
      </c>
      <c r="B34" s="4" t="s">
        <v>593</v>
      </c>
      <c r="C34" s="4" t="s">
        <v>593</v>
      </c>
    </row>
    <row r="35" spans="1:3">
      <c r="A35" s="4" t="s">
        <v>594</v>
      </c>
    </row>
    <row r="36" spans="1:3">
      <c r="A36" s="3" t="s">
        <v>337</v>
      </c>
    </row>
    <row r="37" spans="1:3">
      <c r="A37" s="4" t="s">
        <v>573</v>
      </c>
      <c r="B37" s="4" t="s">
        <v>595</v>
      </c>
    </row>
    <row r="38" spans="1:3">
      <c r="A38" s="4" t="s">
        <v>575</v>
      </c>
      <c r="B38" s="4" t="s">
        <v>596</v>
      </c>
      <c r="C38" s="4" t="s">
        <v>596</v>
      </c>
    </row>
    <row r="39" spans="1:3">
      <c r="A39" s="4" t="s">
        <v>597</v>
      </c>
    </row>
    <row r="40" spans="1:3">
      <c r="A40" s="3" t="s">
        <v>337</v>
      </c>
    </row>
    <row r="41" spans="1:3">
      <c r="A41" s="4" t="s">
        <v>573</v>
      </c>
      <c r="B41" s="4" t="s">
        <v>581</v>
      </c>
    </row>
    <row r="42" spans="1:3">
      <c r="A42" s="4" t="s">
        <v>575</v>
      </c>
      <c r="B42" s="4" t="s">
        <v>582</v>
      </c>
      <c r="C42" s="4" t="s">
        <v>582</v>
      </c>
    </row>
    <row r="43" spans="1:3">
      <c r="A43" s="4" t="s">
        <v>598</v>
      </c>
    </row>
    <row r="44" spans="1:3">
      <c r="A44" s="3" t="s">
        <v>337</v>
      </c>
    </row>
    <row r="45" spans="1:3">
      <c r="A45" s="4" t="s">
        <v>573</v>
      </c>
      <c r="B45" s="4" t="s">
        <v>578</v>
      </c>
    </row>
    <row r="46" spans="1:3">
      <c r="A46" s="4" t="s">
        <v>575</v>
      </c>
      <c r="B46" s="4" t="s">
        <v>582</v>
      </c>
      <c r="C46" s="4" t="s">
        <v>582</v>
      </c>
    </row>
    <row r="47" spans="1:3">
      <c r="A47" s="4" t="s">
        <v>599</v>
      </c>
    </row>
    <row r="48" spans="1:3">
      <c r="A48" s="3" t="s">
        <v>337</v>
      </c>
    </row>
    <row r="49" spans="1:3">
      <c r="A49" s="4" t="s">
        <v>573</v>
      </c>
      <c r="B49" s="4" t="s">
        <v>600</v>
      </c>
    </row>
    <row r="50" spans="1:3">
      <c r="A50" s="4" t="s">
        <v>575</v>
      </c>
      <c r="B50" s="4" t="s">
        <v>601</v>
      </c>
      <c r="C50" s="4" t="s">
        <v>601</v>
      </c>
    </row>
    <row r="51" spans="1:3">
      <c r="A51" s="4" t="s">
        <v>602</v>
      </c>
    </row>
    <row r="52" spans="1:3">
      <c r="A52" s="3" t="s">
        <v>337</v>
      </c>
    </row>
    <row r="53" spans="1:3">
      <c r="A53" s="4" t="s">
        <v>573</v>
      </c>
      <c r="B53" s="4" t="s">
        <v>603</v>
      </c>
    </row>
    <row r="54" spans="1:3">
      <c r="A54" s="4" t="s">
        <v>575</v>
      </c>
      <c r="B54" s="4" t="s">
        <v>582</v>
      </c>
      <c r="C54" s="4" t="s">
        <v>582</v>
      </c>
    </row>
    <row r="55" spans="1:3">
      <c r="A55" s="4" t="s">
        <v>604</v>
      </c>
    </row>
    <row r="56" spans="1:3">
      <c r="A56" s="3" t="s">
        <v>337</v>
      </c>
    </row>
    <row r="57" spans="1:3">
      <c r="A57" s="4" t="s">
        <v>573</v>
      </c>
      <c r="B57" s="4" t="s">
        <v>578</v>
      </c>
    </row>
    <row r="58" spans="1:3">
      <c r="A58" s="4" t="s">
        <v>575</v>
      </c>
      <c r="B58" s="4" t="s">
        <v>582</v>
      </c>
      <c r="C58" s="4" t="s">
        <v>582</v>
      </c>
    </row>
    <row r="59" spans="1:3">
      <c r="A59" s="4" t="s">
        <v>605</v>
      </c>
    </row>
    <row r="60" spans="1:3">
      <c r="A60" s="3" t="s">
        <v>337</v>
      </c>
    </row>
    <row r="61" spans="1:3">
      <c r="A61" s="4" t="s">
        <v>573</v>
      </c>
      <c r="B61" s="4" t="s">
        <v>606</v>
      </c>
    </row>
    <row r="62" spans="1:3">
      <c r="A62" s="4" t="s">
        <v>575</v>
      </c>
      <c r="B62" s="4" t="s">
        <v>582</v>
      </c>
      <c r="C62" s="4" t="s">
        <v>5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07</v>
      </c>
      <c r="B1" s="2" t="s">
        <v>608</v>
      </c>
      <c r="C1" s="2" t="s">
        <v>49</v>
      </c>
      <c r="D1" s="2" t="s">
        <v>50</v>
      </c>
    </row>
    <row r="2" spans="1:4">
      <c r="A2" s="3" t="s">
        <v>609</v>
      </c>
    </row>
    <row r="3" spans="1:4">
      <c r="A3" s="4" t="s">
        <v>171</v>
      </c>
      <c r="C3" s="6" t="n">
        <v>875</v>
      </c>
      <c r="D3" s="6" t="n">
        <v>-18000</v>
      </c>
    </row>
    <row r="4" spans="1:4">
      <c r="A4" s="4" t="s">
        <v>610</v>
      </c>
    </row>
    <row r="5" spans="1:4">
      <c r="A5" s="3" t="s">
        <v>609</v>
      </c>
    </row>
    <row r="6" spans="1:4">
      <c r="A6" s="4" t="s">
        <v>575</v>
      </c>
      <c r="B6" s="4" t="s">
        <v>6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49</v>
      </c>
      <c r="C2" s="2" t="s">
        <v>50</v>
      </c>
    </row>
    <row r="3" spans="1:3">
      <c r="A3" s="3" t="s">
        <v>337</v>
      </c>
    </row>
    <row r="4" spans="1:3">
      <c r="A4" s="4" t="s">
        <v>613</v>
      </c>
      <c r="B4" s="6" t="n">
        <v>11765</v>
      </c>
    </row>
    <row r="5" spans="1:3">
      <c r="A5" s="4" t="s">
        <v>614</v>
      </c>
      <c r="B5" s="5" t="n">
        <v>35560</v>
      </c>
    </row>
    <row r="6" spans="1:3">
      <c r="A6" s="4" t="s">
        <v>615</v>
      </c>
      <c r="B6" s="5" t="n">
        <v>-23236</v>
      </c>
    </row>
    <row r="7" spans="1:3">
      <c r="A7" s="4" t="s">
        <v>616</v>
      </c>
      <c r="B7" s="5" t="n">
        <v>24089</v>
      </c>
    </row>
    <row r="8" spans="1:3">
      <c r="A8" s="4" t="s">
        <v>617</v>
      </c>
      <c r="B8" s="5" t="n">
        <v>-7712</v>
      </c>
      <c r="C8" s="6" t="n">
        <v>-7674</v>
      </c>
    </row>
    <row r="9" spans="1:3">
      <c r="A9" s="4" t="s">
        <v>618</v>
      </c>
      <c r="B9" s="5" t="n">
        <v>16377</v>
      </c>
    </row>
    <row r="10" spans="1:3">
      <c r="A10" s="4" t="s">
        <v>619</v>
      </c>
      <c r="B10" s="5" t="n">
        <v>-10890</v>
      </c>
    </row>
    <row r="11" spans="1:3">
      <c r="A11" s="4" t="s">
        <v>620</v>
      </c>
      <c r="B11" s="5" t="n">
        <v>10890</v>
      </c>
    </row>
    <row r="12" spans="1:3">
      <c r="A12" s="4" t="s">
        <v>621</v>
      </c>
      <c r="B12" s="5" t="n">
        <v>-5487</v>
      </c>
    </row>
    <row r="13" spans="1:3">
      <c r="A13" s="4" t="s">
        <v>622</v>
      </c>
    </row>
    <row r="14" spans="1:3">
      <c r="A14" s="3" t="s">
        <v>337</v>
      </c>
    </row>
    <row r="15" spans="1:3">
      <c r="A15" s="4" t="s">
        <v>613</v>
      </c>
      <c r="B15" s="5" t="n">
        <v>8876</v>
      </c>
    </row>
    <row r="16" spans="1:3">
      <c r="A16" s="4" t="s">
        <v>614</v>
      </c>
      <c r="B16" s="5" t="n">
        <v>28632</v>
      </c>
    </row>
    <row r="17" spans="1:3">
      <c r="A17" s="4" t="s">
        <v>615</v>
      </c>
      <c r="B17" s="5" t="n">
        <v>-19507</v>
      </c>
    </row>
    <row r="18" spans="1:3">
      <c r="A18" s="4" t="s">
        <v>616</v>
      </c>
      <c r="B18" s="5" t="n">
        <v>18001</v>
      </c>
    </row>
    <row r="19" spans="1:3">
      <c r="A19" s="4" t="s">
        <v>617</v>
      </c>
      <c r="B19" s="5" t="n">
        <v>-5769</v>
      </c>
    </row>
    <row r="20" spans="1:3">
      <c r="A20" s="4" t="s">
        <v>618</v>
      </c>
      <c r="B20" s="5" t="n">
        <v>12232</v>
      </c>
    </row>
    <row r="21" spans="1:3">
      <c r="A21" s="4" t="s">
        <v>619</v>
      </c>
      <c r="B21" s="5" t="n">
        <v>-6425</v>
      </c>
    </row>
    <row r="22" spans="1:3">
      <c r="A22" s="4" t="s">
        <v>620</v>
      </c>
      <c r="B22" s="5" t="n">
        <v>6425</v>
      </c>
    </row>
    <row r="23" spans="1:3">
      <c r="A23" s="4" t="s">
        <v>621</v>
      </c>
      <c r="B23" s="5" t="n">
        <v>-5807</v>
      </c>
    </row>
    <row r="24" spans="1:3">
      <c r="A24" s="4" t="s">
        <v>623</v>
      </c>
    </row>
    <row r="25" spans="1:3">
      <c r="A25" s="3" t="s">
        <v>337</v>
      </c>
    </row>
    <row r="26" spans="1:3">
      <c r="A26" s="4" t="s">
        <v>613</v>
      </c>
      <c r="B26" s="5" t="n">
        <v>2889</v>
      </c>
    </row>
    <row r="27" spans="1:3">
      <c r="A27" s="4" t="s">
        <v>614</v>
      </c>
      <c r="B27" s="5" t="n">
        <v>6928</v>
      </c>
    </row>
    <row r="28" spans="1:3">
      <c r="A28" s="4" t="s">
        <v>615</v>
      </c>
      <c r="B28" s="5" t="n">
        <v>-3729</v>
      </c>
    </row>
    <row r="29" spans="1:3">
      <c r="A29" s="4" t="s">
        <v>616</v>
      </c>
      <c r="B29" s="5" t="n">
        <v>6088</v>
      </c>
    </row>
    <row r="30" spans="1:3">
      <c r="A30" s="4" t="s">
        <v>617</v>
      </c>
      <c r="B30" s="5" t="n">
        <v>-1943</v>
      </c>
    </row>
    <row r="31" spans="1:3">
      <c r="A31" s="4" t="s">
        <v>618</v>
      </c>
      <c r="B31" s="5" t="n">
        <v>4145</v>
      </c>
    </row>
    <row r="32" spans="1:3">
      <c r="A32" s="4" t="s">
        <v>619</v>
      </c>
      <c r="B32" s="5" t="n">
        <v>-4465</v>
      </c>
    </row>
    <row r="33" spans="1:3">
      <c r="A33" s="4" t="s">
        <v>620</v>
      </c>
      <c r="B33" s="5" t="n">
        <v>4465</v>
      </c>
    </row>
    <row r="34" spans="1:3">
      <c r="A34" s="4" t="s">
        <v>621</v>
      </c>
      <c r="B34" s="6" t="n">
        <v>320</v>
      </c>
    </row>
    <row r="35" spans="1:3">
      <c r="A35" s="4" t="s">
        <v>345</v>
      </c>
    </row>
    <row r="36" spans="1:3">
      <c r="A36" s="3" t="s">
        <v>337</v>
      </c>
    </row>
    <row r="37" spans="1:3">
      <c r="A37" s="4" t="s">
        <v>613</v>
      </c>
      <c r="C37" s="5" t="n">
        <v>1764</v>
      </c>
    </row>
    <row r="38" spans="1:3">
      <c r="A38" s="4" t="s">
        <v>614</v>
      </c>
      <c r="C38" s="5" t="n">
        <v>20561</v>
      </c>
    </row>
    <row r="39" spans="1:3">
      <c r="A39" s="4" t="s">
        <v>615</v>
      </c>
      <c r="C39" s="5" t="n">
        <v>-6980</v>
      </c>
    </row>
    <row r="40" spans="1:3">
      <c r="A40" s="4" t="s">
        <v>616</v>
      </c>
      <c r="C40" s="5" t="n">
        <v>15345</v>
      </c>
    </row>
    <row r="41" spans="1:3">
      <c r="A41" s="4" t="s">
        <v>617</v>
      </c>
      <c r="C41" s="5" t="n">
        <v>-7674</v>
      </c>
    </row>
    <row r="42" spans="1:3">
      <c r="A42" s="4" t="s">
        <v>618</v>
      </c>
      <c r="C42" s="5" t="n">
        <v>7671</v>
      </c>
    </row>
    <row r="43" spans="1:3">
      <c r="A43" s="4" t="s">
        <v>619</v>
      </c>
      <c r="C43" s="5" t="n">
        <v>18000</v>
      </c>
    </row>
    <row r="44" spans="1:3">
      <c r="A44" s="4" t="s">
        <v>624</v>
      </c>
      <c r="C44" s="5" t="n">
        <v>250</v>
      </c>
    </row>
    <row r="45" spans="1:3">
      <c r="A45" s="4" t="s">
        <v>625</v>
      </c>
      <c r="C45" s="5" t="n">
        <v>18250</v>
      </c>
    </row>
    <row r="46" spans="1:3">
      <c r="A46" s="4" t="s">
        <v>620</v>
      </c>
      <c r="C46" s="5" t="n">
        <v>-18000</v>
      </c>
    </row>
    <row r="47" spans="1:3">
      <c r="A47" s="4" t="s">
        <v>621</v>
      </c>
      <c r="C47" s="6" t="n">
        <v>1057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49</v>
      </c>
      <c r="C1" s="2" t="s">
        <v>627</v>
      </c>
      <c r="D1" s="2" t="s">
        <v>50</v>
      </c>
    </row>
    <row r="2" spans="1:4">
      <c r="A2" s="3" t="s">
        <v>423</v>
      </c>
    </row>
    <row r="3" spans="1:4">
      <c r="A3" s="4" t="s">
        <v>153</v>
      </c>
      <c r="B3" s="5" t="n">
        <v>171</v>
      </c>
      <c r="D3" s="5" t="n">
        <v>196</v>
      </c>
    </row>
    <row r="4" spans="1:4">
      <c r="A4" s="4" t="s">
        <v>628</v>
      </c>
    </row>
    <row r="5" spans="1:4">
      <c r="A5" s="3" t="s">
        <v>423</v>
      </c>
    </row>
    <row r="6" spans="1:4">
      <c r="A6" s="4" t="s">
        <v>153</v>
      </c>
      <c r="D6" s="5" t="n">
        <v>10</v>
      </c>
    </row>
    <row r="7" spans="1:4">
      <c r="A7" s="4" t="s">
        <v>629</v>
      </c>
    </row>
    <row r="8" spans="1:4">
      <c r="A8" s="3" t="s">
        <v>423</v>
      </c>
    </row>
    <row r="9" spans="1:4">
      <c r="A9" s="4" t="s">
        <v>153</v>
      </c>
      <c r="B9" s="5" t="n">
        <v>27</v>
      </c>
      <c r="D9" s="5" t="n">
        <v>27</v>
      </c>
    </row>
    <row r="10" spans="1:4">
      <c r="A10" s="4" t="s">
        <v>630</v>
      </c>
    </row>
    <row r="11" spans="1:4">
      <c r="A11" s="3" t="s">
        <v>423</v>
      </c>
    </row>
    <row r="12" spans="1:4">
      <c r="A12" s="4" t="s">
        <v>153</v>
      </c>
      <c r="B12" s="5" t="n">
        <v>57</v>
      </c>
      <c r="D12" s="5" t="n">
        <v>61</v>
      </c>
    </row>
    <row r="13" spans="1:4">
      <c r="A13" s="4" t="s">
        <v>631</v>
      </c>
    </row>
    <row r="14" spans="1:4">
      <c r="A14" s="3" t="s">
        <v>423</v>
      </c>
    </row>
    <row r="15" spans="1:4">
      <c r="A15" s="4" t="s">
        <v>153</v>
      </c>
      <c r="B15" s="5" t="n">
        <v>10</v>
      </c>
      <c r="D15" s="5" t="n">
        <v>7</v>
      </c>
    </row>
    <row r="16" spans="1:4">
      <c r="A16" s="4" t="s">
        <v>632</v>
      </c>
    </row>
    <row r="17" spans="1:4">
      <c r="A17" s="3" t="s">
        <v>423</v>
      </c>
    </row>
    <row r="18" spans="1:4">
      <c r="A18" s="4" t="s">
        <v>153</v>
      </c>
      <c r="B18" s="5" t="n">
        <v>13</v>
      </c>
      <c r="D18" s="5" t="n">
        <v>13</v>
      </c>
    </row>
    <row r="19" spans="1:4">
      <c r="A19" s="4" t="s">
        <v>633</v>
      </c>
    </row>
    <row r="20" spans="1:4">
      <c r="A20" s="3" t="s">
        <v>423</v>
      </c>
    </row>
    <row r="21" spans="1:4">
      <c r="A21" s="4" t="s">
        <v>153</v>
      </c>
      <c r="B21" s="5" t="n">
        <v>2</v>
      </c>
      <c r="D21" s="5" t="n">
        <v>2</v>
      </c>
    </row>
    <row r="22" spans="1:4">
      <c r="A22" s="4" t="s">
        <v>634</v>
      </c>
    </row>
    <row r="23" spans="1:4">
      <c r="A23" s="3" t="s">
        <v>423</v>
      </c>
    </row>
    <row r="24" spans="1:4">
      <c r="A24" s="4" t="s">
        <v>153</v>
      </c>
      <c r="B24" s="5" t="n">
        <v>10</v>
      </c>
      <c r="D24" s="5" t="n">
        <v>10</v>
      </c>
    </row>
    <row r="25" spans="1:4">
      <c r="A25" s="4" t="s">
        <v>635</v>
      </c>
    </row>
    <row r="26" spans="1:4">
      <c r="A26" s="3" t="s">
        <v>423</v>
      </c>
    </row>
    <row r="27" spans="1:4">
      <c r="A27" s="4" t="s">
        <v>153</v>
      </c>
      <c r="B27" s="5" t="n">
        <v>6</v>
      </c>
      <c r="D27" s="5" t="n">
        <v>6</v>
      </c>
    </row>
    <row r="28" spans="1:4">
      <c r="A28" s="4" t="s">
        <v>636</v>
      </c>
    </row>
    <row r="29" spans="1:4">
      <c r="A29" s="3" t="s">
        <v>423</v>
      </c>
    </row>
    <row r="30" spans="1:4">
      <c r="A30" s="4" t="s">
        <v>153</v>
      </c>
      <c r="B30" s="5" t="n">
        <v>5</v>
      </c>
      <c r="D30" s="5" t="n">
        <v>5</v>
      </c>
    </row>
    <row r="31" spans="1:4">
      <c r="A31" s="4" t="s">
        <v>637</v>
      </c>
    </row>
    <row r="32" spans="1:4">
      <c r="A32" s="3" t="s">
        <v>423</v>
      </c>
    </row>
    <row r="33" spans="1:4">
      <c r="A33" s="4" t="s">
        <v>153</v>
      </c>
      <c r="B33" s="5" t="n">
        <v>13</v>
      </c>
      <c r="D33" s="5" t="n">
        <v>13</v>
      </c>
    </row>
    <row r="34" spans="1:4">
      <c r="A34" s="4" t="s">
        <v>638</v>
      </c>
    </row>
    <row r="35" spans="1:4">
      <c r="A35" s="3" t="s">
        <v>423</v>
      </c>
    </row>
    <row r="36" spans="1:4">
      <c r="A36" s="4" t="s">
        <v>153</v>
      </c>
      <c r="B36" s="5" t="n">
        <v>1</v>
      </c>
    </row>
    <row r="37" spans="1:4">
      <c r="A37" s="4" t="s">
        <v>639</v>
      </c>
    </row>
    <row r="38" spans="1:4">
      <c r="A38" s="3" t="s">
        <v>423</v>
      </c>
    </row>
    <row r="39" spans="1:4">
      <c r="A39" s="4" t="s">
        <v>153</v>
      </c>
      <c r="D39" s="5" t="n">
        <v>2</v>
      </c>
    </row>
    <row r="40" spans="1:4">
      <c r="A40" s="4" t="s">
        <v>640</v>
      </c>
    </row>
    <row r="41" spans="1:4">
      <c r="A41" s="3" t="s">
        <v>423</v>
      </c>
    </row>
    <row r="42" spans="1:4">
      <c r="A42" s="4" t="s">
        <v>153</v>
      </c>
      <c r="B42" s="5" t="n">
        <v>15</v>
      </c>
      <c r="D42" s="5" t="n">
        <v>15</v>
      </c>
    </row>
    <row r="43" spans="1:4">
      <c r="A43" s="4" t="s">
        <v>641</v>
      </c>
    </row>
    <row r="44" spans="1:4">
      <c r="A44" s="3" t="s">
        <v>423</v>
      </c>
    </row>
    <row r="45" spans="1:4">
      <c r="A45" s="4" t="s">
        <v>153</v>
      </c>
      <c r="B45" s="5" t="n">
        <v>2</v>
      </c>
      <c r="D45" s="5" t="n">
        <v>2</v>
      </c>
    </row>
    <row r="46" spans="1:4">
      <c r="A46" s="4" t="s">
        <v>642</v>
      </c>
    </row>
    <row r="47" spans="1:4">
      <c r="A47" s="3" t="s">
        <v>423</v>
      </c>
    </row>
    <row r="48" spans="1:4">
      <c r="A48" s="4" t="s">
        <v>153</v>
      </c>
      <c r="D48" s="5" t="n">
        <v>13</v>
      </c>
    </row>
    <row r="49" spans="1:4">
      <c r="A49" s="4" t="s">
        <v>643</v>
      </c>
    </row>
    <row r="50" spans="1:4">
      <c r="A50" s="3" t="s">
        <v>423</v>
      </c>
    </row>
    <row r="51" spans="1:4">
      <c r="A51" s="4" t="s">
        <v>153</v>
      </c>
      <c r="B51" s="5" t="n">
        <v>10</v>
      </c>
      <c r="D51" s="5" t="n">
        <v>10</v>
      </c>
    </row>
    <row r="52" spans="1:4">
      <c r="A52" s="4" t="s">
        <v>644</v>
      </c>
    </row>
    <row r="53" spans="1:4">
      <c r="A53" s="3" t="s">
        <v>423</v>
      </c>
    </row>
    <row r="54" spans="1:4">
      <c r="A54" s="4" t="s">
        <v>153</v>
      </c>
      <c r="B54" s="5" t="n">
        <v>113</v>
      </c>
      <c r="D54" s="5" t="n">
        <v>142</v>
      </c>
    </row>
    <row r="55" spans="1:4">
      <c r="A55" s="4" t="s">
        <v>645</v>
      </c>
    </row>
    <row r="56" spans="1:4">
      <c r="A56" s="3" t="s">
        <v>423</v>
      </c>
    </row>
    <row r="57" spans="1:4">
      <c r="A57" s="4" t="s">
        <v>153</v>
      </c>
      <c r="D57" s="5" t="n">
        <v>10</v>
      </c>
    </row>
    <row r="58" spans="1:4">
      <c r="A58" s="4" t="s">
        <v>646</v>
      </c>
    </row>
    <row r="59" spans="1:4">
      <c r="A59" s="3" t="s">
        <v>423</v>
      </c>
    </row>
    <row r="60" spans="1:4">
      <c r="A60" s="4" t="s">
        <v>153</v>
      </c>
      <c r="B60" s="5" t="n">
        <v>23</v>
      </c>
      <c r="D60" s="5" t="n">
        <v>23</v>
      </c>
    </row>
    <row r="61" spans="1:4">
      <c r="A61" s="4" t="s">
        <v>647</v>
      </c>
    </row>
    <row r="62" spans="1:4">
      <c r="A62" s="3" t="s">
        <v>423</v>
      </c>
    </row>
    <row r="63" spans="1:4">
      <c r="A63" s="4" t="s">
        <v>153</v>
      </c>
      <c r="B63" s="5" t="n">
        <v>31</v>
      </c>
      <c r="D63" s="5" t="n">
        <v>35</v>
      </c>
    </row>
    <row r="64" spans="1:4">
      <c r="A64" s="4" t="s">
        <v>648</v>
      </c>
    </row>
    <row r="65" spans="1:4">
      <c r="A65" s="3" t="s">
        <v>423</v>
      </c>
    </row>
    <row r="66" spans="1:4">
      <c r="A66" s="4" t="s">
        <v>153</v>
      </c>
      <c r="B66" s="5" t="n">
        <v>3</v>
      </c>
      <c r="D66" s="5" t="n">
        <v>3</v>
      </c>
    </row>
    <row r="67" spans="1:4">
      <c r="A67" s="4" t="s">
        <v>649</v>
      </c>
    </row>
    <row r="68" spans="1:4">
      <c r="A68" s="3" t="s">
        <v>423</v>
      </c>
    </row>
    <row r="69" spans="1:4">
      <c r="A69" s="4" t="s">
        <v>153</v>
      </c>
      <c r="B69" s="5" t="n">
        <v>7</v>
      </c>
      <c r="D69" s="5" t="n">
        <v>7</v>
      </c>
    </row>
    <row r="70" spans="1:4">
      <c r="A70" s="4" t="s">
        <v>650</v>
      </c>
    </row>
    <row r="71" spans="1:4">
      <c r="A71" s="3" t="s">
        <v>423</v>
      </c>
    </row>
    <row r="72" spans="1:4">
      <c r="A72" s="4" t="s">
        <v>153</v>
      </c>
      <c r="B72" s="5" t="n">
        <v>3</v>
      </c>
      <c r="D72" s="5" t="n">
        <v>3</v>
      </c>
    </row>
    <row r="73" spans="1:4">
      <c r="A73" s="4" t="s">
        <v>651</v>
      </c>
    </row>
    <row r="74" spans="1:4">
      <c r="A74" s="3" t="s">
        <v>423</v>
      </c>
    </row>
    <row r="75" spans="1:4">
      <c r="A75" s="4" t="s">
        <v>153</v>
      </c>
      <c r="B75" s="5" t="n">
        <v>6</v>
      </c>
      <c r="D75" s="5" t="n">
        <v>6</v>
      </c>
    </row>
    <row r="76" spans="1:4">
      <c r="A76" s="4" t="s">
        <v>652</v>
      </c>
    </row>
    <row r="77" spans="1:4">
      <c r="A77" s="3" t="s">
        <v>423</v>
      </c>
    </row>
    <row r="78" spans="1:4">
      <c r="A78" s="4" t="s">
        <v>153</v>
      </c>
      <c r="B78" s="5" t="n">
        <v>5</v>
      </c>
      <c r="D78" s="5" t="n">
        <v>5</v>
      </c>
    </row>
    <row r="79" spans="1:4">
      <c r="A79" s="4" t="s">
        <v>653</v>
      </c>
    </row>
    <row r="80" spans="1:4">
      <c r="A80" s="3" t="s">
        <v>423</v>
      </c>
    </row>
    <row r="81" spans="1:4">
      <c r="A81" s="4" t="s">
        <v>153</v>
      </c>
      <c r="B81" s="5" t="n">
        <v>8</v>
      </c>
      <c r="D81" s="5" t="n">
        <v>8</v>
      </c>
    </row>
    <row r="82" spans="1:4">
      <c r="A82" s="4" t="s">
        <v>654</v>
      </c>
    </row>
    <row r="83" spans="1:4">
      <c r="A83" s="3" t="s">
        <v>423</v>
      </c>
    </row>
    <row r="84" spans="1:4">
      <c r="A84" s="4" t="s">
        <v>153</v>
      </c>
      <c r="D84" s="5" t="n">
        <v>2</v>
      </c>
    </row>
    <row r="85" spans="1:4">
      <c r="A85" s="4" t="s">
        <v>655</v>
      </c>
    </row>
    <row r="86" spans="1:4">
      <c r="A86" s="3" t="s">
        <v>423</v>
      </c>
    </row>
    <row r="87" spans="1:4">
      <c r="A87" s="4" t="s">
        <v>153</v>
      </c>
      <c r="B87" s="5" t="n">
        <v>15</v>
      </c>
      <c r="D87" s="5" t="n">
        <v>15</v>
      </c>
    </row>
    <row r="88" spans="1:4">
      <c r="A88" s="4" t="s">
        <v>656</v>
      </c>
    </row>
    <row r="89" spans="1:4">
      <c r="A89" s="3" t="s">
        <v>423</v>
      </c>
    </row>
    <row r="90" spans="1:4">
      <c r="A90" s="4" t="s">
        <v>153</v>
      </c>
      <c r="B90" s="5" t="n">
        <v>2</v>
      </c>
      <c r="D90" s="5" t="n">
        <v>2</v>
      </c>
    </row>
    <row r="91" spans="1:4">
      <c r="A91" s="4" t="s">
        <v>657</v>
      </c>
    </row>
    <row r="92" spans="1:4">
      <c r="A92" s="3" t="s">
        <v>423</v>
      </c>
    </row>
    <row r="93" spans="1:4">
      <c r="A93" s="4" t="s">
        <v>153</v>
      </c>
      <c r="D93" s="5" t="n">
        <v>13</v>
      </c>
    </row>
    <row r="94" spans="1:4">
      <c r="A94" s="4" t="s">
        <v>658</v>
      </c>
    </row>
    <row r="95" spans="1:4">
      <c r="A95" s="3" t="s">
        <v>423</v>
      </c>
    </row>
    <row r="96" spans="1:4">
      <c r="A96" s="4" t="s">
        <v>153</v>
      </c>
      <c r="B96" s="5" t="n">
        <v>10</v>
      </c>
      <c r="D96" s="5" t="n">
        <v>10</v>
      </c>
    </row>
    <row r="97" spans="1:4">
      <c r="A97" s="4" t="s">
        <v>659</v>
      </c>
    </row>
    <row r="98" spans="1:4">
      <c r="A98" s="3" t="s">
        <v>423</v>
      </c>
    </row>
    <row r="99" spans="1:4">
      <c r="A99" s="4" t="s">
        <v>153</v>
      </c>
      <c r="B99" s="5" t="n">
        <v>58</v>
      </c>
      <c r="C99" s="5" t="n">
        <v>54</v>
      </c>
      <c r="D99" s="5" t="n">
        <v>54</v>
      </c>
    </row>
    <row r="100" spans="1:4">
      <c r="A100" s="4" t="s">
        <v>660</v>
      </c>
    </row>
    <row r="101" spans="1:4">
      <c r="A101" s="3" t="s">
        <v>423</v>
      </c>
    </row>
    <row r="102" spans="1:4">
      <c r="A102" s="4" t="s">
        <v>153</v>
      </c>
      <c r="B102" s="5" t="n">
        <v>4</v>
      </c>
      <c r="D102" s="5" t="n">
        <v>4</v>
      </c>
    </row>
    <row r="103" spans="1:4">
      <c r="A103" s="4" t="s">
        <v>661</v>
      </c>
    </row>
    <row r="104" spans="1:4">
      <c r="A104" s="3" t="s">
        <v>423</v>
      </c>
    </row>
    <row r="105" spans="1:4">
      <c r="A105" s="4" t="s">
        <v>153</v>
      </c>
      <c r="B105" s="5" t="n">
        <v>26</v>
      </c>
      <c r="D105" s="5" t="n">
        <v>26</v>
      </c>
    </row>
    <row r="106" spans="1:4">
      <c r="A106" s="4" t="s">
        <v>662</v>
      </c>
    </row>
    <row r="107" spans="1:4">
      <c r="A107" s="3" t="s">
        <v>423</v>
      </c>
    </row>
    <row r="108" spans="1:4">
      <c r="A108" s="4" t="s">
        <v>153</v>
      </c>
      <c r="B108" s="5" t="n">
        <v>7</v>
      </c>
      <c r="D108" s="5" t="n">
        <v>4</v>
      </c>
    </row>
    <row r="109" spans="1:4">
      <c r="A109" s="4" t="s">
        <v>663</v>
      </c>
    </row>
    <row r="110" spans="1:4">
      <c r="A110" s="3" t="s">
        <v>423</v>
      </c>
    </row>
    <row r="111" spans="1:4">
      <c r="A111" s="4" t="s">
        <v>153</v>
      </c>
      <c r="B111" s="5" t="n">
        <v>6</v>
      </c>
      <c r="D111" s="5" t="n">
        <v>6</v>
      </c>
    </row>
    <row r="112" spans="1:4">
      <c r="A112" s="4" t="s">
        <v>664</v>
      </c>
    </row>
    <row r="113" spans="1:4">
      <c r="A113" s="3" t="s">
        <v>423</v>
      </c>
    </row>
    <row r="114" spans="1:4">
      <c r="A114" s="4" t="s">
        <v>153</v>
      </c>
      <c r="B114" s="5" t="n">
        <v>2</v>
      </c>
      <c r="D114" s="5" t="n">
        <v>2</v>
      </c>
    </row>
    <row r="115" spans="1:4">
      <c r="A115" s="4" t="s">
        <v>665</v>
      </c>
    </row>
    <row r="116" spans="1:4">
      <c r="A116" s="3" t="s">
        <v>423</v>
      </c>
    </row>
    <row r="117" spans="1:4">
      <c r="A117" s="4" t="s">
        <v>153</v>
      </c>
      <c r="B117" s="5" t="n">
        <v>7</v>
      </c>
      <c r="D117" s="5" t="n">
        <v>7</v>
      </c>
    </row>
    <row r="118" spans="1:4">
      <c r="A118" s="4" t="s">
        <v>666</v>
      </c>
    </row>
    <row r="119" spans="1:4">
      <c r="A119" s="3" t="s">
        <v>423</v>
      </c>
    </row>
    <row r="120" spans="1:4">
      <c r="A120" s="4" t="s">
        <v>153</v>
      </c>
      <c r="B120" s="5" t="n">
        <v>5</v>
      </c>
      <c r="D120" s="5" t="n">
        <v>5</v>
      </c>
    </row>
    <row r="121" spans="1:4">
      <c r="A121" s="4" t="s">
        <v>667</v>
      </c>
    </row>
    <row r="122" spans="1:4">
      <c r="A122" s="3" t="s">
        <v>423</v>
      </c>
    </row>
    <row r="123" spans="1:4">
      <c r="A123" s="4" t="s">
        <v>153</v>
      </c>
      <c r="B123" s="5"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8</v>
      </c>
      <c r="B1" s="2" t="s">
        <v>669</v>
      </c>
      <c r="C1" s="2" t="s">
        <v>49</v>
      </c>
      <c r="D1" s="2" t="s">
        <v>50</v>
      </c>
      <c r="E1" s="2" t="s">
        <v>103</v>
      </c>
      <c r="F1" s="2" t="s">
        <v>670</v>
      </c>
      <c r="G1" s="2" t="s">
        <v>671</v>
      </c>
      <c r="H1" s="2" t="s">
        <v>672</v>
      </c>
    </row>
    <row r="2" spans="1:8">
      <c r="A2" s="3" t="s">
        <v>673</v>
      </c>
    </row>
    <row r="3" spans="1:8">
      <c r="A3" s="4" t="s">
        <v>54</v>
      </c>
      <c r="C3" s="6" t="n">
        <v>55440</v>
      </c>
      <c r="D3" s="6" t="n">
        <v>59847</v>
      </c>
    </row>
    <row r="4" spans="1:8">
      <c r="A4" s="4" t="s">
        <v>132</v>
      </c>
      <c r="C4" s="5" t="n">
        <v>-893995</v>
      </c>
      <c r="D4" s="5" t="n">
        <v>1143</v>
      </c>
      <c r="E4" s="6" t="n">
        <v>82032</v>
      </c>
    </row>
    <row r="5" spans="1:8">
      <c r="A5" s="4" t="s">
        <v>674</v>
      </c>
      <c r="C5" s="5" t="n">
        <v>495580</v>
      </c>
    </row>
    <row r="6" spans="1:8">
      <c r="A6" s="4" t="s">
        <v>675</v>
      </c>
      <c r="C6" s="6" t="n">
        <v>550</v>
      </c>
    </row>
    <row r="7" spans="1:8">
      <c r="A7" s="4" t="s">
        <v>676</v>
      </c>
      <c r="C7" s="4" t="s">
        <v>677</v>
      </c>
    </row>
    <row r="8" spans="1:8">
      <c r="A8" s="4" t="s">
        <v>678</v>
      </c>
      <c r="C8" s="4" t="s">
        <v>679</v>
      </c>
    </row>
    <row r="9" spans="1:8">
      <c r="A9" s="4" t="s">
        <v>680</v>
      </c>
      <c r="C9" s="6" t="n">
        <v>2365000</v>
      </c>
    </row>
    <row r="10" spans="1:8">
      <c r="A10" s="4" t="s">
        <v>681</v>
      </c>
      <c r="C10" s="5" t="n">
        <v>125000</v>
      </c>
    </row>
    <row r="11" spans="1:8">
      <c r="A11" s="4" t="s">
        <v>682</v>
      </c>
      <c r="C11" s="5" t="n">
        <v>125000</v>
      </c>
    </row>
    <row r="12" spans="1:8">
      <c r="A12" s="4" t="s">
        <v>683</v>
      </c>
      <c r="C12" s="5" t="n">
        <v>1035000</v>
      </c>
    </row>
    <row r="13" spans="1:8">
      <c r="A13" s="4" t="s">
        <v>684</v>
      </c>
      <c r="C13" s="5" t="n">
        <v>2087000</v>
      </c>
    </row>
    <row r="14" spans="1:8">
      <c r="A14" s="4" t="s">
        <v>685</v>
      </c>
      <c r="C14" s="5" t="n">
        <v>296000</v>
      </c>
    </row>
    <row r="15" spans="1:8">
      <c r="A15" s="4" t="s">
        <v>686</v>
      </c>
      <c r="C15" s="5" t="n">
        <v>469000</v>
      </c>
    </row>
    <row r="16" spans="1:8">
      <c r="A16" s="4" t="s">
        <v>687</v>
      </c>
      <c r="D16" s="5" t="n">
        <v>68302</v>
      </c>
    </row>
    <row r="17" spans="1:8">
      <c r="A17" s="4" t="s">
        <v>688</v>
      </c>
      <c r="D17" s="5" t="n">
        <v>12182</v>
      </c>
    </row>
    <row r="18" spans="1:8">
      <c r="A18" s="4" t="s">
        <v>689</v>
      </c>
    </row>
    <row r="19" spans="1:8">
      <c r="A19" s="3" t="s">
        <v>673</v>
      </c>
    </row>
    <row r="20" spans="1:8">
      <c r="A20" s="4" t="s">
        <v>132</v>
      </c>
      <c r="C20" s="5" t="n">
        <v>-599124</v>
      </c>
    </row>
    <row r="21" spans="1:8">
      <c r="A21" s="4" t="s">
        <v>690</v>
      </c>
    </row>
    <row r="22" spans="1:8">
      <c r="A22" s="3" t="s">
        <v>673</v>
      </c>
    </row>
    <row r="23" spans="1:8">
      <c r="A23" s="4" t="s">
        <v>132</v>
      </c>
      <c r="C23" s="5" t="n">
        <v>-893995</v>
      </c>
    </row>
    <row r="24" spans="1:8">
      <c r="A24" s="4" t="s">
        <v>691</v>
      </c>
    </row>
    <row r="25" spans="1:8">
      <c r="A25" s="3" t="s">
        <v>673</v>
      </c>
    </row>
    <row r="26" spans="1:8">
      <c r="A26" s="4" t="s">
        <v>681</v>
      </c>
      <c r="C26" s="5" t="n">
        <v>484000</v>
      </c>
    </row>
    <row r="27" spans="1:8">
      <c r="A27" s="4" t="s">
        <v>692</v>
      </c>
    </row>
    <row r="28" spans="1:8">
      <c r="A28" s="3" t="s">
        <v>673</v>
      </c>
    </row>
    <row r="29" spans="1:8">
      <c r="A29" s="4" t="s">
        <v>675</v>
      </c>
      <c r="C29" s="5" t="n">
        <v>75000</v>
      </c>
    </row>
    <row r="30" spans="1:8">
      <c r="A30" s="4" t="s">
        <v>681</v>
      </c>
      <c r="F30" s="6" t="n">
        <v>125000</v>
      </c>
    </row>
    <row r="31" spans="1:8">
      <c r="A31" s="4" t="s">
        <v>693</v>
      </c>
    </row>
    <row r="32" spans="1:8">
      <c r="A32" s="3" t="s">
        <v>673</v>
      </c>
    </row>
    <row r="33" spans="1:8">
      <c r="A33" s="4" t="s">
        <v>675</v>
      </c>
      <c r="C33" s="5" t="n">
        <v>50000</v>
      </c>
    </row>
    <row r="34" spans="1:8">
      <c r="A34" s="4" t="s">
        <v>694</v>
      </c>
    </row>
    <row r="35" spans="1:8">
      <c r="A35" s="3" t="s">
        <v>673</v>
      </c>
    </row>
    <row r="36" spans="1:8">
      <c r="A36" s="4" t="s">
        <v>681</v>
      </c>
      <c r="G36" s="6" t="n">
        <v>250000</v>
      </c>
    </row>
    <row r="37" spans="1:8">
      <c r="A37" s="4" t="s">
        <v>695</v>
      </c>
    </row>
    <row r="38" spans="1:8">
      <c r="A38" s="3" t="s">
        <v>673</v>
      </c>
    </row>
    <row r="39" spans="1:8">
      <c r="A39" s="4" t="s">
        <v>675</v>
      </c>
      <c r="C39" s="5" t="n">
        <v>50000</v>
      </c>
    </row>
    <row r="40" spans="1:8">
      <c r="A40" s="4" t="s">
        <v>696</v>
      </c>
    </row>
    <row r="41" spans="1:8">
      <c r="A41" s="3" t="s">
        <v>673</v>
      </c>
    </row>
    <row r="42" spans="1:8">
      <c r="A42" s="4" t="s">
        <v>675</v>
      </c>
      <c r="C42" s="6" t="n">
        <v>25000</v>
      </c>
    </row>
    <row r="43" spans="1:8">
      <c r="A43" s="4" t="s">
        <v>676</v>
      </c>
      <c r="C43" s="4" t="s">
        <v>697</v>
      </c>
    </row>
    <row r="44" spans="1:8">
      <c r="A44" s="4" t="s">
        <v>698</v>
      </c>
    </row>
    <row r="45" spans="1:8">
      <c r="A45" s="3" t="s">
        <v>673</v>
      </c>
    </row>
    <row r="46" spans="1:8">
      <c r="A46" s="4" t="s">
        <v>54</v>
      </c>
      <c r="D46" s="6" t="n">
        <v>59847</v>
      </c>
    </row>
    <row r="47" spans="1:8">
      <c r="A47" s="4" t="s">
        <v>699</v>
      </c>
    </row>
    <row r="48" spans="1:8">
      <c r="A48" s="3" t="s">
        <v>673</v>
      </c>
    </row>
    <row r="49" spans="1:8">
      <c r="A49" s="4" t="s">
        <v>700</v>
      </c>
      <c r="B49" s="4" t="s">
        <v>701</v>
      </c>
    </row>
    <row r="50" spans="1:8">
      <c r="A50" s="4" t="s">
        <v>702</v>
      </c>
    </row>
    <row r="51" spans="1:8">
      <c r="A51" s="3" t="s">
        <v>673</v>
      </c>
    </row>
    <row r="52" spans="1:8">
      <c r="A52" s="4" t="s">
        <v>703</v>
      </c>
      <c r="H52" s="6" t="n">
        <v>2876000</v>
      </c>
    </row>
    <row r="53" spans="1:8">
      <c r="A53" s="4" t="s">
        <v>680</v>
      </c>
      <c r="H53" s="6" t="n">
        <v>236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704</v>
      </c>
      <c r="B1" s="2" t="s">
        <v>1</v>
      </c>
    </row>
    <row r="2" spans="1:2">
      <c r="B2" s="2" t="s">
        <v>705</v>
      </c>
    </row>
    <row r="3" spans="1:2">
      <c r="A3" s="3" t="s">
        <v>706</v>
      </c>
    </row>
    <row r="4" spans="1:2">
      <c r="A4" s="4" t="s">
        <v>707</v>
      </c>
      <c r="B4" s="5" t="n">
        <v>49</v>
      </c>
    </row>
    <row r="5" spans="1:2">
      <c r="A5" s="4" t="s">
        <v>708</v>
      </c>
      <c r="B5" s="5" t="n">
        <v>56</v>
      </c>
    </row>
    <row r="6" spans="1:2">
      <c r="A6" s="4" t="s">
        <v>709</v>
      </c>
      <c r="B6" s="4" t="s">
        <v>710</v>
      </c>
    </row>
    <row r="7" spans="1:2">
      <c r="A7" s="4" t="s">
        <v>711</v>
      </c>
      <c r="B7" s="4" t="s">
        <v>712</v>
      </c>
    </row>
    <row r="8" spans="1:2">
      <c r="A8" s="4" t="s">
        <v>713</v>
      </c>
      <c r="B8" s="4" t="s">
        <v>714</v>
      </c>
    </row>
    <row r="9" spans="1:2">
      <c r="A9" s="4" t="s">
        <v>715</v>
      </c>
    </row>
    <row r="10" spans="1:2">
      <c r="A10" s="3" t="s">
        <v>706</v>
      </c>
    </row>
    <row r="11" spans="1:2">
      <c r="A11" s="4" t="s">
        <v>716</v>
      </c>
      <c r="B11" s="4" t="s">
        <v>717</v>
      </c>
    </row>
    <row r="12" spans="1:2">
      <c r="A12" s="4" t="s">
        <v>718</v>
      </c>
    </row>
    <row r="13" spans="1:2">
      <c r="A13" s="3" t="s">
        <v>706</v>
      </c>
    </row>
    <row r="14" spans="1:2">
      <c r="A14" s="4" t="s">
        <v>716</v>
      </c>
      <c r="B14" s="4" t="s">
        <v>71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720</v>
      </c>
      <c r="B1" s="2" t="s">
        <v>1</v>
      </c>
    </row>
    <row r="2" spans="1:2">
      <c r="B2" s="2" t="s">
        <v>49</v>
      </c>
    </row>
    <row r="3" spans="1:2">
      <c r="A3" s="4" t="s">
        <v>721</v>
      </c>
    </row>
    <row r="4" spans="1:2">
      <c r="A4" s="3" t="s">
        <v>423</v>
      </c>
    </row>
    <row r="5" spans="1:2">
      <c r="A5" s="4" t="s">
        <v>722</v>
      </c>
      <c r="B5" s="4" t="s">
        <v>723</v>
      </c>
    </row>
    <row r="6" spans="1:2">
      <c r="A6" s="4" t="s">
        <v>724</v>
      </c>
    </row>
    <row r="7" spans="1:2">
      <c r="A7" s="3" t="s">
        <v>423</v>
      </c>
    </row>
    <row r="8" spans="1:2">
      <c r="A8" s="4" t="s">
        <v>722</v>
      </c>
      <c r="B8" s="4" t="s">
        <v>725</v>
      </c>
    </row>
    <row r="9" spans="1:2">
      <c r="A9" s="4" t="s">
        <v>726</v>
      </c>
    </row>
    <row r="10" spans="1:2">
      <c r="A10" s="3" t="s">
        <v>423</v>
      </c>
    </row>
    <row r="11" spans="1:2">
      <c r="A11" s="4" t="s">
        <v>722</v>
      </c>
      <c r="B11" s="4" t="s">
        <v>727</v>
      </c>
    </row>
    <row r="12" spans="1:2">
      <c r="A12" s="4" t="s">
        <v>728</v>
      </c>
    </row>
    <row r="13" spans="1:2">
      <c r="A13" s="3" t="s">
        <v>423</v>
      </c>
    </row>
    <row r="14" spans="1:2">
      <c r="A14" s="4" t="s">
        <v>722</v>
      </c>
      <c r="B14" s="4" t="s">
        <v>729</v>
      </c>
    </row>
    <row r="15" spans="1:2">
      <c r="A15" s="4" t="s">
        <v>730</v>
      </c>
    </row>
    <row r="16" spans="1:2">
      <c r="A16" s="3" t="s">
        <v>423</v>
      </c>
    </row>
    <row r="17" spans="1:2">
      <c r="A17" s="4" t="s">
        <v>722</v>
      </c>
      <c r="B17" s="4" t="s">
        <v>731</v>
      </c>
    </row>
    <row r="18" spans="1:2">
      <c r="A18" s="4" t="s">
        <v>732</v>
      </c>
    </row>
    <row r="19" spans="1:2">
      <c r="A19" s="3" t="s">
        <v>423</v>
      </c>
    </row>
    <row r="20" spans="1:2">
      <c r="A20" s="4" t="s">
        <v>722</v>
      </c>
      <c r="B20" s="4" t="s">
        <v>733</v>
      </c>
    </row>
    <row r="21" spans="1:2">
      <c r="A21" s="4" t="s">
        <v>734</v>
      </c>
    </row>
    <row r="22" spans="1:2">
      <c r="A22" s="3" t="s">
        <v>423</v>
      </c>
    </row>
    <row r="23" spans="1:2">
      <c r="A23" s="4" t="s">
        <v>722</v>
      </c>
      <c r="B23" s="4" t="s">
        <v>717</v>
      </c>
    </row>
    <row r="24" spans="1:2">
      <c r="A24" s="4" t="s">
        <v>735</v>
      </c>
    </row>
    <row r="25" spans="1:2">
      <c r="A25" s="3" t="s">
        <v>423</v>
      </c>
    </row>
    <row r="26" spans="1:2">
      <c r="A26" s="4" t="s">
        <v>722</v>
      </c>
      <c r="B26" s="4" t="s">
        <v>717</v>
      </c>
    </row>
    <row r="27" spans="1:2">
      <c r="A27" s="4" t="s">
        <v>736</v>
      </c>
    </row>
    <row r="28" spans="1:2">
      <c r="A28" s="3" t="s">
        <v>423</v>
      </c>
    </row>
    <row r="29" spans="1:2">
      <c r="A29" s="4" t="s">
        <v>722</v>
      </c>
      <c r="B29" s="4" t="s">
        <v>737</v>
      </c>
    </row>
    <row r="30" spans="1:2">
      <c r="A30" s="4" t="s">
        <v>738</v>
      </c>
    </row>
    <row r="31" spans="1:2">
      <c r="A31" s="3" t="s">
        <v>423</v>
      </c>
    </row>
    <row r="32" spans="1:2">
      <c r="A32" s="4" t="s">
        <v>722</v>
      </c>
      <c r="B32" s="4" t="s">
        <v>739</v>
      </c>
    </row>
    <row r="33" spans="1:2">
      <c r="A33" s="4" t="s">
        <v>740</v>
      </c>
    </row>
    <row r="34" spans="1:2">
      <c r="A34" s="3" t="s">
        <v>423</v>
      </c>
    </row>
    <row r="35" spans="1:2">
      <c r="A35" s="4" t="s">
        <v>722</v>
      </c>
      <c r="B35" s="4" t="s">
        <v>741</v>
      </c>
    </row>
    <row r="36" spans="1:2">
      <c r="A36" s="4" t="s">
        <v>742</v>
      </c>
    </row>
    <row r="37" spans="1:2">
      <c r="A37" s="3" t="s">
        <v>423</v>
      </c>
    </row>
    <row r="38" spans="1:2">
      <c r="A38" s="4" t="s">
        <v>722</v>
      </c>
      <c r="B38" s="4" t="s">
        <v>729</v>
      </c>
    </row>
    <row r="39" spans="1:2">
      <c r="A39" s="4" t="s">
        <v>743</v>
      </c>
    </row>
    <row r="40" spans="1:2">
      <c r="A40" s="3" t="s">
        <v>423</v>
      </c>
    </row>
    <row r="41" spans="1:2">
      <c r="A41" s="4" t="s">
        <v>722</v>
      </c>
      <c r="B41" s="4" t="s">
        <v>7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745</v>
      </c>
      <c r="B1" s="2" t="s">
        <v>1</v>
      </c>
    </row>
    <row r="2" spans="1:4">
      <c r="B2" s="2" t="s">
        <v>746</v>
      </c>
      <c r="C2" s="2" t="s">
        <v>747</v>
      </c>
      <c r="D2" s="2" t="s">
        <v>748</v>
      </c>
    </row>
    <row r="3" spans="1:4">
      <c r="A3" s="3" t="s">
        <v>351</v>
      </c>
    </row>
    <row r="4" spans="1:4">
      <c r="A4" s="4" t="s">
        <v>749</v>
      </c>
      <c r="B4" s="5" t="n">
        <v>171</v>
      </c>
      <c r="C4" s="5" t="n">
        <v>196</v>
      </c>
    </row>
    <row r="5" spans="1:4">
      <c r="A5" s="4" t="s">
        <v>750</v>
      </c>
      <c r="B5" s="6" t="n">
        <v>259165</v>
      </c>
    </row>
    <row r="6" spans="1:4">
      <c r="A6" s="4" t="s">
        <v>751</v>
      </c>
      <c r="B6" s="6" t="n">
        <v>4889</v>
      </c>
      <c r="C6" s="6" t="n">
        <v>70070</v>
      </c>
    </row>
    <row r="7" spans="1:4">
      <c r="A7" s="4" t="s">
        <v>659</v>
      </c>
    </row>
    <row r="8" spans="1:4">
      <c r="A8" s="3" t="s">
        <v>351</v>
      </c>
    </row>
    <row r="9" spans="1:4">
      <c r="A9" s="4" t="s">
        <v>749</v>
      </c>
      <c r="B9" s="5" t="n">
        <v>58</v>
      </c>
      <c r="C9" s="5" t="n">
        <v>54</v>
      </c>
      <c r="D9" s="5" t="n">
        <v>5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2</v>
      </c>
      <c r="B1" s="2" t="s">
        <v>49</v>
      </c>
      <c r="C1" s="2" t="s">
        <v>627</v>
      </c>
      <c r="D1" s="2" t="s">
        <v>50</v>
      </c>
      <c r="E1" s="2" t="s">
        <v>103</v>
      </c>
      <c r="F1" s="2" t="s">
        <v>753</v>
      </c>
    </row>
    <row r="2" spans="1:6">
      <c r="A2" s="3" t="s">
        <v>351</v>
      </c>
    </row>
    <row r="3" spans="1:6">
      <c r="A3" s="4" t="s">
        <v>754</v>
      </c>
      <c r="B3" s="6" t="n">
        <v>7273910</v>
      </c>
      <c r="D3" s="6" t="n">
        <v>7118643</v>
      </c>
    </row>
    <row r="4" spans="1:6">
      <c r="A4" s="4" t="s">
        <v>755</v>
      </c>
      <c r="B4" s="5" t="n">
        <v>7268743</v>
      </c>
      <c r="D4" s="5" t="n">
        <v>6126182</v>
      </c>
    </row>
    <row r="5" spans="1:6">
      <c r="A5" s="4" t="s">
        <v>756</v>
      </c>
      <c r="B5" s="6" t="n">
        <v>5167</v>
      </c>
      <c r="D5" s="6" t="n">
        <v>992461</v>
      </c>
      <c r="E5" s="6" t="n">
        <v>1339700</v>
      </c>
      <c r="F5" s="6" t="n">
        <v>1420261</v>
      </c>
    </row>
    <row r="6" spans="1:6">
      <c r="A6" s="4" t="s">
        <v>757</v>
      </c>
    </row>
    <row r="7" spans="1:6">
      <c r="A7" s="3" t="s">
        <v>351</v>
      </c>
    </row>
    <row r="8" spans="1:6">
      <c r="A8" s="4" t="s">
        <v>754</v>
      </c>
      <c r="C8" s="6" t="n">
        <v>7118643</v>
      </c>
    </row>
    <row r="9" spans="1:6">
      <c r="A9" s="4" t="s">
        <v>755</v>
      </c>
      <c r="C9" s="5" t="n">
        <v>6126182</v>
      </c>
    </row>
    <row r="10" spans="1:6">
      <c r="A10" s="4" t="s">
        <v>756</v>
      </c>
      <c r="C10" s="5" t="n">
        <v>992461</v>
      </c>
    </row>
    <row r="11" spans="1:6">
      <c r="A11" s="4" t="s">
        <v>758</v>
      </c>
    </row>
    <row r="12" spans="1:6">
      <c r="A12" s="3" t="s">
        <v>351</v>
      </c>
    </row>
    <row r="13" spans="1:6">
      <c r="A13" s="4" t="s">
        <v>754</v>
      </c>
      <c r="C13" s="5" t="n">
        <v>1079733</v>
      </c>
    </row>
    <row r="14" spans="1:6">
      <c r="A14" s="4" t="s">
        <v>755</v>
      </c>
      <c r="C14" s="5" t="n">
        <v>1079733</v>
      </c>
    </row>
    <row r="15" spans="1:6">
      <c r="A15" s="4" t="s">
        <v>759</v>
      </c>
    </row>
    <row r="16" spans="1:6">
      <c r="A16" s="3" t="s">
        <v>351</v>
      </c>
    </row>
    <row r="17" spans="1:6">
      <c r="A17" s="4" t="s">
        <v>754</v>
      </c>
      <c r="C17" s="5" t="n">
        <v>8198376</v>
      </c>
    </row>
    <row r="18" spans="1:6">
      <c r="A18" s="4" t="s">
        <v>755</v>
      </c>
      <c r="C18" s="5" t="n">
        <v>7205915</v>
      </c>
    </row>
    <row r="19" spans="1:6">
      <c r="A19" s="4" t="s">
        <v>756</v>
      </c>
      <c r="C19" s="6" t="n">
        <v>9924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627</v>
      </c>
      <c r="C1" s="2" t="s">
        <v>49</v>
      </c>
    </row>
    <row r="2" spans="1:3">
      <c r="A2" s="3" t="s">
        <v>351</v>
      </c>
    </row>
    <row r="3" spans="1:3">
      <c r="A3" s="4" t="s">
        <v>761</v>
      </c>
      <c r="C3" s="6" t="n">
        <v>1079733</v>
      </c>
    </row>
    <row r="4" spans="1:3">
      <c r="A4" s="4" t="s">
        <v>762</v>
      </c>
      <c r="B4" s="4" t="s">
        <v>763</v>
      </c>
    </row>
    <row r="5" spans="1:3">
      <c r="A5" s="4" t="s">
        <v>764</v>
      </c>
    </row>
    <row r="6" spans="1:3">
      <c r="A6" s="3" t="s">
        <v>351</v>
      </c>
    </row>
    <row r="7" spans="1:3">
      <c r="A7" s="4" t="s">
        <v>761</v>
      </c>
      <c r="B7" s="6" t="n">
        <v>69533</v>
      </c>
      <c r="C7" s="5" t="n">
        <v>69533</v>
      </c>
    </row>
    <row r="8" spans="1:3">
      <c r="A8" s="4" t="s">
        <v>765</v>
      </c>
    </row>
    <row r="9" spans="1:3">
      <c r="A9" s="3" t="s">
        <v>351</v>
      </c>
    </row>
    <row r="10" spans="1:3">
      <c r="A10" s="4" t="s">
        <v>761</v>
      </c>
      <c r="B10" s="6" t="n">
        <v>1010200</v>
      </c>
      <c r="C10" s="6" t="n">
        <v>1010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49</v>
      </c>
    </row>
    <row r="3" spans="1:2">
      <c r="A3" s="3" t="s">
        <v>228</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2"/>
  </cols>
  <sheetData>
    <row r="1" spans="1:2">
      <c r="A1" s="1" t="s">
        <v>766</v>
      </c>
      <c r="B1" s="2" t="s">
        <v>1</v>
      </c>
    </row>
    <row r="2" spans="1:2">
      <c r="B2" s="2" t="s">
        <v>767</v>
      </c>
    </row>
    <row r="3" spans="1:2">
      <c r="A3" s="3" t="s">
        <v>768</v>
      </c>
    </row>
    <row r="4" spans="1:2">
      <c r="A4" s="4" t="s">
        <v>769</v>
      </c>
      <c r="B4"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49</v>
      </c>
      <c r="C2" s="2" t="s">
        <v>50</v>
      </c>
      <c r="D2" s="2" t="s">
        <v>103</v>
      </c>
    </row>
    <row r="3" spans="1:4">
      <c r="A3" s="3" t="s">
        <v>104</v>
      </c>
    </row>
    <row r="4" spans="1:4">
      <c r="A4" s="4" t="s">
        <v>771</v>
      </c>
      <c r="B4" s="6" t="n">
        <v>5175777</v>
      </c>
      <c r="C4" s="6" t="n">
        <v>4658714</v>
      </c>
      <c r="D4" s="6" t="n">
        <v>4148040</v>
      </c>
    </row>
    <row r="5" spans="1:4">
      <c r="A5" s="4" t="s">
        <v>772</v>
      </c>
      <c r="B5" s="5" t="n">
        <v>593396</v>
      </c>
      <c r="C5" s="5" t="n">
        <v>350507</v>
      </c>
      <c r="D5" s="5" t="n">
        <v>313413</v>
      </c>
    </row>
    <row r="6" spans="1:4">
      <c r="A6" s="4" t="s">
        <v>122</v>
      </c>
      <c r="B6" s="5" t="n">
        <v>-554281</v>
      </c>
      <c r="C6" s="5" t="n">
        <v>232116</v>
      </c>
      <c r="D6" s="5" t="n">
        <v>293644</v>
      </c>
    </row>
    <row r="7" spans="1:4">
      <c r="A7" s="4" t="s">
        <v>123</v>
      </c>
      <c r="B7" s="5" t="n">
        <v>-299942</v>
      </c>
      <c r="C7" s="5" t="n">
        <v>-212294</v>
      </c>
      <c r="D7" s="5" t="n">
        <v>-183332</v>
      </c>
    </row>
    <row r="8" spans="1:4">
      <c r="A8" s="4" t="s">
        <v>124</v>
      </c>
      <c r="B8" s="5" t="n">
        <v>9041</v>
      </c>
      <c r="C8" s="5" t="n">
        <v>10115</v>
      </c>
      <c r="D8" s="5" t="n">
        <v>13548</v>
      </c>
    </row>
    <row r="9" spans="1:4">
      <c r="A9" s="4" t="s">
        <v>125</v>
      </c>
      <c r="B9" s="5" t="n">
        <v>-2164</v>
      </c>
      <c r="C9" s="5" t="n">
        <v>-260</v>
      </c>
      <c r="D9" s="5" t="n">
        <v>-2536</v>
      </c>
    </row>
    <row r="10" spans="1:4">
      <c r="A10" s="4" t="s">
        <v>773</v>
      </c>
      <c r="B10" s="5" t="n">
        <v>-24190</v>
      </c>
      <c r="C10" s="5" t="n">
        <v>-9220</v>
      </c>
      <c r="D10" s="5" t="n">
        <v>-20163</v>
      </c>
    </row>
    <row r="11" spans="1:4">
      <c r="A11" s="4" t="s">
        <v>127</v>
      </c>
      <c r="B11" s="5" t="n">
        <v>1524</v>
      </c>
      <c r="C11" s="5" t="n">
        <v>899</v>
      </c>
      <c r="D11" s="5" t="n">
        <v>980</v>
      </c>
    </row>
    <row r="12" spans="1:4">
      <c r="A12" s="4" t="s">
        <v>774</v>
      </c>
      <c r="B12" s="5" t="n">
        <v>-23983</v>
      </c>
      <c r="C12" s="5" t="n">
        <v>-20213</v>
      </c>
      <c r="D12" s="5" t="n">
        <v>-20109</v>
      </c>
    </row>
    <row r="13" spans="1:4">
      <c r="A13" s="4" t="s">
        <v>132</v>
      </c>
      <c r="B13" s="5" t="n">
        <v>-893995</v>
      </c>
      <c r="C13" s="5" t="n">
        <v>1143</v>
      </c>
      <c r="D13" s="5" t="n">
        <v>82032</v>
      </c>
    </row>
    <row r="14" spans="1:4">
      <c r="A14" s="4" t="s">
        <v>754</v>
      </c>
      <c r="B14" s="5" t="n">
        <v>7273910</v>
      </c>
      <c r="C14" s="5" t="n">
        <v>7118643</v>
      </c>
    </row>
    <row r="15" spans="1:4">
      <c r="A15" s="4" t="s">
        <v>755</v>
      </c>
      <c r="B15" s="5" t="n">
        <v>7268743</v>
      </c>
      <c r="C15" s="5" t="n">
        <v>6126182</v>
      </c>
    </row>
    <row r="16" spans="1:4">
      <c r="A16" s="4" t="s">
        <v>775</v>
      </c>
    </row>
    <row r="17" spans="1:4">
      <c r="A17" s="3" t="s">
        <v>104</v>
      </c>
    </row>
    <row r="18" spans="1:4">
      <c r="A18" s="4" t="s">
        <v>776</v>
      </c>
      <c r="B18" s="5" t="n">
        <v>4621496</v>
      </c>
      <c r="C18" s="5" t="n">
        <v>4890830</v>
      </c>
      <c r="D18" s="5" t="n">
        <v>4441684</v>
      </c>
    </row>
    <row r="19" spans="1:4">
      <c r="A19" s="4" t="s">
        <v>107</v>
      </c>
      <c r="B19" s="5" t="n">
        <v>4621496</v>
      </c>
      <c r="C19" s="5" t="n">
        <v>4890830</v>
      </c>
      <c r="D19" s="5" t="n">
        <v>4441684</v>
      </c>
    </row>
    <row r="20" spans="1:4">
      <c r="A20" s="4" t="s">
        <v>771</v>
      </c>
      <c r="B20" s="5" t="n">
        <v>4111720</v>
      </c>
      <c r="C20" s="5" t="n">
        <v>4269326</v>
      </c>
      <c r="D20" s="5" t="n">
        <v>3834627</v>
      </c>
    </row>
    <row r="21" spans="1:4">
      <c r="A21" s="4" t="s">
        <v>777</v>
      </c>
      <c r="B21" s="5" t="n">
        <v>1064057</v>
      </c>
      <c r="C21" s="5" t="n">
        <v>389388</v>
      </c>
    </row>
    <row r="22" spans="1:4">
      <c r="A22" s="4" t="s">
        <v>772</v>
      </c>
      <c r="D22" s="5" t="n">
        <v>313413</v>
      </c>
    </row>
    <row r="23" spans="1:4">
      <c r="A23" s="4" t="s">
        <v>122</v>
      </c>
      <c r="B23" s="5" t="n">
        <v>-554281</v>
      </c>
      <c r="C23" s="5" t="n">
        <v>232116</v>
      </c>
      <c r="D23" s="5" t="n">
        <v>293644</v>
      </c>
    </row>
    <row r="24" spans="1:4">
      <c r="A24" s="4" t="s">
        <v>123</v>
      </c>
      <c r="B24" s="5" t="n">
        <v>-299942</v>
      </c>
      <c r="C24" s="5" t="n">
        <v>-212294</v>
      </c>
      <c r="D24" s="5" t="n">
        <v>-183332</v>
      </c>
    </row>
    <row r="25" spans="1:4">
      <c r="A25" s="4" t="s">
        <v>124</v>
      </c>
      <c r="B25" s="5" t="n">
        <v>9041</v>
      </c>
      <c r="C25" s="5" t="n">
        <v>10115</v>
      </c>
      <c r="D25" s="5" t="n">
        <v>13548</v>
      </c>
    </row>
    <row r="26" spans="1:4">
      <c r="A26" s="4" t="s">
        <v>125</v>
      </c>
      <c r="B26" s="5" t="n">
        <v>-2164</v>
      </c>
      <c r="C26" s="5" t="n">
        <v>-260</v>
      </c>
      <c r="D26" s="5" t="n">
        <v>-2536</v>
      </c>
    </row>
    <row r="27" spans="1:4">
      <c r="A27" s="4" t="s">
        <v>773</v>
      </c>
      <c r="B27" s="5" t="n">
        <v>-24190</v>
      </c>
      <c r="C27" s="5" t="n">
        <v>-9220</v>
      </c>
      <c r="D27" s="5" t="n">
        <v>-20163</v>
      </c>
    </row>
    <row r="28" spans="1:4">
      <c r="A28" s="4" t="s">
        <v>127</v>
      </c>
      <c r="B28" s="5" t="n">
        <v>1524</v>
      </c>
      <c r="C28" s="5" t="n">
        <v>899</v>
      </c>
      <c r="D28" s="5" t="n">
        <v>980</v>
      </c>
    </row>
    <row r="29" spans="1:4">
      <c r="A29" s="4" t="s">
        <v>774</v>
      </c>
      <c r="B29" s="5" t="n">
        <v>-23983</v>
      </c>
      <c r="C29" s="5" t="n">
        <v>-20213</v>
      </c>
      <c r="D29" s="5" t="n">
        <v>-20109</v>
      </c>
    </row>
    <row r="30" spans="1:4">
      <c r="A30" s="4" t="s">
        <v>132</v>
      </c>
      <c r="B30" s="5" t="n">
        <v>-893995</v>
      </c>
      <c r="C30" s="5" t="n">
        <v>1143</v>
      </c>
      <c r="D30" s="5" t="n">
        <v>82032</v>
      </c>
    </row>
    <row r="31" spans="1:4">
      <c r="A31" s="4" t="s">
        <v>754</v>
      </c>
      <c r="B31" s="5" t="n">
        <v>7273910</v>
      </c>
      <c r="C31" s="5" t="n">
        <v>7118643</v>
      </c>
      <c r="D31" s="5" t="n">
        <v>6861396</v>
      </c>
    </row>
    <row r="32" spans="1:4">
      <c r="A32" s="4" t="s">
        <v>755</v>
      </c>
      <c r="B32" s="5" t="n">
        <v>7268743</v>
      </c>
      <c r="C32" s="5" t="n">
        <v>6126182</v>
      </c>
      <c r="D32" s="5" t="n">
        <v>5521696</v>
      </c>
    </row>
    <row r="33" spans="1:4">
      <c r="A33" s="4" t="s">
        <v>778</v>
      </c>
    </row>
    <row r="34" spans="1:4">
      <c r="A34" s="3" t="s">
        <v>104</v>
      </c>
    </row>
    <row r="35" spans="1:4">
      <c r="A35" s="4" t="s">
        <v>776</v>
      </c>
      <c r="B35" s="5" t="n">
        <v>4284901</v>
      </c>
      <c r="C35" s="5" t="n">
        <v>4577021</v>
      </c>
      <c r="D35" s="5" t="n">
        <v>4167658</v>
      </c>
    </row>
    <row r="36" spans="1:4">
      <c r="A36" s="4" t="s">
        <v>779</v>
      </c>
      <c r="B36" s="5" t="n">
        <v>149595</v>
      </c>
      <c r="C36" s="5" t="n">
        <v>148882</v>
      </c>
      <c r="D36" s="5" t="n">
        <v>112037</v>
      </c>
    </row>
    <row r="37" spans="1:4">
      <c r="A37" s="4" t="s">
        <v>107</v>
      </c>
      <c r="B37" s="5" t="n">
        <v>4434496</v>
      </c>
      <c r="C37" s="5" t="n">
        <v>4725903</v>
      </c>
      <c r="D37" s="5" t="n">
        <v>4279695</v>
      </c>
    </row>
    <row r="38" spans="1:4">
      <c r="A38" s="4" t="s">
        <v>771</v>
      </c>
      <c r="B38" s="5" t="n">
        <v>4067372</v>
      </c>
      <c r="C38" s="5" t="n">
        <v>4226414</v>
      </c>
      <c r="D38" s="5" t="n">
        <v>3797456</v>
      </c>
    </row>
    <row r="39" spans="1:4">
      <c r="A39" s="4" t="s">
        <v>777</v>
      </c>
      <c r="B39" s="5" t="n">
        <v>1061766</v>
      </c>
      <c r="C39" s="5" t="n">
        <v>388960</v>
      </c>
    </row>
    <row r="40" spans="1:4">
      <c r="A40" s="4" t="s">
        <v>772</v>
      </c>
      <c r="D40" s="5" t="n">
        <v>313314</v>
      </c>
    </row>
    <row r="41" spans="1:4">
      <c r="A41" s="4" t="s">
        <v>122</v>
      </c>
      <c r="B41" s="5" t="n">
        <v>-694642</v>
      </c>
      <c r="C41" s="5" t="n">
        <v>110529</v>
      </c>
      <c r="D41" s="5" t="n">
        <v>168925</v>
      </c>
    </row>
    <row r="42" spans="1:4">
      <c r="A42" s="4" t="s">
        <v>123</v>
      </c>
      <c r="B42" s="5" t="n">
        <v>-263049</v>
      </c>
      <c r="C42" s="5" t="n">
        <v>-182230</v>
      </c>
      <c r="D42" s="5" t="n">
        <v>-174657</v>
      </c>
    </row>
    <row r="43" spans="1:4">
      <c r="A43" s="4" t="s">
        <v>124</v>
      </c>
      <c r="B43" s="5" t="n">
        <v>6741</v>
      </c>
      <c r="C43" s="5" t="n">
        <v>8062</v>
      </c>
      <c r="D43" s="5" t="n">
        <v>11998</v>
      </c>
    </row>
    <row r="44" spans="1:4">
      <c r="A44" s="4" t="s">
        <v>125</v>
      </c>
      <c r="B44" s="5" t="n">
        <v>-1892</v>
      </c>
      <c r="C44" s="5" t="n">
        <v>567</v>
      </c>
      <c r="D44" s="5" t="n">
        <v>-2536</v>
      </c>
    </row>
    <row r="45" spans="1:4">
      <c r="A45" s="4" t="s">
        <v>773</v>
      </c>
      <c r="B45" s="5" t="n">
        <v>-24117</v>
      </c>
      <c r="C45" s="5" t="n">
        <v>-9238</v>
      </c>
      <c r="D45" s="5" t="n">
        <v>-20161</v>
      </c>
    </row>
    <row r="46" spans="1:4">
      <c r="A46" s="4" t="s">
        <v>127</v>
      </c>
      <c r="B46" s="5" t="n">
        <v>1524</v>
      </c>
      <c r="C46" s="5" t="n">
        <v>899</v>
      </c>
      <c r="D46" s="5" t="n">
        <v>980</v>
      </c>
    </row>
    <row r="47" spans="1:4">
      <c r="A47" s="4" t="s">
        <v>774</v>
      </c>
      <c r="B47" s="5" t="n">
        <v>-24042</v>
      </c>
      <c r="C47" s="5" t="n">
        <v>-20258</v>
      </c>
      <c r="D47" s="5" t="n">
        <v>-19457</v>
      </c>
    </row>
    <row r="48" spans="1:4">
      <c r="A48" s="4" t="s">
        <v>132</v>
      </c>
      <c r="B48" s="5" t="n">
        <v>-999477</v>
      </c>
      <c r="C48" s="5" t="n">
        <v>-91669</v>
      </c>
      <c r="D48" s="5" t="n">
        <v>-34908</v>
      </c>
    </row>
    <row r="49" spans="1:4">
      <c r="A49" s="4" t="s">
        <v>754</v>
      </c>
      <c r="B49" s="5" t="n">
        <v>7219611</v>
      </c>
      <c r="C49" s="5" t="n">
        <v>7098272</v>
      </c>
      <c r="D49" s="5" t="n">
        <v>6796848</v>
      </c>
    </row>
    <row r="50" spans="1:4">
      <c r="A50" s="4" t="s">
        <v>755</v>
      </c>
      <c r="B50" s="5" t="n">
        <v>6522422</v>
      </c>
      <c r="C50" s="5" t="n">
        <v>5426718</v>
      </c>
      <c r="D50" s="5" t="n">
        <v>5082763</v>
      </c>
    </row>
    <row r="51" spans="1:4">
      <c r="A51" s="4" t="s">
        <v>780</v>
      </c>
    </row>
    <row r="52" spans="1:4">
      <c r="A52" s="3" t="s">
        <v>104</v>
      </c>
    </row>
    <row r="53" spans="1:4">
      <c r="A53" s="4" t="s">
        <v>776</v>
      </c>
      <c r="B53" s="5" t="n">
        <v>336595</v>
      </c>
      <c r="C53" s="5" t="n">
        <v>313809</v>
      </c>
      <c r="D53" s="5" t="n">
        <v>274026</v>
      </c>
    </row>
    <row r="54" spans="1:4">
      <c r="A54" s="4" t="s">
        <v>779</v>
      </c>
      <c r="B54" s="5" t="n">
        <v>1856</v>
      </c>
      <c r="C54" s="5" t="n">
        <v>1867</v>
      </c>
      <c r="D54" s="5" t="n">
        <v>4366</v>
      </c>
    </row>
    <row r="55" spans="1:4">
      <c r="A55" s="4" t="s">
        <v>107</v>
      </c>
      <c r="B55" s="5" t="n">
        <v>338451</v>
      </c>
      <c r="C55" s="5" t="n">
        <v>315676</v>
      </c>
      <c r="D55" s="5" t="n">
        <v>278392</v>
      </c>
    </row>
    <row r="56" spans="1:4">
      <c r="A56" s="4" t="s">
        <v>771</v>
      </c>
      <c r="B56" s="5" t="n">
        <v>196116</v>
      </c>
      <c r="C56" s="5" t="n">
        <v>193269</v>
      </c>
      <c r="D56" s="5" t="n">
        <v>156627</v>
      </c>
    </row>
    <row r="57" spans="1:4">
      <c r="A57" s="4" t="s">
        <v>777</v>
      </c>
      <c r="B57" s="5" t="n">
        <v>11991</v>
      </c>
      <c r="C57" s="5" t="n">
        <v>12976</v>
      </c>
    </row>
    <row r="58" spans="1:4">
      <c r="A58" s="4" t="s">
        <v>772</v>
      </c>
      <c r="D58" s="5" t="n">
        <v>12876</v>
      </c>
    </row>
    <row r="59" spans="1:4">
      <c r="A59" s="4" t="s">
        <v>122</v>
      </c>
      <c r="B59" s="5" t="n">
        <v>130344</v>
      </c>
      <c r="C59" s="5" t="n">
        <v>109431</v>
      </c>
      <c r="D59" s="5" t="n">
        <v>108889</v>
      </c>
    </row>
    <row r="60" spans="1:4">
      <c r="A60" s="4" t="s">
        <v>123</v>
      </c>
      <c r="B60" s="5" t="n">
        <v>-36893</v>
      </c>
      <c r="C60" s="5" t="n">
        <v>-30064</v>
      </c>
      <c r="D60" s="5" t="n">
        <v>-8675</v>
      </c>
    </row>
    <row r="61" spans="1:4">
      <c r="A61" s="4" t="s">
        <v>124</v>
      </c>
      <c r="B61" s="5" t="n">
        <v>2300</v>
      </c>
      <c r="C61" s="5" t="n">
        <v>2053</v>
      </c>
      <c r="D61" s="5" t="n">
        <v>1550</v>
      </c>
    </row>
    <row r="62" spans="1:4">
      <c r="A62" s="4" t="s">
        <v>125</v>
      </c>
      <c r="B62" s="5" t="n">
        <v>-272</v>
      </c>
      <c r="C62" s="5" t="n">
        <v>-827</v>
      </c>
    </row>
    <row r="63" spans="1:4">
      <c r="A63" s="4" t="s">
        <v>773</v>
      </c>
      <c r="B63" s="5" t="n">
        <v>-73</v>
      </c>
      <c r="C63" s="5" t="n">
        <v>18</v>
      </c>
      <c r="D63" s="5" t="n">
        <v>-2</v>
      </c>
    </row>
    <row r="64" spans="1:4">
      <c r="A64" s="4" t="s">
        <v>774</v>
      </c>
      <c r="B64" s="5" t="n">
        <v>59</v>
      </c>
      <c r="C64" s="5" t="n">
        <v>45</v>
      </c>
      <c r="D64" s="5" t="n">
        <v>-652</v>
      </c>
    </row>
    <row r="65" spans="1:4">
      <c r="A65" s="4" t="s">
        <v>132</v>
      </c>
      <c r="B65" s="5" t="n">
        <v>95465</v>
      </c>
      <c r="C65" s="5" t="n">
        <v>80656</v>
      </c>
      <c r="D65" s="5" t="n">
        <v>101110</v>
      </c>
    </row>
    <row r="66" spans="1:4">
      <c r="A66" s="4" t="s">
        <v>754</v>
      </c>
      <c r="B66" s="5" t="n">
        <v>243249</v>
      </c>
      <c r="C66" s="5" t="n">
        <v>248937</v>
      </c>
      <c r="D66" s="5" t="n">
        <v>248919</v>
      </c>
    </row>
    <row r="67" spans="1:4">
      <c r="A67" s="4" t="s">
        <v>755</v>
      </c>
      <c r="B67" s="5" t="n">
        <v>880483</v>
      </c>
      <c r="C67" s="5" t="n">
        <v>862834</v>
      </c>
      <c r="D67" s="5" t="n">
        <v>545951</v>
      </c>
    </row>
    <row r="68" spans="1:4">
      <c r="A68" s="4" t="s">
        <v>781</v>
      </c>
    </row>
    <row r="69" spans="1:4">
      <c r="A69" s="3" t="s">
        <v>104</v>
      </c>
    </row>
    <row r="70" spans="1:4">
      <c r="A70" s="4" t="s">
        <v>779</v>
      </c>
      <c r="B70" s="5" t="n">
        <v>-151451</v>
      </c>
      <c r="C70" s="5" t="n">
        <v>-150749</v>
      </c>
      <c r="D70" s="5" t="n">
        <v>-116403</v>
      </c>
    </row>
    <row r="71" spans="1:4">
      <c r="A71" s="4" t="s">
        <v>107</v>
      </c>
      <c r="B71" s="5" t="n">
        <v>-151451</v>
      </c>
      <c r="C71" s="5" t="n">
        <v>-150749</v>
      </c>
      <c r="D71" s="5" t="n">
        <v>-116403</v>
      </c>
    </row>
    <row r="72" spans="1:4">
      <c r="A72" s="4" t="s">
        <v>771</v>
      </c>
      <c r="B72" s="5" t="n">
        <v>-151768</v>
      </c>
      <c r="C72" s="5" t="n">
        <v>-150357</v>
      </c>
      <c r="D72" s="5" t="n">
        <v>-119456</v>
      </c>
    </row>
    <row r="73" spans="1:4">
      <c r="A73" s="4" t="s">
        <v>777</v>
      </c>
      <c r="B73" s="5" t="n">
        <v>-9700</v>
      </c>
      <c r="C73" s="5" t="n">
        <v>-12548</v>
      </c>
    </row>
    <row r="74" spans="1:4">
      <c r="A74" s="4" t="s">
        <v>772</v>
      </c>
      <c r="D74" s="5" t="n">
        <v>-12777</v>
      </c>
    </row>
    <row r="75" spans="1:4">
      <c r="A75" s="4" t="s">
        <v>122</v>
      </c>
      <c r="B75" s="5" t="n">
        <v>10017</v>
      </c>
      <c r="C75" s="5" t="n">
        <v>12156</v>
      </c>
      <c r="D75" s="5" t="n">
        <v>15830</v>
      </c>
    </row>
    <row r="76" spans="1:4">
      <c r="A76" s="4" t="s">
        <v>132</v>
      </c>
      <c r="B76" s="5" t="n">
        <v>10017</v>
      </c>
      <c r="C76" s="5" t="n">
        <v>12156</v>
      </c>
      <c r="D76" s="5" t="n">
        <v>15830</v>
      </c>
    </row>
    <row r="77" spans="1:4">
      <c r="A77" s="4" t="s">
        <v>754</v>
      </c>
      <c r="B77" s="5" t="n">
        <v>-188950</v>
      </c>
      <c r="C77" s="5" t="n">
        <v>-228566</v>
      </c>
      <c r="D77" s="5" t="n">
        <v>-184371</v>
      </c>
    </row>
    <row r="78" spans="1:4">
      <c r="A78" s="4" t="s">
        <v>755</v>
      </c>
      <c r="B78" s="6" t="n">
        <v>-134162</v>
      </c>
      <c r="C78" s="6" t="n">
        <v>-163370</v>
      </c>
      <c r="D78" s="6" t="n">
        <v>-1070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49</v>
      </c>
      <c r="C2" s="2" t="s">
        <v>50</v>
      </c>
      <c r="D2" s="2" t="s">
        <v>103</v>
      </c>
    </row>
    <row r="3" spans="1:4">
      <c r="A3" s="3" t="s">
        <v>783</v>
      </c>
    </row>
    <row r="4" spans="1:4">
      <c r="A4" s="4" t="s">
        <v>107</v>
      </c>
      <c r="B4" s="6" t="n">
        <v>4621496</v>
      </c>
      <c r="C4" s="6" t="n">
        <v>4890830</v>
      </c>
      <c r="D4" s="6" t="n">
        <v>4441684</v>
      </c>
    </row>
    <row r="5" spans="1:4">
      <c r="A5" s="4" t="s">
        <v>784</v>
      </c>
    </row>
    <row r="6" spans="1:4">
      <c r="A6" s="3" t="s">
        <v>783</v>
      </c>
    </row>
    <row r="7" spans="1:4">
      <c r="A7" s="4" t="s">
        <v>107</v>
      </c>
      <c r="B7" s="5" t="n">
        <v>681728</v>
      </c>
      <c r="C7" s="5" t="n">
        <v>462091</v>
      </c>
      <c r="D7" s="5" t="n">
        <v>565910</v>
      </c>
    </row>
    <row r="8" spans="1:4">
      <c r="A8" s="4" t="s">
        <v>785</v>
      </c>
    </row>
    <row r="9" spans="1:4">
      <c r="A9" s="3" t="s">
        <v>783</v>
      </c>
    </row>
    <row r="10" spans="1:4">
      <c r="A10" s="4" t="s">
        <v>107</v>
      </c>
      <c r="B10" s="5" t="n">
        <v>289543</v>
      </c>
      <c r="C10" s="5" t="n">
        <v>248896</v>
      </c>
      <c r="D10" s="5" t="n">
        <v>539682</v>
      </c>
    </row>
    <row r="11" spans="1:4">
      <c r="A11" s="4" t="s">
        <v>786</v>
      </c>
    </row>
    <row r="12" spans="1:4">
      <c r="A12" s="3" t="s">
        <v>783</v>
      </c>
    </row>
    <row r="13" spans="1:4">
      <c r="A13" s="4" t="s">
        <v>107</v>
      </c>
      <c r="B13" s="5" t="n">
        <v>2378772</v>
      </c>
      <c r="C13" s="5" t="n">
        <v>2580979</v>
      </c>
      <c r="D13" s="5" t="n">
        <v>1961600</v>
      </c>
    </row>
    <row r="14" spans="1:4">
      <c r="A14" s="4" t="s">
        <v>787</v>
      </c>
    </row>
    <row r="15" spans="1:4">
      <c r="A15" s="3" t="s">
        <v>783</v>
      </c>
    </row>
    <row r="16" spans="1:4">
      <c r="A16" s="4" t="s">
        <v>107</v>
      </c>
      <c r="B16" s="5" t="n">
        <v>754574</v>
      </c>
      <c r="C16" s="5" t="n">
        <v>732586</v>
      </c>
      <c r="D16" s="5" t="n">
        <v>933569</v>
      </c>
    </row>
    <row r="17" spans="1:4">
      <c r="A17" s="4" t="s">
        <v>788</v>
      </c>
    </row>
    <row r="18" spans="1:4">
      <c r="A18" s="3" t="s">
        <v>783</v>
      </c>
    </row>
    <row r="19" spans="1:4">
      <c r="A19" s="4" t="s">
        <v>107</v>
      </c>
      <c r="B19" s="6" t="n">
        <v>516879</v>
      </c>
      <c r="C19" s="6" t="n">
        <v>866278</v>
      </c>
      <c r="D19" s="6" t="n">
        <v>4409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9</v>
      </c>
      <c r="B1" s="2" t="s">
        <v>1</v>
      </c>
    </row>
    <row r="2" spans="1:4">
      <c r="B2" s="2" t="s">
        <v>49</v>
      </c>
      <c r="C2" s="2" t="s">
        <v>50</v>
      </c>
      <c r="D2" s="2" t="s">
        <v>103</v>
      </c>
    </row>
    <row r="3" spans="1:4">
      <c r="A3" s="3" t="s">
        <v>790</v>
      </c>
    </row>
    <row r="4" spans="1:4">
      <c r="A4" s="4" t="s">
        <v>791</v>
      </c>
      <c r="B4" s="6" t="n">
        <v>-24190000</v>
      </c>
      <c r="C4" s="6" t="n">
        <v>-9220000</v>
      </c>
      <c r="D4" s="6" t="n">
        <v>-20163000</v>
      </c>
    </row>
    <row r="5" spans="1:4">
      <c r="A5" s="4" t="s">
        <v>792</v>
      </c>
      <c r="B5" s="4" t="s">
        <v>677</v>
      </c>
    </row>
    <row r="6" spans="1:4">
      <c r="A6" s="4" t="s">
        <v>793</v>
      </c>
    </row>
    <row r="7" spans="1:4">
      <c r="A7" s="3" t="s">
        <v>790</v>
      </c>
    </row>
    <row r="8" spans="1:4">
      <c r="A8" s="4" t="s">
        <v>794</v>
      </c>
      <c r="B8" s="6" t="n">
        <v>258206000</v>
      </c>
      <c r="C8" s="5" t="n">
        <v>423880000</v>
      </c>
    </row>
    <row r="9" spans="1:4">
      <c r="A9" s="4" t="s">
        <v>795</v>
      </c>
      <c r="B9" s="6" t="n">
        <v>20925000</v>
      </c>
      <c r="C9" s="6" t="n">
        <v>109059000</v>
      </c>
    </row>
    <row r="10" spans="1:4">
      <c r="A10" s="4" t="s">
        <v>796</v>
      </c>
    </row>
    <row r="11" spans="1:4">
      <c r="A11" s="3" t="s">
        <v>790</v>
      </c>
    </row>
    <row r="12" spans="1:4">
      <c r="A12" s="4" t="s">
        <v>792</v>
      </c>
      <c r="B12" s="4" t="s">
        <v>797</v>
      </c>
      <c r="C12" s="4" t="s">
        <v>797</v>
      </c>
    </row>
    <row r="13" spans="1:4">
      <c r="A13" s="4" t="s">
        <v>798</v>
      </c>
    </row>
    <row r="14" spans="1:4">
      <c r="A14" s="3" t="s">
        <v>790</v>
      </c>
    </row>
    <row r="15" spans="1:4">
      <c r="A15" s="4" t="s">
        <v>792</v>
      </c>
      <c r="B15" s="4" t="s">
        <v>799</v>
      </c>
      <c r="C15" s="4" t="s">
        <v>800</v>
      </c>
    </row>
    <row r="16" spans="1:4">
      <c r="A16" s="4" t="s">
        <v>801</v>
      </c>
    </row>
    <row r="17" spans="1:4">
      <c r="A17" s="3" t="s">
        <v>790</v>
      </c>
    </row>
    <row r="18" spans="1:4">
      <c r="A18" s="4" t="s">
        <v>802</v>
      </c>
      <c r="B18" s="4" t="s">
        <v>803</v>
      </c>
    </row>
    <row r="19" spans="1:4">
      <c r="A19" s="4" t="s">
        <v>804</v>
      </c>
      <c r="B19" s="6" t="n">
        <v>12041000</v>
      </c>
      <c r="C19" s="6" t="n">
        <v>12163000</v>
      </c>
      <c r="D19" s="5" t="n">
        <v>9235000</v>
      </c>
    </row>
    <row r="20" spans="1:4">
      <c r="A20" s="4" t="s">
        <v>805</v>
      </c>
    </row>
    <row r="21" spans="1:4">
      <c r="A21" s="3" t="s">
        <v>790</v>
      </c>
    </row>
    <row r="22" spans="1:4">
      <c r="A22" s="4" t="s">
        <v>806</v>
      </c>
      <c r="B22" s="4" t="s">
        <v>803</v>
      </c>
    </row>
    <row r="23" spans="1:4">
      <c r="A23" s="4" t="s">
        <v>807</v>
      </c>
      <c r="B23" s="6" t="n">
        <v>10466000</v>
      </c>
      <c r="C23" s="6" t="n">
        <v>10284000</v>
      </c>
      <c r="D23" s="6" t="n">
        <v>8825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08</v>
      </c>
      <c r="B1" s="2" t="s">
        <v>1</v>
      </c>
    </row>
    <row r="2" spans="1:4">
      <c r="B2" s="2" t="s">
        <v>49</v>
      </c>
      <c r="C2" s="2" t="s">
        <v>50</v>
      </c>
      <c r="D2" s="2" t="s">
        <v>103</v>
      </c>
    </row>
    <row r="3" spans="1:4">
      <c r="A3" s="3" t="s">
        <v>809</v>
      </c>
    </row>
    <row r="4" spans="1:4">
      <c r="A4" s="4" t="s">
        <v>810</v>
      </c>
      <c r="B4" s="6" t="n">
        <v>4856323000</v>
      </c>
      <c r="C4" s="6" t="n">
        <v>4007580000</v>
      </c>
      <c r="D4" s="6" t="n">
        <v>3752113000</v>
      </c>
    </row>
    <row r="5" spans="1:4">
      <c r="A5" s="4" t="s">
        <v>811</v>
      </c>
      <c r="B5" s="5" t="n">
        <v>1079733000</v>
      </c>
    </row>
    <row r="6" spans="1:4">
      <c r="A6" s="4" t="s">
        <v>812</v>
      </c>
      <c r="B6" s="5" t="n">
        <v>490458000</v>
      </c>
    </row>
    <row r="7" spans="1:4">
      <c r="A7" s="4" t="s">
        <v>813</v>
      </c>
    </row>
    <row r="8" spans="1:4">
      <c r="A8" s="3" t="s">
        <v>809</v>
      </c>
    </row>
    <row r="9" spans="1:4">
      <c r="A9" s="4" t="s">
        <v>810</v>
      </c>
      <c r="B9" s="5" t="n">
        <v>118137000</v>
      </c>
      <c r="C9" s="5" t="n">
        <v>119866000</v>
      </c>
    </row>
    <row r="10" spans="1:4">
      <c r="A10" s="4" t="s">
        <v>814</v>
      </c>
      <c r="B10" s="5" t="n">
        <v>123734000</v>
      </c>
      <c r="C10" s="5" t="n">
        <v>121194000</v>
      </c>
    </row>
    <row r="11" spans="1:4">
      <c r="A11" s="4" t="s">
        <v>815</v>
      </c>
    </row>
    <row r="12" spans="1:4">
      <c r="A12" s="3" t="s">
        <v>809</v>
      </c>
    </row>
    <row r="13" spans="1:4">
      <c r="A13" s="4" t="s">
        <v>810</v>
      </c>
      <c r="B13" s="5" t="n">
        <v>3008412000</v>
      </c>
      <c r="C13" s="5" t="n">
        <v>3300422000</v>
      </c>
    </row>
    <row r="14" spans="1:4">
      <c r="A14" s="4" t="s">
        <v>814</v>
      </c>
      <c r="B14" s="5" t="n">
        <v>3640008000</v>
      </c>
      <c r="C14" s="5" t="n">
        <v>3992304000</v>
      </c>
    </row>
    <row r="15" spans="1:4">
      <c r="A15" s="4" t="s">
        <v>816</v>
      </c>
    </row>
    <row r="16" spans="1:4">
      <c r="A16" s="3" t="s">
        <v>809</v>
      </c>
    </row>
    <row r="17" spans="1:4">
      <c r="A17" s="4" t="s">
        <v>814</v>
      </c>
      <c r="B17" s="5" t="n">
        <v>1321871000</v>
      </c>
    </row>
    <row r="18" spans="1:4">
      <c r="A18" s="4" t="s">
        <v>811</v>
      </c>
      <c r="B18" s="5" t="n">
        <v>1198530000</v>
      </c>
    </row>
    <row r="19" spans="1:4">
      <c r="A19" s="4" t="s">
        <v>817</v>
      </c>
    </row>
    <row r="20" spans="1:4">
      <c r="A20" s="3" t="s">
        <v>809</v>
      </c>
    </row>
    <row r="21" spans="1:4">
      <c r="A21" s="4" t="s">
        <v>810</v>
      </c>
      <c r="B21" s="5" t="n">
        <v>531244000</v>
      </c>
      <c r="C21" s="5" t="n">
        <v>587292000</v>
      </c>
    </row>
    <row r="22" spans="1:4">
      <c r="A22" s="4" t="s">
        <v>814</v>
      </c>
      <c r="B22" s="5" t="n">
        <v>698436000</v>
      </c>
      <c r="C22" s="5" t="n">
        <v>649020000</v>
      </c>
    </row>
    <row r="23" spans="1:4">
      <c r="A23" s="4" t="s">
        <v>818</v>
      </c>
    </row>
    <row r="24" spans="1:4">
      <c r="A24" s="3" t="s">
        <v>809</v>
      </c>
    </row>
    <row r="25" spans="1:4">
      <c r="A25" s="4" t="s">
        <v>810</v>
      </c>
      <c r="B25" s="5" t="n">
        <v>5346781000</v>
      </c>
      <c r="C25" s="5" t="n">
        <v>4007580000</v>
      </c>
    </row>
    <row r="26" spans="1:4">
      <c r="A26" s="4" t="s">
        <v>814</v>
      </c>
      <c r="B26" s="5" t="n">
        <v>6274507000</v>
      </c>
      <c r="C26" s="5" t="n">
        <v>4762518000</v>
      </c>
    </row>
    <row r="27" spans="1:4">
      <c r="A27" s="4" t="s">
        <v>819</v>
      </c>
    </row>
    <row r="28" spans="1:4">
      <c r="A28" s="3" t="s">
        <v>809</v>
      </c>
    </row>
    <row r="29" spans="1:4">
      <c r="A29" s="4" t="s">
        <v>810</v>
      </c>
      <c r="B29" s="5" t="n">
        <v>542546000</v>
      </c>
      <c r="C29" s="5" t="n">
        <v>671399000</v>
      </c>
    </row>
    <row r="30" spans="1:4">
      <c r="A30" s="4" t="s">
        <v>814</v>
      </c>
      <c r="B30" s="5" t="n">
        <v>542546000</v>
      </c>
      <c r="C30" s="5" t="n">
        <v>671399000</v>
      </c>
    </row>
    <row r="31" spans="1:4">
      <c r="A31" s="4" t="s">
        <v>820</v>
      </c>
    </row>
    <row r="32" spans="1:4">
      <c r="A32" s="3" t="s">
        <v>809</v>
      </c>
    </row>
    <row r="33" spans="1:4">
      <c r="A33" s="4" t="s">
        <v>810</v>
      </c>
      <c r="B33" s="5" t="n">
        <v>87610000</v>
      </c>
      <c r="C33" s="5" t="n">
        <v>108712000</v>
      </c>
    </row>
    <row r="34" spans="1:4">
      <c r="A34" s="4" t="s">
        <v>814</v>
      </c>
      <c r="B34" s="5" t="n">
        <v>87610000</v>
      </c>
      <c r="C34" s="5" t="n">
        <v>108712000</v>
      </c>
    </row>
    <row r="35" spans="1:4">
      <c r="A35" s="4" t="s">
        <v>821</v>
      </c>
    </row>
    <row r="36" spans="1:4">
      <c r="A36" s="3" t="s">
        <v>809</v>
      </c>
    </row>
    <row r="37" spans="1:4">
      <c r="A37" s="4" t="s">
        <v>810</v>
      </c>
      <c r="B37" s="5" t="n">
        <v>5976937000</v>
      </c>
      <c r="C37" s="5" t="n">
        <v>4787691000</v>
      </c>
    </row>
    <row r="38" spans="1:4">
      <c r="A38" s="4" t="s">
        <v>814</v>
      </c>
      <c r="B38" s="5" t="n">
        <v>6904663000</v>
      </c>
      <c r="C38" s="5" t="n">
        <v>5542629000</v>
      </c>
    </row>
    <row r="39" spans="1:4">
      <c r="A39" s="4" t="s">
        <v>822</v>
      </c>
    </row>
    <row r="40" spans="1:4">
      <c r="A40" s="3" t="s">
        <v>809</v>
      </c>
    </row>
    <row r="41" spans="1:4">
      <c r="A41" s="4" t="s">
        <v>811</v>
      </c>
      <c r="B41" s="5" t="n">
        <v>264510000</v>
      </c>
    </row>
    <row r="42" spans="1:4">
      <c r="A42" s="4" t="s">
        <v>823</v>
      </c>
    </row>
    <row r="43" spans="1:4">
      <c r="A43" s="3" t="s">
        <v>809</v>
      </c>
    </row>
    <row r="44" spans="1:4">
      <c r="A44" s="4" t="s">
        <v>814</v>
      </c>
      <c r="B44" s="5" t="n">
        <v>123734000</v>
      </c>
      <c r="C44" s="5" t="n">
        <v>121194000</v>
      </c>
    </row>
    <row r="45" spans="1:4">
      <c r="A45" s="4" t="s">
        <v>824</v>
      </c>
    </row>
    <row r="46" spans="1:4">
      <c r="A46" s="3" t="s">
        <v>809</v>
      </c>
    </row>
    <row r="47" spans="1:4">
      <c r="A47" s="4" t="s">
        <v>814</v>
      </c>
      <c r="B47" s="5" t="n">
        <v>554021000</v>
      </c>
      <c r="C47" s="5" t="n">
        <v>627272000</v>
      </c>
    </row>
    <row r="48" spans="1:4">
      <c r="A48" s="4" t="s">
        <v>825</v>
      </c>
    </row>
    <row r="49" spans="1:4">
      <c r="A49" s="3" t="s">
        <v>809</v>
      </c>
    </row>
    <row r="50" spans="1:4">
      <c r="A50" s="4" t="s">
        <v>814</v>
      </c>
      <c r="B50" s="5" t="n">
        <v>105022000</v>
      </c>
      <c r="C50" s="5" t="n">
        <v>75988000</v>
      </c>
    </row>
    <row r="51" spans="1:4">
      <c r="A51" s="4" t="s">
        <v>826</v>
      </c>
    </row>
    <row r="52" spans="1:4">
      <c r="A52" s="3" t="s">
        <v>809</v>
      </c>
    </row>
    <row r="53" spans="1:4">
      <c r="A53" s="4" t="s">
        <v>814</v>
      </c>
      <c r="B53" s="5" t="n">
        <v>1537745000</v>
      </c>
      <c r="C53" s="5" t="n">
        <v>824454000</v>
      </c>
    </row>
    <row r="54" spans="1:4">
      <c r="A54" s="4" t="s">
        <v>827</v>
      </c>
    </row>
    <row r="55" spans="1:4">
      <c r="A55" s="3" t="s">
        <v>809</v>
      </c>
    </row>
    <row r="56" spans="1:4">
      <c r="A56" s="4" t="s">
        <v>814</v>
      </c>
      <c r="B56" s="5" t="n">
        <v>530615000</v>
      </c>
      <c r="C56" s="5" t="n">
        <v>664272000</v>
      </c>
    </row>
    <row r="57" spans="1:4">
      <c r="A57" s="4" t="s">
        <v>828</v>
      </c>
    </row>
    <row r="58" spans="1:4">
      <c r="A58" s="3" t="s">
        <v>809</v>
      </c>
    </row>
    <row r="59" spans="1:4">
      <c r="A59" s="4" t="s">
        <v>814</v>
      </c>
      <c r="B59" s="5" t="n">
        <v>87610000</v>
      </c>
      <c r="C59" s="5" t="n">
        <v>108712000</v>
      </c>
    </row>
    <row r="60" spans="1:4">
      <c r="A60" s="4" t="s">
        <v>829</v>
      </c>
    </row>
    <row r="61" spans="1:4">
      <c r="A61" s="3" t="s">
        <v>809</v>
      </c>
    </row>
    <row r="62" spans="1:4">
      <c r="A62" s="4" t="s">
        <v>814</v>
      </c>
      <c r="B62" s="5" t="n">
        <v>2155970000</v>
      </c>
      <c r="C62" s="5" t="n">
        <v>1597438000</v>
      </c>
    </row>
    <row r="63" spans="1:4">
      <c r="A63" s="4" t="s">
        <v>830</v>
      </c>
    </row>
    <row r="64" spans="1:4">
      <c r="A64" s="3" t="s">
        <v>809</v>
      </c>
    </row>
    <row r="65" spans="1:4">
      <c r="A65" s="4" t="s">
        <v>811</v>
      </c>
      <c r="B65" s="5" t="n">
        <v>246759000</v>
      </c>
    </row>
    <row r="66" spans="1:4">
      <c r="A66" s="4" t="s">
        <v>831</v>
      </c>
    </row>
    <row r="67" spans="1:4">
      <c r="A67" s="3" t="s">
        <v>809</v>
      </c>
    </row>
    <row r="68" spans="1:4">
      <c r="A68" s="4" t="s">
        <v>814</v>
      </c>
      <c r="B68" s="5" t="n">
        <v>540615000</v>
      </c>
      <c r="C68" s="5" t="n">
        <v>595696000</v>
      </c>
    </row>
    <row r="69" spans="1:4">
      <c r="A69" s="4" t="s">
        <v>832</v>
      </c>
    </row>
    <row r="70" spans="1:4">
      <c r="A70" s="3" t="s">
        <v>809</v>
      </c>
    </row>
    <row r="71" spans="1:4">
      <c r="A71" s="4" t="s">
        <v>814</v>
      </c>
      <c r="B71" s="5" t="n">
        <v>43598000</v>
      </c>
      <c r="C71" s="5" t="n">
        <v>573032000</v>
      </c>
    </row>
    <row r="72" spans="1:4">
      <c r="A72" s="4" t="s">
        <v>833</v>
      </c>
    </row>
    <row r="73" spans="1:4">
      <c r="A73" s="3" t="s">
        <v>809</v>
      </c>
    </row>
    <row r="74" spans="1:4">
      <c r="A74" s="4" t="s">
        <v>814</v>
      </c>
      <c r="B74" s="5" t="n">
        <v>830972000</v>
      </c>
      <c r="C74" s="5" t="n">
        <v>1168728000</v>
      </c>
    </row>
    <row r="75" spans="1:4">
      <c r="A75" s="4" t="s">
        <v>834</v>
      </c>
    </row>
    <row r="76" spans="1:4">
      <c r="A76" s="3" t="s">
        <v>809</v>
      </c>
    </row>
    <row r="77" spans="1:4">
      <c r="A77" s="4" t="s">
        <v>814</v>
      </c>
      <c r="B77" s="5" t="n">
        <v>11931000</v>
      </c>
      <c r="C77" s="5" t="n">
        <v>7127</v>
      </c>
    </row>
    <row r="78" spans="1:4">
      <c r="A78" s="4" t="s">
        <v>835</v>
      </c>
    </row>
    <row r="79" spans="1:4">
      <c r="A79" s="3" t="s">
        <v>809</v>
      </c>
    </row>
    <row r="80" spans="1:4">
      <c r="A80" s="4" t="s">
        <v>814</v>
      </c>
      <c r="B80" s="5" t="n">
        <v>842903000</v>
      </c>
      <c r="C80" s="5" t="n">
        <v>1175855000</v>
      </c>
    </row>
    <row r="81" spans="1:4">
      <c r="A81" s="4" t="s">
        <v>836</v>
      </c>
    </row>
    <row r="82" spans="1:4">
      <c r="A82" s="3" t="s">
        <v>809</v>
      </c>
    </row>
    <row r="83" spans="1:4">
      <c r="A83" s="4" t="s">
        <v>811</v>
      </c>
      <c r="B83" s="5" t="n">
        <v>234094000</v>
      </c>
    </row>
    <row r="84" spans="1:4">
      <c r="A84" s="4" t="s">
        <v>837</v>
      </c>
    </row>
    <row r="85" spans="1:4">
      <c r="A85" s="3" t="s">
        <v>809</v>
      </c>
    </row>
    <row r="86" spans="1:4">
      <c r="A86" s="4" t="s">
        <v>814</v>
      </c>
      <c r="B86" s="5" t="n">
        <v>853756000</v>
      </c>
      <c r="C86" s="5" t="n">
        <v>645103000</v>
      </c>
    </row>
    <row r="87" spans="1:4">
      <c r="A87" s="4" t="s">
        <v>838</v>
      </c>
    </row>
    <row r="88" spans="1:4">
      <c r="A88" s="3" t="s">
        <v>809</v>
      </c>
    </row>
    <row r="89" spans="1:4">
      <c r="A89" s="4" t="s">
        <v>814</v>
      </c>
      <c r="B89" s="5" t="n">
        <v>43598000</v>
      </c>
    </row>
    <row r="90" spans="1:4">
      <c r="A90" s="4" t="s">
        <v>839</v>
      </c>
    </row>
    <row r="91" spans="1:4">
      <c r="A91" s="3" t="s">
        <v>809</v>
      </c>
    </row>
    <row r="92" spans="1:4">
      <c r="A92" s="4" t="s">
        <v>814</v>
      </c>
      <c r="B92" s="5" t="n">
        <v>1131448000</v>
      </c>
      <c r="C92" s="5" t="n">
        <v>645103000</v>
      </c>
    </row>
    <row r="93" spans="1:4">
      <c r="A93" s="4" t="s">
        <v>840</v>
      </c>
    </row>
    <row r="94" spans="1:4">
      <c r="A94" s="3" t="s">
        <v>809</v>
      </c>
    </row>
    <row r="95" spans="1:4">
      <c r="A95" s="4" t="s">
        <v>814</v>
      </c>
      <c r="B95" s="5" t="n">
        <v>1131448000</v>
      </c>
      <c r="C95" s="5" t="n">
        <v>645103000</v>
      </c>
    </row>
    <row r="96" spans="1:4">
      <c r="A96" s="4" t="s">
        <v>841</v>
      </c>
    </row>
    <row r="97" spans="1:4">
      <c r="A97" s="3" t="s">
        <v>809</v>
      </c>
    </row>
    <row r="98" spans="1:4">
      <c r="A98" s="4" t="s">
        <v>811</v>
      </c>
      <c r="B98" s="5" t="n">
        <v>206367000</v>
      </c>
    </row>
    <row r="99" spans="1:4">
      <c r="A99" s="4" t="s">
        <v>842</v>
      </c>
    </row>
    <row r="100" spans="1:4">
      <c r="A100" s="3" t="s">
        <v>809</v>
      </c>
    </row>
    <row r="101" spans="1:4">
      <c r="A101" s="4" t="s">
        <v>814</v>
      </c>
      <c r="B101" s="5" t="n">
        <v>612874000</v>
      </c>
      <c r="C101" s="5" t="n">
        <v>690558000</v>
      </c>
    </row>
    <row r="102" spans="1:4">
      <c r="A102" s="4" t="s">
        <v>843</v>
      </c>
    </row>
    <row r="103" spans="1:4">
      <c r="A103" s="3" t="s">
        <v>809</v>
      </c>
    </row>
    <row r="104" spans="1:4">
      <c r="A104" s="4" t="s">
        <v>814</v>
      </c>
      <c r="B104" s="5" t="n">
        <v>506218000</v>
      </c>
    </row>
    <row r="105" spans="1:4">
      <c r="A105" s="4" t="s">
        <v>844</v>
      </c>
    </row>
    <row r="106" spans="1:4">
      <c r="A106" s="3" t="s">
        <v>809</v>
      </c>
    </row>
    <row r="107" spans="1:4">
      <c r="A107" s="4" t="s">
        <v>814</v>
      </c>
      <c r="B107" s="5" t="n">
        <v>1325459000</v>
      </c>
      <c r="C107" s="5" t="n">
        <v>690558000</v>
      </c>
    </row>
    <row r="108" spans="1:4">
      <c r="A108" s="4" t="s">
        <v>845</v>
      </c>
    </row>
    <row r="109" spans="1:4">
      <c r="A109" s="3" t="s">
        <v>809</v>
      </c>
    </row>
    <row r="110" spans="1:4">
      <c r="A110" s="4" t="s">
        <v>814</v>
      </c>
      <c r="B110" s="5" t="n">
        <v>1325459000</v>
      </c>
      <c r="C110" s="5" t="n">
        <v>690558000</v>
      </c>
    </row>
    <row r="111" spans="1:4">
      <c r="A111" s="4" t="s">
        <v>846</v>
      </c>
    </row>
    <row r="112" spans="1:4">
      <c r="A112" s="3" t="s">
        <v>809</v>
      </c>
    </row>
    <row r="113" spans="1:4">
      <c r="A113" s="4" t="s">
        <v>811</v>
      </c>
      <c r="B113" s="5" t="n">
        <v>370141000</v>
      </c>
    </row>
    <row r="114" spans="1:4">
      <c r="A114" s="4" t="s">
        <v>847</v>
      </c>
    </row>
    <row r="115" spans="1:4">
      <c r="A115" s="3" t="s">
        <v>809</v>
      </c>
    </row>
    <row r="116" spans="1:4">
      <c r="A116" s="4" t="s">
        <v>814</v>
      </c>
      <c r="B116" s="5" t="n">
        <v>1078742000</v>
      </c>
      <c r="C116" s="5" t="n">
        <v>1433675000</v>
      </c>
    </row>
    <row r="117" spans="1:4">
      <c r="A117" s="4" t="s">
        <v>848</v>
      </c>
    </row>
    <row r="118" spans="1:4">
      <c r="A118" s="3" t="s">
        <v>809</v>
      </c>
    </row>
    <row r="119" spans="1:4">
      <c r="A119" s="4" t="s">
        <v>814</v>
      </c>
      <c r="B119" s="5" t="n">
        <v>1448883000</v>
      </c>
      <c r="C119" s="5" t="n">
        <v>1433675000</v>
      </c>
    </row>
    <row r="120" spans="1:4">
      <c r="A120" s="4" t="s">
        <v>849</v>
      </c>
    </row>
    <row r="121" spans="1:4">
      <c r="A121" s="3" t="s">
        <v>809</v>
      </c>
    </row>
    <row r="122" spans="1:4">
      <c r="A122" s="4" t="s">
        <v>814</v>
      </c>
      <c r="B122" s="6" t="n">
        <v>1448883000</v>
      </c>
      <c r="C122" s="6" t="n">
        <v>1433675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0</v>
      </c>
      <c r="B1" s="2" t="s">
        <v>1</v>
      </c>
    </row>
    <row r="2" spans="1:5">
      <c r="B2" s="2" t="s">
        <v>49</v>
      </c>
      <c r="C2" s="2" t="s">
        <v>50</v>
      </c>
      <c r="D2" s="2" t="s">
        <v>103</v>
      </c>
      <c r="E2" s="2" t="s">
        <v>753</v>
      </c>
    </row>
    <row r="3" spans="1:5">
      <c r="A3" s="3" t="s">
        <v>851</v>
      </c>
    </row>
    <row r="4" spans="1:5">
      <c r="A4" s="4" t="s">
        <v>52</v>
      </c>
      <c r="B4" s="6" t="n">
        <v>342472</v>
      </c>
      <c r="C4" s="6" t="n">
        <v>273108</v>
      </c>
      <c r="D4" s="6" t="n">
        <v>508982</v>
      </c>
      <c r="E4" s="6" t="n">
        <v>375753</v>
      </c>
    </row>
    <row r="5" spans="1:5">
      <c r="A5" s="4" t="s">
        <v>852</v>
      </c>
      <c r="B5" s="5" t="n">
        <v>256291</v>
      </c>
      <c r="C5" s="5" t="n">
        <v>323660</v>
      </c>
    </row>
    <row r="6" spans="1:5">
      <c r="A6" s="4" t="s">
        <v>812</v>
      </c>
      <c r="B6" s="5" t="n">
        <v>490458</v>
      </c>
    </row>
    <row r="7" spans="1:5">
      <c r="A7" s="4" t="s">
        <v>853</v>
      </c>
    </row>
    <row r="8" spans="1:5">
      <c r="A8" s="3" t="s">
        <v>851</v>
      </c>
    </row>
    <row r="9" spans="1:5">
      <c r="A9" s="4" t="s">
        <v>52</v>
      </c>
      <c r="B9" s="5" t="n">
        <v>342473</v>
      </c>
      <c r="C9" s="5" t="n">
        <v>277951</v>
      </c>
    </row>
    <row r="10" spans="1:5">
      <c r="A10" s="4" t="s">
        <v>852</v>
      </c>
      <c r="B10" s="5" t="n">
        <v>259639</v>
      </c>
      <c r="C10" s="5" t="n">
        <v>329950</v>
      </c>
    </row>
    <row r="11" spans="1:5">
      <c r="A11" s="4" t="s">
        <v>854</v>
      </c>
      <c r="B11" s="5" t="n">
        <v>-4690668</v>
      </c>
      <c r="C11" s="5" t="n">
        <v>-3329383</v>
      </c>
    </row>
    <row r="12" spans="1:5">
      <c r="A12" s="4" t="s">
        <v>855</v>
      </c>
      <c r="B12" s="5" t="n">
        <v>-165655</v>
      </c>
      <c r="C12" s="5" t="n">
        <v>-678197</v>
      </c>
    </row>
    <row r="13" spans="1:5">
      <c r="A13" s="4" t="s">
        <v>812</v>
      </c>
      <c r="B13" s="5" t="n">
        <v>-490458</v>
      </c>
    </row>
    <row r="14" spans="1:5">
      <c r="A14" s="4" t="s">
        <v>75</v>
      </c>
      <c r="B14" s="5" t="n">
        <v>-87610</v>
      </c>
      <c r="C14" s="5" t="n">
        <v>-108712</v>
      </c>
    </row>
    <row r="15" spans="1:5">
      <c r="A15" s="4" t="s">
        <v>73</v>
      </c>
      <c r="B15" s="5" t="n">
        <v>-542546</v>
      </c>
      <c r="C15" s="5" t="n">
        <v>-671399</v>
      </c>
    </row>
    <row r="16" spans="1:5">
      <c r="A16" s="4" t="s">
        <v>856</v>
      </c>
      <c r="B16" s="5" t="n">
        <v>-5374825</v>
      </c>
      <c r="C16" s="5" t="n">
        <v>4179790</v>
      </c>
    </row>
    <row r="17" spans="1:5">
      <c r="A17" s="4" t="s">
        <v>857</v>
      </c>
    </row>
    <row r="18" spans="1:5">
      <c r="A18" s="3" t="s">
        <v>851</v>
      </c>
    </row>
    <row r="19" spans="1:5">
      <c r="A19" s="4" t="s">
        <v>52</v>
      </c>
      <c r="B19" s="5" t="n">
        <v>209139</v>
      </c>
      <c r="C19" s="5" t="n">
        <v>172966</v>
      </c>
    </row>
    <row r="20" spans="1:5">
      <c r="A20" s="4" t="s">
        <v>852</v>
      </c>
      <c r="B20" s="5" t="n">
        <v>137692</v>
      </c>
      <c r="C20" s="5" t="n">
        <v>186841</v>
      </c>
    </row>
    <row r="21" spans="1:5">
      <c r="A21" s="4" t="s">
        <v>854</v>
      </c>
      <c r="B21" s="5" t="n">
        <v>-4554328</v>
      </c>
      <c r="C21" s="5" t="n">
        <v>-3115356</v>
      </c>
    </row>
    <row r="22" spans="1:5">
      <c r="A22" s="4" t="s">
        <v>855</v>
      </c>
      <c r="B22" s="5" t="n">
        <v>-160801</v>
      </c>
      <c r="C22" s="5" t="n">
        <v>-675699</v>
      </c>
    </row>
    <row r="23" spans="1:5">
      <c r="A23" s="4" t="s">
        <v>812</v>
      </c>
      <c r="B23" s="5" t="n">
        <v>-449340</v>
      </c>
    </row>
    <row r="24" spans="1:5">
      <c r="A24" s="4" t="s">
        <v>75</v>
      </c>
      <c r="B24" s="5" t="n">
        <v>-63385</v>
      </c>
      <c r="C24" s="5" t="n">
        <v>-78936</v>
      </c>
    </row>
    <row r="25" spans="1:5">
      <c r="A25" s="4" t="s">
        <v>73</v>
      </c>
      <c r="B25" s="5" t="n">
        <v>-363129</v>
      </c>
      <c r="C25" s="5" t="n">
        <v>-437487</v>
      </c>
    </row>
    <row r="26" spans="1:5">
      <c r="A26" s="4" t="s">
        <v>856</v>
      </c>
      <c r="B26" s="5" t="n">
        <v>-5244152</v>
      </c>
      <c r="C26" s="5" t="n">
        <v>-3947671</v>
      </c>
    </row>
    <row r="27" spans="1:5">
      <c r="A27" s="4" t="s">
        <v>858</v>
      </c>
    </row>
    <row r="28" spans="1:5">
      <c r="A28" s="3" t="s">
        <v>851</v>
      </c>
    </row>
    <row r="29" spans="1:5">
      <c r="A29" s="4" t="s">
        <v>52</v>
      </c>
      <c r="B29" s="5" t="n">
        <v>87382</v>
      </c>
      <c r="C29" s="5" t="n">
        <v>33822</v>
      </c>
    </row>
    <row r="30" spans="1:5">
      <c r="A30" s="4" t="s">
        <v>852</v>
      </c>
      <c r="B30" s="5" t="n">
        <v>1474</v>
      </c>
      <c r="C30" s="5" t="n">
        <v>56862</v>
      </c>
    </row>
    <row r="31" spans="1:5">
      <c r="A31" s="4" t="s">
        <v>854</v>
      </c>
      <c r="B31" s="5" t="n">
        <v>-16285</v>
      </c>
      <c r="C31" s="5" t="n">
        <v>-29316</v>
      </c>
    </row>
    <row r="32" spans="1:5">
      <c r="A32" s="4" t="s">
        <v>855</v>
      </c>
      <c r="B32" s="5" t="n">
        <v>-4854</v>
      </c>
      <c r="C32" s="5" t="n">
        <v>-2498</v>
      </c>
    </row>
    <row r="33" spans="1:5">
      <c r="A33" s="4" t="s">
        <v>75</v>
      </c>
      <c r="B33" s="5" t="n">
        <v>-19560</v>
      </c>
      <c r="C33" s="5" t="n">
        <v>-20363</v>
      </c>
    </row>
    <row r="34" spans="1:5">
      <c r="A34" s="4" t="s">
        <v>73</v>
      </c>
      <c r="B34" s="5" t="n">
        <v>-51313</v>
      </c>
      <c r="C34" s="5" t="n">
        <v>-97830</v>
      </c>
    </row>
    <row r="35" spans="1:5">
      <c r="A35" s="4" t="s">
        <v>856</v>
      </c>
      <c r="B35" s="6" t="n">
        <v>-3156</v>
      </c>
      <c r="C35" s="6" t="n">
        <v>-59323</v>
      </c>
    </row>
    <row r="36" spans="1:5">
      <c r="A36" s="4" t="s">
        <v>859</v>
      </c>
      <c r="B36" s="4" t="s">
        <v>860</v>
      </c>
      <c r="C36" s="4" t="s">
        <v>861</v>
      </c>
    </row>
    <row r="37" spans="1:5">
      <c r="A37" s="4" t="s">
        <v>862</v>
      </c>
      <c r="B37" s="6" t="n">
        <v>201</v>
      </c>
      <c r="C37" s="6" t="n">
        <v>2391</v>
      </c>
    </row>
    <row r="38" spans="1:5">
      <c r="A38" s="4" t="s">
        <v>863</v>
      </c>
    </row>
    <row r="39" spans="1:5">
      <c r="A39" s="3" t="s">
        <v>851</v>
      </c>
    </row>
    <row r="40" spans="1:5">
      <c r="A40" s="4" t="s">
        <v>52</v>
      </c>
      <c r="B40" s="5" t="n">
        <v>4789</v>
      </c>
    </row>
    <row r="41" spans="1:5">
      <c r="A41" s="4" t="s">
        <v>852</v>
      </c>
      <c r="B41" s="5" t="n">
        <v>8591</v>
      </c>
    </row>
    <row r="42" spans="1:5">
      <c r="A42" s="4" t="s">
        <v>75</v>
      </c>
      <c r="B42" s="5" t="n">
        <v>-408</v>
      </c>
    </row>
    <row r="43" spans="1:5">
      <c r="A43" s="4" t="s">
        <v>73</v>
      </c>
      <c r="B43" s="5" t="n">
        <v>-19258</v>
      </c>
    </row>
    <row r="44" spans="1:5">
      <c r="A44" s="4" t="s">
        <v>856</v>
      </c>
      <c r="B44" s="6" t="n">
        <v>-6286</v>
      </c>
    </row>
    <row r="45" spans="1:5">
      <c r="A45" s="4" t="s">
        <v>859</v>
      </c>
      <c r="B45" s="4" t="s">
        <v>864</v>
      </c>
    </row>
    <row r="46" spans="1:5">
      <c r="A46" s="4" t="s">
        <v>862</v>
      </c>
      <c r="B46" s="6" t="n">
        <v>279</v>
      </c>
    </row>
    <row r="47" spans="1:5">
      <c r="A47" s="4" t="s">
        <v>865</v>
      </c>
    </row>
    <row r="48" spans="1:5">
      <c r="A48" s="3" t="s">
        <v>851</v>
      </c>
    </row>
    <row r="49" spans="1:5">
      <c r="A49" s="4" t="s">
        <v>52</v>
      </c>
      <c r="B49" s="5" t="n">
        <v>15111</v>
      </c>
      <c r="C49" s="5" t="n">
        <v>7501</v>
      </c>
    </row>
    <row r="50" spans="1:5">
      <c r="A50" s="4" t="s">
        <v>852</v>
      </c>
      <c r="B50" s="5" t="n">
        <v>81982</v>
      </c>
      <c r="C50" s="5" t="n">
        <v>6863</v>
      </c>
    </row>
    <row r="51" spans="1:5">
      <c r="A51" s="4" t="s">
        <v>854</v>
      </c>
      <c r="B51" s="5" t="n">
        <v>-120055</v>
      </c>
      <c r="C51" s="5" t="n">
        <v>-170670</v>
      </c>
    </row>
    <row r="52" spans="1:5">
      <c r="A52" s="4" t="s">
        <v>812</v>
      </c>
      <c r="B52" s="5" t="n">
        <v>-41118</v>
      </c>
    </row>
    <row r="53" spans="1:5">
      <c r="A53" s="4" t="s">
        <v>75</v>
      </c>
      <c r="B53" s="5" t="n">
        <v>-2726</v>
      </c>
      <c r="C53" s="5" t="n">
        <v>-7577</v>
      </c>
    </row>
    <row r="54" spans="1:5">
      <c r="A54" s="4" t="s">
        <v>73</v>
      </c>
      <c r="B54" s="5" t="n">
        <v>-38716</v>
      </c>
      <c r="C54" s="5" t="n">
        <v>-22293</v>
      </c>
    </row>
    <row r="55" spans="1:5">
      <c r="A55" s="4" t="s">
        <v>856</v>
      </c>
      <c r="B55" s="6" t="n">
        <v>-105522</v>
      </c>
      <c r="C55" s="6" t="n">
        <v>-186176</v>
      </c>
    </row>
    <row r="56" spans="1:5">
      <c r="A56" s="4" t="s">
        <v>859</v>
      </c>
      <c r="B56" s="4" t="s">
        <v>866</v>
      </c>
      <c r="C56" s="4" t="s">
        <v>867</v>
      </c>
    </row>
    <row r="57" spans="1:5">
      <c r="A57" s="4" t="s">
        <v>862</v>
      </c>
      <c r="B57" s="6" t="n">
        <v>-48</v>
      </c>
      <c r="C57" s="6" t="n">
        <v>10500</v>
      </c>
    </row>
    <row r="58" spans="1:5">
      <c r="A58" s="4" t="s">
        <v>868</v>
      </c>
    </row>
    <row r="59" spans="1:5">
      <c r="A59" s="3" t="s">
        <v>851</v>
      </c>
    </row>
    <row r="60" spans="1:5">
      <c r="A60" s="4" t="s">
        <v>52</v>
      </c>
      <c r="B60" s="5" t="n">
        <v>11045</v>
      </c>
      <c r="C60" s="5" t="n">
        <v>16430</v>
      </c>
    </row>
    <row r="61" spans="1:5">
      <c r="A61" s="4" t="s">
        <v>852</v>
      </c>
      <c r="B61" s="5" t="n">
        <v>6637</v>
      </c>
      <c r="C61" s="5" t="n">
        <v>6843</v>
      </c>
    </row>
    <row r="62" spans="1:5">
      <c r="A62" s="4" t="s">
        <v>75</v>
      </c>
      <c r="C62" s="5" t="n">
        <v>-231</v>
      </c>
    </row>
    <row r="63" spans="1:5">
      <c r="A63" s="4" t="s">
        <v>73</v>
      </c>
      <c r="C63" s="5" t="n">
        <v>-5471</v>
      </c>
    </row>
    <row r="64" spans="1:5">
      <c r="A64" s="4" t="s">
        <v>856</v>
      </c>
      <c r="B64" s="6" t="n">
        <v>17682</v>
      </c>
      <c r="C64" s="6" t="n">
        <v>17571</v>
      </c>
    </row>
    <row r="65" spans="1:5">
      <c r="A65" s="4" t="s">
        <v>859</v>
      </c>
      <c r="B65" s="4" t="s">
        <v>869</v>
      </c>
      <c r="C65" s="4" t="s">
        <v>870</v>
      </c>
    </row>
    <row r="66" spans="1:5">
      <c r="A66" s="4" t="s">
        <v>862</v>
      </c>
      <c r="B66" s="6" t="n">
        <v>1617</v>
      </c>
      <c r="C66" s="6" t="n">
        <v>415</v>
      </c>
    </row>
    <row r="67" spans="1:5">
      <c r="A67" s="4" t="s">
        <v>871</v>
      </c>
    </row>
    <row r="68" spans="1:5">
      <c r="A68" s="3" t="s">
        <v>851</v>
      </c>
    </row>
    <row r="69" spans="1:5">
      <c r="A69" s="4" t="s">
        <v>52</v>
      </c>
      <c r="C69" s="5" t="n">
        <v>20769</v>
      </c>
    </row>
    <row r="70" spans="1:5">
      <c r="A70" s="4" t="s">
        <v>852</v>
      </c>
      <c r="B70" s="5" t="n">
        <v>17764</v>
      </c>
      <c r="C70" s="5" t="n">
        <v>33632</v>
      </c>
    </row>
    <row r="71" spans="1:5">
      <c r="A71" s="4" t="s">
        <v>75</v>
      </c>
      <c r="B71" s="5" t="n">
        <v>-1531</v>
      </c>
      <c r="C71" s="5" t="n">
        <v>-717</v>
      </c>
    </row>
    <row r="72" spans="1:5">
      <c r="A72" s="4" t="s">
        <v>73</v>
      </c>
      <c r="B72" s="5" t="n">
        <v>-17437</v>
      </c>
      <c r="C72" s="5" t="n">
        <v>-16203</v>
      </c>
    </row>
    <row r="73" spans="1:5">
      <c r="A73" s="4" t="s">
        <v>856</v>
      </c>
      <c r="B73" s="6" t="n">
        <v>-1204</v>
      </c>
      <c r="C73" s="6" t="n">
        <v>37481</v>
      </c>
    </row>
    <row r="74" spans="1:5">
      <c r="A74" s="4" t="s">
        <v>859</v>
      </c>
      <c r="B74" s="4" t="s">
        <v>872</v>
      </c>
      <c r="C74" s="4" t="s">
        <v>873</v>
      </c>
    </row>
    <row r="75" spans="1:5">
      <c r="A75" s="4" t="s">
        <v>862</v>
      </c>
      <c r="B75" s="6" t="n">
        <v>-32</v>
      </c>
      <c r="C75" s="6" t="n">
        <v>1645</v>
      </c>
    </row>
    <row r="76" spans="1:5">
      <c r="A76" s="4" t="s">
        <v>874</v>
      </c>
    </row>
    <row r="77" spans="1:5">
      <c r="A77" s="3" t="s">
        <v>851</v>
      </c>
    </row>
    <row r="78" spans="1:5">
      <c r="A78" s="4" t="s">
        <v>52</v>
      </c>
      <c r="B78" s="5" t="n">
        <v>15007</v>
      </c>
      <c r="C78" s="5" t="n">
        <v>26463</v>
      </c>
    </row>
    <row r="79" spans="1:5">
      <c r="A79" s="4" t="s">
        <v>852</v>
      </c>
      <c r="B79" s="5" t="n">
        <v>5499</v>
      </c>
      <c r="C79" s="5" t="n">
        <v>38909</v>
      </c>
    </row>
    <row r="80" spans="1:5">
      <c r="A80" s="4" t="s">
        <v>854</v>
      </c>
      <c r="C80" s="5" t="n">
        <v>-14041</v>
      </c>
    </row>
    <row r="81" spans="1:5">
      <c r="A81" s="4" t="s">
        <v>75</v>
      </c>
      <c r="C81" s="5" t="n">
        <v>-888</v>
      </c>
    </row>
    <row r="82" spans="1:5">
      <c r="A82" s="4" t="s">
        <v>73</v>
      </c>
      <c r="B82" s="5" t="n">
        <v>-52693</v>
      </c>
      <c r="C82" s="5" t="n">
        <v>-92115</v>
      </c>
    </row>
    <row r="83" spans="1:5">
      <c r="A83" s="4" t="s">
        <v>856</v>
      </c>
      <c r="B83" s="6" t="n">
        <v>-32187</v>
      </c>
      <c r="C83" s="6" t="n">
        <v>4167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49</v>
      </c>
      <c r="C1" s="2" t="s">
        <v>50</v>
      </c>
    </row>
    <row r="2" spans="1:3">
      <c r="A2" s="4" t="s">
        <v>876</v>
      </c>
    </row>
    <row r="3" spans="1:3">
      <c r="A3" s="3" t="s">
        <v>877</v>
      </c>
    </row>
    <row r="4" spans="1:3">
      <c r="A4" s="4" t="s">
        <v>878</v>
      </c>
      <c r="B4" s="6" t="n">
        <v>272013</v>
      </c>
      <c r="C4" s="6" t="n">
        <v>68706</v>
      </c>
    </row>
    <row r="5" spans="1:3">
      <c r="A5" s="4" t="s">
        <v>879</v>
      </c>
      <c r="B5" s="5" t="n">
        <v>-4421351</v>
      </c>
      <c r="C5" s="5" t="n">
        <v>-3162548</v>
      </c>
    </row>
    <row r="6" spans="1:3">
      <c r="A6" s="4" t="s">
        <v>153</v>
      </c>
      <c r="B6" s="5" t="n">
        <v>-4148867</v>
      </c>
      <c r="C6" s="5" t="n">
        <v>-3088779</v>
      </c>
    </row>
    <row r="7" spans="1:3">
      <c r="A7" s="4" t="s">
        <v>880</v>
      </c>
    </row>
    <row r="8" spans="1:3">
      <c r="A8" s="3" t="s">
        <v>877</v>
      </c>
    </row>
    <row r="9" spans="1:3">
      <c r="A9" s="4" t="s">
        <v>881</v>
      </c>
      <c r="B9" s="5" t="n">
        <v>471</v>
      </c>
      <c r="C9" s="5" t="n">
        <v>5063</v>
      </c>
    </row>
    <row r="10" spans="1:3">
      <c r="A10" s="4" t="s">
        <v>882</v>
      </c>
    </row>
    <row r="11" spans="1:3">
      <c r="A11" s="3" t="s">
        <v>877</v>
      </c>
    </row>
    <row r="12" spans="1:3">
      <c r="A12" s="4" t="s">
        <v>878</v>
      </c>
      <c r="B12" s="5" t="n">
        <v>5685</v>
      </c>
      <c r="C12" s="5" t="n">
        <v>14798</v>
      </c>
    </row>
    <row r="13" spans="1:3">
      <c r="A13" s="4" t="s">
        <v>879</v>
      </c>
      <c r="B13" s="5" t="n">
        <v>-925430</v>
      </c>
      <c r="C13" s="5" t="n">
        <v>-845031</v>
      </c>
    </row>
    <row r="14" spans="1:3">
      <c r="A14" s="4" t="s">
        <v>153</v>
      </c>
      <c r="B14" s="6" t="n">
        <v>-919745</v>
      </c>
      <c r="C14" s="6" t="n">
        <v>-8302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49</v>
      </c>
      <c r="C2" s="2" t="s">
        <v>50</v>
      </c>
    </row>
    <row r="3" spans="1:3">
      <c r="A3" s="3" t="s">
        <v>884</v>
      </c>
    </row>
    <row r="4" spans="1:3">
      <c r="A4" s="4" t="s">
        <v>885</v>
      </c>
      <c r="B4" s="6" t="n">
        <v>52840</v>
      </c>
    </row>
    <row r="5" spans="1:3">
      <c r="A5" s="4" t="s">
        <v>886</v>
      </c>
      <c r="B5" s="5" t="n">
        <v>-342473</v>
      </c>
      <c r="C5" s="6" t="n">
        <v>-277951</v>
      </c>
    </row>
    <row r="6" spans="1:3">
      <c r="A6" s="4" t="s">
        <v>100</v>
      </c>
      <c r="B6" s="5" t="n">
        <v>207333</v>
      </c>
      <c r="C6" s="5" t="n">
        <v>1170454</v>
      </c>
    </row>
    <row r="7" spans="1:3">
      <c r="A7" s="4" t="s">
        <v>887</v>
      </c>
    </row>
    <row r="8" spans="1:3">
      <c r="A8" s="3" t="s">
        <v>884</v>
      </c>
    </row>
    <row r="9" spans="1:3">
      <c r="A9" s="4" t="s">
        <v>885</v>
      </c>
      <c r="B9" s="5" t="n">
        <v>5346781</v>
      </c>
      <c r="C9" s="5" t="n">
        <v>4007580</v>
      </c>
    </row>
    <row r="10" spans="1:3">
      <c r="A10" s="4" t="s">
        <v>886</v>
      </c>
      <c r="B10" s="5" t="n">
        <v>-342473</v>
      </c>
      <c r="C10" s="5" t="n">
        <v>-277951</v>
      </c>
    </row>
    <row r="11" spans="1:3">
      <c r="A11" s="4" t="s">
        <v>888</v>
      </c>
      <c r="B11" s="5" t="n">
        <v>5004308</v>
      </c>
      <c r="C11" s="5" t="n">
        <v>3729629</v>
      </c>
    </row>
    <row r="12" spans="1:3">
      <c r="A12" s="4" t="s">
        <v>100</v>
      </c>
      <c r="B12" s="5" t="n">
        <v>5167</v>
      </c>
      <c r="C12" s="5" t="n">
        <v>992461</v>
      </c>
    </row>
    <row r="13" spans="1:3">
      <c r="A13" s="4" t="s">
        <v>889</v>
      </c>
      <c r="B13" s="6" t="n">
        <v>5009475</v>
      </c>
      <c r="C13" s="6" t="n">
        <v>4722090</v>
      </c>
    </row>
    <row r="14" spans="1:3">
      <c r="A14" s="4" t="s">
        <v>890</v>
      </c>
      <c r="B14" s="4" t="s">
        <v>582</v>
      </c>
      <c r="C14" s="4" t="s">
        <v>89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49</v>
      </c>
      <c r="C1" s="2" t="s">
        <v>50</v>
      </c>
    </row>
    <row r="2" spans="1:3">
      <c r="A2" s="4" t="s">
        <v>893</v>
      </c>
    </row>
    <row r="3" spans="1:3">
      <c r="A3" s="3" t="s">
        <v>894</v>
      </c>
    </row>
    <row r="4" spans="1:3">
      <c r="A4" s="4" t="s">
        <v>878</v>
      </c>
      <c r="B4" s="6" t="n">
        <v>260503</v>
      </c>
      <c r="C4" s="6" t="n">
        <v>253356</v>
      </c>
    </row>
    <row r="5" spans="1:3">
      <c r="A5" s="4" t="s">
        <v>879</v>
      </c>
      <c r="B5" s="5" t="n">
        <v>5348070</v>
      </c>
      <c r="C5" s="5" t="n">
        <v>4007563</v>
      </c>
    </row>
    <row r="6" spans="1:3">
      <c r="A6" s="4" t="s">
        <v>895</v>
      </c>
    </row>
    <row r="7" spans="1:3">
      <c r="A7" s="3" t="s">
        <v>894</v>
      </c>
    </row>
    <row r="8" spans="1:3">
      <c r="A8" s="4" t="s">
        <v>879</v>
      </c>
      <c r="B8" s="5" t="n">
        <v>5346781</v>
      </c>
      <c r="C8" s="5" t="n">
        <v>4007580</v>
      </c>
    </row>
    <row r="9" spans="1:3">
      <c r="A9" s="4" t="s">
        <v>896</v>
      </c>
    </row>
    <row r="10" spans="1:3">
      <c r="A10" s="3" t="s">
        <v>894</v>
      </c>
    </row>
    <row r="11" spans="1:3">
      <c r="A11" s="4" t="s">
        <v>879</v>
      </c>
      <c r="B11" s="5" t="n">
        <v>1289</v>
      </c>
      <c r="C11" s="5" t="n">
        <v>-17</v>
      </c>
    </row>
    <row r="12" spans="1:3">
      <c r="A12" s="4" t="s">
        <v>897</v>
      </c>
    </row>
    <row r="13" spans="1:3">
      <c r="A13" s="3" t="s">
        <v>894</v>
      </c>
    </row>
    <row r="14" spans="1:3">
      <c r="A14" s="4" t="s">
        <v>878</v>
      </c>
      <c r="B14" s="5" t="n">
        <v>55440</v>
      </c>
      <c r="C14" s="5" t="n">
        <v>67306</v>
      </c>
    </row>
    <row r="15" spans="1:3">
      <c r="A15" s="4" t="s">
        <v>898</v>
      </c>
    </row>
    <row r="16" spans="1:3">
      <c r="A16" s="3" t="s">
        <v>894</v>
      </c>
    </row>
    <row r="17" spans="1:3">
      <c r="A17" s="4" t="s">
        <v>878</v>
      </c>
      <c r="B17" s="5" t="n">
        <v>536</v>
      </c>
    </row>
    <row r="18" spans="1:3">
      <c r="A18" s="4" t="s">
        <v>899</v>
      </c>
    </row>
    <row r="19" spans="1:3">
      <c r="A19" s="3" t="s">
        <v>894</v>
      </c>
    </row>
    <row r="20" spans="1:3">
      <c r="A20" s="4" t="s">
        <v>878</v>
      </c>
      <c r="C20" s="5" t="n">
        <v>7456</v>
      </c>
    </row>
    <row r="21" spans="1:3">
      <c r="A21" s="4" t="s">
        <v>900</v>
      </c>
    </row>
    <row r="22" spans="1:3">
      <c r="A22" s="3" t="s">
        <v>894</v>
      </c>
    </row>
    <row r="23" spans="1:3">
      <c r="A23" s="4" t="s">
        <v>878</v>
      </c>
      <c r="B23" s="5" t="n">
        <v>204527</v>
      </c>
      <c r="C23" s="5" t="n">
        <v>178594</v>
      </c>
    </row>
    <row r="24" spans="1:3">
      <c r="A24" s="4" t="s">
        <v>901</v>
      </c>
    </row>
    <row r="25" spans="1:3">
      <c r="A25" s="3" t="s">
        <v>894</v>
      </c>
    </row>
    <row r="26" spans="1:3">
      <c r="A26" s="4" t="s">
        <v>878</v>
      </c>
      <c r="B26" s="5" t="n">
        <v>260503</v>
      </c>
      <c r="C26" s="5" t="n">
        <v>253356</v>
      </c>
    </row>
    <row r="27" spans="1:3">
      <c r="A27" s="4" t="s">
        <v>879</v>
      </c>
      <c r="B27" s="5" t="n">
        <v>5455977</v>
      </c>
      <c r="C27" s="5" t="n">
        <v>4022690</v>
      </c>
    </row>
    <row r="28" spans="1:3">
      <c r="A28" s="4" t="s">
        <v>902</v>
      </c>
    </row>
    <row r="29" spans="1:3">
      <c r="A29" s="3" t="s">
        <v>894</v>
      </c>
    </row>
    <row r="30" spans="1:3">
      <c r="A30" s="4" t="s">
        <v>879</v>
      </c>
      <c r="B30" s="5" t="n">
        <v>5454688</v>
      </c>
      <c r="C30" s="5" t="n">
        <v>4022707</v>
      </c>
    </row>
    <row r="31" spans="1:3">
      <c r="A31" s="4" t="s">
        <v>903</v>
      </c>
    </row>
    <row r="32" spans="1:3">
      <c r="A32" s="3" t="s">
        <v>894</v>
      </c>
    </row>
    <row r="33" spans="1:3">
      <c r="A33" s="4" t="s">
        <v>879</v>
      </c>
      <c r="B33" s="5" t="n">
        <v>1289</v>
      </c>
      <c r="C33" s="5" t="n">
        <v>-17</v>
      </c>
    </row>
    <row r="34" spans="1:3">
      <c r="A34" s="4" t="s">
        <v>904</v>
      </c>
    </row>
    <row r="35" spans="1:3">
      <c r="A35" s="3" t="s">
        <v>894</v>
      </c>
    </row>
    <row r="36" spans="1:3">
      <c r="A36" s="4" t="s">
        <v>878</v>
      </c>
      <c r="B36" s="5" t="n">
        <v>55440</v>
      </c>
      <c r="C36" s="5" t="n">
        <v>67306</v>
      </c>
    </row>
    <row r="37" spans="1:3">
      <c r="A37" s="4" t="s">
        <v>905</v>
      </c>
    </row>
    <row r="38" spans="1:3">
      <c r="A38" s="3" t="s">
        <v>894</v>
      </c>
    </row>
    <row r="39" spans="1:3">
      <c r="A39" s="4" t="s">
        <v>878</v>
      </c>
      <c r="B39" s="5" t="n">
        <v>536</v>
      </c>
    </row>
    <row r="40" spans="1:3">
      <c r="A40" s="4" t="s">
        <v>906</v>
      </c>
    </row>
    <row r="41" spans="1:3">
      <c r="A41" s="3" t="s">
        <v>894</v>
      </c>
    </row>
    <row r="42" spans="1:3">
      <c r="A42" s="4" t="s">
        <v>878</v>
      </c>
      <c r="C42" s="5" t="n">
        <v>7456</v>
      </c>
    </row>
    <row r="43" spans="1:3">
      <c r="A43" s="4" t="s">
        <v>907</v>
      </c>
    </row>
    <row r="44" spans="1:3">
      <c r="A44" s="3" t="s">
        <v>894</v>
      </c>
    </row>
    <row r="45" spans="1:3">
      <c r="A45" s="4" t="s">
        <v>878</v>
      </c>
      <c r="B45" s="6" t="n">
        <v>204527</v>
      </c>
      <c r="C45" s="6" t="n">
        <v>1785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8</v>
      </c>
      <c r="B1" s="2" t="s">
        <v>49</v>
      </c>
      <c r="C1" s="2" t="s">
        <v>50</v>
      </c>
      <c r="D1" s="2" t="s">
        <v>103</v>
      </c>
      <c r="E1" s="2" t="s">
        <v>753</v>
      </c>
    </row>
    <row r="2" spans="1:5">
      <c r="A2" s="3" t="s">
        <v>909</v>
      </c>
    </row>
    <row r="3" spans="1:5">
      <c r="A3" s="4" t="s">
        <v>910</v>
      </c>
      <c r="B3" s="6" t="n">
        <v>339010</v>
      </c>
      <c r="C3" s="6" t="n">
        <v>264565</v>
      </c>
    </row>
    <row r="4" spans="1:5">
      <c r="A4" s="4" t="s">
        <v>911</v>
      </c>
      <c r="B4" s="5" t="n">
        <v>3462</v>
      </c>
      <c r="C4" s="5" t="n">
        <v>8543</v>
      </c>
    </row>
    <row r="5" spans="1:5">
      <c r="A5" s="4" t="s">
        <v>52</v>
      </c>
      <c r="B5" s="5" t="n">
        <v>342472</v>
      </c>
      <c r="C5" s="5" t="n">
        <v>273108</v>
      </c>
      <c r="D5" s="6" t="n">
        <v>508982</v>
      </c>
      <c r="E5" s="6" t="n">
        <v>375753</v>
      </c>
    </row>
    <row r="6" spans="1:5">
      <c r="A6" s="4" t="s">
        <v>53</v>
      </c>
      <c r="B6" s="5" t="n">
        <v>1</v>
      </c>
      <c r="C6" s="5" t="n">
        <v>4843</v>
      </c>
    </row>
    <row r="7" spans="1:5">
      <c r="A7" s="4" t="s">
        <v>240</v>
      </c>
      <c r="B7" s="6" t="n">
        <v>342473</v>
      </c>
      <c r="C7" s="6" t="n">
        <v>27795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21:59:41Z</dcterms:created>
  <dcterms:modified xmlns:dcterms="http://purl.org/dc/terms/" xmlns:xsi="http://www.w3.org/2001/XMLSchema-instance" xsi:type="dcterms:W3CDTF">2020-06-10T21:59:41Z</dcterms:modified>
</cp:coreProperties>
</file>